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Basis of Financial St" sheetId="9" state="visible" r:id="rId9"/>
    <sheet xmlns:r="http://schemas.openxmlformats.org/officeDocument/2006/relationships" name="Securities Available for Sale a" sheetId="10" state="visible" r:id="rId10"/>
    <sheet xmlns:r="http://schemas.openxmlformats.org/officeDocument/2006/relationships" name="Loans Held for Investment (LHFI" sheetId="11" state="visible" r:id="rId11"/>
    <sheet xmlns:r="http://schemas.openxmlformats.org/officeDocument/2006/relationships" name="Acquired Loans" sheetId="12" state="visible" r:id="rId12"/>
    <sheet xmlns:r="http://schemas.openxmlformats.org/officeDocument/2006/relationships" name="Mortgage Banking" sheetId="13" state="visible" r:id="rId13"/>
    <sheet xmlns:r="http://schemas.openxmlformats.org/officeDocument/2006/relationships" name="Other Real Estate"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Securities Sold Under Repurchas" sheetId="17" state="visible" r:id="rId17"/>
    <sheet xmlns:r="http://schemas.openxmlformats.org/officeDocument/2006/relationships" name="Revenue from Contracts with Cus" sheetId="18" state="visible" r:id="rId18"/>
    <sheet xmlns:r="http://schemas.openxmlformats.org/officeDocument/2006/relationships" name="Defined Benefit and Other Postr" sheetId="19" state="visible" r:id="rId19"/>
    <sheet xmlns:r="http://schemas.openxmlformats.org/officeDocument/2006/relationships" name="Stock and Incentive Compensatio" sheetId="20" state="visible" r:id="rId20"/>
    <sheet xmlns:r="http://schemas.openxmlformats.org/officeDocument/2006/relationships" name="Contingencies" sheetId="21" state="visible" r:id="rId21"/>
    <sheet xmlns:r="http://schemas.openxmlformats.org/officeDocument/2006/relationships" name="Earnings Per Share (EPS)" sheetId="22" state="visible" r:id="rId22"/>
    <sheet xmlns:r="http://schemas.openxmlformats.org/officeDocument/2006/relationships" name="Statements of Cash Flows" sheetId="23" state="visible" r:id="rId23"/>
    <sheet xmlns:r="http://schemas.openxmlformats.org/officeDocument/2006/relationships" name="Shareholders' Equity" sheetId="24" state="visible" r:id="rId24"/>
    <sheet xmlns:r="http://schemas.openxmlformats.org/officeDocument/2006/relationships" name="Fair Value" sheetId="25" state="visible" r:id="rId25"/>
    <sheet xmlns:r="http://schemas.openxmlformats.org/officeDocument/2006/relationships" name="Derivative Financial Instrument" sheetId="26" state="visible" r:id="rId26"/>
    <sheet xmlns:r="http://schemas.openxmlformats.org/officeDocument/2006/relationships" name="Segment Information" sheetId="27" state="visible" r:id="rId27"/>
    <sheet xmlns:r="http://schemas.openxmlformats.org/officeDocument/2006/relationships" name="Accounting Policies Recently Ad" sheetId="28" state="visible" r:id="rId28"/>
    <sheet xmlns:r="http://schemas.openxmlformats.org/officeDocument/2006/relationships" name="Accounting Policies Recently _2" sheetId="29" state="visible" r:id="rId29"/>
    <sheet xmlns:r="http://schemas.openxmlformats.org/officeDocument/2006/relationships" name="Securities Available for Sale_2" sheetId="30" state="visible" r:id="rId30"/>
    <sheet xmlns:r="http://schemas.openxmlformats.org/officeDocument/2006/relationships" name="Loans Held for Investment (LH_2" sheetId="31" state="visible" r:id="rId31"/>
    <sheet xmlns:r="http://schemas.openxmlformats.org/officeDocument/2006/relationships" name="Acquired Loans (Tables)" sheetId="32" state="visible" r:id="rId32"/>
    <sheet xmlns:r="http://schemas.openxmlformats.org/officeDocument/2006/relationships" name="Mortgage Banking (Tables)" sheetId="33" state="visible" r:id="rId33"/>
    <sheet xmlns:r="http://schemas.openxmlformats.org/officeDocument/2006/relationships" name="Other Real Estate (Tables)"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Securities Sold Under Repurch_2" sheetId="37" state="visible" r:id="rId37"/>
    <sheet xmlns:r="http://schemas.openxmlformats.org/officeDocument/2006/relationships" name="Revenue from Contracts with C_2" sheetId="38" state="visible" r:id="rId38"/>
    <sheet xmlns:r="http://schemas.openxmlformats.org/officeDocument/2006/relationships" name="Defined Benefit and Other Pos_2" sheetId="39" state="visible" r:id="rId39"/>
    <sheet xmlns:r="http://schemas.openxmlformats.org/officeDocument/2006/relationships" name="Stock and Incentive Compensat_2" sheetId="40" state="visible" r:id="rId40"/>
    <sheet xmlns:r="http://schemas.openxmlformats.org/officeDocument/2006/relationships" name="Contingencies (Tables)" sheetId="41" state="visible" r:id="rId41"/>
    <sheet xmlns:r="http://schemas.openxmlformats.org/officeDocument/2006/relationships" name="Earnings Per Share (EPS) (Table" sheetId="42" state="visible" r:id="rId42"/>
    <sheet xmlns:r="http://schemas.openxmlformats.org/officeDocument/2006/relationships" name="Statements of Cash Flows (Table" sheetId="43" state="visible" r:id="rId43"/>
    <sheet xmlns:r="http://schemas.openxmlformats.org/officeDocument/2006/relationships" name="Shareholders' Equity (Tables)" sheetId="44" state="visible" r:id="rId44"/>
    <sheet xmlns:r="http://schemas.openxmlformats.org/officeDocument/2006/relationships" name="Fair Value (Tables)" sheetId="45" state="visible" r:id="rId45"/>
    <sheet xmlns:r="http://schemas.openxmlformats.org/officeDocument/2006/relationships" name="Derivative Financial Instrume_2" sheetId="46" state="visible" r:id="rId46"/>
    <sheet xmlns:r="http://schemas.openxmlformats.org/officeDocument/2006/relationships" name="Segment Information (Tables)" sheetId="47" state="visible" r:id="rId47"/>
    <sheet xmlns:r="http://schemas.openxmlformats.org/officeDocument/2006/relationships" name="Business, Basis of Financial _2" sheetId="48" state="visible" r:id="rId48"/>
    <sheet xmlns:r="http://schemas.openxmlformats.org/officeDocument/2006/relationships" name="Securities Available for Sale_3" sheetId="49" state="visible" r:id="rId49"/>
    <sheet xmlns:r="http://schemas.openxmlformats.org/officeDocument/2006/relationships" name="Securities Available for Sale_4" sheetId="50" state="visible" r:id="rId50"/>
    <sheet xmlns:r="http://schemas.openxmlformats.org/officeDocument/2006/relationships" name="Securities Available for Sale_5" sheetId="51" state="visible" r:id="rId51"/>
    <sheet xmlns:r="http://schemas.openxmlformats.org/officeDocument/2006/relationships" name="Securities Available for Sale_6" sheetId="52" state="visible" r:id="rId52"/>
    <sheet xmlns:r="http://schemas.openxmlformats.org/officeDocument/2006/relationships" name="Securities Available for Sale_7" sheetId="53" state="visible" r:id="rId53"/>
    <sheet xmlns:r="http://schemas.openxmlformats.org/officeDocument/2006/relationships" name="Loans Held for Investment (LH_3" sheetId="54" state="visible" r:id="rId54"/>
    <sheet xmlns:r="http://schemas.openxmlformats.org/officeDocument/2006/relationships" name="Loans Held for Investment (LH_4" sheetId="55" state="visible" r:id="rId55"/>
    <sheet xmlns:r="http://schemas.openxmlformats.org/officeDocument/2006/relationships" name="Loans Held for Investment (LH_5" sheetId="56" state="visible" r:id="rId56"/>
    <sheet xmlns:r="http://schemas.openxmlformats.org/officeDocument/2006/relationships" name="Loans Held for Investment (LH_6" sheetId="57" state="visible" r:id="rId57"/>
    <sheet xmlns:r="http://schemas.openxmlformats.org/officeDocument/2006/relationships" name="Loans Held for Investment (LH_7" sheetId="58" state="visible" r:id="rId58"/>
    <sheet xmlns:r="http://schemas.openxmlformats.org/officeDocument/2006/relationships" name="Loans Held for Investment (LH_8" sheetId="59" state="visible" r:id="rId59"/>
    <sheet xmlns:r="http://schemas.openxmlformats.org/officeDocument/2006/relationships" name="Loans Held for Investment (LH_9" sheetId="60" state="visible" r:id="rId60"/>
    <sheet xmlns:r="http://schemas.openxmlformats.org/officeDocument/2006/relationships" name="Loans Held for Investment (L_10" sheetId="61" state="visible" r:id="rId61"/>
    <sheet xmlns:r="http://schemas.openxmlformats.org/officeDocument/2006/relationships" name="Loans Held for Investment (L_11" sheetId="62" state="visible" r:id="rId62"/>
    <sheet xmlns:r="http://schemas.openxmlformats.org/officeDocument/2006/relationships" name="Loans Held for Investment (L_12" sheetId="63" state="visible" r:id="rId63"/>
    <sheet xmlns:r="http://schemas.openxmlformats.org/officeDocument/2006/relationships" name="Loans Held for Investment (L_13" sheetId="64" state="visible" r:id="rId64"/>
    <sheet xmlns:r="http://schemas.openxmlformats.org/officeDocument/2006/relationships" name="Loans Held for Investment (L_14" sheetId="65" state="visible" r:id="rId65"/>
    <sheet xmlns:r="http://schemas.openxmlformats.org/officeDocument/2006/relationships" name="Loans Held for Investment (L_15" sheetId="66" state="visible" r:id="rId66"/>
    <sheet xmlns:r="http://schemas.openxmlformats.org/officeDocument/2006/relationships" name="Loans Held for Investment (L_16" sheetId="67" state="visible" r:id="rId67"/>
    <sheet xmlns:r="http://schemas.openxmlformats.org/officeDocument/2006/relationships" name="Loans Held for Investment (L_17" sheetId="68" state="visible" r:id="rId68"/>
    <sheet xmlns:r="http://schemas.openxmlformats.org/officeDocument/2006/relationships" name="Acquired Loans - Additional Inf" sheetId="69" state="visible" r:id="rId69"/>
    <sheet xmlns:r="http://schemas.openxmlformats.org/officeDocument/2006/relationships" name="Acquired Loans - Schedule of Ac" sheetId="70" state="visible" r:id="rId70"/>
    <sheet xmlns:r="http://schemas.openxmlformats.org/officeDocument/2006/relationships" name="Acquired Loans - Changes in the" sheetId="71" state="visible" r:id="rId71"/>
    <sheet xmlns:r="http://schemas.openxmlformats.org/officeDocument/2006/relationships" name="Acquired Loans - Changes in Acc" sheetId="72" state="visible" r:id="rId72"/>
    <sheet xmlns:r="http://schemas.openxmlformats.org/officeDocument/2006/relationships" name="Acquired Loans - Components of " sheetId="73" state="visible" r:id="rId73"/>
    <sheet xmlns:r="http://schemas.openxmlformats.org/officeDocument/2006/relationships" name="Acquired Loans - Acquired Loans" sheetId="74" state="visible" r:id="rId74"/>
    <sheet xmlns:r="http://schemas.openxmlformats.org/officeDocument/2006/relationships" name="Acquired Loans - Aging Analysis" sheetId="75" state="visible" r:id="rId75"/>
    <sheet xmlns:r="http://schemas.openxmlformats.org/officeDocument/2006/relationships" name="Mortgage Banking - Schedule of " sheetId="76" state="visible" r:id="rId76"/>
    <sheet xmlns:r="http://schemas.openxmlformats.org/officeDocument/2006/relationships" name="Mortgage Banking - Additional I" sheetId="77" state="visible" r:id="rId77"/>
    <sheet xmlns:r="http://schemas.openxmlformats.org/officeDocument/2006/relationships" name="Mortgage Banking - Schedule o_2" sheetId="78" state="visible" r:id="rId78"/>
    <sheet xmlns:r="http://schemas.openxmlformats.org/officeDocument/2006/relationships" name="Other Real Estate - Changes and" sheetId="79" state="visible" r:id="rId79"/>
    <sheet xmlns:r="http://schemas.openxmlformats.org/officeDocument/2006/relationships" name="Other Real Estate - Other Real " sheetId="80" state="visible" r:id="rId80"/>
    <sheet xmlns:r="http://schemas.openxmlformats.org/officeDocument/2006/relationships" name="Other Real Estate - Other Rea_2" sheetId="81" state="visible" r:id="rId81"/>
    <sheet xmlns:r="http://schemas.openxmlformats.org/officeDocument/2006/relationships" name="Other Real Estate - Additional " sheetId="82" state="visible" r:id="rId82"/>
    <sheet xmlns:r="http://schemas.openxmlformats.org/officeDocument/2006/relationships" name="Leases - Components of Net Leas" sheetId="83" state="visible" r:id="rId83"/>
    <sheet xmlns:r="http://schemas.openxmlformats.org/officeDocument/2006/relationships" name="Leases - Cash Payments Included" sheetId="84" state="visible" r:id="rId84"/>
    <sheet xmlns:r="http://schemas.openxmlformats.org/officeDocument/2006/relationships" name="Leases - Balance Sheet Informat" sheetId="85" state="visible" r:id="rId85"/>
    <sheet xmlns:r="http://schemas.openxmlformats.org/officeDocument/2006/relationships" name="Leases - Future Minimum Rental " sheetId="86" state="visible" r:id="rId86"/>
    <sheet xmlns:r="http://schemas.openxmlformats.org/officeDocument/2006/relationships" name="Deposits - Deposits Summary (De" sheetId="87" state="visible" r:id="rId87"/>
    <sheet xmlns:r="http://schemas.openxmlformats.org/officeDocument/2006/relationships" name="Securities Sold Under Repurch_3" sheetId="88" state="visible" r:id="rId88"/>
    <sheet xmlns:r="http://schemas.openxmlformats.org/officeDocument/2006/relationships" name="Securities Sold Under Repurch_4"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Defined Benefit and Other Pos_3" sheetId="92" state="visible" r:id="rId92"/>
    <sheet xmlns:r="http://schemas.openxmlformats.org/officeDocument/2006/relationships" name="Defined Benefit and Other Pos_4" sheetId="93" state="visible" r:id="rId93"/>
    <sheet xmlns:r="http://schemas.openxmlformats.org/officeDocument/2006/relationships" name="Defined Benefit and Other Pos_5" sheetId="94" state="visible" r:id="rId94"/>
    <sheet xmlns:r="http://schemas.openxmlformats.org/officeDocument/2006/relationships" name="Stock and Incentive Compensat_3" sheetId="95" state="visible" r:id="rId95"/>
    <sheet xmlns:r="http://schemas.openxmlformats.org/officeDocument/2006/relationships" name="Stock and Incentive Compensat_4" sheetId="96" state="visible" r:id="rId96"/>
    <sheet xmlns:r="http://schemas.openxmlformats.org/officeDocument/2006/relationships" name="Stock and Incentive Compensat_5" sheetId="97" state="visible" r:id="rId97"/>
    <sheet xmlns:r="http://schemas.openxmlformats.org/officeDocument/2006/relationships" name="Contingencies - Additional Info" sheetId="98" state="visible" r:id="rId98"/>
    <sheet xmlns:r="http://schemas.openxmlformats.org/officeDocument/2006/relationships" name="Contingencies - Summary of Chan" sheetId="99" state="visible" r:id="rId99"/>
    <sheet xmlns:r="http://schemas.openxmlformats.org/officeDocument/2006/relationships" name="Earnings Per Share (EPS) - Weig" sheetId="100" state="visible" r:id="rId100"/>
    <sheet xmlns:r="http://schemas.openxmlformats.org/officeDocument/2006/relationships" name="Earnings Per Share (EPS) - We_2" sheetId="101" state="visible" r:id="rId101"/>
    <sheet xmlns:r="http://schemas.openxmlformats.org/officeDocument/2006/relationships" name="Statements of Cash Flows (Detai" sheetId="102" state="visible" r:id="rId102"/>
    <sheet xmlns:r="http://schemas.openxmlformats.org/officeDocument/2006/relationships" name="Shareholders' Equity - Addition" sheetId="103" state="visible" r:id="rId103"/>
    <sheet xmlns:r="http://schemas.openxmlformats.org/officeDocument/2006/relationships" name="Shareholders' Equity - Table of" sheetId="104" state="visible" r:id="rId104"/>
    <sheet xmlns:r="http://schemas.openxmlformats.org/officeDocument/2006/relationships" name="Shareholders' Equity - Net Chan" sheetId="105" state="visible" r:id="rId105"/>
    <sheet xmlns:r="http://schemas.openxmlformats.org/officeDocument/2006/relationships" name="Shareholders' Equity - Changes " sheetId="106" state="visible" r:id="rId106"/>
    <sheet xmlns:r="http://schemas.openxmlformats.org/officeDocument/2006/relationships" name="Fair Value - Financial Assets a" sheetId="107" state="visible" r:id="rId107"/>
    <sheet xmlns:r="http://schemas.openxmlformats.org/officeDocument/2006/relationships" name="Fair Value - Changes in Level 3" sheetId="108" state="visible" r:id="rId108"/>
    <sheet xmlns:r="http://schemas.openxmlformats.org/officeDocument/2006/relationships" name="Fair Value - Additional Informa" sheetId="109" state="visible" r:id="rId109"/>
    <sheet xmlns:r="http://schemas.openxmlformats.org/officeDocument/2006/relationships" name="Fair Value - Carrying Amounts a" sheetId="110" state="visible" r:id="rId110"/>
    <sheet xmlns:r="http://schemas.openxmlformats.org/officeDocument/2006/relationships" name="Fair Value - Fair Value and the"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Derivative Financial Instrume_5" sheetId="114" state="visible" r:id="rId114"/>
    <sheet xmlns:r="http://schemas.openxmlformats.org/officeDocument/2006/relationships" name="Derivative Financial Instrume_6" sheetId="115" state="visible" r:id="rId115"/>
    <sheet xmlns:r="http://schemas.openxmlformats.org/officeDocument/2006/relationships" name="Derivative Financial Instrume_7" sheetId="116" state="visible" r:id="rId116"/>
    <sheet xmlns:r="http://schemas.openxmlformats.org/officeDocument/2006/relationships" name="Segment Information - Additiona" sheetId="117" state="visible" r:id="rId117"/>
    <sheet xmlns:r="http://schemas.openxmlformats.org/officeDocument/2006/relationships" name="Segment Information - Schedule " sheetId="118" state="visible" r:id="rId118"/>
    <sheet xmlns:r="http://schemas.openxmlformats.org/officeDocument/2006/relationships" name="Accounting Policies Recently _3"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Trustmark Corp</t>
        </is>
      </c>
    </row>
    <row r="5">
      <c r="A5" s="4" t="inlineStr">
        <is>
          <t>Entity Central Index Key</t>
        </is>
      </c>
      <c r="B5" s="4" t="inlineStr">
        <is>
          <t>0000036146</t>
        </is>
      </c>
    </row>
    <row r="6">
      <c r="A6" s="4" t="inlineStr">
        <is>
          <t>Current Fiscal Year End Date</t>
        </is>
      </c>
      <c r="B6" s="4" t="inlineStr">
        <is>
          <t>--12-31</t>
        </is>
      </c>
    </row>
    <row r="7">
      <c r="A7" s="4" t="inlineStr">
        <is>
          <t>Entity Filer Category</t>
        </is>
      </c>
      <c r="B7" s="4" t="inlineStr">
        <is>
          <t>Large Accelerated Filer</t>
        </is>
      </c>
    </row>
    <row r="8">
      <c r="A8" s="4" t="inlineStr">
        <is>
          <t>Entity Common Stock, Shares Outstanding</t>
        </is>
      </c>
      <c r="C8" s="5" t="n">
        <v>63422439</v>
      </c>
    </row>
    <row r="9">
      <c r="A9" s="4" t="inlineStr">
        <is>
          <t>Document Fiscal Year Focus</t>
        </is>
      </c>
      <c r="B9" s="4" t="inlineStr">
        <is>
          <t>2020</t>
        </is>
      </c>
    </row>
    <row r="10">
      <c r="A10" s="4" t="inlineStr">
        <is>
          <t>Document Fiscal Period Focus</t>
        </is>
      </c>
      <c r="B10" s="4" t="inlineStr">
        <is>
          <t>Q2</t>
        </is>
      </c>
    </row>
    <row r="11">
      <c r="A11" s="4" t="inlineStr">
        <is>
          <t>Document Type</t>
        </is>
      </c>
      <c r="B11" s="4" t="inlineStr">
        <is>
          <t>10-Q</t>
        </is>
      </c>
    </row>
    <row r="12">
      <c r="A12" s="4" t="inlineStr">
        <is>
          <t>Amendment Flag</t>
        </is>
      </c>
      <c r="B12" s="4" t="inlineStr">
        <is>
          <t>false</t>
        </is>
      </c>
    </row>
    <row r="13">
      <c r="A13" s="4" t="inlineStr">
        <is>
          <t>Document Period End Date</t>
        </is>
      </c>
      <c r="B13" s="4" t="inlineStr">
        <is>
          <t>Jun. 30,
		2020</t>
        </is>
      </c>
    </row>
    <row r="14">
      <c r="A14" s="4" t="inlineStr">
        <is>
          <t>Trading Symbol</t>
        </is>
      </c>
      <c r="B14" s="4" t="inlineStr">
        <is>
          <t>TRMK</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Title of 12(b) Security</t>
        </is>
      </c>
      <c r="B18" s="4" t="inlineStr">
        <is>
          <t>Common Stock, no par value</t>
        </is>
      </c>
    </row>
    <row r="19">
      <c r="A19" s="4" t="inlineStr">
        <is>
          <t>Security Exchange Name</t>
        </is>
      </c>
      <c r="B19" s="4" t="inlineStr">
        <is>
          <t>NASDAQ</t>
        </is>
      </c>
    </row>
    <row r="20">
      <c r="A20" s="4" t="inlineStr">
        <is>
          <t>Entity Current Reporting Status</t>
        </is>
      </c>
      <c r="B20" s="4" t="inlineStr">
        <is>
          <t>Yes</t>
        </is>
      </c>
    </row>
    <row r="21">
      <c r="A21" s="4" t="inlineStr">
        <is>
          <t>Entity File Number</t>
        </is>
      </c>
      <c r="B21" s="4" t="inlineStr">
        <is>
          <t>000-03683</t>
        </is>
      </c>
    </row>
    <row r="22">
      <c r="A22" s="4" t="inlineStr">
        <is>
          <t>Entity Incorporation, State or Country Code</t>
        </is>
      </c>
      <c r="B22" s="4" t="inlineStr">
        <is>
          <t>MS</t>
        </is>
      </c>
    </row>
    <row r="23">
      <c r="A23" s="4" t="inlineStr">
        <is>
          <t>Entity Tax Identification Number</t>
        </is>
      </c>
      <c r="B23" s="4" t="inlineStr">
        <is>
          <t>64-0471500</t>
        </is>
      </c>
    </row>
    <row r="24">
      <c r="A24" s="4" t="inlineStr">
        <is>
          <t>Entity Address, Address Line One</t>
        </is>
      </c>
      <c r="B24" s="4" t="inlineStr">
        <is>
          <t>248 East Capitol Street</t>
        </is>
      </c>
    </row>
    <row r="25">
      <c r="A25" s="4" t="inlineStr">
        <is>
          <t>Entity Address, City or Town</t>
        </is>
      </c>
      <c r="B25" s="4" t="inlineStr">
        <is>
          <t>Jackson</t>
        </is>
      </c>
    </row>
    <row r="26">
      <c r="A26" s="4" t="inlineStr">
        <is>
          <t>Entity Address, State or Province</t>
        </is>
      </c>
      <c r="B26" s="4" t="inlineStr">
        <is>
          <t>MS</t>
        </is>
      </c>
    </row>
    <row r="27">
      <c r="A27" s="4" t="inlineStr">
        <is>
          <t>Entity Address, Postal Zip Code</t>
        </is>
      </c>
      <c r="B27" s="4" t="inlineStr">
        <is>
          <t>39201</t>
        </is>
      </c>
    </row>
    <row r="28">
      <c r="A28" s="4" t="inlineStr">
        <is>
          <t>City Area Code</t>
        </is>
      </c>
      <c r="B28" s="4" t="inlineStr">
        <is>
          <t>601</t>
        </is>
      </c>
    </row>
    <row r="29">
      <c r="A29" s="4" t="inlineStr">
        <is>
          <t>Local Phone Number</t>
        </is>
      </c>
      <c r="B29" s="4" t="inlineStr">
        <is>
          <t>208-5111</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and Held to Maturity</t>
        </is>
      </c>
      <c r="B1" s="2" t="inlineStr">
        <is>
          <t>6 Months Ended</t>
        </is>
      </c>
    </row>
    <row r="2">
      <c r="B2" s="2" t="inlineStr">
        <is>
          <t>Jun. 30, 2020</t>
        </is>
      </c>
    </row>
    <row r="3">
      <c r="A3" s="3" t="inlineStr">
        <is>
          <t>Investments Debt And Equity Securities [Abstract]</t>
        </is>
      </c>
    </row>
    <row r="4">
      <c r="A4" s="4" t="inlineStr">
        <is>
          <t>Securities Available for Sale and Held to Maturity</t>
        </is>
      </c>
      <c r="B4" s="4" t="inlineStr">
        <is>
          <t>Note 2 – Securities Available for Sale and Held to Maturity Financial Accounting Standards Board (FASB) Accounting Standard Update (ASU) 2016-13, “Financial Instruments-Credit Losses (Topic 326): Measurement of Credit Losses on Financial Instruments,” was adopted by Trustmark on January 1, 2020. ASU 2016-13 introduces the current expected credit losses methodology for estimating allowances for credit losses. ASU 2016-13 applies to all financial instruments carried at amortized cost, including securities held to maturity, and makes targeted improvements to the accounting for credit losses on securities available for sale. Under ASU 2016-13, the allowance for credit losses is an estimate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In order to comply with ASU 2016-13, Trustmark conducted a review of its investment portfolio and determined that for certain classes of securities it would be appropriate to assume the expected credit loss to be zero. This zero-credit loss assumption applies to debt issuances of the U.S. Treasury and agencies and instrumentalities of the United States government. The reasons behind the adoption of the zero-credit loss assumption we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
Currently under the U.S. Government conservatorship or receivership Trustmark will continuously monitor any changes in economic conditions, credit downgrades, changes to explicit or implicit guarantees granted to certain debt issuers, and any other relevant information that would indicate potential credit deterioration and prompt Trustmark to reconsider its zero-credit loss assumption. At the date of adoption, Trustmark’s estimated allowance for credit losses on securities available for sale and held to maturity under ASU 2016-13 was deemed immaterial due to the composition of these portfolios. Both portfolios consist primarily of U.S. government agency guaranteed mortgage-backed securities for which the risk of loss is minimal. Therefore, Trustmark did not recognize a cumulative effect adjustment through retained earnings related to the available for sale or held to maturity securities. Securities Available for Sale ASU 2016-13 makes targeted improvements to the accounting for credit losses on securities available for sale. The concept of other-than-temporarily impaired has been replaced with the allowance for credit losses. Unlike securities held to maturity, securities available for sale are evaluated on an individual level and pooling of securities is not allowed. Quarterly, Trustmark evaluates if any securit y ha s a fair value less than its amortized cost. Once these securities are identified, in order to determine whether a d ecline in fair value result ed from a credit loss or other factors , Trustmark perform 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rustmark determines that a credit loss exists, the credit portion of the allowance will be measured using a discounted cash flow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Investor Service (Moody’s). At June 30, 2020,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securities available for sale. At June 30, 2020, accrued interest receivable totaled $4.2 million for securities available for sale and was reported in other assets on the accompanying consolidated balance sheet. Securities Held to Maturity ASU 2016-13 requires institutions to measure expected credit losses on financial assets carried at amortized cost on a collective or pool basis when similar risks exist. Trustmark uses several levels of segmentation in order to measure expected credit losses:
•
The portfolio is segmented into agency and non-agency securities.
•
The non-agency securities are separated into municipal, mortgage, and corporate securities. Each individual segment is categorized by third-party credit ratings. As discussed above, Trustmark has determined that for certain classes of securities it would be appropriate to assume the expected credit loss to be zero, which include debt issuances of the U.S. Treasury and agencies and instrumentalities of the United States government. This assumption will be reviewed and attested to quarterly. Trustmark is using an internally built model to verify the accuracy of third-party provided calculations. At June 30, 2020, Trustmark’s securities held to maturity totaled $660.0 million. The potential credit loss exposure was $31.5 million and consisted of municipal securities. After applying appropriate probability of default and loss given default assumptions, the total amount of current expected credit losses was deemed immaterial. Therefore, no reserve was recorded at June 30, 2020. Accrued interest receivable is excluded from the estimate of credit losses for securities held to maturity. At June 30, 2020, accrued interest receivable totaled $1.4 million for securities held to maturity and was reported in other assets on the accompanying consolidated balance sheet. At June 30, 2020, Trustmark had no securities held to maturity that were past due 30 days or more as to principal or interest payments. Trustmark had no securities held to maturity classified as nonaccrual at June 30, 2020. Trustmark monitors the credit quality of securities held to maturity on a monthly basis through credit ratings. The following table presents the amortized cost of Trustmark’s securities held to maturity by credit rating, as determined by Moody’s, at June 30, 2020 ($ in thousands):
Securities Held to Maturity
June 30, 2020
Amortized Cost
Aaa
$
628,419
Aa1 to Aa3
26,179
Not Rated (1)
5,450
Total
$
660,048
(1) Not rated securities primarily consist of Mississippi municipal general obligations. The following tables are a summary of the amortized cost and estimated fair value of securities available for sale and held to maturity at June 30, 2020 and December 31, 2019 ($ in thousands):
Securities Available for Sale
Securities Held to Maturity
June 30, 2020
Amortized Cost
Gross Unrealized Gains
Gross Unrealized Losses
Estimated Fair Value
Amortized Cost
Gross Unrealized Gains
Gross Unrealized Losses
Estimated Fair Value
U.S. Government agency obligations
$
20,254
$
160
$
(516
)
$
19,898
$
—
$
—
$
—
$
—
Obligations of states and political subdivisions
10,565
611
—
11,176
31,629
461
(25
)
32,065
Mortgage-backed securities
Residential mortgage pass-through securities
Guaranteed by GNMA
67,439
2,199
(1
)
69,637
10,306
548
—
10,854
Issued by FNMA and FHLMC
1,096,861
24,762
(19
)
1,121,604
86,346
3,204
—
89,550
Other residential mortgage-backed securities
Issued or guaranteed by FNMA, FHLMC or GNMA
560,109
14,846
(15
)
574,940
435,333
23,148
—
458,481
Commercial mortgage-backed securities
Issued or guaranteed by FNMA, FHLMC or GNMA
84,350
2,558
(10
)
86,898
96,434
3,177
—
99,611
Total
$
1,839,578
$
45,136
$
(561
)
$
1,884,153
$
660,048
$
30,538
$
(25
)
$
690,561
December 31, 2019
U.S. Government agency obligations
$
22,965
$
69
$
(707
)
$
22,327
$
3,781
$
220
$
—
$
4,001
Obligations of states and political subdivisions
24,952
513
—
25,465
31,781
434
(53
)
32,162
Mortgage-backed securities
Residential mortgage pass-through securities
Guaranteed by GNMA
69,196
425
(369
)
69,252
10,820
266
(10
)
11,076
Issued by FNMA and FHLMC
714,350
2,171
(3,165
)
713,356
96,631
286
(370
)
96,547
Other residential mortgage-backed securities
Issued or guaranteed by FNMA, FHLMC or GNMA
656,162
3,777
(1,713
)
658,226
485,324
7,026
(656
)
491,694
Commercial mortgage-backed securities
Issued or guaranteed by FNMA, FHLMC or GNMA
113,359
625
(206
)
113,778
109,762
1,042
(82
)
110,722
Total
$
1,600,984
$
7,580
$
(6,160
)
$
1,602,404
$
738,099
$
9,274
$
(1,171
)
$
746,202
During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June 30, 2020, the net unamortized, unrealized loss on the transferred securities included in accumulated other comprehensive income (loss) in the accompanying balance sheet totaled approximately $10.5 million ($7.9 million, net of tax) compared to approximately $12.1 million ($9.1 million, net of tax) at December 31, 2019. The tables below include securities with gross unrealized losses for which an allowance for credit losses has not been recorded and segregated by length of impairment at June 30, 2020 and December 31, 2019 ($ in thousands):
Less than 12 Months
12 Months or More
Total
June 30, 2020
Estimated Fair Value
Gross Unrealized Losses
Estimated Fair Value
Gross Unrealized Losses
Estimated Fair Value
Gross Unrealized Losses
U.S. Government agency obligations
$
—
$
—
$
11,624
$
(516
)
$
11,624
$
(516
)
Obligations of states and political subdivisions
—
—
6,221
(25
)
6,221
(25
)
Mortgage-backed securities
Residential mortgage pass-through securities
Guaranteed by GNMA
325
(1
)
—
—
325
(1
)
Issued by FNMA and FHLMC
20,644
(7
)
8,954
(12
)
29,598
(19
)
Other residential mortgage-backed securities
Issued or guaranteed by FNMA, FHLMC or GNMA
2,436
(15
)
—
—
2,436
(15
)
Commercial mortgage-backed securities
Issued or guaranteed by FNMA, FHLMC or GNMA
—
—
668
(10
)
668
(10
)
Total
$
23,405
$
(23
)
$
27,467
$
(563
)
$
50,872
$
(586
)
December 31, 2019
U.S. Government agency obligations
$
6,585
$
(105
)
$
12,886
$
(602
)
$
19,471
$
(707
)
Obligations of states and political subdivisions
—
—
6,216
(53
)
6,216
(53
)
Mortgage-backed securities
Residential mortgage pass-through securities
Guaranteed by GNMA
23,544
(107
)
18,529
(272
)
42,073
(379
)
Issued by FNMA and FHLMC
112,879
(230
)
278,120
(3,305
)
390,999
(3,535
)
Other residential mortgage-backed securities
Issued or guaranteed by FNMA, FHLMC or GNMA
158,341
(738
)
151,271
(1,631
)
309,612
(2,369
)
Commercial mortgage-backed securities
Issued or guaranteed by FNMA, FHLMC or GNMA
51,312
(167
)
14,155
(121
)
65,467
(288
)
Total
$
352,661
$
(1,347
)
$
481,177
$
(5,984
)
$
833,838
$
(7,331
) The unrealized losses shown above are due to increases in market rates over the yields available at the time of purchase of the underlying securities and not credit quality. Trustmark does not intend to sell these securities and it is more likely than not that Trustmark will not be required to sell the investments before recovery of their amortized cost bases, which may be maturity. Prior to the adoption of FASB ASU 2016-13, Trustmark did not consider these investments to be other-than-temporarily impaired at June 30, 2019. There were no other-than-temporary impairments for the six months ended June 30, 2019. Security Gains and Losses During the three and six months ended June 30, 2020 and 2019, there were no gross realized gains or losses as a result of calls and dispositions of securities. Realized gains and losses are determined using the specific identification method and are included in noninterest income as security gains (losses), net. Securities Pledged Securities with a carrying value of $1.974 billion and $1.770 billion at June 30, 2020 and December 31, 2019, respectively, were pledged to collateralize public deposits and securities sold under repurchase agreements and for other purposes as permitted by law. At both June 30, 2020 and December 31, 2019, none of these securities were pledged under the Federal Reserve Discount Window program to provide additional contingency funding capacity. Contractual Maturities The amortized cost and estimated fair value of securities available for sale and held to maturity at June 30, 2020, by contractual maturity, are shown below ($ in thousands). Expected maturities may differ from contractual maturities because borrowers may have the right to call or prepay obligations with or without call or prepayment penalties.
Securities Available for Sale
Securities Held to Maturity
Amortized Cost
Estimated Fair Value
Amortized Cost
Estimated Fair Value
Due in one year or less
$
7,867
$
7,945
$
18,599
$
18,715
Due after one year through five years
1,559
1,601
13,030
13,350
Due after five years through ten years
2,161
2,112
—
—
Due after ten years
19,232
19,416
—
—
30,819
31,074
31,629
32,065
Mortgage-backed securities
1,808,759
1,853,079
628,419
658,496
Total
$
1,839,578
$
1,884,153
$
660,048
$
690,56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Weighted-Average Shares Used to Calculate Basic and Diluted EP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shares</t>
        </is>
      </c>
      <c r="B4" s="5" t="n">
        <v>63416</v>
      </c>
      <c r="C4" s="5" t="n">
        <v>64678</v>
      </c>
      <c r="D4" s="5" t="n">
        <v>63586</v>
      </c>
      <c r="E4" s="5" t="n">
        <v>64957</v>
      </c>
    </row>
    <row r="5">
      <c r="A5" s="4" t="inlineStr">
        <is>
          <t>Dilutive shares</t>
        </is>
      </c>
      <c r="B5" s="5" t="n">
        <v>139</v>
      </c>
      <c r="C5" s="5" t="n">
        <v>137</v>
      </c>
      <c r="D5" s="5" t="n">
        <v>136</v>
      </c>
      <c r="E5" s="5" t="n">
        <v>132</v>
      </c>
    </row>
    <row r="6">
      <c r="A6" s="4" t="inlineStr">
        <is>
          <t>Diluted shares</t>
        </is>
      </c>
      <c r="B6" s="5" t="n">
        <v>63555</v>
      </c>
      <c r="C6" s="5" t="n">
        <v>64815</v>
      </c>
      <c r="D6" s="5" t="n">
        <v>63722</v>
      </c>
      <c r="E6" s="5" t="n">
        <v>6508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Weighted-Average Antidilutive Stock Awards Excluded from Determining Diluted EP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average antidilutive stock awards (in shares)</t>
        </is>
      </c>
      <c r="B4" s="5" t="n">
        <v>11</v>
      </c>
      <c r="C4" s="5" t="n">
        <v>23</v>
      </c>
      <c r="D4" s="5" t="n">
        <v>63</v>
      </c>
      <c r="E4" s="5" t="n">
        <v>7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ash Flows (Details) - USD ($) $ in Thousands</t>
        </is>
      </c>
      <c r="B1" s="2" t="inlineStr">
        <is>
          <t>6 Months Ended</t>
        </is>
      </c>
    </row>
    <row r="2">
      <c r="B2" s="2" t="inlineStr">
        <is>
          <t>Jun. 30, 2020</t>
        </is>
      </c>
      <c r="C2" s="2" t="inlineStr">
        <is>
          <t>Jun. 30, 2019</t>
        </is>
      </c>
    </row>
    <row r="3">
      <c r="A3" s="3" t="inlineStr">
        <is>
          <t>Statement of cash flows specific transaction amounts [Abstract]</t>
        </is>
      </c>
    </row>
    <row r="4">
      <c r="A4" s="4" t="inlineStr">
        <is>
          <t>Income taxes paid</t>
        </is>
      </c>
      <c r="B4" s="6" t="n">
        <v>23309</v>
      </c>
      <c r="C4" s="6" t="n">
        <v>5336</v>
      </c>
    </row>
    <row r="5">
      <c r="A5" s="4" t="inlineStr">
        <is>
          <t>Interest expense paid on deposits and borrowings</t>
        </is>
      </c>
      <c r="B5" s="5" t="n">
        <v>26808</v>
      </c>
      <c r="C5" s="5" t="n">
        <v>43004</v>
      </c>
    </row>
    <row r="6">
      <c r="A6" s="4" t="inlineStr">
        <is>
          <t>Noncash transfers from loans to other real estate</t>
        </is>
      </c>
      <c r="B6" s="5" t="n">
        <v>406</v>
      </c>
      <c r="C6" s="5" t="n">
        <v>2101</v>
      </c>
    </row>
    <row r="7">
      <c r="A7" s="4" t="inlineStr">
        <is>
          <t>Finance right-of-use assets resulting from lease liabilities</t>
        </is>
      </c>
      <c r="C7" s="5" t="n">
        <v>10698</v>
      </c>
    </row>
    <row r="8">
      <c r="A8" s="4" t="inlineStr">
        <is>
          <t>Operating right-of-use assets resulting from lease liabilities</t>
        </is>
      </c>
      <c r="B8" s="6" t="n">
        <v>671</v>
      </c>
      <c r="C8" s="6" t="n">
        <v>3276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hareholders' Equity - Additional Information (Details) - USD ($) $ in Millions</t>
        </is>
      </c>
      <c r="B1" s="2" t="inlineStr">
        <is>
          <t>3 Months Ended</t>
        </is>
      </c>
      <c r="D1" s="2" t="inlineStr">
        <is>
          <t>12 Months Ended</t>
        </is>
      </c>
      <c r="E1" s="2" t="inlineStr">
        <is>
          <t>37 Months Ended</t>
        </is>
      </c>
    </row>
    <row r="2">
      <c r="B2" s="2" t="inlineStr">
        <is>
          <t>Mar. 31, 2020</t>
        </is>
      </c>
      <c r="C2" s="2" t="inlineStr">
        <is>
          <t>Mar. 31, 2019</t>
        </is>
      </c>
      <c r="D2" s="2" t="inlineStr">
        <is>
          <t>Mar. 31, 2020</t>
        </is>
      </c>
      <c r="E2" s="2" t="inlineStr">
        <is>
          <t>Mar. 31, 2019</t>
        </is>
      </c>
      <c r="F2" s="2" t="inlineStr">
        <is>
          <t>Jun. 30, 2020</t>
        </is>
      </c>
      <c r="G2" s="2" t="inlineStr">
        <is>
          <t>Apr. 01, 2020</t>
        </is>
      </c>
      <c r="H2" s="2" t="inlineStr">
        <is>
          <t>Dec. 31, 2019</t>
        </is>
      </c>
      <c r="I2" s="2" t="inlineStr">
        <is>
          <t>Apr. 01, 2019</t>
        </is>
      </c>
      <c r="J2" s="2" t="inlineStr">
        <is>
          <t>Mar. 11, 2016</t>
        </is>
      </c>
    </row>
    <row r="3">
      <c r="A3" s="3" t="inlineStr">
        <is>
          <t>Stockholders Equity [Line items]</t>
        </is>
      </c>
    </row>
    <row r="4">
      <c r="A4" s="4" t="inlineStr">
        <is>
          <t>Capital conservation buffer rate</t>
        </is>
      </c>
      <c r="F4" s="4" t="inlineStr">
        <is>
          <t>2.50%</t>
        </is>
      </c>
      <c r="H4" s="4" t="inlineStr">
        <is>
          <t>2.50%</t>
        </is>
      </c>
    </row>
    <row r="5">
      <c r="A5" s="4" t="inlineStr">
        <is>
          <t>Stock Repurchase Program 1 [Member] | Common Stock [Member]</t>
        </is>
      </c>
    </row>
    <row r="6">
      <c r="A6" s="3" t="inlineStr">
        <is>
          <t>Stockholders Equity [Line items]</t>
        </is>
      </c>
    </row>
    <row r="7">
      <c r="A7" s="4" t="inlineStr">
        <is>
          <t>Amount of stock authorized for repurchase</t>
        </is>
      </c>
      <c r="J7" s="6" t="n">
        <v>100</v>
      </c>
    </row>
    <row r="8">
      <c r="A8" s="4" t="inlineStr">
        <is>
          <t>Repurchase shares of common stock</t>
        </is>
      </c>
      <c r="C8" s="5" t="n">
        <v>1200000</v>
      </c>
      <c r="E8" s="5" t="n">
        <v>3200000</v>
      </c>
    </row>
    <row r="9">
      <c r="A9" s="4" t="inlineStr">
        <is>
          <t>Repurchase shares of common stock, value</t>
        </is>
      </c>
      <c r="C9" s="8" t="n">
        <v>36.9</v>
      </c>
      <c r="E9" s="6" t="n">
        <v>100</v>
      </c>
    </row>
    <row r="10">
      <c r="A10" s="4" t="inlineStr">
        <is>
          <t>Stock Repurchase Program 2 [Member] | Common Stock [Member]</t>
        </is>
      </c>
    </row>
    <row r="11">
      <c r="A11" s="3" t="inlineStr">
        <is>
          <t>Stockholders Equity [Line items]</t>
        </is>
      </c>
    </row>
    <row r="12">
      <c r="A12" s="4" t="inlineStr">
        <is>
          <t>Amount of stock authorized for repurchase</t>
        </is>
      </c>
      <c r="I12" s="6" t="n">
        <v>100</v>
      </c>
    </row>
    <row r="13">
      <c r="A13" s="4" t="inlineStr">
        <is>
          <t>Repurchase shares of common stock</t>
        </is>
      </c>
      <c r="B13" s="5" t="n">
        <v>887000</v>
      </c>
      <c r="D13" s="5" t="n">
        <v>1500000</v>
      </c>
    </row>
    <row r="14">
      <c r="A14" s="4" t="inlineStr">
        <is>
          <t>Repurchase shares of common stock, value</t>
        </is>
      </c>
      <c r="B14" s="8" t="n">
        <v>27.5</v>
      </c>
      <c r="D14" s="8" t="n">
        <v>47.2</v>
      </c>
    </row>
    <row r="15">
      <c r="A15" s="4" t="inlineStr">
        <is>
          <t>Stock Repurchase Program 3 [Member] | Common Stock [Member]</t>
        </is>
      </c>
    </row>
    <row r="16">
      <c r="A16" s="3" t="inlineStr">
        <is>
          <t>Stockholders Equity [Line items]</t>
        </is>
      </c>
    </row>
    <row r="17">
      <c r="A17" s="4" t="inlineStr">
        <is>
          <t>Amount of stock authorized for repurchase</t>
        </is>
      </c>
      <c r="G17" s="6" t="n">
        <v>1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 Table of Actual Regulatory Capital Amounts and Ratios (Details) - USD ($) $ in Thousands</t>
        </is>
      </c>
      <c r="C1" s="2" t="inlineStr">
        <is>
          <t>Jun. 30, 2020</t>
        </is>
      </c>
      <c r="D1" s="2" t="inlineStr">
        <is>
          <t>Dec. 31, 2019</t>
        </is>
      </c>
    </row>
    <row r="2">
      <c r="A2" s="4" t="inlineStr">
        <is>
          <t>Trustmark Corporation [Member] | Common Equity Tier 1 Capital (to Risk Weighted Assets) [Member]</t>
        </is>
      </c>
    </row>
    <row r="3">
      <c r="A3" s="3" t="inlineStr">
        <is>
          <t>Common Equity Tier One Risk Based Capital [Abstract]</t>
        </is>
      </c>
    </row>
    <row r="4">
      <c r="A4" s="4" t="inlineStr">
        <is>
          <t>Actual Regulatory Capital Amount</t>
        </is>
      </c>
      <c r="C4" s="6" t="n">
        <v>1317378</v>
      </c>
      <c r="D4" s="6" t="n">
        <v>1312668</v>
      </c>
    </row>
    <row r="5">
      <c r="A5" s="4" t="inlineStr">
        <is>
          <t>Actual Regulatory Capital Ratio</t>
        </is>
      </c>
      <c r="C5" s="4" t="inlineStr">
        <is>
          <t>11.42%</t>
        </is>
      </c>
      <c r="D5" s="4" t="inlineStr">
        <is>
          <t>11.93%</t>
        </is>
      </c>
    </row>
    <row r="6">
      <c r="A6" s="4" t="inlineStr">
        <is>
          <t>Minimum Regulatory Capital Required Ratio</t>
        </is>
      </c>
      <c r="C6" s="4" t="inlineStr">
        <is>
          <t>7.00%</t>
        </is>
      </c>
      <c r="D6" s="4" t="inlineStr">
        <is>
          <t>7.00%</t>
        </is>
      </c>
    </row>
    <row r="7">
      <c r="A7" s="4" t="inlineStr">
        <is>
          <t>Minimum Regulatory Provision to be Well-Capitalized Ratio</t>
        </is>
      </c>
      <c r="B7" s="4" t="inlineStr">
        <is>
          <t>[1]</t>
        </is>
      </c>
      <c r="C7" s="4" t="inlineStr">
        <is>
          <t xml:space="preserve"> </t>
        </is>
      </c>
      <c r="D7" s="4" t="inlineStr">
        <is>
          <t xml:space="preserve"> </t>
        </is>
      </c>
    </row>
    <row r="8">
      <c r="A8" s="4" t="inlineStr">
        <is>
          <t>Trustmark Corporation [Member] | Tier 1 Capital (to Risk Weighted Assets) [Member]</t>
        </is>
      </c>
    </row>
    <row r="9">
      <c r="A9" s="3" t="inlineStr">
        <is>
          <t>Tier 1 Capital (to Risk Weighted Assets) [Abstract]</t>
        </is>
      </c>
    </row>
    <row r="10">
      <c r="A10" s="4" t="inlineStr">
        <is>
          <t>Actual Regulatory Capital Amount</t>
        </is>
      </c>
      <c r="C10" s="6" t="n">
        <v>1377378</v>
      </c>
      <c r="D10" s="6" t="n">
        <v>1372668</v>
      </c>
    </row>
    <row r="11">
      <c r="A11" s="4" t="inlineStr">
        <is>
          <t>Actual Regulatory Capital Ratio</t>
        </is>
      </c>
      <c r="C11" s="4" t="inlineStr">
        <is>
          <t>11.94%</t>
        </is>
      </c>
      <c r="D11" s="4" t="inlineStr">
        <is>
          <t>12.48%</t>
        </is>
      </c>
    </row>
    <row r="12">
      <c r="A12" s="4" t="inlineStr">
        <is>
          <t>Minimum Regulatory Capital Required Ratio</t>
        </is>
      </c>
      <c r="C12" s="4" t="inlineStr">
        <is>
          <t>8.50%</t>
        </is>
      </c>
      <c r="D12" s="4" t="inlineStr">
        <is>
          <t>8.50%</t>
        </is>
      </c>
    </row>
    <row r="13">
      <c r="A13" s="4" t="inlineStr">
        <is>
          <t>Minimum Regulatory Provision to be Well-Capitalized Ratio</t>
        </is>
      </c>
      <c r="B13" s="4" t="inlineStr">
        <is>
          <t>[1]</t>
        </is>
      </c>
      <c r="C13" s="4" t="inlineStr">
        <is>
          <t xml:space="preserve"> </t>
        </is>
      </c>
      <c r="D13" s="4" t="inlineStr">
        <is>
          <t xml:space="preserve"> </t>
        </is>
      </c>
    </row>
    <row r="14">
      <c r="A14" s="4" t="inlineStr">
        <is>
          <t>Trustmark Corporation [Member] | Total Capital (to Risk Weighted Assets) [Member]</t>
        </is>
      </c>
    </row>
    <row r="15">
      <c r="A15" s="3" t="inlineStr">
        <is>
          <t>Total Capital (to Risk Weighted Assets) [Abstract]</t>
        </is>
      </c>
    </row>
    <row r="16">
      <c r="A16" s="4" t="inlineStr">
        <is>
          <t>Actual Regulatory Capital Amount</t>
        </is>
      </c>
      <c r="C16" s="6" t="n">
        <v>1499887</v>
      </c>
      <c r="D16" s="6" t="n">
        <v>1457760</v>
      </c>
    </row>
    <row r="17">
      <c r="A17" s="4" t="inlineStr">
        <is>
          <t>Actual Regulatory Capital Ratio</t>
        </is>
      </c>
      <c r="C17" s="4" t="inlineStr">
        <is>
          <t>13.00%</t>
        </is>
      </c>
      <c r="D17" s="4" t="inlineStr">
        <is>
          <t>13.25%</t>
        </is>
      </c>
    </row>
    <row r="18">
      <c r="A18" s="4" t="inlineStr">
        <is>
          <t>Minimum Regulatory Capital Required Ratio</t>
        </is>
      </c>
      <c r="C18" s="4" t="inlineStr">
        <is>
          <t>10.50%</t>
        </is>
      </c>
      <c r="D18" s="4" t="inlineStr">
        <is>
          <t>10.50%</t>
        </is>
      </c>
    </row>
    <row r="19">
      <c r="A19" s="4" t="inlineStr">
        <is>
          <t>Minimum Regulatory Provision to be Well-Capitalized Ratio</t>
        </is>
      </c>
      <c r="B19" s="4" t="inlineStr">
        <is>
          <t>[1]</t>
        </is>
      </c>
      <c r="C19" s="4" t="inlineStr">
        <is>
          <t xml:space="preserve"> </t>
        </is>
      </c>
      <c r="D19" s="4" t="inlineStr">
        <is>
          <t xml:space="preserve"> </t>
        </is>
      </c>
    </row>
    <row r="20">
      <c r="A20" s="4" t="inlineStr">
        <is>
          <t>Trustmark Corporation [Member] | Tier 1 Leverage (to Average Assets) [Member]</t>
        </is>
      </c>
    </row>
    <row r="21">
      <c r="A21" s="3" t="inlineStr">
        <is>
          <t>Tier 1 Leverage (to Average Assets) [Abstract]</t>
        </is>
      </c>
    </row>
    <row r="22">
      <c r="A22" s="4" t="inlineStr">
        <is>
          <t>Actual Regulatory Capital Amount</t>
        </is>
      </c>
      <c r="C22" s="6" t="n">
        <v>1377378</v>
      </c>
      <c r="D22" s="6" t="n">
        <v>1372668</v>
      </c>
    </row>
    <row r="23">
      <c r="A23" s="4" t="inlineStr">
        <is>
          <t>Actual Regulatory Capital Ratio</t>
        </is>
      </c>
      <c r="C23" s="4" t="inlineStr">
        <is>
          <t>9.08%</t>
        </is>
      </c>
      <c r="D23" s="4" t="inlineStr">
        <is>
          <t>10.48%</t>
        </is>
      </c>
    </row>
    <row r="24">
      <c r="A24" s="4" t="inlineStr">
        <is>
          <t>Minimum Regulatory Capital Required Ratio</t>
        </is>
      </c>
      <c r="C24" s="4" t="inlineStr">
        <is>
          <t>4.00%</t>
        </is>
      </c>
      <c r="D24" s="4" t="inlineStr">
        <is>
          <t>4.00%</t>
        </is>
      </c>
    </row>
    <row r="25">
      <c r="A25" s="4" t="inlineStr">
        <is>
          <t>Minimum Regulatory Provision to be Well-Capitalized Ratio</t>
        </is>
      </c>
      <c r="B25" s="4" t="inlineStr">
        <is>
          <t>[1]</t>
        </is>
      </c>
      <c r="C25" s="4" t="inlineStr">
        <is>
          <t xml:space="preserve"> </t>
        </is>
      </c>
      <c r="D25" s="4" t="inlineStr">
        <is>
          <t xml:space="preserve"> </t>
        </is>
      </c>
    </row>
    <row r="26">
      <c r="A26" s="4" t="inlineStr">
        <is>
          <t>Trustmark National Bank [Member] | Common Equity Tier 1 Capital (to Risk Weighted Assets) [Member]</t>
        </is>
      </c>
    </row>
    <row r="27">
      <c r="A27" s="3" t="inlineStr">
        <is>
          <t>Common Equity Tier One Risk Based Capital [Abstract]</t>
        </is>
      </c>
    </row>
    <row r="28">
      <c r="A28" s="4" t="inlineStr">
        <is>
          <t>Actual Regulatory Capital Amount</t>
        </is>
      </c>
      <c r="C28" s="6" t="n">
        <v>1353727</v>
      </c>
      <c r="D28" s="6" t="n">
        <v>1352893</v>
      </c>
    </row>
    <row r="29">
      <c r="A29" s="4" t="inlineStr">
        <is>
          <t>Actual Regulatory Capital Ratio</t>
        </is>
      </c>
      <c r="C29" s="4" t="inlineStr">
        <is>
          <t>11.73%</t>
        </is>
      </c>
      <c r="D29" s="4" t="inlineStr">
        <is>
          <t>12.30%</t>
        </is>
      </c>
    </row>
    <row r="30">
      <c r="A30" s="4" t="inlineStr">
        <is>
          <t>Minimum Regulatory Capital Required Ratio</t>
        </is>
      </c>
      <c r="C30" s="4" t="inlineStr">
        <is>
          <t>7.00%</t>
        </is>
      </c>
      <c r="D30" s="4" t="inlineStr">
        <is>
          <t>7.00%</t>
        </is>
      </c>
    </row>
    <row r="31">
      <c r="A31" s="4" t="inlineStr">
        <is>
          <t>Minimum Regulatory Provision to be Well-Capitalized Ratio</t>
        </is>
      </c>
      <c r="C31" s="4" t="inlineStr">
        <is>
          <t>6.50%</t>
        </is>
      </c>
      <c r="D31" s="4" t="inlineStr">
        <is>
          <t>6.50%</t>
        </is>
      </c>
    </row>
    <row r="32">
      <c r="A32" s="4" t="inlineStr">
        <is>
          <t>Trustmark National Bank [Member] | Tier 1 Capital (to Risk Weighted Assets) [Member]</t>
        </is>
      </c>
    </row>
    <row r="33">
      <c r="A33" s="3" t="inlineStr">
        <is>
          <t>Tier 1 Capital (to Risk Weighted Assets) [Abstract]</t>
        </is>
      </c>
    </row>
    <row r="34">
      <c r="A34" s="4" t="inlineStr">
        <is>
          <t>Actual Regulatory Capital Amount</t>
        </is>
      </c>
      <c r="C34" s="6" t="n">
        <v>1353727</v>
      </c>
      <c r="D34" s="6" t="n">
        <v>1352893</v>
      </c>
    </row>
    <row r="35">
      <c r="A35" s="4" t="inlineStr">
        <is>
          <t>Actual Regulatory Capital Ratio</t>
        </is>
      </c>
      <c r="C35" s="4" t="inlineStr">
        <is>
          <t>11.73%</t>
        </is>
      </c>
      <c r="D35" s="4" t="inlineStr">
        <is>
          <t>12.30%</t>
        </is>
      </c>
    </row>
    <row r="36">
      <c r="A36" s="4" t="inlineStr">
        <is>
          <t>Minimum Regulatory Capital Required Ratio</t>
        </is>
      </c>
      <c r="C36" s="4" t="inlineStr">
        <is>
          <t>8.50%</t>
        </is>
      </c>
      <c r="D36" s="4" t="inlineStr">
        <is>
          <t>8.50%</t>
        </is>
      </c>
    </row>
    <row r="37">
      <c r="A37" s="4" t="inlineStr">
        <is>
          <t>Minimum Regulatory Provision to be Well-Capitalized Ratio</t>
        </is>
      </c>
      <c r="C37" s="4" t="inlineStr">
        <is>
          <t>8.00%</t>
        </is>
      </c>
      <c r="D37" s="4" t="inlineStr">
        <is>
          <t>8.00%</t>
        </is>
      </c>
    </row>
    <row r="38">
      <c r="A38" s="4" t="inlineStr">
        <is>
          <t>Trustmark National Bank [Member] | Total Capital (to Risk Weighted Assets) [Member]</t>
        </is>
      </c>
    </row>
    <row r="39">
      <c r="A39" s="3" t="inlineStr">
        <is>
          <t>Total Capital (to Risk Weighted Assets) [Abstract]</t>
        </is>
      </c>
    </row>
    <row r="40">
      <c r="A40" s="4" t="inlineStr">
        <is>
          <t>Actual Regulatory Capital Amount</t>
        </is>
      </c>
      <c r="C40" s="6" t="n">
        <v>1476236</v>
      </c>
      <c r="D40" s="6" t="n">
        <v>1437985</v>
      </c>
    </row>
    <row r="41">
      <c r="A41" s="4" t="inlineStr">
        <is>
          <t>Actual Regulatory Capital Ratio</t>
        </is>
      </c>
      <c r="C41" s="4" t="inlineStr">
        <is>
          <t>12.80%</t>
        </is>
      </c>
      <c r="D41" s="4" t="inlineStr">
        <is>
          <t>13.07%</t>
        </is>
      </c>
    </row>
    <row r="42">
      <c r="A42" s="4" t="inlineStr">
        <is>
          <t>Minimum Regulatory Capital Required Ratio</t>
        </is>
      </c>
      <c r="C42" s="4" t="inlineStr">
        <is>
          <t>10.50%</t>
        </is>
      </c>
      <c r="D42" s="4" t="inlineStr">
        <is>
          <t>10.50%</t>
        </is>
      </c>
    </row>
    <row r="43">
      <c r="A43" s="4" t="inlineStr">
        <is>
          <t>Minimum Regulatory Provision to be Well-Capitalized Ratio</t>
        </is>
      </c>
      <c r="C43" s="4" t="inlineStr">
        <is>
          <t>10.00%</t>
        </is>
      </c>
      <c r="D43" s="4" t="inlineStr">
        <is>
          <t>10.00%</t>
        </is>
      </c>
    </row>
    <row r="44">
      <c r="A44" s="4" t="inlineStr">
        <is>
          <t>Trustmark National Bank [Member] | Tier 1 Leverage (to Average Assets) [Member]</t>
        </is>
      </c>
    </row>
    <row r="45">
      <c r="A45" s="3" t="inlineStr">
        <is>
          <t>Tier 1 Leverage (to Average Assets) [Abstract]</t>
        </is>
      </c>
    </row>
    <row r="46">
      <c r="A46" s="4" t="inlineStr">
        <is>
          <t>Actual Regulatory Capital Amount</t>
        </is>
      </c>
      <c r="C46" s="6" t="n">
        <v>1353727</v>
      </c>
      <c r="D46" s="6" t="n">
        <v>1352893</v>
      </c>
    </row>
    <row r="47">
      <c r="A47" s="4" t="inlineStr">
        <is>
          <t>Actual Regulatory Capital Ratio</t>
        </is>
      </c>
      <c r="C47" s="4" t="inlineStr">
        <is>
          <t>8.94%</t>
        </is>
      </c>
      <c r="D47" s="4" t="inlineStr">
        <is>
          <t>10.35%</t>
        </is>
      </c>
    </row>
    <row r="48">
      <c r="A48" s="4" t="inlineStr">
        <is>
          <t>Minimum Regulatory Capital Required Ratio</t>
        </is>
      </c>
      <c r="C48" s="4" t="inlineStr">
        <is>
          <t>4.00%</t>
        </is>
      </c>
      <c r="D48" s="4" t="inlineStr">
        <is>
          <t>4.00%</t>
        </is>
      </c>
    </row>
    <row r="49">
      <c r="A49" s="4" t="inlineStr">
        <is>
          <t>Minimum Regulatory Provision to be Well-Capitalized Ratio</t>
        </is>
      </c>
      <c r="C49" s="4" t="inlineStr">
        <is>
          <t>5.00%</t>
        </is>
      </c>
      <c r="D49" s="4" t="inlineStr">
        <is>
          <t>5.00%</t>
        </is>
      </c>
    </row>
    <row r="50"/>
    <row r="51">
      <c r="A51" s="4" t="inlineStr">
        <is>
          <t>[1]</t>
        </is>
      </c>
      <c r="B51" s="4" t="inlineStr">
        <is>
          <t>n/a</t>
        </is>
      </c>
    </row>
  </sheetData>
  <mergeCells count="3">
    <mergeCell ref="A1:B1"/>
    <mergeCell ref="A50:C50"/>
    <mergeCell ref="B51:C5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Net Change in Components of Accumulated Other Comprehensive Income (Loss) and the Related Tax Effec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Other comprehensive income (loss), before tax amount</t>
        </is>
      </c>
      <c r="B4" s="6" t="n">
        <v>3822</v>
      </c>
      <c r="C4" s="6" t="n">
        <v>21465</v>
      </c>
      <c r="D4" s="6" t="n">
        <v>45554</v>
      </c>
      <c r="E4" s="6" t="n">
        <v>41151</v>
      </c>
    </row>
    <row r="5">
      <c r="A5" s="4" t="inlineStr">
        <is>
          <t>Other comprehensive income (loss), tax (expense) benefit</t>
        </is>
      </c>
      <c r="B5" s="5" t="n">
        <v>-955</v>
      </c>
      <c r="C5" s="5" t="n">
        <v>-5366</v>
      </c>
      <c r="D5" s="5" t="n">
        <v>-11389</v>
      </c>
      <c r="E5" s="5" t="n">
        <v>-10288</v>
      </c>
    </row>
    <row r="6">
      <c r="A6" s="4" t="inlineStr">
        <is>
          <t>Other comprehensive income (loss), before reclassifications, net of tax amount</t>
        </is>
      </c>
      <c r="D6" s="5" t="n">
        <v>33595</v>
      </c>
      <c r="E6" s="5" t="n">
        <v>30556</v>
      </c>
    </row>
    <row r="7">
      <c r="A7" s="4" t="inlineStr">
        <is>
          <t>Reclassification from accumulated other comprehensive income, current period, net of tax amount</t>
        </is>
      </c>
      <c r="D7" s="5" t="n">
        <v>570</v>
      </c>
      <c r="E7" s="5" t="n">
        <v>307</v>
      </c>
    </row>
    <row r="8">
      <c r="A8" s="4" t="inlineStr">
        <is>
          <t>Other comprehensive income (loss), net of tax amount</t>
        </is>
      </c>
      <c r="B8" s="5" t="n">
        <v>2867</v>
      </c>
      <c r="C8" s="5" t="n">
        <v>16099</v>
      </c>
      <c r="D8" s="5" t="n">
        <v>34165</v>
      </c>
      <c r="E8" s="5" t="n">
        <v>30863</v>
      </c>
    </row>
    <row r="9">
      <c r="A9" s="4" t="inlineStr">
        <is>
          <t>Securities Available for Sale and Transferred Securities [Member]</t>
        </is>
      </c>
    </row>
    <row r="10">
      <c r="A10" s="3" t="inlineStr">
        <is>
          <t>Accumulated Other Comprehensive Income (Loss) [Line Items]</t>
        </is>
      </c>
    </row>
    <row r="11">
      <c r="A11" s="4" t="inlineStr">
        <is>
          <t>Other comprehensive income (loss), before reclassifications, before tax amount</t>
        </is>
      </c>
      <c r="B11" s="5" t="n">
        <v>2648</v>
      </c>
      <c r="C11" s="5" t="n">
        <v>20079</v>
      </c>
      <c r="D11" s="5" t="n">
        <v>43155</v>
      </c>
      <c r="E11" s="5" t="n">
        <v>38903</v>
      </c>
    </row>
    <row r="12">
      <c r="A12" s="4" t="inlineStr">
        <is>
          <t>Other comprehensive income (loss), change in net unrealized holding loss on securities transferred to held to maturity, before tax amount</t>
        </is>
      </c>
      <c r="B12" s="5" t="n">
        <v>778</v>
      </c>
      <c r="C12" s="5" t="n">
        <v>1256</v>
      </c>
      <c r="D12" s="5" t="n">
        <v>1639</v>
      </c>
      <c r="E12" s="5" t="n">
        <v>2003</v>
      </c>
    </row>
    <row r="13">
      <c r="A13" s="4" t="inlineStr">
        <is>
          <t>Other comprehensive income (loss), before tax amount</t>
        </is>
      </c>
      <c r="B13" s="5" t="n">
        <v>3426</v>
      </c>
      <c r="C13" s="5" t="n">
        <v>21335</v>
      </c>
      <c r="D13" s="5" t="n">
        <v>44794</v>
      </c>
      <c r="E13" s="5" t="n">
        <v>40906</v>
      </c>
    </row>
    <row r="14">
      <c r="A14" s="4" t="inlineStr">
        <is>
          <t>Other comprehensive income (loss), before reclassifications, tax (expense) benefit</t>
        </is>
      </c>
      <c r="B14" s="5" t="n">
        <v>-662</v>
      </c>
      <c r="C14" s="5" t="n">
        <v>-5020</v>
      </c>
      <c r="D14" s="5" t="n">
        <v>-10789</v>
      </c>
      <c r="E14" s="5" t="n">
        <v>-9726</v>
      </c>
    </row>
    <row r="15">
      <c r="A15" s="4" t="inlineStr">
        <is>
          <t>Other comprehensive income (loss), change in net unrealized holding loss on securities transferred to held to maturity, tax (expense) benefit</t>
        </is>
      </c>
      <c r="B15" s="5" t="n">
        <v>-195</v>
      </c>
      <c r="C15" s="5" t="n">
        <v>-314</v>
      </c>
      <c r="D15" s="5" t="n">
        <v>-410</v>
      </c>
      <c r="E15" s="5" t="n">
        <v>-501</v>
      </c>
    </row>
    <row r="16">
      <c r="A16" s="4" t="inlineStr">
        <is>
          <t>Other comprehensive income (loss), tax (expense) benefit</t>
        </is>
      </c>
      <c r="B16" s="5" t="n">
        <v>-857</v>
      </c>
      <c r="C16" s="5" t="n">
        <v>-5334</v>
      </c>
      <c r="D16" s="5" t="n">
        <v>-11199</v>
      </c>
      <c r="E16" s="5" t="n">
        <v>-10227</v>
      </c>
    </row>
    <row r="17">
      <c r="A17" s="4" t="inlineStr">
        <is>
          <t>Other comprehensive income (loss), before reclassifications, net of tax amount</t>
        </is>
      </c>
      <c r="B17" s="5" t="n">
        <v>1986</v>
      </c>
      <c r="C17" s="5" t="n">
        <v>15059</v>
      </c>
      <c r="D17" s="5" t="n">
        <v>32366</v>
      </c>
      <c r="E17" s="5" t="n">
        <v>29177</v>
      </c>
    </row>
    <row r="18">
      <c r="A18" s="4" t="inlineStr">
        <is>
          <t>Other comprehensive income (loss), change in net unrealized holding loss on securities transferred to held to maturity, net of tax amount</t>
        </is>
      </c>
      <c r="B18" s="5" t="n">
        <v>583</v>
      </c>
      <c r="C18" s="5" t="n">
        <v>942</v>
      </c>
      <c r="D18" s="5" t="n">
        <v>1229</v>
      </c>
      <c r="E18" s="5" t="n">
        <v>1502</v>
      </c>
    </row>
    <row r="19">
      <c r="A19" s="4" t="inlineStr">
        <is>
          <t>Other comprehensive income (loss), net of tax amount</t>
        </is>
      </c>
      <c r="B19" s="5" t="n">
        <v>2569</v>
      </c>
      <c r="C19" s="5" t="n">
        <v>16001</v>
      </c>
      <c r="D19" s="5" t="n">
        <v>33595</v>
      </c>
      <c r="E19" s="5" t="n">
        <v>30679</v>
      </c>
    </row>
    <row r="20">
      <c r="A20" s="4" t="inlineStr">
        <is>
          <t>Net Change in Prior Service Costs [Member]</t>
        </is>
      </c>
    </row>
    <row r="21">
      <c r="A21" s="3" t="inlineStr">
        <is>
          <t>Accumulated Other Comprehensive Income (Loss) [Line Items]</t>
        </is>
      </c>
    </row>
    <row r="22">
      <c r="A22" s="4" t="inlineStr">
        <is>
          <t>Reclassification from accumulated other comprehensive income, current period, before tax amount</t>
        </is>
      </c>
      <c r="B22" s="5" t="n">
        <v>38</v>
      </c>
      <c r="C22" s="5" t="n">
        <v>62</v>
      </c>
      <c r="D22" s="5" t="n">
        <v>75</v>
      </c>
      <c r="E22" s="5" t="n">
        <v>125</v>
      </c>
    </row>
    <row r="23">
      <c r="A23" s="4" t="inlineStr">
        <is>
          <t>Reclassification from accumulated other comprehensive income, current period, tax (expense) benefit</t>
        </is>
      </c>
      <c r="B23" s="5" t="n">
        <v>-10</v>
      </c>
      <c r="C23" s="5" t="n">
        <v>-15</v>
      </c>
      <c r="D23" s="5" t="n">
        <v>-19</v>
      </c>
      <c r="E23" s="5" t="n">
        <v>-31</v>
      </c>
    </row>
    <row r="24">
      <c r="A24" s="4" t="inlineStr">
        <is>
          <t>Reclassification from accumulated other comprehensive income, current period, net of tax amount</t>
        </is>
      </c>
      <c r="B24" s="5" t="n">
        <v>28</v>
      </c>
      <c r="C24" s="5" t="n">
        <v>47</v>
      </c>
      <c r="D24" s="5" t="n">
        <v>56</v>
      </c>
      <c r="E24" s="5" t="n">
        <v>94</v>
      </c>
    </row>
    <row r="25">
      <c r="A25" s="4" t="inlineStr">
        <is>
          <t>Recognized Net Loss Due to Lump Sum Settlements [Member]</t>
        </is>
      </c>
    </row>
    <row r="26">
      <c r="A26" s="3" t="inlineStr">
        <is>
          <t>Accumulated Other Comprehensive Income (Loss) [Line Items]</t>
        </is>
      </c>
    </row>
    <row r="27">
      <c r="A27" s="4" t="inlineStr">
        <is>
          <t>Reclassification from accumulated other comprehensive income, current period, before tax amount</t>
        </is>
      </c>
      <c r="B27" s="5" t="n">
        <v>40</v>
      </c>
      <c r="C27" s="5" t="n">
        <v>63</v>
      </c>
      <c r="D27" s="5" t="n">
        <v>40</v>
      </c>
      <c r="E27" s="5" t="n">
        <v>94</v>
      </c>
    </row>
    <row r="28">
      <c r="A28" s="4" t="inlineStr">
        <is>
          <t>Reclassification from accumulated other comprehensive income, current period, tax (expense) benefit</t>
        </is>
      </c>
      <c r="B28" s="5" t="n">
        <v>-10</v>
      </c>
      <c r="C28" s="5" t="n">
        <v>-16</v>
      </c>
      <c r="D28" s="5" t="n">
        <v>-10</v>
      </c>
      <c r="E28" s="5" t="n">
        <v>-23</v>
      </c>
    </row>
    <row r="29">
      <c r="A29" s="4" t="inlineStr">
        <is>
          <t>Reclassification from accumulated other comprehensive income, current period, net of tax amount</t>
        </is>
      </c>
      <c r="B29" s="5" t="n">
        <v>30</v>
      </c>
      <c r="C29" s="5" t="n">
        <v>47</v>
      </c>
      <c r="D29" s="5" t="n">
        <v>30</v>
      </c>
      <c r="E29" s="5" t="n">
        <v>71</v>
      </c>
    </row>
    <row r="30">
      <c r="A30" s="4" t="inlineStr">
        <is>
          <t>Change in Net Actuarial Loss [Member]</t>
        </is>
      </c>
    </row>
    <row r="31">
      <c r="A31" s="3" t="inlineStr">
        <is>
          <t>Accumulated Other Comprehensive Income (Loss) [Line Items]</t>
        </is>
      </c>
    </row>
    <row r="32">
      <c r="A32" s="4" t="inlineStr">
        <is>
          <t>Reclassification from accumulated other comprehensive income, current period, before tax amount</t>
        </is>
      </c>
      <c r="B32" s="5" t="n">
        <v>318</v>
      </c>
      <c r="C32" s="5" t="n">
        <v>247</v>
      </c>
      <c r="D32" s="5" t="n">
        <v>645</v>
      </c>
      <c r="E32" s="5" t="n">
        <v>502</v>
      </c>
    </row>
    <row r="33">
      <c r="A33" s="4" t="inlineStr">
        <is>
          <t>Reclassification from accumulated other comprehensive income, current period, tax (expense) benefit</t>
        </is>
      </c>
      <c r="B33" s="5" t="n">
        <v>-78</v>
      </c>
      <c r="C33" s="5" t="n">
        <v>-61</v>
      </c>
      <c r="D33" s="5" t="n">
        <v>-161</v>
      </c>
      <c r="E33" s="5" t="n">
        <v>-126</v>
      </c>
    </row>
    <row r="34">
      <c r="A34" s="4" t="inlineStr">
        <is>
          <t>Reclassification from accumulated other comprehensive income, current period, net of tax amount</t>
        </is>
      </c>
      <c r="B34" s="5" t="n">
        <v>240</v>
      </c>
      <c r="C34" s="5" t="n">
        <v>186</v>
      </c>
      <c r="D34" s="5" t="n">
        <v>484</v>
      </c>
      <c r="E34" s="5" t="n">
        <v>376</v>
      </c>
    </row>
    <row r="35">
      <c r="A35" s="4" t="inlineStr">
        <is>
          <t>Pension and Other Postretirement Benefit Plans [Member]</t>
        </is>
      </c>
    </row>
    <row r="36">
      <c r="A36" s="3" t="inlineStr">
        <is>
          <t>Accumulated Other Comprehensive Income (Loss) [Line Items]</t>
        </is>
      </c>
    </row>
    <row r="37">
      <c r="A37" s="4" t="inlineStr">
        <is>
          <t>Reclassification from accumulated other comprehensive income, current period, before tax amount</t>
        </is>
      </c>
      <c r="B37" s="5" t="n">
        <v>396</v>
      </c>
      <c r="C37" s="5" t="n">
        <v>372</v>
      </c>
      <c r="D37" s="5" t="n">
        <v>760</v>
      </c>
      <c r="E37" s="5" t="n">
        <v>721</v>
      </c>
    </row>
    <row r="38">
      <c r="A38" s="4" t="inlineStr">
        <is>
          <t>Reclassification from accumulated other comprehensive income, current period, tax (expense) benefit</t>
        </is>
      </c>
      <c r="B38" s="5" t="n">
        <v>-98</v>
      </c>
      <c r="C38" s="5" t="n">
        <v>-92</v>
      </c>
      <c r="D38" s="5" t="n">
        <v>-190</v>
      </c>
      <c r="E38" s="5" t="n">
        <v>-180</v>
      </c>
    </row>
    <row r="39">
      <c r="A39" s="4" t="inlineStr">
        <is>
          <t>Reclassification from accumulated other comprehensive income, current period, net of tax amount</t>
        </is>
      </c>
      <c r="B39" s="5" t="n">
        <v>298</v>
      </c>
      <c r="C39" s="5" t="n">
        <v>280</v>
      </c>
      <c r="D39" s="5" t="n">
        <v>570</v>
      </c>
      <c r="E39" s="5" t="n">
        <v>541</v>
      </c>
    </row>
    <row r="40">
      <c r="A40" s="4" t="inlineStr">
        <is>
          <t>Accumulated Gain (Loss), Cash Flow Hedge, Including Noncontrolling Interest</t>
        </is>
      </c>
    </row>
    <row r="41">
      <c r="A41" s="3" t="inlineStr">
        <is>
          <t>Accumulated Other Comprehensive Income (Loss) [Line Items]</t>
        </is>
      </c>
    </row>
    <row r="42">
      <c r="A42" s="4" t="inlineStr">
        <is>
          <t>Other comprehensive income (loss), before reclassifications, before tax amount</t>
        </is>
      </c>
      <c r="B42" s="5" t="n">
        <v>0</v>
      </c>
      <c r="C42" s="5" t="n">
        <v>-101</v>
      </c>
      <c r="D42" s="5" t="n">
        <v>0</v>
      </c>
      <c r="E42" s="5" t="n">
        <v>-164</v>
      </c>
    </row>
    <row r="43">
      <c r="A43" s="4" t="inlineStr">
        <is>
          <t>Reclassification from accumulated other comprehensive income, current period, before tax amount</t>
        </is>
      </c>
      <c r="B43" s="5" t="n">
        <v>0</v>
      </c>
      <c r="C43" s="5" t="n">
        <v>-141</v>
      </c>
      <c r="D43" s="5" t="n">
        <v>0</v>
      </c>
      <c r="E43" s="5" t="n">
        <v>-312</v>
      </c>
    </row>
    <row r="44">
      <c r="A44" s="4" t="inlineStr">
        <is>
          <t>Other comprehensive income (loss), before tax amount</t>
        </is>
      </c>
      <c r="B44" s="5" t="n">
        <v>0</v>
      </c>
      <c r="C44" s="5" t="n">
        <v>-242</v>
      </c>
      <c r="D44" s="5" t="n">
        <v>0</v>
      </c>
      <c r="E44" s="5" t="n">
        <v>-476</v>
      </c>
    </row>
    <row r="45">
      <c r="A45" s="4" t="inlineStr">
        <is>
          <t>Other comprehensive income (loss), before reclassifications, tax (expense) benefit</t>
        </is>
      </c>
      <c r="B45" s="5" t="n">
        <v>0</v>
      </c>
      <c r="C45" s="5" t="n">
        <v>25</v>
      </c>
      <c r="D45" s="5" t="n">
        <v>0</v>
      </c>
      <c r="E45" s="5" t="n">
        <v>41</v>
      </c>
    </row>
    <row r="46">
      <c r="A46" s="4" t="inlineStr">
        <is>
          <t>Reclassification from accumulated other comprehensive income, current period, tax (expense) benefit</t>
        </is>
      </c>
      <c r="B46" s="5" t="n">
        <v>0</v>
      </c>
      <c r="C46" s="5" t="n">
        <v>35</v>
      </c>
      <c r="D46" s="5" t="n">
        <v>0</v>
      </c>
      <c r="E46" s="5" t="n">
        <v>78</v>
      </c>
    </row>
    <row r="47">
      <c r="A47" s="4" t="inlineStr">
        <is>
          <t>Other comprehensive income (loss), tax (expense) benefit</t>
        </is>
      </c>
      <c r="B47" s="5" t="n">
        <v>0</v>
      </c>
      <c r="C47" s="5" t="n">
        <v>60</v>
      </c>
      <c r="D47" s="5" t="n">
        <v>0</v>
      </c>
      <c r="E47" s="5" t="n">
        <v>119</v>
      </c>
    </row>
    <row r="48">
      <c r="A48" s="4" t="inlineStr">
        <is>
          <t>Other comprehensive income (loss), before reclassifications, net of tax amount</t>
        </is>
      </c>
      <c r="B48" s="5" t="n">
        <v>0</v>
      </c>
      <c r="C48" s="5" t="n">
        <v>-76</v>
      </c>
      <c r="D48" s="5" t="n">
        <v>0</v>
      </c>
      <c r="E48" s="5" t="n">
        <v>-123</v>
      </c>
    </row>
    <row r="49">
      <c r="A49" s="4" t="inlineStr">
        <is>
          <t>Reclassification from accumulated other comprehensive income, current period, net of tax amount</t>
        </is>
      </c>
      <c r="B49" s="5" t="n">
        <v>0</v>
      </c>
      <c r="C49" s="5" t="n">
        <v>-106</v>
      </c>
      <c r="D49" s="5" t="n">
        <v>0</v>
      </c>
      <c r="E49" s="5" t="n">
        <v>-234</v>
      </c>
    </row>
    <row r="50">
      <c r="A50" s="4" t="inlineStr">
        <is>
          <t>Other comprehensive income (loss), net of tax amount</t>
        </is>
      </c>
      <c r="B50" s="6" t="n">
        <v>0</v>
      </c>
      <c r="C50" s="6" t="n">
        <v>-182</v>
      </c>
      <c r="D50" s="6" t="n">
        <v>0</v>
      </c>
      <c r="E50" s="6" t="n">
        <v>-35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Balances of Component of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t>
        </is>
      </c>
      <c r="B4" s="6" t="n">
        <v>1652399</v>
      </c>
      <c r="C4" s="6" t="n">
        <v>1587028</v>
      </c>
      <c r="D4" s="6" t="n">
        <v>1660702</v>
      </c>
      <c r="E4" s="6" t="n">
        <v>1591453</v>
      </c>
    </row>
    <row r="5">
      <c r="A5" s="4" t="inlineStr">
        <is>
          <t>Other comprehensive income (loss), before reclassifications, net of tax amount</t>
        </is>
      </c>
      <c r="D5" s="5" t="n">
        <v>33595</v>
      </c>
      <c r="E5" s="5" t="n">
        <v>30556</v>
      </c>
    </row>
    <row r="6">
      <c r="A6" s="4" t="inlineStr">
        <is>
          <t>Amounts reclassified from accumulated other comprehensive income (loss)</t>
        </is>
      </c>
      <c r="D6" s="5" t="n">
        <v>570</v>
      </c>
      <c r="E6" s="5" t="n">
        <v>307</v>
      </c>
    </row>
    <row r="7">
      <c r="A7" s="4" t="inlineStr">
        <is>
          <t>Other comprehensive income (loss), net of tax amount</t>
        </is>
      </c>
      <c r="B7" s="5" t="n">
        <v>2867</v>
      </c>
      <c r="C7" s="5" t="n">
        <v>16099</v>
      </c>
      <c r="D7" s="5" t="n">
        <v>34165</v>
      </c>
      <c r="E7" s="5" t="n">
        <v>30863</v>
      </c>
    </row>
    <row r="8">
      <c r="A8" s="4" t="inlineStr">
        <is>
          <t>Balance</t>
        </is>
      </c>
      <c r="B8" s="5" t="n">
        <v>1673944</v>
      </c>
      <c r="C8" s="5" t="n">
        <v>1618550</v>
      </c>
      <c r="D8" s="5" t="n">
        <v>1673944</v>
      </c>
      <c r="E8" s="5" t="n">
        <v>1618550</v>
      </c>
    </row>
    <row r="9">
      <c r="A9" s="4" t="inlineStr">
        <is>
          <t>Securities Available for Sale and Transferred Securities [Member]</t>
        </is>
      </c>
    </row>
    <row r="10">
      <c r="A10" s="3" t="inlineStr">
        <is>
          <t>Accumulated Other Comprehensive Income (Loss) [Line Items]</t>
        </is>
      </c>
    </row>
    <row r="11">
      <c r="A11" s="4" t="inlineStr">
        <is>
          <t>Balance</t>
        </is>
      </c>
      <c r="D11" s="5" t="n">
        <v>-8017</v>
      </c>
      <c r="E11" s="5" t="n">
        <v>-43824</v>
      </c>
    </row>
    <row r="12">
      <c r="A12" s="4" t="inlineStr">
        <is>
          <t>Other comprehensive income (loss), before reclassifications, net of tax amount</t>
        </is>
      </c>
      <c r="D12" s="5" t="n">
        <v>33595</v>
      </c>
      <c r="E12" s="5" t="n">
        <v>30679</v>
      </c>
    </row>
    <row r="13">
      <c r="A13" s="4" t="inlineStr">
        <is>
          <t>Other comprehensive income (loss), net of tax amount</t>
        </is>
      </c>
      <c r="D13" s="5" t="n">
        <v>33595</v>
      </c>
      <c r="E13" s="5" t="n">
        <v>30679</v>
      </c>
    </row>
    <row r="14">
      <c r="A14" s="4" t="inlineStr">
        <is>
          <t>Balance</t>
        </is>
      </c>
      <c r="B14" s="5" t="n">
        <v>25578</v>
      </c>
      <c r="C14" s="5" t="n">
        <v>-13145</v>
      </c>
      <c r="D14" s="5" t="n">
        <v>25578</v>
      </c>
      <c r="E14" s="5" t="n">
        <v>-13145</v>
      </c>
    </row>
    <row r="15">
      <c r="A15" s="4" t="inlineStr">
        <is>
          <t>Defined Benefit Pension Items [Member]</t>
        </is>
      </c>
    </row>
    <row r="16">
      <c r="A16" s="3" t="inlineStr">
        <is>
          <t>Accumulated Other Comprehensive Income (Loss) [Line Items]</t>
        </is>
      </c>
    </row>
    <row r="17">
      <c r="A17" s="4" t="inlineStr">
        <is>
          <t>Balance</t>
        </is>
      </c>
      <c r="D17" s="5" t="n">
        <v>-15583</v>
      </c>
      <c r="E17" s="5" t="n">
        <v>-12324</v>
      </c>
    </row>
    <row r="18">
      <c r="A18" s="4" t="inlineStr">
        <is>
          <t>Amounts reclassified from accumulated other comprehensive income (loss)</t>
        </is>
      </c>
      <c r="D18" s="5" t="n">
        <v>570</v>
      </c>
      <c r="E18" s="5" t="n">
        <v>541</v>
      </c>
    </row>
    <row r="19">
      <c r="A19" s="4" t="inlineStr">
        <is>
          <t>Other comprehensive income (loss), net of tax amount</t>
        </is>
      </c>
      <c r="D19" s="5" t="n">
        <v>570</v>
      </c>
      <c r="E19" s="5" t="n">
        <v>541</v>
      </c>
    </row>
    <row r="20">
      <c r="A20" s="4" t="inlineStr">
        <is>
          <t>Balance</t>
        </is>
      </c>
      <c r="B20" s="5" t="n">
        <v>-15013</v>
      </c>
      <c r="C20" s="5" t="n">
        <v>-11783</v>
      </c>
      <c r="D20" s="5" t="n">
        <v>-15013</v>
      </c>
      <c r="E20" s="5" t="n">
        <v>-11783</v>
      </c>
    </row>
    <row r="21">
      <c r="A21" s="4" t="inlineStr">
        <is>
          <t>Cash Flow Hedge Derivatives [Member]</t>
        </is>
      </c>
    </row>
    <row r="22">
      <c r="A22" s="3" t="inlineStr">
        <is>
          <t>Accumulated Other Comprehensive Income (Loss) [Line Items]</t>
        </is>
      </c>
    </row>
    <row r="23">
      <c r="A23" s="4" t="inlineStr">
        <is>
          <t>Balance</t>
        </is>
      </c>
      <c r="E23" s="5" t="n">
        <v>469</v>
      </c>
    </row>
    <row r="24">
      <c r="A24" s="4" t="inlineStr">
        <is>
          <t>Other comprehensive income (loss), before reclassifications, net of tax amount</t>
        </is>
      </c>
      <c r="E24" s="5" t="n">
        <v>-123</v>
      </c>
    </row>
    <row r="25">
      <c r="A25" s="4" t="inlineStr">
        <is>
          <t>Amounts reclassified from accumulated other comprehensive income (loss)</t>
        </is>
      </c>
      <c r="E25" s="5" t="n">
        <v>-234</v>
      </c>
    </row>
    <row r="26">
      <c r="A26" s="4" t="inlineStr">
        <is>
          <t>Other comprehensive income (loss), net of tax amount</t>
        </is>
      </c>
      <c r="E26" s="5" t="n">
        <v>-357</v>
      </c>
    </row>
    <row r="27">
      <c r="A27" s="4" t="inlineStr">
        <is>
          <t>Balance</t>
        </is>
      </c>
      <c r="C27" s="5" t="n">
        <v>112</v>
      </c>
      <c r="E27" s="5" t="n">
        <v>112</v>
      </c>
    </row>
    <row r="28">
      <c r="A28" s="4" t="inlineStr">
        <is>
          <t>Accumulated Other Comprehensive Income (Loss) [Member]</t>
        </is>
      </c>
    </row>
    <row r="29">
      <c r="A29" s="3" t="inlineStr">
        <is>
          <t>Accumulated Other Comprehensive Income (Loss) [Line Items]</t>
        </is>
      </c>
    </row>
    <row r="30">
      <c r="A30" s="4" t="inlineStr">
        <is>
          <t>Balance</t>
        </is>
      </c>
      <c r="B30" s="5" t="n">
        <v>7698</v>
      </c>
      <c r="C30" s="5" t="n">
        <v>-40915</v>
      </c>
      <c r="D30" s="5" t="n">
        <v>-23600</v>
      </c>
      <c r="E30" s="5" t="n">
        <v>-55679</v>
      </c>
    </row>
    <row r="31">
      <c r="A31" s="4" t="inlineStr">
        <is>
          <t>Balance</t>
        </is>
      </c>
      <c r="B31" s="6" t="n">
        <v>10565</v>
      </c>
      <c r="C31" s="6" t="n">
        <v>-24816</v>
      </c>
      <c r="D31" s="6" t="n">
        <v>10565</v>
      </c>
      <c r="E31" s="6" t="n">
        <v>-2481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inancial Assets and Liabilities Measured at Fair Value Recurring Basis (Details) - USD ($) $ in Thousands</t>
        </is>
      </c>
      <c r="B1" s="2" t="inlineStr">
        <is>
          <t>Jun. 30, 2020</t>
        </is>
      </c>
      <c r="C1" s="2" t="inlineStr">
        <is>
          <t>Dec. 31, 2019</t>
        </is>
      </c>
      <c r="D1" s="2" t="inlineStr">
        <is>
          <t>Jun. 30, 2019</t>
        </is>
      </c>
      <c r="E1" s="2" t="inlineStr">
        <is>
          <t>Dec. 31, 2018</t>
        </is>
      </c>
    </row>
    <row r="2">
      <c r="A2" s="3" t="inlineStr">
        <is>
          <t>Fair Value, Assets and Liabilities Measured on Recurring and Nonrecurring Basis [Line Items]</t>
        </is>
      </c>
    </row>
    <row r="3">
      <c r="A3" s="4" t="inlineStr">
        <is>
          <t>Securities available for sale</t>
        </is>
      </c>
      <c r="B3" s="6" t="n">
        <v>1884153</v>
      </c>
      <c r="C3" s="6" t="n">
        <v>1602404</v>
      </c>
    </row>
    <row r="4">
      <c r="A4" s="4" t="inlineStr">
        <is>
          <t>Loans held for sale</t>
        </is>
      </c>
      <c r="B4" s="5" t="n">
        <v>355089</v>
      </c>
      <c r="C4" s="5" t="n">
        <v>226347</v>
      </c>
    </row>
    <row r="5">
      <c r="A5" s="4" t="inlineStr">
        <is>
          <t>Mortgage servicing rights</t>
        </is>
      </c>
      <c r="B5" s="5" t="n">
        <v>57811</v>
      </c>
      <c r="C5" s="5" t="n">
        <v>79394</v>
      </c>
      <c r="D5" s="6" t="n">
        <v>79283</v>
      </c>
      <c r="E5" s="6" t="n">
        <v>95596</v>
      </c>
    </row>
    <row r="6">
      <c r="A6" s="4" t="inlineStr">
        <is>
          <t>U.S. Government Agency Obligations [Member]</t>
        </is>
      </c>
    </row>
    <row r="7">
      <c r="A7" s="3" t="inlineStr">
        <is>
          <t>Fair Value, Assets and Liabilities Measured on Recurring and Nonrecurring Basis [Line Items]</t>
        </is>
      </c>
    </row>
    <row r="8">
      <c r="A8" s="4" t="inlineStr">
        <is>
          <t>Securities available for sale</t>
        </is>
      </c>
      <c r="B8" s="5" t="n">
        <v>19898</v>
      </c>
      <c r="C8" s="5" t="n">
        <v>22327</v>
      </c>
    </row>
    <row r="9">
      <c r="A9" s="4" t="inlineStr">
        <is>
          <t>Obligations of States and Political Subdivisions [Member]</t>
        </is>
      </c>
    </row>
    <row r="10">
      <c r="A10" s="3" t="inlineStr">
        <is>
          <t>Fair Value, Assets and Liabilities Measured on Recurring and Nonrecurring Basis [Line Items]</t>
        </is>
      </c>
    </row>
    <row r="11">
      <c r="A11" s="4" t="inlineStr">
        <is>
          <t>Securities available for sale</t>
        </is>
      </c>
      <c r="B11" s="5" t="n">
        <v>11176</v>
      </c>
      <c r="C11" s="5" t="n">
        <v>25465</v>
      </c>
    </row>
    <row r="12">
      <c r="A12" s="4" t="inlineStr">
        <is>
          <t>Recurring Basis [Member]</t>
        </is>
      </c>
    </row>
    <row r="13">
      <c r="A13" s="3" t="inlineStr">
        <is>
          <t>Fair Value, Assets and Liabilities Measured on Recurring and Nonrecurring Basis [Line Items]</t>
        </is>
      </c>
    </row>
    <row r="14">
      <c r="A14" s="4" t="inlineStr">
        <is>
          <t>Securities available for sale</t>
        </is>
      </c>
      <c r="B14" s="5" t="n">
        <v>1884153</v>
      </c>
      <c r="C14" s="5" t="n">
        <v>1602404</v>
      </c>
    </row>
    <row r="15">
      <c r="A15" s="4" t="inlineStr">
        <is>
          <t>Loans held for sale</t>
        </is>
      </c>
      <c r="B15" s="5" t="n">
        <v>355089</v>
      </c>
      <c r="C15" s="5" t="n">
        <v>226347</v>
      </c>
    </row>
    <row r="16">
      <c r="A16" s="4" t="inlineStr">
        <is>
          <t>Mortgage servicing rights</t>
        </is>
      </c>
      <c r="B16" s="5" t="n">
        <v>57811</v>
      </c>
      <c r="C16" s="5" t="n">
        <v>79394</v>
      </c>
    </row>
    <row r="17">
      <c r="A17" s="4" t="inlineStr">
        <is>
          <t>Other assets - derivatives</t>
        </is>
      </c>
      <c r="B17" s="5" t="n">
        <v>58880</v>
      </c>
      <c r="C17" s="5" t="n">
        <v>17956</v>
      </c>
    </row>
    <row r="18">
      <c r="A18" s="4" t="inlineStr">
        <is>
          <t>Other liabilities - derivatives</t>
        </is>
      </c>
      <c r="B18" s="5" t="n">
        <v>4994</v>
      </c>
      <c r="C18" s="5" t="n">
        <v>6063</v>
      </c>
    </row>
    <row r="19">
      <c r="A19" s="4" t="inlineStr">
        <is>
          <t>Recurring Basis [Member] | U.S. Government Agency Obligations [Member]</t>
        </is>
      </c>
    </row>
    <row r="20">
      <c r="A20" s="3" t="inlineStr">
        <is>
          <t>Fair Value, Assets and Liabilities Measured on Recurring and Nonrecurring Basis [Line Items]</t>
        </is>
      </c>
    </row>
    <row r="21">
      <c r="A21" s="4" t="inlineStr">
        <is>
          <t>Securities available for sale</t>
        </is>
      </c>
      <c r="B21" s="5" t="n">
        <v>19898</v>
      </c>
      <c r="C21" s="5" t="n">
        <v>22327</v>
      </c>
    </row>
    <row r="22">
      <c r="A22" s="4" t="inlineStr">
        <is>
          <t>Recurring Basis [Member] | Obligations of States and Political Subdivisions [Member]</t>
        </is>
      </c>
    </row>
    <row r="23">
      <c r="A23" s="3" t="inlineStr">
        <is>
          <t>Fair Value, Assets and Liabilities Measured on Recurring and Nonrecurring Basis [Line Items]</t>
        </is>
      </c>
    </row>
    <row r="24">
      <c r="A24" s="4" t="inlineStr">
        <is>
          <t>Securities available for sale</t>
        </is>
      </c>
      <c r="B24" s="5" t="n">
        <v>11176</v>
      </c>
      <c r="C24" s="5" t="n">
        <v>25465</v>
      </c>
    </row>
    <row r="25">
      <c r="A25" s="4" t="inlineStr">
        <is>
          <t>Recurring Basis [Member] | Mortgage-Backed Securities [Member]</t>
        </is>
      </c>
    </row>
    <row r="26">
      <c r="A26" s="3" t="inlineStr">
        <is>
          <t>Fair Value, Assets and Liabilities Measured on Recurring and Nonrecurring Basis [Line Items]</t>
        </is>
      </c>
    </row>
    <row r="27">
      <c r="A27" s="4" t="inlineStr">
        <is>
          <t>Securities available for sale</t>
        </is>
      </c>
      <c r="B27" s="5" t="n">
        <v>1853079</v>
      </c>
      <c r="C27" s="5" t="n">
        <v>1554612</v>
      </c>
    </row>
    <row r="28">
      <c r="A28" s="4" t="inlineStr">
        <is>
          <t>Level 1 [Member] | Recurring Basis [Member]</t>
        </is>
      </c>
    </row>
    <row r="29">
      <c r="A29" s="3" t="inlineStr">
        <is>
          <t>Fair Value, Assets and Liabilities Measured on Recurring and Nonrecurring Basis [Line Items]</t>
        </is>
      </c>
    </row>
    <row r="30">
      <c r="A30" s="4" t="inlineStr">
        <is>
          <t>Securities available for sale</t>
        </is>
      </c>
      <c r="B30" s="5" t="n">
        <v>0</v>
      </c>
      <c r="C30" s="5" t="n">
        <v>0</v>
      </c>
    </row>
    <row r="31">
      <c r="A31" s="4" t="inlineStr">
        <is>
          <t>Loans held for sale</t>
        </is>
      </c>
      <c r="B31" s="5" t="n">
        <v>0</v>
      </c>
      <c r="C31" s="5" t="n">
        <v>0</v>
      </c>
    </row>
    <row r="32">
      <c r="A32" s="4" t="inlineStr">
        <is>
          <t>Mortgage servicing rights</t>
        </is>
      </c>
      <c r="B32" s="5" t="n">
        <v>0</v>
      </c>
      <c r="C32" s="5" t="n">
        <v>0</v>
      </c>
    </row>
    <row r="33">
      <c r="A33" s="4" t="inlineStr">
        <is>
          <t>Other assets - derivatives</t>
        </is>
      </c>
      <c r="B33" s="5" t="n">
        <v>843</v>
      </c>
      <c r="C33" s="5" t="n">
        <v>244</v>
      </c>
    </row>
    <row r="34">
      <c r="A34" s="4" t="inlineStr">
        <is>
          <t>Other liabilities - derivatives</t>
        </is>
      </c>
      <c r="B34" s="5" t="n">
        <v>335</v>
      </c>
      <c r="C34" s="5" t="n">
        <v>4414</v>
      </c>
    </row>
    <row r="35">
      <c r="A35" s="4" t="inlineStr">
        <is>
          <t>Level 1 [Member] | Recurring Basis [Member] | U.S. Government Agency Obligations [Member]</t>
        </is>
      </c>
    </row>
    <row r="36">
      <c r="A36" s="3" t="inlineStr">
        <is>
          <t>Fair Value, Assets and Liabilities Measured on Recurring and Nonrecurring Basis [Line Items]</t>
        </is>
      </c>
    </row>
    <row r="37">
      <c r="A37" s="4" t="inlineStr">
        <is>
          <t>Securities available for sale</t>
        </is>
      </c>
      <c r="B37" s="5" t="n">
        <v>0</v>
      </c>
      <c r="C37" s="5" t="n">
        <v>0</v>
      </c>
    </row>
    <row r="38">
      <c r="A38" s="4" t="inlineStr">
        <is>
          <t>Level 1 [Member] | Recurring Basis [Member] | Obligations of States and Political Subdivisions [Member]</t>
        </is>
      </c>
    </row>
    <row r="39">
      <c r="A39" s="3" t="inlineStr">
        <is>
          <t>Fair Value, Assets and Liabilities Measured on Recurring and Nonrecurring Basis [Line Items]</t>
        </is>
      </c>
    </row>
    <row r="40">
      <c r="A40" s="4" t="inlineStr">
        <is>
          <t>Securities available for sale</t>
        </is>
      </c>
      <c r="B40" s="5" t="n">
        <v>0</v>
      </c>
      <c r="C40" s="5" t="n">
        <v>0</v>
      </c>
    </row>
    <row r="41">
      <c r="A41" s="4" t="inlineStr">
        <is>
          <t>Level 1 [Member] | Recurring Basis [Member] | Mortgage-Backed Securities [Member]</t>
        </is>
      </c>
    </row>
    <row r="42">
      <c r="A42" s="3" t="inlineStr">
        <is>
          <t>Fair Value, Assets and Liabilities Measured on Recurring and Nonrecurring Basis [Line Items]</t>
        </is>
      </c>
    </row>
    <row r="43">
      <c r="A43" s="4" t="inlineStr">
        <is>
          <t>Securities available for sale</t>
        </is>
      </c>
      <c r="B43" s="5" t="n">
        <v>0</v>
      </c>
      <c r="C43" s="5" t="n">
        <v>0</v>
      </c>
    </row>
    <row r="44">
      <c r="A44" s="4" t="inlineStr">
        <is>
          <t>Level 2 [Member] | Recurring Basis [Member]</t>
        </is>
      </c>
    </row>
    <row r="45">
      <c r="A45" s="3" t="inlineStr">
        <is>
          <t>Fair Value, Assets and Liabilities Measured on Recurring and Nonrecurring Basis [Line Items]</t>
        </is>
      </c>
    </row>
    <row r="46">
      <c r="A46" s="4" t="inlineStr">
        <is>
          <t>Securities available for sale</t>
        </is>
      </c>
      <c r="B46" s="5" t="n">
        <v>1884153</v>
      </c>
      <c r="C46" s="5" t="n">
        <v>1602404</v>
      </c>
    </row>
    <row r="47">
      <c r="A47" s="4" t="inlineStr">
        <is>
          <t>Loans held for sale</t>
        </is>
      </c>
      <c r="B47" s="5" t="n">
        <v>355089</v>
      </c>
      <c r="C47" s="5" t="n">
        <v>226347</v>
      </c>
    </row>
    <row r="48">
      <c r="A48" s="4" t="inlineStr">
        <is>
          <t>Mortgage servicing rights</t>
        </is>
      </c>
      <c r="B48" s="5" t="n">
        <v>0</v>
      </c>
      <c r="C48" s="5" t="n">
        <v>0</v>
      </c>
    </row>
    <row r="49">
      <c r="A49" s="4" t="inlineStr">
        <is>
          <t>Other assets - derivatives</t>
        </is>
      </c>
      <c r="B49" s="5" t="n">
        <v>43707</v>
      </c>
      <c r="C49" s="5" t="n">
        <v>16273</v>
      </c>
    </row>
    <row r="50">
      <c r="A50" s="4" t="inlineStr">
        <is>
          <t>Other liabilities - derivatives</t>
        </is>
      </c>
      <c r="B50" s="5" t="n">
        <v>4659</v>
      </c>
      <c r="C50" s="5" t="n">
        <v>1649</v>
      </c>
    </row>
    <row r="51">
      <c r="A51" s="4" t="inlineStr">
        <is>
          <t>Level 2 [Member] | Recurring Basis [Member] | U.S. Government Agency Obligations [Member]</t>
        </is>
      </c>
    </row>
    <row r="52">
      <c r="A52" s="3" t="inlineStr">
        <is>
          <t>Fair Value, Assets and Liabilities Measured on Recurring and Nonrecurring Basis [Line Items]</t>
        </is>
      </c>
    </row>
    <row r="53">
      <c r="A53" s="4" t="inlineStr">
        <is>
          <t>Securities available for sale</t>
        </is>
      </c>
      <c r="B53" s="5" t="n">
        <v>19898</v>
      </c>
      <c r="C53" s="5" t="n">
        <v>22327</v>
      </c>
    </row>
    <row r="54">
      <c r="A54" s="4" t="inlineStr">
        <is>
          <t>Level 2 [Member] | Recurring Basis [Member] | Obligations of States and Political Subdivisions [Member]</t>
        </is>
      </c>
    </row>
    <row r="55">
      <c r="A55" s="3" t="inlineStr">
        <is>
          <t>Fair Value, Assets and Liabilities Measured on Recurring and Nonrecurring Basis [Line Items]</t>
        </is>
      </c>
    </row>
    <row r="56">
      <c r="A56" s="4" t="inlineStr">
        <is>
          <t>Securities available for sale</t>
        </is>
      </c>
      <c r="B56" s="5" t="n">
        <v>11176</v>
      </c>
      <c r="C56" s="5" t="n">
        <v>25465</v>
      </c>
    </row>
    <row r="57">
      <c r="A57" s="4" t="inlineStr">
        <is>
          <t>Level 2 [Member] | Recurring Basis [Member] | Mortgage-Backed Securities [Member]</t>
        </is>
      </c>
    </row>
    <row r="58">
      <c r="A58" s="3" t="inlineStr">
        <is>
          <t>Fair Value, Assets and Liabilities Measured on Recurring and Nonrecurring Basis [Line Items]</t>
        </is>
      </c>
    </row>
    <row r="59">
      <c r="A59" s="4" t="inlineStr">
        <is>
          <t>Securities available for sale</t>
        </is>
      </c>
      <c r="B59" s="5" t="n">
        <v>1853079</v>
      </c>
      <c r="C59" s="5" t="n">
        <v>1554612</v>
      </c>
    </row>
    <row r="60">
      <c r="A60" s="4" t="inlineStr">
        <is>
          <t>Level 3 [Member] | Recurring Basis [Member]</t>
        </is>
      </c>
    </row>
    <row r="61">
      <c r="A61" s="3" t="inlineStr">
        <is>
          <t>Fair Value, Assets and Liabilities Measured on Recurring and Nonrecurring Basis [Line Items]</t>
        </is>
      </c>
    </row>
    <row r="62">
      <c r="A62" s="4" t="inlineStr">
        <is>
          <t>Securities available for sale</t>
        </is>
      </c>
      <c r="B62" s="5" t="n">
        <v>0</v>
      </c>
      <c r="C62" s="5" t="n">
        <v>0</v>
      </c>
    </row>
    <row r="63">
      <c r="A63" s="4" t="inlineStr">
        <is>
          <t>Loans held for sale</t>
        </is>
      </c>
      <c r="B63" s="5" t="n">
        <v>0</v>
      </c>
      <c r="C63" s="5" t="n">
        <v>0</v>
      </c>
    </row>
    <row r="64">
      <c r="A64" s="4" t="inlineStr">
        <is>
          <t>Mortgage servicing rights</t>
        </is>
      </c>
      <c r="B64" s="5" t="n">
        <v>57811</v>
      </c>
      <c r="C64" s="5" t="n">
        <v>79394</v>
      </c>
    </row>
    <row r="65">
      <c r="A65" s="4" t="inlineStr">
        <is>
          <t>Other assets - derivatives</t>
        </is>
      </c>
      <c r="B65" s="5" t="n">
        <v>14330</v>
      </c>
      <c r="C65" s="5" t="n">
        <v>1439</v>
      </c>
    </row>
    <row r="66">
      <c r="A66" s="4" t="inlineStr">
        <is>
          <t>Other liabilities - derivatives</t>
        </is>
      </c>
      <c r="B66" s="5" t="n">
        <v>0</v>
      </c>
      <c r="C66" s="5" t="n">
        <v>0</v>
      </c>
    </row>
    <row r="67">
      <c r="A67" s="4" t="inlineStr">
        <is>
          <t>Level 3 [Member] | Recurring Basis [Member] | U.S. Government Agency Obligations [Member]</t>
        </is>
      </c>
    </row>
    <row r="68">
      <c r="A68" s="3" t="inlineStr">
        <is>
          <t>Fair Value, Assets and Liabilities Measured on Recurring and Nonrecurring Basis [Line Items]</t>
        </is>
      </c>
    </row>
    <row r="69">
      <c r="A69" s="4" t="inlineStr">
        <is>
          <t>Securities available for sale</t>
        </is>
      </c>
      <c r="B69" s="5" t="n">
        <v>0</v>
      </c>
      <c r="C69" s="5" t="n">
        <v>0</v>
      </c>
    </row>
    <row r="70">
      <c r="A70" s="4" t="inlineStr">
        <is>
          <t>Level 3 [Member] | Recurring Basis [Member] | Obligations of States and Political Subdivisions [Member]</t>
        </is>
      </c>
    </row>
    <row r="71">
      <c r="A71" s="3" t="inlineStr">
        <is>
          <t>Fair Value, Assets and Liabilities Measured on Recurring and Nonrecurring Basis [Line Items]</t>
        </is>
      </c>
    </row>
    <row r="72">
      <c r="A72" s="4" t="inlineStr">
        <is>
          <t>Securities available for sale</t>
        </is>
      </c>
      <c r="B72" s="5" t="n">
        <v>0</v>
      </c>
      <c r="C72" s="5" t="n">
        <v>0</v>
      </c>
    </row>
    <row r="73">
      <c r="A73" s="4" t="inlineStr">
        <is>
          <t>Level 3 [Member] | Recurring Basis [Member] | Mortgage-Backed Securities [Member]</t>
        </is>
      </c>
    </row>
    <row r="74">
      <c r="A74" s="3" t="inlineStr">
        <is>
          <t>Fair Value, Assets and Liabilities Measured on Recurring and Nonrecurring Basis [Line Items]</t>
        </is>
      </c>
    </row>
    <row r="75">
      <c r="A75" s="4" t="inlineStr">
        <is>
          <t>Securities available for sale</t>
        </is>
      </c>
      <c r="B75" s="6" t="n">
        <v>0</v>
      </c>
      <c r="C75"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 Changes in Level 3 Assets Measured at Fair Value on a Recurring Basis (Details) - Recurring Basis [Member] - Level 3 [Member] - USD ($) $ in Thousands</t>
        </is>
      </c>
      <c r="C1" s="2" t="inlineStr">
        <is>
          <t>6 Months Ended</t>
        </is>
      </c>
    </row>
    <row r="2">
      <c r="C2" s="2" t="inlineStr">
        <is>
          <t>Jun. 30, 2020</t>
        </is>
      </c>
      <c r="D2" s="2" t="inlineStr">
        <is>
          <t>Jun. 30, 2019</t>
        </is>
      </c>
    </row>
    <row r="3">
      <c r="A3" s="4" t="inlineStr">
        <is>
          <t>MSR [Member]</t>
        </is>
      </c>
    </row>
    <row r="4">
      <c r="A4" s="3" t="inlineStr">
        <is>
          <t>Fair Value, Assets Measured on Recurring Basis, Unobservable Input Reconciliation [Line Items]</t>
        </is>
      </c>
    </row>
    <row r="5">
      <c r="A5" s="4" t="inlineStr">
        <is>
          <t>Beginning Balance</t>
        </is>
      </c>
      <c r="C5" s="6" t="n">
        <v>79394</v>
      </c>
      <c r="D5" s="6" t="n">
        <v>95596</v>
      </c>
    </row>
    <row r="6">
      <c r="A6" s="4" t="inlineStr">
        <is>
          <t>Total net (loss) gain included in Mortgage banking, net</t>
        </is>
      </c>
      <c r="B6" s="4" t="inlineStr">
        <is>
          <t>[1]</t>
        </is>
      </c>
      <c r="C6" s="5" t="n">
        <v>-33979</v>
      </c>
      <c r="D6" s="5" t="n">
        <v>-22388</v>
      </c>
    </row>
    <row r="7">
      <c r="A7" s="4" t="inlineStr">
        <is>
          <t>Additions</t>
        </is>
      </c>
      <c r="C7" s="5" t="n">
        <v>12396</v>
      </c>
      <c r="D7" s="5" t="n">
        <v>6075</v>
      </c>
    </row>
    <row r="8">
      <c r="A8" s="4" t="inlineStr">
        <is>
          <t>Sales</t>
        </is>
      </c>
      <c r="C8" s="5" t="n">
        <v>0</v>
      </c>
      <c r="D8" s="5" t="n">
        <v>0</v>
      </c>
    </row>
    <row r="9">
      <c r="A9" s="4" t="inlineStr">
        <is>
          <t>Ending Balance</t>
        </is>
      </c>
      <c r="C9" s="5" t="n">
        <v>57811</v>
      </c>
      <c r="D9" s="5" t="n">
        <v>79283</v>
      </c>
    </row>
    <row r="10">
      <c r="A10" s="4" t="inlineStr">
        <is>
          <t>The amount of total gains (losses) for the period included in earnings that are attributable to the change in unrealized gains or losses still held, end of period</t>
        </is>
      </c>
      <c r="C10" s="5" t="n">
        <v>-27158</v>
      </c>
      <c r="D10" s="5" t="n">
        <v>-17072</v>
      </c>
    </row>
    <row r="11">
      <c r="A11" s="4" t="inlineStr">
        <is>
          <t>Other Assets - Derivatives [Member]</t>
        </is>
      </c>
    </row>
    <row r="12">
      <c r="A12" s="3" t="inlineStr">
        <is>
          <t>Fair Value, Assets Measured on Recurring Basis, Unobservable Input Reconciliation [Line Items]</t>
        </is>
      </c>
    </row>
    <row r="13">
      <c r="A13" s="4" t="inlineStr">
        <is>
          <t>Beginning Balance</t>
        </is>
      </c>
      <c r="C13" s="5" t="n">
        <v>1439</v>
      </c>
      <c r="D13" s="5" t="n">
        <v>1187</v>
      </c>
    </row>
    <row r="14">
      <c r="A14" s="4" t="inlineStr">
        <is>
          <t>Total net (loss) gain included in Mortgage banking, net</t>
        </is>
      </c>
      <c r="B14" s="4" t="inlineStr">
        <is>
          <t>[1]</t>
        </is>
      </c>
      <c r="C14" s="5" t="n">
        <v>22382</v>
      </c>
      <c r="D14" s="5" t="n">
        <v>3889</v>
      </c>
    </row>
    <row r="15">
      <c r="A15" s="4" t="inlineStr">
        <is>
          <t>Additions</t>
        </is>
      </c>
      <c r="C15" s="5" t="n">
        <v>0</v>
      </c>
      <c r="D15" s="5" t="n">
        <v>0</v>
      </c>
    </row>
    <row r="16">
      <c r="A16" s="4" t="inlineStr">
        <is>
          <t>Sales</t>
        </is>
      </c>
      <c r="C16" s="5" t="n">
        <v>-9491</v>
      </c>
      <c r="D16" s="5" t="n">
        <v>-2531</v>
      </c>
    </row>
    <row r="17">
      <c r="A17" s="4" t="inlineStr">
        <is>
          <t>Ending Balance</t>
        </is>
      </c>
      <c r="C17" s="5" t="n">
        <v>14330</v>
      </c>
      <c r="D17" s="5" t="n">
        <v>2545</v>
      </c>
    </row>
    <row r="18">
      <c r="A18" s="4" t="inlineStr">
        <is>
          <t>The amount of total gains (losses) for the period included in earnings that are attributable to the change in unrealized gains or losses still held, end of period</t>
        </is>
      </c>
      <c r="C18" s="6" t="n">
        <v>12897</v>
      </c>
      <c r="D18" s="6" t="n">
        <v>678</v>
      </c>
    </row>
    <row r="19"/>
    <row r="20">
      <c r="A20" s="4" t="inlineStr">
        <is>
          <t>[1]</t>
        </is>
      </c>
      <c r="B20" s="4" t="inlineStr">
        <is>
          <t>Total net (loss) gain included in Mortgage banking, net relating to the MSR includes changes in fair value due to market changes and due to run-off.</t>
        </is>
      </c>
    </row>
  </sheetData>
  <mergeCells count="4">
    <mergeCell ref="A1:B2"/>
    <mergeCell ref="C1:D1"/>
    <mergeCell ref="A19:C19"/>
    <mergeCell ref="B20:C2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Disclosures [Abstract]</t>
        </is>
      </c>
    </row>
    <row r="4">
      <c r="A4" s="4" t="inlineStr">
        <is>
          <t>Outstanding balances in collateral dependent related to allowance for credit losses</t>
        </is>
      </c>
      <c r="B4" s="6" t="n">
        <v>42100</v>
      </c>
      <c r="D4" s="6" t="n">
        <v>42100</v>
      </c>
    </row>
    <row r="5">
      <c r="A5" s="4" t="inlineStr">
        <is>
          <t>Collateral dependent related to allowance for credit losses</t>
        </is>
      </c>
      <c r="B5" s="5" t="n">
        <v>2300</v>
      </c>
      <c r="D5" s="5" t="n">
        <v>2300</v>
      </c>
    </row>
    <row r="6">
      <c r="A6" s="4" t="inlineStr">
        <is>
          <t>Outstanding balances in impaired loans</t>
        </is>
      </c>
      <c r="F6" s="6" t="n">
        <v>41200</v>
      </c>
    </row>
    <row r="7">
      <c r="A7" s="4" t="inlineStr">
        <is>
          <t>Impaired loans, related allowance</t>
        </is>
      </c>
      <c r="F7" s="5" t="n">
        <v>5500</v>
      </c>
    </row>
    <row r="8">
      <c r="A8" s="4" t="inlineStr">
        <is>
          <t>Foreclosed assets remeasured after initial recognition</t>
        </is>
      </c>
      <c r="D8" s="5" t="n">
        <v>3200</v>
      </c>
      <c r="E8" s="6" t="n">
        <v>8800</v>
      </c>
    </row>
    <row r="9">
      <c r="A9" s="4" t="inlineStr">
        <is>
          <t>Write-downs of allowance for foreclosed assets after initial recognition</t>
        </is>
      </c>
      <c r="D9" s="5" t="n">
        <v>873</v>
      </c>
      <c r="E9" s="5" t="n">
        <v>1100</v>
      </c>
    </row>
    <row r="10">
      <c r="A10" s="4" t="inlineStr">
        <is>
          <t>Noninterest gain (loss) Mortgage banking, net for changes in fair value of LHFS</t>
        </is>
      </c>
      <c r="B10" s="5" t="n">
        <v>-445</v>
      </c>
      <c r="C10" s="6" t="n">
        <v>2200</v>
      </c>
      <c r="D10" s="5" t="n">
        <v>7300</v>
      </c>
      <c r="E10" s="5" t="n">
        <v>2900</v>
      </c>
    </row>
    <row r="11">
      <c r="A11" s="4" t="inlineStr">
        <is>
          <t>Interest earned on LHFS included in Interest and fees on LHFS and LHFI</t>
        </is>
      </c>
      <c r="B11" s="5" t="n">
        <v>1500</v>
      </c>
      <c r="C11" s="6" t="n">
        <v>1300</v>
      </c>
      <c r="D11" s="5" t="n">
        <v>2800</v>
      </c>
      <c r="E11" s="6" t="n">
        <v>2400</v>
      </c>
    </row>
    <row r="12">
      <c r="A12" s="4" t="inlineStr">
        <is>
          <t>GNMA optional repurchase loans</t>
        </is>
      </c>
      <c r="B12" s="6" t="n">
        <v>121400</v>
      </c>
      <c r="D12" s="6" t="n">
        <v>121400</v>
      </c>
      <c r="F12" s="6" t="n">
        <v>571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LHFI) and Allowance for Loan Losses, LHFI</t>
        </is>
      </c>
      <c r="B1" s="2" t="inlineStr">
        <is>
          <t>6 Months Ended</t>
        </is>
      </c>
    </row>
    <row r="2">
      <c r="B2" s="2" t="inlineStr">
        <is>
          <t>Jun. 30, 2020</t>
        </is>
      </c>
    </row>
    <row r="3">
      <c r="A3" s="3" t="inlineStr">
        <is>
          <t>Accounts Notes Loans And Financing Receivable Gross Allowance And Net [Abstract]</t>
        </is>
      </c>
    </row>
    <row r="4">
      <c r="A4" s="4" t="inlineStr">
        <is>
          <t>Loans Held for Investment (LHFI) and Allowance for Loan Losses, LHFI</t>
        </is>
      </c>
      <c r="B4" s="4" t="inlineStr">
        <is>
          <t>Note 3 – LHFI and Allowance for Credit Losses, LHFI Trustmark adopted the amendments of FASB ASU 2016-13, on January 1, 2020. The amendments of ASU 2016-13 created FASB Accounting Standards Codification (ASC) Topic 326, “Financial Instruments – Credit Losses,” which, among other things, replace much of the guidance and disclosures previously provided in FASB ASC Topic 310, “Receivables.” The guidance in FASB ASC Topic 326 replaces the incurred loss methodology with a methodology that reflects expected credit losses and requires consideration of a broader range of reasonable and supportable information to determine credit losses. In accordance with FASB ASC Subtopic 326-20, “Financial Instruments – Credit Losses – Measured at Amortized Cost,” Trustmark has developed an allowance for credit losses (ACL) methodology effective January 1, 2020, which replaces its previous allowance for loan losses methodology. See the section captioned “Allowance for Credit Losses (ACL)” within this note for additional information regarding Trustmark’s ACL. Trustmark adopted FASB ASC Topic 326 using the modified retrospective approach prescribed by the amendments of ASU 2016-13; therefore, prior period balances are presented under legacy GAAP and may not be comparable to current period presentation. At June 30, 2020 and December 31, 2019, LHFI consisted of the following ($ in thousands):
June 30, 2020
December 31, 2019
Loans secured by real estate:
Construction, land development and other land
$
482,309
$
1,162,791
Other secured by 1-4 family residential properties
562,828
1,855,913
Secured by nonfarm, nonresidential properties
2,610,392
2,475,245
Other real estate secured
884,815
724,480
Other loans secured by real estate: (1)
Other construction
794,968
—
Secured by 1-4 family residential properties
1,250,697
—
Commercial and industrial loans
1,413,255
1,477,896
Consumer loans
164,560
175,738
State and other political subdivision loans
931,536
967,944
Other commercial loans (1)
564,446
495,621
LHFI
9,659,806
9,335,628
Less ACL
119,188
84,277
Net LHFI
$
9,540,618
$
9,251,351
(1)
In accordance with the guidance in FASB ASC Topic 326, Trustmark redefined its LHFI portfolio segments and related loan classes based on the level at which risk is monitored within the ACL methodology. The other loans secured by real estate portfolio segment and related loan classes were separated from the loans secured by real estate portfolio segment. The other construction loans were segregated from the construction, land development and other land loans. The other loans secured by 1-4 family residential properties were segregated from the loans secured by 1-4 family residential properties and the loans secured by 1-4 family residential properties were redefined in the other loans secured by real estate portfolio segment. Other loans were redefined as other commercial loans. Accrued interest receivable is not included in the amortized cost basis of Trustmark’s LHFI. At June 30, 2020, accrued interest receivable for LHFI totaled $35.6 million with no related ACL and was reported in other assets on the accompanying consolidated balance sheet. Loan Concentrations Trustmark does not have any loan concentrations other than those reflected in the preceding table, which exceed 10% of total LHFI. At June 30, 2020,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Nonaccrual and Past Due LHFI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ibility of principal or interest according to the contractual terms, even though the loan is currently performing. A LHFI may remain in accrual status if it is in the process of collection and well 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obligation is brought current or has performed in accordance with the contractual terms for a reasonable period of time and the ultimate collectibility of the total contractual principal and interest is no longer in doubt. No material interest income was recognized in the income statement on nonaccrual LHFI for each of the periods ended June 30, 2020 and 2019. The following table provides the amortized cost basis of loans on nonaccrual status and loans past due 90 days or more still accruing interest as of June 30, 2020 ($ in thousands):
June 30, 2020
Nonaccrual With No ACL
Total Nonaccrual
Loans Past Due 90 Days or More Still Accruing
Loans secured by real estate:
Construction, land development and other land
$
575
$
932
$
—
Other secured by 1-4 family residential properties
496
4,441
51
Secured by nonfarm, nonresidential properties
5,389
7,883
—
Other real estate secured
63
881
—
Other loans secured by real estate:
Other construction
—
—
—
Secured by 1-4 family residential properties
1,480
12,523
528
Commercial and industrial loans
16,436
18,181
—
Consumer loans
—
120
217
State and other political subdivision loans
—
4,049
—
Other commercial loans
12
984
11
Total
$
24,451
$
49,994
$
807
The following table provides an aging analysis of the amortized cost basis of past due LHFI at June 30, 2020 ($ in thousands):
June 30, 2020
Past Due
30-59 Days
60-89 Days
90 Days or
Total Past Due
Current Loans
Total LHFI
Loans secured by real estate:
Construction, land development and other land
$
699
$
323
$
191
$
1,213
$
481,096
$
482,309
Other secured by 1-4 family residential properties
1,481
1,017
632
3,130
559,698
562,828
Secured by nonfarm, nonresidential properties
187
391
682
1,260
2,609,132
2,610,392
Other real estate secured
165
—
288
453
884,362
884,815
Other loans secured by real estate:
Other construction
—
—
—
—
794,968
794,968
Secured by 1-4 family residential properties
1,880
1,500
5,501
8,881
1,241,816
1,250,697
Commercial and industrial loans
594
99
2,001
2,694
1,410,561
1,413,255
Consumer loans
879
152
217
1,248
163,312
164,560
State and other political subdivision loans
—
—
177
177
931,359
931,536
Other commercial loans
351
16
446
813
563,633
564,446
Total
$
6,236
$
3,498
$
10,135
$
19,869
$
9,639,937
$
9,659,806
The following table provides an aging analysis of past due and nonaccrual LHFI by loan class at December 31, 2019 ($ in thousands):
December 31, 2019
Past Due
30-59 Days
60-89 Days
90 Days or (1)
Total
Nonaccrual
Current Loans
Total LHFI
Loans secured by real estate:
Construction, land development and other land
$
380
$
256
$
—
$
636
$
897
$
1,161,258
$
1,162,791
Secured by 1-4 family residential properties
5,254
940
211
6,405
16,810
1,832,698
1,855,913
Secured by nonfarm, nonresidential properties
1,698
—
—
1,698
7,700
2,465,847
2,475,245
Other real estate secured
8
—
—
8
1,032
723,440
724,480
Commercial and industrial loans
617
12
39
668
21,775
1,455,453
1,477,896
Consumer loans
2,208
380
392
2,980
108
172,650
175,738
State and other political subdivision loans
76
—
—
76
4,079
963,789
967,944
Other loans
152
4
—
156
825
494,640
495,621
Total
$
10,393
$
1,592
$
642
$
12,627
$
53,226
$
9,269,775
$
9,335,628
(1)
Past due 90 days or more but still accruing interest. Impaired LHFI Prior to the adoption of FASB ASC Topic 326, Trustmark’s individually evaluated impaired LHFI included all commercial nonaccrual relationships of $500 thousand or more, which were specifically reviewed for impairment and deemed impaired, and all LHFI classified as TDRs in accordance with FASB ASC Subtopic 310-10-50-20 “Impaired Loans.” Once a LHFI was deemed to be impaired, the full difference between book value and the most likely estimate of the collateral’s net realizable value was charged off or a specific reserve was established. No material interest income was recognized in the income statement on impaired LHFI for the periods ended June 30, 2019. At December 31, 2019, individually evaluated impaired LHFI consisted of the following ($ in thousands):
December 31, 2019
LHFI
Unpaid Principal Balance
With No Related Allowance Recorded
With an Allowance Recorded
Total Recorded Investment
Related Allowance
Average Recorded Investment
Loans secured by real estate:
Construction, land development and other land
$
926
$
610
$
16
$
626
$
—
$
1,089
Secured by 1-4 family residential properties
6,513
2,104
3,360
5,464
35
4,713
Secured by nonfarm, nonresidential properties
7,295
1,462
5,255
6,717
2,355
8,096
Other real estate secured
69
—
68
68
—
158
Commercial and industrial loans
27,178
19,374
4,084
23,458
707
27,088
Consumer loans
22
—
21
21
—
11
State and other political subdivision loans
4,079
—
4,079
4,079
1,809
6,337
Other loans
1,207
—
784
784
553
1,033
Total
$
47,289
$
23,550
$
17,667
$
41,217
$
5,459
$
48,525
Troubled Debt Restructurings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i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t June 30, 2020 and 2019 , LHFI classified as TDRs totaled $ 26.9 million and $ million, respectively, and were primarily comprised of credits with interest-only payments for an extended period of time and credits renewed at a rate that was not commensurate with that of new debt with similar risk which totaled $ 14.6 million and $ million at June 30, 2020 and 2019 , respectively. The remaining TDRs at June 30, 2020 and 2019 resulted from bankruptcies or from payment or maturity extensions. Trustmark had $ 5.6 million of unused commitments on TDRs at June 30, 2020 compared to $ million of unused commitments on TDRs at June 30, 2019 . At June 30, 2020, TDRs had a related ACL of $2.0 million, compared to a related allowance for loan loss of $2.9 million at June 30, 2019, and resulted in charge-offs of $2.2 million and $117 thousand for the six months ended June 30, 2020 and 2019, respectively. The following table illustrates the impact of modifications classified as TDRs for the periods presented ($ in thousands):
Three Months Ended June 30,
2020
2019
Number of Contracts
Pre-Modification Outstanding Recorded Investment
Post-Modification Outstanding Recorded Investment
Number of Contracts
Pre-Modification Outstanding Recorded Investment
Post-Modification Outstanding Recorded Investment
Loans secured by real estate:
Other secured by 1-4 family residential properties
3
$
206
$
210
5
$
793
$
792
Secured by nonfarm, nonresidential properties
1
139
139
1
5,055
5,055
Commercial and industrial loans
—
—
—
2
113
—
Consumer loans
2
6
6
—
—
—
State and other political subdivision loans
2
3,902
3,872
—
—
—
Total
8
$
4,253
$
4,227
8
$
5,961
$
5,847
Six Months Ended June 30,
2020
2019
Number of Contracts
Pre-Modification Outstanding Recorded Investment
Post-Modification Outstanding Recorded Investment
Number of Contracts
Pre-Modification Outstanding Recorded Investment
Post-Modification Outstanding Recorded Investment
Loans secured by real estate:
Other secured by 1-4 family residential properties
8
$
707
$
711
7
$
879
$
878
Secured by nonfarm, nonresidential properties
1
139
139
1
5,055
5,055
Commercial and industrial loans
2
1,582
1,582
8
9,167
9,054
Consumer loans
6
26
26
2
30
30
State and other political subdivision loans
2
3,902
3,872
—
—
—
Total
19
$
6,356
$
6,330
18
$
15,131
$
15,017
The table below includes the balances at default for TDRs modified within the last 12 months for which there was a payment default during the periods presented ($ in thousands):
Six Months Ended June 30,
2020
2019
Number of Contracts
Recorded Investment
Number of Contracts
Recorded Investment
Loans secured by real estate:
Other secured by 1-4 family residential properties
3
$
420
1
$
46
Secured by nonfarm, nonresidential properties
1
139
—
—
Commercial and industrial loans
1
82
10
7,957
Consumer loans
—
—
1
27
Total
5
$
641
12
$
8,030
Trustmark’s TDRs have resulted primarily from allowing the borrower to pay interest-only for an extended period of time and credits renewed at a rate that was not commensurate with that of new debt with similar risk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class at June 30, 2020 and 2019 ($ in thousands):
June 30, 2020
Accruing
Nonaccrual
Total
Loans secured by real estate:
Construction, land development and other land
$
—
$
14
$
14
Other secured by 1-4 family residential properties
71
3,761
3,832
Secured by nonfarm, nonresidential properties
—
3,010
3,010
Commercial and industrial loans
1,500
14,487
15,987
Consumer loans
18
21
39
State and other political subdivision loans
—
3,872
3,872
Other commercial loans
—
125
125
Total TDRs
$
1,589
$
25,290
$
26,879
June 30, 2019
Accruing
Nonaccrual
Total
Loans secured by real estate:
Construction, land development and other land
$
—
$
20
$
20
Secured by 1-4 family residential properties
50
3,563
3,613
Secured by nonfarm, nonresidential properties
—
5,311
5,311
Commercial and industrial loans
14,897
11,965
26,862
Consumer loans
—
30
30
Other loans
—
510
510
Total TDRs
$
14,947
$
21,399
$
36,346
On March 27, 2020, the CARES Act, a stimulus package intended to provide relief to businesses and consumers in the United States struggling as a result of the pandemic, was signed into law. Section 4013 of the CARES Act also addressed COVID-19- related modifications and specified that COVID-19 related modifications executed between March 1, 2020 and the earlier of (i) 60 days after the date of termination of the national emergency declared by the President and (ii) December 31, 2020, on loans that were current as of December 31, 2019 are not TDRs. Additionally, under guidance from the federal banking agencies, other short-term modifications made on a good faith basis in response to COVID-19 to borrowers who were current prior to any relief are not TDRs under ASC Subtopic 310-40, “Troubled Debt Restructuring by Creditors.” These modifications include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Trustmark modified 2,692 individual loans with aggregate principal balances totaling $1.422 billion through June 30, 2020 without treating such modifications as TDRs. Commercial concessions were primarily either interest only for 90 days or full payment deferrals for 90 days. Consumer concessions were 90-day full payment deferrals. Collateral-Dependent Loans The following table presents the amortized cost basis of collateral-dependent loans by class of loans and collateral type as of June 30, 2020 ($ in thousands):
June 30, 2020
Real Estate
Equipment and Machinery
Inventory and Receivables
Vehicles
Miscellaneous
Total
Loans secured by real estate:
Construction, land development and other land
$
1,948
$
—
$
—
$
—
$
—
$
1,948
Other secured by 1-4 family residential properties
496
—
—
—
—
496
Secured by nonfarm, nonresidential properties
11,966
—
—
—
—
11,966
Other real estate secured
63
—
—
—
—
63
Other loans secured by real estate:
Other construction
—
—
—
—
—
—
Secured by 1-4 family residential properties
1,480
—
—
—
—
1,480
Commercial and industrial loans
105
840
6,439
186
8,794
16,364
Consumer loans
—
—
—
—
—
—
State and other political subdivision loans
4,049
—
—
—
—
4,049
Other commercial loans
623
—
2,021
—
3,120
5,764
Total
$
20,730
$
840
$
8,460
$
186
$
11,914
$
42,130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rustmark’s collateral-dependent LHFI:
•
Loans secured by real estate – Loans within these loan classes are secured by liens on real estate properties. There have been no significant changes to the collateral that secures these financial assets during the period.
•
Other loans secured by real estate – Loans within these loan classes are secured by liens on real estate properties. There have been no significant changes to the collateral that secures these financial assets during the period.
•
Commercial and industrial loans – Loans within this loan class are primarily secured by inventory, accounts, equipment and other non-real estate collateral. There have been no significant changes to the collateral that secures these financial assets during the period.
•
State and other political subdivision loans – Loans within this loan class are secured by liens on real estate properties. There have been no significant changes to the collateral that secures these financial assets during the period.
•
Other loans - Loans within this loan class are secured by liens on real estate properties or priority status of a UCC agreement for non-real estate collateral. There have been no significant changes to the collateral that secures these financial assets during the period. Credit Quality Indicators Trustmark’s LHFI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segment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i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portfolio segment.
•
Collateral Documentation – focuses on the adequacy of documentation to perfect Trustmark’s collateral position and substantiate collateral value. Collateral exceptions measure the level of documentation exceptions within a portfolio segment.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To enhance this process, Trustmark has determined that loans will be individually assessed, and a formal analysis will be performed and based upon the analysis the loan will be written down to net realizable value. Trustmark will individually assess and remove loans from the pool in the following circumstances:
•
Commercial nonaccrual loans with total exposure of $500 thousand (excluding those portions of the debt that are government guaranteed or are secured by Trustmark deposits or marketable securities) or more.
•
Commercial accruing substandard loans with total exposure of $1.0 million (excluding those portions of the debt that are government guaranteed or are secured by Trustmark deposits or marketable securities) or more will be reviewed on an individual basis to determine if the risk characteristics of the loan are indictive of the rest of the loan pool. Any loan that is believed to not share similar risk characteristics with the rest of the pool will be individually assessed. Otherwise, the loan will be left within the pool based on the results of the assessment.
•
Commercial accruing loans deemed to be a TDR with total exposure of $500 thousand (excluding those portions of the debt that are government guaranteed or are secured by Trustmark deposits or marketable securities) or more. If the loan is believed to not share similar risk characteristics with the rest of the loan pool, the loan will be individually assessed. Otherwise, the loan will be left within the pool and monitored on an ongoing basis.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class as well as the adherence to Trustmark’s loan policy and the loan administration process. 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periodic reviews of significant development, commercial construction, multi-family and nonowner-occupied projects are performed. These reviews assess each particular project with respect to location, project valuations, progress of completion, leasing status, current financial information, rents, operating expenses, cash flow, adherence to budget and projections and other information as applicable. Summary results are reviewed by Senior and Regional Credit Officers in addition to the Chief Credit Officer with a determination made as to the appropriateness of existing risk ratings and accrual status. Consumer Credits Consumer LHFI that do not meet a minimum custom credit score are reviewed quarterly by Management. The Retail Credit Review Committee reviews the volume and percentage of approvals that did not meet the minimum passing custom score by region, individual location, and officer to ensure that Trustmark continues to originate quality loans. 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he tables below present the amortized cost basis of loans by credit quality indicator and class of loans based on the most recent analysis performed ($ in thousands):
Term Loans by Origination Year
2020
2019
2018
2017
2016
Prior
Revolving Loans
Total
As of June 30, 2020
Commercial LHFI
Loans secured by real estate:
Construction, land development and other land:
Pass - RR 1 through RR 6
$
170,118
$
146,424
$
36,674
$
5,413
$
3,571
$
5,192
$
37,106
$
404,498
Special Mention - RR 7
—
—
—
—
—
—
—
—
Substandard - RR 8
2,417
74
495
47
680
26
—
3,739
Doubtful - RR 9
—
—
—
—
—
42
—
42
Total
172,535
146,498
37,169
5,460
4,251
5,260
37,106
408,279
Other secured by 1-4 family residential properties:
Pass - RR 1 through RR 6
$
21,491
$
28,901
$
22,057
$
11,956
$
14,141
$
8,565
$
7,010
$
114,121
Special Mention - RR 7
—
90
—
—
—
—
—
90
Substandard - RR 8
4,694
299
1,032
240
71
790
—
7,126
Doubtful - RR 9
33
1
—
—
—
—
—
34
Total
26,218
29,291
23,089
12,196
14,212
9,355
7,010
121,371
Secured by nonfarm, nonresidential properties:
Pass - RR 1 through RR 6
$
315,293
$
519,415
$
466,036
$
384,595
$
332,457
$
424,260
$
108,032
$
2,550,088
Special Mention - RR 7
—
5,655
1,083
—
350
4,894
—
11,982
Substandard - RR 8
8,866
10,821
1,827
3,586
9,131
12,583
921
47,735
Doubtful - RR 9
57
180
—
—
—
331
—
568
Total
324,216
536,071
468,946
388,181
341,938
442,068
108,953
2,610,373
Other real estate secured:
Pass - RR 1 through RR 6
$
67,416
$
181,243
$
295,676
$
160,526
$
130,810
$
35,183
$
10,314
$
881,168
Special Mention - RR 7
—
—
—
—
—
874
—
874
Substandard - RR 8
1,201
187
18
—
63
715
—
2,184
Doubtful - RR 9
—
—
—
—
—
—
—
—
Total
68,617
181,430
295,694
160,526
130,873
36,772
10,314
884,226
Term Loans by Origination Year
2020
2019
2018
2017
2016
Prior
Revolving Loans
Total
As of June 30, 2020
Commercial LHFI
Other loans secured by real estate:
Other construction
Pass - RR 1 through RR 6
$
63,346
$
448,004
$
235,925
$
25,957
$
1,481
$
—
$
6,858
$
781,571
Special Mention - RR 7
—
—
—
—
—
—
—
—
Substandard - RR 8
13,397
—
—
—
—
—
—
13,397
Doubtful - RR 9
—
—
—
—
—
—
—
—
Total
76,743
448,004
235,925
25,957
1,481
—
6,858
794,968
Commercial and industrial loans:
Pass - RR 1 through RR 6
$
301,484
$
281,419
$
115,890
$
95,696
$
82,537
$
56,802
$
434,958
$
1,368,786
Special Mention - RR 7
850
—
—
—
—
—
833
1,683
Substandard - RR 8
10,630
2,512
15,481
344
628
2,581
10,089
42,265
Doubtful - RR 9
48
402
—
—
43
4
24
521
Total
313,012
284,333
131,371
96,040
83,208
59,387
445,904
1,413,255
State and other political subdivision loans:
Pass - RR 1 through RR 6
$
85,513
$
109,844
$
54,240
$
119,532
$
144,165
$
408,276
$
898
$
922,468
Special Mention - RR 7
—
—
—
—
—
4,000
—
4,000
Substandard - RR 8
—
—
—
339
—
4,729
—
5,068
Doubtful - RR 9
—
—
—
—
—
—
—
—
Total
85,513
109,844
54,240
119,871
144,165
417,005
898
931,536
Other commercial loans:
Pass - RR 1 through RR 6
$
66,388
$
83,965
$
28,885
$
14,821
$
57,952
$
54,114
$
224,792
$
530,917
Special Mention - RR 7
7,917
—
—
—
—
—
11,833
19,750
Substandard - RR 8
98
2,190
686
45
1,063
1
9,670
13,753
Doubtful - RR 9
—
3
—
—
—
23
—
26
Total
74,403
86,158
29,571
14,866
59,015
54,138
246,295
564,446
Total commercial LHFI
$
1,141,257
$
1,821,629
$
1,276,005
$
823,097
$
779,143
$
1,023,985
$
863,338
$
7,728,454
Term Loans by Origination Year
2020
2019
2018
2017
2016
Prior
Revolving Loans
Total
As of June 30, 2020
Consumer LHFI
Loans secured by real estate:
Construction, land development and other land:
Current
$
15,175
$
39,837
$
10,387
$
2,398
$
1,784
$
3,955
$
—
$
73,536
Past due 30-89 days
—
—
323
—
—
45
—
368
Past due 90 days or more
—
—
—
—
—
—
—
—
Nonaccrual
—
—
—
—
19
107
—
126
Total
15,175
39,837
10,710
2,398
1,803
4,107
—
74,030
Other secured by 1-4 family residential properties:
Current
$
11,365
$
19,349
$
14,814
$
4,464
$
2,697
$
16,646
$
367,313
$
436,648
Past due 30-89 days
—
210
162
—
58
155
914
1,499
Past due 90 days or more
—
—
—
—
—
13
38
51
Nonaccrual
—
35
144
470
—
564
2,046
3,259
Total
11,365
19,594
15,120
4,934
2,755
17,378
370,311
441,457
Secured by nonfarm, nonresidential properties:
Current
$
—
$
—
$
—
$
5
$
—
$
14
$
—
$
19
Past due 30-89 days
—
—
—
—
—
—
—
—
Past due 90 days or more
—
—
—
—
—
—
—
—
Nonaccrual
—
—
—
—
—
—
—
—
Total
—
—
—
5
—
14
—
19
Other real estate secured:
Current
$
91
$
—
$
44
$
46
$
106
$
302
$
—
$
589
Past due 30-89 days
—
—
—
—
—
—
—
—
Past due 90 days or more
—
—
—
—
—
—
—
—
Nonaccrual
—
—
—
—
—
—
—
—
Total
91
—
44
46
106
302
—
589
Term Loans by Origination Year
2020
2019
2018
2017
2016
Prior
Revolving Loans
Total
As of June 30, 2020
Consumer LHFI
Other loans secured by real estate:
Secured by 1-4 family residential properties
Current
$
137,146
$
242,961
$
218,993
$
115,354
$
130,831
$
390,425
$
—
$
1,235,710
Past due 30-89 days
73
85
77
123
79
1,497
—
1,934
Past due 90 days or more
—
—
—
139
—
390
—
529
Nonaccrual
44
713
2,507
467
558
8,235
—
12,524
Total
137,263
243,759
221,577
116,083
131,468
400,547
—
1,250,697
Consumer loans:
Current
$
3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Carrying Amounts and Estimated Fair Values of Financial Instruments (Details) - USD ($) $ in Thousands</t>
        </is>
      </c>
      <c r="C1" s="2" t="inlineStr">
        <is>
          <t>Jun. 30, 2020</t>
        </is>
      </c>
      <c r="D1" s="2" t="inlineStr">
        <is>
          <t>Dec. 31, 2019</t>
        </is>
      </c>
    </row>
    <row r="2">
      <c r="A2" s="3" t="inlineStr">
        <is>
          <t>Fair Value, Assets and Liabilities Measured on Recurring and Nonrecurring Basis [Line Items]</t>
        </is>
      </c>
    </row>
    <row r="3">
      <c r="A3" s="4" t="inlineStr">
        <is>
          <t>Securities held to maturity</t>
        </is>
      </c>
      <c r="C3" s="6" t="n">
        <v>660048</v>
      </c>
      <c r="D3" s="6" t="n">
        <v>738099</v>
      </c>
    </row>
    <row r="4">
      <c r="A4" s="4" t="inlineStr">
        <is>
          <t>Net LHFI and PPP loans</t>
        </is>
      </c>
      <c r="C4" s="5" t="n">
        <v>9540618</v>
      </c>
      <c r="D4" s="5" t="n">
        <v>9251351</v>
      </c>
    </row>
    <row r="5">
      <c r="A5" s="4" t="inlineStr">
        <is>
          <t>Acquired loans</t>
        </is>
      </c>
      <c r="D5" s="5" t="n">
        <v>71786</v>
      </c>
    </row>
    <row r="6">
      <c r="A6" s="4" t="inlineStr">
        <is>
          <t>Deposits</t>
        </is>
      </c>
      <c r="C6" s="5" t="n">
        <v>13505473</v>
      </c>
      <c r="D6" s="5" t="n">
        <v>11245557</v>
      </c>
    </row>
    <row r="7">
      <c r="A7" s="4" t="inlineStr">
        <is>
          <t>Federal funds purchased and securities sold under repurchase agreements</t>
        </is>
      </c>
      <c r="C7" s="5" t="n">
        <v>70255</v>
      </c>
      <c r="D7" s="5" t="n">
        <v>256020</v>
      </c>
    </row>
    <row r="8">
      <c r="A8" s="4" t="inlineStr">
        <is>
          <t>Other borrowings</t>
        </is>
      </c>
      <c r="C8" s="5" t="n">
        <v>152860</v>
      </c>
      <c r="D8" s="5" t="n">
        <v>85396</v>
      </c>
    </row>
    <row r="9">
      <c r="A9" s="4" t="inlineStr">
        <is>
          <t>Junior subordinated debt securities</t>
        </is>
      </c>
      <c r="C9" s="5" t="n">
        <v>61856</v>
      </c>
      <c r="D9" s="5" t="n">
        <v>61856</v>
      </c>
    </row>
    <row r="10">
      <c r="A10" s="4" t="inlineStr">
        <is>
          <t>Level 2 [Member] | Carrying Value [Member]</t>
        </is>
      </c>
    </row>
    <row r="11">
      <c r="A11" s="3" t="inlineStr">
        <is>
          <t>Fair Value, Assets and Liabilities Measured on Recurring and Nonrecurring Basis [Line Items]</t>
        </is>
      </c>
    </row>
    <row r="12">
      <c r="A12" s="4" t="inlineStr">
        <is>
          <t>Cash and short-term investments</t>
        </is>
      </c>
      <c r="C12" s="5" t="n">
        <v>1026640</v>
      </c>
      <c r="D12" s="5" t="n">
        <v>358916</v>
      </c>
    </row>
    <row r="13">
      <c r="A13" s="4" t="inlineStr">
        <is>
          <t>Securities held to maturity</t>
        </is>
      </c>
      <c r="C13" s="5" t="n">
        <v>660048</v>
      </c>
      <c r="D13" s="5" t="n">
        <v>738099</v>
      </c>
    </row>
    <row r="14">
      <c r="A14" s="4" t="inlineStr">
        <is>
          <t>Deposits</t>
        </is>
      </c>
      <c r="C14" s="5" t="n">
        <v>13505473</v>
      </c>
      <c r="D14" s="5" t="n">
        <v>11245557</v>
      </c>
    </row>
    <row r="15">
      <c r="A15" s="4" t="inlineStr">
        <is>
          <t>Federal funds purchased and securities sold under repurchase agreements</t>
        </is>
      </c>
      <c r="C15" s="5" t="n">
        <v>70255</v>
      </c>
      <c r="D15" s="5" t="n">
        <v>256020</v>
      </c>
    </row>
    <row r="16">
      <c r="A16" s="4" t="inlineStr">
        <is>
          <t>Other borrowings</t>
        </is>
      </c>
      <c r="C16" s="5" t="n">
        <v>152860</v>
      </c>
      <c r="D16" s="5" t="n">
        <v>85396</v>
      </c>
    </row>
    <row r="17">
      <c r="A17" s="4" t="inlineStr">
        <is>
          <t>Junior subordinated debt securities</t>
        </is>
      </c>
      <c r="C17" s="5" t="n">
        <v>61856</v>
      </c>
      <c r="D17" s="5" t="n">
        <v>61856</v>
      </c>
    </row>
    <row r="18">
      <c r="A18" s="4" t="inlineStr">
        <is>
          <t>Level 2 [Member] | Estimate Fair Value [Member]</t>
        </is>
      </c>
    </row>
    <row r="19">
      <c r="A19" s="3" t="inlineStr">
        <is>
          <t>Fair Value, Assets and Liabilities Measured on Recurring and Nonrecurring Basis [Line Items]</t>
        </is>
      </c>
    </row>
    <row r="20">
      <c r="A20" s="4" t="inlineStr">
        <is>
          <t>Cash and short-term investments</t>
        </is>
      </c>
      <c r="C20" s="5" t="n">
        <v>1026640</v>
      </c>
      <c r="D20" s="5" t="n">
        <v>358916</v>
      </c>
    </row>
    <row r="21">
      <c r="A21" s="4" t="inlineStr">
        <is>
          <t>Securities held to maturity</t>
        </is>
      </c>
      <c r="C21" s="5" t="n">
        <v>690561</v>
      </c>
      <c r="D21" s="5" t="n">
        <v>746202</v>
      </c>
    </row>
    <row r="22">
      <c r="A22" s="4" t="inlineStr">
        <is>
          <t>Deposits</t>
        </is>
      </c>
      <c r="C22" s="5" t="n">
        <v>13512248</v>
      </c>
      <c r="D22" s="5" t="n">
        <v>11250071</v>
      </c>
    </row>
    <row r="23">
      <c r="A23" s="4" t="inlineStr">
        <is>
          <t>Federal funds purchased and securities sold under repurchase agreements</t>
        </is>
      </c>
      <c r="C23" s="5" t="n">
        <v>70255</v>
      </c>
      <c r="D23" s="5" t="n">
        <v>256020</v>
      </c>
    </row>
    <row r="24">
      <c r="A24" s="4" t="inlineStr">
        <is>
          <t>Other borrowings</t>
        </is>
      </c>
      <c r="C24" s="5" t="n">
        <v>152861</v>
      </c>
      <c r="D24" s="5" t="n">
        <v>85374</v>
      </c>
    </row>
    <row r="25">
      <c r="A25" s="4" t="inlineStr">
        <is>
          <t>Junior subordinated debt securities</t>
        </is>
      </c>
      <c r="C25" s="5" t="n">
        <v>45155</v>
      </c>
      <c r="D25" s="5" t="n">
        <v>50722</v>
      </c>
    </row>
    <row r="26">
      <c r="A26" s="4" t="inlineStr">
        <is>
          <t>Level 3 [Member] | Carrying Value [Member]</t>
        </is>
      </c>
    </row>
    <row r="27">
      <c r="A27" s="3" t="inlineStr">
        <is>
          <t>Fair Value, Assets and Liabilities Measured on Recurring and Nonrecurring Basis [Line Items]</t>
        </is>
      </c>
    </row>
    <row r="28">
      <c r="A28" s="4" t="inlineStr">
        <is>
          <t>Net LHFI and PPP loans</t>
        </is>
      </c>
      <c r="C28" s="5" t="n">
        <v>10480401</v>
      </c>
      <c r="D28" s="5" t="n">
        <v>9251351</v>
      </c>
    </row>
    <row r="29">
      <c r="A29" s="4" t="inlineStr">
        <is>
          <t>Acquired loans</t>
        </is>
      </c>
      <c r="B29" s="4" t="inlineStr">
        <is>
          <t>[1]</t>
        </is>
      </c>
      <c r="C29" s="5" t="n">
        <v>0</v>
      </c>
      <c r="D29" s="5" t="n">
        <v>71786</v>
      </c>
    </row>
    <row r="30">
      <c r="A30" s="4" t="inlineStr">
        <is>
          <t>Level 3 [Member] | Estimate Fair Value [Member]</t>
        </is>
      </c>
    </row>
    <row r="31">
      <c r="A31" s="3" t="inlineStr">
        <is>
          <t>Fair Value, Assets and Liabilities Measured on Recurring and Nonrecurring Basis [Line Items]</t>
        </is>
      </c>
    </row>
    <row r="32">
      <c r="A32" s="4" t="inlineStr">
        <is>
          <t>Net LHFI and PPP loans</t>
        </is>
      </c>
      <c r="C32" s="5" t="n">
        <v>10500218</v>
      </c>
      <c r="D32" s="5" t="n">
        <v>9235674</v>
      </c>
    </row>
    <row r="33">
      <c r="A33" s="4" t="inlineStr">
        <is>
          <t>Acquired loans</t>
        </is>
      </c>
      <c r="B33" s="4" t="inlineStr">
        <is>
          <t>[1]</t>
        </is>
      </c>
      <c r="C33" s="6" t="n">
        <v>0</v>
      </c>
      <c r="D33" s="6" t="n">
        <v>71786</v>
      </c>
    </row>
    <row r="34"/>
    <row r="35">
      <c r="A35" s="4" t="inlineStr">
        <is>
          <t>[1]</t>
        </is>
      </c>
      <c r="B35" s="4" t="inlineStr">
        <is>
          <t>Upon adoption of FASB ASC Topic 326 at January 1, 2020, Trustmark elected to account for its existing acquired loans as purchased credit deteriorated loans included within the LHFI portfolio.  See Note 4 – Acquired Loans for additional details.</t>
        </is>
      </c>
    </row>
  </sheetData>
  <mergeCells count="3">
    <mergeCell ref="A1:B1"/>
    <mergeCell ref="A34:C34"/>
    <mergeCell ref="B35:C3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nd the Contractual Principal Outstanding of the LHFS (Details) - USD ($) $ in Thousands</t>
        </is>
      </c>
      <c r="B1" s="2" t="inlineStr">
        <is>
          <t>Jun. 30, 2020</t>
        </is>
      </c>
      <c r="C1" s="2" t="inlineStr">
        <is>
          <t>Dec. 31, 2019</t>
        </is>
      </c>
    </row>
    <row r="2">
      <c r="A2" s="3" t="inlineStr">
        <is>
          <t>Fair value and the contractual principal outstanding of the LHFS [Abstract]</t>
        </is>
      </c>
    </row>
    <row r="3">
      <c r="A3" s="4" t="inlineStr">
        <is>
          <t>Fair value of LHFS</t>
        </is>
      </c>
      <c r="B3" s="6" t="n">
        <v>233687</v>
      </c>
      <c r="C3" s="6" t="n">
        <v>169285</v>
      </c>
    </row>
    <row r="4">
      <c r="A4" s="4" t="inlineStr">
        <is>
          <t>LHFS contractual principal outstanding</t>
        </is>
      </c>
      <c r="B4" s="5" t="n">
        <v>221365</v>
      </c>
      <c r="C4" s="5" t="n">
        <v>164420</v>
      </c>
    </row>
    <row r="5">
      <c r="A5" s="4" t="inlineStr">
        <is>
          <t>Fair value less unpaid principal</t>
        </is>
      </c>
      <c r="B5" s="6" t="n">
        <v>12322</v>
      </c>
      <c r="C5" s="6" t="n">
        <v>486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21" customWidth="1" min="7" max="7"/>
  </cols>
  <sheetData>
    <row r="1">
      <c r="A1" s="1" t="inlineStr">
        <is>
          <t>Derivative Financial Instruments - Additional Information (Details)</t>
        </is>
      </c>
      <c r="B1" s="2" t="inlineStr">
        <is>
          <t>3 Months Ended</t>
        </is>
      </c>
      <c r="D1" s="2" t="inlineStr">
        <is>
          <t>6 Months Ended</t>
        </is>
      </c>
      <c r="F1" s="2" t="inlineStr">
        <is>
          <t>12 Months Ended</t>
        </is>
      </c>
    </row>
    <row r="2">
      <c r="B2" s="2" t="inlineStr">
        <is>
          <t>Jun. 30, 2020USD ($)Contract</t>
        </is>
      </c>
      <c r="C2" s="2" t="inlineStr">
        <is>
          <t>Jun. 30, 2019USD ($)</t>
        </is>
      </c>
      <c r="D2" s="2" t="inlineStr">
        <is>
          <t>Jun. 30, 2020USD ($)Contract</t>
        </is>
      </c>
      <c r="E2" s="2" t="inlineStr">
        <is>
          <t>Jun. 30, 2019USD ($)</t>
        </is>
      </c>
      <c r="F2" s="2" t="inlineStr">
        <is>
          <t>Dec. 31, 2019USD ($)Contract</t>
        </is>
      </c>
      <c r="G2" s="2" t="inlineStr">
        <is>
          <t>Apr. 04, 2013USD ($)</t>
        </is>
      </c>
    </row>
    <row r="3">
      <c r="A3" s="4" t="inlineStr">
        <is>
          <t>Designated as Hedging Instrument [Member] | Interest Rate Swap [Member]</t>
        </is>
      </c>
    </row>
    <row r="4">
      <c r="A4" s="3" t="inlineStr">
        <is>
          <t>Fair Value, Off-balance Sheet Risks, Disclosure Information [Line Items]</t>
        </is>
      </c>
    </row>
    <row r="5">
      <c r="A5" s="4" t="inlineStr">
        <is>
          <t>Period for which cash flow hedges will be used to hedge quarterly interest payments</t>
        </is>
      </c>
      <c r="D5" s="4" t="inlineStr">
        <is>
          <t>5 years</t>
        </is>
      </c>
    </row>
    <row r="6">
      <c r="A6" s="4" t="inlineStr">
        <is>
          <t>Derivative inception date</t>
        </is>
      </c>
      <c r="D6" s="4" t="inlineStr">
        <is>
          <t>Dec. 31,
		2014</t>
        </is>
      </c>
    </row>
    <row r="7">
      <c r="A7" s="4" t="inlineStr">
        <is>
          <t>Derivative maturity date</t>
        </is>
      </c>
      <c r="D7" s="4" t="inlineStr">
        <is>
          <t>Dec. 31,
		2019</t>
        </is>
      </c>
    </row>
    <row r="8">
      <c r="A8" s="4" t="inlineStr">
        <is>
          <t>Description of variable rate basis for derivative</t>
        </is>
      </c>
      <c r="D8" s="4" t="inlineStr">
        <is>
          <t>three-month LIBOR</t>
        </is>
      </c>
    </row>
    <row r="9">
      <c r="A9" s="4" t="inlineStr">
        <is>
          <t>Ineffectiveness related to interest rate swap designated as a cash flow hedge</t>
        </is>
      </c>
      <c r="D9" s="6" t="n">
        <v>0</v>
      </c>
    </row>
    <row r="10">
      <c r="A10" s="4" t="inlineStr">
        <is>
          <t>Accumulated net, after tax gain included in accumulated other comprehensive (loss)</t>
        </is>
      </c>
      <c r="F10" s="6" t="n">
        <v>0</v>
      </c>
    </row>
    <row r="11">
      <c r="A11" s="4" t="inlineStr">
        <is>
          <t>Designated as Hedging Instrument [Member] | Interest Rate Swap [Member] | Junior Subordinated Debentures [Member]</t>
        </is>
      </c>
    </row>
    <row r="12">
      <c r="A12" s="3" t="inlineStr">
        <is>
          <t>Fair Value, Off-balance Sheet Risks, Disclosure Information [Line Items]</t>
        </is>
      </c>
    </row>
    <row r="13">
      <c r="A13" s="4" t="inlineStr">
        <is>
          <t>Total notional amount</t>
        </is>
      </c>
      <c r="G13" s="6" t="n">
        <v>60000000</v>
      </c>
    </row>
    <row r="14">
      <c r="A14" s="4" t="inlineStr">
        <is>
          <t>Designated as Hedging Instrument [Member] | Interest Rate Swap [Member] | Three-month LIBOR [Member]</t>
        </is>
      </c>
    </row>
    <row r="15">
      <c r="A15" s="3" t="inlineStr">
        <is>
          <t>Fair Value, Off-balance Sheet Risks, Disclosure Information [Line Items]</t>
        </is>
      </c>
    </row>
    <row r="16">
      <c r="A16" s="4" t="inlineStr">
        <is>
          <t>Swap fixed interest rate to be paid</t>
        </is>
      </c>
      <c r="B16" s="4" t="inlineStr">
        <is>
          <t>1.66%</t>
        </is>
      </c>
      <c r="D16" s="4" t="inlineStr">
        <is>
          <t>1.66%</t>
        </is>
      </c>
    </row>
    <row r="17">
      <c r="A17" s="4" t="inlineStr">
        <is>
          <t>Derivatives not Designated as Hedging Instruments [Member] | Beneficiary [Member]</t>
        </is>
      </c>
    </row>
    <row r="18">
      <c r="A18" s="3" t="inlineStr">
        <is>
          <t>Fair Value, Off-balance Sheet Risks, Disclosure Information [Line Items]</t>
        </is>
      </c>
    </row>
    <row r="19">
      <c r="A19" s="4" t="inlineStr">
        <is>
          <t>Number of risk participation agreements | Contract</t>
        </is>
      </c>
      <c r="B19" s="5" t="n">
        <v>3</v>
      </c>
      <c r="D19" s="5" t="n">
        <v>3</v>
      </c>
      <c r="F19" s="5" t="n">
        <v>3</v>
      </c>
    </row>
    <row r="20">
      <c r="A20" s="4" t="inlineStr">
        <is>
          <t>Aggregate notional amount of credit risk participation agreements</t>
        </is>
      </c>
      <c r="B20" s="6" t="n">
        <v>41700000</v>
      </c>
      <c r="D20" s="6" t="n">
        <v>41700000</v>
      </c>
      <c r="F20" s="6" t="n">
        <v>37600000</v>
      </c>
    </row>
    <row r="21">
      <c r="A21" s="4" t="inlineStr">
        <is>
          <t>Derivatives not Designated as Hedging Instruments [Member] | Guarantor [Member]</t>
        </is>
      </c>
    </row>
    <row r="22">
      <c r="A22" s="3" t="inlineStr">
        <is>
          <t>Fair Value, Off-balance Sheet Risks, Disclosure Information [Line Items]</t>
        </is>
      </c>
    </row>
    <row r="23">
      <c r="A23" s="4" t="inlineStr">
        <is>
          <t>Number of risk participation agreements | Contract</t>
        </is>
      </c>
      <c r="B23" s="5" t="n">
        <v>10</v>
      </c>
      <c r="D23" s="5" t="n">
        <v>10</v>
      </c>
      <c r="F23" s="5" t="n">
        <v>10</v>
      </c>
    </row>
    <row r="24">
      <c r="A24" s="4" t="inlineStr">
        <is>
          <t>Aggregate notional amount of credit risk participation agreements</t>
        </is>
      </c>
      <c r="B24" s="6" t="n">
        <v>73400000</v>
      </c>
      <c r="D24" s="6" t="n">
        <v>73400000</v>
      </c>
      <c r="F24" s="6" t="n">
        <v>79300000</v>
      </c>
    </row>
    <row r="25">
      <c r="A25" s="4" t="inlineStr">
        <is>
          <t>Derivatives not Designated as Hedging Instruments [Member] | Mortgage Servicing Rights Hedge [Member]</t>
        </is>
      </c>
    </row>
    <row r="26">
      <c r="A26" s="3" t="inlineStr">
        <is>
          <t>Fair Value, Off-balance Sheet Risks, Disclosure Information [Line Items]</t>
        </is>
      </c>
    </row>
    <row r="27">
      <c r="A27" s="4" t="inlineStr">
        <is>
          <t>Total notional amount</t>
        </is>
      </c>
      <c r="B27" s="5" t="n">
        <v>385000000</v>
      </c>
      <c r="D27" s="5" t="n">
        <v>385000000</v>
      </c>
      <c r="F27" s="5" t="n">
        <v>564000000</v>
      </c>
    </row>
    <row r="28">
      <c r="A28" s="4" t="inlineStr">
        <is>
          <t>Net (negative) positive ineffectiveness on MSR fair value</t>
        </is>
      </c>
      <c r="B28" s="5" t="n">
        <v>-2000000</v>
      </c>
      <c r="C28" s="6" t="n">
        <v>-53000</v>
      </c>
      <c r="D28" s="5" t="n">
        <v>7900000</v>
      </c>
      <c r="E28" s="6" t="n">
        <v>-4800000</v>
      </c>
    </row>
    <row r="29">
      <c r="A29" s="4" t="inlineStr">
        <is>
          <t>Derivatives not Designated as Hedging Instruments [Member] | Interest Rate Swap [Member]</t>
        </is>
      </c>
    </row>
    <row r="30">
      <c r="A30" s="3" t="inlineStr">
        <is>
          <t>Fair Value, Off-balance Sheet Risks, Disclosure Information [Line Items]</t>
        </is>
      </c>
    </row>
    <row r="31">
      <c r="A31" s="4" t="inlineStr">
        <is>
          <t>Total notional amount</t>
        </is>
      </c>
      <c r="B31" s="5" t="n">
        <v>978100000</v>
      </c>
      <c r="D31" s="5" t="n">
        <v>978100000</v>
      </c>
      <c r="F31" s="5" t="n">
        <v>893100000</v>
      </c>
    </row>
    <row r="32">
      <c r="A32" s="4" t="inlineStr">
        <is>
          <t>Termination value of derivatives</t>
        </is>
      </c>
      <c r="B32" s="5" t="n">
        <v>1900000</v>
      </c>
      <c r="D32" s="5" t="n">
        <v>1900000</v>
      </c>
      <c r="F32" s="5" t="n">
        <v>1000000</v>
      </c>
    </row>
    <row r="33">
      <c r="A33" s="4" t="inlineStr">
        <is>
          <t>Collateral Posted</t>
        </is>
      </c>
      <c r="B33" s="5" t="n">
        <v>2100000</v>
      </c>
      <c r="D33" s="5" t="n">
        <v>2100000</v>
      </c>
    </row>
    <row r="34">
      <c r="A34" s="4" t="inlineStr">
        <is>
          <t>Derivatives not Designated as Hedging Instruments [Member] | Forward Contracts [Member]</t>
        </is>
      </c>
    </row>
    <row r="35">
      <c r="A35" s="3" t="inlineStr">
        <is>
          <t>Fair Value, Off-balance Sheet Risks, Disclosure Information [Line Items]</t>
        </is>
      </c>
    </row>
    <row r="36">
      <c r="A36" s="4" t="inlineStr">
        <is>
          <t>Off-balance sheet obligations</t>
        </is>
      </c>
      <c r="B36" s="5" t="n">
        <v>359500000</v>
      </c>
      <c r="D36" s="5" t="n">
        <v>359500000</v>
      </c>
      <c r="F36" s="5" t="n">
        <v>209000000</v>
      </c>
    </row>
    <row r="37">
      <c r="A37" s="4" t="inlineStr">
        <is>
          <t>Valuation adjustment</t>
        </is>
      </c>
      <c r="D37" s="5" t="n">
        <v>-2600000</v>
      </c>
      <c r="F37" s="5" t="n">
        <v>-486000</v>
      </c>
    </row>
    <row r="38">
      <c r="A38" s="4" t="inlineStr">
        <is>
          <t>Derivatives not Designated as Hedging Instruments [Member] | Interest Rate Lock Commitments [Member]</t>
        </is>
      </c>
    </row>
    <row r="39">
      <c r="A39" s="3" t="inlineStr">
        <is>
          <t>Fair Value, Off-balance Sheet Risks, Disclosure Information [Line Items]</t>
        </is>
      </c>
    </row>
    <row r="40">
      <c r="A40" s="4" t="inlineStr">
        <is>
          <t>Off-balance sheet obligations</t>
        </is>
      </c>
      <c r="B40" s="6" t="n">
        <v>427300000</v>
      </c>
      <c r="D40" s="5" t="n">
        <v>427300000</v>
      </c>
      <c r="F40" s="5" t="n">
        <v>92100000</v>
      </c>
    </row>
    <row r="41">
      <c r="A41" s="4" t="inlineStr">
        <is>
          <t>Valuation adjustment</t>
        </is>
      </c>
      <c r="D41" s="6" t="n">
        <v>14300000</v>
      </c>
      <c r="F41" s="6" t="n">
        <v>140000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USD ($) $ in Thousands</t>
        </is>
      </c>
      <c r="B1" s="2" t="inlineStr">
        <is>
          <t>Jun. 30, 2020</t>
        </is>
      </c>
      <c r="C1" s="2" t="inlineStr">
        <is>
          <t>Dec. 31, 2019</t>
        </is>
      </c>
    </row>
    <row r="2">
      <c r="A2" s="4" t="inlineStr">
        <is>
          <t>Interest Rate Swap [Member]</t>
        </is>
      </c>
    </row>
    <row r="3">
      <c r="A3" s="3" t="inlineStr">
        <is>
          <t>Derivatives, Fair Value [Line Items]</t>
        </is>
      </c>
    </row>
    <row r="4">
      <c r="A4" s="4" t="inlineStr">
        <is>
          <t>Fair value of derivative asset</t>
        </is>
      </c>
      <c r="B4" s="6" t="n">
        <v>43579</v>
      </c>
      <c r="C4" s="6" t="n">
        <v>16209</v>
      </c>
    </row>
    <row r="5">
      <c r="A5" s="4" t="inlineStr">
        <is>
          <t>Fair value of derivative liability</t>
        </is>
      </c>
      <c r="B5" s="5" t="n">
        <v>1932</v>
      </c>
      <c r="C5" s="5" t="n">
        <v>1122</v>
      </c>
    </row>
    <row r="6">
      <c r="A6" s="4" t="inlineStr">
        <is>
          <t>Derivatives not Designated as Hedging Instruments [Member] | Future Contracts [Member] | Other Assets [Member]</t>
        </is>
      </c>
    </row>
    <row r="7">
      <c r="A7" s="3" t="inlineStr">
        <is>
          <t>Derivatives, Fair Value [Line Items]</t>
        </is>
      </c>
    </row>
    <row r="8">
      <c r="A8" s="4" t="inlineStr">
        <is>
          <t>Fair value of derivative asset</t>
        </is>
      </c>
      <c r="B8" s="5" t="n">
        <v>509</v>
      </c>
    </row>
    <row r="9">
      <c r="A9" s="4" t="inlineStr">
        <is>
          <t>Derivatives not Designated as Hedging Instruments [Member] | Future Contracts [Member] | Other Liabilities [Member]</t>
        </is>
      </c>
    </row>
    <row r="10">
      <c r="A10" s="3" t="inlineStr">
        <is>
          <t>Derivatives, Fair Value [Line Items]</t>
        </is>
      </c>
    </row>
    <row r="11">
      <c r="A11" s="4" t="inlineStr">
        <is>
          <t>Fair value of derivative liability</t>
        </is>
      </c>
      <c r="C11" s="5" t="n">
        <v>2654</v>
      </c>
    </row>
    <row r="12">
      <c r="A12" s="4" t="inlineStr">
        <is>
          <t>Derivatives not Designated as Hedging Instruments [Member] | Credit Risk Participation Agreement [Member] | Other Assets [Member]</t>
        </is>
      </c>
    </row>
    <row r="13">
      <c r="A13" s="3" t="inlineStr">
        <is>
          <t>Derivatives, Fair Value [Line Items]</t>
        </is>
      </c>
    </row>
    <row r="14">
      <c r="A14" s="4" t="inlineStr">
        <is>
          <t>Fair value of derivative asset</t>
        </is>
      </c>
      <c r="B14" s="5" t="n">
        <v>128</v>
      </c>
      <c r="C14" s="5" t="n">
        <v>64</v>
      </c>
    </row>
    <row r="15">
      <c r="A15" s="4" t="inlineStr">
        <is>
          <t>Derivatives not Designated as Hedging Instruments [Member] | Credit Risk Participation Agreement [Member] | Other Liabilities [Member]</t>
        </is>
      </c>
    </row>
    <row r="16">
      <c r="A16" s="3" t="inlineStr">
        <is>
          <t>Derivatives, Fair Value [Line Items]</t>
        </is>
      </c>
    </row>
    <row r="17">
      <c r="A17" s="4" t="inlineStr">
        <is>
          <t>Fair value of derivative liability</t>
        </is>
      </c>
      <c r="B17" s="5" t="n">
        <v>153</v>
      </c>
      <c r="C17" s="5" t="n">
        <v>41</v>
      </c>
    </row>
    <row r="18">
      <c r="A18" s="4" t="inlineStr">
        <is>
          <t>Derivatives not Designated as Hedging Instruments [Member] | Forward Contracts [Member] | Other Liabilities [Member]</t>
        </is>
      </c>
    </row>
    <row r="19">
      <c r="A19" s="3" t="inlineStr">
        <is>
          <t>Derivatives, Fair Value [Line Items]</t>
        </is>
      </c>
    </row>
    <row r="20">
      <c r="A20" s="4" t="inlineStr">
        <is>
          <t>Fair value of derivative liability</t>
        </is>
      </c>
      <c r="B20" s="5" t="n">
        <v>2574</v>
      </c>
      <c r="C20" s="5" t="n">
        <v>486</v>
      </c>
    </row>
    <row r="21">
      <c r="A21" s="4" t="inlineStr">
        <is>
          <t>Derivatives not Designated as Hedging Instruments [Member] | Exchange Traded Purchased Options [Member] | Other Assets [Member]</t>
        </is>
      </c>
    </row>
    <row r="22">
      <c r="A22" s="3" t="inlineStr">
        <is>
          <t>Derivatives, Fair Value [Line Items]</t>
        </is>
      </c>
    </row>
    <row r="23">
      <c r="A23" s="4" t="inlineStr">
        <is>
          <t>Fair value of derivative asset</t>
        </is>
      </c>
      <c r="B23" s="5" t="n">
        <v>334</v>
      </c>
      <c r="C23" s="5" t="n">
        <v>244</v>
      </c>
    </row>
    <row r="24">
      <c r="A24" s="4" t="inlineStr">
        <is>
          <t>Derivatives not Designated as Hedging Instruments [Member] | OTC Written Options (Rate Locks) [Member] | Other Assets [Member]</t>
        </is>
      </c>
    </row>
    <row r="25">
      <c r="A25" s="3" t="inlineStr">
        <is>
          <t>Derivatives, Fair Value [Line Items]</t>
        </is>
      </c>
    </row>
    <row r="26">
      <c r="A26" s="4" t="inlineStr">
        <is>
          <t>Fair value of derivative asset</t>
        </is>
      </c>
      <c r="B26" s="5" t="n">
        <v>14330</v>
      </c>
      <c r="C26" s="5" t="n">
        <v>1439</v>
      </c>
    </row>
    <row r="27">
      <c r="A27" s="4" t="inlineStr">
        <is>
          <t>Derivatives not Designated as Hedging Instruments [Member] | Interest Rate Swap [Member] | Other Assets [Member]</t>
        </is>
      </c>
    </row>
    <row r="28">
      <c r="A28" s="3" t="inlineStr">
        <is>
          <t>Derivatives, Fair Value [Line Items]</t>
        </is>
      </c>
    </row>
    <row r="29">
      <c r="A29" s="4" t="inlineStr">
        <is>
          <t>Fair value of derivative asset</t>
        </is>
      </c>
      <c r="B29" s="5" t="n">
        <v>43579</v>
      </c>
      <c r="C29" s="5" t="n">
        <v>16209</v>
      </c>
    </row>
    <row r="30">
      <c r="A30" s="4" t="inlineStr">
        <is>
          <t>Derivatives not Designated as Hedging Instruments [Member] | Interest Rate Swap [Member] | Other Liabilities [Member]</t>
        </is>
      </c>
    </row>
    <row r="31">
      <c r="A31" s="3" t="inlineStr">
        <is>
          <t>Derivatives, Fair Value [Line Items]</t>
        </is>
      </c>
    </row>
    <row r="32">
      <c r="A32" s="4" t="inlineStr">
        <is>
          <t>Fair value of derivative liability</t>
        </is>
      </c>
      <c r="B32" s="5" t="n">
        <v>1932</v>
      </c>
      <c r="C32" s="5" t="n">
        <v>1122</v>
      </c>
    </row>
    <row r="33">
      <c r="A33" s="4" t="inlineStr">
        <is>
          <t>Derivatives not Designated as Hedging Instruments [Member] | Exchange Traded Written Options [Member] | Other Liabilities [Member]</t>
        </is>
      </c>
    </row>
    <row r="34">
      <c r="A34" s="3" t="inlineStr">
        <is>
          <t>Derivatives, Fair Value [Line Items]</t>
        </is>
      </c>
    </row>
    <row r="35">
      <c r="A35" s="4" t="inlineStr">
        <is>
          <t>Fair value of derivative liability</t>
        </is>
      </c>
      <c r="B35" s="6" t="n">
        <v>335</v>
      </c>
      <c r="C35" s="6" t="n">
        <v>176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 Instruments on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s in Hedging Relationships [Member] | Accumulated Other Comprehensive Income (Loss) and Other Interest Expense [Member]</t>
        </is>
      </c>
    </row>
    <row r="4">
      <c r="A4" s="3" t="inlineStr">
        <is>
          <t>Derivatives, Fair Value [Line Items]</t>
        </is>
      </c>
    </row>
    <row r="5">
      <c r="A5" s="4" t="inlineStr">
        <is>
          <t>Amount of gain (loss) reclassified from accumulated other comprehensive income (loss) and recognized in other interest expense</t>
        </is>
      </c>
      <c r="C5" s="6" t="n">
        <v>141</v>
      </c>
      <c r="E5" s="6" t="n">
        <v>312</v>
      </c>
    </row>
    <row r="6">
      <c r="A6" s="4" t="inlineStr">
        <is>
          <t>Derivatives not Designated as Hedging Instruments [Member] | Mortgage Banking, Net [Member]</t>
        </is>
      </c>
    </row>
    <row r="7">
      <c r="A7" s="3" t="inlineStr">
        <is>
          <t>Derivatives, Fair Value [Line Items]</t>
        </is>
      </c>
    </row>
    <row r="8">
      <c r="A8" s="4" t="inlineStr">
        <is>
          <t>Amount of gain (loss) recognized in mortgage banking, net</t>
        </is>
      </c>
      <c r="B8" s="6" t="n">
        <v>12395</v>
      </c>
      <c r="C8" s="5" t="n">
        <v>7944</v>
      </c>
      <c r="D8" s="6" t="n">
        <v>45881</v>
      </c>
      <c r="E8" s="5" t="n">
        <v>12797</v>
      </c>
    </row>
    <row r="9">
      <c r="A9" s="4" t="inlineStr">
        <is>
          <t>Derivatives not Designated as Hedging Instruments [Member] | Bank Card and Other Fees [Member]</t>
        </is>
      </c>
    </row>
    <row r="10">
      <c r="A10" s="3" t="inlineStr">
        <is>
          <t>Derivatives, Fair Value [Line Items]</t>
        </is>
      </c>
    </row>
    <row r="11">
      <c r="A11" s="4" t="inlineStr">
        <is>
          <t>Amount of gain (loss) recognized in bank card and other fees</t>
        </is>
      </c>
      <c r="B11" s="6" t="n">
        <v>-76</v>
      </c>
      <c r="C11" s="6" t="n">
        <v>-487</v>
      </c>
      <c r="D11" s="6" t="n">
        <v>-1736</v>
      </c>
      <c r="E11" s="6" t="n">
        <v>-743</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Amount Included in Other Comprehensive Income (Loss) for Derivative Instruments Designated as Hedges of Cash Flow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Fair Value [Line Items]</t>
        </is>
      </c>
    </row>
    <row r="4">
      <c r="A4" s="4" t="inlineStr">
        <is>
          <t>Amount of gain (loss) recognized in other comprehensive income (loss), net of tax</t>
        </is>
      </c>
      <c r="B4" s="6" t="n">
        <v>0</v>
      </c>
      <c r="C4" s="6" t="n">
        <v>-76</v>
      </c>
      <c r="D4" s="6" t="n">
        <v>0</v>
      </c>
      <c r="E4" s="6" t="n">
        <v>-123</v>
      </c>
    </row>
    <row r="5">
      <c r="A5" s="4" t="inlineStr">
        <is>
          <t>Derivatives in Hedging Relationships [Member]</t>
        </is>
      </c>
    </row>
    <row r="6">
      <c r="A6" s="3" t="inlineStr">
        <is>
          <t>Derivatives, Fair Value [Line Items]</t>
        </is>
      </c>
    </row>
    <row r="7">
      <c r="A7" s="4" t="inlineStr">
        <is>
          <t>Amount of gain (loss) recognized in other comprehensive income (loss), net of tax</t>
        </is>
      </c>
      <c r="C7" s="6" t="n">
        <v>-76</v>
      </c>
      <c r="E7" s="6" t="n">
        <v>-123</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inancial Instruments that are Eligible for Offset in the Consolidated Balance Sheets (Details) - Interest Rate Swap [Member] - USD ($) $ in Thousands</t>
        </is>
      </c>
      <c r="B1" s="2" t="inlineStr">
        <is>
          <t>Jun. 30, 2020</t>
        </is>
      </c>
      <c r="C1" s="2" t="inlineStr">
        <is>
          <t>Dec. 31, 2019</t>
        </is>
      </c>
    </row>
    <row r="2">
      <c r="A2" s="3" t="inlineStr">
        <is>
          <t>Offsetting Derivative Assets</t>
        </is>
      </c>
    </row>
    <row r="3">
      <c r="A3" s="4" t="inlineStr">
        <is>
          <t>Gross Amounts of Recognized Assets, Offsetting of Derivative Assets</t>
        </is>
      </c>
      <c r="B3" s="6" t="n">
        <v>43579</v>
      </c>
      <c r="C3" s="6" t="n">
        <v>16209</v>
      </c>
    </row>
    <row r="4">
      <c r="A4" s="4" t="inlineStr">
        <is>
          <t>Gross Amounts Offset in the Statement of Financial Position, Offsetting of Derivative Assets</t>
        </is>
      </c>
      <c r="B4" s="5" t="n">
        <v>0</v>
      </c>
      <c r="C4" s="5" t="n">
        <v>0</v>
      </c>
    </row>
    <row r="5">
      <c r="A5" s="4" t="inlineStr">
        <is>
          <t>Net Amounts of Assets presented in the Statement of Financial Position, Offsetting of Derivative Assets</t>
        </is>
      </c>
      <c r="B5" s="5" t="n">
        <v>43579</v>
      </c>
      <c r="C5" s="5" t="n">
        <v>16209</v>
      </c>
    </row>
    <row r="6">
      <c r="A6" s="4" t="inlineStr">
        <is>
          <t>Financial Instruments, Gross Amounts Not Offset in the Statement of Financial Position, Offsetting of Derivative Assets</t>
        </is>
      </c>
      <c r="B6" s="5" t="n">
        <v>-1</v>
      </c>
      <c r="C6" s="5" t="n">
        <v>0</v>
      </c>
    </row>
    <row r="7">
      <c r="A7" s="4" t="inlineStr">
        <is>
          <t>Cash Collateral Received, Gross Amounts Not Offset in the Statement of Financial Position, Offsetting of Derivative Assets</t>
        </is>
      </c>
      <c r="B7" s="5" t="n">
        <v>0</v>
      </c>
      <c r="C7" s="5" t="n">
        <v>0</v>
      </c>
    </row>
    <row r="8">
      <c r="A8" s="4" t="inlineStr">
        <is>
          <t>Net Amount, Offsetting of Derivative Assets</t>
        </is>
      </c>
      <c r="B8" s="5" t="n">
        <v>43578</v>
      </c>
      <c r="C8" s="5" t="n">
        <v>16209</v>
      </c>
    </row>
    <row r="9">
      <c r="A9" s="3" t="inlineStr">
        <is>
          <t>Offsetting Derivative Liabilities</t>
        </is>
      </c>
    </row>
    <row r="10">
      <c r="A10" s="4" t="inlineStr">
        <is>
          <t>Gross Amounts of Recognized Liabilities, Offsetting of Derivative Liabilities</t>
        </is>
      </c>
      <c r="B10" s="5" t="n">
        <v>1932</v>
      </c>
      <c r="C10" s="5" t="n">
        <v>1122</v>
      </c>
    </row>
    <row r="11">
      <c r="A11" s="4" t="inlineStr">
        <is>
          <t>Gross Amounts Offset in the Statement of Financial Position, Offsetting of Derivative Liabilities</t>
        </is>
      </c>
      <c r="B11" s="5" t="n">
        <v>0</v>
      </c>
      <c r="C11" s="5" t="n">
        <v>0</v>
      </c>
    </row>
    <row r="12">
      <c r="A12" s="4" t="inlineStr">
        <is>
          <t>Net Amounts of Liabilities presented in the Statement of Financial Position, Offsetting of Derivative Liabilities</t>
        </is>
      </c>
      <c r="B12" s="5" t="n">
        <v>1932</v>
      </c>
      <c r="C12" s="5" t="n">
        <v>1122</v>
      </c>
    </row>
    <row r="13">
      <c r="A13" s="4" t="inlineStr">
        <is>
          <t>Financial Instruments, Gross Amounts Not Offset in the Statement of Financial Position, Offsetting of Derivative Liabilities</t>
        </is>
      </c>
      <c r="B13" s="5" t="n">
        <v>-1</v>
      </c>
      <c r="C13" s="5" t="n">
        <v>0</v>
      </c>
    </row>
    <row r="14">
      <c r="A14" s="4" t="inlineStr">
        <is>
          <t>Cash Collateral Posted, Gross Amounts Not Offset in the Statement of Financial Position, Offsetting of Derivative Liabilities</t>
        </is>
      </c>
      <c r="B14" s="5" t="n">
        <v>-1931</v>
      </c>
      <c r="C14" s="5" t="n">
        <v>-1390</v>
      </c>
    </row>
    <row r="15">
      <c r="A15" s="4" t="inlineStr">
        <is>
          <t>Net Amount, Offsetting of Derivative Liabilities</t>
        </is>
      </c>
      <c r="B15" s="6" t="n">
        <v>0</v>
      </c>
      <c r="C15" s="6" t="n">
        <v>-2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Segment</t>
        </is>
      </c>
    </row>
    <row r="3">
      <c r="A3" s="3" t="inlineStr">
        <is>
          <t>Segment Reporting [Abstract]</t>
        </is>
      </c>
    </row>
    <row r="4">
      <c r="A4" s="4" t="inlineStr">
        <is>
          <t>Number of segments in which the business operates</t>
        </is>
      </c>
      <c r="B4" s="5" t="n">
        <v>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 Schedule of Segment Inform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Reporting Information [Line Items]</t>
        </is>
      </c>
    </row>
    <row r="4">
      <c r="A4" s="4" t="inlineStr">
        <is>
          <t>Net interest income</t>
        </is>
      </c>
      <c r="B4" s="6" t="n">
        <v>105000</v>
      </c>
      <c r="D4" s="6" t="n">
        <v>107724</v>
      </c>
      <c r="F4" s="6" t="n">
        <v>208952</v>
      </c>
      <c r="G4" s="6" t="n">
        <v>212532</v>
      </c>
    </row>
    <row r="5">
      <c r="A5" s="4" t="inlineStr">
        <is>
          <t>Provision for credit losses</t>
        </is>
      </c>
      <c r="B5" s="5" t="n">
        <v>18185</v>
      </c>
      <c r="D5" s="5" t="n">
        <v>2592</v>
      </c>
      <c r="F5" s="5" t="n">
        <v>38766</v>
      </c>
      <c r="G5" s="5" t="n">
        <v>4281</v>
      </c>
    </row>
    <row r="6">
      <c r="A6" s="4" t="inlineStr">
        <is>
          <t>Noninterest income</t>
        </is>
      </c>
      <c r="B6" s="5" t="n">
        <v>69511</v>
      </c>
      <c r="D6" s="5" t="n">
        <v>49639</v>
      </c>
      <c r="F6" s="5" t="n">
        <v>134775</v>
      </c>
      <c r="G6" s="5" t="n">
        <v>91130</v>
      </c>
    </row>
    <row r="7">
      <c r="A7" s="4" t="inlineStr">
        <is>
          <t>Noninterest expense</t>
        </is>
      </c>
      <c r="B7" s="5" t="n">
        <v>118659</v>
      </c>
      <c r="D7" s="5" t="n">
        <v>106101</v>
      </c>
      <c r="F7" s="5" t="n">
        <v>242469</v>
      </c>
      <c r="G7" s="5" t="n">
        <v>212122</v>
      </c>
    </row>
    <row r="8">
      <c r="A8" s="4" t="inlineStr">
        <is>
          <t>Income Before Income Taxes</t>
        </is>
      </c>
      <c r="B8" s="5" t="n">
        <v>37667</v>
      </c>
      <c r="D8" s="5" t="n">
        <v>48670</v>
      </c>
      <c r="F8" s="5" t="n">
        <v>62492</v>
      </c>
      <c r="G8" s="5" t="n">
        <v>87259</v>
      </c>
    </row>
    <row r="9">
      <c r="A9" s="4" t="inlineStr">
        <is>
          <t>Income taxes</t>
        </is>
      </c>
      <c r="B9" s="5" t="n">
        <v>5517</v>
      </c>
      <c r="D9" s="5" t="n">
        <v>6530</v>
      </c>
      <c r="F9" s="5" t="n">
        <v>8124</v>
      </c>
      <c r="G9" s="5" t="n">
        <v>11780</v>
      </c>
    </row>
    <row r="10">
      <c r="A10" s="4" t="inlineStr">
        <is>
          <t>Net Income</t>
        </is>
      </c>
      <c r="B10" s="5" t="n">
        <v>32150</v>
      </c>
      <c r="C10" s="6" t="n">
        <v>22218</v>
      </c>
      <c r="D10" s="5" t="n">
        <v>42140</v>
      </c>
      <c r="E10" s="6" t="n">
        <v>33339</v>
      </c>
      <c r="F10" s="5" t="n">
        <v>54368</v>
      </c>
      <c r="G10" s="5" t="n">
        <v>75479</v>
      </c>
    </row>
    <row r="11">
      <c r="A11" s="3" t="inlineStr">
        <is>
          <t>Selected Financial Information</t>
        </is>
      </c>
    </row>
    <row r="12">
      <c r="A12" s="4" t="inlineStr">
        <is>
          <t>Total assets</t>
        </is>
      </c>
      <c r="B12" s="5" t="n">
        <v>15692079</v>
      </c>
      <c r="D12" s="5" t="n">
        <v>13548958</v>
      </c>
      <c r="F12" s="5" t="n">
        <v>15692079</v>
      </c>
      <c r="G12" s="5" t="n">
        <v>13548958</v>
      </c>
      <c r="H12" s="6" t="n">
        <v>13497877</v>
      </c>
    </row>
    <row r="13">
      <c r="A13" s="4" t="inlineStr">
        <is>
          <t>Depreciation and amortization</t>
        </is>
      </c>
      <c r="B13" s="5" t="n">
        <v>10660</v>
      </c>
      <c r="D13" s="5" t="n">
        <v>9786</v>
      </c>
      <c r="F13" s="5" t="n">
        <v>19656</v>
      </c>
      <c r="G13" s="5" t="n">
        <v>19123</v>
      </c>
    </row>
    <row r="14">
      <c r="A14" s="4" t="inlineStr">
        <is>
          <t>General Banking [Member]</t>
        </is>
      </c>
    </row>
    <row r="15">
      <c r="A15" s="3" t="inlineStr">
        <is>
          <t>Segment Reporting Information [Line Items]</t>
        </is>
      </c>
    </row>
    <row r="16">
      <c r="A16" s="4" t="inlineStr">
        <is>
          <t>Net interest income</t>
        </is>
      </c>
      <c r="B16" s="5" t="n">
        <v>103376</v>
      </c>
      <c r="D16" s="5" t="n">
        <v>105897</v>
      </c>
      <c r="F16" s="5" t="n">
        <v>205779</v>
      </c>
      <c r="G16" s="5" t="n">
        <v>208902</v>
      </c>
    </row>
    <row r="17">
      <c r="A17" s="4" t="inlineStr">
        <is>
          <t>Provision for credit losses</t>
        </is>
      </c>
      <c r="B17" s="5" t="n">
        <v>18188</v>
      </c>
      <c r="D17" s="5" t="n">
        <v>2596</v>
      </c>
      <c r="F17" s="5" t="n">
        <v>36562</v>
      </c>
      <c r="G17" s="5" t="n">
        <v>4289</v>
      </c>
    </row>
    <row r="18">
      <c r="A18" s="4" t="inlineStr">
        <is>
          <t>Noninterest income</t>
        </is>
      </c>
      <c r="B18" s="5" t="n">
        <v>50051</v>
      </c>
      <c r="D18" s="5" t="n">
        <v>30808</v>
      </c>
      <c r="F18" s="5" t="n">
        <v>95227</v>
      </c>
      <c r="G18" s="5" t="n">
        <v>53721</v>
      </c>
    </row>
    <row r="19">
      <c r="A19" s="4" t="inlineStr">
        <is>
          <t>Noninterest expense</t>
        </is>
      </c>
      <c r="B19" s="5" t="n">
        <v>103355</v>
      </c>
      <c r="D19" s="5" t="n">
        <v>90093</v>
      </c>
      <c r="F19" s="5" t="n">
        <v>209805</v>
      </c>
      <c r="G19" s="5" t="n">
        <v>180108</v>
      </c>
    </row>
    <row r="20">
      <c r="A20" s="4" t="inlineStr">
        <is>
          <t>Income Before Income Taxes</t>
        </is>
      </c>
      <c r="B20" s="5" t="n">
        <v>31884</v>
      </c>
      <c r="D20" s="5" t="n">
        <v>44016</v>
      </c>
      <c r="F20" s="5" t="n">
        <v>54639</v>
      </c>
      <c r="G20" s="5" t="n">
        <v>78226</v>
      </c>
    </row>
    <row r="21">
      <c r="A21" s="4" t="inlineStr">
        <is>
          <t>Income taxes</t>
        </is>
      </c>
      <c r="B21" s="5" t="n">
        <v>4093</v>
      </c>
      <c r="D21" s="5" t="n">
        <v>5362</v>
      </c>
      <c r="F21" s="5" t="n">
        <v>6184</v>
      </c>
      <c r="G21" s="5" t="n">
        <v>9517</v>
      </c>
    </row>
    <row r="22">
      <c r="A22" s="4" t="inlineStr">
        <is>
          <t>Net Income</t>
        </is>
      </c>
      <c r="B22" s="5" t="n">
        <v>27791</v>
      </c>
      <c r="D22" s="5" t="n">
        <v>38654</v>
      </c>
      <c r="F22" s="5" t="n">
        <v>48455</v>
      </c>
      <c r="G22" s="5" t="n">
        <v>68709</v>
      </c>
    </row>
    <row r="23">
      <c r="A23" s="3" t="inlineStr">
        <is>
          <t>Selected Financial Information</t>
        </is>
      </c>
    </row>
    <row r="24">
      <c r="A24" s="4" t="inlineStr">
        <is>
          <t>Total assets</t>
        </is>
      </c>
      <c r="B24" s="5" t="n">
        <v>15378653</v>
      </c>
      <c r="D24" s="5" t="n">
        <v>13161680</v>
      </c>
      <c r="F24" s="5" t="n">
        <v>15378653</v>
      </c>
      <c r="G24" s="5" t="n">
        <v>13161680</v>
      </c>
    </row>
    <row r="25">
      <c r="A25" s="4" t="inlineStr">
        <is>
          <t>Depreciation and amortization</t>
        </is>
      </c>
      <c r="B25" s="5" t="n">
        <v>10422</v>
      </c>
      <c r="D25" s="5" t="n">
        <v>9592</v>
      </c>
      <c r="F25" s="5" t="n">
        <v>19216</v>
      </c>
      <c r="G25" s="5" t="n">
        <v>18731</v>
      </c>
    </row>
    <row r="26">
      <c r="A26" s="4" t="inlineStr">
        <is>
          <t>Wealth Management [Member]</t>
        </is>
      </c>
    </row>
    <row r="27">
      <c r="A27" s="3" t="inlineStr">
        <is>
          <t>Segment Reporting Information [Line Items]</t>
        </is>
      </c>
    </row>
    <row r="28">
      <c r="A28" s="4" t="inlineStr">
        <is>
          <t>Net interest income</t>
        </is>
      </c>
      <c r="B28" s="5" t="n">
        <v>1576</v>
      </c>
      <c r="D28" s="5" t="n">
        <v>1772</v>
      </c>
      <c r="F28" s="5" t="n">
        <v>3080</v>
      </c>
      <c r="G28" s="5" t="n">
        <v>3520</v>
      </c>
    </row>
    <row r="29">
      <c r="A29" s="4" t="inlineStr">
        <is>
          <t>Provision for credit losses</t>
        </is>
      </c>
      <c r="B29" s="5" t="n">
        <v>-3</v>
      </c>
      <c r="D29" s="5" t="n">
        <v>-4</v>
      </c>
      <c r="F29" s="5" t="n">
        <v>2204</v>
      </c>
      <c r="G29" s="5" t="n">
        <v>-8</v>
      </c>
    </row>
    <row r="30">
      <c r="A30" s="4" t="inlineStr">
        <is>
          <t>Noninterest income</t>
        </is>
      </c>
      <c r="B30" s="5" t="n">
        <v>7550</v>
      </c>
      <c r="D30" s="5" t="n">
        <v>7740</v>
      </c>
      <c r="F30" s="5" t="n">
        <v>16066</v>
      </c>
      <c r="G30" s="5" t="n">
        <v>15443</v>
      </c>
    </row>
    <row r="31">
      <c r="A31" s="4" t="inlineStr">
        <is>
          <t>Noninterest expense</t>
        </is>
      </c>
      <c r="B31" s="5" t="n">
        <v>6944</v>
      </c>
      <c r="D31" s="5" t="n">
        <v>7727</v>
      </c>
      <c r="F31" s="5" t="n">
        <v>15460</v>
      </c>
      <c r="G31" s="5" t="n">
        <v>15390</v>
      </c>
    </row>
    <row r="32">
      <c r="A32" s="4" t="inlineStr">
        <is>
          <t>Income Before Income Taxes</t>
        </is>
      </c>
      <c r="B32" s="5" t="n">
        <v>2185</v>
      </c>
      <c r="D32" s="5" t="n">
        <v>1789</v>
      </c>
      <c r="F32" s="5" t="n">
        <v>1482</v>
      </c>
      <c r="G32" s="5" t="n">
        <v>3581</v>
      </c>
    </row>
    <row r="33">
      <c r="A33" s="4" t="inlineStr">
        <is>
          <t>Income taxes</t>
        </is>
      </c>
      <c r="B33" s="5" t="n">
        <v>547</v>
      </c>
      <c r="D33" s="5" t="n">
        <v>447</v>
      </c>
      <c r="F33" s="5" t="n">
        <v>371</v>
      </c>
      <c r="G33" s="5" t="n">
        <v>891</v>
      </c>
    </row>
    <row r="34">
      <c r="A34" s="4" t="inlineStr">
        <is>
          <t>Net Income</t>
        </is>
      </c>
      <c r="B34" s="5" t="n">
        <v>1638</v>
      </c>
      <c r="D34" s="5" t="n">
        <v>1342</v>
      </c>
      <c r="F34" s="5" t="n">
        <v>1111</v>
      </c>
      <c r="G34" s="5" t="n">
        <v>2690</v>
      </c>
    </row>
    <row r="35">
      <c r="A35" s="3" t="inlineStr">
        <is>
          <t>Selected Financial Information</t>
        </is>
      </c>
    </row>
    <row r="36">
      <c r="A36" s="4" t="inlineStr">
        <is>
          <t>Total assets</t>
        </is>
      </c>
      <c r="B36" s="5" t="n">
        <v>232467</v>
      </c>
      <c r="D36" s="5" t="n">
        <v>313398</v>
      </c>
      <c r="F36" s="5" t="n">
        <v>232467</v>
      </c>
      <c r="G36" s="5" t="n">
        <v>313398</v>
      </c>
    </row>
    <row r="37">
      <c r="A37" s="4" t="inlineStr">
        <is>
          <t>Depreciation and amortization</t>
        </is>
      </c>
      <c r="B37" s="5" t="n">
        <v>67</v>
      </c>
      <c r="D37" s="5" t="n">
        <v>68</v>
      </c>
      <c r="F37" s="5" t="n">
        <v>134</v>
      </c>
      <c r="G37" s="5" t="n">
        <v>137</v>
      </c>
    </row>
    <row r="38">
      <c r="A38" s="4" t="inlineStr">
        <is>
          <t>Insurance [Member]</t>
        </is>
      </c>
    </row>
    <row r="39">
      <c r="A39" s="3" t="inlineStr">
        <is>
          <t>Segment Reporting Information [Line Items]</t>
        </is>
      </c>
    </row>
    <row r="40">
      <c r="A40" s="4" t="inlineStr">
        <is>
          <t>Net interest income</t>
        </is>
      </c>
      <c r="B40" s="5" t="n">
        <v>48</v>
      </c>
      <c r="D40" s="5" t="n">
        <v>55</v>
      </c>
      <c r="F40" s="5" t="n">
        <v>93</v>
      </c>
      <c r="G40" s="5" t="n">
        <v>110</v>
      </c>
    </row>
    <row r="41">
      <c r="A41" s="4" t="inlineStr">
        <is>
          <t>Noninterest income</t>
        </is>
      </c>
      <c r="B41" s="5" t="n">
        <v>11910</v>
      </c>
      <c r="D41" s="5" t="n">
        <v>11091</v>
      </c>
      <c r="F41" s="5" t="n">
        <v>23482</v>
      </c>
      <c r="G41" s="5" t="n">
        <v>21966</v>
      </c>
    </row>
    <row r="42">
      <c r="A42" s="4" t="inlineStr">
        <is>
          <t>Noninterest expense</t>
        </is>
      </c>
      <c r="B42" s="5" t="n">
        <v>8360</v>
      </c>
      <c r="D42" s="5" t="n">
        <v>8281</v>
      </c>
      <c r="F42" s="5" t="n">
        <v>17204</v>
      </c>
      <c r="G42" s="5" t="n">
        <v>16624</v>
      </c>
    </row>
    <row r="43">
      <c r="A43" s="4" t="inlineStr">
        <is>
          <t>Income Before Income Taxes</t>
        </is>
      </c>
      <c r="B43" s="5" t="n">
        <v>3598</v>
      </c>
      <c r="D43" s="5" t="n">
        <v>2865</v>
      </c>
      <c r="F43" s="5" t="n">
        <v>6371</v>
      </c>
      <c r="G43" s="5" t="n">
        <v>5452</v>
      </c>
    </row>
    <row r="44">
      <c r="A44" s="4" t="inlineStr">
        <is>
          <t>Income taxes</t>
        </is>
      </c>
      <c r="B44" s="5" t="n">
        <v>877</v>
      </c>
      <c r="D44" s="5" t="n">
        <v>721</v>
      </c>
      <c r="F44" s="5" t="n">
        <v>1569</v>
      </c>
      <c r="G44" s="5" t="n">
        <v>1372</v>
      </c>
    </row>
    <row r="45">
      <c r="A45" s="4" t="inlineStr">
        <is>
          <t>Net Income</t>
        </is>
      </c>
      <c r="B45" s="5" t="n">
        <v>2721</v>
      </c>
      <c r="D45" s="5" t="n">
        <v>2144</v>
      </c>
      <c r="F45" s="5" t="n">
        <v>4802</v>
      </c>
      <c r="G45" s="5" t="n">
        <v>4080</v>
      </c>
    </row>
    <row r="46">
      <c r="A46" s="3" t="inlineStr">
        <is>
          <t>Selected Financial Information</t>
        </is>
      </c>
    </row>
    <row r="47">
      <c r="A47" s="4" t="inlineStr">
        <is>
          <t>Total assets</t>
        </is>
      </c>
      <c r="B47" s="5" t="n">
        <v>80959</v>
      </c>
      <c r="D47" s="5" t="n">
        <v>73880</v>
      </c>
      <c r="F47" s="5" t="n">
        <v>80959</v>
      </c>
      <c r="G47" s="5" t="n">
        <v>73880</v>
      </c>
    </row>
    <row r="48">
      <c r="A48" s="4" t="inlineStr">
        <is>
          <t>Depreciation and amortization</t>
        </is>
      </c>
      <c r="B48" s="6" t="n">
        <v>171</v>
      </c>
      <c r="D48" s="6" t="n">
        <v>126</v>
      </c>
      <c r="F48" s="6" t="n">
        <v>306</v>
      </c>
      <c r="G48" s="6" t="n">
        <v>255</v>
      </c>
    </row>
  </sheetData>
  <mergeCells count="3">
    <mergeCell ref="A1:A2"/>
    <mergeCell ref="B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Recently Adopted and Pending Accounting Pronouncements - Additional Information (Details) - USD ($) $ in Thousands</t>
        </is>
      </c>
      <c r="B1" s="2" t="inlineStr">
        <is>
          <t>Jan. 01, 2020</t>
        </is>
      </c>
      <c r="C1" s="2" t="inlineStr">
        <is>
          <t>Jun. 30, 2020</t>
        </is>
      </c>
      <c r="D1" s="2" t="inlineStr">
        <is>
          <t>Jun. 30, 2020</t>
        </is>
      </c>
    </row>
    <row r="2">
      <c r="A2" s="3" t="inlineStr">
        <is>
          <t>New Accounting Pronouncements Or Change In Accounting Principle [Line Items]</t>
        </is>
      </c>
    </row>
    <row r="3">
      <c r="A3" s="4" t="inlineStr">
        <is>
          <t>Increase to allowance for credit loss on off-balance sheet credit exposures</t>
        </is>
      </c>
      <c r="C3" s="6" t="n">
        <v>0</v>
      </c>
      <c r="D3" s="6" t="n">
        <v>29638</v>
      </c>
    </row>
    <row r="4">
      <c r="A4" s="4" t="inlineStr">
        <is>
          <t>ASU 2016-13 [Member]</t>
        </is>
      </c>
    </row>
    <row r="5">
      <c r="A5" s="3" t="inlineStr">
        <is>
          <t>New Accounting Pronouncements Or Change In Accounting Principle [Line Items]</t>
        </is>
      </c>
    </row>
    <row r="6">
      <c r="A6" s="4" t="inlineStr">
        <is>
          <t>Decrease to loans held for investment, allowance for credit loss</t>
        </is>
      </c>
      <c r="B6" s="6" t="n">
        <v>3000</v>
      </c>
    </row>
    <row r="7">
      <c r="A7" s="4" t="inlineStr">
        <is>
          <t>Increase to allowance for credit loss on off-balance sheet credit exposures</t>
        </is>
      </c>
      <c r="B7" s="5" t="n">
        <v>29600</v>
      </c>
    </row>
    <row r="8">
      <c r="A8" s="4" t="inlineStr">
        <is>
          <t>One-time cumulative effect adjustment through retained earnings, before tax</t>
        </is>
      </c>
      <c r="B8" s="5" t="n">
        <v>26600</v>
      </c>
    </row>
    <row r="9">
      <c r="A9" s="4" t="inlineStr">
        <is>
          <t>One-time cumulative effect adjustment through retained earnings, net of tax</t>
        </is>
      </c>
      <c r="B9" s="6" t="n">
        <v>199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Loans</t>
        </is>
      </c>
      <c r="B1" s="2" t="inlineStr">
        <is>
          <t>6 Months Ended</t>
        </is>
      </c>
    </row>
    <row r="2">
      <c r="B2" s="2" t="inlineStr">
        <is>
          <t>Jun. 30, 2020</t>
        </is>
      </c>
    </row>
    <row r="3">
      <c r="A3" s="3" t="inlineStr">
        <is>
          <t>Certain Loans Acquired In Transfer Not Accounted For As Debt Securities [Abstract]</t>
        </is>
      </c>
    </row>
    <row r="4">
      <c r="A4" s="4" t="inlineStr">
        <is>
          <t>Acquired Loans</t>
        </is>
      </c>
      <c r="B4" s="4" t="inlineStr">
        <is>
          <t xml:space="preserve">Note 4 – Acquired Loans Trustmark’s loss-share agreement with the Federal Deposit Insurance Corporation (FDIC) covering the acquired covered loans secured by 1-4 family residential properties will expire in 2021. Upon adoption of FASB ASC Topic 326, which was effective for Trustmark on January 1, 2020 in accordance with the amendments in FASB ASU 2016-13, Trustmark elected to account for its existing acquired loans as purchased credit deteriorated (PCD) loans included within the LHFI portfolio. Trustmark elected to maintain pools of loans that were previously accounted for under FASB ASC Subtopic 310-30, “Receivables – Loans and Debt Securities Acquired with Deteriorated Credit Quality,” and will continue to account for these pools as a unit of account. Loans are only removed from the existing loan pools if they are written off, paid off or sold. Upon adoption of FASB ASC Topic 326, the ACL was determined for each pool and added to the pool’s carrying value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of FASB ASC Topic 326 are recorded through the PCL. Consequently, acquired loans of $72.6 million, as well as the allowance for loan losses, acquired loans of $815 thousand, were transferred on January 1, 2020. At December 31, 2019, acquired loans consisted of the following ($ in thousands):
December 31, 2019
Loans secured by real estate:
Construction, land development and other land
$
4,771
Secured by 1-4 family residential properties
17,525
Secured by nonfarm, nonresidential properties
38,206
Other real estate secured
3,946
Commercial and industrial loans
5,035
Consumer loans
520
Other loans
2,598
Acquired loans
72,601
Less allowance for loan losses, acquired loans
815
Net acquired loans
$
71,786
The following table presents changes in the net carrying value of the acquired loans for the periods presented ($ in thousands):
Acquired Impaired
Acquired Not ASC 310-30 (1)
Carrying value, net at January 1, 2019
$
102,890
$
2,811
Transfers (2)
—
(2,926
)
Accretion to interest income
5,532
115
Payments received, net
(37,230
)
—
Other (3)
178
—
Change in allowance for loan losses, acquired loans
416
—
Carrying value, net at December 31, 2019
71,786
—
FASB ASU 2016-13 adoption adjustment
(71,786
)
—
Accretion to interest income
—
—
Payments received, net
—
—
Other (3)
—
—
Change in allowance for loan losses, acquired loans
—
—
Carrying value, net at June 30, 2020
$
—
$
—
(1)
“Acquired Not ASC 310-30” loans consist of loans that are not in scope for FASB ASC Subtopic 310-30.
(2)
“Acquired Not ASC 310-30”
( 3 )
Includes miscellaneous timing adjustments as well as acquired loan terminations through foreclosure, charge-off and other terminations. Under FASB ASC Subt 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
Six Months Ended June 30,
2020
2019
Accretable yield at beginning of period
$
(14,816
)
$
(17,722
)
FASB ASU 2016-13 adoption adjustment
14,816
—
Accretion to interest income
—
2,983
Disposals, net
—
1,114
Reclassification from nonaccretable difference (1)
—
(2,280
)
Accretable yield at end of period
$
—
$
(15,905
)
(1)
Reclassifications from nonaccretable difference are due to lower loss expectations and improvements in expected cash flows. The following table presents the components of the allowance for loan losses on acquired loans for the periods presented ($ in thousands):
Three Months Ended June 30,
Six Months Ended June 30,
2020
2019
2020
2019
Balance at beginning of period
$
—
$
1,297
$
815
$
1,231
FASB ASU 2016-13 adoption adjustment
—
—
(815
)
—
Net (charge-offs) recoveries
—
(5
)
—
(17
)
Provision for loan losses, acquired loans
—
106
—
184
Balance at end of period
$
—
$
1,398
$
—
$
1,398
The table below presents the acquired loans by loan class and credit quality indicator at December 31, 2019 ($ in thousands):
December 31, 2019
Commercial Loans
Pass - Categories 1-6
Special Mention - Category 7
Substandard - Category 8
Doubtful - Category 9
Subtotal
Loans secured by real estate:
Construction, land development and other land
$
4,022
$
—
$
192
$
—
$
4,214
Secured by 1-4 family residential properties
3,164
42
580
—
3,786
Secured by nonfarm, nonresidential properties
27,848
—
9,972
386
38,206
Other real estate secured
3,878
—
68
0
3,946
Commercial and industrial loans
3,419
—
—
1,616
5,035
Consumer loans
—
—
—
—
—
Other loans
2,591
—
7
—
2,598
Total acquired loans
$
44,922
$
42
$
10,819
$
2,002
$
57,785
Consumer Loans
Current
Past Due 30-89 Days
Past Due 90 Days or More
Nonaccrual (1)
Subtotal
Total Acquired Loans
Loans secured by real estate:
Construction, land development and other land
$
463
$
94
$
—
$
—
$
557
$
4,771
Secured by 1-4 family residential properties
12,843
615
281
—
13,739
17,525
Secured by nonfarm, nonresidential properties
—
—
—
—
—
38,206
Other real estate secured
—
—
—
—
—
3,946
Commercial and industrial loans
—
—
—
—
—
5,035
Consumer loans
489
31
—
—
520
520
Other loans
—
—
—
—
—
2,598
Total acquired loans
$
13,795
$
740
$
281
$
—
$
14,816
$
72,601
(1)
Acquired loans not accounted for under FASB ASC Subtopic 310-30. The following table provides an aging analysis of contractually past due and nonaccrual acquired loans at December 31, 2019 ($ in thousands):
December 31, 2019
Past Due
30-59 Days
60-89 Days
90 Days or More (1)
Total
Nonaccrual (2)
Current Loans
Total Acquired Loans
Loans secured by real estate:
Construction, land development and other land
$
94
$
—
$
38
$
132
$
—
$
4,639
$
4,771
Secured by 1-4 family residential properties
696
131
366
1,193
—
16,332
17,525
Secured by nonfarm, nonresidential properties
36
—
851
887
—
37,319
38,206
Other real estate secured
1
—
52
53
—
3,893
3,946
Commercial and industrial loans
—
—
—
—
—
5,035
5,035
Consumer loans
16
15
—
31
—
489
520
Other loans
—
—
—
—
—
2,598
2,598
Total acquired loans
$
843
$
146
$
1,307
$
2,296
$
—
$
70,305
$
72,601
(1)
Past due 90 days or more but still accruing interest.
(2)
Acquired loans not accounted for under FASB ASC Subtopic 31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6 Months Ended</t>
        </is>
      </c>
    </row>
    <row r="2">
      <c r="B2" s="2" t="inlineStr">
        <is>
          <t>Jun. 30, 2020</t>
        </is>
      </c>
    </row>
    <row r="3">
      <c r="A3" s="3" t="inlineStr">
        <is>
          <t>Mortgage Banking [Abstract]</t>
        </is>
      </c>
    </row>
    <row r="4">
      <c r="A4" s="4" t="inlineStr">
        <is>
          <t>Mortgage Banking</t>
        </is>
      </c>
      <c r="B4" s="4" t="inlineStr">
        <is>
          <t xml:space="preserve">Note 5 – Mortgage Banking Mortgage Servicing Rights The activity in the mortgage servicing rights (MSR) is detailed in the table below for the periods presented ($ in thousands):
Six Months Ended June 30,
2020
2019
Balance at beginning of period
$
79,394
$
95,596
Origination of servicing assets
12,396
6,075
Change in fair value:
Due to market changes
(27,158
)
(17,072
)
Due to run-off
(6,821
)
(5,316
)
Balance at end of period
$
57,811
$
79,283
Trustmark determines the fair value of the MSR using a valuation model administered by a third party that calculates the present value of estimated future net servicing income. Trustmark considers the conditional prepayment rate (CPR), which is an estimated loan prepayment rate that uses historical prepayment rates for previous loans similar to the loans being evaluated, and the discount rate in determining the fair value of the MSR. An increase in either the CPR or discount rate assumption will result in a decrease in the fair value of the MSR, while a decrease in either assumption will result in an increase in the fair value of the MSR. At June 30, 2020, the fair value of the MSR included an assumed average prepayment speed of 17 CPR and an average discount rate of 9.58% compared to an assumed average prepayment speed of 12 CPR and an average discount rate of 10.04% at June 30, 2019. Mortgage Loans Serviced/Sold During the first six months of 2020 and 2019, Trustmark sold $1.103 billion and $488.1 million, respectively, of residential mortgage loans. Gains on these sales were recorded as noninterest income in mortgage banking, net and totaled $48.4 million for the first six months of 2020 compared to $12.5 million for the first six months of 2019. The table below details the mortgage loans sold and serviced for others at June 30, 2020 and December 31, 2019 ($ in thousands):
June 30, 2020
December 31, 2019
Federal National Mortgage Association
$
4,535,557
$
4,411,914
Government National Mortgage Association
2,774,839
2,652,782
Federal Home Loan Mortgage Corporation
64,232
73,134
Other
18,012
19,404
Total mortgage loans sold and serviced for others
$
7,392,640
$
7,157,234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Trustmark is required by FNMA and FHLMC to provide a response to putback requests within 60 days of the date of receipt. The total mortgage loan servicing putback expenses are included in other expense. At June 30, 2020 and 2019, Trustmark had a reserve for mortgage loan servicing putback expenses of $500 thousand and $702 thousand, respectively.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al Estate</t>
        </is>
      </c>
      <c r="B1" s="2" t="inlineStr">
        <is>
          <t>6 Months Ended</t>
        </is>
      </c>
    </row>
    <row r="2">
      <c r="B2" s="2" t="inlineStr">
        <is>
          <t>Jun. 30, 2020</t>
        </is>
      </c>
    </row>
    <row r="3">
      <c r="A3" s="3" t="inlineStr">
        <is>
          <t>Other Real Estate And Foreclosed Assets [Abstract]</t>
        </is>
      </c>
    </row>
    <row r="4">
      <c r="A4" s="4" t="inlineStr">
        <is>
          <t>Other Real Estate</t>
        </is>
      </c>
      <c r="B4" s="4" t="inlineStr">
        <is>
          <t xml:space="preserve">Note 6 – Other Real Estate At June 30, 2020, Trustmark’s geographic other real estate distribution was concentrated primarily in its five key market regions: Alabama, Florida, Mississippi, Tennessee and Texas. The ultimate recovery of a substantial portion of the carrying amount of other real estate is susceptible to changes in market conditions in these areas. For the periods presented, changes and gains (losses), net on other real estate were as follows ($ in thousands):
Six Months Ended June 30,
2020
2019
Balance at beginning of period
$
29,248
$
34,668
Additions
406
2,101
Disposals
(10,534
)
(3,859
)
Write-downs
(844
)
(1,667
)
Balance at end of period
$
18,276
$
31,243
Gains (losses), net on the sale of other real estate included in other real estate expense
$
(255
)
$
246
At June 30, 2020 and December 31, 2019, other real estate by type of property consisted of the following ($ in thousands):
June 30, 2020
December 31, 2019
Construction, land development and other land properties
$
8,341
$
11,482
1-4 family residential properties
1,992
3,453
Nonfarm, nonresidential properties
7,943
14,313
Total other real estate
$
18,276
$
29,248
At June 30, 2020 and December 31, 2019, other real estate by geographic location consisted of the following ($ in thousands):
June 30, 2020
December 31, 2019
Alabama
$
4,766
$
8,133
Florida
3,665
5,877
Mississippi (1)
9,408
14,919
Tennessee (2)
437
319
Texas
—
—
Total other real estate
$
18,276
$
29,248
(1)
Mississippi includes Central and Southern Mississippi Regions.
(2)
Tennessee includes Memphis, Tennessee and Northern Mississippi Regions. At June 30, 2020 and December 31, 2019, the balance of other real estate included $2.0 million and $3.5 million, respectively, of foreclosed residential real estate properties recorded as a result of obtaining physical possession of the property. At June 30, 2020 and December 31, 2019, the recorded investment of consumer mortgage loans secured by residential real estate properties for which formal foreclosure proceedings are in process was $333 thousand and $953 thousan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7 – Leases The following table details the components of net lease cost for the periods presented ($ in thousands):
Three Months Ended June 30,
Six Months Ended June 30,
2020
2019
2020
2019
Finance leases
Amortization of right-of-use assets
$
481
$
642
$
978
$
1,145
Interest on lease liabilities
65
80
132
161
Operating lease cost
1,289
1,289
2,579
2,589
Short-term lease cost
111
123
220
203
Variable lease cost
332
346
679
690
Sublease income
(63
)
(82
)
(162
)
(169
)
Net lease cost
$
2,215
$
2,398
$
4,426
$
4,619
The following table details the cash payments included in the measurement of lease liabilities during the periods presented ($ in thousands):
Six Months Ended June 30,
2020
2019
Finance leases
Operating cash flows included in operating activities
$
132
$
526
Financing cash flows included in payments under finance lease obligations
905
1,035
Operating leases
Operating cash flows (fixed payments) included in other operating activities, net
2,493
2,481
Operating cash flows (liability reduction) included in other operating activities, net
1,949
1,875
The following table details balance sheet information, as well as weighted-average lease terms and discount rates, related to leases at June 30, 2020 and December 31, 2019 ($ in thousands):
June 30, 2020
December 31, 2019
Finance lease right-of-use assets, net of accumulated depreciation
$
8,348
$
9,326
Finance lease liabilities
8,616
9,520
Operating lease right-of-use assets
29,819
31,182
Operating lease liabilities
31,076
32,354
Weighted-average lease term
Finance leases
8.58 years
8.62 years
Operating leases
8.72 years
9.05 years
Weighted-average discount rate
Finance leases
3.05
%
3.01
%
Operating leases
3.49
%
3.51
% At June 30, 2020, future minimum rental commitments under finance and operating leases were as follows ($ in thousands):
Finance Leases
Operating Leases
2020 (excluding the six months ended June 30, 2020)
$
1,740
$
4,890
2021
1,617
4,355
2022
1,350
4,139
2023
549
4,102
2024
582
3,994
Thereafter
4,161
14,738
Total minimum lease payments
9,999
36,218
Less imputed interest
(1,383
)
(5,142
)
Lease liabilities
$
8,616
$
31,0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Note 8 – Deposits At June 30, 2020 and December 31, 2019, deposits consisted of the following ($ in thousands):
June 30, 2020
December 31, 2019
Noninterest-bearing demand
$
3,880,540
$
2,891,215
Interest-bearing demand
4,037,460
3,125,914
Savings
4,075,127
3,590,509
Time
1,512,346
1,637,919
Total
$
13,505,473
$
11,245,5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Repurchase Agreements</t>
        </is>
      </c>
      <c r="B1" s="2" t="inlineStr">
        <is>
          <t>6 Months Ended</t>
        </is>
      </c>
    </row>
    <row r="2">
      <c r="B2" s="2" t="inlineStr">
        <is>
          <t>Jun. 30, 2020</t>
        </is>
      </c>
    </row>
    <row r="3">
      <c r="A3" s="3" t="inlineStr">
        <is>
          <t>Securities Sold Under Agreements To Repurchase [Abstract]</t>
        </is>
      </c>
    </row>
    <row r="4">
      <c r="A4" s="4" t="inlineStr">
        <is>
          <t>Securities Sold Under Repurchase Agreements</t>
        </is>
      </c>
      <c r="B4" s="4" t="inlineStr">
        <is>
          <t>Note 9 –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Sub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were secured by securities with a carrying amount of $93.7 million and $105.6 million at June 30, 2020 and December 31, 2019, respectively. Trustmark’s repurchase agreements are transacted under master repurchase agreements that give Trustmark, in the event of default by the counterparty, the right of offset with the same counterparty. As of June 30, 2020,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June 30, 2020 and December 31, 2019 ($ in thousands):
June 30, 2020
December 31, 2019
Mortgage-backed securities
Other residential mortgage-backed securities
Issued or guaranteed by FNMA, FHLMC or GNMA
$
23,780
$
24,282
Commercial mortgage-backed securities
Issued or guaranteed by FNMA, FHLMC or GNMA
29,742
29,290
Total securities sold under repurchase agreements
$
53,522
$
53,5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Note 10 – Revenue from Contracts with Customers Trustmark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rustmark expects to be entitled to in exchange for those goods or services. Revenue from contracts with customers is recognized either over time in a manner that depicts Trustmark’s performance, or at a point in time when control of the goods or services are transferred to the customer. Trustmark’s noninterest income, excluding all of mortgage banking, net and securities gains (losses), net and portions of bank card and other fees and other income, are considered within the scope of FASB ASC Topic 606. Gains or losses on the sale of other real estate, which are included in Trustmark’s noninterest expense as other real estate expense, are also within the scope of FASB ASC Topic 606. Trustmark records a gain or loss from the sale of other real estate when control of the property transfers to the buyer. Trustmark records the gain or loss from the sale of other real estate in noninterest expense as other real estate expense, net. Other real estate sales for the three and six months ended June 30, 2020 resulted in net losses of $185 thousand and $255 thousand, respectively, compared to net gains of $124 thousand and $246 thousand for the three and six months ended June 30, 2019, respectively. The following tables present noninterest income disaggregated by reportable operating segment and revenue stream for the periods presented ($ in thousands):
Three Months Ended June 30, 2020
Three Months Ended June 30, 2019
Topic 606
Not Topic 606 (1)
Total
Topic 606
Not Topic 606 (1)
Total
General Banking Segment
Service charges on deposit accounts
$
6,380
$
—
$
6,380
$
10,357
$
—
$
10,357
Bank card and other fees
6,549
1,160
7,709
7,162
823
7,985
Mortgage banking, net
—
33,745
33,745
—
10,295
10,295
Wealth management
79
—
79
97
—
97
Other, net
1,354
784
2,138
2,333
(259
)
2,074
Total noninterest income
$
14,362
$
35,689
$
50,051
$
19,949
$
10,859
$
30,808
Wealth Management Segment
Service charges on deposit accounts
$
17
$
—
$
17
$
22
$
—
$
22
Bank card and other fees
8
—
8
19
—
19
Wealth management
7,492
—
7,492
7,645
—
7,645
Other, net
24
9
33
25
29
54
Total noninterest income
$
7,541
$
9
$
7,550
$
7,711
$
29
$
7,740
Insurance Segment
Insurance commissions
$
11,868
$
—
$
11,868
$
11,089
$
—
$
11,089
Other, net
42
—
42
2
—
2
Total noninterest income
$
11,910
$
—
$
11,910
$
11,091
$
—
$
11,091
Consolidated
Service charges on deposit accounts
$
6,397
$
—
$
6,397
$
10,379
$
—
$
10,379
Bank card and other fees
6,557
1,160
7,717
7,181
823
8,004
Mortgage banking, net
—
33,745
33,745
—
10,295
10,295
Insurance commissions
11,868
—
11,868
11,089
—
11,089
Wealth management
7,571
—
7,571
7,742
—
7,742
Other, net
1,420
793
2,213
2,360
(230
)
2,130
Total noninterest income
$
33,813
$
35,698
$
69,511
$
38,751
$
10,888
$
49,639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Six Months Ended June 30, 2020
Six Months Ended June 30, 2019
Topic 606
Not Topic 606 (1)
Total
Topic 606
Not Topic 606 (1)
Total
General Banking Segment
Service charges on deposit accounts
$
16,392
$
—
$
16,392
$
20,597
$
—
$
20,597
Bank card and other fees
13,275
(217
)
13,058
14,027
1,125
15,152
Mortgage banking, net
—
61,228
61,228
—
13,737
13,737
Wealth management
165
—
165
188
—
188
Other, net
3,118
1,266
4,384
4,577
(530
)
4,047
Total noninterest income
$
32,950
$
62,277
$
95,227
$
39,389
$
14,332
$
53,721
Wealth Management Segment
Service charges on deposit accounts
$
37
$
—
$
37
$
47
$
—
$
47
Bank card and other fees
14
—
14
43
—
43
Wealth management
15,943
—
15,943
15,037
—
15,037
Other, net
50
22
72
261
55
316
Total noninterest income
$
16,044
$
22
$
16,066
$
15,388
$
55
$
15,443
Insurance Segment
Insurance commissions
$
23,418
$
—
$
23,418
$
21,960
$
—
$
21,960
Other, net
64
—
64
6
—
6
Total noninterest income
$
23,482
$
—
$
23,482
$
21,966
$
—
$
21,966
Consolidated
Service charges on deposit accounts
$
16,429
$
—
$
16,429
$
20,644
$
—
$
20,644
Bank card and other fees
13,289
(217
)
13,072
14,070
1,125
15,195
Mortgage banking, net
—
61,228
61,228
—
13,737
13,737
Insurance commissions
23,418
—
23,418
21,960
—
21,960
Wealth management
16,108
—
16,108
15,225
—
15,225
Other, net
3,232
1,288
4,520
4,844
(475
)
4,369
Total noninterest income
$
72,476
$
62,299
$
134,775
$
76,743
$
14,387
$
91,130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and Other Postretirement Benefits</t>
        </is>
      </c>
      <c r="B1" s="2" t="inlineStr">
        <is>
          <t>6 Months Ended</t>
        </is>
      </c>
    </row>
    <row r="2">
      <c r="B2" s="2" t="inlineStr">
        <is>
          <t>Jun. 30, 2020</t>
        </is>
      </c>
    </row>
    <row r="3">
      <c r="A3" s="3" t="inlineStr">
        <is>
          <t>Compensation And Retirement Disclosure [Abstract]</t>
        </is>
      </c>
    </row>
    <row r="4">
      <c r="A4" s="4" t="inlineStr">
        <is>
          <t>Defined Benefit and Other Postretirement Benefits</t>
        </is>
      </c>
      <c r="B4" s="4" t="inlineStr">
        <is>
          <t>Note 11 – Defined Benefit and Other Postretirement Benefits Qualified Pension Plan Trustmark maintains a noncontributory tax-qualified defined benefit pension plan titled the Trustmark Corporation Pension Plan for Certain Employees of Acquired Financial Institutions (the Continuing Plan) to satisfy commitments made by Trustmark to associates covered through plans obtained in acquisitions. The following table presents information regarding the net periodic benefit cost for the Continuing Plan for the periods presented ($ in thousands):
Three Months Ended June 30,
Six Months Ended June 30,
2020
2019
2020
2019
Service cost
$
63
$
53
$
127
$
106
Interest cost
61
90
121
180
Expected return on plan assets
(39
)
(50
)
(77
)
(101
)
Recognized net loss due to lump sum settlements
40
63
40
94
Recognized net actuarial loss
82
93
163
186
Net periodic benefit cost
$
207
$
249
$
374
$
465
For the plan year ending December 31, 2020, Trustmark’s minimum required contribution to the Continuing Plan is $306 thousand; however, Management and the Board of Directors of Trustmark will monitor the Continuing Plan throughout 2020 to determine any additional funding requirements by the plan’s measurement date, which is December 31.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measurement date for the plan is December 31. As a result of mergers prior to 2014, Trustmark became the administrator of small nonqualified supplemental retirement plans, for which the plan benefits were frozen prior to the merger date. The following table presents information regarding the net periodic benefit cost for Trustmark’s nonqualified supplemental retirement plans for the periods presented ($ in thousands):
Three Months Ended June 30,
Six Months Ended June 30,
2020
2019
2020
2019
Service cost
$
20
$
28
$
39
$
55
Interest cost
387
501
801
1,042
Amortization of prior service cost
38
62
75
125
Recognized net actuarial loss
236
154
482
316
Net periodic benefit cost
$
681
$
745
$
1,397
$
1,5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Jun. 30, 2020</t>
        </is>
      </c>
      <c r="D1" s="2" t="inlineStr">
        <is>
          <t>Dec. 31, 2019</t>
        </is>
      </c>
    </row>
    <row r="2">
      <c r="A2" s="3" t="inlineStr">
        <is>
          <t>Assets</t>
        </is>
      </c>
    </row>
    <row r="3">
      <c r="A3" s="4" t="inlineStr">
        <is>
          <t>Cash and due from banks</t>
        </is>
      </c>
      <c r="C3" s="6" t="n">
        <v>1026640</v>
      </c>
      <c r="D3" s="6" t="n">
        <v>358916</v>
      </c>
    </row>
    <row r="4">
      <c r="A4" s="4" t="inlineStr">
        <is>
          <t>Securities available for sale, at fair value (amortized cost: $1,839,578; allowance for credit losses: $0)</t>
        </is>
      </c>
      <c r="C4" s="5" t="n">
        <v>1884153</v>
      </c>
      <c r="D4" s="5" t="n">
        <v>1602404</v>
      </c>
    </row>
    <row r="5">
      <c r="A5" s="4" t="inlineStr">
        <is>
          <t>Securities held to maturity, net of allowance for credit losses of $0 (fair value: $690,561-2020; $746,202-2019)</t>
        </is>
      </c>
      <c r="C5" s="5" t="n">
        <v>660048</v>
      </c>
      <c r="D5" s="5" t="n">
        <v>738099</v>
      </c>
    </row>
    <row r="6">
      <c r="A6" s="4" t="inlineStr">
        <is>
          <t>Paycheck Protection Program (PPP) loans</t>
        </is>
      </c>
      <c r="C6" s="5" t="n">
        <v>939783</v>
      </c>
    </row>
    <row r="7">
      <c r="A7" s="4" t="inlineStr">
        <is>
          <t>Loans held for sale (LHFS)</t>
        </is>
      </c>
      <c r="C7" s="5" t="n">
        <v>355089</v>
      </c>
      <c r="D7" s="5" t="n">
        <v>226347</v>
      </c>
    </row>
    <row r="8">
      <c r="A8" s="4" t="inlineStr">
        <is>
          <t>Loans held for investment (LHFI)</t>
        </is>
      </c>
      <c r="B8" s="4" t="inlineStr">
        <is>
          <t>[1]</t>
        </is>
      </c>
      <c r="C8" s="5" t="n">
        <v>9659806</v>
      </c>
      <c r="D8" s="5" t="n">
        <v>9335628</v>
      </c>
    </row>
    <row r="9">
      <c r="A9" s="4" t="inlineStr">
        <is>
          <t>Less allowance for credit losses (ACL), LHFI</t>
        </is>
      </c>
      <c r="B9" s="4" t="inlineStr">
        <is>
          <t>[1]</t>
        </is>
      </c>
      <c r="C9" s="5" t="n">
        <v>119188</v>
      </c>
      <c r="D9" s="5" t="n">
        <v>84277</v>
      </c>
    </row>
    <row r="10">
      <c r="A10" s="4" t="inlineStr">
        <is>
          <t>Net LHFI</t>
        </is>
      </c>
      <c r="C10" s="5" t="n">
        <v>9540618</v>
      </c>
      <c r="D10" s="5" t="n">
        <v>9251351</v>
      </c>
    </row>
    <row r="11">
      <c r="A11" s="4" t="inlineStr">
        <is>
          <t>Acquired loans</t>
        </is>
      </c>
      <c r="B11" s="4" t="inlineStr">
        <is>
          <t>[1]</t>
        </is>
      </c>
      <c r="D11" s="5" t="n">
        <v>72601</v>
      </c>
    </row>
    <row r="12">
      <c r="A12" s="4" t="inlineStr">
        <is>
          <t>Less allowance for loan losses, acquired loans</t>
        </is>
      </c>
      <c r="B12" s="4" t="inlineStr">
        <is>
          <t>[1]</t>
        </is>
      </c>
      <c r="D12" s="5" t="n">
        <v>815</v>
      </c>
    </row>
    <row r="13">
      <c r="A13" s="4" t="inlineStr">
        <is>
          <t>Net acquired loans</t>
        </is>
      </c>
      <c r="D13" s="5" t="n">
        <v>71786</v>
      </c>
    </row>
    <row r="14">
      <c r="A14" s="4" t="inlineStr">
        <is>
          <t>Net LHFI and acquired loans</t>
        </is>
      </c>
      <c r="C14" s="5" t="n">
        <v>9540618</v>
      </c>
      <c r="D14" s="5" t="n">
        <v>9323137</v>
      </c>
    </row>
    <row r="15">
      <c r="A15" s="4" t="inlineStr">
        <is>
          <t>Premises and equipment, net</t>
        </is>
      </c>
      <c r="C15" s="5" t="n">
        <v>190567</v>
      </c>
      <c r="D15" s="5" t="n">
        <v>189791</v>
      </c>
    </row>
    <row r="16">
      <c r="A16" s="4" t="inlineStr">
        <is>
          <t>Mortgage servicing rights</t>
        </is>
      </c>
      <c r="C16" s="5" t="n">
        <v>57811</v>
      </c>
      <c r="D16" s="5" t="n">
        <v>79394</v>
      </c>
    </row>
    <row r="17">
      <c r="A17" s="4" t="inlineStr">
        <is>
          <t>Goodwill</t>
        </is>
      </c>
      <c r="C17" s="5" t="n">
        <v>385270</v>
      </c>
      <c r="D17" s="5" t="n">
        <v>379627</v>
      </c>
    </row>
    <row r="18">
      <c r="A18" s="4" t="inlineStr">
        <is>
          <t>Identifiable intangible assets, net</t>
        </is>
      </c>
      <c r="C18" s="5" t="n">
        <v>8895</v>
      </c>
      <c r="D18" s="5" t="n">
        <v>7343</v>
      </c>
    </row>
    <row r="19">
      <c r="A19" s="4" t="inlineStr">
        <is>
          <t>Other real estate</t>
        </is>
      </c>
      <c r="C19" s="5" t="n">
        <v>18276</v>
      </c>
      <c r="D19" s="5" t="n">
        <v>29248</v>
      </c>
    </row>
    <row r="20">
      <c r="A20" s="4" t="inlineStr">
        <is>
          <t>Operating lease right-of-use assets</t>
        </is>
      </c>
      <c r="C20" s="5" t="n">
        <v>29819</v>
      </c>
      <c r="D20" s="5" t="n">
        <v>31182</v>
      </c>
    </row>
    <row r="21">
      <c r="A21" s="4" t="inlineStr">
        <is>
          <t>Other assets</t>
        </is>
      </c>
      <c r="C21" s="5" t="n">
        <v>595110</v>
      </c>
      <c r="D21" s="5" t="n">
        <v>532389</v>
      </c>
    </row>
    <row r="22">
      <c r="A22" s="4" t="inlineStr">
        <is>
          <t>Total Assets</t>
        </is>
      </c>
      <c r="C22" s="5" t="n">
        <v>15692079</v>
      </c>
      <c r="D22" s="5" t="n">
        <v>13497877</v>
      </c>
    </row>
    <row r="23">
      <c r="A23" s="3" t="inlineStr">
        <is>
          <t>Deposits:</t>
        </is>
      </c>
    </row>
    <row r="24">
      <c r="A24" s="4" t="inlineStr">
        <is>
          <t>Noninterest-bearing</t>
        </is>
      </c>
      <c r="C24" s="5" t="n">
        <v>3880540</v>
      </c>
      <c r="D24" s="5" t="n">
        <v>2891215</v>
      </c>
    </row>
    <row r="25">
      <c r="A25" s="4" t="inlineStr">
        <is>
          <t>Interest-bearing</t>
        </is>
      </c>
      <c r="C25" s="5" t="n">
        <v>9624933</v>
      </c>
      <c r="D25" s="5" t="n">
        <v>8354342</v>
      </c>
    </row>
    <row r="26">
      <c r="A26" s="4" t="inlineStr">
        <is>
          <t>Total deposits</t>
        </is>
      </c>
      <c r="C26" s="5" t="n">
        <v>13505473</v>
      </c>
      <c r="D26" s="5" t="n">
        <v>11245557</v>
      </c>
    </row>
    <row r="27">
      <c r="A27" s="4" t="inlineStr">
        <is>
          <t>Federal funds purchased and securities sold under repurchase agreements</t>
        </is>
      </c>
      <c r="C27" s="5" t="n">
        <v>70255</v>
      </c>
      <c r="D27" s="5" t="n">
        <v>256020</v>
      </c>
    </row>
    <row r="28">
      <c r="A28" s="4" t="inlineStr">
        <is>
          <t>Other borrowings</t>
        </is>
      </c>
      <c r="C28" s="5" t="n">
        <v>152860</v>
      </c>
      <c r="D28" s="5" t="n">
        <v>85396</v>
      </c>
    </row>
    <row r="29">
      <c r="A29" s="4" t="inlineStr">
        <is>
          <t>ACL on off-balance sheet credit exposures</t>
        </is>
      </c>
      <c r="B29" s="4" t="inlineStr">
        <is>
          <t>[1]</t>
        </is>
      </c>
      <c r="C29" s="5" t="n">
        <v>42663</v>
      </c>
      <c r="D29" s="5" t="n">
        <v>0</v>
      </c>
    </row>
    <row r="30">
      <c r="A30" s="4" t="inlineStr">
        <is>
          <t>Junior subordinated debt securities</t>
        </is>
      </c>
      <c r="C30" s="5" t="n">
        <v>61856</v>
      </c>
      <c r="D30" s="5" t="n">
        <v>61856</v>
      </c>
    </row>
    <row r="31">
      <c r="A31" s="4" t="inlineStr">
        <is>
          <t>Operating lease liabilities</t>
        </is>
      </c>
      <c r="C31" s="5" t="n">
        <v>31076</v>
      </c>
      <c r="D31" s="5" t="n">
        <v>32354</v>
      </c>
    </row>
    <row r="32">
      <c r="A32" s="4" t="inlineStr">
        <is>
          <t>Other liabilities</t>
        </is>
      </c>
      <c r="C32" s="5" t="n">
        <v>153952</v>
      </c>
      <c r="D32" s="5" t="n">
        <v>155992</v>
      </c>
    </row>
    <row r="33">
      <c r="A33" s="4" t="inlineStr">
        <is>
          <t>Total Liabilities</t>
        </is>
      </c>
      <c r="C33" s="5" t="n">
        <v>14018135</v>
      </c>
      <c r="D33" s="5" t="n">
        <v>11837175</v>
      </c>
    </row>
    <row r="34">
      <c r="A34" s="3" t="inlineStr">
        <is>
          <t>Shareholders' Equity</t>
        </is>
      </c>
    </row>
    <row r="35">
      <c r="A35" s="4" t="inlineStr">
        <is>
          <t>Common stock, no par value: Authorized: 250,000,000 shares Issued and outstanding: 63,422,439 shares - 2020; 64,200,111 shares - 2019</t>
        </is>
      </c>
      <c r="C35" s="5" t="n">
        <v>13214</v>
      </c>
      <c r="D35" s="5" t="n">
        <v>13376</v>
      </c>
    </row>
    <row r="36">
      <c r="A36" s="4" t="inlineStr">
        <is>
          <t>Capital surplus</t>
        </is>
      </c>
      <c r="C36" s="5" t="n">
        <v>230613</v>
      </c>
      <c r="D36" s="5" t="n">
        <v>256400</v>
      </c>
    </row>
    <row r="37">
      <c r="A37" s="4" t="inlineStr">
        <is>
          <t>Retained earnings</t>
        </is>
      </c>
      <c r="C37" s="5" t="n">
        <v>1419552</v>
      </c>
      <c r="D37" s="5" t="n">
        <v>1414526</v>
      </c>
    </row>
    <row r="38">
      <c r="A38" s="4" t="inlineStr">
        <is>
          <t>Accumulated other comprehensive income (loss), net of tax</t>
        </is>
      </c>
      <c r="C38" s="5" t="n">
        <v>10565</v>
      </c>
      <c r="D38" s="5" t="n">
        <v>-23600</v>
      </c>
    </row>
    <row r="39">
      <c r="A39" s="4" t="inlineStr">
        <is>
          <t>Total Shareholders' Equity</t>
        </is>
      </c>
      <c r="C39" s="5" t="n">
        <v>1673944</v>
      </c>
      <c r="D39" s="5" t="n">
        <v>1660702</v>
      </c>
    </row>
    <row r="40">
      <c r="A40" s="4" t="inlineStr">
        <is>
          <t>Total Liabilities and Shareholders' Equity</t>
        </is>
      </c>
      <c r="C40" s="6" t="n">
        <v>15692079</v>
      </c>
      <c r="D40" s="6" t="n">
        <v>13497877</v>
      </c>
    </row>
    <row r="41"/>
    <row r="42">
      <c r="A42" s="4" t="inlineStr">
        <is>
          <t>[1]</t>
        </is>
      </c>
      <c r="B42" s="4" t="inlineStr">
        <is>
          <t>Effective January 1, 2020, Trustmark adopted FASB ASU 2016-13 using the modified retrospective approach.  Therefore, prior period balances are presented under legacy GAAP and may not be comparable to current period presentation.</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nd Incentive Compensation</t>
        </is>
      </c>
      <c r="B1" s="2" t="inlineStr">
        <is>
          <t>6 Months Ended</t>
        </is>
      </c>
    </row>
    <row r="2">
      <c r="B2" s="2" t="inlineStr">
        <is>
          <t>Jun. 30, 2020</t>
        </is>
      </c>
    </row>
    <row r="3">
      <c r="A3" s="3" t="inlineStr">
        <is>
          <t>Disclosure Of Compensation Related Costs Sharebased Payments [Abstract]</t>
        </is>
      </c>
    </row>
    <row r="4">
      <c r="A4" s="4" t="inlineStr">
        <is>
          <t>Stock and Incentive Compensation</t>
        </is>
      </c>
      <c r="B4" s="4" t="inlineStr">
        <is>
          <t>Note 12 – Stock and Incentive Compensation Trustmark has granted stock and incentive compensation awards and units subject to the provisions of the Stock and Incentive Compensation Plan (the Stock Plan). Current outstanding and future grants of stock and incentive compensation award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Restricted Stock Grants Performance Awards Trustmark’s performance awards vest over three years and are granted to Trustmark’s executive and senior management teams. Performance awards granted vest based on performance goals of return on average tangible equity and total shareholder return. Performance awards are valued utilizing a Monte Carlo simulation model to estimate fair value of the awards at the grant date. The Monte Carlo simulation was performed by an independent valuation consultant and requires the use of subjective modeling assumptions. These awards are recognized using the straight-line method over the requisite service period. These awards provide for achievement shares if performance measures exceed 100%. The restricted share agreement for these awards provides for voting rights and dividend privileges. During 2020, Trustmark began granting performance units instead of performance awards. The performance units have the same attributes as the previously granted performance awards, except for the performance units do not provide voting rights. Time-Vested Awards Trustmark’s time-vested awards vest over three years and are granted to members of Trustmark’s Board of Directors as well as Trustmark’s executive and senior management teams. Time-vested awards are valued utilizing the fair value of Trustmark’s stock at the grant date. These awards are recognized on the straight-line method over the requisite service period. During 2020, Trustmark began granting time-vested units instead of time-vested awards. The time-vested units have the same attributes as the previously granted time-vested awards, except for the time-vested units do not provide voting rights. The following tables summarize the Stock Plan activity for the periods presented:
Three Months Ended June 30, 2020
Performance Awards and Units
Time-Vested Awards and Units
Nonvested shares, beginning of period
147,533
329,732
Granted
—
6,040
Released from restriction
—
(28,065
)
Forfeited
(1,025
)
(3,014
)
Nonvested shares, end of period
146,508
304,693
Six Months Ended June 30, 2020
Performance Awards and Units
Time-Vested Awards and Units
Nonvested shares, beginning of period
149,914
300,006
Granted
53,450
121,560
Released from restriction
(36,357
)
(107,506
)
Forfeited
(20,499
)
(9,367
)
Nonvested shares, end of period
146,508
304,693
The following table presents information regarding compensation expense for awards and units under the Stock Plan for the periods presented ($ in thousands):
Three Months Ended June 30,
Six Months Ended June 30,
2020
2019
2020
2019
Performance awards and units
$
456
$
481
$
(57
)
$
562
Time-vested awards and units
818
798
2,725
1,719
Total compensation expense
$
1,274
$
1,279
$
2,668
$
2,2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 xml:space="preserve">Note 13 –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June 30, 2020 and 2019, Trustmark had unused commitments to extend credit of $4.391 billion and $4.146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June 30, 2020 and 2019, Trustmark’s maximum exposure to credit loss in the event of nonperformance by the customer for letters of credit was $105.7 million and $103.6 million, respectively. These amounts consist primarily of commitments with maturities of less than three years, which have an immaterial carrying value. Trustmark holds collateral to support standby letters of credit when deemed necessary. As of June 30, 2020 and 2019, the fair value of collateral held was $21.8 million and $30.3 million, respectively. Trustmark adopted FASB ASC Topic 326, effective January 1, 2020, which requires Trustmark to estimate expected credit losses for off-balance sheet credit exposures which are not unconditionally cancellable. Trustmark maintains a separate ACL on off-balance sheet credit exposures, including unfunded loan commitments and letters of credit, which is included on the accompanying consolidated balance sheet as of June 30, 2020 . Expected credit losses for off-balance sheet credit exposures are estimated by calculating a commitment usage factor over the contractual period for exposures that are not unconditionally cancellable by Trustmark. Trustmark generates a loan pool level unfunded amount for the period. Trustmark views the loan pools as either closed-ended or open-ended. Closed-ended loan pools are those that typically fund up to 100% such as other construction and nonowner-occupied. Open-ended loan pools are those that behave similar to a revolver such as the commercial and industrial and home equity line of credit loan pools. In addition to the unfunded balances, Trustmark uses a funding rate for loan pools that are considered open-ended. Trustmark calculates the funding rate of the open-ended loan pools each period. In order to mitigate volatility and incorporate historical experience in the funding rate, Trustmark uses a twelve-quarter moving average. For the closed-ended loan pools, Trustmark takes a conservative approach and uses a 100% funding rate. The funding rate is applied to the pool unfunded commitment balances to ensure that reserves will be applied to the pool as Trustmark believes the pool will reach its historical levels. In addition to the funding rate being applied to the unfunded commitment balance, the total reserve rate is applied. The total reserve rate incorporates both quantitative and qualitative aspects of the current period’s expected credit loss rate. The total reserve rate is loan pool specific and is applied to the unfunded amount to ensure loss factors, both quantitative and qualitative, are being considered on the unfunded portion of the loan pool, consistent with the methodology applied to the funded loan pools. Changes in the ACL on off-balance sheet credit exposures were as follows for the periods presented ($ in thousands):
Three Months Ended
Six Months Ended
June 30, 2020
June 30, 2020
Balance at beginning of period
$
36,421
$
—
FASB ASU 2016-13 adoption adjustment
—
29,638
Credit loss expense related to off-balance sheet credit exposures
6,242
13,025
Balance at end of period
$
42,663
$
42,663
Adjustments to the ACL on off-balance sheet credit exposures are recorded to credit loss expense related to off-balance sheet credit exposures in noninterest expense. The increase in the ACL on off-balance sheet credit exposures for the second quarter of 2020 was primarily due to net changes in the economic forecast due to the negative effects of the COVID-19 pandemic on the overall economy and macroeconomic factors used in the quantitative calculation of the ACL. No credit loss estimate is reported for off-balance sheet credit exposures that are unconditionally cancellable by Trustmark or for undrawn amounts under such arrangements that may be drawn prior to the cancellation of the arrangement. Legal Proceedings Trustmark’s wholly-owned subsidiary, TNB, has been named as a defendant in several lawsuits related to the collapse of the Stanford Financial Group. On August 23, 2009, a purported class action complaint was filed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and one individual, each of which are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Class Plaintiffs have demanded a jury trial. Class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 second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staying all other discovery and setting a deadline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claims. The court denied the motions by TNB and the other financial institution defendants to dismiss the OSIC’s constructive fraudulent transfer claims. On June 23, 2015, the court allowed the Class Plaintiffs to file a Second Amended Class Action Complaint (SAC), which asserted new claims against TNB and certain of the other defendants for (i) aiding, abetting and participating in a fraudulent scheme, (ii) aiding, abetting and participating in violations of the Texas Securities Act, (iii) aiding, abetting and participating in breaches of fiduciary duty, (iv) aiding, abetting and participating in conversion and (v) conspiracy. On July 14, 2015, the defendants (including TNB) filed motions to dismiss the SAC and to reconsider the court’s prior denial to dismiss the OSIC’s constructive fraudulent transfer claims against TNB and the other financial institutions that are defendants in the action. On July 27, 2016, the court denied the motion by TNB and the other financial institution defendants to dismiss the SAC and also denied the motion by TNB and the other financial institution defendants to reconsider the court’s prior denial to dismiss the OSIC’s constructive fraudulent transfer claims. On August 24, 2016, TNB filed its answer to the SAC. On October 20, 2017, the OSIC filed a motion seeking an order lifting the discovery stay and establishing a trial schedule. On November 4, 2016, the OSIC filed a First Amended Intervenor Complaint, which added claims for (i) aiding, abetting or participation in violations of the Texas Securities Act and (ii) aiding, abetting or participation in the breach of fiduciary duty. On November 7, 2017, the court denied the Class Plaintiffs’ motion seeking class certification and designation of class representatives and counsel, finding that common issues of fact did not predominate. The court granted the OSIC’s motion to lift the discovery stay that it had previously ordered. On May 3, 2019, individual investors and entities filed motions to intervene in the action. On September 18, 2019, the court denied the motions to intervene. On October 14, 2019, certain of the proposed intervenors filed a notice of appeal. On December 14, 2009, a different Stanford-related lawsuit was filed in the District Court of Ascension Parish, Louisiana, individually by Harold Jackson, Paul Blaine and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On April 11, 2016, Trustmark learned that a different Stanford-related lawsuit had been filed on that date in the Superior Court of Justice in Ontario, Canada, by The Toronto-Dominion Bank (“TD Bank”), naming TNB and three other financial institutions not affiliated with Trustmark as defendants. The complaint seeks a declaration specifying the degree to which each of TNB and the other defendants are liable in respect of any loss and damage for which TD Bank is found to be liable in a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o date, TNB has not been served in connection with this action. On November 1, 2019, TNB was named as a defendant in a complaint filed by Paul Blaine Smith, Carolyn Bass Smith and other plaintiffs identified therein (the Smith Complaint). The Smith Complaint was filed in District Court, Harris County, Texas and named TNB and four other financial institutions and one individual, each of which are unaffiliated with Trustmark, as defendants. The Smith Complaint relates to the collapse of the Stanford Financial Group, as does the other pending litigation relating to Stanford summarized above. Plaintiffs in the Smith Complaint have demanded a jury trial. On January 15, 2020, the court granted Stanford Financial Group receiver’s motion to stay the state court action. On February 26, 2020, the lawsuit was removed to federal court in the Southern District of Texas by TNB. Trustmark and its counsel are carefully evaluating the Smith Complaint in the form that is publicly available, and will update the foregoing description to the extent that additional material facts are ascertained. TNB’s relationship with the Stanford Financial Group began as a result of Trustmark’s acquisition of a Houston-based bank in August 2006, and consisted of correspondent banking and other traditional banking services in the ordinary course of business. All Stanford-related lawsuits are in pre-trial stages. On December 30, 2019, a complaint was filed in the United States District Court for the Southern District of Mississippi, Northern Division (the Court) by Alysson Mills in her capacity as Court-appointed Receiver (the Receiver) for Arthur Lamar Adams (Adams) and Madison Timber Properties, LLC (Madison Timber), naming TNB, two other Mississippi-based financial institutions both of which are unaffiliated with Trustmark and two individuals, one of who was employed by TNB at all times relevant to the complaint and the other was employed either by TNB or one of the other defendant financial institutions, as defendants. The complaint seeks to recover from the defendants, for the benefit of the receivership estate and also for certain investors who were allegedly defrauded by Adams and Madison Timber, damages (including punitive damages) and related costs allegedly attributable to actions of the defendants that allegedly enabled illegal and fraudulent activities engaged in by Adams and Madison Timber. The Receiver did not quantify damages. TNB’s relationship with Adams and Madison Timber consisted of traditional banking services in the ordinary course of business.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In accordance with FASB ASC Subtopic 450-20, “Loss Contingencies,” Trustmark will establish an accrued liability for litigation matters when those matters present loss contingencies that are both probable and reasonably estimable. At the present time, Trustmark believes, based on its evaluation and the advice of legal counsel, that a loss in any such proceeding is not probable and a reasonable estimate cannot reasonably be mad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Abstract]</t>
        </is>
      </c>
    </row>
    <row r="4">
      <c r="A4" s="4" t="inlineStr">
        <is>
          <t>Earnings Per Share (EPS)</t>
        </is>
      </c>
      <c r="B4" s="4" t="inlineStr">
        <is>
          <t>Note 14 – Earnings Per Share (EPS) The following table reflects weighted-average shares used to calculate basic and diluted EPS for the periods presented (in thousands):
Three Months Ended June 30,
Six Months Ended June 30,
2020
2019
2020
2019
Basic shares
63,416
64,678
63,586
64,957
Dilutive shares
139
137
136
132
Diluted shares
63,555
64,815
63,722
65,089
Weighted-average antidilutive stock awards were excluded in determining diluted EPS. The following table reflects weighted-average antidilutive stock awards for the periods presented (in thousands):
Three Months Ended June 30,
Six Months Ended June 30,
2020
2019
2020
2019
Weighted-average antidilutive stock awards
11
23
63
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6 Months Ended</t>
        </is>
      </c>
    </row>
    <row r="2">
      <c r="B2" s="2" t="inlineStr">
        <is>
          <t>Jun. 30, 2020</t>
        </is>
      </c>
    </row>
    <row r="3">
      <c r="A3" s="3" t="inlineStr">
        <is>
          <t>Supplemental Cash Flow Information [Abstract]</t>
        </is>
      </c>
    </row>
    <row r="4">
      <c r="A4" s="4" t="inlineStr">
        <is>
          <t>Statements of Cash Flows</t>
        </is>
      </c>
      <c r="B4" s="4" t="inlineStr">
        <is>
          <t>Note 15 – Statements of Cash Flows The following table reflects specific transaction amounts for the periods presented ($ in thousands):
Six Months Ended June 30,
2020
2019
Income taxes paid
$
23,309
$
5,336
Interest expense paid on deposits and borrowings
26,808
43,004
Noncash transfers from loans to other real estate
406
2,101
Finance right-of-use assets resulting from lease liabilities
—
10,698
Operating right-of-use assets resulting from lease liabilities
671
32,7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 xml:space="preserve">Note 16 – Shareholders’ Equity Regulatory Capital Trustmark and TNB are subject to minimum risk-based capital and leverage capital requirements, as described in the section captioned “Capital Adequacy” included in Part I. Item 1. – Business of Trustmark’s 2019 Annual Report,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a capital conservation buffer of 2.50% at June 30, 2020 and December 31, 2019. Accumulated other comprehensive income (loss), net of tax, is not included in computing regulatory capital. Trustmark has elected the five-year phase-in transition period related to adopting FASB ASU 2016-13 for regulatory capital purposes.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June 30, 2020, Trustmark and TNB exceeded all applicable minimum capital standards. In addition, Trustmark and TNB met applicable regulatory guidelines to be considered well-capitalized at June 30, 2020.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June 30, 2020, which Management believes have affected Trustmark’s or TNB’s present classification. The following table provides Trustmark’s and TNB’s actual regulatory capital amounts and ratios under regulatory capital standards in effect at June 30, 2020 and December 31, 2019 ($ in thousands):
Actual
Regulatory Capital
Minimum
To Be Well
Amount
Ratio
Requirement
Capitalized
At June 30, 2020:
Common Equity Tier 1 Capital (to Risk Weighted Assets)
Trustmark Corporation
$
1,317,378
11.42
%
7.00
%
n/a
Trustmark National Bank
1,353,727
11.73
%
7.00
%
6.50
%
Tier 1 Capital (to Risk Weighted Assets)
Trustmark Corporation
$
1,377,378
11.94
%
8.50
%
n/a
Trustmark National Bank
1,353,727
11.73
%
8.50
%
8.00
%
Total Capital (to Risk Weighted Assets)
Trustmark Corporation
$
1,499,887
13.00
%
10.50
%
n/a
Trustmark National Bank
1,476,236
12.80
%
10.50
%
10.00
%
Tier 1 Leverage (to Average Assets)
Trustmark Corporation
$
1,377,378
9.08
%
4.00
%
n/a
Trustmark National Bank
1,353,727
8.94
%
4.00
%
5.00
%
At December 31, 2019:
Common Equity Tier 1 Capital (to Risk Weighted Assets)
Trustmark Corporation
$
1,312,668
11.93
%
7.00
%
n/a
Trustmark National Bank
1,352,893
12.30
%
7.00
%
6.50
%
Tier 1 Capital (to Risk Weighted Assets)
Trustmark Corporation
$
1,372,668
12.48
%
8.50
%
n/a
Trustmark National Bank
1,352,893
12.30
%
8.50
%
8.00
%
Total Capital (to Risk Weighted Assets)
Trustmark Corporation
$
1,457,760
13.25
%
10.50
%
n/a
Trustmark National Bank
1,437,985
13.07
%
10.50
%
10.00
%
Tier 1 Leverage (to Average Assets)
Trustmark Corporation
$
1,372,668
10.48
%
4.00
%
n/a
Trustmark National Bank
1,352,893
10.35
%
4.00
%
5.00
% Stock Repurchase Program On March 11, 2016, the Board of Directors of Trustmark authorized a stock repurchase program under which $100.0 million of Trustmark’s outstanding common stock could be acquired through March 31, 2019. Trustmark repurchased approximately 1.2 million shares of its common stock valued at $36.9 million during the three months ended March 31, 2019. Under this authority, Trustmark repurchased approximately 3.2 million shares valued at $100.0 million. On April 1, 2019, the Board of Directors of Trustmark authorized a stock repurchase program under which $100.0 million of Trustmark’s outstanding common stock could be acquired through March 31, 2020. Trustmark repurchased approximately 887 thousand shares of its common stock valued at $27.5 million during the three months ended March 31, 2020. Under this authority, Trustmark repurchased approximately 1.5 million shares valued at $47.2 million. On January 28, 2020, the Board of Directors of Trustmark authorized a new stock repurchase program, effective April 1, 2020, under which $100.0 million of Trustmark’s outstanding common stock may be acquired through December 31, 2021. The shares may be purchased from time to time at prevailing market prices, through open market or private transactions, depending on market conditions. There is no guarantee as to the number of shares that may be repurchased by Trustmark, and Trustmark may discontinue purchases under the program at any time at Management’s discretion. On March 9, 2020, Trustmark suspended its share repurchase program s to preserve capital to support customers during the COVID-19 pandemic. Other Comprehensive Income (Loss) and Accumulated Other Comprehensive Income (Loss) The following tables present the net change in the components of accumulated other comprehensive income (loss) and the related tax effects allocated to each component for the periods presented ($ in thousands). The amortization of prior service cost, recognized net loss due to lump sum settlements and change in net actuarial loss are included in the computation of net periodic benefit cost (see Note 11 – Defined Benefit and Other Postretirement Benefits for additional details). Reclassification adjustments related to pension and other postretirement benefit plans are included in salaries and employee benefits and other expense in the accompanying consolidated statements of income. Reclassification adjustments related to the cash flow hedge derivative are included in other interest expense in the accompanying consolidated statements of income.
Three Months Ended June 30, 2020
Three Months Ended June 30, 2019
Before Tax Amount
Tax (Expense) Benefit
Net of Tax Amount
Before Tax Amount
Tax (Expense) Benefit
Net of Tax Amount
Securities available for sale and transferred securities:
Net unrealized holding gains (losses) arising during the period
$
2,648
$
(662
)
$
1,986
$
20,079
$
(5,020
)
$
15,059
Change in net unrealized holding loss on securities transferred to held to maturity
778
(195
)
583
1,256
(314
)
942
Total securities available for sale and transferred securities
3,426
(857
)
2,569
21,335
(5,334
)
16,001
Pension and other postretirement benefit plans:
Reclassification adjustments for changes realized in net income:
Net change in prior service costs
38
(10
)
28
62
(15
)
47
Recognized net loss due to lump sum settlements
40
(10
)
30
63
(16
)
47
Change in net actuarial loss
318
(78
)
240
247
(61
)
186
Total pension and other postretirement benefit plans
396
(98
)
298
372
(92
)
280
Cash flow hedge derivatives:
Change in accumulated gain (loss) on effective cash flow hedge derivatives
—
—
—
(101
)
25
(76
)
Reclassification adjustment for (gain) loss realized in net income
—
—
—
(141
)
35
(106
)
Total cash flow hedge derivatives
—
—
—
(242
)
60
(182
)
Total other comprehensive income (loss)
$
3,822
$
(955
)
$
2,867
$
21,465
$
(5,366
)
$
16,099
Six Months Ended June 30, 2020
Six Months Ended June 30, 2019
Before Tax Amount
Tax (Expense) Benefit
Net of Tax Amount
Before Tax Amount
Tax (Expense) Benefit
Net of Tax Amount
Securities available for sale and transferred securities:
Net unrealized holding gains (losses) arising during the period
$
43,155
$
(10,789
)
$
32,366
$
38,903
$
(9,726
)
$
29,177
Change in net unrealized holding loss on securities transferred to held to maturity
1,639
(410
)
1,229
2,003
(501
)
1,502
Total securities available for sale and transferred securities
44,794
(11,199
)
33,595
40,906
(10,227
)
30,679
Pension and other postretirement benefit plans:
Reclassification adjustments for changes realized in net income:
Net change in prior service costs
75
(19
)
56
125
(31
)
94
Recognized net loss due to lump sum settlements
40
(10
)
30
94
(23
)
71
Change in net actuarial loss
645
(161
)
484
502
(126
)
376
Total pension and other postretirement benefit plans
760
(190
)
570
721
(180
)
541
Cash flow hedge derivatives:
Change in accumulated gain (loss) on effective cash flow hedge derivatives
—
—
—
(164
)
41
(123
)
Reclassification adjustment for (gain) loss realized in net income
—
—
—
(312
)
78
(234
)
Total cash flow hedge derivatives
—
—
—
(476
)
119
(357
)
Total other comprehensive income (loss)
$
45,554
$
(11,389
)
$
34,165
$
41,151
$
(10,288
)
$
30,863
The following table presents the changes in the balances of each component of accumulated other comprehensive income (loss) for the periods presented ($ in thousands). All amounts are presented net of tax.
Securities Available and Transferred Securities
Defined Benefit Pension Items
Cash Flow Hedge Derivatives
Total
Balance at January 1, 2020
$
(8,017
)
$
(15,583
)
$
—
$
(23,600
)
Other comprehensive income (loss) before reclassification
33,595
—
—
33,595
Amounts reclassified from accumulated other comprehensive income (loss)
—
570
—
570
Net other comprehensive income (loss)
33,595
570
—
34,165
Balance at June 30, 2020
$
25,578
$
(15,013
)
$
—
$
10,565
Balance at January 1, 2019
$
(43,824
)
$
(12,324
)
$
469
$
(55,679
)
Other comprehensive income (loss) before reclassification
30,679
—
(123
)
30,556
Amounts reclassified from accumulated other comprehensive income (loss)
—
541
(234
)
307
Net other comprehensive income (loss)
30,679
541
(357
)
30,863
Balance at June 30, 2019
$
(13,145
)
$
(11,783
)
$
112
$
(24,81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Note 17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s of June 30, 2020 and December 31, 2019, segregated by the level of valuation inputs within the fair value hierarchy utilized to measure fair value ($ in thousands). There were no transfers between fair value levels for the six months ended June 30, 2020 and the year ended December 31, 2019.
June 30, 2020
Total
Level 1
Level 2
Level 3
U.S. Government agency obligations
$
19,898
$
—
$
19,898
$
—
Obligations of states and political subdivisions
11,176
—
11,176
—
Mortgage-backed securities
1,853,079
—
1,853,079
—
Securities available for sale
1,884,153
—
1,884,153
—
Loans held for sale
355,089
—
355,089
—
Mortgage servicing rights
57,811
—
—
57,811
Other assets - derivatives
58,880
843
43,707
14,330
Other liabilities - derivatives
4,994
335
4,659
—
December 31, 2019
Total
Level 1
Level 2
Level 3
U.S. Government agency obligations
$
22,327
$
—
$
22,327
$
—
Obligations of states and political subdivisions
25,465
—
25,465
—
Mortgage-backed securities
1,554,612
—
1,554,612
—
Securities available for sale
1,602,404
—
1,602,404
—
Loans held for sale
226,347
—
226,347
—
Mortgage servicing rights
79,394
—
—
79,394
Other assets - derivatives
17,956
244
16,273
1,439
Other liabilities - derivatives
6,063
4,414
1,649
—
The changes in Level 3 assets measured at fair value on a recurring basis for the six months ended June 30, 2020 and 2019 are summarized as follows ($ in thousands):
MSR
Other Assets - Derivatives
Balance, January 1, 2020
$
79,394
$
1,439
Total net (loss) gain included in Mortgage banking, net (1)
(33,979
)
22,382
Additions
12,396
—
Sales
—
(9,491
)
Balance, June 30, 2020
$
57,811
$
14,330
The amount of total gains (losses) for the period included in earnings that are attributable to the change in unrealized gains or losses still held at June 30, 2020
$
(27,158
)
$
12,897
Balance, January 1, 2019
$
95,596
$
1,187
Total net (loss) gain included in Mortgage banking, net (1)
(22,388
)
3,889
Additions
6,075
—
Sales
—
(2,531
)
Balance, June 30, 2019
$
79,283
$
2,545
The amount of total gains (losses) for the period included in earnings that are attributable to the change in unrealized gains or losses still held at June 30, 2019
$
(17,072
)
$
678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June 30, 2020, which have been measured at fair value on a nonrecurring basis, include collateral-dependent LHFI.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At June 30, 2020, Trustmark had outstanding balances of $42.1 million with a related ACL of $2.3 million in collateral-dependent LHFI. At December 31, 2019, Trustmark had outstanding balances of $41.2 million with a related allowance of $5.5 million in impaired LHFI that were individually evaluated for impairment and written down to the fair value of the underlying collateral less cost to sell based on the fair value of the collateral or other unobservable input compared. Both the collateral-dependent LHFI and the individually evaluated impaired LHFI are classified as Level 3 in the fair value hierarchy.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carried at the lower of cost or estimated fair valu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3.2 million were remeasured during the first six months of 2020, requiring write-downs of $873 thousand to reach their current fair values compared to $8.8 million of foreclosed assets that were remeasured during the first six months of 2019, requiring write-downs of $1.1 million. Fair Value of Financial Instruments FASB ASC Topic 825, “Financial Instruments,” requires disclosure of the fair value of financial assets and financial liabilities, including those financial assets and financial liabilities that are not measured and reported at fair value on a recurring basis or non-recurring basis. The carrying amounts and estimated fair values of financial instruments at June 30, 2020 and December 31, 2019, are as follows ($ in thousands):
June 30, 2020
December 31, 2019
Carrying Value
Estimated Fair Value
Carrying Value
Estimated Fair Value
Financial Assets:
Level 2 Inputs:
Cash and short-term investments
$
1,026,640
$
1,026,640
$
358,916
$
358,916
Securities held to maturity
660,048
690,561
738,099
746,202
Level 3 Inputs:
Net LHFI and PPP loans
10,480,401
10,500,218
9,251,351
9,235,674
Net acquired loans (1)
—
—
71,786
71,786
Financial Liabilities:
Level 2 Inputs:
Deposits
13,505,473
13,512,248
11,245,557
11,250,071
Federal funds purchased and securities sold under repurchase agreements
70,255
70,255
256,020
256,020
Other borrowings
152,860
152,861
85,396
85,374
Junior subordinated debt securities
61,856
45,155
61,856
50,722
(1)
Upon adoption of FASB ASC Topic 326 at January 1, 2020, Trustmark elected to account for its existing acquired loans as purchased credit deteriorated loans included within the LHFI portfolio. See Note 4 – Acquired Loans for additional details. Fair Value Option Trustmark has elected to account for its mortgage LHFS under the fair value option, with interest income on these mortgage LHFS reported in interest and fees on LHFS and LHFI.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as noninterest income in mortgage banking, net. The changes in the fair value of LHFS are largely offset by changes in the fair value of the derivative instruments. For the three and six months ended June 30, 2020, a net loss of $445 thousand and a net gain of $7.3 million, respectively, was recorded as noninterest income in mortgage banking, net for changes in the fair value of LHFS accounted for under the fair value option, compared to net gains of $2.2 million and $2.9 million for the three and six months ended June 30, 2019, respectively. Interest and fees on LHFS and LHFI for the three and six months ended June 30, 2020 included $1.5 million and $2.8 million, respectively, of interest earned on LHFS accounted for under the fair value option, compared to $1.3 million and $2.4 million for the three and six months ended June 30, 2019, respectively.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GNMA optional repurchase loans which do not meet the requirements under FASB ASC Topic 825 to be accounted for under the fair value option. GNMA optional repurchase loans totaled $121.4 million and $57.1 million at June 30, 2020 and December 31, 2019, respectively, and are included in LHFS on the accompanying consolidated balance sheets. For additional information regarding GNMA optional repurchase loans, please see the section captioned “Past Due LHFS” included in Note 3 – LHFI and Allowance for Credit Losses, LHFI. The following table provides information about the fair value and the contractual principal outstanding of LHFS accounted for under the fair value option as of June 30, 2020 and December 31, 2019 ($ in thousands):
June 30, 2020
December 31, 2019
Fair value of LHFS
$
233,687
$
169,285
LHFS contractual principal outstanding
221,365
164,420
Fair value less unpaid principal
$
12,322
$
4,8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Note 18 – Derivative Financial Instruments Derivatives Designated as Hedging Instruments On April 4, 2013, Trustmark entered into a forward interest rate swap contract on junior subordinated debentures with a total notional amount of $60.0 million. The interest rate swap contract was designated as a derivative instrument in a cash flow hedge under FASB ASC Topic 815, “Derivatives and Hedging,” with the objective of protecting the quarterly interest payments on Trustmark’s $60.0 million of junior subordinated debentures issued to Trustmark Preferred Capital Trust I throughout the five-year The interest rate swap matured on December 31, 2019; therefore, there was no accumulated net after-tax amount related to the effective cash flow hedge included in accumulated other comprehensive income (loss) at December 31, 2019. No ineffectiveness related to the interest rate swap designated as a cash flow hedge was recognized in the consolidated statements of income for the six months ended June 30, 2019. Amounts reported in accumulated other comprehensive income (loss) related to this derivative were reclassified to other interest expense as interest payments were made on Trustmark’s variable rate junior subordinated debentures.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as $385.0 million at June 30, 2020 compared to $564.0 million at December 31, 2019. Changes in the fair value of these exchange-traded derivative instruments are recorded as noninterest income in mortgage banking, net and are offset by changes in the fair value of the MSR. The impact of this strategy resulted in a net negative ineffectiveness of $2.0 million and $53 thousand for the three months ended June 30, 2020 and 2019, respectively. For the six months ended June 30, 2020 and 2019, the impact was a net positive ineffectiveness of $7.9 million and a net negative ineffectiveness of $4.8 million,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Trustmark’s off-balance sheet obligations under these derivative instruments totaled $359.5 million at June 30, 2020, with a negative valuation adjustment of $2.6 million, compared to $209.0 million, with a negative valuation adjustment of $486 thousand, at December 31, 2019.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s off-balance sheet obligations under these derivative instruments totaled $427.3 million at June 30, 2020, with a positive valuation adjustment of $14.3 million, compared to $92.1 million, with a positive valuation adjustment of $1.4 million, as of December 31, 2019.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As of June 30, 2020, Trustmark had interest rate swaps with an aggregate notional amount of $978.1 million related to this program, compared to $893.1 million as of December 31, 2019.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s of June 30, 2020 and December 31, 2019, the termination value of interest rate swaps in a liability position, which includes accrued interest but excludes any adjustment for nonperformance risk, related to these agreements was $1.9 million and $1.0 million, respectively. As of June 30, 2020, Trustmark had posted collateral of $2.1 million against its obligations because of negotiated thresholds and minimum transfer amounts under these agreements. If Trustmark had breached any of these triggering provisions at June 30, 2020,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party default on the underlying swap. At both June 30, 2020 and December 31, 2019, Trustmark had entered into three risk participation agreements as a beneficiary with an aggregate notional amount of $41.7 million and $37.6 million, respectively. At both June 30, 2020 and December 31, 2019, Trustmark had entered into ten risk participation agreements as a guarantor with an aggregate notional amount of $73.4 million and $79.3 million, respectively. The aggregate fair values of these risk participation agreements were immaterial at both June 30, 2020 and December 31, 2019. Tabular Disclosures The following tables disclose the fair value of derivative instruments in Trustmark’s consolidated balance sheets as of June 30, 2020 and December 31, 2019 as well as the effect of these derivative instruments on Trustmark’s results of operations for the periods presented ($ in thousands):
June 30, 2020
December 31, 2019
Derivatives not designated as hedging instruments
Interest rate contracts:
Futures contracts included in other assets
$
509
$
—
Exchange traded purchased options included in other assets
334
244
OTC written options (rate locks) included in other assets
14,330
1,439
Interest rate swaps included in other assets
43,579
16,209
Credit risk participation agreements included in other assets
128
64
Futures contracts included in other liabilities
—
2,654
Forward contracts included in other liabilities
2,574
486
Exchange traded written options included in other liabilities
335
1,760
Interest rate swaps included in other liabilities
1,932
1,122
Credit risk participation agreements included in other liabilities
153
41
Three Months Ended June 30,
Six Months Ended June 30,
2020
2019
2020
2019
Derivatives in hedging relationships
Amount of gain (loss) reclassified from accumulated other comprehensive income (loss) and recognized in other interest expense
$
—
$
141
$
—
$
312
Derivatives not designated as hedging instruments
Amount of gain (loss) recognized in mortgage banking, net
$
12,395
$
7,944
$
45,881
$
12,797
Amount of gain (loss) recognized in bank card and other fees
(76
)
(487
)
(1,736
)
(743
) The following table discloses the amount included in other comprehensive income (loss), net of tax, for derivative instruments designated as cash flow hedges for the periods presented ($ in thousands):
Three Months Ended June 30,
Six Months Ended June 30,
2020
2019
2020
2019
Derivatives in cash flow hedging relationship
Amount of gain (loss) recognized in other comprehensive income (loss), net of tax
$
—
$
(76
)
$
—
$
(123
) Trustmark’s interest rate swap derivative instruments are subject to master netting agreements, and therefore, eligible for offsetting in the consolidated balance sheets. Trustmark has elected to not offset any derivative instruments in its consolidated balance sheets. Information about financial instruments that are eligible for offset in the consolidated balance sheets as of June 30, 2020 and December 31, 2019 is presented in the following tables ($ in thousands):
Offsetting of Derivative Assets
As of June 30, 2020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43,579
$
—
$
43,579
$
(1
)
$
—
$
43,578
Offsetting of Derivative Liabilities
As of June 30, 2020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932
$
—
$
1,932
$
(1
)
$
(1,931
)
$
—
Offsetting of Derivative Assets
As of December 31, 2019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16,209
$
—
$
16,209
$
—
$
—
$
16,209
Offsetting of Derivative Liabilities
As of December 31, 2019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122
$
—
$
1,122
$
—
$
(1,390
)
$
(26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9 – Segment Information Trustmark’s management reporting structure includes three segments: General Banking, Wealth Management and Insurance. For a complete overview of Trustmark’s operating segments, see Note 22 – Segment Information included in Part II. Item 8. – Financial Statements and Supplementary Data, of Trustmark’s 2019 Annual Report. During the first quarter of 2020, Trustmark revised the composition of its operating segments by moving the Retail Private Banking Group from the General Banking Segment to the Wealth Management Segment as a result of a change in supervision of this group for segment reporting purposes. The prior period amounts presented include reclassifications to conform to the current period presentation.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Three Months Ended June 30,
Six Months Ended June 30,
2020
2019
2020
2019
General Banking
Net interest income
$
103,376
$
105,897
$
205,779
$
208,902
Provision for credit losses
18,188
2,596
36,562
4,289
Noninterest income
50,051
30,808
95,227
53,721
Noninterest expense
103,355
90,093
209,805
180,108
Income before income taxes
31,884
44,016
54,639
78,226
Income taxes
4,093
5,362
6,184
9,517
General banking net income
$
27,791
$
38,654
$
48,455
$
68,709
Selected Financial Information
Total assets
$
15,378,653
$
13,161,680
$
15,378,653
$
13,161,680
Depreciation and amortization
$
10,422
$
9,592
$
19,216
$
18,731
Wealth Management
Net interest income
$
1,576
$
1,772
$
3,080
$
3,520
Provision for credit losses
(3
)
(4
)
2,204
(8
)
Noninterest income
7,550
7,740
16,066
15,443
Noninterest expense
6,944
7,727
15,460
15,390
Income before income taxes
2,185
1,789
1,482
3,581
Income taxes
547
447
371
891
Wealth management net income
$
1,638
$
1,342
$
1,111
$
2,690
Selected Financial Information
Total assets
$
232,467
$
313,398
$
232,467
$
313,398
Depreciation and amortization
$
67
$
68
$
134
$
137
Insurance
Net interest income
$
48
$
55
$
93
$
110
Noninterest income
11,910
11,091
23,482
21,966
Noninterest expense
8,360
8,281
17,204
16,624
Income before income taxes
3,598
2,865
6,371
5,452
Income taxes
877
721
1,569
1,372
Insurance net income
$
2,721
$
2,144
$
4,802
$
4,080
Selected Financial Information
Total assets
$
80,959
$
73,880
$
80,959
$
73,880
Depreciation and amortization
$
171
$
126
$
306
$
255
Consolidated
Net interest income
$
105,000
$
107,724
$
208,952
$
212,532
Provision for credit losses
18,185
2,592
38,766
4,281
Noninterest income
69,511
49,639
134,775
91,130
Noninterest expense
118,659
106,101
242,469
212,122
Income before income taxes
37,667
48,670
62,492
87,259
Income taxes
5,517
6,530
8,124
11,780
Consolidated net income
$
32,150
$
42,140
$
54,368
$
75,479
Selected Financial Information
Total assets
$
15,692,079
$
13,548,958
$
15,692,079
$
13,548,958
Depreciation and amortization
$
10,660
$
9,786
$
19,656
$
19,1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Policies Recently Adopted and Pending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Accounting Policies Recently Adopted and Pending Accounting Pronouncements</t>
        </is>
      </c>
      <c r="B4" s="4" t="inlineStr">
        <is>
          <t>Note 20 – Accounting Policies Recently Adopted and Pending Accounting Pronouncements Accounting Policies Recently Adopted Except for the changes detailed below, Trustmark has consistently applied its accounting policies to all periods presented in the accompanying consolidated financial statements. ASU 2018-15, “Intangibles-Goodwill and Other–Internal-Use Software (Subtopic 350-40): Customer’s Accounting for Implementation Costs Incurred in a Cloud Computing Arrangement That Is a Service Contract (a consensus of the FASB Emerging Issues Task Force).”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SC Subtopic 350-40, “Intangibles-Goodwill and Other-Internal-Use Software,” in order to determine which implementation costs to capitalize as an asset related to the service contract and which costs to expense. The amendments of ASU 2018-15 also require an entity to expense the capitalized implementation costs of a hosting arrangement that is a service contract over the term of the hosting arrangement (i.e. the noncancel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became effective for Trustmark on January 1, 2020. Trustmark does not currently have any material amount of implementation costs related to hosting arrangements that are service contracts within the scope of this ASU; therefore, adoption of ASU 2018-15 did not impact Trustmark’s consolidated financial statements. ASU 2018-13, “Fair Value Measurement (Topic 820): Disclosure Framework-Changes to the Disclosure Requirements for Fair Value Measurement.” Issued in August 2018, the amendments in this ASU remove disclosure requirements in FASB ASC Topic 820 related to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ASU also modifies disclosure requirements such that (1) in place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3)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The amendments of ASU 2018-13 became effective for Trustmark on January 1, 2020. Adoption of ASU 2018-13 did not have a material impact on Trustmark’s consolidated financial statements. Disclosures required by FASB ASC Topic 820 are presented in Note 17 – Fair Value, of this report.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became effective for Trustmark on January 1, 2020, and the amendments of this ASU will be applicable to the annual goodwill impairment test performed as of October 1, 2020. Based on Trustmark’s annual goodwill impairment test performed as of October 1, 2019, the fair value of its reporting units exceeded the carrying value and, therefore, the related goodwill was not impaired.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nd all subsequent ASUs issued by FASB to provide additional guidance and clarification related to this Topic, became effective for Trustmark on January 1, 2020. As previously disclosed, Trustmark established a cross-functional Current Expected Credit Loss (CECL) Steering Committee, a CECL Solution Development Working Group and a CECL Working Group which included the appropriate members of Management to evaluate the impact this ASU, and all subsequent ASUs issued by FASB, will have on Trustmark’s financial position, results of operations and financial statement disclosures and determine the most appropriate method of implementing the amendments in these ASUs as well as any resources needed to implement the amendments. Trustmark selected a third-party vendor to provide allowance for loan loss software as well as advisory services in developing a new methodology that would be compliant with amendments of ASU 2016-13. In accordance with the amendments of ASU 2016-13, Trustmark elected to maintain pools of loans that were previously accounted for under FASB ASC Subtopic 310-30 and will continue to account for these pools as a unit of account. Loans are only removed from the existing loan pools if they are written off, paid off or sold. Upon adoption of ASU 2016-13, the allowance for credit losses was determined for each pool and added to the pool’s carrying value to establish a new amortized cost basis. The difference between the unpaid principle balance of the pool and the new amortized cost basis is the noncredit premium or discount which will be amortized into interest income over the remaining life of the pool. As a result of adopting the amendments of ASU 2016-13, Trustmark recorded a decrease to its ACL LHFI of $3.0 million and an increase to its ACL on off-balance sheet credit exposures of $29.6 million resulting in a one-time cumulative effect adjustment through retained earnings of $26.6 million ($19.9 million, net of tax) at the date of adoption. This adjustment included a qualitative adjustment to the allowance for credit losses related to loans and an allowance on off-balance sheet credit exposures. Trustmark estimates losses over an approximate one-year forecast period using Moody’s baseline economic forecasts, and then reverts to longer term historical loss experience over a one-year period. Trustmark’s estimated allowance for credit losses on both held to maturity securities and available for sale securities under the CECL model was deemed immaterial due to the composition of the portfolios being primarily government agency-backed securities for which the risk of loss is minimal. Therefore, Trustmark did not recognize a cumulative effective adjustment through retained earnings at the date of adoption related to the held to maturity or available for sale securities. Disclosures required by the amendments ASU 2016-13 are presented in Note 2 – Securities Available for Sale and Held to Maturity and Note 3 – Loans Held for Investment and Allowance for Credit Losses, of this report. Pending Accounting Pronouncements ASU 2020-04, “Reference Rate Reform (Topic 848): Facilitation of the Effects of Reference Rate Reform on Financial Reporting.” Issued in March 2020, ASU 2020-04 seeks to provided additional guidance, for a limited time, to ease the potential burden in accounting for or recognizing the effects of reference rate reform on financial reporting. The FASB issued ASU 2020-04 is response to concerns about the structural risks of interbank offered rates (IBORs) and, in particular, the risk that the London Interbank Offer Rate (LIBOR) will no longer be used. Regulators have begun reference rate reform initiatives to identify alternative reference rates that are more observable or transaction-based and less susceptible to manipulation. Stakeholders have raised operational challenges likely to arise with the reference rate reform, particularly related to contract modifications and hedge accounting. The amendments of ASU 2020-04, which are elective and apply to all entities, provide expedients and exceptions for applying GAAP to contract modifications and hedging relationships affected by the reference rate reform id certain criteria are met. The amendments apply only to contracts and hedging relationships that reference LIBOR or another reference rate that is expected to be discontinued due to reference rate reform. The optional expedients for contract modifications should be applied consistently for all contracts or transactions within the relevant Codification Topic or Subtopic or Industry Subtopic that contains the related guidance. The optional expedients for hedging relationships can be elected on an individual hedging relationship basis. As the guidance in ASU 2020-04 is intended to assist entity’s during the global market-wide reference rate transition period, it is in effect for a limited time, from March 12, 2020 through December 31, 2022. Management is currently evaluating the impact to Trustmark as a result of the potential discontinuance of LIBOR, and a determination cannot be made at this time as to the impact the amendments of ASU 2020-04 or the reference rate reform will have on its consolidated financial statements. ASU 2019-12, “Income Taxes (Topic 740): Simplifying the Accounting for Income Taxes.” Issued in December 2019, ASU 2019-12 seeks to simplify the accounting for income taxes by removing certain exceptions to the general principles in FASB ASC Topic 740, Income Taxes. In particular, the amendments of ASU 2019-12 remove the exceptions to (1) the incremental approach for intra-period tax allocation when there is a loss from continuing operations and income or a gain from other items (e.g., discontinued operations or other comprehensive income);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The amendments of ASU 2019-12 (1) require that an entity recognize a franchise tax (or similar tax), that is partially based on income, in accordance with FASB ASC Topic 740 and account for any incremental amount incurred as a non-income-based tax; (2) require that an entity evaluate when a step up in the tax basis of goodwill should be considered part of the business combination in which the book goodwill was originally recognized and when it should instead be considered a separate transaction; (3) specify that an entity is not required to allocate the consolidated amount of current and deferred tax expense to a legal entity that is not subject to tax in its separate financial statements, but rather may elect to do so for a legal entity that is both not subject to tax and disregarded by the taxing authority; and (4) require that an entity reflect the effect of an enacted change in tax laws or rates in the annual effective tax rate computation in the interim period that includes the enactment date. ASU 2019-12 is effective for fiscal years, and interim periods within those fiscal years, beginning after December 15, 2020. Early adoption of ASU 2019-12 is permitted, including adoption in any interim period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mendments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period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rustmark intends to adopt the amendments in ASU 2019-12 during the first quarter of 2021. Adoption of ASU 2019-12 is not expected to have a material impact to Trustmark’s consolidated financial statements. ASU 2018-14, “Compensation-Retirement Benefits-Defined Benefit Plans-General (Subtopic 715-20): Disclosure Framework-Changes to the Disclosure Requirements for Defined Benefit Plans.” Issued in August 2018, ASU 2018-14 modifies the disclosure requirements for employers that sponsor defined benefit pension or other postretirement plans. The amendments in ASU 2018-14 remove certain disclosure requirements that are no longer considered cost beneficial, clarify the specific requirements of disclosures and add disclosure requirements identified as relevant. T he amendments of ASU 2018-14 become effective for fiscal years beginning after December 15, 2020. Trustmark plans to adopt these amendments during the first quarter of 2021. Management is currently assessing all the potential impacts of the amendments in ASU 2018-14 on Trustmark’s consolidated financial statements; however, the adoption of ASU 2018-14 is not expected to have a material impact on Trustmark’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Recently Adopted and Pending Accounting Pronouncements (Policies)</t>
        </is>
      </c>
      <c r="B1" s="2" t="inlineStr">
        <is>
          <t>6 Months Ended</t>
        </is>
      </c>
    </row>
    <row r="2">
      <c r="B2" s="2" t="inlineStr">
        <is>
          <t>Jun. 30, 2020</t>
        </is>
      </c>
    </row>
    <row r="3">
      <c r="A3" s="3" t="inlineStr">
        <is>
          <t>Accounting Policies [Abstract]</t>
        </is>
      </c>
    </row>
    <row r="4">
      <c r="A4" s="4" t="inlineStr">
        <is>
          <t>Credit Loss, Financial Instrument</t>
        </is>
      </c>
      <c r="B4" s="4" t="inlineStr">
        <is>
          <t>In order to comply with ASU 2016-13, Trustmark conducted a review of its investment portfolio and determined that for certain classes of securities it would be appropriate to assume the expected credit loss to be zero. This zero-credit loss assumption applies to debt issuances of the U.S. Treasury and agencies and instrumentalities of the United States government. The reasons behind the adoption of the zero-credit loss assumption we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
Currently under the U.S. Government conservatorship or receivership Trustmark will continuously monitor any changes in economic conditions, credit downgrades, changes to explicit or implicit guarantees granted to certain debt issuers, and any other relevant information that would indicate potential credit deterioration and prompt Trustmark to reconsider its zero-credit loss assumption.</t>
        </is>
      </c>
    </row>
    <row r="5">
      <c r="A5" s="4" t="inlineStr">
        <is>
          <t>Securities Available for Sale</t>
        </is>
      </c>
      <c r="B5" s="4" t="inlineStr">
        <is>
          <t>Securities Available for Sale ASU 2016-13 makes targeted improvements to the accounting for credit losses on securities available for sale. The concept of other-than-temporarily impaired has been replaced with the allowance for credit losses. Unlike securities held to maturity, securities available for sale are evaluated on an individual level and pooling of securities is not allowed. Quarterly, Trustmark evaluates if any securit y ha s a fair value less than its amortized cost. Once these securities are identified, in order to determine whether a d ecline in fair value result ed from a credit loss or other factors , Trustmark perform 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rustmark determines that a credit loss exists, the credit portion of the allowance will be measured using a discounted cash flow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Investor Service (Moody’s). At June 30, 2020,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securities available for sale. At June 30, 2020, accrued interest receivable totaled $4.2 million for securities available for sale and was reported in other assets on the accompanying consolidated balance sheet.</t>
        </is>
      </c>
    </row>
    <row r="6">
      <c r="A6" s="4" t="inlineStr">
        <is>
          <t>Securities Held to Maturity</t>
        </is>
      </c>
      <c r="B6" s="4" t="inlineStr">
        <is>
          <t xml:space="preserve">Securities Held to Maturity ASU 2016-13 requires institutions to measure expected credit losses on financial assets carried at amortized cost on a collective or pool basis when similar risks exist. Trustmark uses several levels of segmentation in order to measure expected credit losses:
•
The portfolio is segmented into agency and non-agency securities.
•
The non-agency securities are separated into municipal, mortgage, and corporate securities. Each individual segment is categorized by third-party credit ratings. As discussed above, Trustmark has determined that for certain classes of securities it would be appropriate to assume the expected credit loss to be zero, which include debt issuances of the U.S. Treasury and agencies and instrumentalities of the United States government. This assumption will be reviewed and attested to quarterly. Trustmark is using an internally built model to verify the accuracy of third-party provided calculations. At June 30, 2020, Trustmark’s securities held to maturity totaled $660.0 million. The potential credit loss exposure was $31.5 million and consisted of municipal securities. After applying appropriate probability of default and loss given default assumptions, the total amount of current expected credit losses was deemed immaterial. Therefore, no reserve was recorded at June 30, 2020. Accrued interest receivable is excluded from the estimate of credit losses for securities held to maturity. At June 30, 2020, accrued interest receivable totaled $1.4 million for securities held to maturity and was reported in other assets on the accompanying consolidated balance sheet. At June 30, 2020, Trustmark had no securities held to maturity that were past due 30 days or more as to principal or interest payments. Trustmark had no securities held to maturity classified as nonaccrual at June 30, 2020. </t>
        </is>
      </c>
    </row>
    <row r="7">
      <c r="A7" s="4" t="inlineStr">
        <is>
          <t>Allowance for Credit Losses, LHFI (ACL)</t>
        </is>
      </c>
      <c r="B7" s="4" t="inlineStr">
        <is>
          <t>Allowance for Credit Losses, LHFI (ACL) Trustmark’s ACL methodology for LHFI is based upon guidance within FASB ASC Subtopic 326-20 as well as regulatory guidance from its primary regulator. The ACL is a valuation account that is deducted from the loans’ amortized cost basis to present the net amount expected to be collected on the loans. Credit quality within the LHFI portfolio is continuously monitored by Management and is reflected within the ACL for loans. The ACL is an estimate of expected losses inherent within Trustmark’s existing LHFI portfolio. The ACL for LHFI is adjusted through the provision for credit losses (PCL) and reduced by the charge off of loan amounts, net of recoveries. The loan loss estimation process involves procedures to appropriately consider the unique characteristics of Trustmark’s LHFI portfolio segments. These segments are further disaggregated into loan classes, the level at which credit risk is monitor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HFI portfolio, in light of the factors and forecasts then prevailing, may result in significant changes in the allowance and credit loss expense. Trustmark estimates the ACL using relevant available information, from internal and external sources, relating to past events, current conditions and reasonable and supportable forecasts including the COVID-19 pandemic effects. Trustmark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Trustmark as a whole as well as specific LHFI. Factors considered include the following: lending policies and procedures, economic conditions and concentrations of credit, nature and volume of the portfolio, performance trends, and external factors . The quantitative and qualitative portions of the allowance are added together to determine the total allowance for credit losses,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llowance for credit losses for the collective component, loans are segregated into loan pools based on loan product types and similar risk characteristics. The loans secured by real estate and other loans secured by real estate portfolio segments include loans for both commercial and residential properties. The underwriting process for these loans includes analysis of the financial position and strength of both the borrower and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Ultimate repayment of these loans is sensitive to interest rate changes, general economic conditions, liquidity and availability of long-term financing. The commercial and industrial LHFI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Trustmark’s geographic markets. Trustmark’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HFI portfolio segment is comprised of loans which are underwritten after evaluating a borrower’s capacity, credit and collateral. Several factors are considered when assessing a borrower’s capacity, including the borrower’s employment, income, current debt, assets and level of equity in the property. Credit is assessed using a credit report that provides credit scores and the borrower’s current and past information about their credit history. Property appraisals are obtained to assist in evaluating collateral.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The state and other political subdivision LHFI and the other commercial LHFI portfolio segments primarily consist of loans to non-depository financial institutions, such as mortgage companies, finance companies and other financial intermediaries, loans to state and political subdivisions, and loans to non-profit and charitable organizations. These loans are underwritten based on the specific nature or purpose of the loan and underlying collateral with special consideration given to the specific source of repayment for the loan. The following table provides a description of each of Trustmark’s portfolio segments, loan classes, loan pools and the ACL methodology and loss drivers:
Portfolio Segment
Loan Class
Loan Pool
Methodology
Loss Drivers
Loans secured by real estate
Construction, land development and other land
1-4 family residential construction
DCF
Prime Rate, National GDP
Lots and development
DCF
Prime Rate, Southern Unemployment
Unimproved land
DCF
Prime Rate, Southern Unemployment
All other consumer
DCF
Prime Rate, Southern Unemployment
Other secured by 1-4 family residential properties
Consumer 1-4 family - 1st liens
DCF
Prime Rate, Southern Unemployment
All other consumer
DCF
Prime Rate, Southern Unemployment
Nonresidential owner-occupied
DCF
Southern Unemployment, National GDP
Secured by nonfarm, nonresidential properties
Nonowner-occupied - hotel/motel
DCF
Southern Vacancy Rate, Southern Unemployment
Nonowner-occupied - office
DCF
Southern Vacancy Rate, Southern Unemployment
Nonowner-occupied- Retail
DCF
Southern Vacancy Rate, Southern Unemployment
Nonowner-occupied - senior living/nursing homes
DCF
Southern Vacancy Rate, Southern Unemployment
Nonowner-occupied - all other
DCF
Southern Vacancy Rate, Southern Unemployment
Nonresidential owner-occupied
DCF
Southern Unemployment, National GDP
Other real estate secured
Nonresidential nonowner -occupied - apartments
DCF
Southern Vacancy Rate, Southern Unemployment
Nonresidential owner-occupied
DCF
Southern Unemployment, National GDP
Nonowner-occupied - all other
DCF
Southern Vacancy Rate, Southern Unemployment
Other loans secured by real estate
Other construction
Other construction
WARM
Prime Rate, National Unemployment
Secured by 1-4 family residential properties
Trustmark mortgage
WARM
Southern Unemployment
Commercial and industrial loans
Commercial and industrial loans
Commercial and industrial - non-working capital
DCF
Trustmark historical data
Commercial and industrial - working capital
DCF
Trustmark historical data
Credit cards
WARM
Trustmark call report data
Consumer loans
Consumer loans
Credit cards
WARM
Trustmark call report data
Overdrafts
Loss Rate
Trustmark historical data
All other consumer
DCF
Prime Rate, Southern Unemployment
State and other political subdivision loans
State and other political subdivision loans
Obligations of state and political subdivisions
DCF
Moody's Bond Default Study
Other commercial loans
Other commercial loans
Other loans
DCF
Prime Rate, Southern Unemployment
Commercial and industrial - non-working capital
DCF
Trustmark historical data
Commercial and industrial - working capital
DCF
Trustmark historical data In general, Trustmark utilizes a DCF method to estimate the quantitative portion of the allowance for credit losses for loan pools. The DCF model consists of two key components, a loss driver analysis (LDA) and a cash flow analysis. For loan pools utilizing the DCF methodology, multiple assumptions are in place, depending on the loan pool. A reasonable and supportable forecast is utilized for each loan pool by developing a LDA for each loan class. The LDA uses charge off data from Federal Financial Institutions Examination Council ( FFIEC ) reports to construct a periodic default rate (PDR). The PDR is decomposed into a probability of default (PD). Regressions are run using the data for various macroeconomic variables in order to determine which ones correlate to Trustmark’s losses. These variables are then incorporated into the application to calculate a quarterly PD using a third-party baseline forecast. In addition to the PD, a loss given default (LGD) is derived using a method referred to as Frye Jacobs. The Frye Jacobs method is a mathematical formula that traces the relationship between LGD and PD over time and projects the LGD based on the levels of PD forecasts. This model approach is applicable to all pools within the construction , land development and other land, other secured by 1-4 family residential properties, secured by nonfarm, nonresidential properties and other real estate secure d loan classes as well as the all other consumer and other loans pools. For the commercial and industrial loans related pools, Trustmark uses its own PD and LGD data, instead of the macroeconomic variables and the Frye Jacobs method described above, to calculate the PD and LGD as there were no defensible macroeconomic variables that correlated to Trustmark’s losses. Trustmark utilizes a third-party Bond Default Study to derive the PD and LGD for the obligations of state and political subdivisions pool. Due to the lack of losses within this pool, no defensible macroeconomic factors were identified to correlate.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An alternate method of estimating the ACL is used for certain loan pools due to specific characteristics of these loans. For the non-DCF pools, specifically, those using the weighted average remaining maturity (WARM) method, the remaining life is incorporated into the ACL quantitative calculation.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econometric models in production today reflect segment or pool level sensitivities of probability of default (PD) to changes in macroeconomic variables. By measuring the relationship between defaults and changes in the economy, the quantitative reserve incorporates reasonable and supportable forecasts of future conditions that will affect the value of its assets, as required by FASB ASC Topic 326. Under stable forecasts, these linear regressions will reasonably predict a pool’s PD. However, due to the COVID-19 pandemic, the macroeconomic variables used for reasonable and supportable forecasting have changed rapidly. At the current levels, it is not clear that the models currently in production will produce reasonably representative results since the models were originally estimated using data beginning in 2004 through 2017. During this period, a traditional albeit severe economic recession occurred. Thus, econometric models are sensitive to similar future levels of PD. During the second quarter of 2020, Trustmark revised its ACL methodology in order to prevent the econometric models from extrapolating beyond reasonable boundaries of their input variables. Trustmark chose to establish an upper and lower limit process when applying the periodic forecasts. In this way, Management will not rely upon unobserved and untested relationships in the setting of the quantitative reserve. This approach applies to all input variables, including: South Census Unemployment, National Unemployment, National GDP, South Census Vacancy Rate and the Prime Rate. The upper and lower limits are based on the distribution of the macroeconomic variable by selecting extreme percentiles at the upper and lower limits of the distribution, the 1st and 99th, respectively. These upper and lower limits are then used to calculate the PD for the forecast time period in which the forecasted values are outside of the upper and lower limit range. For the current period, the forecast related to the macroeconomic variables used in the quantitative modeling process were adversely affected due to the impact of COVID-19, causing an overall increase in reserve levels. Qualitative factors used in the ACL methodology include the following:
•
Lending policies and procedures
•
Economic conditions and concentrations of credit
•
Nature and volume of the portfolio
•
Performance trends
•
External factors While all these factors are incorporated into the overall methodology, only two are currently considered active: economic conditions and concentrations of credit and performance trends. Two of Trustmark’s largest loan classes are the loans secured by nonfarm, nonresidential properties and the loans secured by other real estate . Trustmark elected to create a qualitative factor specifically for the se loan classes which address es changes in the economic conditions of metropolitan areas and appl ies additional pool level reserves. This qualitative factor is based on third - party market data and forecast trends and is updated quarterly as information is available, by market and by loan pool . For the performance trends factor, Trustmark uses migration analyses to allocate additional ACL to non-pass/delinquent loans within each pool. In this way, Management believes the ACL will directly reflect changes in risk, based on the performance of the loans within a pool, whether declining or improving. The ACL for individual loans that do not share risk characteristics with other loans is measured as the difference between the discounted value of expected future cash flows, based i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If the calculated expected credit loss is determined to be permanent or not recoverable, the amount of the expected credit loss is charged off. LHFI are charged off against the ACL, with any subsequent recoveries credited back to the ACL account. Expected recoveries may not exceed the aggregate of amounts previously charged off and expected to be charged off. Trustmark’s loan policy dictates the guidelines to be followed in determining when a loan is charged off.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t>
        </is>
      </c>
    </row>
    <row r="8">
      <c r="A8" s="4" t="inlineStr">
        <is>
          <t>Accounting Policies Recently Adopted and Pending Accounting Pronouncements</t>
        </is>
      </c>
      <c r="B8" s="4" t="inlineStr">
        <is>
          <t>Accounting Policies Recently Adopted Except for the changes detailed below, Trustmark has consistently applied its accounting policies to all periods presented in the accompanying consolidated financial statements. ASU 2018-15, “Intangibles-Goodwill and Other–Internal-Use Software (Subtopic 350-40): Customer’s Accounting for Implementation Costs Incurred in a Cloud Computing Arrangement That Is a Service Contract (a consensus of the FASB Emerging Issues Task Force).”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SC Subtopic 350-40, “Intangibles-Goodwill and Other-Internal-Use Software,” in order to determine which implementation costs to capitalize as an asset related to the service contract and which costs to expense. The amendments of ASU 2018-15 also require an entity to expense the capitalized implementation costs of a hosting arrangement that is a service contract over the term of the hosting arrangement (i.e. the noncancel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became effective for Trustmark on January 1, 2020. Trustmark does not currently have any material amount of implementation costs related to hosting arrangements that are service contracts within the scope of this ASU; therefore, adoption of ASU 2018-15 did not impact Trustmark’s consolidated financial statements. ASU 2018-13, “Fair Value Measurement (Topic 820): Disclosure Framework-Changes to the Disclosure Requirements for Fair Value Measurement.” Issued in August 2018, the amendments in this ASU remove disclosure requirements in FASB ASC Topic 820 related to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ASU also modifies disclosure requirements such that (1) in place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3)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The amendments of ASU 2018-13 became effective for Trustmark on January 1, 2020. Adoption of ASU 2018-13 did not have a material impact on Trustmark’s consolidated financial statements. Disclosures required by FASB ASC Topic 820 are presented in Note 17 – Fair Value, of this report.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became effective for Trustmark on January 1, 2020, and the amendments of this ASU will be applicable to the annual goodwill impairment test performed as of October 1, 2020. Based on Trustmark’s annual goodwill impairment test performed as of October 1, 2019, the fair value of its reporting units exceeded the carrying value and, therefore, the related goodwill was not impaired.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nd all subsequent ASUs issued by FASB to provide additional guidance and clarification related to this Topic, became effective for Trustmark on January 1, 2020. As previously disclosed, Trustmark established a cross-functional Current Expected Credit Loss (CECL) Steering Committee, a CECL Solution Development Working Group and a CECL Working Group which included the appropriate members of Management to evaluate the impact this ASU, and all subsequent ASUs issued by FASB, will have on Trustmark’s financial position, results of operations and financial statement disclosures and determine the most appropriate method of implementing the amendments in these ASUs as well as any resources needed to implement the amendments. Trustmark selected a third-party vendor to provide allowance for loan loss software as well as advisory services in developing a new methodology that would be compliant with amendments of ASU 2016-13. In accordance with the amendments of ASU 2016-13, Trustmark elected to maintain pools of loans that were previously accounted for under FASB ASC Subtopic 310-30 and will continue to account for these pools as a unit of account. Loans are only removed from the existing loan pools if they are written off, paid off or sold. Upon adoption of ASU 2016-13, the allowance for credit losses was determined for each pool and added to the pool’s carrying value to establish a new amortized cost basis. The difference between the unpaid principle balance of the pool and the new amortized cost basis is the noncredit premium or discount which will be amortized into interest income over the remaining life of the pool. As a result of adopting the amendments of ASU 2016-13, Trustmark recorded a decrease to its ACL LHFI of $3.0 million and an increase to its ACL on off-balance sheet credit exposures of $29.6 million resulting in a one-time cumulative effect adjustment through retained earnings of $26.6 million ($19.9 million, net of tax) at the date of adoption. This adjustment included a qualitative adjustment to the allowance for credit losses related to loans and an allowance on off-balance sheet credit exposures. Trustmark estimates losses over an approximate one-year forecast period using Moody’s baseline economic forecasts, and then reverts to longer term historical loss experience over a one-year period. Trustmark’s estimated allowance for credit losses on both held to maturity securities and available for sale securities under the CECL model was deemed immaterial due to the composition of the portfolios being primarily government agency-backed securities for which the risk of loss is minimal. Therefore, Trustmark did not recognize a cumulative effective adjustment through retained earnings at the date of adoption related to the held to maturity or available for sale securities. Disclosures required by the amendments ASU 2016-13 are presented in Note 2 – Securities Available for Sale and Held to Maturity and Note 3 – Loans Held for Investment and Allowance for Credit Losses, of this report. Pending Accounting Pronouncements ASU 2020-04, “Reference Rate Reform (Topic 848): Facilitation of the Effects of Reference Rate Reform on Financial Reporting.” Issued in March 2020, ASU 2020-04 seeks to provided additional guidance, for a limited time, to ease the potential burden in accounting for or recognizing the effects of reference rate reform on financial reporting. The FASB issued ASU 2020-04 is response to concerns about the structural risks of interbank offered rates (IBORs) and, in particular, the risk that the London Interbank Offer Rate (LIBOR) will no longer be used. Regulators have begun reference rate reform initiatives to identify alternative reference rates that are more observable or transaction-based and less susceptible to manipulation. Stakeholders have raised operational challenges likely to arise with the reference rate reform, particularly related to contract modifications and hedge accounting. The amendments of ASU 2020-04, which are elective and apply to all entities, provide expedients and exceptions for applying GAAP to contract modifications and hedging relationships affected by the reference rate reform id certain criteria are met. The amendments apply only to contracts and hedging relationships that reference LIBOR or another reference rate that is expected to be discontinued due to reference rate reform. The optional expedients for contract modifications should be applied consistently for all contracts or transactions within the relevant Codification Topic or Subtopic or Industry Subtopic that contains the related guidance. The optional expedients for hedging relationships can be elected on an individual hedging relationship basis. As the guidance in ASU 2020-04 is intended to assist entity’s during the global market-wide reference rate transition period, it is in effect for a limited time, from March 12, 2020 through December 31, 2022. Management is currently evaluating the impact to Trustmark as a result of the potential discontinuance of LIBOR, and a determination cannot be made at this time as to the impact the amendments of ASU 2020-04 or the reference rate reform will have on its consolidated financial statements. ASU 2019-12, “Income Taxes (Topic 740): Simplifying the Accounting for Income Taxes.” Issued in December 2019, ASU 2019-12 seeks to simplify the accounting for income taxes by removing certain exceptions to the general principles in FASB ASC Topic 740, Income Taxes. In particular, the amendments of ASU 2019-12 remove the exceptions to (1) the incremental approach for intra-period tax allocation when there is a loss from continuing operations and income or a gain from other items (e.g., discontinued operations or other comprehensive income);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The amendments of ASU 2019-12 (1) require that an entity recognize a franchise tax (or similar tax), that is partially based on income, in accordance with FASB ASC Topic 740 and account for any incremental amount incurred as a non-income-based tax; (2) require that an entity evaluate when a step up in the tax basis of goodwill should be considered part of the business combination in which the book goodwill was originally recognized and when it should instead be considered a separate transaction; (3) specify that an entity is not required to allocate the consolidated amount of current and deferred tax expense to a legal entity that is not subject to tax in its separate financial statements, but rather may elect to do so for a legal entity that is both not subject to tax and disregarded by the taxing authority; and (4) require that an entity reflect the effect of an enacted change in tax laws or rates in the annual effective tax rate computation in the interim period that includes the enactment date. ASU 2019-12 is effective for fiscal years, and interim periods within those fiscal years, beginning after December 15, 2020. Early adoption of ASU 2019-12 is permitted, including adoption in any interim period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mendments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period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rustmark intends to adopt the amendments in ASU 2019-12 during the first quarter of 2021. Adoption of ASU 2019-12 is not expected to have a material impact to Trustmark’s consolidated financial statements. ASU 2018-14, “Compensation-Retirement Benefits-Defined Benefit Plans-General (Subtopic 715-20): Disclosure Framework-Changes to the Disclosure Requirements for Defined Benefit Plans.” Issued in August 2018, ASU 2018-14 modifies the disclosure requirements for employers that sponsor defined benefit pension or other postretirement plans. The amendments in ASU 2018-14 remove certain disclosure requirements that are no longer considered cost beneficial, clarify the specific requirements of disclosures and add disclosure requirements identified as relevant. T he amendments of ASU 2018-14 become effective for fiscal years beginning after December 15, 2020. Trustmark plans to adopt these amendments during the first quarter of 2021. Management is currently assessing all the potential impacts of the amendments in ASU 2018-14 on Trustmark’s consolidated financial statements; however, the adoption of ASU 2018-14 is not expected to have a material impact on Trustmark’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Assets</t>
        </is>
      </c>
    </row>
    <row r="3">
      <c r="A3" s="4" t="inlineStr">
        <is>
          <t>Securities available-for-sale, amortized cost</t>
        </is>
      </c>
      <c r="B3" s="6" t="n">
        <v>1839578</v>
      </c>
      <c r="C3" s="6" t="n">
        <v>1600984</v>
      </c>
    </row>
    <row r="4">
      <c r="A4" s="4" t="inlineStr">
        <is>
          <t>Securities available-for-sale, allowance for credit Losses</t>
        </is>
      </c>
      <c r="B4" s="5" t="n">
        <v>0</v>
      </c>
      <c r="C4" s="5" t="n">
        <v>0</v>
      </c>
    </row>
    <row r="5">
      <c r="A5" s="4" t="inlineStr">
        <is>
          <t>Securities held to maturity, net of allowance for credit losses</t>
        </is>
      </c>
      <c r="B5" s="5" t="n">
        <v>0</v>
      </c>
      <c r="C5" s="5" t="n">
        <v>0</v>
      </c>
    </row>
    <row r="6">
      <c r="A6" s="4" t="inlineStr">
        <is>
          <t>Securities held to maturity, fair value</t>
        </is>
      </c>
      <c r="B6" s="6" t="n">
        <v>690561</v>
      </c>
      <c r="C6" s="6" t="n">
        <v>746202</v>
      </c>
    </row>
    <row r="7">
      <c r="A7" s="3" t="inlineStr">
        <is>
          <t>Shareholders' Equity</t>
        </is>
      </c>
    </row>
    <row r="8">
      <c r="A8" s="4" t="inlineStr">
        <is>
          <t>Common stock, par value (in dollars per share)</t>
        </is>
      </c>
      <c r="B8" s="6" t="n">
        <v>0</v>
      </c>
      <c r="C8" s="6" t="n">
        <v>0</v>
      </c>
    </row>
    <row r="9">
      <c r="A9" s="4" t="inlineStr">
        <is>
          <t>Common stock, authorized (in shares)</t>
        </is>
      </c>
      <c r="B9" s="5" t="n">
        <v>250000000</v>
      </c>
      <c r="C9" s="5" t="n">
        <v>250000000</v>
      </c>
    </row>
    <row r="10">
      <c r="A10" s="4" t="inlineStr">
        <is>
          <t>Common stock, issued (in shares)</t>
        </is>
      </c>
      <c r="B10" s="5" t="n">
        <v>63422439</v>
      </c>
      <c r="C10" s="5" t="n">
        <v>64200111</v>
      </c>
    </row>
    <row r="11">
      <c r="A11" s="4" t="inlineStr">
        <is>
          <t>Common stock, outstanding (in shares)</t>
        </is>
      </c>
      <c r="B11" s="5" t="n">
        <v>63422439</v>
      </c>
      <c r="C11" s="5" t="n">
        <v>64200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and Held to Maturity (Tables)</t>
        </is>
      </c>
      <c r="B1" s="2" t="inlineStr">
        <is>
          <t>6 Months Ended</t>
        </is>
      </c>
    </row>
    <row r="2">
      <c r="B2" s="2" t="inlineStr">
        <is>
          <t>Jun. 30, 2020</t>
        </is>
      </c>
    </row>
    <row r="3">
      <c r="A3" s="3" t="inlineStr">
        <is>
          <t>Investments Debt And Equity Securities [Abstract]</t>
        </is>
      </c>
    </row>
    <row r="4">
      <c r="A4" s="4" t="inlineStr">
        <is>
          <t>Securities Held to Maturity by Credit Rating, as Determined by Moody's</t>
        </is>
      </c>
      <c r="B4" s="4" t="inlineStr">
        <is>
          <t xml:space="preserve">The following table presents the amortized cost of Trustmark’s securities held to maturity by credit rating, as determined by Moody’s, at June 30, 2020 ($ in thousands):
Securities Held to Maturity
June 30, 2020
Amortized Cost
Aaa
$
628,419
Aa1 to Aa3
26,179
Not Rated (1)
5,450
Total
$
660,048
(1) Not rated securities primarily consist of Mississippi municipal general obligations. </t>
        </is>
      </c>
    </row>
    <row r="5">
      <c r="A5" s="4" t="inlineStr">
        <is>
          <t>Amortized Cost and Estimated Fair Value of Available for Sale and Held to Maturity Securities</t>
        </is>
      </c>
      <c r="B5" s="4" t="inlineStr">
        <is>
          <t>The following tables are a summary of the amortized cost and estimated fair value of securities available for sale and held to maturity at June 30, 2020 and December 31, 2019 ($ in thousands):
Securities Available for Sale
Securities Held to Maturity
June 30, 2020
Amortized Cost
Gross Unrealized Gains
Gross Unrealized Losses
Estimated Fair Value
Amortized Cost
Gross Unrealized Gains
Gross Unrealized Losses
Estimated Fair Value
U.S. Government agency obligations
$
20,254
$
160
$
(516
)
$
19,898
$
—
$
—
$
—
$
—
Obligations of states and political subdivisions
10,565
611
—
11,176
31,629
461
(25
)
32,065
Mortgage-backed securities
Residential mortgage pass-through securities
Guaranteed by GNMA
67,439
2,199
(1
)
69,637
10,306
548
—
10,854
Issued by FNMA and FHLMC
1,096,861
24,762
(19
)
1,121,604
86,346
3,204
—
89,550
Other residential mortgage-backed securities
Issued or guaranteed by FNMA, FHLMC or GNMA
560,109
14,846
(15
)
574,940
435,333
23,148
—
458,481
Commercial mortgage-backed securities
Issued or guaranteed by FNMA, FHLMC or GNMA
84,350
2,558
(10
)
86,898
96,434
3,177
—
99,611
Total
$
1,839,578
$
45,136
$
(561
)
$
1,884,153
$
660,048
$
30,538
$
(25
)
$
690,561
December 31, 2019
U.S. Government agency obligations
$
22,965
$
69
$
(707
)
$
22,327
$
3,781
$
220
$
—
$
4,001
Obligations of states and political subdivisions
24,952
513
—
25,465
31,781
434
(53
)
32,162
Mortgage-backed securities
Residential mortgage pass-through securities
Guaranteed by GNMA
69,196
425
(369
)
69,252
10,820
266
(10
)
11,076
Issued by FNMA and FHLMC
714,350
2,171
(3,165
)
713,356
96,631
286
(370
)
96,547
Other residential mortgage-backed securities
Issued or guaranteed by FNMA, FHLMC or GNMA
656,162
3,777
(1,713
)
658,226
485,324
7,026
(656
)
491,694
Commercial mortgage-backed securities
Issued or guaranteed by FNMA, FHLMC or GNMA
113,359
625
(206
)
113,778
109,762
1,042
(82
)
110,722
Total
$
1,600,984
$
7,580
$
(6,160
)
$
1,602,404
$
738,099
$
9,274
$
(1,171
)
$
746,202</t>
        </is>
      </c>
    </row>
    <row r="6">
      <c r="A6" s="4" t="inlineStr">
        <is>
          <t>Securities with Gross Unrealized Losses, Segregated by Length of Impairment</t>
        </is>
      </c>
      <c r="B6" s="4" t="inlineStr">
        <is>
          <t>The tables below include securities with gross unrealized losses for which an allowance for credit losses has not been recorded and segregated by length of impairment at June 30, 2020 and December 31, 2019 ($ in thousands):
Less than 12 Months
12 Months or More
Total
June 30, 2020
Estimated Fair Value
Gross Unrealized Losses
Estimated Fair Value
Gross Unrealized Losses
Estimated Fair Value
Gross Unrealized Losses
U.S. Government agency obligations
$
—
$
—
$
11,624
$
(516
)
$
11,624
$
(516
)
Obligations of states and political subdivisions
—
—
6,221
(25
)
6,221
(25
)
Mortgage-backed securities
Residential mortgage pass-through securities
Guaranteed by GNMA
325
(1
)
—
—
325
(1
)
Issued by FNMA and FHLMC
20,644
(7
)
8,954
(12
)
29,598
(19
)
Other residential mortgage-backed securities
Issued or guaranteed by FNMA, FHLMC or GNMA
2,436
(15
)
—
—
2,436
(15
)
Commercial mortgage-backed securities
Issued or guaranteed by FNMA, FHLMC or GNMA
—
—
668
(10
)
668
(10
)
Total
$
23,405
$
(23
)
$
27,467
$
(563
)
$
50,872
$
(586
)
December 31, 2019
U.S. Government agency obligations
$
6,585
$
(105
)
$
12,886
$
(602
)
$
19,471
$
(707
)
Obligations of states and political subdivisions
—
—
6,216
(53
)
6,216
(53
)
Mortgage-backed securities
Residential mortgage pass-through securities
Guaranteed by GNMA
23,544
(107
)
18,529
(272
)
42,073
(379
)
Issued by FNMA and FHLMC
112,879
(230
)
278,120
(3,305
)
390,999
(3,535
)
Other residential mortgage-backed securities
Issued or guaranteed by FNMA, FHLMC or GNMA
158,341
(738
)
151,271
(1,631
)
309,612
(2,369
)
Commercial mortgage-backed securities
Issued or guaranteed by FNMA, FHLMC or GNMA
51,312
(167
)
14,155
(121
)
65,467
(288
)
Total
$
352,661
$
(1,347
)
$
481,177
$
(5,984
)
$
833,838
$
(7,331
)</t>
        </is>
      </c>
    </row>
    <row r="7">
      <c r="A7" s="4" t="inlineStr">
        <is>
          <t>Contractual Maturities of Available for Sale and Held to Maturity Securities</t>
        </is>
      </c>
      <c r="B7" s="4" t="inlineStr">
        <is>
          <t>The amortized cost and estimated fair value of securities available for sale and held to maturity at June 30, 2020, by contractual maturity, are shown below ($ in thousands). Expected maturities may differ from contractual maturities because borrowers may have the right to call or prepay obligations with or without call or prepayment penalties.
Securities Available for Sale
Securities Held to Maturity
Amortized Cost
Estimated Fair Value
Amortized Cost
Estimated Fair Value
Due in one year or less
$
7,867
$
7,945
$
18,599
$
18,715
Due after one year through five years
1,559
1,601
13,030
13,350
Due after five years through ten years
2,161
2,112
—
—
Due after ten years
19,232
19,416
—
—
30,819
31,074
31,629
32,065
Mortgage-backed securities
1,808,759
1,853,079
628,419
658,496
Total
$
1,839,578
$
1,884,153
$
660,048
$
690,5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LHFI) and Allowance for Loan Losses, LHFI (Tables)</t>
        </is>
      </c>
      <c r="B1" s="2" t="inlineStr">
        <is>
          <t>6 Months Ended</t>
        </is>
      </c>
    </row>
    <row r="2">
      <c r="B2" s="2" t="inlineStr">
        <is>
          <t>Jun. 30, 2020</t>
        </is>
      </c>
    </row>
    <row r="3">
      <c r="A3" s="3" t="inlineStr">
        <is>
          <t>Accounts Notes Loans And Financing Receivable Gross Allowance And Net [Abstract]</t>
        </is>
      </c>
    </row>
    <row r="4">
      <c r="A4" s="4" t="inlineStr">
        <is>
          <t>Loan Portfolio Held for Investment</t>
        </is>
      </c>
      <c r="B4" s="4" t="inlineStr">
        <is>
          <t>At June 30, 2020 and December 31, 2019, LHFI consisted of the following ($ in thousands):
June 30, 2020
December 31, 2019
Loans secured by real estate:
Construction, land development and other land
$
482,309
$
1,162,791
Other secured by 1-4 family residential properties
562,828
1,855,913
Secured by nonfarm, nonresidential properties
2,610,392
2,475,245
Other real estate secured
884,815
724,480
Other loans secured by real estate: (1)
Other construction
794,968
—
Secured by 1-4 family residential properties
1,250,697
—
Commercial and industrial loans
1,413,255
1,477,896
Consumer loans
164,560
175,738
State and other political subdivision loans
931,536
967,944
Other commercial loans (1)
564,446
495,621
LHFI
9,659,806
9,335,628
Less ACL
119,188
84,277
Net LHFI
$
9,540,618
$
9,251,351
(1)
In accordance with the guidance in FASB ASC Topic 326, Trustmark redefined its LHFI portfolio segments and related loan classes based on the level at which risk is monitored within the ACL methodology. The other loans secured by real estate portfolio segment and related loan classes were separated from the loans secured by real estate portfolio segment. The other construction loans were segregated from the construction, land development and other land loans. The other loans secured by 1-4 family residential properties were segregated from the loans secured by 1-4 family residential properties and the loans secured by 1-4 family residential properties were redefined in the other loans secured by real estate portfolio segment. Other loans were redefined as other commercial loans.</t>
        </is>
      </c>
    </row>
    <row r="5">
      <c r="A5" s="4" t="inlineStr">
        <is>
          <t>Schedule of Amortized Cost Basis of Loans on Nonaccrual Status</t>
        </is>
      </c>
      <c r="B5" s="4" t="inlineStr">
        <is>
          <t>The following table provides the amortized cost basis of loans on nonaccrual status and loans past due 90 days or more still accruing interest as of June 30, 2020 ($ in thousands):
June 30, 2020
Nonaccrual With No ACL
Total Nonaccrual
Loans Past Due 90 Days or More Still Accruing
Loans secured by real estate:
Construction, land development and other land
$
575
$
932
$
—
Other secured by 1-4 family residential properties
496
4,441
51
Secured by nonfarm, nonresidential properties
5,389
7,883
—
Other real estate secured
63
881
—
Other loans secured by real estate:
Other construction
—
—
—
Secured by 1-4 family residential properties
1,480
12,523
528
Commercial and industrial loans
16,436
18,181
—
Consumer loans
—
120
217
State and other political subdivision loans
—
4,049
—
Other commercial loans
12
984
11
Total
$
24,451
$
49,994
$
807</t>
        </is>
      </c>
    </row>
    <row r="6">
      <c r="A6" s="4" t="inlineStr">
        <is>
          <t>Aging Analysis of Past Due and Nonaccrual LHFI by Loan Type</t>
        </is>
      </c>
      <c r="B6" s="4" t="inlineStr">
        <is>
          <t>The following table provides an aging analysis of the amortized cost basis of past due LHFI at June 30, 2020 ($ in thousands):
June 30, 2020
Past Due
30-59 Days
60-89 Days
90 Days or
Total Past Due
Current Loans
Total LHFI
Loans secured by real estate:
Construction, land development and other land
$
699
$
323
$
191
$
1,213
$
481,096
$
482,309
Other secured by 1-4 family residential properties
1,481
1,017
632
3,130
559,698
562,828
Secured by nonfarm, nonresidential properties
187
391
682
1,260
2,609,132
2,610,392
Other real estate secured
165
—
288
453
884,362
884,815
Other loans secured by real estate:
Other construction
—
—
—
—
794,968
794,968
Secured by 1-4 family residential properties
1,880
1,500
5,501
8,881
1,241,816
1,250,697
Commercial and industrial loans
594
99
2,001
2,694
1,410,561
1,413,255
Consumer loans
879
152
217
1,248
163,312
164,560
State and other political subdivision loans
—
—
177
177
931,359
931,536
Other commercial loans
351
16
446
813
563,633
564,446
Total
$
6,236
$
3,498
$
10,135
$
19,869
$
9,639,937
$
9,659,806
The following table provides an aging analysis of past due and nonaccrual LHFI by loan class at December 31, 2019 ($ in thousands):
December 31, 2019
Past Due
30-59 Days
60-89 Days
90 Days or (1)
Total
Nonaccrual
Current Loans
Total LHFI
Loans secured by real estate:
Construction, land development and other land
$
380
$
256
$
—
$
636
$
897
$
1,161,258
$
1,162,791
Secured by 1-4 family residential properties
5,254
940
211
6,405
16,810
1,832,698
1,855,913
Secured by nonfarm, nonresidential properties
1,698
—
—
1,698
7,700
2,465,847
2,475,245
Other real estate secured
8
—
—
8
1,032
723,440
724,480
Commercial and industrial loans
617
12
39
668
21,775
1,455,453
1,477,896
Consumer loans
2,208
380
392
2,980
108
172,650
175,738
State and other political subdivision loans
76
—
—
76
4,079
963,789
967,944
Other loans
152
4
—
156
825
494,640
495,621
Total
$
10,393
$
1,592
$
642
$
12,627
$
53,226
$
9,269,775
$
9,335,628
(1)
Past due 90 days or more but still accruing interest.</t>
        </is>
      </c>
    </row>
    <row r="7">
      <c r="A7" s="4" t="inlineStr">
        <is>
          <t>Impaired Financing Receivables</t>
        </is>
      </c>
      <c r="B7" s="4" t="inlineStr">
        <is>
          <t>At December 31, 2019, individually evaluated impaired LHFI consisted of the following ($ in thousands):
December 31, 2019
LHFI
Unpaid Principal Balance
With No Related Allowance Recorded
With an Allowance Recorded
Total Recorded Investment
Related Allowance
Average Recorded Investment
Loans secured by real estate:
Construction, land development and other land
$
926
$
610
$
16
$
626
$
—
$
1,089
Secured by 1-4 family residential properties
6,513
2,104
3,360
5,464
35
4,713
Secured by nonfarm, nonresidential properties
7,295
1,462
5,255
6,717
2,355
8,096
Other real estate secured
69
—
68
68
—
158
Commercial and industrial loans
27,178
19,374
4,084
23,458
707
27,088
Consumer loans
22
—
21
21
—
11
State and other political subdivision loans
4,079
—
4,079
4,079
1,809
6,337
Other loans
1,207
—
784
784
553
1,033
Total
$
47,289
$
23,550
$
17,667
$
41,217
$
5,459
$
48,525</t>
        </is>
      </c>
    </row>
    <row r="8">
      <c r="A8" s="4" t="inlineStr">
        <is>
          <t>Impact of Modifications Classified as Troubled Debt Restructurings</t>
        </is>
      </c>
      <c r="B8" s="4" t="inlineStr">
        <is>
          <t>The following table illustrates the impact of modifications classified as TDRs for the periods presented ($ in thousands):
Three Months Ended June 30,
2020
2019
Number of Contracts
Pre-Modification Outstanding Recorded Investment
Post-Modification Outstanding Recorded Investment
Number of Contracts
Pre-Modification Outstanding Recorded Investment
Post-Modification Outstanding Recorded Investment
Loans secured by real estate:
Other secured by 1-4 family residential properties
3
$
206
$
210
5
$
793
$
792
Secured by nonfarm, nonresidential properties
1
139
139
1
5,055
5,055
Commercial and industrial loans
—
—
—
2
113
—
Consumer loans
2
6
6
—
—
—
State and other political subdivision loans
2
3,902
3,872
—
—
—
Total
8
$
4,253
$
4,227
8
$
5,961
$
5,847
Six Months Ended June 30,
2020
2019
Number of Contracts
Pre-Modification Outstanding Recorded Investment
Post-Modification Outstanding Recorded Investment
Number of Contracts
Pre-Modification Outstanding Recorded Investment
Post-Modification Outstanding Recorded Investment
Loans secured by real estate:
Other secured by 1-4 family residential properties
8
$
707
$
711
7
$
879
$
878
Secured by nonfarm, nonresidential properties
1
139
139
1
5,055
5,055
Commercial and industrial loans
2
1,582
1,582
8
9,167
9,054
Consumer loans
6
26
26
2
30
30
State and other political subdivision loans
2
3,902
3,872
—
—
—
Total
19
$
6,356
$
6,330
18
$
15,131
$
15,017</t>
        </is>
      </c>
    </row>
    <row r="9">
      <c r="A9" s="4" t="inlineStr">
        <is>
          <t>Troubled Debt Restructuring Subsequently Defaulted</t>
        </is>
      </c>
      <c r="B9" s="4" t="inlineStr">
        <is>
          <t>The table below includes the balances at default for TDRs modified within the last 12 months for which there was a payment default during the periods presented ($ in thousands):
Six Months Ended June 30,
2020
2019
Number of Contracts
Recorded Investment
Number of Contracts
Recorded Investment
Loans secured by real estate:
Other secured by 1-4 family residential properties
3
$
420
1
$
46
Secured by nonfarm, nonresidential properties
1
139
—
—
Commercial and industrial loans
1
82
10
7,957
Consumer loans
—
—
1
27
Total
5
$
641
12
$
8,030</t>
        </is>
      </c>
    </row>
    <row r="10">
      <c r="A10" s="4" t="inlineStr">
        <is>
          <t>Troubled Debt Restructuring Related to Loans Held for Investment by Loan Type</t>
        </is>
      </c>
      <c r="B10" s="4" t="inlineStr">
        <is>
          <t>The following tables detail LHFI classified as TDRs by loan class at June 30, 2020 and 2019 ($ in thousands):
June 30, 2020
Accruing
Nonaccrual
Total
Loans secured by real estate:
Construction, land development and other land
$
—
$
14
$
14
Other secured by 1-4 family residential properties
71
3,761
3,832
Secured by nonfarm, nonresidential properties
—
3,010
3,010
Commercial and industrial loans
1,500
14,487
15,987
Consumer loans
18
21
39
State and other political subdivision loans
—
3,872
3,872
Other commercial loans
—
125
125
Total TDRs
$
1,589
$
25,290
$
26,879
June 30, 2019
Accruing
Nonaccrual
Total
Loans secured by real estate:
Construction, land development and other land
$
—
$
20
$
20
Secured by 1-4 family residential properties
50
3,563
3,613
Secured by nonfarm, nonresidential properties
—
5,311
5,311
Commercial and industrial loans
14,897
11,965
26,862
Consumer loans
—
30
30
Other loans
—
510
510
Total TDRs
$
14,947
$
21,399
$
36,346</t>
        </is>
      </c>
    </row>
    <row r="11">
      <c r="A11" s="4" t="inlineStr">
        <is>
          <t>Schedule of Amortized Cost Basis of Collateral-Dependent Loans</t>
        </is>
      </c>
      <c r="B11" s="4" t="inlineStr">
        <is>
          <t>The following table presents the amortized cost basis of collateral-dependent loans by class of loans and collateral type as of June 30, 2020 ($ in thousands):
June 30, 2020
Real Estate
Equipment and Machinery
Inventory and Receivables
Vehicles
Miscellaneous
Total
Loans secured by real estate:
Construction, land development and other land
$
1,948
$
—
$
—
$
—
$
—
$
1,948
Other secured by 1-4 family residential properties
496
—
—
—
—
496
Secured by nonfarm, nonresidential properties
11,966
—
—
—
—
11,966
Other real estate secured
63
—
—
—
—
63
Other loans secured by real estate:
Other construction
—
—
—
—
—
—
Secured by 1-4 family residential properties
1,480
—
—
—
—
1,480
Commercial and industrial loans
105
840
6,439
186
8,794
16,364
Consumer loans
—
—
—
—
—
—
State and other political subdivision loans
4,049
—
—
—
—
4,049
Other commercial loans
623
—
2,021
—
3,120
5,764
Total
$
20,730
$
840
$
8,460
$
186
$
11,914
$
42,130</t>
        </is>
      </c>
    </row>
    <row r="12">
      <c r="A12" s="4" t="inlineStr">
        <is>
          <t>Carrying Amount of Loans by Credit Quality Indicator</t>
        </is>
      </c>
      <c r="B12" s="4" t="inlineStr">
        <is>
          <t>The tables below present the amortized cost basis of loans by credit quality indicator and class of loans based on the most recent analysis performed ($ in thousands):
Term Loans by Origination Year
2020
2019
2018
2017
2016
Prior
Revolving Loans
Total
As of June 30, 2020
Commercial LHFI
Loans secured by real estate:
Construction, land development and other land:
Pass - RR 1 through RR 6
$
170,118
$
146,424
$
36,674
$
5,413
$
3,571
$
5,192
$
37,106
$
404,498
Special Mention - RR 7
—
—
—
—
—
—
—
—
Substandard - RR 8
2,417
74
495
47
680
26
—
3,739
Doubtful - RR 9
—
—
—
—
—
42
—
42
Total
172,535
146,498
37,169
5,460
4,251
5,260
37,106
408,279
Other secured by 1-4 family residential properties:
Pass - RR 1 through RR 6
$
21,491
$
28,901
$
22,057
$
11,956
$
14,141
$
8,565
$
7,010
$
114,121
Special Mention - RR 7
—
90
—
—
—
—
—
90
Substandard - RR 8
4,694
299
1,032
240
71
790
—
7,126
Doubtful - RR 9
33
1
—
—
—
—
—
34
Total
26,218
29,291
23,089
12,196
14,212
9,355
7,010
121,371
Secured by nonfarm, nonresidential properties:
Pass - RR 1 through RR 6
$
315,293
$
519,415
$
466,036
$
384,595
$
332,457
$
424,260
$
108,032
$
2,550,088
Special Mention - RR 7
—
5,655
1,083
—
350
4,894
—
11,982
Substandard - RR 8
8,866
10,821
1,827
3,586
9,131
12,583
921
47,735
Doubtful - RR 9
57
180
—
—
—
331
—
568
Total
324,216
536,071
468,946
388,181
341,938
442,068
108,953
2,610,373
Other real estate secured:
Pass - RR 1 through RR 6
$
67,416
$
181,243
$
295,676
$
160,526
$
130,810
$
35,183
$
10,314
$
881,168
Special Mention - RR 7
—
—
—
—
—
874
—
874
Substandard - RR 8
1,201
187
18
—
63
715
—
2,184
Doubtful - RR 9
—
—
—
—
—
—
—
—
Total
68,617
181,430
295,694
160,526
130,873
36,772
10,314
884,226
Term Loans by Origination Year
2020
2019
2018
2017
2016
Prior
Revolving Loans
Total
As of June 30, 2020
Commercial LHFI
Other loans secured by real estate:
Other construction
Pass - RR 1 through RR 6
$
63,346
$
448,004
$
235,925
$
25,957
$
1,481
$
—
$
6,858
$
781,571
Special Mention - RR 7
—
—
—
—
—
—
—
—
Substandard - RR 8
13,397
—
—
—
—
—
—
13,397
Doubtful - RR 9
—
—
—
—
—
—
—
—
Total
76,743
448,004
235,925
25,957
1,481
—
6,858
794,968
Commercial and industrial loans:
Pass - RR 1 through RR 6
$
301,484
$
281,419
$
115,890
$
95,696
$
82,537
$
56,802
$
434,958
$
1,368,786
Special Mention - RR 7
850
—
—
—
—
—
833
1,683
Substandard - RR 8
10,630
2,512
15,481
344
628
2,581
10,089
42,265
Doubtful - RR 9
48
402
—
—
43
4
24
521
Total
313,012
284,333
131,371
96,040
83,208
59,387
445,904
1,413,255
State and other political subdivision loans:
Pass - RR 1 through RR 6
$
85,513
$
109,844
$
54,240
$
119,532
$
144,165
$
408,276
$
898
$
922,468
Special Mention - RR 7
—
—
—
—
—
4,000
—
4,000
Substandard - RR 8
—
—
—
339
—
4,729
—
5,068
Doubtful - RR 9
—
—
—
—
—
—
—
—
Total
85,513
109,844
54,240
119,871
144,165
417,005
898
931,536
Other commercial loans:
Pass - RR 1 through RR 6
$
66,388
$
83,965
$
28,885
$
14,821
$
57,952
$
54,114
$
224,792
$
530,917
Special Mention - RR 7
7,917
—
—
—
—
—
11,833
19,750
Substandard - RR 8
98
2,190
686
45
1,063
1
9,670
13,753
Doubtful - RR 9
—
3
—
—
—
23
—
26
Total
74,403
86,158
29,571
14,866
59,015
54,138
246,295
564,446
Total commercial LHFI
$
1,141,257
$
1,821,629
$
1,276,005
$
823,097
$
779,143
$
1,023,985
$
863,338
$
7,728,454
Term Loans by Origination Year
2020
2019
2018
2017
2016
Prior
Revolving Loans
Total
As of June 30, 2020
Consumer LHFI
Loans secured by real estate:
Construction, land development and other land:
Current
$
15,175
$
39,837
$
10,387
$
2,398
$
1,784
$
3,955
$
—
$
73,536
Past due 30-89 days
—
—
323
—
—
45
—
368
Past due 90 days or more
—
—
—
—
—
—
—
—
Nonaccrual
—
—
—
—
19
107
—
126
Total
15,175
39,837
10,710
2,398
1,803
4,107
—
74,030
Other secured by 1-4 family residential properties:
Current
$
11,365
$
19,349
$
14,814
$
4,464
$
2,697
$
16,646
$
367,313
$
436,648
Past due 30-89 days
—
210
162
—
58
155
914
1,499
Past due 90 days or more
—
—
—
—
—
13
38
51
Nonaccrual
—
35
144
470
—
564
2,046
3,259
Total
11,365
19,594
15,120
4,934
2,755
17,378
370,311
441,457
Secured by nonfarm, nonresidential properties:
Current
$
—
$
—
$
—
$
5
$
—
$
14
$
—
$
19
Past due 30-89 days
—
—
—
—
—
—
—
—
Past due 90 days or more
—
—
—
—
—
—
—
—
Nonaccrual
—
—
—
—
—
—
—
—
Total
—
—
—
5
—
14
—
19
Other real estate secured:
Current
$
91
$
—
$
44
$
46
$
106
$
302
$
—
$
589
Past due 30-89 days
—
—
—
—
—
—
—
—
Past due 90 days or more
—
—
—
—
—
—
—
—
Nonaccrual
—
—
—
—
—
—
—
—
Total
91
—
44
46
106
302
—
589
Term Loans by Origination Year
2020
2019
2018
2017
2016
Prior
Revolving Loans
Total
As of June 30, 2020
Consumer LHFI
Other loans secured by real estate:
Secured by 1-4 family residential properties
Current
$
137,146
$
242,961
$
218,993
$
115,354
$
130,831
$
390,425
$
—
$
1,235,710
Past due 30-89 days
73
85
77
123
79
1,497
—
1,934
Past due 90 days or more
—
—
—
139
—
390
—
529
Nonaccrual
44
713
2,507
467
558
8,235
—
12,524
Total
137,263
243,759
221,577
116,083
131,468
400,547
—
1,250,697
Consumer loans:
Current
$
38,008
$
42,705
$
21,144
$
7,161
$
2,069
$
864
$
51,259
$
163,210
Past due 30-89 days
219
330
129
3
—
5
326
1,012
Past due 90 days or more
28
4
11
1
—
—
174
218
Nonaccrual
6
22
69
19
3
—
1
120
Total
38,261
43,061
21,353
7,184
2,072
869
51,760
164,560
Total consumer LHFI
$
202,155
$
346,251
$
268,804
$
130,650
$
138,204
$
423,217
$
422,071
$
1,931,352
Total LHFI
$
1,343,412
$
2,167,880
$
1,544,809
$
953,747
$
917,347
$
1,447,202
$
1,285,409
$
9,659,806
The table below presents LHFI by loan class and credit quality indicator at December 31, 2019 ($ in thousands):
December 31, 2019
Commercial LHFI
Pass - Categories 1-6
Special Mention - Category 7
Substandard Category 8
Doubtful - Category 9
Subtotal
Loans secured by real estate:
Construction, land development and other land
$
1,075,146
$
—
$
15,726
$
42
$
1,090,914
Secured by 1-4 family residential properties
116,592
45
6,355
41
123,033
Secured by nonfarm, nonresidential properties
2,430,761
—
44,001
328
2,475,090
Other real estate secured
721,238
—
2,547
—
723,785
Commercial and industrial loans
1,407,837
909
68,262
888
1,477,896
Consumer loans
—
—
—
—
—
State and other political subdivision loans
957,948
4,650
5,346
—
967,944
Other loans
469,095
3,445
16,926
30
489,496
Total
$
7,178,617
$
9,049
$
159,163
$
1,329
$
7,348,158
Consumer LHFI
Current
Past Due 30-89 Days
Past Due 90 Days or More
Nonaccrual
Subtotal
Total LHFI
Loans secured by real estate:
Construction, land development and other land
$
71,413
$
332
$
—
$
132
$
71,877
$
1,162,791
Secured by 1-4 family residential properties
1,710,930
5,922
211
15,817
1,732,880
1,855,913
Secured by nonfarm, nonresidential properties
155
—
—
—
155
2,475,245
Other real estate secured
695
—
—
—
695
724,480
Commercial and industrial loans
—
—
—
—
—
1,477,896
Consumer loans
172,649
2,588
393
108
175,738
175,738
State and other political subdivision loans
—
—
—
—
—
967,944
Other loans
6,125
—
—
—
6,125
495,621
Total
$
1,961,967
$
8,842
$
604
$
16,057
$
1,987,470
$
9,335,628</t>
        </is>
      </c>
    </row>
    <row r="13">
      <c r="A13" s="4" t="inlineStr">
        <is>
          <t>Summary of Trustmark's Portfolio Segments, Loan Classes, Loan Pools and the ACL Methodology and Loss Drivers</t>
        </is>
      </c>
      <c r="B13" s="4" t="inlineStr">
        <is>
          <t>The following table provides a description of each of Trustmark’s portfolio segments, loan classes, loan pools and the ACL methodology and loss drivers:
Portfolio Segment
Loan Class
Loan Pool
Methodology
Loss Drivers
Loans secured by real estate
Construction, land development and other land
1-4 family residential construction
DCF
Prime Rate, National GDP
Lots and development
DCF
Prime Rate, Southern Unemployment
Unimproved land
DCF
Prime Rate, Southern Unemployment
All other consumer
DCF
Prime Rate, Southern Unemployment
Other secured by 1-4 family residential properties
Consumer 1-4 family - 1st liens
DCF
Prime Rate, Southern Unemployment
All other consumer
DCF
Prime Rate, Southern Unemployment
Nonresidential owner-occupied
DCF
Southern Unemployment, National GDP
Secured by nonfarm, nonresidential properties
Nonowner-occupied - hotel/motel
DCF
Southern Vacancy Rate, Southern Unemployment
Nonowner-occupied - office
DCF
Southern Vacancy Rate, Southern Unemployment
Nonowner-occupied- Retail
DCF
Southern Vacancy Rate, Southern Unemployment
Nonowner-occupied - senior living/nursing homes
DCF
Southern Vacancy Rate, Southern Unemployment
Nonowner-occupied - all other
DCF
Southern Vacancy Rate, Southern Unemployment
Nonresidential owner-occupied
DCF
Southern Unemployment, National GDP
Other real estate secured
Nonresidential nonowner -occupied - apartments
DCF
Southern Vacancy Rate, Southern Unemployment
Nonresidential owner-occupied
DCF
Southern Unemployment, National GDP
Nonowner-occupied - all other
DCF
Southern Vacancy Rate, Southern Unemployment
Other loans secured by real estate
Other construction
Other construction
WARM
Prime Rate, National Unemployment
Secured by 1-4 family residential properties
Trustmark mortgage
WARM
Southern Unemployment
Commercial and industrial loans
Commercial and industrial loans
Commercial and industrial - non-working capital
DCF
Trustmark historical data
Commercial and industrial - working capital
DCF
Trustmark historical data
Credit cards
WARM
Trustmark call report data
Consumer loans
Consumer loans
Credit cards
WARM
Trustmark call report data
Overdrafts
Loss Rate
Trustmark historical data
All other consumer
DCF
Prime Rate, Southern Unemployment
State and other political subdivision loans
State and other political subdivision loans
Obligations of state and political subdivisions
DCF
Moody's Bond Default Study
Other commercial loans
Other commercial loans
Other loans
DCF
Prime Rate, Southern Unemployment
Commercial and industrial - non-working capital
DCF
Trustmark historical data
Commercial and industrial - working capital
DCF
Trustmark historical data</t>
        </is>
      </c>
    </row>
    <row r="14">
      <c r="A14" s="4" t="inlineStr">
        <is>
          <t>Change in Allowance for Loan Losses</t>
        </is>
      </c>
      <c r="B14" s="4" t="inlineStr">
        <is>
          <t>The following table disaggregates the ACL and the amortized cost basis of the loans by the measurement methodology used at June 30, 2020 ($ in thousands):
June 30, 2020
ACL
LHFI
Individually Evaluated for Credit Loss
Collectively Evaluated for Credit Loss
Total ACL
Individually Evaluated for Credit Loss
Collectively Evaluated for Credit Loss
Total LHFI
Loans secured by real estate:
Construction, land development and other land
$
—
$
11,940
$
11,940
$
1,948
480,361
$
482,309
Other secured by 1-4 family residential properties
—
12,716
12,716
496
562,332
562,828
Secured by nonfarm, nonresidential properties
—
36,417
36,417
11,966
2,598,426
2,610,392
Other real estate secured
—
7,600
7,600
63
884,752
884,815
Other loans secured by real estate:
Other construction
—
10,803
10,803
—
794,968
794,968
Secured by 1-4 family residential properties
—
10,899
10,899
1,480
1,249,217
1,250,697
Commercial and industrial loans
21
12,529
12,550
16,363
1,396,892
1,413,255
Consumer loans
—
6,397
6,397
—
164,560
164,560
State and other political subdivision loans
1,779
1,635
3,414
4,049
927,487
931,536
Other commercial loans
518
5,934
6,452
5,764
558,682
564,446
Total
$
2,318
$
116,870
$
119,188
$
42,129
$
9,617,677
$
9,659,806
The following table disaggregates the allowance for loan losses and LHFI balances by the impairment evaluation methodology used at December 31, 2019 ($ in thousands):
December 31, 2019
Allowance for Loan Losses
LHFI
Individually Evaluated
Collectively Evaluated
Total
Individually Evaluated
Collectively Evaluated
Total
Loans secured by real estate:
Construction, land development and other land
$
—
$
8,260
$
8,260
$
626
$
1,162,165
$
1,162,791
Secured by 1-4 family residential properties
35
8,897
8,932
5,464
1,850,449
1,855,913
Secured by nonfarm, nonresidential properties
2,355
23,803
26,158
6,717
2,468,528
2,475,245
Other real estate secured
—
4,024
4,024
68
724,412
724,480
Commercial and industrial loans
707
25,285
25,992
23,458
1,454,438
1,477,896
Consumer loans
—
3,379
3,379
21
175,717
175,738
State and other political subdivision loans
1,809
420
2,229
4,079
963,865
967,944
Other loans
553
4,750
5,303
784
494,837
495,621
Total
$
5,459
$
78,818
$
84,277
$
41,217
$
9,294,411
$
9,335,628
Changes in the ACL were as follows for the periods presented ($ in thousands):
Three Months Ended June 30,
Six Months Ended June 30,
2020
2019
2020
2019
Balance at beginning of period
$
100,564
$
79,005
$
84,277
$
79,290
FASB ASU 2016-13 adoption adjustments:
LHFI
—
—
(3,039
)
—
Allowance for loan losses, acquired loans transfer
—
—
815
—
Acquired loans ACL adjustment
—
—
1,007
—
Loans charged-off
(1,870
)
(2,937
)
(7,415
)
(6,970
)
Recoveries
2,309
1,845
4,777
3,982
Net (charge-offs) recoveries
439
(1,092
)
(2,638
)
(2,988
)
PCL
18,185
2,486
38,766
4,097
Balance at end of period
$
119,188
$
80,399
$
119,188
$
80,399
The following table details changes in the ACL by loan class for the period presented ($ in thousands):
Three Months Ended June 30, 2020
Balance at Beginning of Period
Charge-offs
Recoveries
PCL
Balance at End of Period
Loans secured by real estate:
Construction, land development and other land
$
9,079
$
(7
)
$
92
$
2,776
$
11,940
Other secured by 1-4 family residential properties
11,711
(36
)
83
958
12,716
Secured by nonfarm, nonresidential properties
28,127
—
445
7,845
36,417
Other real estate secured
5,273
—
12
2,315
7,600
Other loans secured by real estate:
Other construction
7,711
—
21
3,071
10,803
Secured by 1-4 family residential properties
8,042
—
13
2,844
10,899
Commercial and industrial loans
14,564
(297
)
191
(1,908
)
12,550
Consumer loans
6,596
(671
)
468
4
6,397
State and other political subdivision loans
3,441
—
—
(27
)
3,414
Other commercial loans
6,020
(859
)
984
307
6,452
Total
$
100,564
$
(1,870
)
$
2,309
$
18,185
$
119,188
The increases in the PCL for loans and other loans secured by real estate during the three months ended June 30, 2020 were primarily due to the negative impact of COVID-19 on the macroeconomic forecasting variables used in the ACL modeling, such as National and Southern Unemployment, National GDP, Prime Rate and South Vacancy Rate. The PCL for the commercial and industrial loan portfolio decreased $1.9 million during the three months ended June 30, 2020 primarily due to upgrades on loans from substandard to pass, paydowns and a slight decrease in the calculated PD and LGD, which uses Trustmark’s historical data. The following table details changes in the ACL by loan class for the period presented ($ in thousands):
Six Months Ended June 30, 2020
Balance at Beginning of Period
FASB ASU 2016-13 Adoption Adjustment
Charge-offs
Recoveries
PCL
Balance at End of Period
Loans secured by real estate:
Construction, land development and other land
$
6,371
$
(188
)
$
(7
)
$
186
$
5,578
$
11,940
Other secured by 1-4 family residential properties
5,888
4,188
(100
)
146
2,594
12,716
Secured by nonfarm, nonresidential properties
26,158
(8,179
)
(2,448
)
506
20,380
36,417
Other real estate secured
4,024
(765
)
(8
)
18
4,331
7,600
Other loans secured by real estate:
Other construction
1,889
3,202
—
40
5,672
10,803
Secured by 1-4 family residential properties
3,044
2,891
(19
)
106
4,877
10,899
Commercial and industrial loans
25,992
(8,964
)
(1,279
)
733
(3,932
)
12,550
Consumer loans
3,379
2,059
(1,361
)
941
1,379
6,397
State and other political subdivision loans
2,229
2,455
—
—
(1,270
)
3,414
Other commercial loans
5,303
2,084
(2,193
)
2,101
(843
)
6,452
Total
$
84,277
$
(1,217
)
$
(7,415
)
$
4,777
$
38,766
$
119,188
The following table details changes in the allowance for loan losses, LHFI by loan class for the period presented ($ in thousands):
2019
Balance January 1,
Charge-offs
Recoveries
Provision for Loan Losses
Balance June 30,
Loans secured by real estate:
Construction, land development and other land loans
$
7,390
$
(35
)
$
577
$
(1,001
)
$
6,931
Secured by 1-4 family residential properties
8,641
(281
)
336
(337
)
8,359
Secured by nonfarm, nonresidential properties
22,376
(34
)
30
1,876
24,248
Other real estate secured
3,450
—
16
255
3,721
Commercial and industrial loans
27,359
(2,831
)
329
2,761
27,618
Consumer loans
2,890
(1,269
)
954
673
3,248
State and other political subdivision loans
990
—
—
(552
)
438
Other loans
6,194
(2,520
)
1,740
422
5,836
Total
$
79,290
$
(6,970
)
$
3,982
$
4,097
$
80,3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red Loans (Tables)</t>
        </is>
      </c>
      <c r="B1" s="2" t="inlineStr">
        <is>
          <t>6 Months Ended</t>
        </is>
      </c>
    </row>
    <row r="2">
      <c r="B2" s="2" t="inlineStr">
        <is>
          <t>Jun. 30, 2020</t>
        </is>
      </c>
    </row>
    <row r="3">
      <c r="A3" s="3" t="inlineStr">
        <is>
          <t>Certain Loans Acquired In Transfer Not Accounted For As Debt Securities [Abstract]</t>
        </is>
      </c>
    </row>
    <row r="4">
      <c r="A4" s="4" t="inlineStr">
        <is>
          <t>Schedule of Acquired Loans</t>
        </is>
      </c>
      <c r="B4" s="4" t="inlineStr">
        <is>
          <t>At December 31, 2019, acquired loans consisted of the following ($ in thousands):
December 31, 2019
Loans secured by real estate:
Construction, land development and other land
$
4,771
Secured by 1-4 family residential properties
17,525
Secured by nonfarm, nonresidential properties
38,206
Other real estate secured
3,946
Commercial and industrial loans
5,035
Consumer loans
520
Other loans
2,598
Acquired loans
72,601
Less allowance for loan losses, acquired loans
815
Net acquired loans
$
71,786</t>
        </is>
      </c>
    </row>
    <row r="5">
      <c r="A5" s="4" t="inlineStr">
        <is>
          <t>Changes in the Carrying Value of Acquired Loans</t>
        </is>
      </c>
      <c r="B5" s="4" t="inlineStr">
        <is>
          <t>The following table presents changes in the net carrying value of the acquired loans for the periods presented ($ in thousands):
Acquired Impaired
Acquired Not ASC 310-30 (1)
Carrying value, net at January 1, 2019
$
102,890
$
2,811
Transfers (2)
—
(2,926
)
Accretion to interest income
5,532
115
Payments received, net
(37,230
)
—
Other (3)
178
—
Change in allowance for loan losses, acquired loans
416
—
Carrying value, net at December 31, 2019
71,786
—
FASB ASU 2016-13 adoption adjustment
(71,786
)
—
Accretion to interest income
—
—
Payments received, net
—
—
Other (3)
—
—
Change in allowance for loan losses, acquired loans
—
—
Carrying value, net at June 30, 2020
$
—
$
—
(1)
“Acquired Not ASC 310-30” loans consist of loans that are not in scope for FASB ASC Subtopic 310-30.
(2)
“Acquired Not ASC 310-30”
( 3 )
Includes miscellaneous timing adjustments as well as acquired loan terminations through foreclosure, charge-off and other terminations.</t>
        </is>
      </c>
    </row>
    <row r="6">
      <c r="A6" s="4" t="inlineStr">
        <is>
          <t>Changes in Accretable Yield of Acquired Loans</t>
        </is>
      </c>
      <c r="B6" s="4" t="inlineStr">
        <is>
          <t>The following table presents changes in the accretable yield for the periods presented ($ in thousands):
Six Months Ended June 30,
2020
2019
Accretable yield at beginning of period
$
(14,816
)
$
(17,722
)
FASB ASU 2016-13 adoption adjustment
14,816
—
Accretion to interest income
—
2,983
Disposals, net
—
1,114
Reclassification from nonaccretable difference (1)
—
(2,280
)
Accretable yield at end of period
$
—
$
(15,905
)
(1)
Reclassifications from nonaccretable difference are due to lower loss expectations and improvements in expected cash flows.</t>
        </is>
      </c>
    </row>
    <row r="7">
      <c r="A7" s="4" t="inlineStr">
        <is>
          <t>Components of the Allowance for Loan Losses on Acquired Loans</t>
        </is>
      </c>
      <c r="B7" s="4" t="inlineStr">
        <is>
          <t>The following table presents the components of the allowance for loan losses on acquired loans for the periods presented ($ in thousands):
Three Months Ended June 30,
Six Months Ended June 30,
2020
2019
2020
2019
Balance at beginning of period
$
—
$
1,297
$
815
$
1,231
FASB ASU 2016-13 adoption adjustment
—
—
(815
)
—
Net (charge-offs) recoveries
—
(5
)
—
(17
)
Provision for loan losses, acquired loans
—
106
—
184
Balance at end of period
$
—
$
1,398
$
—
$
1,398</t>
        </is>
      </c>
    </row>
    <row r="8">
      <c r="A8" s="4" t="inlineStr">
        <is>
          <t>Acquired Loans by Loan Class and Credit Quality Indicator</t>
        </is>
      </c>
      <c r="B8" s="4" t="inlineStr">
        <is>
          <t>The table below presents the acquired loans by loan class and credit quality indicator at December 31, 2019 ($ in thousands):
December 31, 2019
Commercial Loans
Pass - Categories 1-6
Special Mention - Category 7
Substandard - Category 8
Doubtful - Category 9
Subtotal
Loans secured by real estate:
Construction, land development and other land
$
4,022
$
—
$
192
$
—
$
4,214
Secured by 1-4 family residential properties
3,164
42
580
—
3,786
Secured by nonfarm, nonresidential properties
27,848
—
9,972
386
38,206
Other real estate secured
3,878
—
68
0
3,946
Commercial and industrial loans
3,419
—
—
1,616
5,035
Consumer loans
—
—
—
—
—
Other loans
2,591
—
7
—
2,598
Total acquired loans
$
44,922
$
42
$
10,819
$
2,002
$
57,785
Consumer Loans
Current
Past Due 30-89 Days
Past Due 90 Days or More
Nonaccrual (1)
Subtotal
Total Acquired Loans
Loans secured by real estate:
Construction, land development and other land
$
463
$
94
$
—
$
—
$
557
$
4,771
Secured by 1-4 family residential properties
12,843
615
281
—
13,739
17,525
Secured by nonfarm, nonresidential properties
—
—
—
—
—
38,206
Other real estate secured
—
—
—
—
—
3,946
Commercial and industrial loans
—
—
—
—
—
5,035
Consumer loans
489
31
—
—
520
520
Other loans
—
—
—
—
—
2,598
Total acquired loans
$
13,795
$
740
$
281
$
—
$
14,816
$
72,601
(1)
Acquired loans not accounted for under FASB ASC Subtopic 310-30.</t>
        </is>
      </c>
    </row>
    <row r="9">
      <c r="A9" s="4" t="inlineStr">
        <is>
          <t>Aging Analysis of Past Due and Nonaccrual Acquired Loans</t>
        </is>
      </c>
      <c r="B9" s="4" t="inlineStr">
        <is>
          <t>The following table provides an aging analysis of contractually past due and nonaccrual acquired loans at December 31, 2019 ($ in thousands):
December 31, 2019
Past Due
30-59 Days
60-89 Days
90 Days or More (1)
Total
Nonaccrual (2)
Current Loans
Total Acquired Loans
Loans secured by real estate:
Construction, land development and other land
$
94
$
—
$
38
$
132
$
—
$
4,639
$
4,771
Secured by 1-4 family residential properties
696
131
366
1,193
—
16,332
17,525
Secured by nonfarm, nonresidential properties
36
—
851
887
—
37,319
38,206
Other real estate secured
1
—
52
53
—
3,893
3,946
Commercial and industrial loans
—
—
—
—
—
5,035
5,035
Consumer loans
16
15
—
31
—
489
520
Other loans
—
—
—
—
—
2,598
2,598
Total acquired loans
$
843
$
146
$
1,307
$
2,296
$
—
$
70,305
$
72,601
(1)
Past due 90 days or more but still accruing interest.
(2)
Acquired loans not accounted for under FASB ASC Subtopic 310-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ortgage Banking (Tables)</t>
        </is>
      </c>
      <c r="B1" s="2" t="inlineStr">
        <is>
          <t>6 Months Ended</t>
        </is>
      </c>
    </row>
    <row r="2">
      <c r="B2" s="2" t="inlineStr">
        <is>
          <t>Jun. 30, 2020</t>
        </is>
      </c>
    </row>
    <row r="3">
      <c r="A3" s="3" t="inlineStr">
        <is>
          <t>Mortgage Banking [Abstract]</t>
        </is>
      </c>
    </row>
    <row r="4">
      <c r="A4" s="4" t="inlineStr">
        <is>
          <t>Schedule of Activity in the Mortgage Servicing Rights</t>
        </is>
      </c>
      <c r="B4" s="4" t="inlineStr">
        <is>
          <t>The activity in the mortgage servicing rights (MSR) is detailed in the table below for the periods presented ($ in thousands):
Six Months Ended June 30,
2020
2019
Balance at beginning of period
$
79,394
$
95,596
Origination of servicing assets
12,396
6,075
Change in fair value:
Due to market changes
(27,158
)
(17,072
)
Due to run-off
(6,821
)
(5,316
)
Balance at end of period
$
57,811
$
79,283</t>
        </is>
      </c>
    </row>
    <row r="5">
      <c r="A5" s="4" t="inlineStr">
        <is>
          <t>Schedule of Mortgage Loans Sold and Serviced for Others</t>
        </is>
      </c>
      <c r="B5" s="4" t="inlineStr">
        <is>
          <t>The table below details the mortgage loans sold and serviced for others at June 30, 2020 and December 31, 2019 ($ in thousands):
June 30, 2020
December 31, 2019
Federal National Mortgage Association
$
4,535,557
$
4,411,914
Government National Mortgage Association
2,774,839
2,652,782
Federal Home Loan Mortgage Corporation
64,232
73,134
Other
18,012
19,404
Total mortgage loans sold and serviced for others
$
7,392,640
$
7,157,2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Other Real Estate (Tables)</t>
        </is>
      </c>
      <c r="B1" s="2" t="inlineStr">
        <is>
          <t>6 Months Ended</t>
        </is>
      </c>
    </row>
    <row r="2">
      <c r="B2" s="2" t="inlineStr">
        <is>
          <t>Jun. 30, 2020</t>
        </is>
      </c>
    </row>
    <row r="3">
      <c r="A3" s="3" t="inlineStr">
        <is>
          <t>Other Real Estate And Foreclosed Assets [Abstract]</t>
        </is>
      </c>
    </row>
    <row r="4">
      <c r="A4" s="4" t="inlineStr">
        <is>
          <t>Changes and Gains (Losses), Net on Other Real Estate</t>
        </is>
      </c>
      <c r="B4" s="4" t="inlineStr">
        <is>
          <t>For the periods presented, changes and gains (losses), net on other real estate were as follows ($ in thousands):
Six Months Ended June 30,
2020
2019
Balance at beginning of period
$
29,248
$
34,668
Additions
406
2,101
Disposals
(10,534
)
(3,859
)
Write-downs
(844
)
(1,667
)
Balance at end of period
$
18,276
$
31,243
Gains (losses), net on the sale of other real estate included in other real estate expense
$
(255
)
$
246</t>
        </is>
      </c>
    </row>
    <row r="5">
      <c r="A5" s="4" t="inlineStr">
        <is>
          <t>Other Real Estate, By Type of Property</t>
        </is>
      </c>
      <c r="B5" s="4" t="inlineStr">
        <is>
          <t>At June 30, 2020 and December 31, 2019, other real estate by type of property consisted of the following ($ in thousands):
June 30, 2020
December 31, 2019
Construction, land development and other land properties
$
8,341
$
11,482
1-4 family residential properties
1,992
3,453
Nonfarm, nonresidential properties
7,943
14,313
Total other real estate
$
18,276
$
29,248</t>
        </is>
      </c>
    </row>
    <row r="6">
      <c r="A6" s="4" t="inlineStr">
        <is>
          <t>Other Real Estate, By Geographic Location</t>
        </is>
      </c>
      <c r="B6" s="4" t="inlineStr">
        <is>
          <t>At June 30, 2020 and December 31, 2019, other real estate by geographic location consisted of the following ($ in thousands):
June 30, 2020
December 31, 2019
Alabama
$
4,766
$
8,133
Florida
3,665
5,877
Mississippi (1)
9,408
14,919
Tennessee (2)
437
319
Texas
—
—
Total other real estate
$
18,276
$
29,248
(1)
Mississippi includes Central and Southern Mississippi Regions.
(2)
Tennessee includes Memphis, Tennessee and Northern Mississippi Reg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Net Lease Cost</t>
        </is>
      </c>
      <c r="B4" s="4" t="inlineStr">
        <is>
          <t>The following table details the components of net lease cost for the periods presented ($ in thousands):
Three Months Ended June 30,
Six Months Ended June 30,
2020
2019
2020
2019
Finance leases
Amortization of right-of-use assets
$
481
$
642
$
978
$
1,145
Interest on lease liabilities
65
80
132
161
Operating lease cost
1,289
1,289
2,579
2,589
Short-term lease cost
111
123
220
203
Variable lease cost
332
346
679
690
Sublease income
(63
)
(82
)
(162
)
(169
)
Net lease cost
$
2,215
$
2,398
$
4,426
$
4,619</t>
        </is>
      </c>
    </row>
    <row r="5">
      <c r="A5" s="4" t="inlineStr">
        <is>
          <t>Cash Payments Included in Measurement of Lease Liabilities</t>
        </is>
      </c>
      <c r="B5" s="4" t="inlineStr">
        <is>
          <t>The following table details the cash payments included in the measurement of lease liabilities during the periods presented ($ in thousands):
Six Months Ended June 30,
2020
2019
Finance leases
Operating cash flows included in operating activities
$
132
$
526
Financing cash flows included in payments under finance lease obligations
905
1,035
Operating leases
Operating cash flows (fixed payments) included in other operating activities, net
2,493
2,481
Operating cash flows (liability reduction) included in other operating activities, net
1,949
1,875</t>
        </is>
      </c>
    </row>
    <row r="6">
      <c r="A6" s="4" t="inlineStr">
        <is>
          <t>Balance Sheet Information and Weighted-Average Lease Terms and Discount Rates Related to Leases</t>
        </is>
      </c>
      <c r="B6" s="4" t="inlineStr">
        <is>
          <t>The following table details balance sheet information, as well as weighted-average lease terms and discount rates, related to leases at June 30, 2020 and December 31, 2019 ($ in thousands):
June 30, 2020
December 31, 2019
Finance lease right-of-use assets, net of accumulated depreciation
$
8,348
$
9,326
Finance lease liabilities
8,616
9,520
Operating lease right-of-use assets
29,819
31,182
Operating lease liabilities
31,076
32,354
Weighted-average lease term
Finance leases
8.58 years
8.62 years
Operating leases
8.72 years
9.05 years
Weighted-average discount rate
Finance leases
3.05
%
3.01
%
Operating leases
3.49
%
3.51
%</t>
        </is>
      </c>
    </row>
    <row r="7">
      <c r="A7" s="4" t="inlineStr">
        <is>
          <t>Future Minimum Rental Commitments Under Finance and Operating Leases</t>
        </is>
      </c>
      <c r="B7" s="4" t="inlineStr">
        <is>
          <t>At June 30, 2020, future minimum rental commitments under finance and operating leases were as follows ($ in thousands):
Finance Leases
Operating Leases
2020 (excluding the six months ended June 30, 2020)
$
1,740
$
4,890
2021
1,617
4,355
2022
1,350
4,139
2023
549
4,102
2024
582
3,994
Thereafter
4,161
14,738
Total minimum lease payments
9,999
36,218
Less imputed interest
(1,383
)
(5,142
)
Lease liabilities
$
8,616
$
31,0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Deposits Summary</t>
        </is>
      </c>
      <c r="B4" s="4" t="inlineStr">
        <is>
          <t>At June 30, 2020 and December 31, 2019, deposits consisted of the following ($ in thousands):
June 30, 2020
December 31, 2019
Noninterest-bearing demand
$
3,880,540
$
2,891,215
Interest-bearing demand
4,037,460
3,125,914
Savings
4,075,127
3,590,509
Time
1,512,346
1,637,919
Total
$
13,505,473
$
11,245,5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Repurchase Agreements (Tables)</t>
        </is>
      </c>
      <c r="B1" s="2" t="inlineStr">
        <is>
          <t>6 Months Ended</t>
        </is>
      </c>
    </row>
    <row r="2">
      <c r="B2" s="2" t="inlineStr">
        <is>
          <t>Jun. 30, 2020</t>
        </is>
      </c>
    </row>
    <row r="3">
      <c r="A3" s="3" t="inlineStr">
        <is>
          <t>Securities Sold Under Agreements To Repurchase [Abstract]</t>
        </is>
      </c>
    </row>
    <row r="4">
      <c r="A4" s="4" t="inlineStr">
        <is>
          <t>Schedule of Securities Sold Under Repurchase Agreements</t>
        </is>
      </c>
      <c r="B4" s="4" t="inlineStr">
        <is>
          <t>The following table presents the securities sold under repurchase agreements by collateral pledged at June 30, 2020 and December 31, 2019 ($ in thousands):
June 30, 2020
December 31, 2019
Mortgage-backed securities
Other residential mortgage-backed securities
Issued or guaranteed by FNMA, FHLMC or GNMA
$
23,780
$
24,282
Commercial mortgage-backed securities
Issued or guaranteed by FNMA, FHLMC or GNMA
29,742
29,290
Total securities sold under repurchase agreements
$
53,522
$
53,5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ummary of Noninterest Income Disaggregated by Reportable Operating Segment and Revenue Stream</t>
        </is>
      </c>
      <c r="B4" s="4" t="inlineStr">
        <is>
          <t xml:space="preserve">The following tables present noninterest income disaggregated by reportable operating segment and revenue stream for the periods presented ($ in thousands):
Three Months Ended June 30, 2020
Three Months Ended June 30, 2019
Topic 606
Not Topic 606 (1)
Total
Topic 606
Not Topic 606 (1)
Total
General Banking Segment
Service charges on deposit accounts
$
6,380
$
—
$
6,380
$
10,357
$
—
$
10,357
Bank card and other fees
6,549
1,160
7,709
7,162
823
7,985
Mortgage banking, net
—
33,745
33,745
—
10,295
10,295
Wealth management
79
—
79
97
—
97
Other, net
1,354
784
2,138
2,333
(259
)
2,074
Total noninterest income
$
14,362
$
35,689
$
50,051
$
19,949
$
10,859
$
30,808
Wealth Management Segment
Service charges on deposit accounts
$
17
$
—
$
17
$
22
$
—
$
22
Bank card and other fees
8
—
8
19
—
19
Wealth management
7,492
—
7,492
7,645
—
7,645
Other, net
24
9
33
25
29
54
Total noninterest income
$
7,541
$
9
$
7,550
$
7,711
$
29
$
7,740
Insurance Segment
Insurance commissions
$
11,868
$
—
$
11,868
$
11,089
$
—
$
11,089
Other, net
42
—
42
2
—
2
Total noninterest income
$
11,910
$
—
$
11,910
$
11,091
$
—
$
11,091
Consolidated
Service charges on deposit accounts
$
6,397
$
—
$
6,397
$
10,379
$
—
$
10,379
Bank card and other fees
6,557
1,160
7,717
7,181
823
8,004
Mortgage banking, net
—
33,745
33,745
—
10,295
10,295
Insurance commissions
11,868
—
11,868
11,089
—
11,089
Wealth management
7,571
—
7,571
7,742
—
7,742
Other, net
1,420
793
2,213
2,360
(230
)
2,130
Total noninterest income
$
33,813
$
35,698
$
69,511
$
38,751
$
10,888
$
49,639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Six Months Ended June 30, 2020
Six Months Ended June 30, 2019
Topic 606
Not Topic 606 (1)
Total
Topic 606
Not Topic 606 (1)
Total
General Banking Segment
Service charges on deposit accounts
$
16,392
$
—
$
16,392
$
20,597
$
—
$
20,597
Bank card and other fees
13,275
(217
)
13,058
14,027
1,125
15,152
Mortgage banking, net
—
61,228
61,228
—
13,737
13,737
Wealth management
165
—
165
188
—
188
Other, net
3,118
1,266
4,384
4,577
(530
)
4,047
Total noninterest income
$
32,950
$
62,277
$
95,227
$
39,389
$
14,332
$
53,721
Wealth Management Segment
Service charges on deposit accounts
$
37
$
—
$
37
$
47
$
—
$
47
Bank card and other fees
14
—
14
43
—
43
Wealth management
15,943
—
15,943
15,037
—
15,037
Other, net
50
22
72
261
55
316
Total noninterest income
$
16,044
$
22
$
16,066
$
15,388
$
55
$
15,443
Insurance Segment
Insurance commissions
$
23,418
$
—
$
23,418
$
21,960
$
—
$
21,960
Other, net
64
—
64
6
—
6
Total noninterest income
$
23,482
$
—
$
23,482
$
21,966
$
—
$
21,966
Consolidated
Service charges on deposit accounts
$
16,429
$
—
$
16,429
$
20,644
$
—
$
20,644
Bank card and other fees
13,289
(217
)
13,072
14,070
1,125
15,195
Mortgage banking, net
—
61,228
61,228
—
13,737
13,737
Insurance commissions
23,418
—
23,418
21,960
—
21,960
Wealth management
16,108
—
16,108
15,225
—
15,225
Other, net
3,232
1,288
4,520
4,844
(475
)
4,369
Total noninterest income
$
72,476
$
62,299
$
134,775
$
76,743
$
14,387
$
91,130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and Other Postretirement Benefits (Tables)</t>
        </is>
      </c>
      <c r="B1" s="2" t="inlineStr">
        <is>
          <t>6 Months Ended</t>
        </is>
      </c>
    </row>
    <row r="2">
      <c r="B2" s="2" t="inlineStr">
        <is>
          <t>Jun. 30, 2020</t>
        </is>
      </c>
    </row>
    <row r="3">
      <c r="A3" s="4" t="inlineStr">
        <is>
          <t>Trustmark Capital Accumulation Plan [Member]</t>
        </is>
      </c>
    </row>
    <row r="4">
      <c r="A4" s="3" t="inlineStr">
        <is>
          <t>Defined Benefit Plans And Other Postretirement Benefit Plans Table Text Block [Line Items]</t>
        </is>
      </c>
    </row>
    <row r="5">
      <c r="A5" s="4" t="inlineStr">
        <is>
          <t>Net Periodic Benefit Cost</t>
        </is>
      </c>
      <c r="B5" s="4" t="inlineStr">
        <is>
          <t>The following table presents information regarding the net periodic benefit cost for the Continuing Plan for the periods presented ($ in thousands):
Three Months Ended June 30,
Six Months Ended June 30,
2020
2019
2020
2019
Service cost
$
63
$
53
$
127
$
106
Interest cost
61
90
121
180
Expected return on plan assets
(39
)
(50
)
(77
)
(101
)
Recognized net loss due to lump sum settlements
40
63
40
94
Recognized net actuarial loss
82
93
163
186
Net periodic benefit cost
$
207
$
249
$
374
$
465</t>
        </is>
      </c>
    </row>
    <row r="6">
      <c r="A6" s="4" t="inlineStr">
        <is>
          <t>Supplemental Retirement Plan [Member]</t>
        </is>
      </c>
    </row>
    <row r="7">
      <c r="A7" s="3" t="inlineStr">
        <is>
          <t>Defined Benefit Plans And Other Postretirement Benefit Plans Table Text Block [Line Items]</t>
        </is>
      </c>
    </row>
    <row r="8">
      <c r="A8" s="4" t="inlineStr">
        <is>
          <t>Net Periodic Benefit Cost</t>
        </is>
      </c>
      <c r="B8" s="4" t="inlineStr">
        <is>
          <t>The following table presents information regarding the net periodic benefit cost for Trustmark’s nonqualified supplemental retirement plans for the periods presented ($ in thousands):
Three Months Ended June 30,
Six Months Ended June 30,
2020
2019
2020
2019
Service cost
$
20
$
28
$
39
$
55
Interest cost
387
501
801
1,042
Amortization of prior service cost
38
62
75
125
Recognized net actuarial loss
236
154
482
316
Net periodic benefit cost
$
681
$
745
$
1,397
$
1,5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terest Income</t>
        </is>
      </c>
    </row>
    <row r="4">
      <c r="A4" s="4" t="inlineStr">
        <is>
          <t>Interest and fees on LHFS &amp; LHFI</t>
        </is>
      </c>
      <c r="C4" s="6" t="n">
        <v>96359</v>
      </c>
      <c r="D4" s="6" t="n">
        <v>111740</v>
      </c>
      <c r="E4" s="6" t="n">
        <v>202704</v>
      </c>
      <c r="F4" s="6" t="n">
        <v>218535</v>
      </c>
    </row>
    <row r="5">
      <c r="A5" s="4" t="inlineStr">
        <is>
          <t>Interest and fees on PPP loans</t>
        </is>
      </c>
      <c r="C5" s="5" t="n">
        <v>5044</v>
      </c>
      <c r="E5" s="5" t="n">
        <v>5044</v>
      </c>
    </row>
    <row r="6">
      <c r="A6" s="4" t="inlineStr">
        <is>
          <t>Interest and fees on acquired loans</t>
        </is>
      </c>
      <c r="B6" s="4" t="inlineStr">
        <is>
          <t>[1]</t>
        </is>
      </c>
      <c r="D6" s="5" t="n">
        <v>2010</v>
      </c>
      <c r="F6" s="5" t="n">
        <v>3926</v>
      </c>
    </row>
    <row r="7">
      <c r="A7" s="3" t="inlineStr">
        <is>
          <t>Interest on securities:</t>
        </is>
      </c>
    </row>
    <row r="8">
      <c r="A8" s="4" t="inlineStr">
        <is>
          <t>Taxable</t>
        </is>
      </c>
      <c r="C8" s="5" t="n">
        <v>12762</v>
      </c>
      <c r="D8" s="5" t="n">
        <v>13916</v>
      </c>
      <c r="E8" s="5" t="n">
        <v>25710</v>
      </c>
      <c r="F8" s="5" t="n">
        <v>28581</v>
      </c>
    </row>
    <row r="9">
      <c r="A9" s="4" t="inlineStr">
        <is>
          <t>Tax exempt</t>
        </is>
      </c>
      <c r="C9" s="5" t="n">
        <v>249</v>
      </c>
      <c r="D9" s="5" t="n">
        <v>436</v>
      </c>
      <c r="E9" s="5" t="n">
        <v>610</v>
      </c>
      <c r="F9" s="5" t="n">
        <v>946</v>
      </c>
    </row>
    <row r="10">
      <c r="A10" s="4" t="inlineStr">
        <is>
          <t>Interest on federal funds sold and securities purchased under reverse repurchase agreements</t>
        </is>
      </c>
      <c r="D10" s="5" t="n">
        <v>214</v>
      </c>
      <c r="F10" s="5" t="n">
        <v>216</v>
      </c>
    </row>
    <row r="11">
      <c r="A11" s="4" t="inlineStr">
        <is>
          <t>Other interest income</t>
        </is>
      </c>
      <c r="C11" s="5" t="n">
        <v>239</v>
      </c>
      <c r="D11" s="5" t="n">
        <v>1820</v>
      </c>
      <c r="E11" s="5" t="n">
        <v>979</v>
      </c>
      <c r="F11" s="5" t="n">
        <v>3423</v>
      </c>
    </row>
    <row r="12">
      <c r="A12" s="4" t="inlineStr">
        <is>
          <t>Total Interest Income</t>
        </is>
      </c>
      <c r="C12" s="5" t="n">
        <v>114653</v>
      </c>
      <c r="D12" s="5" t="n">
        <v>130136</v>
      </c>
      <c r="E12" s="5" t="n">
        <v>235047</v>
      </c>
      <c r="F12" s="5" t="n">
        <v>255627</v>
      </c>
    </row>
    <row r="13">
      <c r="A13" s="3" t="inlineStr">
        <is>
          <t>Interest Expense</t>
        </is>
      </c>
    </row>
    <row r="14">
      <c r="A14" s="4" t="inlineStr">
        <is>
          <t>Interest on deposits</t>
        </is>
      </c>
      <c r="C14" s="5" t="n">
        <v>8730</v>
      </c>
      <c r="D14" s="5" t="n">
        <v>21500</v>
      </c>
      <c r="E14" s="5" t="n">
        <v>23687</v>
      </c>
      <c r="F14" s="5" t="n">
        <v>41070</v>
      </c>
    </row>
    <row r="15">
      <c r="A15" s="4" t="inlineStr">
        <is>
          <t>Interest on federal funds purchased and securities sold under repurchase agreements</t>
        </is>
      </c>
      <c r="C15" s="5" t="n">
        <v>42</v>
      </c>
      <c r="D15" s="5" t="n">
        <v>81</v>
      </c>
      <c r="E15" s="5" t="n">
        <v>667</v>
      </c>
      <c r="F15" s="5" t="n">
        <v>369</v>
      </c>
    </row>
    <row r="16">
      <c r="A16" s="4" t="inlineStr">
        <is>
          <t>Other interest expense</t>
        </is>
      </c>
      <c r="C16" s="5" t="n">
        <v>881</v>
      </c>
      <c r="D16" s="5" t="n">
        <v>831</v>
      </c>
      <c r="E16" s="5" t="n">
        <v>1741</v>
      </c>
      <c r="F16" s="5" t="n">
        <v>1656</v>
      </c>
    </row>
    <row r="17">
      <c r="A17" s="4" t="inlineStr">
        <is>
          <t>Total Interest Expense</t>
        </is>
      </c>
      <c r="C17" s="5" t="n">
        <v>9653</v>
      </c>
      <c r="D17" s="5" t="n">
        <v>22412</v>
      </c>
      <c r="E17" s="5" t="n">
        <v>26095</v>
      </c>
      <c r="F17" s="5" t="n">
        <v>43095</v>
      </c>
    </row>
    <row r="18">
      <c r="A18" s="4" t="inlineStr">
        <is>
          <t>Net Interest Income</t>
        </is>
      </c>
      <c r="C18" s="5" t="n">
        <v>105000</v>
      </c>
      <c r="D18" s="5" t="n">
        <v>107724</v>
      </c>
      <c r="E18" s="5" t="n">
        <v>208952</v>
      </c>
      <c r="F18" s="5" t="n">
        <v>212532</v>
      </c>
    </row>
    <row r="19">
      <c r="A19" s="4" t="inlineStr">
        <is>
          <t>Provision for credit losses (PCL)</t>
        </is>
      </c>
      <c r="B19" s="4" t="inlineStr">
        <is>
          <t>[1]</t>
        </is>
      </c>
      <c r="C19" s="5" t="n">
        <v>18185</v>
      </c>
      <c r="D19" s="5" t="n">
        <v>2486</v>
      </c>
      <c r="E19" s="5" t="n">
        <v>38766</v>
      </c>
      <c r="F19" s="5" t="n">
        <v>4097</v>
      </c>
    </row>
    <row r="20">
      <c r="A20" s="4" t="inlineStr">
        <is>
          <t>Provision for loan losses, acquired loans</t>
        </is>
      </c>
      <c r="B20" s="4" t="inlineStr">
        <is>
          <t>[1]</t>
        </is>
      </c>
      <c r="D20" s="5" t="n">
        <v>106</v>
      </c>
      <c r="F20" s="5" t="n">
        <v>184</v>
      </c>
    </row>
    <row r="21">
      <c r="A21" s="4" t="inlineStr">
        <is>
          <t>Net Interest Income After PCL</t>
        </is>
      </c>
      <c r="C21" s="5" t="n">
        <v>86815</v>
      </c>
      <c r="D21" s="5" t="n">
        <v>105132</v>
      </c>
      <c r="E21" s="5" t="n">
        <v>170186</v>
      </c>
      <c r="F21" s="5" t="n">
        <v>208251</v>
      </c>
    </row>
    <row r="22">
      <c r="A22" s="3" t="inlineStr">
        <is>
          <t>Noninterest Income</t>
        </is>
      </c>
    </row>
    <row r="23">
      <c r="A23" s="4" t="inlineStr">
        <is>
          <t>Service charges on deposit accounts</t>
        </is>
      </c>
      <c r="C23" s="5" t="n">
        <v>6397</v>
      </c>
      <c r="D23" s="5" t="n">
        <v>10379</v>
      </c>
      <c r="E23" s="5" t="n">
        <v>16429</v>
      </c>
      <c r="F23" s="5" t="n">
        <v>20644</v>
      </c>
    </row>
    <row r="24">
      <c r="A24" s="4" t="inlineStr">
        <is>
          <t>Bank card and other fees</t>
        </is>
      </c>
      <c r="C24" s="5" t="n">
        <v>7717</v>
      </c>
      <c r="D24" s="5" t="n">
        <v>8004</v>
      </c>
      <c r="E24" s="5" t="n">
        <v>13072</v>
      </c>
      <c r="F24" s="5" t="n">
        <v>15195</v>
      </c>
    </row>
    <row r="25">
      <c r="A25" s="4" t="inlineStr">
        <is>
          <t>Mortgage banking, net</t>
        </is>
      </c>
      <c r="C25" s="5" t="n">
        <v>33745</v>
      </c>
      <c r="D25" s="5" t="n">
        <v>10295</v>
      </c>
      <c r="E25" s="5" t="n">
        <v>61228</v>
      </c>
      <c r="F25" s="5" t="n">
        <v>13737</v>
      </c>
    </row>
    <row r="26">
      <c r="A26" s="4" t="inlineStr">
        <is>
          <t>Insurance commissions</t>
        </is>
      </c>
      <c r="C26" s="5" t="n">
        <v>11868</v>
      </c>
      <c r="D26" s="5" t="n">
        <v>11089</v>
      </c>
      <c r="E26" s="5" t="n">
        <v>23418</v>
      </c>
      <c r="F26" s="5" t="n">
        <v>21960</v>
      </c>
    </row>
    <row r="27">
      <c r="A27" s="4" t="inlineStr">
        <is>
          <t>Wealth management</t>
        </is>
      </c>
      <c r="C27" s="5" t="n">
        <v>7571</v>
      </c>
      <c r="D27" s="5" t="n">
        <v>7742</v>
      </c>
      <c r="E27" s="5" t="n">
        <v>16108</v>
      </c>
      <c r="F27" s="5" t="n">
        <v>15225</v>
      </c>
    </row>
    <row r="28">
      <c r="A28" s="4" t="inlineStr">
        <is>
          <t>Other, net</t>
        </is>
      </c>
      <c r="C28" s="5" t="n">
        <v>2213</v>
      </c>
      <c r="D28" s="5" t="n">
        <v>2130</v>
      </c>
      <c r="E28" s="5" t="n">
        <v>4520</v>
      </c>
      <c r="F28" s="5" t="n">
        <v>4369</v>
      </c>
    </row>
    <row r="29">
      <c r="A29" s="4" t="inlineStr">
        <is>
          <t>Total Noninterest Income</t>
        </is>
      </c>
      <c r="C29" s="5" t="n">
        <v>69511</v>
      </c>
      <c r="D29" s="5" t="n">
        <v>49639</v>
      </c>
      <c r="E29" s="5" t="n">
        <v>134775</v>
      </c>
      <c r="F29" s="5" t="n">
        <v>91130</v>
      </c>
    </row>
    <row r="30">
      <c r="A30" s="3" t="inlineStr">
        <is>
          <t>Noninterest Expense</t>
        </is>
      </c>
    </row>
    <row r="31">
      <c r="A31" s="4" t="inlineStr">
        <is>
          <t>Salaries and employee benefits</t>
        </is>
      </c>
      <c r="C31" s="5" t="n">
        <v>66107</v>
      </c>
      <c r="D31" s="5" t="n">
        <v>61949</v>
      </c>
      <c r="E31" s="5" t="n">
        <v>135255</v>
      </c>
      <c r="F31" s="5" t="n">
        <v>122903</v>
      </c>
    </row>
    <row r="32">
      <c r="A32" s="4" t="inlineStr">
        <is>
          <t>Services and fees</t>
        </is>
      </c>
      <c r="C32" s="5" t="n">
        <v>20567</v>
      </c>
      <c r="D32" s="5" t="n">
        <v>18009</v>
      </c>
      <c r="E32" s="5" t="n">
        <v>40497</v>
      </c>
      <c r="F32" s="5" t="n">
        <v>34977</v>
      </c>
    </row>
    <row r="33">
      <c r="A33" s="4" t="inlineStr">
        <is>
          <t>Net occupancy - premises</t>
        </is>
      </c>
      <c r="C33" s="5" t="n">
        <v>6587</v>
      </c>
      <c r="D33" s="5" t="n">
        <v>6403</v>
      </c>
      <c r="E33" s="5" t="n">
        <v>12873</v>
      </c>
      <c r="F33" s="5" t="n">
        <v>12857</v>
      </c>
    </row>
    <row r="34">
      <c r="A34" s="4" t="inlineStr">
        <is>
          <t>Equipment expense</t>
        </is>
      </c>
      <c r="C34" s="5" t="n">
        <v>5620</v>
      </c>
      <c r="D34" s="5" t="n">
        <v>5958</v>
      </c>
      <c r="E34" s="5" t="n">
        <v>11236</v>
      </c>
      <c r="F34" s="5" t="n">
        <v>11882</v>
      </c>
    </row>
    <row r="35">
      <c r="A35" s="4" t="inlineStr">
        <is>
          <t>Other real estate expense, net</t>
        </is>
      </c>
      <c r="C35" s="5" t="n">
        <v>271</v>
      </c>
      <c r="D35" s="5" t="n">
        <v>132</v>
      </c>
      <c r="E35" s="5" t="n">
        <v>1565</v>
      </c>
      <c r="F35" s="5" t="n">
        <v>1884</v>
      </c>
    </row>
    <row r="36">
      <c r="A36" s="4" t="inlineStr">
        <is>
          <t>Credit loss expense related to off-balance sheet credit exposures</t>
        </is>
      </c>
      <c r="B36" s="4" t="inlineStr">
        <is>
          <t>[1]</t>
        </is>
      </c>
      <c r="C36" s="5" t="n">
        <v>6242</v>
      </c>
      <c r="E36" s="5" t="n">
        <v>13025</v>
      </c>
    </row>
    <row r="37">
      <c r="A37" s="4" t="inlineStr">
        <is>
          <t>Other expense</t>
        </is>
      </c>
      <c r="C37" s="5" t="n">
        <v>13265</v>
      </c>
      <c r="D37" s="5" t="n">
        <v>13650</v>
      </c>
      <c r="E37" s="5" t="n">
        <v>28018</v>
      </c>
      <c r="F37" s="5" t="n">
        <v>27619</v>
      </c>
    </row>
    <row r="38">
      <c r="A38" s="4" t="inlineStr">
        <is>
          <t>Total Noninterest Expense</t>
        </is>
      </c>
      <c r="C38" s="5" t="n">
        <v>118659</v>
      </c>
      <c r="D38" s="5" t="n">
        <v>106101</v>
      </c>
      <c r="E38" s="5" t="n">
        <v>242469</v>
      </c>
      <c r="F38" s="5" t="n">
        <v>212122</v>
      </c>
    </row>
    <row r="39">
      <c r="A39" s="4" t="inlineStr">
        <is>
          <t>Income Before Income Taxes</t>
        </is>
      </c>
      <c r="C39" s="5" t="n">
        <v>37667</v>
      </c>
      <c r="D39" s="5" t="n">
        <v>48670</v>
      </c>
      <c r="E39" s="5" t="n">
        <v>62492</v>
      </c>
      <c r="F39" s="5" t="n">
        <v>87259</v>
      </c>
    </row>
    <row r="40">
      <c r="A40" s="4" t="inlineStr">
        <is>
          <t>Income taxes</t>
        </is>
      </c>
      <c r="C40" s="5" t="n">
        <v>5517</v>
      </c>
      <c r="D40" s="5" t="n">
        <v>6530</v>
      </c>
      <c r="E40" s="5" t="n">
        <v>8124</v>
      </c>
      <c r="F40" s="5" t="n">
        <v>11780</v>
      </c>
    </row>
    <row r="41">
      <c r="A41" s="4" t="inlineStr">
        <is>
          <t>Net Income</t>
        </is>
      </c>
      <c r="C41" s="6" t="n">
        <v>32150</v>
      </c>
      <c r="D41" s="6" t="n">
        <v>42140</v>
      </c>
      <c r="E41" s="6" t="n">
        <v>54368</v>
      </c>
      <c r="F41" s="6" t="n">
        <v>75479</v>
      </c>
    </row>
    <row r="42">
      <c r="A42" s="3" t="inlineStr">
        <is>
          <t>Earnings Per Share</t>
        </is>
      </c>
    </row>
    <row r="43">
      <c r="A43" s="4" t="inlineStr">
        <is>
          <t>Basic</t>
        </is>
      </c>
      <c r="C43" s="7" t="n">
        <v>0.51</v>
      </c>
      <c r="D43" s="7" t="n">
        <v>0.65</v>
      </c>
      <c r="E43" s="7" t="n">
        <v>0.86</v>
      </c>
      <c r="F43" s="7" t="n">
        <v>1.16</v>
      </c>
    </row>
    <row r="44">
      <c r="A44" s="4" t="inlineStr">
        <is>
          <t>Diluted</t>
        </is>
      </c>
      <c r="C44" s="7" t="n">
        <v>0.51</v>
      </c>
      <c r="D44" s="7" t="n">
        <v>0.65</v>
      </c>
      <c r="E44" s="7" t="n">
        <v>0.85</v>
      </c>
      <c r="F44" s="7" t="n">
        <v>1.16</v>
      </c>
    </row>
    <row r="45"/>
    <row r="46">
      <c r="A46" s="4" t="inlineStr">
        <is>
          <t>[1]</t>
        </is>
      </c>
      <c r="B46" s="4" t="inlineStr">
        <is>
          <t>Effective January 1, 2020, Trustmark adopted FASB ASU 2016-13 using the modified retrospective approach.  Therefore, prior period balances are presented under legacy GAAP and may not be comparable to current period presentation.</t>
        </is>
      </c>
    </row>
  </sheetData>
  <mergeCells count="5">
    <mergeCell ref="A1:B2"/>
    <mergeCell ref="C1:D1"/>
    <mergeCell ref="E1:F1"/>
    <mergeCell ref="A45:E45"/>
    <mergeCell ref="B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and Incentive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 Plan Activity</t>
        </is>
      </c>
      <c r="B4" s="4" t="inlineStr">
        <is>
          <t>The following tables summarize the Stock Plan activity for the periods presented:
Three Months Ended June 30, 2020
Performance Awards and Units
Time-Vested Awards and Units
Nonvested shares, beginning of period
147,533
329,732
Granted
—
6,040
Released from restriction
—
(28,065
)
Forfeited
(1,025
)
(3,014
)
Nonvested shares, end of period
146,508
304,693
Six Months Ended June 30, 2020
Performance Awards and Units
Time-Vested Awards and Units
Nonvested shares, beginning of period
149,914
300,006
Granted
53,450
121,560
Released from restriction
(36,357
)
(107,506
)
Forfeited
(20,499
)
(9,367
)
Nonvested shares, end of period
146,508
304,693</t>
        </is>
      </c>
    </row>
    <row r="5">
      <c r="A5" s="4" t="inlineStr">
        <is>
          <t>Compensation Expense for Awards and Units Under Stock Plan</t>
        </is>
      </c>
      <c r="B5" s="4" t="inlineStr">
        <is>
          <t>The following table presents information regarding compensation expense for awards and units under the Stock Plan for the periods presented ($ in thousands):
Three Months Ended June 30,
Six Months Ended June 30,
2020
2019
2020
2019
Performance awards and units
$
456
$
481
$
(57
)
$
562
Time-vested awards and units
818
798
2,725
1,719
Total compensation expense
$
1,274
$
1,279
$
2,668
$
2,2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Tables)</t>
        </is>
      </c>
      <c r="B1" s="2" t="inlineStr">
        <is>
          <t>6 Months Ended</t>
        </is>
      </c>
    </row>
    <row r="2">
      <c r="B2" s="2" t="inlineStr">
        <is>
          <t>Jun. 30, 2020</t>
        </is>
      </c>
    </row>
    <row r="3">
      <c r="A3" s="3" t="inlineStr">
        <is>
          <t>Commitments And Contingencies Disclosure [Abstract]</t>
        </is>
      </c>
    </row>
    <row r="4">
      <c r="A4" s="4" t="inlineStr">
        <is>
          <t>Summary of Changes in ACL on Off-balance Sheet Credit Exposures</t>
        </is>
      </c>
      <c r="B4" s="4" t="inlineStr">
        <is>
          <t>Changes in the ACL on off-balance sheet credit exposures were as follows for the periods presented ($ in thousands):
Three Months Ended
Six Months Ended
June 30, 2020
June 30, 2020
Balance at beginning of period
$
36,421
$
—
FASB ASU 2016-13 adoption adjustment
—
29,638
Credit loss expense related to off-balance sheet credit exposures
6,242
13,025
Balance at end of period
$
42,663
$
42,6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30, 2020</t>
        </is>
      </c>
    </row>
    <row r="3">
      <c r="A3" s="3" t="inlineStr">
        <is>
          <t>Earnings Per Share [Abstract]</t>
        </is>
      </c>
    </row>
    <row r="4">
      <c r="A4" s="4" t="inlineStr">
        <is>
          <t>Weighted-Average Shares Used to Calculate Basic and Diluted EPS</t>
        </is>
      </c>
      <c r="B4" s="4" t="inlineStr">
        <is>
          <t>The following table reflects weighted-average shares used to calculate basic and diluted EPS for the periods presented (in thousands):
Three Months Ended June 30,
Six Months Ended June 30,
2020
2019
2020
2019
Basic shares
63,416
64,678
63,586
64,957
Dilutive shares
139
137
136
132
Diluted shares
63,555
64,815
63,722
65,089</t>
        </is>
      </c>
    </row>
    <row r="5">
      <c r="A5" s="4" t="inlineStr">
        <is>
          <t>Weighted-Average Antidilutive Stock Awards Excluded from Determining Diluted EPS</t>
        </is>
      </c>
      <c r="B5" s="4" t="inlineStr">
        <is>
          <t>Weighted-average antidilutive stock awards were excluded in determining diluted EPS. The following table reflects weighted-average antidilutive stock awards for the periods presented (in thousands):
Three Months Ended June 30,
Six Months Ended June 30,
2020
2019
2020
2019
Weighted-average antidilutive stock awards
11
23
63
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 (Tables)</t>
        </is>
      </c>
      <c r="B1" s="2" t="inlineStr">
        <is>
          <t>6 Months Ended</t>
        </is>
      </c>
    </row>
    <row r="2">
      <c r="B2" s="2" t="inlineStr">
        <is>
          <t>Jun. 30, 2020</t>
        </is>
      </c>
    </row>
    <row r="3">
      <c r="A3" s="3" t="inlineStr">
        <is>
          <t>Supplemental Cash Flow Information [Abstract]</t>
        </is>
      </c>
    </row>
    <row r="4">
      <c r="A4" s="4" t="inlineStr">
        <is>
          <t>Cash Flows Supplementary Disclosures</t>
        </is>
      </c>
      <c r="B4" s="4" t="inlineStr">
        <is>
          <t>The following table reflects specific transaction amounts for the periods presented ($ in thousands):
Six Months Ended June 30,
2020
2019
Income taxes paid
$
23,309
$
5,336
Interest expense paid on deposits and borrowings
26,808
43,004
Noncash transfers from loans to other real estate
406
2,101
Finance right-of-use assets resulting from lease liabilities
—
10,698
Operating right-of-use assets resulting from lease liabilities
671
32,7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0</t>
        </is>
      </c>
    </row>
    <row r="3">
      <c r="A3" s="3" t="inlineStr">
        <is>
          <t>Stockholders Equity Note [Abstract]</t>
        </is>
      </c>
    </row>
    <row r="4">
      <c r="A4" s="4" t="inlineStr">
        <is>
          <t>Table of Actual Regulatory Capital Amounts and Ratios</t>
        </is>
      </c>
      <c r="B4" s="4" t="inlineStr">
        <is>
          <t xml:space="preserve">The following table provides Trustmark’s and TNB’s actual regulatory capital amounts and ratios under regulatory capital standards in effect at June 30, 2020 and December 31, 2019 ($ in thousands):
Actual
Regulatory Capital
Minimum
To Be Well
Amount
Ratio
Requirement
Capitalized
At June 30, 2020:
Common Equity Tier 1 Capital (to Risk Weighted Assets)
Trustmark Corporation
$
1,317,378
11.42
%
7.00
%
n/a
Trustmark National Bank
1,353,727
11.73
%
7.00
%
6.50
%
Tier 1 Capital (to Risk Weighted Assets)
Trustmark Corporation
$
1,377,378
11.94
%
8.50
%
n/a
Trustmark National Bank
1,353,727
11.73
%
8.50
%
8.00
%
Total Capital (to Risk Weighted Assets)
Trustmark Corporation
$
1,499,887
13.00
%
10.50
%
n/a
Trustmark National Bank
1,476,236
12.80
%
10.50
%
10.00
%
Tier 1 Leverage (to Average Assets)
Trustmark Corporation
$
1,377,378
9.08
%
4.00
%
n/a
Trustmark National Bank
1,353,727
8.94
%
4.00
%
5.00
%
At December 31, 2019:
Common Equity Tier 1 Capital (to Risk Weighted Assets)
Trustmark Corporation
$
1,312,668
11.93
%
7.00
%
n/a
Trustmark National Bank
1,352,893
12.30
%
7.00
%
6.50
%
Tier 1 Capital (to Risk Weighted Assets)
Trustmark Corporation
$
1,372,668
12.48
%
8.50
%
n/a
Trustmark National Bank
1,352,893
12.30
%
8.50
%
8.00
%
Total Capital (to Risk Weighted Assets)
Trustmark Corporation
$
1,457,760
13.25
%
10.50
%
n/a
Trustmark National Bank
1,437,985
13.07
%
10.50
%
10.00
%
Tier 1 Leverage (to Average Assets)
Trustmark Corporation
$
1,372,668
10.48
%
4.00
%
n/a
Trustmark National Bank
1,352,893
10.35
%
4.00
%
5.00
% </t>
        </is>
      </c>
    </row>
    <row r="5">
      <c r="A5" s="4" t="inlineStr">
        <is>
          <t>Net Change in Components of Accumulated Other Comprehensive Income (Loss) and the Related Tax Effects</t>
        </is>
      </c>
      <c r="B5" s="4" t="inlineStr">
        <is>
          <t>Six Months Ended June 30, 2020
Six Months Ended June 30, 2019
Before Tax Amount
Tax (Expense) Benefit
Net of Tax Amount
Before Tax Amount
Tax (Expense) Benefit
Net of Tax Amount
Securities available for sale and transferred securities:
Net unrealized holding gains (losses) arising during the period
$
43,155
$
(10,789
)
$
32,366
$
38,903
$
(9,726
)
$
29,177
Change in net unrealized holding loss on securities transferred to held to maturity
1,639
(410
)
1,229
2,003
(501
)
1,502
Total securities available for sale and transferred securities
44,794
(11,199
)
33,595
40,906
(10,227
)
30,679
Pension and other postretirement benefit plans:
Reclassification adjustments for changes realized in net income:
Net change in prior service costs
75
(19
)
56
125
(31
)
94
Recognized net loss due to lump sum settlements
40
(10
)
30
94
(23
)
71
Change in net actuarial loss
645
(161
)
484
502
(126
)
376
Total pension and other postretirement benefit plans
760
(190
)
570
721
(180
)
541
Cash flow hedge derivatives:
Change in accumulated gain (loss) on effective cash flow hedge derivatives
—
—
—
(164
)
41
(123
)
Reclassification adjustment for (gain) loss realized in net income
—
—
—
(312
)
78
(234
)
Total cash flow hedge derivatives
—
—
—
(476
)
119
(357
)
Total other comprehensive income (loss)
$
45,554
$
(11,389
)
$
34,165
$
41,151
$
(10,288
)
$
30,863</t>
        </is>
      </c>
    </row>
    <row r="6">
      <c r="A6" s="4" t="inlineStr">
        <is>
          <t>Components of Reclassifications Out of Accumulated Other Comprehensive Income (Loss)</t>
        </is>
      </c>
      <c r="B6" s="4" t="inlineStr">
        <is>
          <t>The following table presents the changes in the balances of each component of accumulated other comprehensive income (loss) for the periods presented ($ in thousands). All amounts are presented net of tax.
Securities Available and Transferred Securities
Defined Benefit Pension Items
Cash Flow Hedge Derivatives
Total
Balance at January 1, 2020
$
(8,017
)
$
(15,583
)
$
—
$
(23,600
)
Other comprehensive income (loss) before reclassification
33,595
—
—
33,595
Amounts reclassified from accumulated other comprehensive income (loss)
—
570
—
570
Net other comprehensive income (loss)
33,595
570
—
34,165
Balance at June 30, 2020
$
25,578
$
(15,013
)
$
—
$
10,565
Balance at January 1, 2019
$
(43,824
)
$
(12,324
)
$
469
$
(55,679
)
Other comprehensive income (loss) before reclassification
30,679
—
(123
)
30,556
Amounts reclassified from accumulated other comprehensive income (loss)
—
541
(234
)
307
Net other comprehensive income (loss)
30,679
541
(357
)
30,863
Balance at June 30, 2019
$
(13,145
)
$
(11,783
)
$
112
$
(24,8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Financial Assets and Liabilities Measured at Fair Value Recurring Basis</t>
        </is>
      </c>
      <c r="B4" s="4" t="inlineStr">
        <is>
          <t>The following tables summarize financial assets and financial liabilities measured at fair value on a recurring basis as of June 30, 2020 and December 31, 2019, segregated by the level of valuation inputs within the fair value hierarchy utilized to measure fair value ($ in thousands). There were no transfers between fair value levels for the six months ended June 30, 2020 and the year ended December 31, 2019.
June 30, 2020
Total
Level 1
Level 2
Level 3
U.S. Government agency obligations
$
19,898
$
—
$
19,898
$
—
Obligations of states and political subdivisions
11,176
—
11,176
—
Mortgage-backed securities
1,853,079
—
1,853,079
—
Securities available for sale
1,884,153
—
1,884,153
—
Loans held for sale
355,089
—
355,089
—
Mortgage servicing rights
57,811
—
—
57,811
Other assets - derivatives
58,880
843
43,707
14,330
Other liabilities - derivatives
4,994
335
4,659
—
December 31, 2019
Total
Level 1
Level 2
Level 3
U.S. Government agency obligations
$
22,327
$
—
$
22,327
$
—
Obligations of states and political subdivisions
25,465
—
25,465
—
Mortgage-backed securities
1,554,612
—
1,554,612
—
Securities available for sale
1,602,404
—
1,602,404
—
Loans held for sale
226,347
—
226,347
—
Mortgage servicing rights
79,394
—
—
79,394
Other assets - derivatives
17,956
244
16,273
1,439
Other liabilities - derivatives
6,063
4,414
1,649
—</t>
        </is>
      </c>
    </row>
    <row r="5">
      <c r="A5" s="4" t="inlineStr">
        <is>
          <t>Changes in Level 3 Assets Measured at Fair Value on a Recurring Basis</t>
        </is>
      </c>
      <c r="B5" s="4" t="inlineStr">
        <is>
          <t>The changes in Level 3 assets measured at fair value on a recurring basis for the six months ended June 30, 2020 and 2019 are summarized as follows ($ in thousands):
MSR
Other Assets - Derivatives
Balance, January 1, 2020
$
79,394
$
1,439
Total net (loss) gain included in Mortgage banking, net (1)
(33,979
)
22,382
Additions
12,396
—
Sales
—
(9,491
)
Balance, June 30, 2020
$
57,811
$
14,330
The amount of total gains (losses) for the period included in earnings that are attributable to the change in unrealized gains or losses still held at June 30, 2020
$
(27,158
)
$
12,897
Balance, January 1, 2019
$
95,596
$
1,187
Total net (loss) gain included in Mortgage banking, net (1)
(22,388
)
3,889
Additions
6,075
—
Sales
—
(2,531
)
Balance, June 30, 2019
$
79,283
$
2,545
The amount of total gains (losses) for the period included in earnings that are attributable to the change in unrealized gains or losses still held at June 30, 2019
$
(17,072
)
$
678
(1)
Total net (loss) gain included in Mortgage banking, net relating to the MSR includes changes in fair value due to market changes and due to run-off.</t>
        </is>
      </c>
    </row>
    <row r="6">
      <c r="A6" s="4" t="inlineStr">
        <is>
          <t>Carrying Amounts and Estimated Fair Values of Financial Instruments</t>
        </is>
      </c>
      <c r="B6" s="4" t="inlineStr">
        <is>
          <t>The carrying amounts and estimated fair values of financial instruments at June 30, 2020 and December 31, 2019, are as follows ($ in thousands):
June 30, 2020
December 31, 2019
Carrying Value
Estimated Fair Value
Carrying Value
Estimated Fair Value
Financial Assets:
Level 2 Inputs:
Cash and short-term investments
$
1,026,640
$
1,026,640
$
358,916
$
358,916
Securities held to maturity
660,048
690,561
738,099
746,202
Level 3 Inputs:
Net LHFI and PPP loans
10,480,401
10,500,218
9,251,351
9,235,674
Net acquired loans (1)
—
—
71,786
71,786
Financial Liabilities:
Level 2 Inputs:
Deposits
13,505,473
13,512,248
11,245,557
11,250,071
Federal funds purchased and securities sold under repurchase agreements
70,255
70,255
256,020
256,020
Other borrowings
152,860
152,861
85,396
85,374
Junior subordinated debt securities
61,856
45,155
61,856
50,722
(1)
Upon adoption of FASB ASC Topic 326 at January 1, 2020, Trustmark elected to account for its existing acquired loans as purchased credit deteriorated loans included within the LHFI portfolio. See Note 4 – Acquired Loans for additional details.</t>
        </is>
      </c>
    </row>
    <row r="7">
      <c r="A7" s="4" t="inlineStr">
        <is>
          <t>Fair Value and the Contractual Principal Outstanding of the LHFS</t>
        </is>
      </c>
      <c r="B7" s="4" t="inlineStr">
        <is>
          <t>The following table provides information about the fair value and the contractual principal outstanding of LHFS accounted for under the fair value option as of June 30, 2020 and December 31, 2019 ($ in thousands):
June 30, 2020
December 31, 2019
Fair value of LHFS
$
233,687
$
169,285
LHFS contractual principal outstanding
221,365
164,420
Fair value less unpaid principal
$
12,322
$
4,8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Fair Value of Derivative Instruments</t>
        </is>
      </c>
      <c r="B4" s="4" t="inlineStr">
        <is>
          <t>The following tables disclose the fair value of derivative instruments in Trustmark’s consolidated balance sheets as of June 30, 2020 and December 31, 2019 as well as the effect of these derivative instruments on Trustmark’s results of operations for the periods presented ($ in thousands):
June 30, 2020
December 31, 2019
Derivatives not designated as hedging instruments
Interest rate contracts:
Futures contracts included in other assets
$
509
$
—
Exchange traded purchased options included in other assets
334
244
OTC written options (rate locks) included in other assets
14,330
1,439
Interest rate swaps included in other assets
43,579
16,209
Credit risk participation agreements included in other assets
128
64
Futures contracts included in other liabilities
—
2,654
Forward contracts included in other liabilities
2,574
486
Exchange traded written options included in other liabilities
335
1,760
Interest rate swaps included in other liabilities
1,932
1,122
Credit risk participation agreements included in other liabilities
153
41</t>
        </is>
      </c>
    </row>
    <row r="5">
      <c r="A5" s="4" t="inlineStr">
        <is>
          <t>Effects of Derivative Instruments on Statements of Operations</t>
        </is>
      </c>
      <c r="B5" s="4" t="inlineStr">
        <is>
          <t>Three Months Ended June 30,
Six Months Ended June 30,
2020
2019
2020
2019
Derivatives in hedging relationships
Amount of gain (loss) reclassified from accumulated other comprehensive income (loss) and recognized in other interest expense
$
—
$
141
$
—
$
312
Derivatives not designated as hedging instruments
Amount of gain (loss) recognized in mortgage banking, net
$
12,395
$
7,944
$
45,881
$
12,797
Amount of gain (loss) recognized in bank card and other fees
(76
)
(487
)
(1,736
)
(743
)</t>
        </is>
      </c>
    </row>
    <row r="6">
      <c r="A6" s="4" t="inlineStr">
        <is>
          <t>Schedule of Amount Included in Other Comprehensive Income for Derivative Instruments Designated as Hedges of Cash Flows</t>
        </is>
      </c>
      <c r="B6" s="4" t="inlineStr">
        <is>
          <t>The following table discloses the amount included in other comprehensive income (loss), net of tax, for derivative instruments designated as cash flow hedges for the periods presented ($ in thousands):
Three Months Ended June 30,
Six Months Ended June 30,
2020
2019
2020
2019
Derivatives in cash flow hedging relationship
Amount of gain (loss) recognized in other comprehensive income (loss), net of tax
$
—
$
(76
)
$
—
$
(123
)</t>
        </is>
      </c>
    </row>
    <row r="7">
      <c r="A7" s="4" t="inlineStr">
        <is>
          <t>Information about Financial Instruments that are Eligible for Offset in the Consolidated Balance Sheets</t>
        </is>
      </c>
      <c r="B7" s="4" t="inlineStr">
        <is>
          <t xml:space="preserve">Information about financial instruments that are eligible for offset in the consolidated balance sheets as of June 30, 2020 and December 31, 2019 is presented in the following tables ($ in thousands):
Offsetting of Derivative Assets
As of June 30, 2020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43,579
$
—
$
43,579
$
(1
)
$
—
$
43,578
Offsetting of Derivative Liabilities
As of June 30, 2020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932
$
—
$
1,932
$
(1
)
$
(1,931
)
$
—
Offsetting of Derivative Assets
As of December 31, 2019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16,209
$
—
$
16,209
$
—
$
—
$
16,209
Offsetting of Derivative Liabilities
As of December 31, 2019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122
$
—
$
1,122
$
—
$
(1,390
)
$
(26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The following table discloses financial information by reportable segment for the periods presented ($ in thousands):
Three Months Ended June 30,
Six Months Ended June 30,
2020
2019
2020
2019
General Banking
Net interest income
$
103,376
$
105,897
$
205,779
$
208,902
Provision for credit losses
18,188
2,596
36,562
4,289
Noninterest income
50,051
30,808
95,227
53,721
Noninterest expense
103,355
90,093
209,805
180,108
Income before income taxes
31,884
44,016
54,639
78,226
Income taxes
4,093
5,362
6,184
9,517
General banking net income
$
27,791
$
38,654
$
48,455
$
68,709
Selected Financial Information
Total assets
$
15,378,653
$
13,161,680
$
15,378,653
$
13,161,680
Depreciation and amortization
$
10,422
$
9,592
$
19,216
$
18,731
Wealth Management
Net interest income
$
1,576
$
1,772
$
3,080
$
3,520
Provision for credit losses
(3
)
(4
)
2,204
(8
)
Noninterest income
7,550
7,740
16,066
15,443
Noninterest expense
6,944
7,727
15,460
15,390
Income before income taxes
2,185
1,789
1,482
3,581
Income taxes
547
447
371
891
Wealth management net income
$
1,638
$
1,342
$
1,111
$
2,690
Selected Financial Information
Total assets
$
232,467
$
313,398
$
232,467
$
313,398
Depreciation and amortization
$
67
$
68
$
134
$
137
Insurance
Net interest income
$
48
$
55
$
93
$
110
Noninterest income
11,910
11,091
23,482
21,966
Noninterest expense
8,360
8,281
17,204
16,624
Income before income taxes
3,598
2,865
6,371
5,452
Income taxes
877
721
1,569
1,372
Insurance net income
$
2,721
$
2,144
$
4,802
$
4,080
Selected Financial Information
Total assets
$
80,959
$
73,880
$
80,959
$
73,880
Depreciation and amortization
$
171
$
126
$
306
$
255
Consolidated
Net interest income
$
105,000
$
107,724
$
208,952
$
212,532
Provision for credit losses
18,185
2,592
38,766
4,281
Noninterest income
69,511
49,639
134,775
91,130
Noninterest expense
118,659
106,101
242,469
212,122
Income before income taxes
37,667
48,670
62,492
87,259
Income taxes
5,517
6,530
8,124
11,780
Consolidated net income
$
32,150
$
42,140
$
54,368
$
75,479
Selected Financial Information
Total assets
$
15,692,079
$
13,548,958
$
15,692,079
$
13,548,958
Depreciation and amortization
$
10,660
$
9,786
$
19,656
$
19,1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s>
  <sheetData>
    <row r="1">
      <c r="A1" s="1" t="inlineStr">
        <is>
          <t>Business, Basis of Financial Statement Presentation and Principles of Consolidation (Details) $ in Thousands</t>
        </is>
      </c>
      <c r="B1" s="2" t="inlineStr">
        <is>
          <t>Jun. 05, 2020</t>
        </is>
      </c>
      <c r="C1" s="2" t="inlineStr">
        <is>
          <t>Mar. 27, 2020USD ($)</t>
        </is>
      </c>
      <c r="D1" s="2" t="inlineStr">
        <is>
          <t>Jun. 30, 2020USD ($)OfficeLoan</t>
        </is>
      </c>
    </row>
    <row r="2">
      <c r="A2" s="3" t="inlineStr">
        <is>
          <t>Business Basis Of Financial Statement Presentation And Principles Of Consolidation [Line Items]</t>
        </is>
      </c>
    </row>
    <row r="3">
      <c r="A3" s="4" t="inlineStr">
        <is>
          <t>Number of offices | Office</t>
        </is>
      </c>
      <c r="D3" s="5" t="n">
        <v>187</v>
      </c>
    </row>
    <row r="4">
      <c r="A4" s="4" t="inlineStr">
        <is>
          <t>Financing receivable, loans outstanding | Loan</t>
        </is>
      </c>
      <c r="D4" s="5" t="n">
        <v>9693</v>
      </c>
    </row>
    <row r="5">
      <c r="A5" s="4" t="inlineStr">
        <is>
          <t>Financing receivable, loan amount</t>
        </is>
      </c>
      <c r="D5" s="6" t="n">
        <v>939783</v>
      </c>
    </row>
    <row r="6">
      <c r="A6" s="4" t="inlineStr">
        <is>
          <t>Financing receivable, deferred fees and costs</t>
        </is>
      </c>
      <c r="D6" s="6" t="n">
        <v>29900</v>
      </c>
    </row>
    <row r="7">
      <c r="A7" s="4" t="inlineStr">
        <is>
          <t>Small Business Administration (SBA), CARES Act, Paycheck Protection Program [Member]</t>
        </is>
      </c>
    </row>
    <row r="8">
      <c r="A8" s="3" t="inlineStr">
        <is>
          <t>Business Basis Of Financial Statement Presentation And Principles Of Consolidation [Line Items]</t>
        </is>
      </c>
    </row>
    <row r="9">
      <c r="A9" s="4" t="inlineStr">
        <is>
          <t>Provision for CARES Act</t>
        </is>
      </c>
      <c r="C9" s="6" t="n">
        <v>349000000</v>
      </c>
    </row>
    <row r="10">
      <c r="A10" s="4" t="inlineStr">
        <is>
          <t>Financing Receivable, interest rate</t>
        </is>
      </c>
      <c r="C10" s="4" t="inlineStr">
        <is>
          <t>1.00%</t>
        </is>
      </c>
    </row>
    <row r="11">
      <c r="A11" s="4" t="inlineStr">
        <is>
          <t>Financing Receivable, loan term</t>
        </is>
      </c>
      <c r="C11" s="4" t="inlineStr">
        <is>
          <t>2 years</t>
        </is>
      </c>
    </row>
    <row r="12">
      <c r="A12" s="4" t="inlineStr">
        <is>
          <t>Small Business Administration (SBA), CARES Act, Paycheck Protection Program [Member] | Minimum [Member]</t>
        </is>
      </c>
    </row>
    <row r="13">
      <c r="A13" s="3" t="inlineStr">
        <is>
          <t>Business Basis Of Financial Statement Presentation And Principles Of Consolidation [Line Items]</t>
        </is>
      </c>
    </row>
    <row r="14">
      <c r="A14" s="4" t="inlineStr">
        <is>
          <t>Financing Receivable, loan term</t>
        </is>
      </c>
      <c r="B14" s="4" t="inlineStr">
        <is>
          <t>5 years</t>
        </is>
      </c>
    </row>
    <row r="15">
      <c r="A15" s="4" t="inlineStr">
        <is>
          <t>Financing receivable, existing loans maturity term</t>
        </is>
      </c>
      <c r="B15" s="4" t="inlineStr">
        <is>
          <t>5 years</t>
        </is>
      </c>
    </row>
    <row r="16">
      <c r="A16" s="4" t="inlineStr">
        <is>
          <t>Financing Receivable, processing fee percentage</t>
        </is>
      </c>
      <c r="B16" s="4" t="inlineStr">
        <is>
          <t>1.00%</t>
        </is>
      </c>
    </row>
    <row r="17">
      <c r="A17" s="4" t="inlineStr">
        <is>
          <t>Small Business Administration (SBA), CARES Act, Paycheck Protection Program [Member] | Maximum [Member]</t>
        </is>
      </c>
    </row>
    <row r="18">
      <c r="A18" s="3" t="inlineStr">
        <is>
          <t>Business Basis Of Financial Statement Presentation And Principles Of Consolidation [Line Items]</t>
        </is>
      </c>
    </row>
    <row r="19">
      <c r="A19" s="4" t="inlineStr">
        <is>
          <t>Financing receivable, existing loans maturity term</t>
        </is>
      </c>
      <c r="B19" s="4" t="inlineStr">
        <is>
          <t>10 years</t>
        </is>
      </c>
    </row>
    <row r="20">
      <c r="A20" s="4" t="inlineStr">
        <is>
          <t>Financing receivable, guaranteed percentage</t>
        </is>
      </c>
      <c r="B20" s="4" t="inlineStr">
        <is>
          <t>100.00%</t>
        </is>
      </c>
    </row>
    <row r="21">
      <c r="A21" s="4" t="inlineStr">
        <is>
          <t>Financing Receivable, processing fee percentage</t>
        </is>
      </c>
      <c r="B21"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9" customWidth="1" min="6" max="6"/>
  </cols>
  <sheetData>
    <row r="1">
      <c r="A1" s="1" t="inlineStr">
        <is>
          <t>Securities Available for Sale and Held to Maturity - Additional Information (Details) - USD ($)</t>
        </is>
      </c>
      <c r="B1" s="2" t="inlineStr">
        <is>
          <t>Jan. 01, 2020</t>
        </is>
      </c>
      <c r="C1" s="2" t="inlineStr">
        <is>
          <t>Jun. 30, 2020</t>
        </is>
      </c>
      <c r="D1" s="2" t="inlineStr">
        <is>
          <t>Jun. 30, 2019</t>
        </is>
      </c>
      <c r="E1" s="2" t="inlineStr">
        <is>
          <t>Dec. 31, 2019</t>
        </is>
      </c>
      <c r="F1" s="2" t="inlineStr">
        <is>
          <t>Dec. 31, 2013</t>
        </is>
      </c>
    </row>
    <row r="2">
      <c r="A2" s="3" t="inlineStr">
        <is>
          <t>Schedule of Available For Sale and Held to Maturity Securities [Line Items]</t>
        </is>
      </c>
    </row>
    <row r="3">
      <c r="A3" s="4" t="inlineStr">
        <is>
          <t>Securities held to maturity</t>
        </is>
      </c>
      <c r="C3" s="6" t="n">
        <v>660048000</v>
      </c>
      <c r="E3" s="6" t="n">
        <v>738099000</v>
      </c>
    </row>
    <row r="4">
      <c r="A4" s="4" t="inlineStr">
        <is>
          <t>Potential credit loss exposure</t>
        </is>
      </c>
      <c r="C4" s="5" t="n">
        <v>31500000</v>
      </c>
    </row>
    <row r="5">
      <c r="A5" s="4" t="inlineStr">
        <is>
          <t>Reclassification of Securities available for sale to securities held to maturity</t>
        </is>
      </c>
      <c r="F5" s="6" t="n">
        <v>1099000000</v>
      </c>
    </row>
    <row r="6">
      <c r="A6" s="4" t="inlineStr">
        <is>
          <t>Net unrealized holding loss on AFS Securities at date of transfer</t>
        </is>
      </c>
      <c r="F6" s="5" t="n">
        <v>46600000</v>
      </c>
    </row>
    <row r="7">
      <c r="A7" s="4" t="inlineStr">
        <is>
          <t>Net unrealized holding losses on AFS Securities, net of tax at date of transfer</t>
        </is>
      </c>
      <c r="F7" s="6" t="n">
        <v>28800000</v>
      </c>
    </row>
    <row r="8">
      <c r="A8" s="4" t="inlineStr">
        <is>
          <t>Net unamortized, unrealized loss on transfer of securities</t>
        </is>
      </c>
      <c r="C8" s="5" t="n">
        <v>10500000</v>
      </c>
      <c r="E8" s="5" t="n">
        <v>12100000</v>
      </c>
    </row>
    <row r="9">
      <c r="A9" s="4" t="inlineStr">
        <is>
          <t>Net unamortized, unrealized loss on transfer of securities, net of tax</t>
        </is>
      </c>
      <c r="C9" s="5" t="n">
        <v>7900000</v>
      </c>
      <c r="E9" s="5" t="n">
        <v>9100000</v>
      </c>
    </row>
    <row r="10">
      <c r="A10" s="4" t="inlineStr">
        <is>
          <t>Other-than-temporary impairments</t>
        </is>
      </c>
      <c r="D10" s="6" t="n">
        <v>0</v>
      </c>
    </row>
    <row r="11">
      <c r="A11" s="4" t="inlineStr">
        <is>
          <t>Pledged to collateralize public deposits and securities sold under repurchase agreements and for other purposes as permitted by law</t>
        </is>
      </c>
      <c r="C11" s="5" t="n">
        <v>1974000000</v>
      </c>
      <c r="E11" s="5" t="n">
        <v>1770000000</v>
      </c>
    </row>
    <row r="12">
      <c r="A12" s="4" t="inlineStr">
        <is>
          <t>Pledged securities providing additional contingency funding</t>
        </is>
      </c>
      <c r="C12" s="5" t="n">
        <v>0</v>
      </c>
      <c r="E12" s="6" t="n">
        <v>0</v>
      </c>
    </row>
    <row r="13">
      <c r="A13" s="4" t="inlineStr">
        <is>
          <t>30 Days or More Past Due [Member]</t>
        </is>
      </c>
    </row>
    <row r="14">
      <c r="A14" s="3" t="inlineStr">
        <is>
          <t>Schedule of Available For Sale and Held to Maturity Securities [Line Items]</t>
        </is>
      </c>
    </row>
    <row r="15">
      <c r="A15" s="4" t="inlineStr">
        <is>
          <t>Held-to-maturity, past due</t>
        </is>
      </c>
      <c r="C15" s="5" t="n">
        <v>0</v>
      </c>
    </row>
    <row r="16">
      <c r="A16" s="4" t="inlineStr">
        <is>
          <t>Securities Available for Sale [Member]</t>
        </is>
      </c>
    </row>
    <row r="17">
      <c r="A17" s="3" t="inlineStr">
        <is>
          <t>Schedule of Available For Sale and Held to Maturity Securities [Line Items]</t>
        </is>
      </c>
    </row>
    <row r="18">
      <c r="A18" s="4" t="inlineStr">
        <is>
          <t>Accrued interest receivable</t>
        </is>
      </c>
      <c r="C18" s="5" t="n">
        <v>4200000</v>
      </c>
    </row>
    <row r="19">
      <c r="A19" s="4" t="inlineStr">
        <is>
          <t>Securities Held to Maturity [Member]</t>
        </is>
      </c>
    </row>
    <row r="20">
      <c r="A20" s="3" t="inlineStr">
        <is>
          <t>Schedule of Available For Sale and Held to Maturity Securities [Line Items]</t>
        </is>
      </c>
    </row>
    <row r="21">
      <c r="A21" s="4" t="inlineStr">
        <is>
          <t>Accrued interest receivable</t>
        </is>
      </c>
      <c r="C21" s="5" t="n">
        <v>1400000</v>
      </c>
    </row>
    <row r="22">
      <c r="A22" s="4" t="inlineStr">
        <is>
          <t>Reserve for credit loss</t>
        </is>
      </c>
      <c r="C22" s="5" t="n">
        <v>0</v>
      </c>
    </row>
    <row r="23">
      <c r="A23" s="4" t="inlineStr">
        <is>
          <t>Held-to-maturity nonnaccrual</t>
        </is>
      </c>
      <c r="C23" s="5" t="n">
        <v>0</v>
      </c>
    </row>
    <row r="24">
      <c r="A24" s="4" t="inlineStr">
        <is>
          <t>ASU 2016-13 [Member]</t>
        </is>
      </c>
    </row>
    <row r="25">
      <c r="A25" s="3" t="inlineStr">
        <is>
          <t>Schedule of Available For Sale and Held to Maturity Securities [Line Items]</t>
        </is>
      </c>
    </row>
    <row r="26">
      <c r="A26" s="4" t="inlineStr">
        <is>
          <t>Cumulative effect adjustment through retained earnings</t>
        </is>
      </c>
      <c r="B26" s="6" t="n">
        <v>19900000</v>
      </c>
    </row>
    <row r="27">
      <c r="A27" s="4" t="inlineStr">
        <is>
          <t>Securities held to maturity</t>
        </is>
      </c>
      <c r="C27" s="5" t="n">
        <v>660000000</v>
      </c>
    </row>
    <row r="28">
      <c r="A28" s="4" t="inlineStr">
        <is>
          <t>ASU 2016-13 [Member] | Securities Available for Sale [Member]</t>
        </is>
      </c>
    </row>
    <row r="29">
      <c r="A29" s="3" t="inlineStr">
        <is>
          <t>Schedule of Available For Sale and Held to Maturity Securities [Line Items]</t>
        </is>
      </c>
    </row>
    <row r="30">
      <c r="A30" s="4" t="inlineStr">
        <is>
          <t>Expected credit loss</t>
        </is>
      </c>
      <c r="C30" s="5" t="n">
        <v>0</v>
      </c>
    </row>
    <row r="31">
      <c r="A31" s="4" t="inlineStr">
        <is>
          <t>Cumulative effect adjustment through retained earnings</t>
        </is>
      </c>
      <c r="B31" s="5" t="n">
        <v>0</v>
      </c>
    </row>
    <row r="32">
      <c r="A32" s="4" t="inlineStr">
        <is>
          <t>ASU 2016-13 [Member] | Securities Held to Maturity [Member]</t>
        </is>
      </c>
    </row>
    <row r="33">
      <c r="A33" s="3" t="inlineStr">
        <is>
          <t>Schedule of Available For Sale and Held to Maturity Securities [Line Items]</t>
        </is>
      </c>
    </row>
    <row r="34">
      <c r="A34" s="4" t="inlineStr">
        <is>
          <t>Cumulative effect adjustment through retained earnings</t>
        </is>
      </c>
      <c r="B34" s="6" t="n">
        <v>0</v>
      </c>
    </row>
    <row r="35">
      <c r="A35" s="4" t="inlineStr">
        <is>
          <t>Current expected credit loss</t>
        </is>
      </c>
      <c r="C3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per consolidated statements of income</t>
        </is>
      </c>
      <c r="B4" s="6" t="n">
        <v>32150</v>
      </c>
      <c r="C4" s="6" t="n">
        <v>42140</v>
      </c>
      <c r="D4" s="6" t="n">
        <v>54368</v>
      </c>
      <c r="E4" s="6" t="n">
        <v>75479</v>
      </c>
    </row>
    <row r="5">
      <c r="A5" s="3" t="inlineStr">
        <is>
          <t>Net unrealized gains (losses) on available for sale securities and transferred securities:</t>
        </is>
      </c>
    </row>
    <row r="6">
      <c r="A6" s="4" t="inlineStr">
        <is>
          <t>Net unrealized holding gains (losses) arising during the period</t>
        </is>
      </c>
      <c r="B6" s="5" t="n">
        <v>1986</v>
      </c>
      <c r="C6" s="5" t="n">
        <v>15059</v>
      </c>
      <c r="D6" s="5" t="n">
        <v>32366</v>
      </c>
      <c r="E6" s="5" t="n">
        <v>29177</v>
      </c>
    </row>
    <row r="7">
      <c r="A7" s="4" t="inlineStr">
        <is>
          <t>Change in net unrealized holding loss on securities transferred to held to maturity</t>
        </is>
      </c>
      <c r="B7" s="5" t="n">
        <v>583</v>
      </c>
      <c r="C7" s="5" t="n">
        <v>942</v>
      </c>
      <c r="D7" s="5" t="n">
        <v>1229</v>
      </c>
      <c r="E7" s="5" t="n">
        <v>1502</v>
      </c>
    </row>
    <row r="8">
      <c r="A8" s="3" t="inlineStr">
        <is>
          <t>Reclassification adjustments for changes realized in net income:</t>
        </is>
      </c>
    </row>
    <row r="9">
      <c r="A9" s="4" t="inlineStr">
        <is>
          <t>Net change in prior service costs</t>
        </is>
      </c>
      <c r="B9" s="5" t="n">
        <v>28</v>
      </c>
      <c r="C9" s="5" t="n">
        <v>47</v>
      </c>
      <c r="D9" s="5" t="n">
        <v>56</v>
      </c>
      <c r="E9" s="5" t="n">
        <v>94</v>
      </c>
    </row>
    <row r="10">
      <c r="A10" s="4" t="inlineStr">
        <is>
          <t>Recognized net loss due to lump sum settlement</t>
        </is>
      </c>
      <c r="B10" s="5" t="n">
        <v>30</v>
      </c>
      <c r="C10" s="5" t="n">
        <v>47</v>
      </c>
      <c r="D10" s="5" t="n">
        <v>30</v>
      </c>
      <c r="E10" s="5" t="n">
        <v>71</v>
      </c>
    </row>
    <row r="11">
      <c r="A11" s="4" t="inlineStr">
        <is>
          <t>Change in net actuarial loss</t>
        </is>
      </c>
      <c r="B11" s="5" t="n">
        <v>240</v>
      </c>
      <c r="C11" s="5" t="n">
        <v>186</v>
      </c>
      <c r="D11" s="5" t="n">
        <v>484</v>
      </c>
      <c r="E11" s="5" t="n">
        <v>376</v>
      </c>
    </row>
    <row r="12">
      <c r="A12" s="3" t="inlineStr">
        <is>
          <t>Derivatives:</t>
        </is>
      </c>
    </row>
    <row r="13">
      <c r="A13" s="4" t="inlineStr">
        <is>
          <t>Change in the accumulated gain (loss) on effective cash flow hedge derivatives</t>
        </is>
      </c>
      <c r="B13" s="5" t="n">
        <v>0</v>
      </c>
      <c r="C13" s="5" t="n">
        <v>-76</v>
      </c>
      <c r="D13" s="5" t="n">
        <v>0</v>
      </c>
      <c r="E13" s="5" t="n">
        <v>-123</v>
      </c>
    </row>
    <row r="14">
      <c r="A14" s="4" t="inlineStr">
        <is>
          <t>Reclassification adjustment for (gain) loss realized in net income</t>
        </is>
      </c>
      <c r="B14" s="5" t="n">
        <v>0</v>
      </c>
      <c r="C14" s="5" t="n">
        <v>-106</v>
      </c>
      <c r="D14" s="5" t="n">
        <v>0</v>
      </c>
      <c r="E14" s="5" t="n">
        <v>-234</v>
      </c>
    </row>
    <row r="15">
      <c r="A15" s="4" t="inlineStr">
        <is>
          <t>Other comprehensive income (loss), net of tax</t>
        </is>
      </c>
      <c r="B15" s="5" t="n">
        <v>2867</v>
      </c>
      <c r="C15" s="5" t="n">
        <v>16099</v>
      </c>
      <c r="D15" s="5" t="n">
        <v>34165</v>
      </c>
      <c r="E15" s="5" t="n">
        <v>30863</v>
      </c>
    </row>
    <row r="16">
      <c r="A16" s="4" t="inlineStr">
        <is>
          <t>Comprehensive income</t>
        </is>
      </c>
      <c r="B16" s="6" t="n">
        <v>35017</v>
      </c>
      <c r="C16" s="6" t="n">
        <v>58239</v>
      </c>
      <c r="D16" s="6" t="n">
        <v>88533</v>
      </c>
      <c r="E16" s="6" t="n">
        <v>1063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Securities Held to Maturity by Credit Rating, as Determined by Moody's (Details) - USD ($) $ in Thousands</t>
        </is>
      </c>
      <c r="B1" s="2" t="inlineStr">
        <is>
          <t>Jun. 30, 2020</t>
        </is>
      </c>
      <c r="C1" s="2" t="inlineStr">
        <is>
          <t>Dec. 31, 2019</t>
        </is>
      </c>
    </row>
    <row r="2">
      <c r="A2" s="3" t="inlineStr">
        <is>
          <t>Schedule of Available For Sale and Held to Maturity Securities [Line Items]</t>
        </is>
      </c>
    </row>
    <row r="3">
      <c r="A3" s="4" t="inlineStr">
        <is>
          <t>Securities Held to Maturity Amortized Cost</t>
        </is>
      </c>
      <c r="B3" s="6" t="n">
        <v>660048</v>
      </c>
      <c r="C3" s="6" t="n">
        <v>738099</v>
      </c>
    </row>
    <row r="4">
      <c r="A4" s="4" t="inlineStr">
        <is>
          <t>Aaa [Member]</t>
        </is>
      </c>
    </row>
    <row r="5">
      <c r="A5" s="3" t="inlineStr">
        <is>
          <t>Schedule of Available For Sale and Held to Maturity Securities [Line Items]</t>
        </is>
      </c>
    </row>
    <row r="6">
      <c r="A6" s="4" t="inlineStr">
        <is>
          <t>Securities Held to Maturity Amortized Cost</t>
        </is>
      </c>
      <c r="B6" s="5" t="n">
        <v>628419</v>
      </c>
    </row>
    <row r="7">
      <c r="A7" s="4" t="inlineStr">
        <is>
          <t>Aaa1 to Aa3 [Member]</t>
        </is>
      </c>
    </row>
    <row r="8">
      <c r="A8" s="3" t="inlineStr">
        <is>
          <t>Schedule of Available For Sale and Held to Maturity Securities [Line Items]</t>
        </is>
      </c>
    </row>
    <row r="9">
      <c r="A9" s="4" t="inlineStr">
        <is>
          <t>Securities Held to Maturity Amortized Cost</t>
        </is>
      </c>
      <c r="B9" s="5" t="n">
        <v>26179</v>
      </c>
    </row>
    <row r="10">
      <c r="A10" s="4" t="inlineStr">
        <is>
          <t>Not Rated [Member]</t>
        </is>
      </c>
    </row>
    <row r="11">
      <c r="A11" s="3" t="inlineStr">
        <is>
          <t>Schedule of Available For Sale and Held to Maturity Securities [Line Items]</t>
        </is>
      </c>
    </row>
    <row r="12">
      <c r="A12" s="4" t="inlineStr">
        <is>
          <t>Securities Held to Maturity Amortized Cost</t>
        </is>
      </c>
      <c r="B12" s="6" t="n">
        <v>54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Amortized Cost and Estimated Fair Value of Available for Sale and Held to Maturity Securities (Details) - USD ($) $ in Thousands</t>
        </is>
      </c>
      <c r="B1" s="2" t="inlineStr">
        <is>
          <t>Jun. 30, 2020</t>
        </is>
      </c>
      <c r="C1" s="2" t="inlineStr">
        <is>
          <t>Dec. 31, 2019</t>
        </is>
      </c>
    </row>
    <row r="2">
      <c r="A2" s="3" t="inlineStr">
        <is>
          <t>Schedule of Available For Sale and Held to Maturity Securities [Line Items]</t>
        </is>
      </c>
    </row>
    <row r="3">
      <c r="A3" s="4" t="inlineStr">
        <is>
          <t>Securities Available for Sale, Amortized Cost</t>
        </is>
      </c>
      <c r="B3" s="6" t="n">
        <v>1839578</v>
      </c>
      <c r="C3" s="6" t="n">
        <v>1600984</v>
      </c>
    </row>
    <row r="4">
      <c r="A4" s="4" t="inlineStr">
        <is>
          <t>Securities Available for Sale, Gross Unrealized Gains</t>
        </is>
      </c>
      <c r="B4" s="5" t="n">
        <v>45136</v>
      </c>
      <c r="C4" s="5" t="n">
        <v>7580</v>
      </c>
    </row>
    <row r="5">
      <c r="A5" s="4" t="inlineStr">
        <is>
          <t>Securities Available for Sale, Gross Unrealized (Losses)</t>
        </is>
      </c>
      <c r="B5" s="5" t="n">
        <v>-561</v>
      </c>
      <c r="C5" s="5" t="n">
        <v>-6160</v>
      </c>
    </row>
    <row r="6">
      <c r="A6" s="4" t="inlineStr">
        <is>
          <t>Securities Available for Sale, Estimated Fair Value</t>
        </is>
      </c>
      <c r="B6" s="5" t="n">
        <v>1884153</v>
      </c>
      <c r="C6" s="5" t="n">
        <v>1602404</v>
      </c>
    </row>
    <row r="7">
      <c r="A7" s="4" t="inlineStr">
        <is>
          <t>Securities Held to Maturity, Amortized Cost</t>
        </is>
      </c>
      <c r="B7" s="5" t="n">
        <v>660048</v>
      </c>
      <c r="C7" s="5" t="n">
        <v>738099</v>
      </c>
    </row>
    <row r="8">
      <c r="A8" s="4" t="inlineStr">
        <is>
          <t>Securities Held to Maturity, Gross Unrealized Gains</t>
        </is>
      </c>
      <c r="B8" s="5" t="n">
        <v>30538</v>
      </c>
      <c r="C8" s="5" t="n">
        <v>9274</v>
      </c>
    </row>
    <row r="9">
      <c r="A9" s="4" t="inlineStr">
        <is>
          <t>Securities Held to Maturity, Gross Unrealized (Losses)</t>
        </is>
      </c>
      <c r="B9" s="5" t="n">
        <v>-25</v>
      </c>
      <c r="C9" s="5" t="n">
        <v>-1171</v>
      </c>
    </row>
    <row r="10">
      <c r="A10" s="4" t="inlineStr">
        <is>
          <t>Securities Held to Maturity, Estimated Fair Value</t>
        </is>
      </c>
      <c r="B10" s="5" t="n">
        <v>690561</v>
      </c>
      <c r="C10" s="5" t="n">
        <v>746202</v>
      </c>
    </row>
    <row r="11">
      <c r="A11" s="4" t="inlineStr">
        <is>
          <t>U.S. Government Agency Obligations [Member]</t>
        </is>
      </c>
    </row>
    <row r="12">
      <c r="A12" s="3" t="inlineStr">
        <is>
          <t>Schedule of Available For Sale and Held to Maturity Securities [Line Items]</t>
        </is>
      </c>
    </row>
    <row r="13">
      <c r="A13" s="4" t="inlineStr">
        <is>
          <t>Securities Available for Sale, Amortized Cost</t>
        </is>
      </c>
      <c r="B13" s="5" t="n">
        <v>20254</v>
      </c>
      <c r="C13" s="5" t="n">
        <v>22965</v>
      </c>
    </row>
    <row r="14">
      <c r="A14" s="4" t="inlineStr">
        <is>
          <t>Securities Available for Sale, Gross Unrealized Gains</t>
        </is>
      </c>
      <c r="B14" s="5" t="n">
        <v>160</v>
      </c>
      <c r="C14" s="5" t="n">
        <v>69</v>
      </c>
    </row>
    <row r="15">
      <c r="A15" s="4" t="inlineStr">
        <is>
          <t>Securities Available for Sale, Gross Unrealized (Losses)</t>
        </is>
      </c>
      <c r="B15" s="5" t="n">
        <v>-516</v>
      </c>
      <c r="C15" s="5" t="n">
        <v>-707</v>
      </c>
    </row>
    <row r="16">
      <c r="A16" s="4" t="inlineStr">
        <is>
          <t>Securities Available for Sale, Estimated Fair Value</t>
        </is>
      </c>
      <c r="B16" s="5" t="n">
        <v>19898</v>
      </c>
      <c r="C16" s="5" t="n">
        <v>22327</v>
      </c>
    </row>
    <row r="17">
      <c r="A17" s="4" t="inlineStr">
        <is>
          <t>Securities Held to Maturity, Amortized Cost</t>
        </is>
      </c>
      <c r="B17" s="5" t="n">
        <v>0</v>
      </c>
      <c r="C17" s="5" t="n">
        <v>3781</v>
      </c>
    </row>
    <row r="18">
      <c r="A18" s="4" t="inlineStr">
        <is>
          <t>Securities Held to Maturity, Gross Unrealized Gains</t>
        </is>
      </c>
      <c r="B18" s="5" t="n">
        <v>0</v>
      </c>
      <c r="C18" s="5" t="n">
        <v>220</v>
      </c>
    </row>
    <row r="19">
      <c r="A19" s="4" t="inlineStr">
        <is>
          <t>Securities Held to Maturity, Gross Unrealized (Losses)</t>
        </is>
      </c>
      <c r="B19" s="5" t="n">
        <v>0</v>
      </c>
      <c r="C19" s="5" t="n">
        <v>0</v>
      </c>
    </row>
    <row r="20">
      <c r="A20" s="4" t="inlineStr">
        <is>
          <t>Securities Held to Maturity, Estimated Fair Value</t>
        </is>
      </c>
      <c r="B20" s="5" t="n">
        <v>0</v>
      </c>
      <c r="C20" s="5" t="n">
        <v>4001</v>
      </c>
    </row>
    <row r="21">
      <c r="A21" s="4" t="inlineStr">
        <is>
          <t>Obligations of States and Political Subdivisions [Member]</t>
        </is>
      </c>
    </row>
    <row r="22">
      <c r="A22" s="3" t="inlineStr">
        <is>
          <t>Schedule of Available For Sale and Held to Maturity Securities [Line Items]</t>
        </is>
      </c>
    </row>
    <row r="23">
      <c r="A23" s="4" t="inlineStr">
        <is>
          <t>Securities Available for Sale, Amortized Cost</t>
        </is>
      </c>
      <c r="B23" s="5" t="n">
        <v>10565</v>
      </c>
      <c r="C23" s="5" t="n">
        <v>24952</v>
      </c>
    </row>
    <row r="24">
      <c r="A24" s="4" t="inlineStr">
        <is>
          <t>Securities Available for Sale, Gross Unrealized Gains</t>
        </is>
      </c>
      <c r="B24" s="5" t="n">
        <v>611</v>
      </c>
      <c r="C24" s="5" t="n">
        <v>513</v>
      </c>
    </row>
    <row r="25">
      <c r="A25" s="4" t="inlineStr">
        <is>
          <t>Securities Available for Sale, Gross Unrealized (Losses)</t>
        </is>
      </c>
      <c r="B25" s="5" t="n">
        <v>0</v>
      </c>
      <c r="C25" s="5" t="n">
        <v>0</v>
      </c>
    </row>
    <row r="26">
      <c r="A26" s="4" t="inlineStr">
        <is>
          <t>Securities Available for Sale, Estimated Fair Value</t>
        </is>
      </c>
      <c r="B26" s="5" t="n">
        <v>11176</v>
      </c>
      <c r="C26" s="5" t="n">
        <v>25465</v>
      </c>
    </row>
    <row r="27">
      <c r="A27" s="4" t="inlineStr">
        <is>
          <t>Securities Held to Maturity, Amortized Cost</t>
        </is>
      </c>
      <c r="B27" s="5" t="n">
        <v>31629</v>
      </c>
      <c r="C27" s="5" t="n">
        <v>31781</v>
      </c>
    </row>
    <row r="28">
      <c r="A28" s="4" t="inlineStr">
        <is>
          <t>Securities Held to Maturity, Gross Unrealized Gains</t>
        </is>
      </c>
      <c r="B28" s="5" t="n">
        <v>461</v>
      </c>
      <c r="C28" s="5" t="n">
        <v>434</v>
      </c>
    </row>
    <row r="29">
      <c r="A29" s="4" t="inlineStr">
        <is>
          <t>Securities Held to Maturity, Gross Unrealized (Losses)</t>
        </is>
      </c>
      <c r="B29" s="5" t="n">
        <v>-25</v>
      </c>
      <c r="C29" s="5" t="n">
        <v>-53</v>
      </c>
    </row>
    <row r="30">
      <c r="A30" s="4" t="inlineStr">
        <is>
          <t>Securities Held to Maturity, Estimated Fair Value</t>
        </is>
      </c>
      <c r="B30" s="5" t="n">
        <v>32065</v>
      </c>
      <c r="C30" s="5" t="n">
        <v>32162</v>
      </c>
    </row>
    <row r="31">
      <c r="A31" s="4" t="inlineStr">
        <is>
          <t>Residential Mortgage Pass-Through Securities Guaranteed by GNMA [Member]</t>
        </is>
      </c>
    </row>
    <row r="32">
      <c r="A32" s="3" t="inlineStr">
        <is>
          <t>Schedule of Available For Sale and Held to Maturity Securities [Line Items]</t>
        </is>
      </c>
    </row>
    <row r="33">
      <c r="A33" s="4" t="inlineStr">
        <is>
          <t>Securities Available for Sale, Amortized Cost</t>
        </is>
      </c>
      <c r="B33" s="5" t="n">
        <v>67439</v>
      </c>
      <c r="C33" s="5" t="n">
        <v>69196</v>
      </c>
    </row>
    <row r="34">
      <c r="A34" s="4" t="inlineStr">
        <is>
          <t>Securities Available for Sale, Gross Unrealized Gains</t>
        </is>
      </c>
      <c r="B34" s="5" t="n">
        <v>2199</v>
      </c>
      <c r="C34" s="5" t="n">
        <v>425</v>
      </c>
    </row>
    <row r="35">
      <c r="A35" s="4" t="inlineStr">
        <is>
          <t>Securities Available for Sale, Gross Unrealized (Losses)</t>
        </is>
      </c>
      <c r="B35" s="5" t="n">
        <v>-1</v>
      </c>
      <c r="C35" s="5" t="n">
        <v>-369</v>
      </c>
    </row>
    <row r="36">
      <c r="A36" s="4" t="inlineStr">
        <is>
          <t>Securities Available for Sale, Estimated Fair Value</t>
        </is>
      </c>
      <c r="B36" s="5" t="n">
        <v>69637</v>
      </c>
      <c r="C36" s="5" t="n">
        <v>69252</v>
      </c>
    </row>
    <row r="37">
      <c r="A37" s="4" t="inlineStr">
        <is>
          <t>Securities Held to Maturity, Amortized Cost</t>
        </is>
      </c>
      <c r="B37" s="5" t="n">
        <v>10306</v>
      </c>
      <c r="C37" s="5" t="n">
        <v>10820</v>
      </c>
    </row>
    <row r="38">
      <c r="A38" s="4" t="inlineStr">
        <is>
          <t>Securities Held to Maturity, Gross Unrealized Gains</t>
        </is>
      </c>
      <c r="B38" s="5" t="n">
        <v>548</v>
      </c>
      <c r="C38" s="5" t="n">
        <v>266</v>
      </c>
    </row>
    <row r="39">
      <c r="A39" s="4" t="inlineStr">
        <is>
          <t>Securities Held to Maturity, Gross Unrealized (Losses)</t>
        </is>
      </c>
      <c r="B39" s="5" t="n">
        <v>0</v>
      </c>
      <c r="C39" s="5" t="n">
        <v>-10</v>
      </c>
    </row>
    <row r="40">
      <c r="A40" s="4" t="inlineStr">
        <is>
          <t>Securities Held to Maturity, Estimated Fair Value</t>
        </is>
      </c>
      <c r="B40" s="5" t="n">
        <v>10854</v>
      </c>
      <c r="C40" s="5" t="n">
        <v>11076</v>
      </c>
    </row>
    <row r="41">
      <c r="A41" s="4" t="inlineStr">
        <is>
          <t>Residential Mortgage Pass-Through Securities Issued by FNMA and FHLMC [Member]</t>
        </is>
      </c>
    </row>
    <row r="42">
      <c r="A42" s="3" t="inlineStr">
        <is>
          <t>Schedule of Available For Sale and Held to Maturity Securities [Line Items]</t>
        </is>
      </c>
    </row>
    <row r="43">
      <c r="A43" s="4" t="inlineStr">
        <is>
          <t>Securities Available for Sale, Amortized Cost</t>
        </is>
      </c>
      <c r="B43" s="5" t="n">
        <v>1096861</v>
      </c>
      <c r="C43" s="5" t="n">
        <v>714350</v>
      </c>
    </row>
    <row r="44">
      <c r="A44" s="4" t="inlineStr">
        <is>
          <t>Securities Available for Sale, Gross Unrealized Gains</t>
        </is>
      </c>
      <c r="B44" s="5" t="n">
        <v>24762</v>
      </c>
      <c r="C44" s="5" t="n">
        <v>2171</v>
      </c>
    </row>
    <row r="45">
      <c r="A45" s="4" t="inlineStr">
        <is>
          <t>Securities Available for Sale, Gross Unrealized (Losses)</t>
        </is>
      </c>
      <c r="B45" s="5" t="n">
        <v>-19</v>
      </c>
      <c r="C45" s="5" t="n">
        <v>-3165</v>
      </c>
    </row>
    <row r="46">
      <c r="A46" s="4" t="inlineStr">
        <is>
          <t>Securities Available for Sale, Estimated Fair Value</t>
        </is>
      </c>
      <c r="B46" s="5" t="n">
        <v>1121604</v>
      </c>
      <c r="C46" s="5" t="n">
        <v>713356</v>
      </c>
    </row>
    <row r="47">
      <c r="A47" s="4" t="inlineStr">
        <is>
          <t>Securities Held to Maturity, Amortized Cost</t>
        </is>
      </c>
      <c r="B47" s="5" t="n">
        <v>86346</v>
      </c>
      <c r="C47" s="5" t="n">
        <v>96631</v>
      </c>
    </row>
    <row r="48">
      <c r="A48" s="4" t="inlineStr">
        <is>
          <t>Securities Held to Maturity, Gross Unrealized Gains</t>
        </is>
      </c>
      <c r="B48" s="5" t="n">
        <v>3204</v>
      </c>
      <c r="C48" s="5" t="n">
        <v>286</v>
      </c>
    </row>
    <row r="49">
      <c r="A49" s="4" t="inlineStr">
        <is>
          <t>Securities Held to Maturity, Gross Unrealized (Losses)</t>
        </is>
      </c>
      <c r="B49" s="5" t="n">
        <v>0</v>
      </c>
      <c r="C49" s="5" t="n">
        <v>-370</v>
      </c>
    </row>
    <row r="50">
      <c r="A50" s="4" t="inlineStr">
        <is>
          <t>Securities Held to Maturity, Estimated Fair Value</t>
        </is>
      </c>
      <c r="B50" s="5" t="n">
        <v>89550</v>
      </c>
      <c r="C50" s="5" t="n">
        <v>96547</v>
      </c>
    </row>
    <row r="51">
      <c r="A51" s="4" t="inlineStr">
        <is>
          <t>Other Residential Mortgage-Backed Securities Issued or Guaranteed by FNMA, FHLMC or GNMA [Member]</t>
        </is>
      </c>
    </row>
    <row r="52">
      <c r="A52" s="3" t="inlineStr">
        <is>
          <t>Schedule of Available For Sale and Held to Maturity Securities [Line Items]</t>
        </is>
      </c>
    </row>
    <row r="53">
      <c r="A53" s="4" t="inlineStr">
        <is>
          <t>Securities Available for Sale, Amortized Cost</t>
        </is>
      </c>
      <c r="B53" s="5" t="n">
        <v>560109</v>
      </c>
      <c r="C53" s="5" t="n">
        <v>656162</v>
      </c>
    </row>
    <row r="54">
      <c r="A54" s="4" t="inlineStr">
        <is>
          <t>Securities Available for Sale, Gross Unrealized Gains</t>
        </is>
      </c>
      <c r="B54" s="5" t="n">
        <v>14846</v>
      </c>
      <c r="C54" s="5" t="n">
        <v>3777</v>
      </c>
    </row>
    <row r="55">
      <c r="A55" s="4" t="inlineStr">
        <is>
          <t>Securities Available for Sale, Gross Unrealized (Losses)</t>
        </is>
      </c>
      <c r="B55" s="5" t="n">
        <v>-15</v>
      </c>
      <c r="C55" s="5" t="n">
        <v>-1713</v>
      </c>
    </row>
    <row r="56">
      <c r="A56" s="4" t="inlineStr">
        <is>
          <t>Securities Available for Sale, Estimated Fair Value</t>
        </is>
      </c>
      <c r="B56" s="5" t="n">
        <v>574940</v>
      </c>
      <c r="C56" s="5" t="n">
        <v>658226</v>
      </c>
    </row>
    <row r="57">
      <c r="A57" s="4" t="inlineStr">
        <is>
          <t>Securities Held to Maturity, Amortized Cost</t>
        </is>
      </c>
      <c r="B57" s="5" t="n">
        <v>435333</v>
      </c>
      <c r="C57" s="5" t="n">
        <v>485324</v>
      </c>
    </row>
    <row r="58">
      <c r="A58" s="4" t="inlineStr">
        <is>
          <t>Securities Held to Maturity, Gross Unrealized Gains</t>
        </is>
      </c>
      <c r="B58" s="5" t="n">
        <v>23148</v>
      </c>
      <c r="C58" s="5" t="n">
        <v>7026</v>
      </c>
    </row>
    <row r="59">
      <c r="A59" s="4" t="inlineStr">
        <is>
          <t>Securities Held to Maturity, Gross Unrealized (Losses)</t>
        </is>
      </c>
      <c r="B59" s="5" t="n">
        <v>0</v>
      </c>
      <c r="C59" s="5" t="n">
        <v>-656</v>
      </c>
    </row>
    <row r="60">
      <c r="A60" s="4" t="inlineStr">
        <is>
          <t>Securities Held to Maturity, Estimated Fair Value</t>
        </is>
      </c>
      <c r="B60" s="5" t="n">
        <v>458481</v>
      </c>
      <c r="C60" s="5" t="n">
        <v>491694</v>
      </c>
    </row>
    <row r="61">
      <c r="A61" s="4" t="inlineStr">
        <is>
          <t>Commercial Mortgage-Backed Securities Issued or Guaranteed by FNMA, FHLMC or GNMA [Member]</t>
        </is>
      </c>
    </row>
    <row r="62">
      <c r="A62" s="3" t="inlineStr">
        <is>
          <t>Schedule of Available For Sale and Held to Maturity Securities [Line Items]</t>
        </is>
      </c>
    </row>
    <row r="63">
      <c r="A63" s="4" t="inlineStr">
        <is>
          <t>Securities Available for Sale, Amortized Cost</t>
        </is>
      </c>
      <c r="B63" s="5" t="n">
        <v>84350</v>
      </c>
      <c r="C63" s="5" t="n">
        <v>113359</v>
      </c>
    </row>
    <row r="64">
      <c r="A64" s="4" t="inlineStr">
        <is>
          <t>Securities Available for Sale, Gross Unrealized Gains</t>
        </is>
      </c>
      <c r="B64" s="5" t="n">
        <v>2558</v>
      </c>
      <c r="C64" s="5" t="n">
        <v>625</v>
      </c>
    </row>
    <row r="65">
      <c r="A65" s="4" t="inlineStr">
        <is>
          <t>Securities Available for Sale, Gross Unrealized (Losses)</t>
        </is>
      </c>
      <c r="B65" s="5" t="n">
        <v>-10</v>
      </c>
      <c r="C65" s="5" t="n">
        <v>-206</v>
      </c>
    </row>
    <row r="66">
      <c r="A66" s="4" t="inlineStr">
        <is>
          <t>Securities Available for Sale, Estimated Fair Value</t>
        </is>
      </c>
      <c r="B66" s="5" t="n">
        <v>86898</v>
      </c>
      <c r="C66" s="5" t="n">
        <v>113778</v>
      </c>
    </row>
    <row r="67">
      <c r="A67" s="4" t="inlineStr">
        <is>
          <t>Securities Held to Maturity, Amortized Cost</t>
        </is>
      </c>
      <c r="B67" s="5" t="n">
        <v>96434</v>
      </c>
      <c r="C67" s="5" t="n">
        <v>109762</v>
      </c>
    </row>
    <row r="68">
      <c r="A68" s="4" t="inlineStr">
        <is>
          <t>Securities Held to Maturity, Gross Unrealized Gains</t>
        </is>
      </c>
      <c r="B68" s="5" t="n">
        <v>3177</v>
      </c>
      <c r="C68" s="5" t="n">
        <v>1042</v>
      </c>
    </row>
    <row r="69">
      <c r="A69" s="4" t="inlineStr">
        <is>
          <t>Securities Held to Maturity, Gross Unrealized (Losses)</t>
        </is>
      </c>
      <c r="B69" s="5" t="n">
        <v>0</v>
      </c>
      <c r="C69" s="5" t="n">
        <v>-82</v>
      </c>
    </row>
    <row r="70">
      <c r="A70" s="4" t="inlineStr">
        <is>
          <t>Securities Held to Maturity, Estimated Fair Value</t>
        </is>
      </c>
      <c r="B70" s="6" t="n">
        <v>99611</v>
      </c>
      <c r="C70" s="6" t="n">
        <v>1107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 for Sale and Held to Maturity - Securities with Gross Unrealized Losses, Segregated by Length of Impairment (Details) - USD ($) $ in Thousands</t>
        </is>
      </c>
      <c r="B1" s="2" t="inlineStr">
        <is>
          <t>6 Months Ended</t>
        </is>
      </c>
      <c r="C1" s="2" t="inlineStr">
        <is>
          <t>12 Months Ended</t>
        </is>
      </c>
    </row>
    <row r="2">
      <c r="B2" s="2" t="inlineStr">
        <is>
          <t>Jun. 30, 2020</t>
        </is>
      </c>
      <c r="C2" s="2" t="inlineStr">
        <is>
          <t>Dec. 31, 2019</t>
        </is>
      </c>
    </row>
    <row r="3">
      <c r="A3" s="3" t="inlineStr">
        <is>
          <t>Schedule of Available For Sale and Held to Maturity Securities [Line Items]</t>
        </is>
      </c>
    </row>
    <row r="4">
      <c r="A4" s="4" t="inlineStr">
        <is>
          <t>Estimated Fair Value, Less than 12 Months</t>
        </is>
      </c>
      <c r="B4" s="6" t="n">
        <v>23405</v>
      </c>
      <c r="C4" s="6" t="n">
        <v>352661</v>
      </c>
    </row>
    <row r="5">
      <c r="A5" s="4" t="inlineStr">
        <is>
          <t>Estimated Fair Value, 12 Months or More</t>
        </is>
      </c>
      <c r="B5" s="5" t="n">
        <v>27467</v>
      </c>
      <c r="C5" s="5" t="n">
        <v>481177</v>
      </c>
    </row>
    <row r="6">
      <c r="A6" s="4" t="inlineStr">
        <is>
          <t>Estimated Fair Value, Total</t>
        </is>
      </c>
      <c r="B6" s="5" t="n">
        <v>50872</v>
      </c>
      <c r="C6" s="5" t="n">
        <v>833838</v>
      </c>
    </row>
    <row r="7">
      <c r="A7" s="4" t="inlineStr">
        <is>
          <t>Gross Unrealized (Losses), Less than 12 Months</t>
        </is>
      </c>
      <c r="B7" s="5" t="n">
        <v>-23</v>
      </c>
      <c r="C7" s="5" t="n">
        <v>-1347</v>
      </c>
    </row>
    <row r="8">
      <c r="A8" s="4" t="inlineStr">
        <is>
          <t>Gross Unrealized (Losses), 12 Months or More</t>
        </is>
      </c>
      <c r="B8" s="5" t="n">
        <v>-563</v>
      </c>
      <c r="C8" s="5" t="n">
        <v>-5984</v>
      </c>
    </row>
    <row r="9">
      <c r="A9" s="4" t="inlineStr">
        <is>
          <t>Gross Unrealized (Losses), Total</t>
        </is>
      </c>
      <c r="B9" s="5" t="n">
        <v>-586</v>
      </c>
      <c r="C9" s="5" t="n">
        <v>-7331</v>
      </c>
    </row>
    <row r="10">
      <c r="A10" s="4" t="inlineStr">
        <is>
          <t>U.S. Government Agency Obligations [Member]</t>
        </is>
      </c>
    </row>
    <row r="11">
      <c r="A11" s="3" t="inlineStr">
        <is>
          <t>Schedule of Available For Sale and Held to Maturity Securities [Line Items]</t>
        </is>
      </c>
    </row>
    <row r="12">
      <c r="A12" s="4" t="inlineStr">
        <is>
          <t>Estimated Fair Value, Less than 12 Months</t>
        </is>
      </c>
      <c r="B12" s="5" t="n">
        <v>0</v>
      </c>
      <c r="C12" s="5" t="n">
        <v>6585</v>
      </c>
    </row>
    <row r="13">
      <c r="A13" s="4" t="inlineStr">
        <is>
          <t>Estimated Fair Value, 12 Months or More</t>
        </is>
      </c>
      <c r="B13" s="5" t="n">
        <v>11624</v>
      </c>
      <c r="C13" s="5" t="n">
        <v>12886</v>
      </c>
    </row>
    <row r="14">
      <c r="A14" s="4" t="inlineStr">
        <is>
          <t>Estimated Fair Value, Total</t>
        </is>
      </c>
      <c r="B14" s="5" t="n">
        <v>11624</v>
      </c>
      <c r="C14" s="5" t="n">
        <v>19471</v>
      </c>
    </row>
    <row r="15">
      <c r="A15" s="4" t="inlineStr">
        <is>
          <t>Gross Unrealized (Losses), Less than 12 Months</t>
        </is>
      </c>
      <c r="B15" s="5" t="n">
        <v>0</v>
      </c>
      <c r="C15" s="5" t="n">
        <v>-105</v>
      </c>
    </row>
    <row r="16">
      <c r="A16" s="4" t="inlineStr">
        <is>
          <t>Gross Unrealized (Losses), 12 Months or More</t>
        </is>
      </c>
      <c r="B16" s="5" t="n">
        <v>-516</v>
      </c>
      <c r="C16" s="5" t="n">
        <v>-602</v>
      </c>
    </row>
    <row r="17">
      <c r="A17" s="4" t="inlineStr">
        <is>
          <t>Gross Unrealized (Losses), Total</t>
        </is>
      </c>
      <c r="B17" s="5" t="n">
        <v>-516</v>
      </c>
      <c r="C17" s="5" t="n">
        <v>-707</v>
      </c>
    </row>
    <row r="18">
      <c r="A18" s="4" t="inlineStr">
        <is>
          <t>Obligations of States and Political Subdivisions [Member]</t>
        </is>
      </c>
    </row>
    <row r="19">
      <c r="A19" s="3" t="inlineStr">
        <is>
          <t>Schedule of Available For Sale and Held to Maturity Securities [Line Items]</t>
        </is>
      </c>
    </row>
    <row r="20">
      <c r="A20" s="4" t="inlineStr">
        <is>
          <t>Estimated Fair Value, Less than 12 Months</t>
        </is>
      </c>
      <c r="B20" s="5" t="n">
        <v>0</v>
      </c>
      <c r="C20" s="5" t="n">
        <v>0</v>
      </c>
    </row>
    <row r="21">
      <c r="A21" s="4" t="inlineStr">
        <is>
          <t>Estimated Fair Value, 12 Months or More</t>
        </is>
      </c>
      <c r="B21" s="5" t="n">
        <v>6221</v>
      </c>
      <c r="C21" s="5" t="n">
        <v>6216</v>
      </c>
    </row>
    <row r="22">
      <c r="A22" s="4" t="inlineStr">
        <is>
          <t>Estimated Fair Value, Total</t>
        </is>
      </c>
      <c r="B22" s="5" t="n">
        <v>6221</v>
      </c>
      <c r="C22" s="5" t="n">
        <v>6216</v>
      </c>
    </row>
    <row r="23">
      <c r="A23" s="4" t="inlineStr">
        <is>
          <t>Gross Unrealized (Losses), Less than 12 Months</t>
        </is>
      </c>
      <c r="B23" s="5" t="n">
        <v>0</v>
      </c>
      <c r="C23" s="5" t="n">
        <v>0</v>
      </c>
    </row>
    <row r="24">
      <c r="A24" s="4" t="inlineStr">
        <is>
          <t>Gross Unrealized (Losses), 12 Months or More</t>
        </is>
      </c>
      <c r="B24" s="5" t="n">
        <v>-25</v>
      </c>
      <c r="C24" s="5" t="n">
        <v>-53</v>
      </c>
    </row>
    <row r="25">
      <c r="A25" s="4" t="inlineStr">
        <is>
          <t>Gross Unrealized (Losses), Total</t>
        </is>
      </c>
      <c r="B25" s="5" t="n">
        <v>-25</v>
      </c>
      <c r="C25" s="5" t="n">
        <v>-53</v>
      </c>
    </row>
    <row r="26">
      <c r="A26" s="4" t="inlineStr">
        <is>
          <t>Residential Mortgage Pass-Through Securities Guaranteed by GNMA [Member]</t>
        </is>
      </c>
    </row>
    <row r="27">
      <c r="A27" s="3" t="inlineStr">
        <is>
          <t>Schedule of Available For Sale and Held to Maturity Securities [Line Items]</t>
        </is>
      </c>
    </row>
    <row r="28">
      <c r="A28" s="4" t="inlineStr">
        <is>
          <t>Estimated Fair Value, Less than 12 Months</t>
        </is>
      </c>
      <c r="B28" s="5" t="n">
        <v>325</v>
      </c>
      <c r="C28" s="5" t="n">
        <v>23544</v>
      </c>
    </row>
    <row r="29">
      <c r="A29" s="4" t="inlineStr">
        <is>
          <t>Estimated Fair Value, 12 Months or More</t>
        </is>
      </c>
      <c r="B29" s="5" t="n">
        <v>0</v>
      </c>
      <c r="C29" s="5" t="n">
        <v>18529</v>
      </c>
    </row>
    <row r="30">
      <c r="A30" s="4" t="inlineStr">
        <is>
          <t>Estimated Fair Value, Total</t>
        </is>
      </c>
      <c r="B30" s="5" t="n">
        <v>325</v>
      </c>
      <c r="C30" s="5" t="n">
        <v>42073</v>
      </c>
    </row>
    <row r="31">
      <c r="A31" s="4" t="inlineStr">
        <is>
          <t>Gross Unrealized (Losses), Less than 12 Months</t>
        </is>
      </c>
      <c r="B31" s="5" t="n">
        <v>-1</v>
      </c>
      <c r="C31" s="5" t="n">
        <v>-107</v>
      </c>
    </row>
    <row r="32">
      <c r="A32" s="4" t="inlineStr">
        <is>
          <t>Gross Unrealized (Losses), 12 Months or More</t>
        </is>
      </c>
      <c r="B32" s="5" t="n">
        <v>0</v>
      </c>
      <c r="C32" s="5" t="n">
        <v>-272</v>
      </c>
    </row>
    <row r="33">
      <c r="A33" s="4" t="inlineStr">
        <is>
          <t>Gross Unrealized (Losses), Total</t>
        </is>
      </c>
      <c r="B33" s="5" t="n">
        <v>-1</v>
      </c>
      <c r="C33" s="5" t="n">
        <v>-379</v>
      </c>
    </row>
    <row r="34">
      <c r="A34" s="4" t="inlineStr">
        <is>
          <t>Residential Mortgage Pass-Through Securities Issued by FNMA and FHLMC [Member]</t>
        </is>
      </c>
    </row>
    <row r="35">
      <c r="A35" s="3" t="inlineStr">
        <is>
          <t>Schedule of Available For Sale and Held to Maturity Securities [Line Items]</t>
        </is>
      </c>
    </row>
    <row r="36">
      <c r="A36" s="4" t="inlineStr">
        <is>
          <t>Estimated Fair Value, Less than 12 Months</t>
        </is>
      </c>
      <c r="B36" s="5" t="n">
        <v>20644</v>
      </c>
      <c r="C36" s="5" t="n">
        <v>112879</v>
      </c>
    </row>
    <row r="37">
      <c r="A37" s="4" t="inlineStr">
        <is>
          <t>Estimated Fair Value, 12 Months or More</t>
        </is>
      </c>
      <c r="B37" s="5" t="n">
        <v>8954</v>
      </c>
      <c r="C37" s="5" t="n">
        <v>278120</v>
      </c>
    </row>
    <row r="38">
      <c r="A38" s="4" t="inlineStr">
        <is>
          <t>Estimated Fair Value, Total</t>
        </is>
      </c>
      <c r="B38" s="5" t="n">
        <v>29598</v>
      </c>
      <c r="C38" s="5" t="n">
        <v>390999</v>
      </c>
    </row>
    <row r="39">
      <c r="A39" s="4" t="inlineStr">
        <is>
          <t>Gross Unrealized (Losses), Less than 12 Months</t>
        </is>
      </c>
      <c r="B39" s="5" t="n">
        <v>-7</v>
      </c>
      <c r="C39" s="5" t="n">
        <v>-230</v>
      </c>
    </row>
    <row r="40">
      <c r="A40" s="4" t="inlineStr">
        <is>
          <t>Gross Unrealized (Losses), 12 Months or More</t>
        </is>
      </c>
      <c r="B40" s="5" t="n">
        <v>-12</v>
      </c>
      <c r="C40" s="5" t="n">
        <v>-3305</v>
      </c>
    </row>
    <row r="41">
      <c r="A41" s="4" t="inlineStr">
        <is>
          <t>Gross Unrealized (Losses), Total</t>
        </is>
      </c>
      <c r="B41" s="5" t="n">
        <v>-19</v>
      </c>
      <c r="C41" s="5" t="n">
        <v>-3535</v>
      </c>
    </row>
    <row r="42">
      <c r="A42" s="4" t="inlineStr">
        <is>
          <t>Other Residential Mortgage-Backed Securities Issued or Guaranteed by FNMA, FHLMC or GNMA [Member]</t>
        </is>
      </c>
    </row>
    <row r="43">
      <c r="A43" s="3" t="inlineStr">
        <is>
          <t>Schedule of Available For Sale and Held to Maturity Securities [Line Items]</t>
        </is>
      </c>
    </row>
    <row r="44">
      <c r="A44" s="4" t="inlineStr">
        <is>
          <t>Estimated Fair Value, Less than 12 Months</t>
        </is>
      </c>
      <c r="B44" s="5" t="n">
        <v>2436</v>
      </c>
      <c r="C44" s="5" t="n">
        <v>158341</v>
      </c>
    </row>
    <row r="45">
      <c r="A45" s="4" t="inlineStr">
        <is>
          <t>Estimated Fair Value, 12 Months or More</t>
        </is>
      </c>
      <c r="B45" s="5" t="n">
        <v>0</v>
      </c>
      <c r="C45" s="5" t="n">
        <v>151271</v>
      </c>
    </row>
    <row r="46">
      <c r="A46" s="4" t="inlineStr">
        <is>
          <t>Estimated Fair Value, Total</t>
        </is>
      </c>
      <c r="B46" s="5" t="n">
        <v>2436</v>
      </c>
      <c r="C46" s="5" t="n">
        <v>309612</v>
      </c>
    </row>
    <row r="47">
      <c r="A47" s="4" t="inlineStr">
        <is>
          <t>Gross Unrealized (Losses), Less than 12 Months</t>
        </is>
      </c>
      <c r="B47" s="5" t="n">
        <v>-15</v>
      </c>
      <c r="C47" s="5" t="n">
        <v>-738</v>
      </c>
    </row>
    <row r="48">
      <c r="A48" s="4" t="inlineStr">
        <is>
          <t>Gross Unrealized (Losses), 12 Months or More</t>
        </is>
      </c>
      <c r="B48" s="5" t="n">
        <v>0</v>
      </c>
      <c r="C48" s="5" t="n">
        <v>-1631</v>
      </c>
    </row>
    <row r="49">
      <c r="A49" s="4" t="inlineStr">
        <is>
          <t>Gross Unrealized (Losses), Total</t>
        </is>
      </c>
      <c r="B49" s="5" t="n">
        <v>-15</v>
      </c>
      <c r="C49" s="5" t="n">
        <v>-2369</v>
      </c>
    </row>
    <row r="50">
      <c r="A50" s="4" t="inlineStr">
        <is>
          <t>Commercial Mortgage-Backed Securities Issued or Guaranteed by FNMA, FHLMC or GNMA [Member]</t>
        </is>
      </c>
    </row>
    <row r="51">
      <c r="A51" s="3" t="inlineStr">
        <is>
          <t>Schedule of Available For Sale and Held to Maturity Securities [Line Items]</t>
        </is>
      </c>
    </row>
    <row r="52">
      <c r="A52" s="4" t="inlineStr">
        <is>
          <t>Estimated Fair Value, Less than 12 Months</t>
        </is>
      </c>
      <c r="B52" s="5" t="n">
        <v>0</v>
      </c>
      <c r="C52" s="5" t="n">
        <v>51312</v>
      </c>
    </row>
    <row r="53">
      <c r="A53" s="4" t="inlineStr">
        <is>
          <t>Estimated Fair Value, 12 Months or More</t>
        </is>
      </c>
      <c r="B53" s="5" t="n">
        <v>668</v>
      </c>
      <c r="C53" s="5" t="n">
        <v>14155</v>
      </c>
    </row>
    <row r="54">
      <c r="A54" s="4" t="inlineStr">
        <is>
          <t>Estimated Fair Value, Total</t>
        </is>
      </c>
      <c r="B54" s="5" t="n">
        <v>668</v>
      </c>
      <c r="C54" s="5" t="n">
        <v>65467</v>
      </c>
    </row>
    <row r="55">
      <c r="A55" s="4" t="inlineStr">
        <is>
          <t>Gross Unrealized (Losses), Less than 12 Months</t>
        </is>
      </c>
      <c r="B55" s="5" t="n">
        <v>0</v>
      </c>
      <c r="C55" s="5" t="n">
        <v>-167</v>
      </c>
    </row>
    <row r="56">
      <c r="A56" s="4" t="inlineStr">
        <is>
          <t>Gross Unrealized (Losses), 12 Months or More</t>
        </is>
      </c>
      <c r="B56" s="5" t="n">
        <v>-10</v>
      </c>
      <c r="C56" s="5" t="n">
        <v>-121</v>
      </c>
    </row>
    <row r="57">
      <c r="A57" s="4" t="inlineStr">
        <is>
          <t>Gross Unrealized (Losses), Total</t>
        </is>
      </c>
      <c r="B57" s="6" t="n">
        <v>-10</v>
      </c>
      <c r="C57" s="6" t="n">
        <v>-2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Contractual Maturities of Available for Sale and Held to Maturity Securities (Details) - USD ($) $ in Thousands</t>
        </is>
      </c>
      <c r="B1" s="2" t="inlineStr">
        <is>
          <t>Jun. 30, 2020</t>
        </is>
      </c>
      <c r="C1" s="2" t="inlineStr">
        <is>
          <t>Dec. 31, 2019</t>
        </is>
      </c>
    </row>
    <row r="2">
      <c r="A2" s="3" t="inlineStr">
        <is>
          <t>Securities Available for Sale, Amortized Cost [Abstract]</t>
        </is>
      </c>
    </row>
    <row r="3">
      <c r="A3" s="4" t="inlineStr">
        <is>
          <t>Due in one year or less</t>
        </is>
      </c>
      <c r="B3" s="6" t="n">
        <v>7867</v>
      </c>
    </row>
    <row r="4">
      <c r="A4" s="4" t="inlineStr">
        <is>
          <t>Due after one year through five years</t>
        </is>
      </c>
      <c r="B4" s="5" t="n">
        <v>1559</v>
      </c>
    </row>
    <row r="5">
      <c r="A5" s="4" t="inlineStr">
        <is>
          <t>Due after five years through ten years</t>
        </is>
      </c>
      <c r="B5" s="5" t="n">
        <v>2161</v>
      </c>
    </row>
    <row r="6">
      <c r="A6" s="4" t="inlineStr">
        <is>
          <t>Due after ten years</t>
        </is>
      </c>
      <c r="B6" s="5" t="n">
        <v>19232</v>
      </c>
    </row>
    <row r="7">
      <c r="A7" s="4" t="inlineStr">
        <is>
          <t>Total amortized cost, before mortgage-backed securities</t>
        </is>
      </c>
      <c r="B7" s="5" t="n">
        <v>30819</v>
      </c>
    </row>
    <row r="8">
      <c r="A8" s="4" t="inlineStr">
        <is>
          <t>Mortgage-backed securities</t>
        </is>
      </c>
      <c r="B8" s="5" t="n">
        <v>1808759</v>
      </c>
    </row>
    <row r="9">
      <c r="A9" s="4" t="inlineStr">
        <is>
          <t>Securities Available for Sale, Amortized Cost</t>
        </is>
      </c>
      <c r="B9" s="5" t="n">
        <v>1839578</v>
      </c>
      <c r="C9" s="6" t="n">
        <v>1600984</v>
      </c>
    </row>
    <row r="10">
      <c r="A10" s="3" t="inlineStr">
        <is>
          <t>Securities Available for Sale, Estimated Fair Value [Abstract]</t>
        </is>
      </c>
    </row>
    <row r="11">
      <c r="A11" s="4" t="inlineStr">
        <is>
          <t>Due in one year or less</t>
        </is>
      </c>
      <c r="B11" s="5" t="n">
        <v>7945</v>
      </c>
    </row>
    <row r="12">
      <c r="A12" s="4" t="inlineStr">
        <is>
          <t>Due after one year through five years</t>
        </is>
      </c>
      <c r="B12" s="5" t="n">
        <v>1601</v>
      </c>
    </row>
    <row r="13">
      <c r="A13" s="4" t="inlineStr">
        <is>
          <t>Due after five years through ten years</t>
        </is>
      </c>
      <c r="B13" s="5" t="n">
        <v>2112</v>
      </c>
    </row>
    <row r="14">
      <c r="A14" s="4" t="inlineStr">
        <is>
          <t>Due after ten years</t>
        </is>
      </c>
      <c r="B14" s="5" t="n">
        <v>19416</v>
      </c>
    </row>
    <row r="15">
      <c r="A15" s="4" t="inlineStr">
        <is>
          <t>Total fair value, before mortgage-backed securities</t>
        </is>
      </c>
      <c r="B15" s="5" t="n">
        <v>31074</v>
      </c>
    </row>
    <row r="16">
      <c r="A16" s="4" t="inlineStr">
        <is>
          <t>Mortgage-backed securities</t>
        </is>
      </c>
      <c r="B16" s="5" t="n">
        <v>1853079</v>
      </c>
    </row>
    <row r="17">
      <c r="A17" s="4" t="inlineStr">
        <is>
          <t>Total</t>
        </is>
      </c>
      <c r="B17" s="5" t="n">
        <v>1884153</v>
      </c>
      <c r="C17" s="5" t="n">
        <v>1602404</v>
      </c>
    </row>
    <row r="18">
      <c r="A18" s="3" t="inlineStr">
        <is>
          <t>Securities Held to Maturity, Amortized Cost [Abstract]</t>
        </is>
      </c>
    </row>
    <row r="19">
      <c r="A19" s="4" t="inlineStr">
        <is>
          <t>Due in one year or less</t>
        </is>
      </c>
      <c r="B19" s="5" t="n">
        <v>18599</v>
      </c>
    </row>
    <row r="20">
      <c r="A20" s="4" t="inlineStr">
        <is>
          <t>Due after one year through five years</t>
        </is>
      </c>
      <c r="B20" s="5" t="n">
        <v>13030</v>
      </c>
    </row>
    <row r="21">
      <c r="A21" s="4" t="inlineStr">
        <is>
          <t>Due after five years through ten years</t>
        </is>
      </c>
      <c r="B21" s="5" t="n">
        <v>0</v>
      </c>
    </row>
    <row r="22">
      <c r="A22" s="4" t="inlineStr">
        <is>
          <t>Due after ten years</t>
        </is>
      </c>
      <c r="B22" s="5" t="n">
        <v>0</v>
      </c>
    </row>
    <row r="23">
      <c r="A23" s="4" t="inlineStr">
        <is>
          <t>Total amortized cost, before mortgage-backed securities</t>
        </is>
      </c>
      <c r="B23" s="5" t="n">
        <v>31629</v>
      </c>
    </row>
    <row r="24">
      <c r="A24" s="4" t="inlineStr">
        <is>
          <t>Mortgage-backed securities</t>
        </is>
      </c>
      <c r="B24" s="5" t="n">
        <v>628419</v>
      </c>
    </row>
    <row r="25">
      <c r="A25" s="4" t="inlineStr">
        <is>
          <t>Securities Held to Maturity, Amortized Cost</t>
        </is>
      </c>
      <c r="B25" s="5" t="n">
        <v>660048</v>
      </c>
      <c r="C25" s="5" t="n">
        <v>738099</v>
      </c>
    </row>
    <row r="26">
      <c r="A26" s="3" t="inlineStr">
        <is>
          <t>Securities Held to Maturity, Estimated Fair Value [Abstract]</t>
        </is>
      </c>
    </row>
    <row r="27">
      <c r="A27" s="4" t="inlineStr">
        <is>
          <t>Due in one year or less</t>
        </is>
      </c>
      <c r="B27" s="5" t="n">
        <v>18715</v>
      </c>
    </row>
    <row r="28">
      <c r="A28" s="4" t="inlineStr">
        <is>
          <t>Due after one year through five years</t>
        </is>
      </c>
      <c r="B28" s="5" t="n">
        <v>13350</v>
      </c>
    </row>
    <row r="29">
      <c r="A29" s="4" t="inlineStr">
        <is>
          <t>Due after five years through ten years</t>
        </is>
      </c>
      <c r="B29" s="5" t="n">
        <v>0</v>
      </c>
    </row>
    <row r="30">
      <c r="A30" s="4" t="inlineStr">
        <is>
          <t>Due after ten years</t>
        </is>
      </c>
      <c r="B30" s="5" t="n">
        <v>0</v>
      </c>
    </row>
    <row r="31">
      <c r="A31" s="4" t="inlineStr">
        <is>
          <t>Total fair value, before mortgage-backed securities</t>
        </is>
      </c>
      <c r="B31" s="5" t="n">
        <v>32065</v>
      </c>
    </row>
    <row r="32">
      <c r="A32" s="4" t="inlineStr">
        <is>
          <t>Mortgage-backed securities</t>
        </is>
      </c>
      <c r="B32" s="5" t="n">
        <v>658496</v>
      </c>
    </row>
    <row r="33">
      <c r="A33" s="4" t="inlineStr">
        <is>
          <t>Total</t>
        </is>
      </c>
      <c r="B33" s="6" t="n">
        <v>690561</v>
      </c>
      <c r="C33" s="6" t="n">
        <v>7462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Held for Investment (LHFI) and Allowance for Loan Losses, LHFI - Loan Portfolio Held for Investment (Details) - USD ($) $ in Thousands</t>
        </is>
      </c>
      <c r="C1" s="2" t="inlineStr">
        <is>
          <t>Jun. 30, 2020</t>
        </is>
      </c>
      <c r="D1" s="2" t="inlineStr">
        <is>
          <t>Dec. 31, 2019</t>
        </is>
      </c>
    </row>
    <row r="2">
      <c r="A2" s="3" t="inlineStr">
        <is>
          <t>Loan Portfolio [Abstract]</t>
        </is>
      </c>
    </row>
    <row r="3">
      <c r="A3" s="4" t="inlineStr">
        <is>
          <t>Total LHFI</t>
        </is>
      </c>
      <c r="B3" s="4" t="inlineStr">
        <is>
          <t>[1]</t>
        </is>
      </c>
      <c r="C3" s="6" t="n">
        <v>9659806</v>
      </c>
      <c r="D3" s="6" t="n">
        <v>9335628</v>
      </c>
    </row>
    <row r="4">
      <c r="A4" s="4" t="inlineStr">
        <is>
          <t>Less allowance for credit losses (ACL), LHFI</t>
        </is>
      </c>
      <c r="B4" s="4" t="inlineStr">
        <is>
          <t>[1]</t>
        </is>
      </c>
      <c r="C4" s="5" t="n">
        <v>119188</v>
      </c>
      <c r="D4" s="5" t="n">
        <v>84277</v>
      </c>
    </row>
    <row r="5">
      <c r="A5" s="4" t="inlineStr">
        <is>
          <t>Net LHFI</t>
        </is>
      </c>
      <c r="C5" s="5" t="n">
        <v>9540618</v>
      </c>
      <c r="D5" s="5" t="n">
        <v>9251351</v>
      </c>
    </row>
    <row r="6">
      <c r="A6" s="4" t="inlineStr">
        <is>
          <t>Construction, Land Development and Other Land [Member] | Loans Secured by Real Estate [Member]</t>
        </is>
      </c>
    </row>
    <row r="7">
      <c r="A7" s="3" t="inlineStr">
        <is>
          <t>Loan Portfolio [Abstract]</t>
        </is>
      </c>
    </row>
    <row r="8">
      <c r="A8" s="4" t="inlineStr">
        <is>
          <t>Total LHFI</t>
        </is>
      </c>
      <c r="C8" s="5" t="n">
        <v>482309</v>
      </c>
      <c r="D8" s="5" t="n">
        <v>1162791</v>
      </c>
    </row>
    <row r="9">
      <c r="A9" s="4" t="inlineStr">
        <is>
          <t>Secured by 1-4 Family Residential Properties [Member] | Other Loans Secured by Real Estate [Member]</t>
        </is>
      </c>
    </row>
    <row r="10">
      <c r="A10" s="3" t="inlineStr">
        <is>
          <t>Loan Portfolio [Abstract]</t>
        </is>
      </c>
    </row>
    <row r="11">
      <c r="A11" s="4" t="inlineStr">
        <is>
          <t>Total LHFI</t>
        </is>
      </c>
      <c r="B11" s="4" t="inlineStr">
        <is>
          <t>[2]</t>
        </is>
      </c>
      <c r="C11" s="5" t="n">
        <v>1250697</v>
      </c>
    </row>
    <row r="12">
      <c r="A12" s="4" t="inlineStr">
        <is>
          <t>Other Secured by 1-4 Family Residential Properties [Member] | Loans Secured by Real Estate [Member]</t>
        </is>
      </c>
    </row>
    <row r="13">
      <c r="A13" s="3" t="inlineStr">
        <is>
          <t>Loan Portfolio [Abstract]</t>
        </is>
      </c>
    </row>
    <row r="14">
      <c r="A14" s="4" t="inlineStr">
        <is>
          <t>Total LHFI</t>
        </is>
      </c>
      <c r="C14" s="5" t="n">
        <v>562828</v>
      </c>
      <c r="D14" s="5" t="n">
        <v>1855913</v>
      </c>
    </row>
    <row r="15">
      <c r="A15" s="4" t="inlineStr">
        <is>
          <t>Other Real Estate Secured [Member] | Loans Secured by Real Estate [Member]</t>
        </is>
      </c>
    </row>
    <row r="16">
      <c r="A16" s="3" t="inlineStr">
        <is>
          <t>Loan Portfolio [Abstract]</t>
        </is>
      </c>
    </row>
    <row r="17">
      <c r="A17" s="4" t="inlineStr">
        <is>
          <t>Total LHFI</t>
        </is>
      </c>
      <c r="C17" s="5" t="n">
        <v>884815</v>
      </c>
      <c r="D17" s="5" t="n">
        <v>724480</v>
      </c>
    </row>
    <row r="18">
      <c r="A18" s="4" t="inlineStr">
        <is>
          <t>Other Construction [Member] | Other Loans Secured by Real Estate [Member]</t>
        </is>
      </c>
    </row>
    <row r="19">
      <c r="A19" s="3" t="inlineStr">
        <is>
          <t>Loan Portfolio [Abstract]</t>
        </is>
      </c>
    </row>
    <row r="20">
      <c r="A20" s="4" t="inlineStr">
        <is>
          <t>Total LHFI</t>
        </is>
      </c>
      <c r="B20" s="4" t="inlineStr">
        <is>
          <t>[2]</t>
        </is>
      </c>
      <c r="C20" s="5" t="n">
        <v>794968</v>
      </c>
    </row>
    <row r="21">
      <c r="A21" s="4" t="inlineStr">
        <is>
          <t>Secured by Nonfarm, Nonresidential Properties [Member] | Loans Secured by Real Estate [Member]</t>
        </is>
      </c>
    </row>
    <row r="22">
      <c r="A22" s="3" t="inlineStr">
        <is>
          <t>Loan Portfolio [Abstract]</t>
        </is>
      </c>
    </row>
    <row r="23">
      <c r="A23" s="4" t="inlineStr">
        <is>
          <t>Total LHFI</t>
        </is>
      </c>
      <c r="C23" s="5" t="n">
        <v>2610392</v>
      </c>
      <c r="D23" s="5" t="n">
        <v>2475245</v>
      </c>
    </row>
    <row r="24">
      <c r="A24" s="4" t="inlineStr">
        <is>
          <t>Commercial and Industrial Loans [Member]</t>
        </is>
      </c>
    </row>
    <row r="25">
      <c r="A25" s="3" t="inlineStr">
        <is>
          <t>Loan Portfolio [Abstract]</t>
        </is>
      </c>
    </row>
    <row r="26">
      <c r="A26" s="4" t="inlineStr">
        <is>
          <t>Total LHFI</t>
        </is>
      </c>
      <c r="C26" s="5" t="n">
        <v>1413255</v>
      </c>
      <c r="D26" s="5" t="n">
        <v>1477896</v>
      </c>
    </row>
    <row r="27">
      <c r="A27" s="4" t="inlineStr">
        <is>
          <t>Consumer Loans [Member]</t>
        </is>
      </c>
    </row>
    <row r="28">
      <c r="A28" s="3" t="inlineStr">
        <is>
          <t>Loan Portfolio [Abstract]</t>
        </is>
      </c>
    </row>
    <row r="29">
      <c r="A29" s="4" t="inlineStr">
        <is>
          <t>Total LHFI</t>
        </is>
      </c>
      <c r="C29" s="5" t="n">
        <v>164560</v>
      </c>
      <c r="D29" s="5" t="n">
        <v>175738</v>
      </c>
    </row>
    <row r="30">
      <c r="A30" s="4" t="inlineStr">
        <is>
          <t>State and Other Political Subdivision Loans [Member]</t>
        </is>
      </c>
    </row>
    <row r="31">
      <c r="A31" s="3" t="inlineStr">
        <is>
          <t>Loan Portfolio [Abstract]</t>
        </is>
      </c>
    </row>
    <row r="32">
      <c r="A32" s="4" t="inlineStr">
        <is>
          <t>Total LHFI</t>
        </is>
      </c>
      <c r="C32" s="5" t="n">
        <v>931536</v>
      </c>
      <c r="D32" s="5" t="n">
        <v>967944</v>
      </c>
    </row>
    <row r="33">
      <c r="A33" s="4" t="inlineStr">
        <is>
          <t>Other Commercial Loans [Member]</t>
        </is>
      </c>
    </row>
    <row r="34">
      <c r="A34" s="3" t="inlineStr">
        <is>
          <t>Loan Portfolio [Abstract]</t>
        </is>
      </c>
    </row>
    <row r="35">
      <c r="A35" s="4" t="inlineStr">
        <is>
          <t>Total LHFI</t>
        </is>
      </c>
      <c r="B35" s="4" t="inlineStr">
        <is>
          <t>[2]</t>
        </is>
      </c>
      <c r="C35" s="6" t="n">
        <v>564446</v>
      </c>
      <c r="D35" s="6" t="n">
        <v>495621</v>
      </c>
    </row>
    <row r="36"/>
    <row r="37">
      <c r="A37" s="4" t="inlineStr">
        <is>
          <t>[1]</t>
        </is>
      </c>
      <c r="B37" s="4" t="inlineStr">
        <is>
          <t>Effective January 1, 2020, Trustmark adopted FASB ASU 2016-13 using the modified retrospective approach.  Therefore, prior period balances are presented under legacy GAAP and may not be comparable to current period presentation.</t>
        </is>
      </c>
    </row>
    <row r="38">
      <c r="A38" s="4" t="inlineStr">
        <is>
          <t>[2]</t>
        </is>
      </c>
      <c r="B38" s="4" t="inlineStr">
        <is>
          <t>In accordance with the guidance in FASB ASC Topic 326, Trustmark redefined its LHFI portfolio segments and related loan classes based on the level at which risk is monitored within the ACL methodology. The other loans secured by real estate portfolio segment and related loan classes were separated from the loans secured by real estate portfolio segment. The other construction loans were segregated from the construction, land development and other land loans. The other loans secured by 1-4 family residential properties were segregated from the loans secured by 1-4 family residential properties and the loans secured by 1-4 family residential properties were redefined in the other loans secured by real estate portfolio segment. Other loans were redefined as other commercial loans.</t>
        </is>
      </c>
    </row>
  </sheetData>
  <mergeCells count="4">
    <mergeCell ref="A1:B1"/>
    <mergeCell ref="A36:C36"/>
    <mergeCell ref="B37:C37"/>
    <mergeCell ref="B38:C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Loans Held for Investment (LHFI) and Allowance for Loan Losses, LHFI - Additional Information (Details 1)</t>
        </is>
      </c>
      <c r="B1" s="2" t="inlineStr">
        <is>
          <t>6 Months Ended</t>
        </is>
      </c>
    </row>
    <row r="2">
      <c r="B2" s="2" t="inlineStr">
        <is>
          <t>Jun. 30, 2020USD ($)LoanRegion</t>
        </is>
      </c>
      <c r="C2" s="2" t="inlineStr">
        <is>
          <t>Jun. 30, 2019USD ($)</t>
        </is>
      </c>
      <c r="D2" s="2" t="inlineStr">
        <is>
          <t>Dec. 31, 2019USD ($)</t>
        </is>
      </c>
    </row>
    <row r="3">
      <c r="A3" s="3" t="inlineStr">
        <is>
          <t>Financing Receivable Impaired [Line Items]</t>
        </is>
      </c>
    </row>
    <row r="4">
      <c r="A4" s="4" t="inlineStr">
        <is>
          <t>Accrued interest receivable</t>
        </is>
      </c>
      <c r="B4" s="6" t="n">
        <v>35600</v>
      </c>
    </row>
    <row r="5">
      <c r="A5" s="4" t="inlineStr">
        <is>
          <t>Maximum concentration of loan as a percentage of total LHFI</t>
        </is>
      </c>
      <c r="B5" s="4" t="inlineStr">
        <is>
          <t>10.00%</t>
        </is>
      </c>
    </row>
    <row r="6">
      <c r="A6" s="4" t="inlineStr">
        <is>
          <t>Key market regions | Region</t>
        </is>
      </c>
      <c r="B6" s="5" t="n">
        <v>5</v>
      </c>
    </row>
    <row r="7">
      <c r="A7" s="4" t="inlineStr">
        <is>
          <t>Number of days to pass to be classified as past due LHFI</t>
        </is>
      </c>
      <c r="B7" s="4" t="inlineStr">
        <is>
          <t>30 days</t>
        </is>
      </c>
    </row>
    <row r="8">
      <c r="A8" s="4" t="inlineStr">
        <is>
          <t>Minimum loan amount for loan to be specifically reviewed for impairment and deemed impaired</t>
        </is>
      </c>
      <c r="D8" s="6" t="n">
        <v>500000</v>
      </c>
    </row>
    <row r="9">
      <c r="A9" s="4" t="inlineStr">
        <is>
          <t>LHFI classified as TDRs</t>
        </is>
      </c>
      <c r="B9" s="6" t="n">
        <v>26900000</v>
      </c>
      <c r="C9" s="6" t="n">
        <v>36300000</v>
      </c>
    </row>
    <row r="10">
      <c r="A10" s="4" t="inlineStr">
        <is>
          <t>LHFI classified as TDRs from credits with interest only payments</t>
        </is>
      </c>
      <c r="B10" s="5" t="n">
        <v>14600000</v>
      </c>
      <c r="C10" s="5" t="n">
        <v>25700000</v>
      </c>
    </row>
    <row r="11">
      <c r="A11" s="4" t="inlineStr">
        <is>
          <t>Unused commitments on TDRs</t>
        </is>
      </c>
      <c r="B11" s="5" t="n">
        <v>5600000</v>
      </c>
      <c r="C11" s="5" t="n">
        <v>2300000</v>
      </c>
    </row>
    <row r="12">
      <c r="A12" s="4" t="inlineStr">
        <is>
          <t>Financing receivable, related allowance</t>
        </is>
      </c>
      <c r="B12" s="5" t="n">
        <v>2000000</v>
      </c>
      <c r="C12" s="5" t="n">
        <v>2900000</v>
      </c>
    </row>
    <row r="13">
      <c r="A13" s="4" t="inlineStr">
        <is>
          <t>Financing receivable, related charge-offs</t>
        </is>
      </c>
      <c r="B13" s="6" t="n">
        <v>2200000</v>
      </c>
      <c r="C13" s="6" t="n">
        <v>117000</v>
      </c>
    </row>
    <row r="14">
      <c r="A14" s="4" t="inlineStr">
        <is>
          <t>Number of individual loans modified as per CARES Act | Loan</t>
        </is>
      </c>
      <c r="B14" s="5" t="n">
        <v>2692</v>
      </c>
    </row>
    <row r="15">
      <c r="A15" s="4" t="inlineStr">
        <is>
          <t>Aggregate principal balances of loans modified as per CARES Act</t>
        </is>
      </c>
      <c r="B15" s="6" t="n">
        <v>1422000000</v>
      </c>
    </row>
    <row r="16">
      <c r="A16" s="4" t="inlineStr">
        <is>
          <t>Period of extension on interest part of loans modified as per CARES Act</t>
        </is>
      </c>
      <c r="B16" s="4" t="inlineStr">
        <is>
          <t>90 days</t>
        </is>
      </c>
    </row>
    <row r="17">
      <c r="A17" s="4" t="inlineStr">
        <is>
          <t>Period of extension on full payment deferrals part of loans modified as per CARES Act</t>
        </is>
      </c>
      <c r="B17" s="4" t="inlineStr">
        <is>
          <t>90 days</t>
        </is>
      </c>
    </row>
    <row r="18">
      <c r="A18" s="4" t="inlineStr">
        <is>
          <t>Commercial Credits [Member]</t>
        </is>
      </c>
    </row>
    <row r="19">
      <c r="A19" s="3" t="inlineStr">
        <is>
          <t>Financing Receivable Impaired [Line Items]</t>
        </is>
      </c>
    </row>
    <row r="20">
      <c r="A20" s="4" t="inlineStr">
        <is>
          <t>Number of days past due for loan to be classified as nonaccrual</t>
        </is>
      </c>
      <c r="B20" s="4" t="inlineStr">
        <is>
          <t>90 days</t>
        </is>
      </c>
    </row>
    <row r="21">
      <c r="A21" s="4" t="inlineStr">
        <is>
          <t>Non-Business Purpose Credits [Member]</t>
        </is>
      </c>
    </row>
    <row r="22">
      <c r="A22" s="3" t="inlineStr">
        <is>
          <t>Financing Receivable Impaired [Line Items]</t>
        </is>
      </c>
    </row>
    <row r="23">
      <c r="A23" s="4" t="inlineStr">
        <is>
          <t>Number of days past due for loan to be classified as nonaccrual</t>
        </is>
      </c>
      <c r="B23" s="4" t="inlineStr">
        <is>
          <t>120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LHFI) and Allowance for Loan Losses, LHFI - Schedule of Amortized Cost Basis of Loans on Nonaccrual Status (Details) - USD ($) $ in Thousands</t>
        </is>
      </c>
      <c r="B1" s="2" t="inlineStr">
        <is>
          <t>Jun. 30, 2020</t>
        </is>
      </c>
      <c r="C1" s="2" t="inlineStr">
        <is>
          <t>Dec. 31, 2019</t>
        </is>
      </c>
    </row>
    <row r="2">
      <c r="A2" s="3" t="inlineStr">
        <is>
          <t>Financing Receivable, Recorded Investment, Aging [Abstract]</t>
        </is>
      </c>
    </row>
    <row r="3">
      <c r="A3" s="4" t="inlineStr">
        <is>
          <t>Nonaccrual With No ACL</t>
        </is>
      </c>
      <c r="B3" s="6" t="n">
        <v>24451</v>
      </c>
    </row>
    <row r="4">
      <c r="A4" s="4" t="inlineStr">
        <is>
          <t>Total Nonaccrual</t>
        </is>
      </c>
      <c r="B4" s="5" t="n">
        <v>49994</v>
      </c>
      <c r="C4" s="6" t="n">
        <v>53226</v>
      </c>
    </row>
    <row r="5">
      <c r="A5" s="4" t="inlineStr">
        <is>
          <t>Loans Past Due 90 Days or More Still Accruing</t>
        </is>
      </c>
      <c r="B5" s="5" t="n">
        <v>807</v>
      </c>
    </row>
    <row r="6">
      <c r="A6" s="4" t="inlineStr">
        <is>
          <t>Construction, Land Development and Other Land [Member] | Loans Secured by Real Estate [Member]</t>
        </is>
      </c>
    </row>
    <row r="7">
      <c r="A7" s="3" t="inlineStr">
        <is>
          <t>Financing Receivable, Recorded Investment, Aging [Abstract]</t>
        </is>
      </c>
    </row>
    <row r="8">
      <c r="A8" s="4" t="inlineStr">
        <is>
          <t>Nonaccrual With No ACL</t>
        </is>
      </c>
      <c r="B8" s="5" t="n">
        <v>575</v>
      </c>
    </row>
    <row r="9">
      <c r="A9" s="4" t="inlineStr">
        <is>
          <t>Total Nonaccrual</t>
        </is>
      </c>
      <c r="B9" s="5" t="n">
        <v>932</v>
      </c>
      <c r="C9" s="5" t="n">
        <v>897</v>
      </c>
    </row>
    <row r="10">
      <c r="A10" s="4" t="inlineStr">
        <is>
          <t>Other Secured by 1-4 Family Residential Properties [Member] | Loans Secured by Real Estate [Member]</t>
        </is>
      </c>
    </row>
    <row r="11">
      <c r="A11" s="3" t="inlineStr">
        <is>
          <t>Financing Receivable, Recorded Investment, Aging [Abstract]</t>
        </is>
      </c>
    </row>
    <row r="12">
      <c r="A12" s="4" t="inlineStr">
        <is>
          <t>Nonaccrual With No ACL</t>
        </is>
      </c>
      <c r="B12" s="5" t="n">
        <v>496</v>
      </c>
    </row>
    <row r="13">
      <c r="A13" s="4" t="inlineStr">
        <is>
          <t>Total Nonaccrual</t>
        </is>
      </c>
      <c r="B13" s="5" t="n">
        <v>4441</v>
      </c>
    </row>
    <row r="14">
      <c r="A14" s="4" t="inlineStr">
        <is>
          <t>Loans Past Due 90 Days or More Still Accruing</t>
        </is>
      </c>
      <c r="B14" s="5" t="n">
        <v>51</v>
      </c>
    </row>
    <row r="15">
      <c r="A15" s="4" t="inlineStr">
        <is>
          <t>Secured by Nonfarm, Nonresidential Properties [Member] | Loans Secured by Real Estate [Member]</t>
        </is>
      </c>
    </row>
    <row r="16">
      <c r="A16" s="3" t="inlineStr">
        <is>
          <t>Financing Receivable, Recorded Investment, Aging [Abstract]</t>
        </is>
      </c>
    </row>
    <row r="17">
      <c r="A17" s="4" t="inlineStr">
        <is>
          <t>Nonaccrual With No ACL</t>
        </is>
      </c>
      <c r="B17" s="5" t="n">
        <v>5389</v>
      </c>
    </row>
    <row r="18">
      <c r="A18" s="4" t="inlineStr">
        <is>
          <t>Total Nonaccrual</t>
        </is>
      </c>
      <c r="B18" s="5" t="n">
        <v>7883</v>
      </c>
      <c r="C18" s="5" t="n">
        <v>7700</v>
      </c>
    </row>
    <row r="19">
      <c r="A19" s="4" t="inlineStr">
        <is>
          <t>Other Real Estate Secured [Member] | Loans Secured by Real Estate [Member]</t>
        </is>
      </c>
    </row>
    <row r="20">
      <c r="A20" s="3" t="inlineStr">
        <is>
          <t>Financing Receivable, Recorded Investment, Aging [Abstract]</t>
        </is>
      </c>
    </row>
    <row r="21">
      <c r="A21" s="4" t="inlineStr">
        <is>
          <t>Nonaccrual With No ACL</t>
        </is>
      </c>
      <c r="B21" s="5" t="n">
        <v>63</v>
      </c>
    </row>
    <row r="22">
      <c r="A22" s="4" t="inlineStr">
        <is>
          <t>Total Nonaccrual</t>
        </is>
      </c>
      <c r="B22" s="5" t="n">
        <v>881</v>
      </c>
      <c r="C22" s="5" t="n">
        <v>1032</v>
      </c>
    </row>
    <row r="23">
      <c r="A23" s="4" t="inlineStr">
        <is>
          <t>Secured by 1-4 Family Residential Properties [Member] | Loans Secured by Real Estate [Member]</t>
        </is>
      </c>
    </row>
    <row r="24">
      <c r="A24" s="3" t="inlineStr">
        <is>
          <t>Financing Receivable, Recorded Investment, Aging [Abstract]</t>
        </is>
      </c>
    </row>
    <row r="25">
      <c r="A25" s="4" t="inlineStr">
        <is>
          <t>Total Nonaccrual</t>
        </is>
      </c>
      <c r="C25" s="5" t="n">
        <v>16810</v>
      </c>
    </row>
    <row r="26">
      <c r="A26" s="4" t="inlineStr">
        <is>
          <t>Secured by 1-4 Family Residential Properties [Member] | Other Loans Secured by Real Estate [Member]</t>
        </is>
      </c>
    </row>
    <row r="27">
      <c r="A27" s="3" t="inlineStr">
        <is>
          <t>Financing Receivable, Recorded Investment, Aging [Abstract]</t>
        </is>
      </c>
    </row>
    <row r="28">
      <c r="A28" s="4" t="inlineStr">
        <is>
          <t>Nonaccrual With No ACL</t>
        </is>
      </c>
      <c r="B28" s="5" t="n">
        <v>1480</v>
      </c>
    </row>
    <row r="29">
      <c r="A29" s="4" t="inlineStr">
        <is>
          <t>Total Nonaccrual</t>
        </is>
      </c>
      <c r="B29" s="5" t="n">
        <v>12523</v>
      </c>
    </row>
    <row r="30">
      <c r="A30" s="4" t="inlineStr">
        <is>
          <t>Loans Past Due 90 Days or More Still Accruing</t>
        </is>
      </c>
      <c r="B30" s="5" t="n">
        <v>528</v>
      </c>
    </row>
    <row r="31">
      <c r="A31" s="4" t="inlineStr">
        <is>
          <t>Commercial and Industrial Loans [Member]</t>
        </is>
      </c>
    </row>
    <row r="32">
      <c r="A32" s="3" t="inlineStr">
        <is>
          <t>Financing Receivable, Recorded Investment, Aging [Abstract]</t>
        </is>
      </c>
    </row>
    <row r="33">
      <c r="A33" s="4" t="inlineStr">
        <is>
          <t>Nonaccrual With No ACL</t>
        </is>
      </c>
      <c r="B33" s="5" t="n">
        <v>16436</v>
      </c>
    </row>
    <row r="34">
      <c r="A34" s="4" t="inlineStr">
        <is>
          <t>Total Nonaccrual</t>
        </is>
      </c>
      <c r="B34" s="5" t="n">
        <v>18181</v>
      </c>
      <c r="C34" s="5" t="n">
        <v>21775</v>
      </c>
    </row>
    <row r="35">
      <c r="A35" s="4" t="inlineStr">
        <is>
          <t>Consumer Loans [Member]</t>
        </is>
      </c>
    </row>
    <row r="36">
      <c r="A36" s="3" t="inlineStr">
        <is>
          <t>Financing Receivable, Recorded Investment, Aging [Abstract]</t>
        </is>
      </c>
    </row>
    <row r="37">
      <c r="A37" s="4" t="inlineStr">
        <is>
          <t>Total Nonaccrual</t>
        </is>
      </c>
      <c r="B37" s="5" t="n">
        <v>120</v>
      </c>
      <c r="C37" s="5" t="n">
        <v>108</v>
      </c>
    </row>
    <row r="38">
      <c r="A38" s="4" t="inlineStr">
        <is>
          <t>Loans Past Due 90 Days or More Still Accruing</t>
        </is>
      </c>
      <c r="B38" s="5" t="n">
        <v>217</v>
      </c>
    </row>
    <row r="39">
      <c r="A39" s="4" t="inlineStr">
        <is>
          <t>State and Other Political Subdivision Loans [Member]</t>
        </is>
      </c>
    </row>
    <row r="40">
      <c r="A40" s="3" t="inlineStr">
        <is>
          <t>Financing Receivable, Recorded Investment, Aging [Abstract]</t>
        </is>
      </c>
    </row>
    <row r="41">
      <c r="A41" s="4" t="inlineStr">
        <is>
          <t>Total Nonaccrual</t>
        </is>
      </c>
      <c r="B41" s="5" t="n">
        <v>4049</v>
      </c>
      <c r="C41" s="6" t="n">
        <v>4079</v>
      </c>
    </row>
    <row r="42">
      <c r="A42" s="4" t="inlineStr">
        <is>
          <t>Other Commercial Loans [Member]</t>
        </is>
      </c>
    </row>
    <row r="43">
      <c r="A43" s="3" t="inlineStr">
        <is>
          <t>Financing Receivable, Recorded Investment, Aging [Abstract]</t>
        </is>
      </c>
    </row>
    <row r="44">
      <c r="A44" s="4" t="inlineStr">
        <is>
          <t>Nonaccrual With No ACL</t>
        </is>
      </c>
      <c r="B44" s="5" t="n">
        <v>12</v>
      </c>
    </row>
    <row r="45">
      <c r="A45" s="4" t="inlineStr">
        <is>
          <t>Total Nonaccrual</t>
        </is>
      </c>
      <c r="B45" s="5" t="n">
        <v>984</v>
      </c>
    </row>
    <row r="46">
      <c r="A46" s="4" t="inlineStr">
        <is>
          <t>Loans Past Due 90 Days or More Still Accruing</t>
        </is>
      </c>
      <c r="B46" s="6"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Held for Investment (LHFI) and Allowance for Loan Losses, LHFI - Aging Analysis of Past Due and Nonaccrual LHFI by Loan Type (Details) - USD ($) $ in Thousands</t>
        </is>
      </c>
      <c r="C1" s="2" t="inlineStr">
        <is>
          <t>Jun. 30, 2020</t>
        </is>
      </c>
      <c r="E1" s="2" t="inlineStr">
        <is>
          <t>Dec. 31, 2019</t>
        </is>
      </c>
    </row>
    <row r="2">
      <c r="A2" s="3" t="inlineStr">
        <is>
          <t>Financing Receivable, Recorded Investment, Aging [Abstract]</t>
        </is>
      </c>
    </row>
    <row r="3">
      <c r="A3" s="4" t="inlineStr">
        <is>
          <t>Total Past Due</t>
        </is>
      </c>
      <c r="C3" s="6" t="n">
        <v>19869</v>
      </c>
      <c r="E3" s="6" t="n">
        <v>12627</v>
      </c>
    </row>
    <row r="4">
      <c r="A4" s="4" t="inlineStr">
        <is>
          <t>Nonaccrual</t>
        </is>
      </c>
      <c r="C4" s="5" t="n">
        <v>49994</v>
      </c>
      <c r="E4" s="5" t="n">
        <v>53226</v>
      </c>
    </row>
    <row r="5">
      <c r="A5" s="4" t="inlineStr">
        <is>
          <t>Current Loans</t>
        </is>
      </c>
      <c r="C5" s="5" t="n">
        <v>9639937</v>
      </c>
      <c r="E5" s="5" t="n">
        <v>9269775</v>
      </c>
    </row>
    <row r="6">
      <c r="A6" s="4" t="inlineStr">
        <is>
          <t>Total LHFI</t>
        </is>
      </c>
      <c r="B6" s="4" t="inlineStr">
        <is>
          <t>[1]</t>
        </is>
      </c>
      <c r="C6" s="5" t="n">
        <v>9659806</v>
      </c>
      <c r="E6" s="5" t="n">
        <v>9335628</v>
      </c>
    </row>
    <row r="7">
      <c r="A7" s="4" t="inlineStr">
        <is>
          <t>Past Due 30 to 59 Days [Member]</t>
        </is>
      </c>
    </row>
    <row r="8">
      <c r="A8" s="3" t="inlineStr">
        <is>
          <t>Financing Receivable, Recorded Investment, Aging [Abstract]</t>
        </is>
      </c>
    </row>
    <row r="9">
      <c r="A9" s="4" t="inlineStr">
        <is>
          <t>Total Past Due</t>
        </is>
      </c>
      <c r="C9" s="5" t="n">
        <v>6236</v>
      </c>
      <c r="E9" s="5" t="n">
        <v>10393</v>
      </c>
    </row>
    <row r="10">
      <c r="A10" s="4" t="inlineStr">
        <is>
          <t>Past Due 60 to 89 Days [Member]</t>
        </is>
      </c>
    </row>
    <row r="11">
      <c r="A11" s="3" t="inlineStr">
        <is>
          <t>Financing Receivable, Recorded Investment, Aging [Abstract]</t>
        </is>
      </c>
    </row>
    <row r="12">
      <c r="A12" s="4" t="inlineStr">
        <is>
          <t>Total Past Due</t>
        </is>
      </c>
      <c r="C12" s="5" t="n">
        <v>3498</v>
      </c>
      <c r="D12" s="4" t="inlineStr">
        <is>
          <t>[2]</t>
        </is>
      </c>
      <c r="E12" s="5" t="n">
        <v>1592</v>
      </c>
    </row>
    <row r="13">
      <c r="A13" s="4" t="inlineStr">
        <is>
          <t>Past Due 90 Days or More [Member]</t>
        </is>
      </c>
    </row>
    <row r="14">
      <c r="A14" s="3" t="inlineStr">
        <is>
          <t>Financing Receivable, Recorded Investment, Aging [Abstract]</t>
        </is>
      </c>
    </row>
    <row r="15">
      <c r="A15" s="4" t="inlineStr">
        <is>
          <t>Total Past Due</t>
        </is>
      </c>
      <c r="C15" s="5" t="n">
        <v>10135</v>
      </c>
      <c r="E15" s="5" t="n">
        <v>642</v>
      </c>
      <c r="F15" s="4" t="inlineStr">
        <is>
          <t>[2]</t>
        </is>
      </c>
    </row>
    <row r="16">
      <c r="A16" s="4" t="inlineStr">
        <is>
          <t>Construction, Land Development and Other Land [Member] | Loans Secured by Real Estate [Member]</t>
        </is>
      </c>
    </row>
    <row r="17">
      <c r="A17" s="3" t="inlineStr">
        <is>
          <t>Financing Receivable, Recorded Investment, Aging [Abstract]</t>
        </is>
      </c>
    </row>
    <row r="18">
      <c r="A18" s="4" t="inlineStr">
        <is>
          <t>Total Past Due</t>
        </is>
      </c>
      <c r="C18" s="5" t="n">
        <v>1213</v>
      </c>
      <c r="E18" s="5" t="n">
        <v>636</v>
      </c>
    </row>
    <row r="19">
      <c r="A19" s="4" t="inlineStr">
        <is>
          <t>Nonaccrual</t>
        </is>
      </c>
      <c r="C19" s="5" t="n">
        <v>932</v>
      </c>
      <c r="E19" s="5" t="n">
        <v>897</v>
      </c>
    </row>
    <row r="20">
      <c r="A20" s="4" t="inlineStr">
        <is>
          <t>Current Loans</t>
        </is>
      </c>
      <c r="C20" s="5" t="n">
        <v>481096</v>
      </c>
      <c r="E20" s="5" t="n">
        <v>1161258</v>
      </c>
    </row>
    <row r="21">
      <c r="A21" s="4" t="inlineStr">
        <is>
          <t>Total LHFI</t>
        </is>
      </c>
      <c r="C21" s="5" t="n">
        <v>482309</v>
      </c>
      <c r="E21" s="5" t="n">
        <v>1162791</v>
      </c>
    </row>
    <row r="22">
      <c r="A22" s="4" t="inlineStr">
        <is>
          <t>Construction, Land Development and Other Land [Member] | Loans Secured by Real Estate [Member] | Past Due 30 to 59 Days [Member]</t>
        </is>
      </c>
    </row>
    <row r="23">
      <c r="A23" s="3" t="inlineStr">
        <is>
          <t>Financing Receivable, Recorded Investment, Aging [Abstract]</t>
        </is>
      </c>
    </row>
    <row r="24">
      <c r="A24" s="4" t="inlineStr">
        <is>
          <t>Total Past Due</t>
        </is>
      </c>
      <c r="C24" s="5" t="n">
        <v>699</v>
      </c>
      <c r="E24" s="5" t="n">
        <v>380</v>
      </c>
    </row>
    <row r="25">
      <c r="A25" s="4" t="inlineStr">
        <is>
          <t>Construction, Land Development and Other Land [Member] | Loans Secured by Real Estate [Member] | Past Due 60 to 89 Days [Member]</t>
        </is>
      </c>
    </row>
    <row r="26">
      <c r="A26" s="3" t="inlineStr">
        <is>
          <t>Financing Receivable, Recorded Investment, Aging [Abstract]</t>
        </is>
      </c>
    </row>
    <row r="27">
      <c r="A27" s="4" t="inlineStr">
        <is>
          <t>Total Past Due</t>
        </is>
      </c>
      <c r="C27" s="5" t="n">
        <v>323</v>
      </c>
      <c r="D27" s="4" t="inlineStr">
        <is>
          <t>[2]</t>
        </is>
      </c>
      <c r="E27" s="5" t="n">
        <v>256</v>
      </c>
    </row>
    <row r="28">
      <c r="A28" s="4" t="inlineStr">
        <is>
          <t>Construction, Land Development and Other Land [Member] | Loans Secured by Real Estate [Member] | Past Due 90 Days or More [Member]</t>
        </is>
      </c>
    </row>
    <row r="29">
      <c r="A29" s="3" t="inlineStr">
        <is>
          <t>Financing Receivable, Recorded Investment, Aging [Abstract]</t>
        </is>
      </c>
    </row>
    <row r="30">
      <c r="A30" s="4" t="inlineStr">
        <is>
          <t>Total Past Due</t>
        </is>
      </c>
      <c r="C30" s="5" t="n">
        <v>191</v>
      </c>
    </row>
    <row r="31">
      <c r="A31" s="4" t="inlineStr">
        <is>
          <t>Other Secured by 1-4 Family Residential Properties [Member] | Loans Secured by Real Estate [Member]</t>
        </is>
      </c>
    </row>
    <row r="32">
      <c r="A32" s="3" t="inlineStr">
        <is>
          <t>Financing Receivable, Recorded Investment, Aging [Abstract]</t>
        </is>
      </c>
    </row>
    <row r="33">
      <c r="A33" s="4" t="inlineStr">
        <is>
          <t>Total Past Due</t>
        </is>
      </c>
      <c r="C33" s="5" t="n">
        <v>3130</v>
      </c>
    </row>
    <row r="34">
      <c r="A34" s="4" t="inlineStr">
        <is>
          <t>Nonaccrual</t>
        </is>
      </c>
      <c r="C34" s="5" t="n">
        <v>4441</v>
      </c>
    </row>
    <row r="35">
      <c r="A35" s="4" t="inlineStr">
        <is>
          <t>Current Loans</t>
        </is>
      </c>
      <c r="C35" s="5" t="n">
        <v>559698</v>
      </c>
    </row>
    <row r="36">
      <c r="A36" s="4" t="inlineStr">
        <is>
          <t>Total LHFI</t>
        </is>
      </c>
      <c r="C36" s="5" t="n">
        <v>562828</v>
      </c>
    </row>
    <row r="37">
      <c r="A37" s="4" t="inlineStr">
        <is>
          <t>Other Secured by 1-4 Family Residential Properties [Member] | Loans Secured by Real Estate [Member] | Past Due 30 to 59 Days [Member]</t>
        </is>
      </c>
    </row>
    <row r="38">
      <c r="A38" s="3" t="inlineStr">
        <is>
          <t>Financing Receivable, Recorded Investment, Aging [Abstract]</t>
        </is>
      </c>
    </row>
    <row r="39">
      <c r="A39" s="4" t="inlineStr">
        <is>
          <t>Total Past Due</t>
        </is>
      </c>
      <c r="C39" s="5" t="n">
        <v>1481</v>
      </c>
    </row>
    <row r="40">
      <c r="A40" s="4" t="inlineStr">
        <is>
          <t>Other Secured by 1-4 Family Residential Properties [Member] | Loans Secured by Real Estate [Member] | Past Due 60 to 89 Days [Member]</t>
        </is>
      </c>
    </row>
    <row r="41">
      <c r="A41" s="3" t="inlineStr">
        <is>
          <t>Financing Receivable, Recorded Investment, Aging [Abstract]</t>
        </is>
      </c>
    </row>
    <row r="42">
      <c r="A42" s="4" t="inlineStr">
        <is>
          <t>Total Past Due</t>
        </is>
      </c>
      <c r="B42" s="4" t="inlineStr">
        <is>
          <t>[2]</t>
        </is>
      </c>
      <c r="C42" s="5" t="n">
        <v>1017</v>
      </c>
    </row>
    <row r="43">
      <c r="A43" s="4" t="inlineStr">
        <is>
          <t>Other Secured by 1-4 Family Residential Properties [Member] | Loans Secured by Real Estate [Member] | Past Due 90 Days or More [Member]</t>
        </is>
      </c>
    </row>
    <row r="44">
      <c r="A44" s="3" t="inlineStr">
        <is>
          <t>Financing Receivable, Recorded Investment, Aging [Abstract]</t>
        </is>
      </c>
    </row>
    <row r="45">
      <c r="A45" s="4" t="inlineStr">
        <is>
          <t>Total Past Due</t>
        </is>
      </c>
      <c r="C45" s="5" t="n">
        <v>632</v>
      </c>
    </row>
    <row r="46">
      <c r="A46" s="4" t="inlineStr">
        <is>
          <t>Secured by 1-4 Family Residential Properties [Member] | Loans Secured by Real Estate [Member]</t>
        </is>
      </c>
    </row>
    <row r="47">
      <c r="A47" s="3" t="inlineStr">
        <is>
          <t>Financing Receivable, Recorded Investment, Aging [Abstract]</t>
        </is>
      </c>
    </row>
    <row r="48">
      <c r="A48" s="4" t="inlineStr">
        <is>
          <t>Total Past Due</t>
        </is>
      </c>
      <c r="E48" s="5" t="n">
        <v>6405</v>
      </c>
    </row>
    <row r="49">
      <c r="A49" s="4" t="inlineStr">
        <is>
          <t>Nonaccrual</t>
        </is>
      </c>
      <c r="E49" s="5" t="n">
        <v>16810</v>
      </c>
    </row>
    <row r="50">
      <c r="A50" s="4" t="inlineStr">
        <is>
          <t>Current Loans</t>
        </is>
      </c>
      <c r="E50" s="5" t="n">
        <v>1832698</v>
      </c>
    </row>
    <row r="51">
      <c r="A51" s="4" t="inlineStr">
        <is>
          <t>Total LHFI</t>
        </is>
      </c>
      <c r="E51" s="5" t="n">
        <v>1855913</v>
      </c>
    </row>
    <row r="52">
      <c r="A52" s="4" t="inlineStr">
        <is>
          <t>Secured by 1-4 Family Residential Properties [Member] | Loans Secured by Real Estate [Member] | Past Due 30 to 59 Days [Member]</t>
        </is>
      </c>
    </row>
    <row r="53">
      <c r="A53" s="3" t="inlineStr">
        <is>
          <t>Financing Receivable, Recorded Investment, Aging [Abstract]</t>
        </is>
      </c>
    </row>
    <row r="54">
      <c r="A54" s="4" t="inlineStr">
        <is>
          <t>Total Past Due</t>
        </is>
      </c>
      <c r="E54" s="5" t="n">
        <v>5254</v>
      </c>
    </row>
    <row r="55">
      <c r="A55" s="4" t="inlineStr">
        <is>
          <t>Secured by 1-4 Family Residential Properties [Member] | Loans Secured by Real Estate [Member] | Past Due 60 to 89 Days [Member]</t>
        </is>
      </c>
    </row>
    <row r="56">
      <c r="A56" s="3" t="inlineStr">
        <is>
          <t>Financing Receivable, Recorded Investment, Aging [Abstract]</t>
        </is>
      </c>
    </row>
    <row r="57">
      <c r="A57" s="4" t="inlineStr">
        <is>
          <t>Total Past Due</t>
        </is>
      </c>
      <c r="E57" s="5" t="n">
        <v>940</v>
      </c>
    </row>
    <row r="58">
      <c r="A58" s="4" t="inlineStr">
        <is>
          <t>Secured by 1-4 Family Residential Properties [Member] | Loans Secured by Real Estate [Member] | Past Due 90 Days or More [Member]</t>
        </is>
      </c>
    </row>
    <row r="59">
      <c r="A59" s="3" t="inlineStr">
        <is>
          <t>Financing Receivable, Recorded Investment, Aging [Abstract]</t>
        </is>
      </c>
    </row>
    <row r="60">
      <c r="A60" s="4" t="inlineStr">
        <is>
          <t>Total Past Due</t>
        </is>
      </c>
      <c r="B60" s="4" t="inlineStr">
        <is>
          <t>[2]</t>
        </is>
      </c>
      <c r="E60" s="5" t="n">
        <v>211</v>
      </c>
    </row>
    <row r="61">
      <c r="A61" s="4" t="inlineStr">
        <is>
          <t>Secured by 1-4 Family Residential Properties [Member] | Other Loans Secured by Real Estate [Member]</t>
        </is>
      </c>
    </row>
    <row r="62">
      <c r="A62" s="3" t="inlineStr">
        <is>
          <t>Financing Receivable, Recorded Investment, Aging [Abstract]</t>
        </is>
      </c>
    </row>
    <row r="63">
      <c r="A63" s="4" t="inlineStr">
        <is>
          <t>Total Past Due</t>
        </is>
      </c>
      <c r="C63" s="5" t="n">
        <v>8881</v>
      </c>
    </row>
    <row r="64">
      <c r="A64" s="4" t="inlineStr">
        <is>
          <t>Nonaccrual</t>
        </is>
      </c>
      <c r="C64" s="5" t="n">
        <v>12523</v>
      </c>
    </row>
    <row r="65">
      <c r="A65" s="4" t="inlineStr">
        <is>
          <t>Current Loans</t>
        </is>
      </c>
      <c r="C65" s="5" t="n">
        <v>1241816</v>
      </c>
    </row>
    <row r="66">
      <c r="A66" s="4" t="inlineStr">
        <is>
          <t>Total LHFI</t>
        </is>
      </c>
      <c r="C66" s="5" t="n">
        <v>1250697</v>
      </c>
    </row>
    <row r="67">
      <c r="A67" s="4" t="inlineStr">
        <is>
          <t>Secured by 1-4 Family Residential Properties [Member] | Other Loans Secured by Real Estate [Member] | Past Due 30 to 59 Days [Member]</t>
        </is>
      </c>
    </row>
    <row r="68">
      <c r="A68" s="3" t="inlineStr">
        <is>
          <t>Financing Receivable, Recorded Investment, Aging [Abstract]</t>
        </is>
      </c>
    </row>
    <row r="69">
      <c r="A69" s="4" t="inlineStr">
        <is>
          <t>Total Past Due</t>
        </is>
      </c>
      <c r="C69" s="5" t="n">
        <v>1880</v>
      </c>
    </row>
    <row r="70">
      <c r="A70" s="4" t="inlineStr">
        <is>
          <t>Secured by 1-4 Family Residential Properties [Member] | Other Loans Secured by Real Estate [Member] | Past Due 60 to 89 Days [Member]</t>
        </is>
      </c>
    </row>
    <row r="71">
      <c r="A71" s="3" t="inlineStr">
        <is>
          <t>Financing Receivable, Recorded Investment, Aging [Abstract]</t>
        </is>
      </c>
    </row>
    <row r="72">
      <c r="A72" s="4" t="inlineStr">
        <is>
          <t>Total Past Due</t>
        </is>
      </c>
      <c r="B72" s="4" t="inlineStr">
        <is>
          <t>[2]</t>
        </is>
      </c>
      <c r="C72" s="5" t="n">
        <v>1500</v>
      </c>
    </row>
    <row r="73">
      <c r="A73" s="4" t="inlineStr">
        <is>
          <t>Secured by 1-4 Family Residential Properties [Member] | Other Loans Secured by Real Estate [Member] | Past Due 90 Days or More [Member]</t>
        </is>
      </c>
    </row>
    <row r="74">
      <c r="A74" s="3" t="inlineStr">
        <is>
          <t>Financing Receivable, Recorded Investment, Aging [Abstract]</t>
        </is>
      </c>
    </row>
    <row r="75">
      <c r="A75" s="4" t="inlineStr">
        <is>
          <t>Total Past Due</t>
        </is>
      </c>
      <c r="C75" s="5" t="n">
        <v>5501</v>
      </c>
    </row>
    <row r="76">
      <c r="A76" s="4" t="inlineStr">
        <is>
          <t>Secured by Nonfarm, Nonresidential Properties [Member] | Loans Secured by Real Estate [Member]</t>
        </is>
      </c>
    </row>
    <row r="77">
      <c r="A77" s="3" t="inlineStr">
        <is>
          <t>Financing Receivable, Recorded Investment, Aging [Abstract]</t>
        </is>
      </c>
    </row>
    <row r="78">
      <c r="A78" s="4" t="inlineStr">
        <is>
          <t>Total Past Due</t>
        </is>
      </c>
      <c r="C78" s="5" t="n">
        <v>1260</v>
      </c>
      <c r="E78" s="5" t="n">
        <v>1698</v>
      </c>
    </row>
    <row r="79">
      <c r="A79" s="4" t="inlineStr">
        <is>
          <t>Nonaccrual</t>
        </is>
      </c>
      <c r="C79" s="5" t="n">
        <v>7883</v>
      </c>
      <c r="E79" s="5" t="n">
        <v>7700</v>
      </c>
    </row>
    <row r="80">
      <c r="A80" s="4" t="inlineStr">
        <is>
          <t>Current Loans</t>
        </is>
      </c>
      <c r="C80" s="5" t="n">
        <v>2609132</v>
      </c>
      <c r="E80" s="5" t="n">
        <v>2465847</v>
      </c>
    </row>
    <row r="81">
      <c r="A81" s="4" t="inlineStr">
        <is>
          <t>Total LHFI</t>
        </is>
      </c>
      <c r="C81" s="5" t="n">
        <v>2610392</v>
      </c>
      <c r="E81" s="5" t="n">
        <v>2475245</v>
      </c>
    </row>
    <row r="82">
      <c r="A82" s="4" t="inlineStr">
        <is>
          <t>Secured by Nonfarm, Nonresidential Properties [Member] | Loans Secured by Real Estate [Member] | Past Due 30 to 59 Days [Member]</t>
        </is>
      </c>
    </row>
    <row r="83">
      <c r="A83" s="3" t="inlineStr">
        <is>
          <t>Financing Receivable, Recorded Investment, Aging [Abstract]</t>
        </is>
      </c>
    </row>
    <row r="84">
      <c r="A84" s="4" t="inlineStr">
        <is>
          <t>Total Past Due</t>
        </is>
      </c>
      <c r="C84" s="5" t="n">
        <v>187</v>
      </c>
      <c r="E84" s="5" t="n">
        <v>1698</v>
      </c>
    </row>
    <row r="85">
      <c r="A85" s="4" t="inlineStr">
        <is>
          <t>Secured by Nonfarm, Nonresidential Properties [Member] | Loans Secured by Real Estate [Member] | Past Due 60 to 89 Days [Member]</t>
        </is>
      </c>
    </row>
    <row r="86">
      <c r="A86" s="3" t="inlineStr">
        <is>
          <t>Financing Receivable, Recorded Investment, Aging [Abstract]</t>
        </is>
      </c>
    </row>
    <row r="87">
      <c r="A87" s="4" t="inlineStr">
        <is>
          <t>Total Past Due</t>
        </is>
      </c>
      <c r="B87" s="4" t="inlineStr">
        <is>
          <t>[2]</t>
        </is>
      </c>
      <c r="C87" s="5" t="n">
        <v>391</v>
      </c>
    </row>
    <row r="88">
      <c r="A88" s="4" t="inlineStr">
        <is>
          <t>Secured by Nonfarm, Nonresidential Properties [Member] | Loans Secured by Real Estate [Member] | Past Due 90 Days or More [Member]</t>
        </is>
      </c>
    </row>
    <row r="89">
      <c r="A89" s="3" t="inlineStr">
        <is>
          <t>Financing Receivable, Recorded Investment, Aging [Abstract]</t>
        </is>
      </c>
    </row>
    <row r="90">
      <c r="A90" s="4" t="inlineStr">
        <is>
          <t>Total Past Due</t>
        </is>
      </c>
      <c r="C90" s="5" t="n">
        <v>682</v>
      </c>
    </row>
    <row r="91">
      <c r="A91" s="4" t="inlineStr">
        <is>
          <t>Other Real Estate Secured [Member] | Loans Secured by Real Estate [Member]</t>
        </is>
      </c>
    </row>
    <row r="92">
      <c r="A92" s="3" t="inlineStr">
        <is>
          <t>Financing Receivable, Recorded Investment, Aging [Abstract]</t>
        </is>
      </c>
    </row>
    <row r="93">
      <c r="A93" s="4" t="inlineStr">
        <is>
          <t>Total Past Due</t>
        </is>
      </c>
      <c r="C93" s="5" t="n">
        <v>453</v>
      </c>
      <c r="E93" s="5" t="n">
        <v>8</v>
      </c>
    </row>
    <row r="94">
      <c r="A94" s="4" t="inlineStr">
        <is>
          <t>Nonaccrual</t>
        </is>
      </c>
      <c r="C94" s="5" t="n">
        <v>881</v>
      </c>
      <c r="E94" s="5" t="n">
        <v>1032</v>
      </c>
    </row>
    <row r="95">
      <c r="A95" s="4" t="inlineStr">
        <is>
          <t>Current Loans</t>
        </is>
      </c>
      <c r="C95" s="5" t="n">
        <v>884362</v>
      </c>
      <c r="E95" s="5" t="n">
        <v>723440</v>
      </c>
    </row>
    <row r="96">
      <c r="A96" s="4" t="inlineStr">
        <is>
          <t>Total LHFI</t>
        </is>
      </c>
      <c r="C96" s="5" t="n">
        <v>884815</v>
      </c>
      <c r="E96" s="5" t="n">
        <v>724480</v>
      </c>
    </row>
    <row r="97">
      <c r="A97" s="4" t="inlineStr">
        <is>
          <t>Other Real Estate Secured [Member] | Loans Secured by Real Estate [Member] | Past Due 30 to 59 Days [Member]</t>
        </is>
      </c>
    </row>
    <row r="98">
      <c r="A98" s="3" t="inlineStr">
        <is>
          <t>Financing Receivable, Recorded Investment, Aging [Abstract]</t>
        </is>
      </c>
    </row>
    <row r="99">
      <c r="A99" s="4" t="inlineStr">
        <is>
          <t>Total Past Due</t>
        </is>
      </c>
      <c r="C99" s="5" t="n">
        <v>165</v>
      </c>
      <c r="E99" s="5" t="n">
        <v>8</v>
      </c>
    </row>
    <row r="100">
      <c r="A100" s="4" t="inlineStr">
        <is>
          <t>Other Real Estate Secured [Member] | Loans Secured by Real Estate [Member] | Past Due 90 Days or More [Member]</t>
        </is>
      </c>
    </row>
    <row r="101">
      <c r="A101" s="3" t="inlineStr">
        <is>
          <t>Financing Receivable, Recorded Investment, Aging [Abstract]</t>
        </is>
      </c>
    </row>
    <row r="102">
      <c r="A102" s="4" t="inlineStr">
        <is>
          <t>Total Past Due</t>
        </is>
      </c>
      <c r="C102" s="5" t="n">
        <v>288</v>
      </c>
    </row>
    <row r="103">
      <c r="A103" s="4" t="inlineStr">
        <is>
          <t>Commercial and Industrial Loans [Member]</t>
        </is>
      </c>
    </row>
    <row r="104">
      <c r="A104" s="3" t="inlineStr">
        <is>
          <t>Financing Receivable, Recorded Investment, Aging [Abstract]</t>
        </is>
      </c>
    </row>
    <row r="105">
      <c r="A105" s="4" t="inlineStr">
        <is>
          <t>Total Past Due</t>
        </is>
      </c>
      <c r="C105" s="5" t="n">
        <v>2694</v>
      </c>
      <c r="E105" s="5" t="n">
        <v>668</v>
      </c>
    </row>
    <row r="106">
      <c r="A106" s="4" t="inlineStr">
        <is>
          <t>Nonaccrual</t>
        </is>
      </c>
      <c r="C106" s="5" t="n">
        <v>18181</v>
      </c>
      <c r="E106" s="5" t="n">
        <v>21775</v>
      </c>
    </row>
    <row r="107">
      <c r="A107" s="4" t="inlineStr">
        <is>
          <t>Current Loans</t>
        </is>
      </c>
      <c r="C107" s="5" t="n">
        <v>1410561</v>
      </c>
      <c r="E107" s="5" t="n">
        <v>1455453</v>
      </c>
    </row>
    <row r="108">
      <c r="A108" s="4" t="inlineStr">
        <is>
          <t>Total LHFI</t>
        </is>
      </c>
      <c r="C108" s="5" t="n">
        <v>1413255</v>
      </c>
      <c r="E108" s="5" t="n">
        <v>1477896</v>
      </c>
    </row>
    <row r="109">
      <c r="A109" s="4" t="inlineStr">
        <is>
          <t>Commercial and Industrial Loans [Member] | Past Due 30 to 59 Days [Member]</t>
        </is>
      </c>
    </row>
    <row r="110">
      <c r="A110" s="3" t="inlineStr">
        <is>
          <t>Financing Receivable, Recorded Investment, Aging [Abstract]</t>
        </is>
      </c>
    </row>
    <row r="111">
      <c r="A111" s="4" t="inlineStr">
        <is>
          <t>Total Past Due</t>
        </is>
      </c>
      <c r="C111" s="5" t="n">
        <v>594</v>
      </c>
      <c r="E111" s="5" t="n">
        <v>617</v>
      </c>
    </row>
    <row r="112">
      <c r="A112" s="4" t="inlineStr">
        <is>
          <t>Commercial and Industrial Loans [Member] | Past Due 60 to 89 Days [Member]</t>
        </is>
      </c>
    </row>
    <row r="113">
      <c r="A113" s="3" t="inlineStr">
        <is>
          <t>Financing Receivable, Recorded Investment, Aging [Abstract]</t>
        </is>
      </c>
    </row>
    <row r="114">
      <c r="A114" s="4" t="inlineStr">
        <is>
          <t>Total Past Due</t>
        </is>
      </c>
      <c r="C114" s="5" t="n">
        <v>99</v>
      </c>
      <c r="D114" s="4" t="inlineStr">
        <is>
          <t>[2]</t>
        </is>
      </c>
      <c r="E114" s="5" t="n">
        <v>12</v>
      </c>
    </row>
    <row r="115">
      <c r="A115" s="4" t="inlineStr">
        <is>
          <t>Commercial and Industrial Loans [Member] | Past Due 90 Days or More [Member]</t>
        </is>
      </c>
    </row>
    <row r="116">
      <c r="A116" s="3" t="inlineStr">
        <is>
          <t>Financing Receivable, Recorded Investment, Aging [Abstract]</t>
        </is>
      </c>
    </row>
    <row r="117">
      <c r="A117" s="4" t="inlineStr">
        <is>
          <t>Total Past Due</t>
        </is>
      </c>
      <c r="C117" s="5" t="n">
        <v>2001</v>
      </c>
      <c r="E117" s="5" t="n">
        <v>39</v>
      </c>
      <c r="F117" s="4" t="inlineStr">
        <is>
          <t>[2]</t>
        </is>
      </c>
    </row>
    <row r="118">
      <c r="A118" s="4" t="inlineStr">
        <is>
          <t>Other Construction [Member] | Other Loans Secured by Real Estate [Member]</t>
        </is>
      </c>
    </row>
    <row r="119">
      <c r="A119" s="3" t="inlineStr">
        <is>
          <t>Financing Receivable, Recorded Investment, Aging [Abstract]</t>
        </is>
      </c>
    </row>
    <row r="120">
      <c r="A120" s="4" t="inlineStr">
        <is>
          <t>Current Loans</t>
        </is>
      </c>
      <c r="C120" s="5" t="n">
        <v>794968</v>
      </c>
    </row>
    <row r="121">
      <c r="A121" s="4" t="inlineStr">
        <is>
          <t>Total LHFI</t>
        </is>
      </c>
      <c r="C121" s="5" t="n">
        <v>794968</v>
      </c>
    </row>
    <row r="122">
      <c r="A122" s="4" t="inlineStr">
        <is>
          <t>Consumer Loans [Member]</t>
        </is>
      </c>
    </row>
    <row r="123">
      <c r="A123" s="3" t="inlineStr">
        <is>
          <t>Financing Receivable, Recorded Investment, Aging [Abstract]</t>
        </is>
      </c>
    </row>
    <row r="124">
      <c r="A124" s="4" t="inlineStr">
        <is>
          <t>Total Past Due</t>
        </is>
      </c>
      <c r="C124" s="5" t="n">
        <v>1248</v>
      </c>
      <c r="E124" s="5" t="n">
        <v>2980</v>
      </c>
    </row>
    <row r="125">
      <c r="A125" s="4" t="inlineStr">
        <is>
          <t>Nonaccrual</t>
        </is>
      </c>
      <c r="C125" s="5" t="n">
        <v>120</v>
      </c>
      <c r="E125" s="5" t="n">
        <v>108</v>
      </c>
    </row>
    <row r="126">
      <c r="A126" s="4" t="inlineStr">
        <is>
          <t>Current Loans</t>
        </is>
      </c>
      <c r="C126" s="5" t="n">
        <v>163312</v>
      </c>
      <c r="E126" s="5" t="n">
        <v>172650</v>
      </c>
    </row>
    <row r="127">
      <c r="A127" s="4" t="inlineStr">
        <is>
          <t>Total LHFI</t>
        </is>
      </c>
      <c r="C127" s="5" t="n">
        <v>164560</v>
      </c>
      <c r="E127" s="5" t="n">
        <v>175738</v>
      </c>
    </row>
    <row r="128">
      <c r="A128" s="4" t="inlineStr">
        <is>
          <t>Consumer Loans [Member] | Past Due 30 to 59 Days [Member]</t>
        </is>
      </c>
    </row>
    <row r="129">
      <c r="A129" s="3" t="inlineStr">
        <is>
          <t>Financing Receivable, Recorded Investment, Aging [Abstract]</t>
        </is>
      </c>
    </row>
    <row r="130">
      <c r="A130" s="4" t="inlineStr">
        <is>
          <t>Total Past Due</t>
        </is>
      </c>
      <c r="C130" s="5" t="n">
        <v>879</v>
      </c>
      <c r="E130" s="5" t="n">
        <v>2208</v>
      </c>
    </row>
    <row r="131">
      <c r="A131" s="4" t="inlineStr">
        <is>
          <t>Consumer Loans [Member] | Past Due 60 to 89 Days [Member]</t>
        </is>
      </c>
    </row>
    <row r="132">
      <c r="A132" s="3" t="inlineStr">
        <is>
          <t>Financing Receivable, Recorded Investment, Aging [Abstract]</t>
        </is>
      </c>
    </row>
    <row r="133">
      <c r="A133" s="4" t="inlineStr">
        <is>
          <t>Total Past Due</t>
        </is>
      </c>
      <c r="C133" s="5" t="n">
        <v>152</v>
      </c>
      <c r="D133" s="4" t="inlineStr">
        <is>
          <t>[2]</t>
        </is>
      </c>
      <c r="E133" s="5" t="n">
        <v>380</v>
      </c>
    </row>
    <row r="134">
      <c r="A134" s="4" t="inlineStr">
        <is>
          <t>Consumer Loans [Member] | Past Due 90 Days or More [Member]</t>
        </is>
      </c>
    </row>
    <row r="135">
      <c r="A135" s="3" t="inlineStr">
        <is>
          <t>Financing Receivable, Recorded Investment, Aging [Abstract]</t>
        </is>
      </c>
    </row>
    <row r="136">
      <c r="A136" s="4" t="inlineStr">
        <is>
          <t>Total Past Due</t>
        </is>
      </c>
      <c r="C136" s="5" t="n">
        <v>217</v>
      </c>
      <c r="E136" s="5" t="n">
        <v>392</v>
      </c>
      <c r="F136" s="4" t="inlineStr">
        <is>
          <t>[2]</t>
        </is>
      </c>
    </row>
    <row r="137">
      <c r="A137" s="4" t="inlineStr">
        <is>
          <t>State and Other Political Subdivision Loans [Member]</t>
        </is>
      </c>
    </row>
    <row r="138">
      <c r="A138" s="3" t="inlineStr">
        <is>
          <t>Financing Receivable, Recorded Investment, Aging [Abstract]</t>
        </is>
      </c>
    </row>
    <row r="139">
      <c r="A139" s="4" t="inlineStr">
        <is>
          <t>Total Past Due</t>
        </is>
      </c>
      <c r="C139" s="5" t="n">
        <v>177</v>
      </c>
      <c r="E139" s="5" t="n">
        <v>76</v>
      </c>
    </row>
    <row r="140">
      <c r="A140" s="4" t="inlineStr">
        <is>
          <t>Nonaccrual</t>
        </is>
      </c>
      <c r="C140" s="5" t="n">
        <v>4049</v>
      </c>
      <c r="E140" s="5" t="n">
        <v>4079</v>
      </c>
    </row>
    <row r="141">
      <c r="A141" s="4" t="inlineStr">
        <is>
          <t>Current Loans</t>
        </is>
      </c>
      <c r="C141" s="5" t="n">
        <v>931359</v>
      </c>
      <c r="E141" s="5" t="n">
        <v>963789</v>
      </c>
    </row>
    <row r="142">
      <c r="A142" s="4" t="inlineStr">
        <is>
          <t>Total LHFI</t>
        </is>
      </c>
      <c r="C142" s="5" t="n">
        <v>931536</v>
      </c>
      <c r="E142" s="5" t="n">
        <v>967944</v>
      </c>
    </row>
    <row r="143">
      <c r="A143" s="4" t="inlineStr">
        <is>
          <t>State and Other Political Subdivision Loans [Member] | Past Due 30 to 59 Days [Member]</t>
        </is>
      </c>
    </row>
    <row r="144">
      <c r="A144" s="3" t="inlineStr">
        <is>
          <t>Financing Receivable, Recorded Investment, Aging [Abstract]</t>
        </is>
      </c>
    </row>
    <row r="145">
      <c r="A145" s="4" t="inlineStr">
        <is>
          <t>Total Past Due</t>
        </is>
      </c>
      <c r="E145" s="5" t="n">
        <v>76</v>
      </c>
    </row>
    <row r="146">
      <c r="A146" s="4" t="inlineStr">
        <is>
          <t>State and Other Political Subdivision Loans [Member] | Past Due 90 Days or More [Member]</t>
        </is>
      </c>
    </row>
    <row r="147">
      <c r="A147" s="3" t="inlineStr">
        <is>
          <t>Financing Receivable, Recorded Investment, Aging [Abstract]</t>
        </is>
      </c>
    </row>
    <row r="148">
      <c r="A148" s="4" t="inlineStr">
        <is>
          <t>Total Past Due</t>
        </is>
      </c>
      <c r="C148" s="5" t="n">
        <v>177</v>
      </c>
    </row>
    <row r="149">
      <c r="A149" s="4" t="inlineStr">
        <is>
          <t>Other Commercial Loans [Member]</t>
        </is>
      </c>
    </row>
    <row r="150">
      <c r="A150" s="3" t="inlineStr">
        <is>
          <t>Financing Receivable, Recorded Investment, Aging [Abstract]</t>
        </is>
      </c>
    </row>
    <row r="151">
      <c r="A151" s="4" t="inlineStr">
        <is>
          <t>Total Past Due</t>
        </is>
      </c>
      <c r="C151" s="5" t="n">
        <v>813</v>
      </c>
    </row>
    <row r="152">
      <c r="A152" s="4" t="inlineStr">
        <is>
          <t>Nonaccrual</t>
        </is>
      </c>
      <c r="C152" s="5" t="n">
        <v>984</v>
      </c>
    </row>
    <row r="153">
      <c r="A153" s="4" t="inlineStr">
        <is>
          <t>Current Loans</t>
        </is>
      </c>
      <c r="C153" s="5" t="n">
        <v>563633</v>
      </c>
    </row>
    <row r="154">
      <c r="A154" s="4" t="inlineStr">
        <is>
          <t>Total LHFI</t>
        </is>
      </c>
      <c r="B154" s="4" t="inlineStr">
        <is>
          <t>[3]</t>
        </is>
      </c>
      <c r="C154" s="5" t="n">
        <v>564446</v>
      </c>
      <c r="E154" s="5" t="n">
        <v>495621</v>
      </c>
    </row>
    <row r="155">
      <c r="A155" s="4" t="inlineStr">
        <is>
          <t>Other Commercial Loans [Member] | Past Due 30 to 59 Days [Member]</t>
        </is>
      </c>
    </row>
    <row r="156">
      <c r="A156" s="3" t="inlineStr">
        <is>
          <t>Financing Receivable, Recorded Investment, Aging [Abstract]</t>
        </is>
      </c>
    </row>
    <row r="157">
      <c r="A157" s="4" t="inlineStr">
        <is>
          <t>Total Past Due</t>
        </is>
      </c>
      <c r="C157" s="5" t="n">
        <v>351</v>
      </c>
    </row>
    <row r="158">
      <c r="A158" s="4" t="inlineStr">
        <is>
          <t>Other Commercial Loans [Member] | Past Due 60 to 89 Days [Member]</t>
        </is>
      </c>
    </row>
    <row r="159">
      <c r="A159" s="3" t="inlineStr">
        <is>
          <t>Financing Receivable, Recorded Investment, Aging [Abstract]</t>
        </is>
      </c>
    </row>
    <row r="160">
      <c r="A160" s="4" t="inlineStr">
        <is>
          <t>Total Past Due</t>
        </is>
      </c>
      <c r="B160" s="4" t="inlineStr">
        <is>
          <t>[2]</t>
        </is>
      </c>
      <c r="C160" s="5" t="n">
        <v>16</v>
      </c>
    </row>
    <row r="161">
      <c r="A161" s="4" t="inlineStr">
        <is>
          <t>Other Commercial Loans [Member] | Past Due 90 Days or More [Member]</t>
        </is>
      </c>
    </row>
    <row r="162">
      <c r="A162" s="3" t="inlineStr">
        <is>
          <t>Financing Receivable, Recorded Investment, Aging [Abstract]</t>
        </is>
      </c>
    </row>
    <row r="163">
      <c r="A163" s="4" t="inlineStr">
        <is>
          <t>Total Past Due</t>
        </is>
      </c>
      <c r="C163" s="6" t="n">
        <v>446</v>
      </c>
    </row>
    <row r="164">
      <c r="A164" s="4" t="inlineStr">
        <is>
          <t>Other Loans [Member]</t>
        </is>
      </c>
    </row>
    <row r="165">
      <c r="A165" s="3" t="inlineStr">
        <is>
          <t>Financing Receivable, Recorded Investment, Aging [Abstract]</t>
        </is>
      </c>
    </row>
    <row r="166">
      <c r="A166" s="4" t="inlineStr">
        <is>
          <t>Total Past Due</t>
        </is>
      </c>
      <c r="E166" s="5" t="n">
        <v>156</v>
      </c>
    </row>
    <row r="167">
      <c r="A167" s="4" t="inlineStr">
        <is>
          <t>Nonaccrual</t>
        </is>
      </c>
      <c r="E167" s="5" t="n">
        <v>825</v>
      </c>
    </row>
    <row r="168">
      <c r="A168" s="4" t="inlineStr">
        <is>
          <t>Current Loans</t>
        </is>
      </c>
      <c r="E168" s="5" t="n">
        <v>494640</v>
      </c>
    </row>
    <row r="169">
      <c r="A169" s="4" t="inlineStr">
        <is>
          <t>Total LHFI</t>
        </is>
      </c>
      <c r="E169" s="5" t="n">
        <v>495621</v>
      </c>
    </row>
    <row r="170">
      <c r="A170" s="4" t="inlineStr">
        <is>
          <t>Other Loans [Member] | Past Due 30 to 59 Days [Member]</t>
        </is>
      </c>
    </row>
    <row r="171">
      <c r="A171" s="3" t="inlineStr">
        <is>
          <t>Financing Receivable, Recorded Investment, Aging [Abstract]</t>
        </is>
      </c>
    </row>
    <row r="172">
      <c r="A172" s="4" t="inlineStr">
        <is>
          <t>Total Past Due</t>
        </is>
      </c>
      <c r="E172" s="5" t="n">
        <v>152</v>
      </c>
    </row>
    <row r="173">
      <c r="A173" s="4" t="inlineStr">
        <is>
          <t>Other Loans [Member] | Past Due 60 to 89 Days [Member]</t>
        </is>
      </c>
    </row>
    <row r="174">
      <c r="A174" s="3" t="inlineStr">
        <is>
          <t>Financing Receivable, Recorded Investment, Aging [Abstract]</t>
        </is>
      </c>
    </row>
    <row r="175">
      <c r="A175" s="4" t="inlineStr">
        <is>
          <t>Total Past Due</t>
        </is>
      </c>
      <c r="E175" s="6" t="n">
        <v>4</v>
      </c>
    </row>
    <row r="176"/>
    <row r="177">
      <c r="A177" s="4" t="inlineStr">
        <is>
          <t>[1]</t>
        </is>
      </c>
      <c r="B177" s="4" t="inlineStr">
        <is>
          <t>Effective January 1, 2020, Trustmark adopted FASB ASU 2016-13 using the modified retrospective approach.  Therefore, prior period balances are presented under legacy GAAP and may not be comparable to current period presentation.</t>
        </is>
      </c>
    </row>
    <row r="178">
      <c r="A178" s="4" t="inlineStr">
        <is>
          <t>[2]</t>
        </is>
      </c>
      <c r="B178" s="4" t="inlineStr">
        <is>
          <t>Past due 90 days or more but still accruing interest.</t>
        </is>
      </c>
    </row>
    <row r="179">
      <c r="A179" s="4" t="inlineStr">
        <is>
          <t>[3]</t>
        </is>
      </c>
      <c r="B179" s="4" t="inlineStr">
        <is>
          <t>In accordance with the guidance in FASB ASC Topic 326, Trustmark redefined its LHFI portfolio segments and related loan classes based on the level at which risk is monitored within the ACL methodology. The other loans secured by real estate portfolio segment and related loan classes were separated from the loans secured by real estate portfolio segment. The other construction loans were segregated from the construction, land development and other land loans. The other loans secured by 1-4 family residential properties were segregated from the loans secured by 1-4 family residential properties and the loans secured by 1-4 family residential properties were redefined in the other loans secured by real estate portfolio segment. Other loans were redefined as other commercial loans.</t>
        </is>
      </c>
    </row>
  </sheetData>
  <mergeCells count="7">
    <mergeCell ref="A1:B1"/>
    <mergeCell ref="C1:D1"/>
    <mergeCell ref="E1:F1"/>
    <mergeCell ref="A176:E176"/>
    <mergeCell ref="B177:E177"/>
    <mergeCell ref="B178:E178"/>
    <mergeCell ref="B179:E17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LHFI) and Allowance for Loan Losses, LHFI - Impaired Financing Receivables (Details) $ in Thousands</t>
        </is>
      </c>
      <c r="B1" s="2" t="inlineStr">
        <is>
          <t>12 Months Ended</t>
        </is>
      </c>
    </row>
    <row r="2">
      <c r="B2" s="2" t="inlineStr">
        <is>
          <t>Dec. 31, 2019USD ($)</t>
        </is>
      </c>
    </row>
    <row r="3">
      <c r="A3" s="3" t="inlineStr">
        <is>
          <t>Loan and Lease Receivables, Impaired [Abstract]</t>
        </is>
      </c>
    </row>
    <row r="4">
      <c r="A4" s="4" t="inlineStr">
        <is>
          <t>Total LHFI Unpaid Principal Balance</t>
        </is>
      </c>
      <c r="B4" s="6" t="n">
        <v>47289</v>
      </c>
    </row>
    <row r="5">
      <c r="A5" s="4" t="inlineStr">
        <is>
          <t>Total LHFI With No Related Allowance Recorded</t>
        </is>
      </c>
      <c r="B5" s="5" t="n">
        <v>23550</v>
      </c>
    </row>
    <row r="6">
      <c r="A6" s="4" t="inlineStr">
        <is>
          <t>Total LHFI With an Allowance Recorded</t>
        </is>
      </c>
      <c r="B6" s="5" t="n">
        <v>17667</v>
      </c>
    </row>
    <row r="7">
      <c r="A7" s="4" t="inlineStr">
        <is>
          <t>Total LHFI Recorded Investment</t>
        </is>
      </c>
      <c r="B7" s="5" t="n">
        <v>41217</v>
      </c>
    </row>
    <row r="8">
      <c r="A8" s="4" t="inlineStr">
        <is>
          <t>Related Allowance</t>
        </is>
      </c>
      <c r="B8" s="5" t="n">
        <v>5459</v>
      </c>
    </row>
    <row r="9">
      <c r="A9" s="4" t="inlineStr">
        <is>
          <t>Average Recorded Investment</t>
        </is>
      </c>
      <c r="B9" s="5" t="n">
        <v>48525</v>
      </c>
    </row>
    <row r="10">
      <c r="A10" s="4" t="inlineStr">
        <is>
          <t>Commercial and Industrial Loans [Member]</t>
        </is>
      </c>
    </row>
    <row r="11">
      <c r="A11" s="3" t="inlineStr">
        <is>
          <t>Loan and Lease Receivables, Impaired [Abstract]</t>
        </is>
      </c>
    </row>
    <row r="12">
      <c r="A12" s="4" t="inlineStr">
        <is>
          <t>Total LHFI Unpaid Principal Balance</t>
        </is>
      </c>
      <c r="B12" s="5" t="n">
        <v>27178</v>
      </c>
    </row>
    <row r="13">
      <c r="A13" s="4" t="inlineStr">
        <is>
          <t>Total LHFI With No Related Allowance Recorded</t>
        </is>
      </c>
      <c r="B13" s="5" t="n">
        <v>19374</v>
      </c>
    </row>
    <row r="14">
      <c r="A14" s="4" t="inlineStr">
        <is>
          <t>Total LHFI With an Allowance Recorded</t>
        </is>
      </c>
      <c r="B14" s="5" t="n">
        <v>4084</v>
      </c>
    </row>
    <row r="15">
      <c r="A15" s="4" t="inlineStr">
        <is>
          <t>Total LHFI Recorded Investment</t>
        </is>
      </c>
      <c r="B15" s="5" t="n">
        <v>23458</v>
      </c>
    </row>
    <row r="16">
      <c r="A16" s="4" t="inlineStr">
        <is>
          <t>Related Allowance</t>
        </is>
      </c>
      <c r="B16" s="5" t="n">
        <v>707</v>
      </c>
    </row>
    <row r="17">
      <c r="A17" s="4" t="inlineStr">
        <is>
          <t>Average Recorded Investment</t>
        </is>
      </c>
      <c r="B17" s="5" t="n">
        <v>27088</v>
      </c>
    </row>
    <row r="18">
      <c r="A18" s="4" t="inlineStr">
        <is>
          <t>Consumer Loans [Member]</t>
        </is>
      </c>
    </row>
    <row r="19">
      <c r="A19" s="3" t="inlineStr">
        <is>
          <t>Loan and Lease Receivables, Impaired [Abstract]</t>
        </is>
      </c>
    </row>
    <row r="20">
      <c r="A20" s="4" t="inlineStr">
        <is>
          <t>Total LHFI Unpaid Principal Balance</t>
        </is>
      </c>
      <c r="B20" s="5" t="n">
        <v>22</v>
      </c>
    </row>
    <row r="21">
      <c r="A21" s="4" t="inlineStr">
        <is>
          <t>Total LHFI With No Related Allowance Recorded</t>
        </is>
      </c>
      <c r="B21" s="5" t="n">
        <v>0</v>
      </c>
    </row>
    <row r="22">
      <c r="A22" s="4" t="inlineStr">
        <is>
          <t>Total LHFI With an Allowance Recorded</t>
        </is>
      </c>
      <c r="B22" s="5" t="n">
        <v>21</v>
      </c>
    </row>
    <row r="23">
      <c r="A23" s="4" t="inlineStr">
        <is>
          <t>Total LHFI Recorded Investment</t>
        </is>
      </c>
      <c r="B23" s="5" t="n">
        <v>21</v>
      </c>
    </row>
    <row r="24">
      <c r="A24" s="4" t="inlineStr">
        <is>
          <t>Related Allowance</t>
        </is>
      </c>
      <c r="B24" s="5" t="n">
        <v>0</v>
      </c>
    </row>
    <row r="25">
      <c r="A25" s="4" t="inlineStr">
        <is>
          <t>Average Recorded Investment</t>
        </is>
      </c>
      <c r="B25" s="5" t="n">
        <v>11</v>
      </c>
    </row>
    <row r="26">
      <c r="A26" s="4" t="inlineStr">
        <is>
          <t>State and Other Political Subdivision Loans [Member]</t>
        </is>
      </c>
    </row>
    <row r="27">
      <c r="A27" s="3" t="inlineStr">
        <is>
          <t>Loan and Lease Receivables, Impaired [Abstract]</t>
        </is>
      </c>
    </row>
    <row r="28">
      <c r="A28" s="4" t="inlineStr">
        <is>
          <t>Total LHFI Unpaid Principal Balance</t>
        </is>
      </c>
      <c r="B28" s="5" t="n">
        <v>4079</v>
      </c>
    </row>
    <row r="29">
      <c r="A29" s="4" t="inlineStr">
        <is>
          <t>Total LHFI With No Related Allowance Recorded</t>
        </is>
      </c>
      <c r="B29" s="5" t="n">
        <v>0</v>
      </c>
    </row>
    <row r="30">
      <c r="A30" s="4" t="inlineStr">
        <is>
          <t>Total LHFI With an Allowance Recorded</t>
        </is>
      </c>
      <c r="B30" s="5" t="n">
        <v>4079</v>
      </c>
    </row>
    <row r="31">
      <c r="A31" s="4" t="inlineStr">
        <is>
          <t>Total LHFI Recorded Investment</t>
        </is>
      </c>
      <c r="B31" s="5" t="n">
        <v>4079</v>
      </c>
    </row>
    <row r="32">
      <c r="A32" s="4" t="inlineStr">
        <is>
          <t>Related Allowance</t>
        </is>
      </c>
      <c r="B32" s="5" t="n">
        <v>1809</v>
      </c>
    </row>
    <row r="33">
      <c r="A33" s="4" t="inlineStr">
        <is>
          <t>Average Recorded Investment</t>
        </is>
      </c>
      <c r="B33" s="5" t="n">
        <v>6337</v>
      </c>
    </row>
    <row r="34">
      <c r="A34" s="4" t="inlineStr">
        <is>
          <t>Other Loans [Member]</t>
        </is>
      </c>
    </row>
    <row r="35">
      <c r="A35" s="3" t="inlineStr">
        <is>
          <t>Loan and Lease Receivables, Impaired [Abstract]</t>
        </is>
      </c>
    </row>
    <row r="36">
      <c r="A36" s="4" t="inlineStr">
        <is>
          <t>Total LHFI Unpaid Principal Balance</t>
        </is>
      </c>
      <c r="B36" s="5" t="n">
        <v>1207</v>
      </c>
    </row>
    <row r="37">
      <c r="A37" s="4" t="inlineStr">
        <is>
          <t>Total LHFI With No Related Allowance Recorded</t>
        </is>
      </c>
      <c r="B37" s="5" t="n">
        <v>0</v>
      </c>
    </row>
    <row r="38">
      <c r="A38" s="4" t="inlineStr">
        <is>
          <t>Total LHFI With an Allowance Recorded</t>
        </is>
      </c>
      <c r="B38" s="5" t="n">
        <v>784</v>
      </c>
    </row>
    <row r="39">
      <c r="A39" s="4" t="inlineStr">
        <is>
          <t>Total LHFI Recorded Investment</t>
        </is>
      </c>
      <c r="B39" s="5" t="n">
        <v>784</v>
      </c>
    </row>
    <row r="40">
      <c r="A40" s="4" t="inlineStr">
        <is>
          <t>Related Allowance</t>
        </is>
      </c>
      <c r="B40" s="5" t="n">
        <v>553</v>
      </c>
    </row>
    <row r="41">
      <c r="A41" s="4" t="inlineStr">
        <is>
          <t>Average Recorded Investment</t>
        </is>
      </c>
      <c r="B41" s="5" t="n">
        <v>1033</v>
      </c>
    </row>
    <row r="42">
      <c r="A42" s="4" t="inlineStr">
        <is>
          <t>Loans Secured by Real Estate [Member] | Construction, Land Development and Other Land [Member]</t>
        </is>
      </c>
    </row>
    <row r="43">
      <c r="A43" s="3" t="inlineStr">
        <is>
          <t>Loan and Lease Receivables, Impaired [Abstract]</t>
        </is>
      </c>
    </row>
    <row r="44">
      <c r="A44" s="4" t="inlineStr">
        <is>
          <t>Total LHFI Unpaid Principal Balance</t>
        </is>
      </c>
      <c r="B44" s="5" t="n">
        <v>926</v>
      </c>
    </row>
    <row r="45">
      <c r="A45" s="4" t="inlineStr">
        <is>
          <t>Total LHFI With No Related Allowance Recorded</t>
        </is>
      </c>
      <c r="B45" s="5" t="n">
        <v>610</v>
      </c>
    </row>
    <row r="46">
      <c r="A46" s="4" t="inlineStr">
        <is>
          <t>Total LHFI With an Allowance Recorded</t>
        </is>
      </c>
      <c r="B46" s="5" t="n">
        <v>16</v>
      </c>
    </row>
    <row r="47">
      <c r="A47" s="4" t="inlineStr">
        <is>
          <t>Total LHFI Recorded Investment</t>
        </is>
      </c>
      <c r="B47" s="5" t="n">
        <v>626</v>
      </c>
    </row>
    <row r="48">
      <c r="A48" s="4" t="inlineStr">
        <is>
          <t>Related Allowance</t>
        </is>
      </c>
      <c r="B48" s="5" t="n">
        <v>0</v>
      </c>
    </row>
    <row r="49">
      <c r="A49" s="4" t="inlineStr">
        <is>
          <t>Average Recorded Investment</t>
        </is>
      </c>
      <c r="B49" s="5" t="n">
        <v>1089</v>
      </c>
    </row>
    <row r="50">
      <c r="A50" s="4" t="inlineStr">
        <is>
          <t>Loans Secured by Real Estate [Member] | Secured by 1-4 Family Residential Properties [Member]</t>
        </is>
      </c>
    </row>
    <row r="51">
      <c r="A51" s="3" t="inlineStr">
        <is>
          <t>Loan and Lease Receivables, Impaired [Abstract]</t>
        </is>
      </c>
    </row>
    <row r="52">
      <c r="A52" s="4" t="inlineStr">
        <is>
          <t>Total LHFI Unpaid Principal Balance</t>
        </is>
      </c>
      <c r="B52" s="5" t="n">
        <v>6513</v>
      </c>
    </row>
    <row r="53">
      <c r="A53" s="4" t="inlineStr">
        <is>
          <t>Total LHFI With No Related Allowance Recorded</t>
        </is>
      </c>
      <c r="B53" s="5" t="n">
        <v>2104</v>
      </c>
    </row>
    <row r="54">
      <c r="A54" s="4" t="inlineStr">
        <is>
          <t>Total LHFI With an Allowance Recorded</t>
        </is>
      </c>
      <c r="B54" s="5" t="n">
        <v>3360</v>
      </c>
    </row>
    <row r="55">
      <c r="A55" s="4" t="inlineStr">
        <is>
          <t>Total LHFI Recorded Investment</t>
        </is>
      </c>
      <c r="B55" s="5" t="n">
        <v>5464</v>
      </c>
    </row>
    <row r="56">
      <c r="A56" s="4" t="inlineStr">
        <is>
          <t>Related Allowance</t>
        </is>
      </c>
      <c r="B56" s="5" t="n">
        <v>35</v>
      </c>
    </row>
    <row r="57">
      <c r="A57" s="4" t="inlineStr">
        <is>
          <t>Average Recorded Investment</t>
        </is>
      </c>
      <c r="B57" s="5" t="n">
        <v>4713</v>
      </c>
    </row>
    <row r="58">
      <c r="A58" s="4" t="inlineStr">
        <is>
          <t>Loans Secured by Real Estate [Member] | Secured by Nonfarm, Nonresidential Properties [Member]</t>
        </is>
      </c>
    </row>
    <row r="59">
      <c r="A59" s="3" t="inlineStr">
        <is>
          <t>Loan and Lease Receivables, Impaired [Abstract]</t>
        </is>
      </c>
    </row>
    <row r="60">
      <c r="A60" s="4" t="inlineStr">
        <is>
          <t>Total LHFI Unpaid Principal Balance</t>
        </is>
      </c>
      <c r="B60" s="5" t="n">
        <v>7295</v>
      </c>
    </row>
    <row r="61">
      <c r="A61" s="4" t="inlineStr">
        <is>
          <t>Total LHFI With No Related Allowance Recorded</t>
        </is>
      </c>
      <c r="B61" s="5" t="n">
        <v>1462</v>
      </c>
    </row>
    <row r="62">
      <c r="A62" s="4" t="inlineStr">
        <is>
          <t>Total LHFI With an Allowance Recorded</t>
        </is>
      </c>
      <c r="B62" s="5" t="n">
        <v>5255</v>
      </c>
    </row>
    <row r="63">
      <c r="A63" s="4" t="inlineStr">
        <is>
          <t>Total LHFI Recorded Investment</t>
        </is>
      </c>
      <c r="B63" s="5" t="n">
        <v>6717</v>
      </c>
    </row>
    <row r="64">
      <c r="A64" s="4" t="inlineStr">
        <is>
          <t>Related Allowance</t>
        </is>
      </c>
      <c r="B64" s="5" t="n">
        <v>2355</v>
      </c>
    </row>
    <row r="65">
      <c r="A65" s="4" t="inlineStr">
        <is>
          <t>Average Recorded Investment</t>
        </is>
      </c>
      <c r="B65" s="5" t="n">
        <v>8096</v>
      </c>
    </row>
    <row r="66">
      <c r="A66" s="4" t="inlineStr">
        <is>
          <t>Loans Secured by Real Estate [Member] | Other Real Estate Secured [Member]</t>
        </is>
      </c>
    </row>
    <row r="67">
      <c r="A67" s="3" t="inlineStr">
        <is>
          <t>Loan and Lease Receivables, Impaired [Abstract]</t>
        </is>
      </c>
    </row>
    <row r="68">
      <c r="A68" s="4" t="inlineStr">
        <is>
          <t>Total LHFI Unpaid Principal Balance</t>
        </is>
      </c>
      <c r="B68" s="5" t="n">
        <v>69</v>
      </c>
    </row>
    <row r="69">
      <c r="A69" s="4" t="inlineStr">
        <is>
          <t>Total LHFI With No Related Allowance Recorded</t>
        </is>
      </c>
      <c r="B69" s="5" t="n">
        <v>0</v>
      </c>
    </row>
    <row r="70">
      <c r="A70" s="4" t="inlineStr">
        <is>
          <t>Total LHFI With an Allowance Recorded</t>
        </is>
      </c>
      <c r="B70" s="5" t="n">
        <v>68</v>
      </c>
    </row>
    <row r="71">
      <c r="A71" s="4" t="inlineStr">
        <is>
          <t>Total LHFI Recorded Investment</t>
        </is>
      </c>
      <c r="B71" s="5" t="n">
        <v>68</v>
      </c>
    </row>
    <row r="72">
      <c r="A72" s="4" t="inlineStr">
        <is>
          <t>Related Allowance</t>
        </is>
      </c>
      <c r="B72" s="5" t="n">
        <v>0</v>
      </c>
    </row>
    <row r="73">
      <c r="A73" s="4" t="inlineStr">
        <is>
          <t>Average Recorded Investment</t>
        </is>
      </c>
      <c r="B73" s="6" t="n">
        <v>1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Held for Investment (LHFI) and Allowance for Loan Losses, LHFI - Impact of Modifications Classified as Troubled Debt Restructurings (Details) - Troubled Debt Restructurings [Member]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Financing Receivable Modifications [Line Items]</t>
        </is>
      </c>
    </row>
    <row r="4">
      <c r="A4" s="4" t="inlineStr">
        <is>
          <t>Number of Contracts | Contract</t>
        </is>
      </c>
      <c r="B4" s="5" t="n">
        <v>8</v>
      </c>
      <c r="C4" s="5" t="n">
        <v>8</v>
      </c>
      <c r="D4" s="5" t="n">
        <v>19</v>
      </c>
      <c r="E4" s="5" t="n">
        <v>18</v>
      </c>
    </row>
    <row r="5">
      <c r="A5" s="4" t="inlineStr">
        <is>
          <t>Pre-Modification Outstanding Recorded Investment</t>
        </is>
      </c>
      <c r="B5" s="6" t="n">
        <v>4253</v>
      </c>
      <c r="C5" s="6" t="n">
        <v>5961</v>
      </c>
      <c r="D5" s="6" t="n">
        <v>6356</v>
      </c>
      <c r="E5" s="6" t="n">
        <v>15131</v>
      </c>
    </row>
    <row r="6">
      <c r="A6" s="4" t="inlineStr">
        <is>
          <t>Post-Modification Outstanding Recorded Investment</t>
        </is>
      </c>
      <c r="B6" s="6" t="n">
        <v>4227</v>
      </c>
      <c r="C6" s="6" t="n">
        <v>5847</v>
      </c>
      <c r="D6" s="6" t="n">
        <v>6330</v>
      </c>
      <c r="E6" s="6" t="n">
        <v>15017</v>
      </c>
    </row>
    <row r="7">
      <c r="A7" s="4" t="inlineStr">
        <is>
          <t>Other Secured by 1-4 Family Residential Properties [Member]</t>
        </is>
      </c>
    </row>
    <row r="8">
      <c r="A8" s="3" t="inlineStr">
        <is>
          <t>Financing Receivable Modifications [Line Items]</t>
        </is>
      </c>
    </row>
    <row r="9">
      <c r="A9" s="4" t="inlineStr">
        <is>
          <t>Number of Contracts | Contract</t>
        </is>
      </c>
      <c r="B9" s="5" t="n">
        <v>3</v>
      </c>
      <c r="C9" s="5" t="n">
        <v>5</v>
      </c>
      <c r="D9" s="5" t="n">
        <v>8</v>
      </c>
      <c r="E9" s="5" t="n">
        <v>7</v>
      </c>
    </row>
    <row r="10">
      <c r="A10" s="4" t="inlineStr">
        <is>
          <t>Pre-Modification Outstanding Recorded Investment</t>
        </is>
      </c>
      <c r="B10" s="6" t="n">
        <v>206</v>
      </c>
      <c r="C10" s="6" t="n">
        <v>793</v>
      </c>
      <c r="D10" s="6" t="n">
        <v>707</v>
      </c>
      <c r="E10" s="6" t="n">
        <v>879</v>
      </c>
    </row>
    <row r="11">
      <c r="A11" s="4" t="inlineStr">
        <is>
          <t>Post-Modification Outstanding Recorded Investment</t>
        </is>
      </c>
      <c r="B11" s="6" t="n">
        <v>210</v>
      </c>
      <c r="C11" s="6" t="n">
        <v>792</v>
      </c>
      <c r="D11" s="6" t="n">
        <v>711</v>
      </c>
      <c r="E11" s="6" t="n">
        <v>878</v>
      </c>
    </row>
    <row r="12">
      <c r="A12" s="4" t="inlineStr">
        <is>
          <t>Secured by Nonfarm, Nonresidential Properties [Member]</t>
        </is>
      </c>
    </row>
    <row r="13">
      <c r="A13" s="3" t="inlineStr">
        <is>
          <t>Financing Receivable Modifications [Line Items]</t>
        </is>
      </c>
    </row>
    <row r="14">
      <c r="A14" s="4" t="inlineStr">
        <is>
          <t>Number of Contracts | Contract</t>
        </is>
      </c>
      <c r="B14" s="5" t="n">
        <v>1</v>
      </c>
      <c r="C14" s="5" t="n">
        <v>1</v>
      </c>
      <c r="D14" s="5" t="n">
        <v>1</v>
      </c>
      <c r="E14" s="5" t="n">
        <v>1</v>
      </c>
    </row>
    <row r="15">
      <c r="A15" s="4" t="inlineStr">
        <is>
          <t>Pre-Modification Outstanding Recorded Investment</t>
        </is>
      </c>
      <c r="B15" s="6" t="n">
        <v>139</v>
      </c>
      <c r="C15" s="6" t="n">
        <v>5055</v>
      </c>
      <c r="D15" s="6" t="n">
        <v>139</v>
      </c>
      <c r="E15" s="6" t="n">
        <v>5055</v>
      </c>
    </row>
    <row r="16">
      <c r="A16" s="4" t="inlineStr">
        <is>
          <t>Post-Modification Outstanding Recorded Investment</t>
        </is>
      </c>
      <c r="B16" s="6" t="n">
        <v>139</v>
      </c>
      <c r="C16" s="6" t="n">
        <v>5055</v>
      </c>
      <c r="D16" s="6" t="n">
        <v>139</v>
      </c>
      <c r="E16" s="6" t="n">
        <v>5055</v>
      </c>
    </row>
    <row r="17">
      <c r="A17" s="4" t="inlineStr">
        <is>
          <t>Commercial and Industrial Loans [Member]</t>
        </is>
      </c>
    </row>
    <row r="18">
      <c r="A18" s="3" t="inlineStr">
        <is>
          <t>Financing Receivable Modifications [Line Items]</t>
        </is>
      </c>
    </row>
    <row r="19">
      <c r="A19" s="4" t="inlineStr">
        <is>
          <t>Number of Contracts | Contract</t>
        </is>
      </c>
      <c r="C19" s="5" t="n">
        <v>2</v>
      </c>
      <c r="D19" s="5" t="n">
        <v>2</v>
      </c>
      <c r="E19" s="5" t="n">
        <v>8</v>
      </c>
    </row>
    <row r="20">
      <c r="A20" s="4" t="inlineStr">
        <is>
          <t>Pre-Modification Outstanding Recorded Investment</t>
        </is>
      </c>
      <c r="C20" s="6" t="n">
        <v>113</v>
      </c>
      <c r="D20" s="6" t="n">
        <v>1582</v>
      </c>
      <c r="E20" s="6" t="n">
        <v>9167</v>
      </c>
    </row>
    <row r="21">
      <c r="A21" s="4" t="inlineStr">
        <is>
          <t>Post-Modification Outstanding Recorded Investment</t>
        </is>
      </c>
      <c r="D21" s="6" t="n">
        <v>1582</v>
      </c>
      <c r="E21" s="6" t="n">
        <v>9054</v>
      </c>
    </row>
    <row r="22">
      <c r="A22" s="4" t="inlineStr">
        <is>
          <t>Consumer Loans [Member]</t>
        </is>
      </c>
    </row>
    <row r="23">
      <c r="A23" s="3" t="inlineStr">
        <is>
          <t>Financing Receivable Modifications [Line Items]</t>
        </is>
      </c>
    </row>
    <row r="24">
      <c r="A24" s="4" t="inlineStr">
        <is>
          <t>Number of Contracts | Contract</t>
        </is>
      </c>
      <c r="B24" s="5" t="n">
        <v>2</v>
      </c>
      <c r="D24" s="5" t="n">
        <v>6</v>
      </c>
      <c r="E24" s="5" t="n">
        <v>2</v>
      </c>
    </row>
    <row r="25">
      <c r="A25" s="4" t="inlineStr">
        <is>
          <t>Pre-Modification Outstanding Recorded Investment</t>
        </is>
      </c>
      <c r="B25" s="6" t="n">
        <v>6</v>
      </c>
      <c r="D25" s="6" t="n">
        <v>26</v>
      </c>
      <c r="E25" s="6" t="n">
        <v>30</v>
      </c>
    </row>
    <row r="26">
      <c r="A26" s="4" t="inlineStr">
        <is>
          <t>Post-Modification Outstanding Recorded Investment</t>
        </is>
      </c>
      <c r="B26" s="6" t="n">
        <v>6</v>
      </c>
      <c r="D26" s="6" t="n">
        <v>26</v>
      </c>
      <c r="E26" s="6" t="n">
        <v>30</v>
      </c>
    </row>
    <row r="27">
      <c r="A27" s="4" t="inlineStr">
        <is>
          <t>State and Other Political Subdivision Loans [Member]</t>
        </is>
      </c>
    </row>
    <row r="28">
      <c r="A28" s="3" t="inlineStr">
        <is>
          <t>Financing Receivable Modifications [Line Items]</t>
        </is>
      </c>
    </row>
    <row r="29">
      <c r="A29" s="4" t="inlineStr">
        <is>
          <t>Number of Contracts | Contract</t>
        </is>
      </c>
      <c r="B29" s="5" t="n">
        <v>2</v>
      </c>
      <c r="D29" s="5" t="n">
        <v>2</v>
      </c>
    </row>
    <row r="30">
      <c r="A30" s="4" t="inlineStr">
        <is>
          <t>Pre-Modification Outstanding Recorded Investment</t>
        </is>
      </c>
      <c r="B30" s="6" t="n">
        <v>3902</v>
      </c>
      <c r="D30" s="6" t="n">
        <v>3902</v>
      </c>
    </row>
    <row r="31">
      <c r="A31" s="4" t="inlineStr">
        <is>
          <t>Post-Modification Outstanding Recorded Investment</t>
        </is>
      </c>
      <c r="B31" s="6" t="n">
        <v>3872</v>
      </c>
      <c r="D31" s="6" t="n">
        <v>38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hareholders' Equity (Unaudited)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18</t>
        </is>
      </c>
      <c r="B2" s="6" t="n">
        <v>1591453</v>
      </c>
      <c r="C2" s="6" t="n">
        <v>13717</v>
      </c>
      <c r="D2" s="6" t="n">
        <v>309545</v>
      </c>
      <c r="E2" s="6" t="n">
        <v>1323870</v>
      </c>
      <c r="F2" s="6" t="n">
        <v>-55679</v>
      </c>
    </row>
    <row r="3">
      <c r="A3" s="4" t="inlineStr">
        <is>
          <t>Balance (in shares) at Dec. 31, 2018</t>
        </is>
      </c>
      <c r="C3" s="5" t="n">
        <v>65834395</v>
      </c>
    </row>
    <row r="4">
      <c r="A4" s="4" t="inlineStr">
        <is>
          <t>Net income per consolidated statements of income</t>
        </is>
      </c>
      <c r="B4" s="5" t="n">
        <v>33339</v>
      </c>
      <c r="E4" s="5" t="n">
        <v>33339</v>
      </c>
    </row>
    <row r="5">
      <c r="A5" s="4" t="inlineStr">
        <is>
          <t>Other comprehensive income (loss), net of tax</t>
        </is>
      </c>
      <c r="B5" s="5" t="n">
        <v>14764</v>
      </c>
      <c r="F5" s="5" t="n">
        <v>14764</v>
      </c>
    </row>
    <row r="6">
      <c r="A6" s="4" t="inlineStr">
        <is>
          <t>Common stock dividends paid ($0.23 per share)</t>
        </is>
      </c>
      <c r="B6" s="5" t="n">
        <v>-15033</v>
      </c>
      <c r="E6" s="5" t="n">
        <v>-15033</v>
      </c>
    </row>
    <row r="7">
      <c r="A7" s="4" t="inlineStr">
        <is>
          <t>Shares withheld to pay taxes, long-term incentive plan</t>
        </is>
      </c>
      <c r="B7" s="5" t="n">
        <v>-1604</v>
      </c>
      <c r="C7" s="6" t="n">
        <v>25</v>
      </c>
      <c r="D7" s="5" t="n">
        <v>-1629</v>
      </c>
    </row>
    <row r="8">
      <c r="A8" s="4" t="inlineStr">
        <is>
          <t>Shares withheld to pay taxes, long-term incentive plan (in shares)</t>
        </is>
      </c>
      <c r="C8" s="5" t="n">
        <v>123821</v>
      </c>
    </row>
    <row r="9">
      <c r="A9" s="4" t="inlineStr">
        <is>
          <t>Repurchase and retirement of common stock</t>
        </is>
      </c>
      <c r="B9" s="5" t="n">
        <v>-36893</v>
      </c>
      <c r="C9" s="6" t="n">
        <v>-243</v>
      </c>
      <c r="D9" s="5" t="n">
        <v>-36650</v>
      </c>
    </row>
    <row r="10">
      <c r="A10" s="4" t="inlineStr">
        <is>
          <t>Repurchase and retirement of common stock (in shares)</t>
        </is>
      </c>
      <c r="C10" s="5" t="n">
        <v>-1168273</v>
      </c>
    </row>
    <row r="11">
      <c r="A11" s="4" t="inlineStr">
        <is>
          <t>Compensation expense, long-term incentive plan</t>
        </is>
      </c>
      <c r="B11" s="5" t="n">
        <v>1002</v>
      </c>
      <c r="D11" s="5" t="n">
        <v>1002</v>
      </c>
    </row>
    <row r="12">
      <c r="A12" s="4" t="inlineStr">
        <is>
          <t>Balance at Mar. 31, 2019</t>
        </is>
      </c>
      <c r="B12" s="5" t="n">
        <v>1587028</v>
      </c>
      <c r="C12" s="6" t="n">
        <v>13499</v>
      </c>
      <c r="D12" s="5" t="n">
        <v>272268</v>
      </c>
      <c r="E12" s="5" t="n">
        <v>1342176</v>
      </c>
      <c r="F12" s="5" t="n">
        <v>-40915</v>
      </c>
    </row>
    <row r="13">
      <c r="A13" s="4" t="inlineStr">
        <is>
          <t>Balance (in shares) at Mar. 31, 2019</t>
        </is>
      </c>
      <c r="C13" s="5" t="n">
        <v>64789943</v>
      </c>
    </row>
    <row r="14">
      <c r="A14" s="4" t="inlineStr">
        <is>
          <t>Balance at Dec. 31, 2018</t>
        </is>
      </c>
      <c r="B14" s="5" t="n">
        <v>1591453</v>
      </c>
      <c r="C14" s="6" t="n">
        <v>13717</v>
      </c>
      <c r="D14" s="5" t="n">
        <v>309545</v>
      </c>
      <c r="E14" s="5" t="n">
        <v>1323870</v>
      </c>
      <c r="F14" s="5" t="n">
        <v>-55679</v>
      </c>
    </row>
    <row r="15">
      <c r="A15" s="4" t="inlineStr">
        <is>
          <t>Balance (in shares) at Dec. 31, 2018</t>
        </is>
      </c>
      <c r="C15" s="5" t="n">
        <v>65834395</v>
      </c>
    </row>
    <row r="16">
      <c r="A16" s="4" t="inlineStr">
        <is>
          <t>Net income per consolidated statements of income</t>
        </is>
      </c>
      <c r="B16" s="5" t="n">
        <v>75479</v>
      </c>
    </row>
    <row r="17">
      <c r="A17" s="4" t="inlineStr">
        <is>
          <t>Other comprehensive income (loss), net of tax</t>
        </is>
      </c>
      <c r="B17" s="5" t="n">
        <v>30863</v>
      </c>
    </row>
    <row r="18">
      <c r="A18" s="4" t="inlineStr">
        <is>
          <t>Compensation expense, long-term incentive plan</t>
        </is>
      </c>
      <c r="B18" s="5" t="n">
        <v>2281</v>
      </c>
    </row>
    <row r="19">
      <c r="A19" s="4" t="inlineStr">
        <is>
          <t>Balance at Jun. 30, 2019</t>
        </is>
      </c>
      <c r="B19" s="5" t="n">
        <v>1618550</v>
      </c>
      <c r="C19" s="6" t="n">
        <v>13418</v>
      </c>
      <c r="D19" s="5" t="n">
        <v>260619</v>
      </c>
      <c r="E19" s="5" t="n">
        <v>1369329</v>
      </c>
      <c r="F19" s="5" t="n">
        <v>-24816</v>
      </c>
    </row>
    <row r="20">
      <c r="A20" s="4" t="inlineStr">
        <is>
          <t>Balance (in shares) at Jun. 30, 2019</t>
        </is>
      </c>
      <c r="C20" s="5" t="n">
        <v>64398846</v>
      </c>
    </row>
    <row r="21">
      <c r="A21" s="4" t="inlineStr">
        <is>
          <t>Balance at Mar. 31, 2019</t>
        </is>
      </c>
      <c r="B21" s="5" t="n">
        <v>1587028</v>
      </c>
      <c r="C21" s="6" t="n">
        <v>13499</v>
      </c>
      <c r="D21" s="5" t="n">
        <v>272268</v>
      </c>
      <c r="E21" s="5" t="n">
        <v>1342176</v>
      </c>
      <c r="F21" s="5" t="n">
        <v>-40915</v>
      </c>
    </row>
    <row r="22">
      <c r="A22" s="4" t="inlineStr">
        <is>
          <t>Balance (in shares) at Mar. 31, 2019</t>
        </is>
      </c>
      <c r="C22" s="5" t="n">
        <v>64789943</v>
      </c>
    </row>
    <row r="23">
      <c r="A23" s="4" t="inlineStr">
        <is>
          <t>Net income per consolidated statements of income</t>
        </is>
      </c>
      <c r="B23" s="5" t="n">
        <v>42140</v>
      </c>
      <c r="E23" s="5" t="n">
        <v>42140</v>
      </c>
    </row>
    <row r="24">
      <c r="A24" s="4" t="inlineStr">
        <is>
          <t>Other comprehensive income (loss), net of tax</t>
        </is>
      </c>
      <c r="B24" s="5" t="n">
        <v>16099</v>
      </c>
      <c r="F24" s="5" t="n">
        <v>16099</v>
      </c>
    </row>
    <row r="25">
      <c r="A25" s="4" t="inlineStr">
        <is>
          <t>Common stock dividends paid ($0.23 per share)</t>
        </is>
      </c>
      <c r="B25" s="5" t="n">
        <v>-14987</v>
      </c>
      <c r="E25" s="5" t="n">
        <v>-14987</v>
      </c>
    </row>
    <row r="26">
      <c r="A26" s="4" t="inlineStr">
        <is>
          <t>Shares withheld to pay taxes, long-term incentive plan</t>
        </is>
      </c>
      <c r="B26" s="5" t="n">
        <v>-1</v>
      </c>
      <c r="C26" s="6" t="n">
        <v>2</v>
      </c>
      <c r="D26" s="5" t="n">
        <v>-3</v>
      </c>
    </row>
    <row r="27">
      <c r="A27" s="4" t="inlineStr">
        <is>
          <t>Shares withheld to pay taxes, long-term incentive plan (in shares)</t>
        </is>
      </c>
      <c r="C27" s="5" t="n">
        <v>7087</v>
      </c>
    </row>
    <row r="28">
      <c r="A28" s="4" t="inlineStr">
        <is>
          <t>Repurchase and retirement of common stock</t>
        </is>
      </c>
      <c r="B28" s="5" t="n">
        <v>-13008</v>
      </c>
      <c r="C28" s="6" t="n">
        <v>-83</v>
      </c>
      <c r="D28" s="5" t="n">
        <v>-12925</v>
      </c>
    </row>
    <row r="29">
      <c r="A29" s="4" t="inlineStr">
        <is>
          <t>Repurchase and retirement of common stock (in shares)</t>
        </is>
      </c>
      <c r="C29" s="5" t="n">
        <v>-398184</v>
      </c>
    </row>
    <row r="30">
      <c r="A30" s="4" t="inlineStr">
        <is>
          <t>Compensation expense, long-term incentive plan</t>
        </is>
      </c>
      <c r="B30" s="5" t="n">
        <v>1279</v>
      </c>
      <c r="D30" s="5" t="n">
        <v>1279</v>
      </c>
    </row>
    <row r="31">
      <c r="A31" s="4" t="inlineStr">
        <is>
          <t>Balance at Jun. 30, 2019</t>
        </is>
      </c>
      <c r="B31" s="5" t="n">
        <v>1618550</v>
      </c>
      <c r="C31" s="6" t="n">
        <v>13418</v>
      </c>
      <c r="D31" s="5" t="n">
        <v>260619</v>
      </c>
      <c r="E31" s="5" t="n">
        <v>1369329</v>
      </c>
      <c r="F31" s="5" t="n">
        <v>-24816</v>
      </c>
    </row>
    <row r="32">
      <c r="A32" s="4" t="inlineStr">
        <is>
          <t>Balance (in shares) at Jun. 30, 2019</t>
        </is>
      </c>
      <c r="C32" s="5" t="n">
        <v>64398846</v>
      </c>
    </row>
    <row r="33">
      <c r="A33" s="4" t="inlineStr">
        <is>
          <t>Balance at Dec. 31, 2019</t>
        </is>
      </c>
      <c r="B33" s="6" t="n">
        <v>1660702</v>
      </c>
      <c r="C33" s="6" t="n">
        <v>13376</v>
      </c>
      <c r="D33" s="5" t="n">
        <v>256400</v>
      </c>
      <c r="E33" s="5" t="n">
        <v>1414526</v>
      </c>
      <c r="F33" s="5" t="n">
        <v>-23600</v>
      </c>
    </row>
    <row r="34">
      <c r="A34" s="4" t="inlineStr">
        <is>
          <t>Balance (in shares) at Dec. 31, 2019</t>
        </is>
      </c>
      <c r="B34" s="5" t="n">
        <v>64200111</v>
      </c>
      <c r="C34" s="5" t="n">
        <v>64200111</v>
      </c>
    </row>
    <row r="35">
      <c r="A35" s="4" t="inlineStr">
        <is>
          <t>FASB ASU 2016-13 adoption adjustment</t>
        </is>
      </c>
      <c r="B35" s="6" t="n">
        <v>-19949</v>
      </c>
      <c r="E35" s="5" t="n">
        <v>-19949</v>
      </c>
    </row>
    <row r="36">
      <c r="A36" s="4" t="inlineStr">
        <is>
          <t>Net income per consolidated statements of income</t>
        </is>
      </c>
      <c r="B36" s="5" t="n">
        <v>22218</v>
      </c>
      <c r="E36" s="5" t="n">
        <v>22218</v>
      </c>
    </row>
    <row r="37">
      <c r="A37" s="4" t="inlineStr">
        <is>
          <t>Other comprehensive income (loss), net of tax</t>
        </is>
      </c>
      <c r="B37" s="5" t="n">
        <v>31298</v>
      </c>
      <c r="F37" s="5" t="n">
        <v>31298</v>
      </c>
    </row>
    <row r="38">
      <c r="A38" s="4" t="inlineStr">
        <is>
          <t>Common stock dividends paid ($0.23 per share)</t>
        </is>
      </c>
      <c r="B38" s="5" t="n">
        <v>-14706</v>
      </c>
      <c r="E38" s="5" t="n">
        <v>-14706</v>
      </c>
    </row>
    <row r="39">
      <c r="A39" s="4" t="inlineStr">
        <is>
          <t>Shares withheld to pay taxes, long-term incentive plan</t>
        </is>
      </c>
      <c r="B39" s="5" t="n">
        <v>-1020</v>
      </c>
      <c r="C39" s="6" t="n">
        <v>17</v>
      </c>
      <c r="D39" s="5" t="n">
        <v>-1037</v>
      </c>
    </row>
    <row r="40">
      <c r="A40" s="4" t="inlineStr">
        <is>
          <t>Shares withheld to pay taxes, long-term incentive plan (in shares)</t>
        </is>
      </c>
      <c r="C40" s="5" t="n">
        <v>83759</v>
      </c>
    </row>
    <row r="41">
      <c r="A41" s="4" t="inlineStr">
        <is>
          <t>Repurchase and retirement of common stock</t>
        </is>
      </c>
      <c r="B41" s="5" t="n">
        <v>-27538</v>
      </c>
      <c r="C41" s="6" t="n">
        <v>-184</v>
      </c>
      <c r="D41" s="5" t="n">
        <v>-27354</v>
      </c>
    </row>
    <row r="42">
      <c r="A42" s="4" t="inlineStr">
        <is>
          <t>Repurchase and retirement of common stock (in shares)</t>
        </is>
      </c>
      <c r="C42" s="5" t="n">
        <v>-886958</v>
      </c>
    </row>
    <row r="43">
      <c r="A43" s="4" t="inlineStr">
        <is>
          <t>Compensation expense, long-term incentive plan</t>
        </is>
      </c>
      <c r="B43" s="5" t="n">
        <v>1394</v>
      </c>
      <c r="D43" s="5" t="n">
        <v>1394</v>
      </c>
    </row>
    <row r="44">
      <c r="A44" s="4" t="inlineStr">
        <is>
          <t>Balance at Mar. 31, 2020</t>
        </is>
      </c>
      <c r="B44" s="5" t="n">
        <v>1652399</v>
      </c>
      <c r="C44" s="6" t="n">
        <v>13209</v>
      </c>
      <c r="D44" s="5" t="n">
        <v>229403</v>
      </c>
      <c r="E44" s="5" t="n">
        <v>1402089</v>
      </c>
      <c r="F44" s="5" t="n">
        <v>7698</v>
      </c>
    </row>
    <row r="45">
      <c r="A45" s="4" t="inlineStr">
        <is>
          <t>Balance (in shares) at Mar. 31, 2020</t>
        </is>
      </c>
      <c r="C45" s="5" t="n">
        <v>63396912</v>
      </c>
    </row>
    <row r="46">
      <c r="A46" s="4" t="inlineStr">
        <is>
          <t>Balance at Dec. 31, 2019</t>
        </is>
      </c>
      <c r="B46" s="6" t="n">
        <v>1660702</v>
      </c>
      <c r="C46" s="6" t="n">
        <v>13376</v>
      </c>
      <c r="D46" s="5" t="n">
        <v>256400</v>
      </c>
      <c r="E46" s="5" t="n">
        <v>1414526</v>
      </c>
      <c r="F46" s="5" t="n">
        <v>-23600</v>
      </c>
    </row>
    <row r="47">
      <c r="A47" s="4" t="inlineStr">
        <is>
          <t>Balance (in shares) at Dec. 31, 2019</t>
        </is>
      </c>
      <c r="B47" s="5" t="n">
        <v>64200111</v>
      </c>
      <c r="C47" s="5" t="n">
        <v>64200111</v>
      </c>
    </row>
    <row r="48">
      <c r="A48" s="4" t="inlineStr">
        <is>
          <t>Net income per consolidated statements of income</t>
        </is>
      </c>
      <c r="B48" s="6" t="n">
        <v>54368</v>
      </c>
    </row>
    <row r="49">
      <c r="A49" s="4" t="inlineStr">
        <is>
          <t>Other comprehensive income (loss), net of tax</t>
        </is>
      </c>
      <c r="B49" s="5" t="n">
        <v>34165</v>
      </c>
    </row>
    <row r="50">
      <c r="A50" s="4" t="inlineStr">
        <is>
          <t>Compensation expense, long-term incentive plan</t>
        </is>
      </c>
      <c r="B50" s="5" t="n">
        <v>2668</v>
      </c>
    </row>
    <row r="51">
      <c r="A51" s="4" t="inlineStr">
        <is>
          <t>Balance at Jun. 30, 2020</t>
        </is>
      </c>
      <c r="B51" s="6" t="n">
        <v>1673944</v>
      </c>
      <c r="C51" s="6" t="n">
        <v>13214</v>
      </c>
      <c r="D51" s="5" t="n">
        <v>230613</v>
      </c>
      <c r="E51" s="5" t="n">
        <v>1419552</v>
      </c>
      <c r="F51" s="5" t="n">
        <v>10565</v>
      </c>
    </row>
    <row r="52">
      <c r="A52" s="4" t="inlineStr">
        <is>
          <t>Balance (in shares) at Jun. 30, 2020</t>
        </is>
      </c>
      <c r="B52" s="5" t="n">
        <v>63422439</v>
      </c>
      <c r="C52" s="5" t="n">
        <v>63422439</v>
      </c>
    </row>
    <row r="53">
      <c r="A53" s="4" t="inlineStr">
        <is>
          <t>Balance at Mar. 31, 2020</t>
        </is>
      </c>
      <c r="B53" s="6" t="n">
        <v>1652399</v>
      </c>
      <c r="C53" s="6" t="n">
        <v>13209</v>
      </c>
      <c r="D53" s="5" t="n">
        <v>229403</v>
      </c>
      <c r="E53" s="5" t="n">
        <v>1402089</v>
      </c>
      <c r="F53" s="5" t="n">
        <v>7698</v>
      </c>
    </row>
    <row r="54">
      <c r="A54" s="4" t="inlineStr">
        <is>
          <t>Balance (in shares) at Mar. 31, 2020</t>
        </is>
      </c>
      <c r="C54" s="5" t="n">
        <v>63396912</v>
      </c>
    </row>
    <row r="55">
      <c r="A55" s="4" t="inlineStr">
        <is>
          <t>Net income per consolidated statements of income</t>
        </is>
      </c>
      <c r="B55" s="5" t="n">
        <v>32150</v>
      </c>
      <c r="E55" s="5" t="n">
        <v>32150</v>
      </c>
    </row>
    <row r="56">
      <c r="A56" s="4" t="inlineStr">
        <is>
          <t>Other comprehensive income (loss), net of tax</t>
        </is>
      </c>
      <c r="B56" s="5" t="n">
        <v>2867</v>
      </c>
      <c r="F56" s="5" t="n">
        <v>2867</v>
      </c>
    </row>
    <row r="57">
      <c r="A57" s="4" t="inlineStr">
        <is>
          <t>Common stock dividends paid ($0.23 per share)</t>
        </is>
      </c>
      <c r="B57" s="5" t="n">
        <v>-14687</v>
      </c>
      <c r="E57" s="5" t="n">
        <v>-14687</v>
      </c>
    </row>
    <row r="58">
      <c r="A58" s="4" t="inlineStr">
        <is>
          <t>Shares withheld to pay taxes, long-term incentive plan</t>
        </is>
      </c>
      <c r="B58" s="5" t="n">
        <v>-59</v>
      </c>
      <c r="C58" s="6" t="n">
        <v>5</v>
      </c>
      <c r="D58" s="5" t="n">
        <v>-64</v>
      </c>
    </row>
    <row r="59">
      <c r="A59" s="4" t="inlineStr">
        <is>
          <t>Shares withheld to pay taxes, long-term incentive plan (in shares)</t>
        </is>
      </c>
      <c r="C59" s="5" t="n">
        <v>25527</v>
      </c>
    </row>
    <row r="60">
      <c r="A60" s="4" t="inlineStr">
        <is>
          <t>Compensation expense, long-term incentive plan</t>
        </is>
      </c>
      <c r="B60" s="5" t="n">
        <v>1274</v>
      </c>
      <c r="D60" s="5" t="n">
        <v>1274</v>
      </c>
    </row>
    <row r="61">
      <c r="A61" s="4" t="inlineStr">
        <is>
          <t>Balance at Jun. 30, 2020</t>
        </is>
      </c>
      <c r="B61" s="6" t="n">
        <v>1673944</v>
      </c>
      <c r="C61" s="6" t="n">
        <v>13214</v>
      </c>
      <c r="D61" s="6" t="n">
        <v>230613</v>
      </c>
      <c r="E61" s="6" t="n">
        <v>1419552</v>
      </c>
      <c r="F61" s="6" t="n">
        <v>10565</v>
      </c>
    </row>
    <row r="62">
      <c r="A62" s="4" t="inlineStr">
        <is>
          <t>Balance (in shares) at Jun. 30, 2020</t>
        </is>
      </c>
      <c r="B62" s="5" t="n">
        <v>63422439</v>
      </c>
      <c r="C62" s="5" t="n">
        <v>634224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Held for Investment (LHFI) and Allowance for Loan Losses, LHFI - Troubled Debt Restructuring Subsequently Defaulted (Details) - Troubled Debt Restructurings [Member] $ in Thousands</t>
        </is>
      </c>
      <c r="B1" s="2" t="inlineStr">
        <is>
          <t>6 Months Ended</t>
        </is>
      </c>
    </row>
    <row r="2">
      <c r="B2" s="2" t="inlineStr">
        <is>
          <t>Jun. 30, 2020USD ($)Contract</t>
        </is>
      </c>
      <c r="C2" s="2" t="inlineStr">
        <is>
          <t>Jun. 30, 2019USD ($)Contract</t>
        </is>
      </c>
    </row>
    <row r="3">
      <c r="A3" s="3" t="inlineStr">
        <is>
          <t>Financing Receivable Modifications [Line Items]</t>
        </is>
      </c>
    </row>
    <row r="4">
      <c r="A4" s="4" t="inlineStr">
        <is>
          <t>Number of Contracts | Contract</t>
        </is>
      </c>
      <c r="B4" s="5" t="n">
        <v>5</v>
      </c>
      <c r="C4" s="5" t="n">
        <v>12</v>
      </c>
    </row>
    <row r="5">
      <c r="A5" s="4" t="inlineStr">
        <is>
          <t>Recorded Investment | $</t>
        </is>
      </c>
      <c r="B5" s="6" t="n">
        <v>641</v>
      </c>
      <c r="C5" s="6" t="n">
        <v>8030</v>
      </c>
    </row>
    <row r="6">
      <c r="A6" s="4" t="inlineStr">
        <is>
          <t>Other Secured by 1-4 Family Residential Properties [Member]</t>
        </is>
      </c>
    </row>
    <row r="7">
      <c r="A7" s="3" t="inlineStr">
        <is>
          <t>Financing Receivable Modifications [Line Items]</t>
        </is>
      </c>
    </row>
    <row r="8">
      <c r="A8" s="4" t="inlineStr">
        <is>
          <t>Number of Contracts | Contract</t>
        </is>
      </c>
      <c r="B8" s="5" t="n">
        <v>3</v>
      </c>
      <c r="C8" s="5" t="n">
        <v>1</v>
      </c>
    </row>
    <row r="9">
      <c r="A9" s="4" t="inlineStr">
        <is>
          <t>Recorded Investment | $</t>
        </is>
      </c>
      <c r="B9" s="6" t="n">
        <v>420</v>
      </c>
      <c r="C9" s="6" t="n">
        <v>46</v>
      </c>
    </row>
    <row r="10">
      <c r="A10" s="4" t="inlineStr">
        <is>
          <t>Secured by Nonfarm, Nonresidential Properties [Member]</t>
        </is>
      </c>
    </row>
    <row r="11">
      <c r="A11" s="3" t="inlineStr">
        <is>
          <t>Financing Receivable Modifications [Line Items]</t>
        </is>
      </c>
    </row>
    <row r="12">
      <c r="A12" s="4" t="inlineStr">
        <is>
          <t>Number of Contracts | Contract</t>
        </is>
      </c>
      <c r="B12" s="5" t="n">
        <v>1</v>
      </c>
      <c r="C12" s="5" t="n">
        <v>0</v>
      </c>
    </row>
    <row r="13">
      <c r="A13" s="4" t="inlineStr">
        <is>
          <t>Recorded Investment | $</t>
        </is>
      </c>
      <c r="B13" s="6" t="n">
        <v>139</v>
      </c>
      <c r="C13" s="6" t="n">
        <v>0</v>
      </c>
    </row>
    <row r="14">
      <c r="A14" s="4" t="inlineStr">
        <is>
          <t>Commercial and Industrial Loans [Member]</t>
        </is>
      </c>
    </row>
    <row r="15">
      <c r="A15" s="3" t="inlineStr">
        <is>
          <t>Financing Receivable Modifications [Line Items]</t>
        </is>
      </c>
    </row>
    <row r="16">
      <c r="A16" s="4" t="inlineStr">
        <is>
          <t>Number of Contracts | Contract</t>
        </is>
      </c>
      <c r="B16" s="5" t="n">
        <v>1</v>
      </c>
      <c r="C16" s="5" t="n">
        <v>10</v>
      </c>
    </row>
    <row r="17">
      <c r="A17" s="4" t="inlineStr">
        <is>
          <t>Recorded Investment | $</t>
        </is>
      </c>
      <c r="B17" s="6" t="n">
        <v>82</v>
      </c>
      <c r="C17" s="6" t="n">
        <v>7957</v>
      </c>
    </row>
    <row r="18">
      <c r="A18" s="4" t="inlineStr">
        <is>
          <t>Consumer Loans [Member]</t>
        </is>
      </c>
    </row>
    <row r="19">
      <c r="A19" s="3" t="inlineStr">
        <is>
          <t>Financing Receivable Modifications [Line Items]</t>
        </is>
      </c>
    </row>
    <row r="20">
      <c r="A20" s="4" t="inlineStr">
        <is>
          <t>Number of Contracts | Contract</t>
        </is>
      </c>
      <c r="B20" s="5" t="n">
        <v>0</v>
      </c>
      <c r="C20" s="5" t="n">
        <v>1</v>
      </c>
    </row>
    <row r="21">
      <c r="A21" s="4" t="inlineStr">
        <is>
          <t>Recorded Investment | $</t>
        </is>
      </c>
      <c r="B21" s="6" t="n">
        <v>0</v>
      </c>
      <c r="C21" s="6" t="n">
        <v>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LHFI) and Allowance for Loan Losses, LHFI - Troubled Debt Restructuring Related to Loans Held for Investment, Excluding Covered Loans, by Loan Type (Details) - USD ($) $ in Thousands</t>
        </is>
      </c>
      <c r="B1" s="2" t="inlineStr">
        <is>
          <t>Jun. 30, 2020</t>
        </is>
      </c>
      <c r="C1" s="2" t="inlineStr">
        <is>
          <t>Dec. 31, 2019</t>
        </is>
      </c>
      <c r="D1" s="2" t="inlineStr">
        <is>
          <t>Jun. 30, 2019</t>
        </is>
      </c>
    </row>
    <row r="2">
      <c r="A2" s="3" t="inlineStr">
        <is>
          <t>Financing Receivable Modifications [Line Items]</t>
        </is>
      </c>
    </row>
    <row r="3">
      <c r="A3" s="4" t="inlineStr">
        <is>
          <t>Nonaccrual</t>
        </is>
      </c>
      <c r="B3" s="6" t="n">
        <v>49994</v>
      </c>
      <c r="C3" s="6" t="n">
        <v>53226</v>
      </c>
    </row>
    <row r="4">
      <c r="A4" s="4" t="inlineStr">
        <is>
          <t>Construction, Land Development and Other Land [Member] | Loans Secured by Real Estate [Member]</t>
        </is>
      </c>
    </row>
    <row r="5">
      <c r="A5" s="3" t="inlineStr">
        <is>
          <t>Financing Receivable Modifications [Line Items]</t>
        </is>
      </c>
    </row>
    <row r="6">
      <c r="A6" s="4" t="inlineStr">
        <is>
          <t>Nonaccrual</t>
        </is>
      </c>
      <c r="B6" s="5" t="n">
        <v>932</v>
      </c>
      <c r="C6" s="5" t="n">
        <v>897</v>
      </c>
    </row>
    <row r="7">
      <c r="A7" s="4" t="inlineStr">
        <is>
          <t>Other Secured by 1-4 Family Residential Properties [Member] | Loans Secured by Real Estate [Member]</t>
        </is>
      </c>
    </row>
    <row r="8">
      <c r="A8" s="3" t="inlineStr">
        <is>
          <t>Financing Receivable Modifications [Line Items]</t>
        </is>
      </c>
    </row>
    <row r="9">
      <c r="A9" s="4" t="inlineStr">
        <is>
          <t>Nonaccrual</t>
        </is>
      </c>
      <c r="B9" s="5" t="n">
        <v>4441</v>
      </c>
    </row>
    <row r="10">
      <c r="A10" s="4" t="inlineStr">
        <is>
          <t>Secured by Nonfarm, Nonresidential Properties [Member] | Loans Secured by Real Estate [Member]</t>
        </is>
      </c>
    </row>
    <row r="11">
      <c r="A11" s="3" t="inlineStr">
        <is>
          <t>Financing Receivable Modifications [Line Items]</t>
        </is>
      </c>
    </row>
    <row r="12">
      <c r="A12" s="4" t="inlineStr">
        <is>
          <t>Nonaccrual</t>
        </is>
      </c>
      <c r="B12" s="5" t="n">
        <v>7883</v>
      </c>
      <c r="C12" s="5" t="n">
        <v>7700</v>
      </c>
    </row>
    <row r="13">
      <c r="A13" s="4" t="inlineStr">
        <is>
          <t>Commercial and Industrial Loans [Member]</t>
        </is>
      </c>
    </row>
    <row r="14">
      <c r="A14" s="3" t="inlineStr">
        <is>
          <t>Financing Receivable Modifications [Line Items]</t>
        </is>
      </c>
    </row>
    <row r="15">
      <c r="A15" s="4" t="inlineStr">
        <is>
          <t>Nonaccrual</t>
        </is>
      </c>
      <c r="B15" s="5" t="n">
        <v>18181</v>
      </c>
      <c r="C15" s="5" t="n">
        <v>21775</v>
      </c>
    </row>
    <row r="16">
      <c r="A16" s="4" t="inlineStr">
        <is>
          <t>Consumer Loans [Member]</t>
        </is>
      </c>
    </row>
    <row r="17">
      <c r="A17" s="3" t="inlineStr">
        <is>
          <t>Financing Receivable Modifications [Line Items]</t>
        </is>
      </c>
    </row>
    <row r="18">
      <c r="A18" s="4" t="inlineStr">
        <is>
          <t>Nonaccrual</t>
        </is>
      </c>
      <c r="B18" s="5" t="n">
        <v>120</v>
      </c>
      <c r="C18" s="5" t="n">
        <v>108</v>
      </c>
    </row>
    <row r="19">
      <c r="A19" s="4" t="inlineStr">
        <is>
          <t>State and Other Political Subdivision Loans [Member]</t>
        </is>
      </c>
    </row>
    <row r="20">
      <c r="A20" s="3" t="inlineStr">
        <is>
          <t>Financing Receivable Modifications [Line Items]</t>
        </is>
      </c>
    </row>
    <row r="21">
      <c r="A21" s="4" t="inlineStr">
        <is>
          <t>Nonaccrual</t>
        </is>
      </c>
      <c r="B21" s="5" t="n">
        <v>4049</v>
      </c>
      <c r="C21" s="5" t="n">
        <v>4079</v>
      </c>
    </row>
    <row r="22">
      <c r="A22" s="4" t="inlineStr">
        <is>
          <t>Other Commercial Loans [Member]</t>
        </is>
      </c>
    </row>
    <row r="23">
      <c r="A23" s="3" t="inlineStr">
        <is>
          <t>Financing Receivable Modifications [Line Items]</t>
        </is>
      </c>
    </row>
    <row r="24">
      <c r="A24" s="4" t="inlineStr">
        <is>
          <t>Nonaccrual</t>
        </is>
      </c>
      <c r="B24" s="5" t="n">
        <v>984</v>
      </c>
    </row>
    <row r="25">
      <c r="A25" s="4" t="inlineStr">
        <is>
          <t>Secured by 1-4 Family Residential Properties [Member] | Loans Secured by Real Estate [Member]</t>
        </is>
      </c>
    </row>
    <row r="26">
      <c r="A26" s="3" t="inlineStr">
        <is>
          <t>Financing Receivable Modifications [Line Items]</t>
        </is>
      </c>
    </row>
    <row r="27">
      <c r="A27" s="4" t="inlineStr">
        <is>
          <t>Nonaccrual</t>
        </is>
      </c>
      <c r="C27" s="5" t="n">
        <v>16810</v>
      </c>
    </row>
    <row r="28">
      <c r="A28" s="4" t="inlineStr">
        <is>
          <t>Other Loans [Member]</t>
        </is>
      </c>
    </row>
    <row r="29">
      <c r="A29" s="3" t="inlineStr">
        <is>
          <t>Financing Receivable Modifications [Line Items]</t>
        </is>
      </c>
    </row>
    <row r="30">
      <c r="A30" s="4" t="inlineStr">
        <is>
          <t>Nonaccrual</t>
        </is>
      </c>
      <c r="C30" s="6" t="n">
        <v>825</v>
      </c>
    </row>
    <row r="31">
      <c r="A31" s="4" t="inlineStr">
        <is>
          <t>Troubled Debt Restructurings [Member]</t>
        </is>
      </c>
    </row>
    <row r="32">
      <c r="A32" s="3" t="inlineStr">
        <is>
          <t>Financing Receivable Modifications [Line Items]</t>
        </is>
      </c>
    </row>
    <row r="33">
      <c r="A33" s="4" t="inlineStr">
        <is>
          <t>Accruing</t>
        </is>
      </c>
      <c r="B33" s="5" t="n">
        <v>1589</v>
      </c>
      <c r="D33" s="6" t="n">
        <v>14947</v>
      </c>
    </row>
    <row r="34">
      <c r="A34" s="4" t="inlineStr">
        <is>
          <t>Nonaccrual</t>
        </is>
      </c>
      <c r="B34" s="5" t="n">
        <v>25290</v>
      </c>
      <c r="D34" s="5" t="n">
        <v>21399</v>
      </c>
    </row>
    <row r="35">
      <c r="A35" s="4" t="inlineStr">
        <is>
          <t>Total</t>
        </is>
      </c>
      <c r="B35" s="5" t="n">
        <v>26879</v>
      </c>
      <c r="D35" s="5" t="n">
        <v>36346</v>
      </c>
    </row>
    <row r="36">
      <c r="A36" s="4" t="inlineStr">
        <is>
          <t>Troubled Debt Restructurings [Member] | Construction, Land Development and Other Land [Member] | Loans Secured by Real Estate [Member]</t>
        </is>
      </c>
    </row>
    <row r="37">
      <c r="A37" s="3" t="inlineStr">
        <is>
          <t>Financing Receivable Modifications [Line Items]</t>
        </is>
      </c>
    </row>
    <row r="38">
      <c r="A38" s="4" t="inlineStr">
        <is>
          <t>Accruing</t>
        </is>
      </c>
      <c r="B38" s="5" t="n">
        <v>0</v>
      </c>
      <c r="D38" s="5" t="n">
        <v>0</v>
      </c>
    </row>
    <row r="39">
      <c r="A39" s="4" t="inlineStr">
        <is>
          <t>Nonaccrual</t>
        </is>
      </c>
      <c r="B39" s="5" t="n">
        <v>14</v>
      </c>
      <c r="D39" s="5" t="n">
        <v>20</v>
      </c>
    </row>
    <row r="40">
      <c r="A40" s="4" t="inlineStr">
        <is>
          <t>Total</t>
        </is>
      </c>
      <c r="B40" s="5" t="n">
        <v>14</v>
      </c>
      <c r="D40" s="5" t="n">
        <v>20</v>
      </c>
    </row>
    <row r="41">
      <c r="A41" s="4" t="inlineStr">
        <is>
          <t>Troubled Debt Restructurings [Member] | Other Secured by 1-4 Family Residential Properties [Member] | Loans Secured by Real Estate [Member]</t>
        </is>
      </c>
    </row>
    <row r="42">
      <c r="A42" s="3" t="inlineStr">
        <is>
          <t>Financing Receivable Modifications [Line Items]</t>
        </is>
      </c>
    </row>
    <row r="43">
      <c r="A43" s="4" t="inlineStr">
        <is>
          <t>Accruing</t>
        </is>
      </c>
      <c r="B43" s="5" t="n">
        <v>71</v>
      </c>
    </row>
    <row r="44">
      <c r="A44" s="4" t="inlineStr">
        <is>
          <t>Nonaccrual</t>
        </is>
      </c>
      <c r="B44" s="5" t="n">
        <v>3761</v>
      </c>
    </row>
    <row r="45">
      <c r="A45" s="4" t="inlineStr">
        <is>
          <t>Total</t>
        </is>
      </c>
      <c r="B45" s="5" t="n">
        <v>3832</v>
      </c>
    </row>
    <row r="46">
      <c r="A46" s="4" t="inlineStr">
        <is>
          <t>Troubled Debt Restructurings [Member] | Secured by Nonfarm, Nonresidential Properties [Member] | Loans Secured by Real Estate [Member]</t>
        </is>
      </c>
    </row>
    <row r="47">
      <c r="A47" s="3" t="inlineStr">
        <is>
          <t>Financing Receivable Modifications [Line Items]</t>
        </is>
      </c>
    </row>
    <row r="48">
      <c r="A48" s="4" t="inlineStr">
        <is>
          <t>Accruing</t>
        </is>
      </c>
      <c r="B48" s="5" t="n">
        <v>0</v>
      </c>
      <c r="D48" s="5" t="n">
        <v>0</v>
      </c>
    </row>
    <row r="49">
      <c r="A49" s="4" t="inlineStr">
        <is>
          <t>Nonaccrual</t>
        </is>
      </c>
      <c r="B49" s="5" t="n">
        <v>3010</v>
      </c>
      <c r="D49" s="5" t="n">
        <v>5311</v>
      </c>
    </row>
    <row r="50">
      <c r="A50" s="4" t="inlineStr">
        <is>
          <t>Total</t>
        </is>
      </c>
      <c r="B50" s="5" t="n">
        <v>3010</v>
      </c>
      <c r="D50" s="5" t="n">
        <v>5311</v>
      </c>
    </row>
    <row r="51">
      <c r="A51" s="4" t="inlineStr">
        <is>
          <t>Troubled Debt Restructurings [Member] | Commercial and Industrial Loans [Member]</t>
        </is>
      </c>
    </row>
    <row r="52">
      <c r="A52" s="3" t="inlineStr">
        <is>
          <t>Financing Receivable Modifications [Line Items]</t>
        </is>
      </c>
    </row>
    <row r="53">
      <c r="A53" s="4" t="inlineStr">
        <is>
          <t>Accruing</t>
        </is>
      </c>
      <c r="B53" s="5" t="n">
        <v>1500</v>
      </c>
      <c r="D53" s="5" t="n">
        <v>14897</v>
      </c>
    </row>
    <row r="54">
      <c r="A54" s="4" t="inlineStr">
        <is>
          <t>Nonaccrual</t>
        </is>
      </c>
      <c r="B54" s="5" t="n">
        <v>14487</v>
      </c>
      <c r="D54" s="5" t="n">
        <v>11965</v>
      </c>
    </row>
    <row r="55">
      <c r="A55" s="4" t="inlineStr">
        <is>
          <t>Total</t>
        </is>
      </c>
      <c r="B55" s="5" t="n">
        <v>15987</v>
      </c>
      <c r="D55" s="5" t="n">
        <v>26862</v>
      </c>
    </row>
    <row r="56">
      <c r="A56" s="4" t="inlineStr">
        <is>
          <t>Troubled Debt Restructurings [Member] | Consumer Loans [Member]</t>
        </is>
      </c>
    </row>
    <row r="57">
      <c r="A57" s="3" t="inlineStr">
        <is>
          <t>Financing Receivable Modifications [Line Items]</t>
        </is>
      </c>
    </row>
    <row r="58">
      <c r="A58" s="4" t="inlineStr">
        <is>
          <t>Accruing</t>
        </is>
      </c>
      <c r="B58" s="5" t="n">
        <v>18</v>
      </c>
      <c r="D58" s="5" t="n">
        <v>0</v>
      </c>
    </row>
    <row r="59">
      <c r="A59" s="4" t="inlineStr">
        <is>
          <t>Nonaccrual</t>
        </is>
      </c>
      <c r="B59" s="5" t="n">
        <v>21</v>
      </c>
      <c r="D59" s="5" t="n">
        <v>30</v>
      </c>
    </row>
    <row r="60">
      <c r="A60" s="4" t="inlineStr">
        <is>
          <t>Total</t>
        </is>
      </c>
      <c r="B60" s="5" t="n">
        <v>39</v>
      </c>
      <c r="D60" s="5" t="n">
        <v>30</v>
      </c>
    </row>
    <row r="61">
      <c r="A61" s="4" t="inlineStr">
        <is>
          <t>Troubled Debt Restructurings [Member] | State and Other Political Subdivision Loans [Member]</t>
        </is>
      </c>
    </row>
    <row r="62">
      <c r="A62" s="3" t="inlineStr">
        <is>
          <t>Financing Receivable Modifications [Line Items]</t>
        </is>
      </c>
    </row>
    <row r="63">
      <c r="A63" s="4" t="inlineStr">
        <is>
          <t>Accruing</t>
        </is>
      </c>
      <c r="B63" s="5" t="n">
        <v>0</v>
      </c>
    </row>
    <row r="64">
      <c r="A64" s="4" t="inlineStr">
        <is>
          <t>Nonaccrual</t>
        </is>
      </c>
      <c r="B64" s="5" t="n">
        <v>3872</v>
      </c>
    </row>
    <row r="65">
      <c r="A65" s="4" t="inlineStr">
        <is>
          <t>Total</t>
        </is>
      </c>
      <c r="B65" s="5" t="n">
        <v>3872</v>
      </c>
    </row>
    <row r="66">
      <c r="A66" s="4" t="inlineStr">
        <is>
          <t>Troubled Debt Restructurings [Member] | Other Commercial Loans [Member]</t>
        </is>
      </c>
    </row>
    <row r="67">
      <c r="A67" s="3" t="inlineStr">
        <is>
          <t>Financing Receivable Modifications [Line Items]</t>
        </is>
      </c>
    </row>
    <row r="68">
      <c r="A68" s="4" t="inlineStr">
        <is>
          <t>Accruing</t>
        </is>
      </c>
      <c r="B68" s="5" t="n">
        <v>0</v>
      </c>
    </row>
    <row r="69">
      <c r="A69" s="4" t="inlineStr">
        <is>
          <t>Nonaccrual</t>
        </is>
      </c>
      <c r="B69" s="5" t="n">
        <v>125</v>
      </c>
    </row>
    <row r="70">
      <c r="A70" s="4" t="inlineStr">
        <is>
          <t>Total</t>
        </is>
      </c>
      <c r="B70" s="6" t="n">
        <v>125</v>
      </c>
    </row>
    <row r="71">
      <c r="A71" s="4" t="inlineStr">
        <is>
          <t>Troubled Debt Restructurings [Member] | Secured by 1-4 Family Residential Properties [Member] | Loans Secured by Real Estate [Member]</t>
        </is>
      </c>
    </row>
    <row r="72">
      <c r="A72" s="3" t="inlineStr">
        <is>
          <t>Financing Receivable Modifications [Line Items]</t>
        </is>
      </c>
    </row>
    <row r="73">
      <c r="A73" s="4" t="inlineStr">
        <is>
          <t>Accruing</t>
        </is>
      </c>
      <c r="D73" s="5" t="n">
        <v>50</v>
      </c>
    </row>
    <row r="74">
      <c r="A74" s="4" t="inlineStr">
        <is>
          <t>Nonaccrual</t>
        </is>
      </c>
      <c r="D74" s="5" t="n">
        <v>3563</v>
      </c>
    </row>
    <row r="75">
      <c r="A75" s="4" t="inlineStr">
        <is>
          <t>Total</t>
        </is>
      </c>
      <c r="D75" s="5" t="n">
        <v>3613</v>
      </c>
    </row>
    <row r="76">
      <c r="A76" s="4" t="inlineStr">
        <is>
          <t>Troubled Debt Restructurings [Member] | Other Loans [Member]</t>
        </is>
      </c>
    </row>
    <row r="77">
      <c r="A77" s="3" t="inlineStr">
        <is>
          <t>Financing Receivable Modifications [Line Items]</t>
        </is>
      </c>
    </row>
    <row r="78">
      <c r="A78" s="4" t="inlineStr">
        <is>
          <t>Accruing</t>
        </is>
      </c>
      <c r="D78" s="5" t="n">
        <v>0</v>
      </c>
    </row>
    <row r="79">
      <c r="A79" s="4" t="inlineStr">
        <is>
          <t>Nonaccrual</t>
        </is>
      </c>
      <c r="D79" s="5" t="n">
        <v>510</v>
      </c>
    </row>
    <row r="80">
      <c r="A80" s="4" t="inlineStr">
        <is>
          <t>Total</t>
        </is>
      </c>
      <c r="D80" s="6" t="n">
        <v>5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LHFI) and Allowance for Loan Losses, LHFI - Schedule of Amortized Cost Basis of Collateral-Dependent Loans by Class of Loans and Collateral Type (Details) $ in Thousands</t>
        </is>
      </c>
      <c r="B1" s="2" t="inlineStr">
        <is>
          <t>Jun. 30, 2020USD ($)</t>
        </is>
      </c>
    </row>
    <row r="2">
      <c r="A2" s="3" t="inlineStr">
        <is>
          <t>Financing Receivable Impaired [Line Items]</t>
        </is>
      </c>
    </row>
    <row r="3">
      <c r="A3" s="4" t="inlineStr">
        <is>
          <t>Collateral-Dependent Loans</t>
        </is>
      </c>
      <c r="B3" s="6" t="n">
        <v>42130</v>
      </c>
    </row>
    <row r="4">
      <c r="A4" s="4" t="inlineStr">
        <is>
          <t>Loans Secured by Real Estate [Member]</t>
        </is>
      </c>
    </row>
    <row r="5">
      <c r="A5" s="3" t="inlineStr">
        <is>
          <t>Financing Receivable Impaired [Line Items]</t>
        </is>
      </c>
    </row>
    <row r="6">
      <c r="A6" s="4" t="inlineStr">
        <is>
          <t>Collateral-Dependent Loans</t>
        </is>
      </c>
      <c r="B6" s="5" t="n">
        <v>20730</v>
      </c>
    </row>
    <row r="7">
      <c r="A7" s="4" t="inlineStr">
        <is>
          <t>Equipment and Machinery [Member]</t>
        </is>
      </c>
    </row>
    <row r="8">
      <c r="A8" s="3" t="inlineStr">
        <is>
          <t>Financing Receivable Impaired [Line Items]</t>
        </is>
      </c>
    </row>
    <row r="9">
      <c r="A9" s="4" t="inlineStr">
        <is>
          <t>Collateral-Dependent Loans</t>
        </is>
      </c>
      <c r="B9" s="5" t="n">
        <v>840</v>
      </c>
    </row>
    <row r="10">
      <c r="A10" s="4" t="inlineStr">
        <is>
          <t>Inventory and Receivables [Member]</t>
        </is>
      </c>
    </row>
    <row r="11">
      <c r="A11" s="3" t="inlineStr">
        <is>
          <t>Financing Receivable Impaired [Line Items]</t>
        </is>
      </c>
    </row>
    <row r="12">
      <c r="A12" s="4" t="inlineStr">
        <is>
          <t>Collateral-Dependent Loans</t>
        </is>
      </c>
      <c r="B12" s="5" t="n">
        <v>8460</v>
      </c>
    </row>
    <row r="13">
      <c r="A13" s="4" t="inlineStr">
        <is>
          <t>Vehicles [Member]</t>
        </is>
      </c>
    </row>
    <row r="14">
      <c r="A14" s="3" t="inlineStr">
        <is>
          <t>Financing Receivable Impaired [Line Items]</t>
        </is>
      </c>
    </row>
    <row r="15">
      <c r="A15" s="4" t="inlineStr">
        <is>
          <t>Collateral-Dependent Loans</t>
        </is>
      </c>
      <c r="B15" s="5" t="n">
        <v>186</v>
      </c>
    </row>
    <row r="16">
      <c r="A16" s="4" t="inlineStr">
        <is>
          <t>Miscellaneous [Member]</t>
        </is>
      </c>
    </row>
    <row r="17">
      <c r="A17" s="3" t="inlineStr">
        <is>
          <t>Financing Receivable Impaired [Line Items]</t>
        </is>
      </c>
    </row>
    <row r="18">
      <c r="A18" s="4" t="inlineStr">
        <is>
          <t>Collateral-Dependent Loans</t>
        </is>
      </c>
      <c r="B18" s="5" t="n">
        <v>11914</v>
      </c>
    </row>
    <row r="19">
      <c r="A19" s="4" t="inlineStr">
        <is>
          <t>Construction, Land Development and Other Land [Member]</t>
        </is>
      </c>
    </row>
    <row r="20">
      <c r="A20" s="3" t="inlineStr">
        <is>
          <t>Financing Receivable Impaired [Line Items]</t>
        </is>
      </c>
    </row>
    <row r="21">
      <c r="A21" s="4" t="inlineStr">
        <is>
          <t>Collateral-Dependent Loans</t>
        </is>
      </c>
      <c r="B21" s="5" t="n">
        <v>1948</v>
      </c>
    </row>
    <row r="22">
      <c r="A22" s="4" t="inlineStr">
        <is>
          <t>Construction, Land Development and Other Land [Member] | Loans Secured by Real Estate [Member]</t>
        </is>
      </c>
    </row>
    <row r="23">
      <c r="A23" s="3" t="inlineStr">
        <is>
          <t>Financing Receivable Impaired [Line Items]</t>
        </is>
      </c>
    </row>
    <row r="24">
      <c r="A24" s="4" t="inlineStr">
        <is>
          <t>Collateral-Dependent Loans</t>
        </is>
      </c>
      <c r="B24" s="5" t="n">
        <v>1948</v>
      </c>
    </row>
    <row r="25">
      <c r="A25" s="4" t="inlineStr">
        <is>
          <t>Other Secured by 1-4 Family Residential Properties [Member]</t>
        </is>
      </c>
    </row>
    <row r="26">
      <c r="A26" s="3" t="inlineStr">
        <is>
          <t>Financing Receivable Impaired [Line Items]</t>
        </is>
      </c>
    </row>
    <row r="27">
      <c r="A27" s="4" t="inlineStr">
        <is>
          <t>Collateral-Dependent Loans</t>
        </is>
      </c>
      <c r="B27" s="5" t="n">
        <v>496</v>
      </c>
    </row>
    <row r="28">
      <c r="A28" s="4" t="inlineStr">
        <is>
          <t>Other Secured by 1-4 Family Residential Properties [Member] | Loans Secured by Real Estate [Member]</t>
        </is>
      </c>
    </row>
    <row r="29">
      <c r="A29" s="3" t="inlineStr">
        <is>
          <t>Financing Receivable Impaired [Line Items]</t>
        </is>
      </c>
    </row>
    <row r="30">
      <c r="A30" s="4" t="inlineStr">
        <is>
          <t>Collateral-Dependent Loans</t>
        </is>
      </c>
      <c r="B30" s="5" t="n">
        <v>496</v>
      </c>
    </row>
    <row r="31">
      <c r="A31" s="4" t="inlineStr">
        <is>
          <t>Secured by Nonfarm, Nonresidential Properties [Member]</t>
        </is>
      </c>
    </row>
    <row r="32">
      <c r="A32" s="3" t="inlineStr">
        <is>
          <t>Financing Receivable Impaired [Line Items]</t>
        </is>
      </c>
    </row>
    <row r="33">
      <c r="A33" s="4" t="inlineStr">
        <is>
          <t>Collateral-Dependent Loans</t>
        </is>
      </c>
      <c r="B33" s="5" t="n">
        <v>11966</v>
      </c>
    </row>
    <row r="34">
      <c r="A34" s="4" t="inlineStr">
        <is>
          <t>Secured by Nonfarm, Nonresidential Properties [Member] | Loans Secured by Real Estate [Member]</t>
        </is>
      </c>
    </row>
    <row r="35">
      <c r="A35" s="3" t="inlineStr">
        <is>
          <t>Financing Receivable Impaired [Line Items]</t>
        </is>
      </c>
    </row>
    <row r="36">
      <c r="A36" s="4" t="inlineStr">
        <is>
          <t>Collateral-Dependent Loans</t>
        </is>
      </c>
      <c r="B36" s="5" t="n">
        <v>11966</v>
      </c>
    </row>
    <row r="37">
      <c r="A37" s="4" t="inlineStr">
        <is>
          <t>Other Real Estate Secured [Member]</t>
        </is>
      </c>
    </row>
    <row r="38">
      <c r="A38" s="3" t="inlineStr">
        <is>
          <t>Financing Receivable Impaired [Line Items]</t>
        </is>
      </c>
    </row>
    <row r="39">
      <c r="A39" s="4" t="inlineStr">
        <is>
          <t>Collateral-Dependent Loans</t>
        </is>
      </c>
      <c r="B39" s="5" t="n">
        <v>63</v>
      </c>
    </row>
    <row r="40">
      <c r="A40" s="4" t="inlineStr">
        <is>
          <t>Other Real Estate Secured [Member] | Loans Secured by Real Estate [Member]</t>
        </is>
      </c>
    </row>
    <row r="41">
      <c r="A41" s="3" t="inlineStr">
        <is>
          <t>Financing Receivable Impaired [Line Items]</t>
        </is>
      </c>
    </row>
    <row r="42">
      <c r="A42" s="4" t="inlineStr">
        <is>
          <t>Collateral-Dependent Loans</t>
        </is>
      </c>
      <c r="B42" s="5" t="n">
        <v>63</v>
      </c>
    </row>
    <row r="43">
      <c r="A43" s="4" t="inlineStr">
        <is>
          <t>Secured by 1-4 Family Residential Properties [Member]</t>
        </is>
      </c>
    </row>
    <row r="44">
      <c r="A44" s="3" t="inlineStr">
        <is>
          <t>Financing Receivable Impaired [Line Items]</t>
        </is>
      </c>
    </row>
    <row r="45">
      <c r="A45" s="4" t="inlineStr">
        <is>
          <t>Collateral-Dependent Loans</t>
        </is>
      </c>
      <c r="B45" s="5" t="n">
        <v>1480</v>
      </c>
    </row>
    <row r="46">
      <c r="A46" s="4" t="inlineStr">
        <is>
          <t>Secured by 1-4 Family Residential Properties [Member] | Loans Secured by Real Estate [Member]</t>
        </is>
      </c>
    </row>
    <row r="47">
      <c r="A47" s="3" t="inlineStr">
        <is>
          <t>Financing Receivable Impaired [Line Items]</t>
        </is>
      </c>
    </row>
    <row r="48">
      <c r="A48" s="4" t="inlineStr">
        <is>
          <t>Collateral-Dependent Loans</t>
        </is>
      </c>
      <c r="B48" s="5" t="n">
        <v>1480</v>
      </c>
    </row>
    <row r="49">
      <c r="A49" s="4" t="inlineStr">
        <is>
          <t>Commercial and Industrial Loans [Member]</t>
        </is>
      </c>
    </row>
    <row r="50">
      <c r="A50" s="3" t="inlineStr">
        <is>
          <t>Financing Receivable Impaired [Line Items]</t>
        </is>
      </c>
    </row>
    <row r="51">
      <c r="A51" s="4" t="inlineStr">
        <is>
          <t>Collateral-Dependent Loans</t>
        </is>
      </c>
      <c r="B51" s="5" t="n">
        <v>16364</v>
      </c>
    </row>
    <row r="52">
      <c r="A52" s="4" t="inlineStr">
        <is>
          <t>Commercial and Industrial Loans [Member] | Loans Secured by Real Estate [Member]</t>
        </is>
      </c>
    </row>
    <row r="53">
      <c r="A53" s="3" t="inlineStr">
        <is>
          <t>Financing Receivable Impaired [Line Items]</t>
        </is>
      </c>
    </row>
    <row r="54">
      <c r="A54" s="4" t="inlineStr">
        <is>
          <t>Collateral-Dependent Loans</t>
        </is>
      </c>
      <c r="B54" s="5" t="n">
        <v>105</v>
      </c>
    </row>
    <row r="55">
      <c r="A55" s="4" t="inlineStr">
        <is>
          <t>Commercial and Industrial Loans [Member] | Equipment and Machinery [Member]</t>
        </is>
      </c>
    </row>
    <row r="56">
      <c r="A56" s="3" t="inlineStr">
        <is>
          <t>Financing Receivable Impaired [Line Items]</t>
        </is>
      </c>
    </row>
    <row r="57">
      <c r="A57" s="4" t="inlineStr">
        <is>
          <t>Collateral-Dependent Loans</t>
        </is>
      </c>
      <c r="B57" s="5" t="n">
        <v>840</v>
      </c>
    </row>
    <row r="58">
      <c r="A58" s="4" t="inlineStr">
        <is>
          <t>Commercial and Industrial Loans [Member] | Inventory and Receivables [Member]</t>
        </is>
      </c>
    </row>
    <row r="59">
      <c r="A59" s="3" t="inlineStr">
        <is>
          <t>Financing Receivable Impaired [Line Items]</t>
        </is>
      </c>
    </row>
    <row r="60">
      <c r="A60" s="4" t="inlineStr">
        <is>
          <t>Collateral-Dependent Loans</t>
        </is>
      </c>
      <c r="B60" s="5" t="n">
        <v>6439</v>
      </c>
    </row>
    <row r="61">
      <c r="A61" s="4" t="inlineStr">
        <is>
          <t>Commercial and Industrial Loans [Member] | Vehicles [Member]</t>
        </is>
      </c>
    </row>
    <row r="62">
      <c r="A62" s="3" t="inlineStr">
        <is>
          <t>Financing Receivable Impaired [Line Items]</t>
        </is>
      </c>
    </row>
    <row r="63">
      <c r="A63" s="4" t="inlineStr">
        <is>
          <t>Collateral-Dependent Loans</t>
        </is>
      </c>
      <c r="B63" s="5" t="n">
        <v>186</v>
      </c>
    </row>
    <row r="64">
      <c r="A64" s="4" t="inlineStr">
        <is>
          <t>Commercial and Industrial Loans [Member] | Miscellaneous [Member]</t>
        </is>
      </c>
    </row>
    <row r="65">
      <c r="A65" s="3" t="inlineStr">
        <is>
          <t>Financing Receivable Impaired [Line Items]</t>
        </is>
      </c>
    </row>
    <row r="66">
      <c r="A66" s="4" t="inlineStr">
        <is>
          <t>Collateral-Dependent Loans</t>
        </is>
      </c>
      <c r="B66" s="5" t="n">
        <v>8794</v>
      </c>
    </row>
    <row r="67">
      <c r="A67" s="4" t="inlineStr">
        <is>
          <t>State and Other Political Subdivision Loans [Member]</t>
        </is>
      </c>
    </row>
    <row r="68">
      <c r="A68" s="3" t="inlineStr">
        <is>
          <t>Financing Receivable Impaired [Line Items]</t>
        </is>
      </c>
    </row>
    <row r="69">
      <c r="A69" s="4" t="inlineStr">
        <is>
          <t>Collateral-Dependent Loans</t>
        </is>
      </c>
      <c r="B69" s="5" t="n">
        <v>4049</v>
      </c>
    </row>
    <row r="70">
      <c r="A70" s="4" t="inlineStr">
        <is>
          <t>State and Other Political Subdivision Loans [Member] | Loans Secured by Real Estate [Member]</t>
        </is>
      </c>
    </row>
    <row r="71">
      <c r="A71" s="3" t="inlineStr">
        <is>
          <t>Financing Receivable Impaired [Line Items]</t>
        </is>
      </c>
    </row>
    <row r="72">
      <c r="A72" s="4" t="inlineStr">
        <is>
          <t>Collateral-Dependent Loans</t>
        </is>
      </c>
      <c r="B72" s="5" t="n">
        <v>4049</v>
      </c>
    </row>
    <row r="73">
      <c r="A73" s="4" t="inlineStr">
        <is>
          <t>Other Commercial Loans [Member]</t>
        </is>
      </c>
    </row>
    <row r="74">
      <c r="A74" s="3" t="inlineStr">
        <is>
          <t>Financing Receivable Impaired [Line Items]</t>
        </is>
      </c>
    </row>
    <row r="75">
      <c r="A75" s="4" t="inlineStr">
        <is>
          <t>Collateral-Dependent Loans</t>
        </is>
      </c>
      <c r="B75" s="5" t="n">
        <v>5764</v>
      </c>
    </row>
    <row r="76">
      <c r="A76" s="4" t="inlineStr">
        <is>
          <t>Other Commercial Loans [Member] | Loans Secured by Real Estate [Member]</t>
        </is>
      </c>
    </row>
    <row r="77">
      <c r="A77" s="3" t="inlineStr">
        <is>
          <t>Financing Receivable Impaired [Line Items]</t>
        </is>
      </c>
    </row>
    <row r="78">
      <c r="A78" s="4" t="inlineStr">
        <is>
          <t>Collateral-Dependent Loans</t>
        </is>
      </c>
      <c r="B78" s="5" t="n">
        <v>623</v>
      </c>
    </row>
    <row r="79">
      <c r="A79" s="4" t="inlineStr">
        <is>
          <t>Other Commercial Loans [Member] | Inventory and Receivables [Member]</t>
        </is>
      </c>
    </row>
    <row r="80">
      <c r="A80" s="3" t="inlineStr">
        <is>
          <t>Financing Receivable Impaired [Line Items]</t>
        </is>
      </c>
    </row>
    <row r="81">
      <c r="A81" s="4" t="inlineStr">
        <is>
          <t>Collateral-Dependent Loans</t>
        </is>
      </c>
      <c r="B81" s="5" t="n">
        <v>2021</v>
      </c>
    </row>
    <row r="82">
      <c r="A82" s="4" t="inlineStr">
        <is>
          <t>Other Commercial Loans [Member] | Miscellaneous [Member]</t>
        </is>
      </c>
    </row>
    <row r="83">
      <c r="A83" s="3" t="inlineStr">
        <is>
          <t>Financing Receivable Impaired [Line Items]</t>
        </is>
      </c>
    </row>
    <row r="84">
      <c r="A84" s="4" t="inlineStr">
        <is>
          <t>Collateral-Dependent Loans</t>
        </is>
      </c>
      <c r="B84" s="6" t="n">
        <v>31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9" customWidth="1" min="5" max="5"/>
    <col width="21" customWidth="1" min="6" max="6"/>
    <col width="21" customWidth="1" min="7" max="7"/>
  </cols>
  <sheetData>
    <row r="1">
      <c r="A1" s="1" t="inlineStr">
        <is>
          <t>Loans Held for Investment (LHFI) and Allowance for Loan Losses, LHFI - Additional Information (Details 2)</t>
        </is>
      </c>
      <c r="C1" s="2" t="inlineStr">
        <is>
          <t>3 Months Ended</t>
        </is>
      </c>
      <c r="E1" s="2" t="inlineStr">
        <is>
          <t>6 Months Ended</t>
        </is>
      </c>
    </row>
    <row r="2">
      <c r="C2" s="2" t="inlineStr">
        <is>
          <t>Jun. 30, 2020USD ($)</t>
        </is>
      </c>
      <c r="D2" s="2" t="inlineStr">
        <is>
          <t>Jun. 30, 2019USD ($)</t>
        </is>
      </c>
      <c r="E2" s="2" t="inlineStr">
        <is>
          <t>Jun. 30, 2020USD ($)KeyRatio</t>
        </is>
      </c>
      <c r="F2" s="2" t="inlineStr">
        <is>
          <t>Jun. 30, 2019USD ($)</t>
        </is>
      </c>
      <c r="G2" s="2" t="inlineStr">
        <is>
          <t>Dec. 31, 2019USD ($)</t>
        </is>
      </c>
    </row>
    <row r="3">
      <c r="A3" s="3" t="inlineStr">
        <is>
          <t>Financing Receivable, Recorded Investment, Aging [Abstract]</t>
        </is>
      </c>
    </row>
    <row r="4">
      <c r="A4" s="4" t="inlineStr">
        <is>
          <t>Number of days used as baseline in evaluating collateral documentation exceptions for loan policy</t>
        </is>
      </c>
      <c r="E4" s="4" t="inlineStr">
        <is>
          <t>90 days</t>
        </is>
      </c>
    </row>
    <row r="5">
      <c r="A5" s="4" t="inlineStr">
        <is>
          <t>Number of key quality ratios | KeyRatio</t>
        </is>
      </c>
      <c r="E5" s="5" t="n">
        <v>6</v>
      </c>
    </row>
    <row r="6">
      <c r="A6" s="4" t="inlineStr">
        <is>
          <t>LHFS past due 90 days or more</t>
        </is>
      </c>
      <c r="C6" s="6" t="n">
        <v>56300000</v>
      </c>
      <c r="E6" s="6" t="n">
        <v>56300000</v>
      </c>
      <c r="G6" s="6" t="n">
        <v>41600000</v>
      </c>
    </row>
    <row r="7">
      <c r="A7" s="4" t="inlineStr">
        <is>
          <t>Percentage of outstanding principal to be repurchased under GNMA optional repurchase program</t>
        </is>
      </c>
      <c r="E7" s="4" t="inlineStr">
        <is>
          <t>100.00%</t>
        </is>
      </c>
    </row>
    <row r="8">
      <c r="A8" s="4" t="inlineStr">
        <is>
          <t>Minimum exposure for commercial accruing substandard loans to be reviewed on an individual basis</t>
        </is>
      </c>
      <c r="C8" s="5" t="n">
        <v>1000000</v>
      </c>
      <c r="E8" s="6" t="n">
        <v>1000000</v>
      </c>
    </row>
    <row r="9">
      <c r="A9" s="3" t="inlineStr">
        <is>
          <t>Financing Receivable [Abstract]</t>
        </is>
      </c>
    </row>
    <row r="10">
      <c r="A10" s="4" t="inlineStr">
        <is>
          <t>PCL</t>
        </is>
      </c>
      <c r="B10" s="4" t="inlineStr">
        <is>
          <t>[1]</t>
        </is>
      </c>
      <c r="C10" s="5" t="n">
        <v>18185000</v>
      </c>
      <c r="D10" s="6" t="n">
        <v>2486000</v>
      </c>
      <c r="E10" s="5" t="n">
        <v>38766000</v>
      </c>
      <c r="F10" s="6" t="n">
        <v>4097000</v>
      </c>
    </row>
    <row r="11">
      <c r="A11" s="4" t="inlineStr">
        <is>
          <t>Allowance for Credit Losses, ACL [Member]</t>
        </is>
      </c>
    </row>
    <row r="12">
      <c r="A12" s="3" t="inlineStr">
        <is>
          <t>Financing Receivable [Abstract]</t>
        </is>
      </c>
    </row>
    <row r="13">
      <c r="A13" s="4" t="inlineStr">
        <is>
          <t>PCL</t>
        </is>
      </c>
      <c r="C13" s="5" t="n">
        <v>18185000</v>
      </c>
      <c r="D13" s="6" t="n">
        <v>2486000</v>
      </c>
      <c r="E13" s="5" t="n">
        <v>38766000</v>
      </c>
      <c r="F13" s="6" t="n">
        <v>4097000</v>
      </c>
    </row>
    <row r="14">
      <c r="A14" s="4" t="inlineStr">
        <is>
          <t>Commercial and Industrial Loans [Member] | Allowance for Credit Losses, ACL [Member]</t>
        </is>
      </c>
    </row>
    <row r="15">
      <c r="A15" s="3" t="inlineStr">
        <is>
          <t>Financing Receivable [Abstract]</t>
        </is>
      </c>
    </row>
    <row r="16">
      <c r="A16" s="4" t="inlineStr">
        <is>
          <t>PCL</t>
        </is>
      </c>
      <c r="C16" s="5" t="n">
        <v>-1908000</v>
      </c>
      <c r="E16" s="5" t="n">
        <v>-3932000</v>
      </c>
    </row>
    <row r="17">
      <c r="A17" s="4" t="inlineStr">
        <is>
          <t>State and Other Political Subdivision Loans [Member] | Allowance for Credit Losses, ACL [Member]</t>
        </is>
      </c>
    </row>
    <row r="18">
      <c r="A18" s="3" t="inlineStr">
        <is>
          <t>Financing Receivable [Abstract]</t>
        </is>
      </c>
    </row>
    <row r="19">
      <c r="A19" s="4" t="inlineStr">
        <is>
          <t>PCL</t>
        </is>
      </c>
      <c r="C19" s="5" t="n">
        <v>-27000</v>
      </c>
      <c r="E19" s="5" t="n">
        <v>-1270000</v>
      </c>
    </row>
    <row r="20">
      <c r="A20" s="4" t="inlineStr">
        <is>
          <t>Other Commercial Loans [Member] | Allowance for Credit Losses, ACL [Member]</t>
        </is>
      </c>
    </row>
    <row r="21">
      <c r="A21" s="3" t="inlineStr">
        <is>
          <t>Financing Receivable [Abstract]</t>
        </is>
      </c>
    </row>
    <row r="22">
      <c r="A22" s="4" t="inlineStr">
        <is>
          <t>PCL</t>
        </is>
      </c>
      <c r="C22" s="5" t="n">
        <v>307000</v>
      </c>
      <c r="E22" s="5" t="n">
        <v>-843000</v>
      </c>
    </row>
    <row r="23">
      <c r="A23" s="4" t="inlineStr">
        <is>
          <t>Minimum [Member]</t>
        </is>
      </c>
    </row>
    <row r="24">
      <c r="A24" s="3" t="inlineStr">
        <is>
          <t>Financing Receivable [Abstract]</t>
        </is>
      </c>
    </row>
    <row r="25">
      <c r="A25" s="4" t="inlineStr">
        <is>
          <t>Credit amount used as baseline in evaluating loan policy</t>
        </is>
      </c>
      <c r="C25" s="6" t="n">
        <v>100000</v>
      </c>
      <c r="E25" s="6" t="n">
        <v>100000</v>
      </c>
    </row>
    <row r="26"/>
    <row r="27">
      <c r="A27" s="4" t="inlineStr">
        <is>
          <t>[1]</t>
        </is>
      </c>
      <c r="B27" s="4" t="inlineStr">
        <is>
          <t>Effective January 1, 2020, Trustmark adopted FASB ASU 2016-13 using the modified retrospective approach.  Therefore, prior period balances are presented under legacy GAAP and may not be comparable to current period presentation.</t>
        </is>
      </c>
    </row>
  </sheetData>
  <mergeCells count="5">
    <mergeCell ref="A1:B2"/>
    <mergeCell ref="C1:D1"/>
    <mergeCell ref="E1:F1"/>
    <mergeCell ref="A26:F26"/>
    <mergeCell ref="B27:F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LHFI) and Allowance for Loan Losses, LHFI - Summary of Amortized Cost Basis of Loans by Credit Quality Indicator (Details) - USD ($) $ in Thousands</t>
        </is>
      </c>
      <c r="B1" s="2" t="inlineStr">
        <is>
          <t>Jun. 30, 2020</t>
        </is>
      </c>
      <c r="C1" s="2" t="inlineStr">
        <is>
          <t>Dec. 31, 2019</t>
        </is>
      </c>
    </row>
    <row r="2">
      <c r="A2" s="3" t="inlineStr">
        <is>
          <t>Financing Receivable Recorded Investment [Line Items]</t>
        </is>
      </c>
    </row>
    <row r="3">
      <c r="A3" s="4" t="inlineStr">
        <is>
          <t>Term Loans by Origination Year, 2020</t>
        </is>
      </c>
      <c r="B3" s="6" t="n">
        <v>1343412</v>
      </c>
    </row>
    <row r="4">
      <c r="A4" s="4" t="inlineStr">
        <is>
          <t>Term Loans by Origination Year, 2019</t>
        </is>
      </c>
      <c r="B4" s="5" t="n">
        <v>2167880</v>
      </c>
    </row>
    <row r="5">
      <c r="A5" s="4" t="inlineStr">
        <is>
          <t>Term Loans by Origination Year, 2018</t>
        </is>
      </c>
      <c r="B5" s="5" t="n">
        <v>1544809</v>
      </c>
    </row>
    <row r="6">
      <c r="A6" s="4" t="inlineStr">
        <is>
          <t>Term Loans by Origination Year, 2017</t>
        </is>
      </c>
      <c r="B6" s="5" t="n">
        <v>953747</v>
      </c>
    </row>
    <row r="7">
      <c r="A7" s="4" t="inlineStr">
        <is>
          <t>Term Loans by Origination Year, 2016</t>
        </is>
      </c>
      <c r="B7" s="5" t="n">
        <v>917347</v>
      </c>
    </row>
    <row r="8">
      <c r="A8" s="4" t="inlineStr">
        <is>
          <t>Term Loans by Origination Year, Prior to 2016</t>
        </is>
      </c>
      <c r="B8" s="5" t="n">
        <v>1447202</v>
      </c>
    </row>
    <row r="9">
      <c r="A9" s="4" t="inlineStr">
        <is>
          <t>Financing Receivable, Revolving Loans</t>
        </is>
      </c>
      <c r="B9" s="5" t="n">
        <v>1285409</v>
      </c>
    </row>
    <row r="10">
      <c r="A10" s="4" t="inlineStr">
        <is>
          <t>Financing Receivable, before Allowance for Credit Loss</t>
        </is>
      </c>
      <c r="B10" s="5" t="n">
        <v>9659806</v>
      </c>
    </row>
    <row r="11">
      <c r="A11" s="4" t="inlineStr">
        <is>
          <t>Commercial LHFI [Member]</t>
        </is>
      </c>
    </row>
    <row r="12">
      <c r="A12" s="3" t="inlineStr">
        <is>
          <t>Financing Receivable Recorded Investment [Line Items]</t>
        </is>
      </c>
    </row>
    <row r="13">
      <c r="A13" s="4" t="inlineStr">
        <is>
          <t>Term Loans by Origination Year, 2020</t>
        </is>
      </c>
      <c r="B13" s="5" t="n">
        <v>1141257</v>
      </c>
    </row>
    <row r="14">
      <c r="A14" s="4" t="inlineStr">
        <is>
          <t>Term Loans by Origination Year, 2019</t>
        </is>
      </c>
      <c r="B14" s="5" t="n">
        <v>1821629</v>
      </c>
    </row>
    <row r="15">
      <c r="A15" s="4" t="inlineStr">
        <is>
          <t>Term Loans by Origination Year, 2018</t>
        </is>
      </c>
      <c r="B15" s="5" t="n">
        <v>1276005</v>
      </c>
    </row>
    <row r="16">
      <c r="A16" s="4" t="inlineStr">
        <is>
          <t>Term Loans by Origination Year, 2017</t>
        </is>
      </c>
      <c r="B16" s="5" t="n">
        <v>823097</v>
      </c>
    </row>
    <row r="17">
      <c r="A17" s="4" t="inlineStr">
        <is>
          <t>Term Loans by Origination Year, 2016</t>
        </is>
      </c>
      <c r="B17" s="5" t="n">
        <v>779143</v>
      </c>
    </row>
    <row r="18">
      <c r="A18" s="4" t="inlineStr">
        <is>
          <t>Term Loans by Origination Year, Prior to 2016</t>
        </is>
      </c>
      <c r="B18" s="5" t="n">
        <v>1023985</v>
      </c>
    </row>
    <row r="19">
      <c r="A19" s="4" t="inlineStr">
        <is>
          <t>Financing Receivable, Revolving Loans</t>
        </is>
      </c>
      <c r="B19" s="5" t="n">
        <v>863338</v>
      </c>
    </row>
    <row r="20">
      <c r="A20" s="4" t="inlineStr">
        <is>
          <t>Financing Receivable, before Allowance for Credit Loss</t>
        </is>
      </c>
      <c r="B20" s="5" t="n">
        <v>7728454</v>
      </c>
      <c r="C20" s="6" t="n">
        <v>7348158</v>
      </c>
    </row>
    <row r="21">
      <c r="A21" s="4" t="inlineStr">
        <is>
          <t>Commercial LHFI [Member] | Pass - RR 1 through RR 6 [Member]</t>
        </is>
      </c>
    </row>
    <row r="22">
      <c r="A22" s="3" t="inlineStr">
        <is>
          <t>Financing Receivable Recorded Investment [Line Items]</t>
        </is>
      </c>
    </row>
    <row r="23">
      <c r="A23" s="4" t="inlineStr">
        <is>
          <t>Financing Receivable, before Allowance for Credit Loss</t>
        </is>
      </c>
      <c r="C23" s="5" t="n">
        <v>7178617</v>
      </c>
    </row>
    <row r="24">
      <c r="A24" s="4" t="inlineStr">
        <is>
          <t>Commercial LHFI [Member] | Special Mention - RR 7 [Member]</t>
        </is>
      </c>
    </row>
    <row r="25">
      <c r="A25" s="3" t="inlineStr">
        <is>
          <t>Financing Receivable Recorded Investment [Line Items]</t>
        </is>
      </c>
    </row>
    <row r="26">
      <c r="A26" s="4" t="inlineStr">
        <is>
          <t>Financing Receivable, before Allowance for Credit Loss</t>
        </is>
      </c>
      <c r="C26" s="5" t="n">
        <v>9049</v>
      </c>
    </row>
    <row r="27">
      <c r="A27" s="4" t="inlineStr">
        <is>
          <t>Commercial LHFI [Member] | Substandard - RR 8 [Member]</t>
        </is>
      </c>
    </row>
    <row r="28">
      <c r="A28" s="3" t="inlineStr">
        <is>
          <t>Financing Receivable Recorded Investment [Line Items]</t>
        </is>
      </c>
    </row>
    <row r="29">
      <c r="A29" s="4" t="inlineStr">
        <is>
          <t>Financing Receivable, before Allowance for Credit Loss</t>
        </is>
      </c>
      <c r="C29" s="5" t="n">
        <v>159163</v>
      </c>
    </row>
    <row r="30">
      <c r="A30" s="4" t="inlineStr">
        <is>
          <t>Commercial LHFI [Member] | Doubtful - RR 9 [Member]</t>
        </is>
      </c>
    </row>
    <row r="31">
      <c r="A31" s="3" t="inlineStr">
        <is>
          <t>Financing Receivable Recorded Investment [Line Items]</t>
        </is>
      </c>
    </row>
    <row r="32">
      <c r="A32" s="4" t="inlineStr">
        <is>
          <t>Financing Receivable, before Allowance for Credit Loss</t>
        </is>
      </c>
      <c r="C32" s="5" t="n">
        <v>1329</v>
      </c>
    </row>
    <row r="33">
      <c r="A33" s="4" t="inlineStr">
        <is>
          <t>Commercial LHFI [Member] | Commercial and Industrial Loans [Member]</t>
        </is>
      </c>
    </row>
    <row r="34">
      <c r="A34" s="3" t="inlineStr">
        <is>
          <t>Financing Receivable Recorded Investment [Line Items]</t>
        </is>
      </c>
    </row>
    <row r="35">
      <c r="A35" s="4" t="inlineStr">
        <is>
          <t>Term Loans by Origination Year, 2020</t>
        </is>
      </c>
      <c r="B35" s="5" t="n">
        <v>313012</v>
      </c>
    </row>
    <row r="36">
      <c r="A36" s="4" t="inlineStr">
        <is>
          <t>Term Loans by Origination Year, 2019</t>
        </is>
      </c>
      <c r="B36" s="5" t="n">
        <v>284333</v>
      </c>
    </row>
    <row r="37">
      <c r="A37" s="4" t="inlineStr">
        <is>
          <t>Term Loans by Origination Year, 2018</t>
        </is>
      </c>
      <c r="B37" s="5" t="n">
        <v>131371</v>
      </c>
    </row>
    <row r="38">
      <c r="A38" s="4" t="inlineStr">
        <is>
          <t>Term Loans by Origination Year, 2017</t>
        </is>
      </c>
      <c r="B38" s="5" t="n">
        <v>96040</v>
      </c>
    </row>
    <row r="39">
      <c r="A39" s="4" t="inlineStr">
        <is>
          <t>Term Loans by Origination Year, 2016</t>
        </is>
      </c>
      <c r="B39" s="5" t="n">
        <v>83208</v>
      </c>
    </row>
    <row r="40">
      <c r="A40" s="4" t="inlineStr">
        <is>
          <t>Term Loans by Origination Year, Prior to 2016</t>
        </is>
      </c>
      <c r="B40" s="5" t="n">
        <v>59387</v>
      </c>
    </row>
    <row r="41">
      <c r="A41" s="4" t="inlineStr">
        <is>
          <t>Financing Receivable, Revolving Loans</t>
        </is>
      </c>
      <c r="B41" s="5" t="n">
        <v>445904</v>
      </c>
    </row>
    <row r="42">
      <c r="A42" s="4" t="inlineStr">
        <is>
          <t>Financing Receivable, before Allowance for Credit Loss</t>
        </is>
      </c>
      <c r="B42" s="5" t="n">
        <v>1413255</v>
      </c>
      <c r="C42" s="5" t="n">
        <v>1477896</v>
      </c>
    </row>
    <row r="43">
      <c r="A43" s="4" t="inlineStr">
        <is>
          <t>Commercial LHFI [Member] | Commercial and Industrial Loans [Member] | Pass - RR 1 through RR 6 [Member]</t>
        </is>
      </c>
    </row>
    <row r="44">
      <c r="A44" s="3" t="inlineStr">
        <is>
          <t>Financing Receivable Recorded Investment [Line Items]</t>
        </is>
      </c>
    </row>
    <row r="45">
      <c r="A45" s="4" t="inlineStr">
        <is>
          <t>Term Loans by Origination Year, 2020</t>
        </is>
      </c>
      <c r="B45" s="5" t="n">
        <v>301484</v>
      </c>
    </row>
    <row r="46">
      <c r="A46" s="4" t="inlineStr">
        <is>
          <t>Term Loans by Origination Year, 2019</t>
        </is>
      </c>
      <c r="B46" s="5" t="n">
        <v>281419</v>
      </c>
    </row>
    <row r="47">
      <c r="A47" s="4" t="inlineStr">
        <is>
          <t>Term Loans by Origination Year, 2018</t>
        </is>
      </c>
      <c r="B47" s="5" t="n">
        <v>115890</v>
      </c>
    </row>
    <row r="48">
      <c r="A48" s="4" t="inlineStr">
        <is>
          <t>Term Loans by Origination Year, 2017</t>
        </is>
      </c>
      <c r="B48" s="5" t="n">
        <v>95696</v>
      </c>
    </row>
    <row r="49">
      <c r="A49" s="4" t="inlineStr">
        <is>
          <t>Term Loans by Origination Year, 2016</t>
        </is>
      </c>
      <c r="B49" s="5" t="n">
        <v>82537</v>
      </c>
    </row>
    <row r="50">
      <c r="A50" s="4" t="inlineStr">
        <is>
          <t>Term Loans by Origination Year, Prior to 2016</t>
        </is>
      </c>
      <c r="B50" s="5" t="n">
        <v>56802</v>
      </c>
    </row>
    <row r="51">
      <c r="A51" s="4" t="inlineStr">
        <is>
          <t>Financing Receivable, Revolving Loans</t>
        </is>
      </c>
      <c r="B51" s="5" t="n">
        <v>434958</v>
      </c>
    </row>
    <row r="52">
      <c r="A52" s="4" t="inlineStr">
        <is>
          <t>Financing Receivable, before Allowance for Credit Loss</t>
        </is>
      </c>
      <c r="B52" s="5" t="n">
        <v>1368786</v>
      </c>
      <c r="C52" s="5" t="n">
        <v>1407837</v>
      </c>
    </row>
    <row r="53">
      <c r="A53" s="4" t="inlineStr">
        <is>
          <t>Commercial LHFI [Member] | Commercial and Industrial Loans [Member] | Special Mention - RR 7 [Member]</t>
        </is>
      </c>
    </row>
    <row r="54">
      <c r="A54" s="3" t="inlineStr">
        <is>
          <t>Financing Receivable Recorded Investment [Line Items]</t>
        </is>
      </c>
    </row>
    <row r="55">
      <c r="A55" s="4" t="inlineStr">
        <is>
          <t>Term Loans by Origination Year, 2020</t>
        </is>
      </c>
      <c r="B55" s="5" t="n">
        <v>850</v>
      </c>
    </row>
    <row r="56">
      <c r="A56" s="4" t="inlineStr">
        <is>
          <t>Financing Receivable, Revolving Loans</t>
        </is>
      </c>
      <c r="B56" s="5" t="n">
        <v>833</v>
      </c>
    </row>
    <row r="57">
      <c r="A57" s="4" t="inlineStr">
        <is>
          <t>Financing Receivable, before Allowance for Credit Loss</t>
        </is>
      </c>
      <c r="B57" s="5" t="n">
        <v>1683</v>
      </c>
      <c r="C57" s="5" t="n">
        <v>909</v>
      </c>
    </row>
    <row r="58">
      <c r="A58" s="4" t="inlineStr">
        <is>
          <t>Commercial LHFI [Member] | Commercial and Industrial Loans [Member] | Substandard - RR 8 [Member]</t>
        </is>
      </c>
    </row>
    <row r="59">
      <c r="A59" s="3" t="inlineStr">
        <is>
          <t>Financing Receivable Recorded Investment [Line Items]</t>
        </is>
      </c>
    </row>
    <row r="60">
      <c r="A60" s="4" t="inlineStr">
        <is>
          <t>Term Loans by Origination Year, 2020</t>
        </is>
      </c>
      <c r="B60" s="5" t="n">
        <v>10630</v>
      </c>
    </row>
    <row r="61">
      <c r="A61" s="4" t="inlineStr">
        <is>
          <t>Term Loans by Origination Year, 2019</t>
        </is>
      </c>
      <c r="B61" s="5" t="n">
        <v>2512</v>
      </c>
    </row>
    <row r="62">
      <c r="A62" s="4" t="inlineStr">
        <is>
          <t>Term Loans by Origination Year, 2018</t>
        </is>
      </c>
      <c r="B62" s="5" t="n">
        <v>15481</v>
      </c>
    </row>
    <row r="63">
      <c r="A63" s="4" t="inlineStr">
        <is>
          <t>Term Loans by Origination Year, 2017</t>
        </is>
      </c>
      <c r="B63" s="5" t="n">
        <v>344</v>
      </c>
    </row>
    <row r="64">
      <c r="A64" s="4" t="inlineStr">
        <is>
          <t>Term Loans by Origination Year, 2016</t>
        </is>
      </c>
      <c r="B64" s="5" t="n">
        <v>628</v>
      </c>
    </row>
    <row r="65">
      <c r="A65" s="4" t="inlineStr">
        <is>
          <t>Term Loans by Origination Year, Prior to 2016</t>
        </is>
      </c>
      <c r="B65" s="5" t="n">
        <v>2581</v>
      </c>
    </row>
    <row r="66">
      <c r="A66" s="4" t="inlineStr">
        <is>
          <t>Financing Receivable, Revolving Loans</t>
        </is>
      </c>
      <c r="B66" s="5" t="n">
        <v>10089</v>
      </c>
    </row>
    <row r="67">
      <c r="A67" s="4" t="inlineStr">
        <is>
          <t>Financing Receivable, before Allowance for Credit Loss</t>
        </is>
      </c>
      <c r="B67" s="5" t="n">
        <v>42265</v>
      </c>
      <c r="C67" s="5" t="n">
        <v>68262</v>
      </c>
    </row>
    <row r="68">
      <c r="A68" s="4" t="inlineStr">
        <is>
          <t>Commercial LHFI [Member] | Commercial and Industrial Loans [Member] | Doubtful - RR 9 [Member]</t>
        </is>
      </c>
    </row>
    <row r="69">
      <c r="A69" s="3" t="inlineStr">
        <is>
          <t>Financing Receivable Recorded Investment [Line Items]</t>
        </is>
      </c>
    </row>
    <row r="70">
      <c r="A70" s="4" t="inlineStr">
        <is>
          <t>Term Loans by Origination Year, 2020</t>
        </is>
      </c>
      <c r="B70" s="5" t="n">
        <v>48</v>
      </c>
    </row>
    <row r="71">
      <c r="A71" s="4" t="inlineStr">
        <is>
          <t>Term Loans by Origination Year, 2019</t>
        </is>
      </c>
      <c r="B71" s="5" t="n">
        <v>402</v>
      </c>
    </row>
    <row r="72">
      <c r="A72" s="4" t="inlineStr">
        <is>
          <t>Term Loans by Origination Year, 2016</t>
        </is>
      </c>
      <c r="B72" s="5" t="n">
        <v>43</v>
      </c>
    </row>
    <row r="73">
      <c r="A73" s="4" t="inlineStr">
        <is>
          <t>Term Loans by Origination Year, Prior to 2016</t>
        </is>
      </c>
      <c r="B73" s="5" t="n">
        <v>4</v>
      </c>
    </row>
    <row r="74">
      <c r="A74" s="4" t="inlineStr">
        <is>
          <t>Financing Receivable, Revolving Loans</t>
        </is>
      </c>
      <c r="B74" s="5" t="n">
        <v>24</v>
      </c>
    </row>
    <row r="75">
      <c r="A75" s="4" t="inlineStr">
        <is>
          <t>Financing Receivable, before Allowance for Credit Loss</t>
        </is>
      </c>
      <c r="B75" s="5" t="n">
        <v>521</v>
      </c>
      <c r="C75" s="5" t="n">
        <v>888</v>
      </c>
    </row>
    <row r="76">
      <c r="A76" s="4" t="inlineStr">
        <is>
          <t>Commercial LHFI [Member] | State and Other Political Subdivision Loans [Member]</t>
        </is>
      </c>
    </row>
    <row r="77">
      <c r="A77" s="3" t="inlineStr">
        <is>
          <t>Financing Receivable Recorded Investment [Line Items]</t>
        </is>
      </c>
    </row>
    <row r="78">
      <c r="A78" s="4" t="inlineStr">
        <is>
          <t>Term Loans by Origination Year, 2020</t>
        </is>
      </c>
      <c r="B78" s="5" t="n">
        <v>85513</v>
      </c>
    </row>
    <row r="79">
      <c r="A79" s="4" t="inlineStr">
        <is>
          <t>Term Loans by Origination Year, 2019</t>
        </is>
      </c>
      <c r="B79" s="5" t="n">
        <v>109844</v>
      </c>
    </row>
    <row r="80">
      <c r="A80" s="4" t="inlineStr">
        <is>
          <t>Term Loans by Origination Year, 2018</t>
        </is>
      </c>
      <c r="B80" s="5" t="n">
        <v>54240</v>
      </c>
    </row>
    <row r="81">
      <c r="A81" s="4" t="inlineStr">
        <is>
          <t>Term Loans by Origination Year, 2017</t>
        </is>
      </c>
      <c r="B81" s="5" t="n">
        <v>119871</v>
      </c>
    </row>
    <row r="82">
      <c r="A82" s="4" t="inlineStr">
        <is>
          <t>Term Loans by Origination Year, 2016</t>
        </is>
      </c>
      <c r="B82" s="5" t="n">
        <v>144165</v>
      </c>
    </row>
    <row r="83">
      <c r="A83" s="4" t="inlineStr">
        <is>
          <t>Term Loans by Origination Year, Prior to 2016</t>
        </is>
      </c>
      <c r="B83" s="5" t="n">
        <v>417005</v>
      </c>
    </row>
    <row r="84">
      <c r="A84" s="4" t="inlineStr">
        <is>
          <t>Financing Receivable, Revolving Loans</t>
        </is>
      </c>
      <c r="B84" s="5" t="n">
        <v>898</v>
      </c>
    </row>
    <row r="85">
      <c r="A85" s="4" t="inlineStr">
        <is>
          <t>Financing Receivable, before Allowance for Credit Loss</t>
        </is>
      </c>
      <c r="B85" s="5" t="n">
        <v>931536</v>
      </c>
      <c r="C85" s="5" t="n">
        <v>967944</v>
      </c>
    </row>
    <row r="86">
      <c r="A86" s="4" t="inlineStr">
        <is>
          <t>Commercial LHFI [Member] | State and Other Political Subdivision Loans [Member] | Pass - RR 1 through RR 6 [Member]</t>
        </is>
      </c>
    </row>
    <row r="87">
      <c r="A87" s="3" t="inlineStr">
        <is>
          <t>Financing Receivable Recorded Investment [Line Items]</t>
        </is>
      </c>
    </row>
    <row r="88">
      <c r="A88" s="4" t="inlineStr">
        <is>
          <t>Term Loans by Origination Year, 2020</t>
        </is>
      </c>
      <c r="B88" s="5" t="n">
        <v>85513</v>
      </c>
    </row>
    <row r="89">
      <c r="A89" s="4" t="inlineStr">
        <is>
          <t>Term Loans by Origination Year, 2019</t>
        </is>
      </c>
      <c r="B89" s="5" t="n">
        <v>109844</v>
      </c>
    </row>
    <row r="90">
      <c r="A90" s="4" t="inlineStr">
        <is>
          <t>Term Loans by Origination Year, 2018</t>
        </is>
      </c>
      <c r="B90" s="5" t="n">
        <v>54240</v>
      </c>
    </row>
    <row r="91">
      <c r="A91" s="4" t="inlineStr">
        <is>
          <t>Term Loans by Origination Year, 2017</t>
        </is>
      </c>
      <c r="B91" s="5" t="n">
        <v>119532</v>
      </c>
    </row>
    <row r="92">
      <c r="A92" s="4" t="inlineStr">
        <is>
          <t>Term Loans by Origination Year, 2016</t>
        </is>
      </c>
      <c r="B92" s="5" t="n">
        <v>144165</v>
      </c>
    </row>
    <row r="93">
      <c r="A93" s="4" t="inlineStr">
        <is>
          <t>Term Loans by Origination Year, Prior to 2016</t>
        </is>
      </c>
      <c r="B93" s="5" t="n">
        <v>408276</v>
      </c>
    </row>
    <row r="94">
      <c r="A94" s="4" t="inlineStr">
        <is>
          <t>Financing Receivable, Revolving Loans</t>
        </is>
      </c>
      <c r="B94" s="5" t="n">
        <v>898</v>
      </c>
    </row>
    <row r="95">
      <c r="A95" s="4" t="inlineStr">
        <is>
          <t>Financing Receivable, before Allowance for Credit Loss</t>
        </is>
      </c>
      <c r="B95" s="5" t="n">
        <v>922468</v>
      </c>
      <c r="C95" s="5" t="n">
        <v>957948</v>
      </c>
    </row>
    <row r="96">
      <c r="A96" s="4" t="inlineStr">
        <is>
          <t>Commercial LHFI [Member] | State and Other Political Subdivision Loans [Member] | Special Mention - RR 7 [Member]</t>
        </is>
      </c>
    </row>
    <row r="97">
      <c r="A97" s="3" t="inlineStr">
        <is>
          <t>Financing Receivable Recorded Investment [Line Items]</t>
        </is>
      </c>
    </row>
    <row r="98">
      <c r="A98" s="4" t="inlineStr">
        <is>
          <t>Term Loans by Origination Year, Prior to 2016</t>
        </is>
      </c>
      <c r="B98" s="5" t="n">
        <v>4000</v>
      </c>
    </row>
    <row r="99">
      <c r="A99" s="4" t="inlineStr">
        <is>
          <t>Financing Receivable, before Allowance for Credit Loss</t>
        </is>
      </c>
      <c r="B99" s="5" t="n">
        <v>4000</v>
      </c>
      <c r="C99" s="5" t="n">
        <v>4650</v>
      </c>
    </row>
    <row r="100">
      <c r="A100" s="4" t="inlineStr">
        <is>
          <t>Commercial LHFI [Member] | State and Other Political Subdivision Loans [Member] | Substandard - RR 8 [Member]</t>
        </is>
      </c>
    </row>
    <row r="101">
      <c r="A101" s="3" t="inlineStr">
        <is>
          <t>Financing Receivable Recorded Investment [Line Items]</t>
        </is>
      </c>
    </row>
    <row r="102">
      <c r="A102" s="4" t="inlineStr">
        <is>
          <t>Term Loans by Origination Year, 2017</t>
        </is>
      </c>
      <c r="B102" s="5" t="n">
        <v>339</v>
      </c>
    </row>
    <row r="103">
      <c r="A103" s="4" t="inlineStr">
        <is>
          <t>Term Loans by Origination Year, Prior to 2016</t>
        </is>
      </c>
      <c r="B103" s="5" t="n">
        <v>4729</v>
      </c>
    </row>
    <row r="104">
      <c r="A104" s="4" t="inlineStr">
        <is>
          <t>Financing Receivable, before Allowance for Credit Loss</t>
        </is>
      </c>
      <c r="B104" s="5" t="n">
        <v>5068</v>
      </c>
      <c r="C104" s="5" t="n">
        <v>5346</v>
      </c>
    </row>
    <row r="105">
      <c r="A105" s="4" t="inlineStr">
        <is>
          <t>Commercial LHFI [Member] | Other Commercial Loans [Member]</t>
        </is>
      </c>
    </row>
    <row r="106">
      <c r="A106" s="3" t="inlineStr">
        <is>
          <t>Financing Receivable Recorded Investment [Line Items]</t>
        </is>
      </c>
    </row>
    <row r="107">
      <c r="A107" s="4" t="inlineStr">
        <is>
          <t>Term Loans by Origination Year, 2020</t>
        </is>
      </c>
      <c r="B107" s="5" t="n">
        <v>74403</v>
      </c>
    </row>
    <row r="108">
      <c r="A108" s="4" t="inlineStr">
        <is>
          <t>Term Loans by Origination Year, 2019</t>
        </is>
      </c>
      <c r="B108" s="5" t="n">
        <v>86158</v>
      </c>
    </row>
    <row r="109">
      <c r="A109" s="4" t="inlineStr">
        <is>
          <t>Term Loans by Origination Year, 2018</t>
        </is>
      </c>
      <c r="B109" s="5" t="n">
        <v>29571</v>
      </c>
    </row>
    <row r="110">
      <c r="A110" s="4" t="inlineStr">
        <is>
          <t>Term Loans by Origination Year, 2017</t>
        </is>
      </c>
      <c r="B110" s="5" t="n">
        <v>14866</v>
      </c>
    </row>
    <row r="111">
      <c r="A111" s="4" t="inlineStr">
        <is>
          <t>Term Loans by Origination Year, 2016</t>
        </is>
      </c>
      <c r="B111" s="5" t="n">
        <v>59015</v>
      </c>
    </row>
    <row r="112">
      <c r="A112" s="4" t="inlineStr">
        <is>
          <t>Term Loans by Origination Year, Prior to 2016</t>
        </is>
      </c>
      <c r="B112" s="5" t="n">
        <v>54138</v>
      </c>
    </row>
    <row r="113">
      <c r="A113" s="4" t="inlineStr">
        <is>
          <t>Financing Receivable, Revolving Loans</t>
        </is>
      </c>
      <c r="B113" s="5" t="n">
        <v>246295</v>
      </c>
    </row>
    <row r="114">
      <c r="A114" s="4" t="inlineStr">
        <is>
          <t>Financing Receivable, before Allowance for Credit Loss</t>
        </is>
      </c>
      <c r="B114" s="5" t="n">
        <v>564446</v>
      </c>
    </row>
    <row r="115">
      <c r="A115" s="4" t="inlineStr">
        <is>
          <t>Commercial LHFI [Member] | Other Commercial Loans [Member] | Pass - RR 1 through RR 6 [Member]</t>
        </is>
      </c>
    </row>
    <row r="116">
      <c r="A116" s="3" t="inlineStr">
        <is>
          <t>Financing Receivable Recorded Investment [Line Items]</t>
        </is>
      </c>
    </row>
    <row r="117">
      <c r="A117" s="4" t="inlineStr">
        <is>
          <t>Term Loans by Origination Year, 2020</t>
        </is>
      </c>
      <c r="B117" s="5" t="n">
        <v>66388</v>
      </c>
    </row>
    <row r="118">
      <c r="A118" s="4" t="inlineStr">
        <is>
          <t>Term Loans by Origination Year, 2019</t>
        </is>
      </c>
      <c r="B118" s="5" t="n">
        <v>83965</v>
      </c>
    </row>
    <row r="119">
      <c r="A119" s="4" t="inlineStr">
        <is>
          <t>Term Loans by Origination Year, 2018</t>
        </is>
      </c>
      <c r="B119" s="5" t="n">
        <v>28885</v>
      </c>
    </row>
    <row r="120">
      <c r="A120" s="4" t="inlineStr">
        <is>
          <t>Term Loans by Origination Year, 2017</t>
        </is>
      </c>
      <c r="B120" s="5" t="n">
        <v>14821</v>
      </c>
    </row>
    <row r="121">
      <c r="A121" s="4" t="inlineStr">
        <is>
          <t>Term Loans by Origination Year, 2016</t>
        </is>
      </c>
      <c r="B121" s="5" t="n">
        <v>57952</v>
      </c>
    </row>
    <row r="122">
      <c r="A122" s="4" t="inlineStr">
        <is>
          <t>Term Loans by Origination Year, Prior to 2016</t>
        </is>
      </c>
      <c r="B122" s="5" t="n">
        <v>54114</v>
      </c>
    </row>
    <row r="123">
      <c r="A123" s="4" t="inlineStr">
        <is>
          <t>Financing Receivable, Revolving Loans</t>
        </is>
      </c>
      <c r="B123" s="5" t="n">
        <v>224792</v>
      </c>
    </row>
    <row r="124">
      <c r="A124" s="4" t="inlineStr">
        <is>
          <t>Financing Receivable, before Allowance for Credit Loss</t>
        </is>
      </c>
      <c r="B124" s="5" t="n">
        <v>530917</v>
      </c>
    </row>
    <row r="125">
      <c r="A125" s="4" t="inlineStr">
        <is>
          <t>Commercial LHFI [Member] | Other Commercial Loans [Member] | Special Mention - RR 7 [Member]</t>
        </is>
      </c>
    </row>
    <row r="126">
      <c r="A126" s="3" t="inlineStr">
        <is>
          <t>Financing Receivable Recorded Investment [Line Items]</t>
        </is>
      </c>
    </row>
    <row r="127">
      <c r="A127" s="4" t="inlineStr">
        <is>
          <t>Term Loans by Origination Year, 2020</t>
        </is>
      </c>
      <c r="B127" s="5" t="n">
        <v>7917</v>
      </c>
    </row>
    <row r="128">
      <c r="A128" s="4" t="inlineStr">
        <is>
          <t>Financing Receivable, Revolving Loans</t>
        </is>
      </c>
      <c r="B128" s="5" t="n">
        <v>11833</v>
      </c>
    </row>
    <row r="129">
      <c r="A129" s="4" t="inlineStr">
        <is>
          <t>Financing Receivable, before Allowance for Credit Loss</t>
        </is>
      </c>
      <c r="B129" s="5" t="n">
        <v>19750</v>
      </c>
    </row>
    <row r="130">
      <c r="A130" s="4" t="inlineStr">
        <is>
          <t>Commercial LHFI [Member] | Other Commercial Loans [Member] | Substandard - RR 8 [Member]</t>
        </is>
      </c>
    </row>
    <row r="131">
      <c r="A131" s="3" t="inlineStr">
        <is>
          <t>Financing Receivable Recorded Investment [Line Items]</t>
        </is>
      </c>
    </row>
    <row r="132">
      <c r="A132" s="4" t="inlineStr">
        <is>
          <t>Term Loans by Origination Year, 2020</t>
        </is>
      </c>
      <c r="B132" s="5" t="n">
        <v>98</v>
      </c>
    </row>
    <row r="133">
      <c r="A133" s="4" t="inlineStr">
        <is>
          <t>Term Loans by Origination Year, 2019</t>
        </is>
      </c>
      <c r="B133" s="5" t="n">
        <v>2190</v>
      </c>
    </row>
    <row r="134">
      <c r="A134" s="4" t="inlineStr">
        <is>
          <t>Term Loans by Origination Year, 2018</t>
        </is>
      </c>
      <c r="B134" s="5" t="n">
        <v>686</v>
      </c>
    </row>
    <row r="135">
      <c r="A135" s="4" t="inlineStr">
        <is>
          <t>Term Loans by Origination Year, 2017</t>
        </is>
      </c>
      <c r="B135" s="5" t="n">
        <v>45</v>
      </c>
    </row>
    <row r="136">
      <c r="A136" s="4" t="inlineStr">
        <is>
          <t>Term Loans by Origination Year, 2016</t>
        </is>
      </c>
      <c r="B136" s="5" t="n">
        <v>1063</v>
      </c>
    </row>
    <row r="137">
      <c r="A137" s="4" t="inlineStr">
        <is>
          <t>Term Loans by Origination Year, Prior to 2016</t>
        </is>
      </c>
      <c r="B137" s="5" t="n">
        <v>1</v>
      </c>
    </row>
    <row r="138">
      <c r="A138" s="4" t="inlineStr">
        <is>
          <t>Financing Receivable, Revolving Loans</t>
        </is>
      </c>
      <c r="B138" s="5" t="n">
        <v>9670</v>
      </c>
    </row>
    <row r="139">
      <c r="A139" s="4" t="inlineStr">
        <is>
          <t>Financing Receivable, before Allowance for Credit Loss</t>
        </is>
      </c>
      <c r="B139" s="5" t="n">
        <v>13753</v>
      </c>
    </row>
    <row r="140">
      <c r="A140" s="4" t="inlineStr">
        <is>
          <t>Commercial LHFI [Member] | Other Commercial Loans [Member] | Doubtful - RR 9 [Member]</t>
        </is>
      </c>
    </row>
    <row r="141">
      <c r="A141" s="3" t="inlineStr">
        <is>
          <t>Financing Receivable Recorded Investment [Line Items]</t>
        </is>
      </c>
    </row>
    <row r="142">
      <c r="A142" s="4" t="inlineStr">
        <is>
          <t>Term Loans by Origination Year, 2019</t>
        </is>
      </c>
      <c r="B142" s="5" t="n">
        <v>3</v>
      </c>
    </row>
    <row r="143">
      <c r="A143" s="4" t="inlineStr">
        <is>
          <t>Term Loans by Origination Year, Prior to 2016</t>
        </is>
      </c>
      <c r="B143" s="5" t="n">
        <v>23</v>
      </c>
    </row>
    <row r="144">
      <c r="A144" s="4" t="inlineStr">
        <is>
          <t>Financing Receivable, before Allowance for Credit Loss</t>
        </is>
      </c>
      <c r="B144" s="5" t="n">
        <v>26</v>
      </c>
    </row>
    <row r="145">
      <c r="A145" s="4" t="inlineStr">
        <is>
          <t>Commercial LHFI [Member] | Loans Secured by Real Estate [Member] | Construction, Land Development and Other Land [Member]</t>
        </is>
      </c>
    </row>
    <row r="146">
      <c r="A146" s="3" t="inlineStr">
        <is>
          <t>Financing Receivable Recorded Investment [Line Items]</t>
        </is>
      </c>
    </row>
    <row r="147">
      <c r="A147" s="4" t="inlineStr">
        <is>
          <t>Term Loans by Origination Year, 2020</t>
        </is>
      </c>
      <c r="B147" s="5" t="n">
        <v>172535</v>
      </c>
    </row>
    <row r="148">
      <c r="A148" s="4" t="inlineStr">
        <is>
          <t>Term Loans by Origination Year, 2019</t>
        </is>
      </c>
      <c r="B148" s="5" t="n">
        <v>146498</v>
      </c>
    </row>
    <row r="149">
      <c r="A149" s="4" t="inlineStr">
        <is>
          <t>Term Loans by Origination Year, 2018</t>
        </is>
      </c>
      <c r="B149" s="5" t="n">
        <v>37169</v>
      </c>
    </row>
    <row r="150">
      <c r="A150" s="4" t="inlineStr">
        <is>
          <t>Term Loans by Origination Year, 2017</t>
        </is>
      </c>
      <c r="B150" s="5" t="n">
        <v>5460</v>
      </c>
    </row>
    <row r="151">
      <c r="A151" s="4" t="inlineStr">
        <is>
          <t>Term Loans by Origination Year, 2016</t>
        </is>
      </c>
      <c r="B151" s="5" t="n">
        <v>4251</v>
      </c>
    </row>
    <row r="152">
      <c r="A152" s="4" t="inlineStr">
        <is>
          <t>Term Loans by Origination Year, Prior to 2016</t>
        </is>
      </c>
      <c r="B152" s="5" t="n">
        <v>5260</v>
      </c>
    </row>
    <row r="153">
      <c r="A153" s="4" t="inlineStr">
        <is>
          <t>Financing Receivable, Revolving Loans</t>
        </is>
      </c>
      <c r="B153" s="5" t="n">
        <v>37106</v>
      </c>
    </row>
    <row r="154">
      <c r="A154" s="4" t="inlineStr">
        <is>
          <t>Financing Receivable, before Allowance for Credit Loss</t>
        </is>
      </c>
      <c r="B154" s="5" t="n">
        <v>408279</v>
      </c>
    </row>
    <row r="155">
      <c r="A155" s="4" t="inlineStr">
        <is>
          <t>Commercial LHFI [Member] | Loans Secured by Real Estate [Member] | Construction, Land Development and Other Land [Member] | Pass - RR 1 through RR 6 [Member]</t>
        </is>
      </c>
    </row>
    <row r="156">
      <c r="A156" s="3" t="inlineStr">
        <is>
          <t>Financing Receivable Recorded Investment [Line Items]</t>
        </is>
      </c>
    </row>
    <row r="157">
      <c r="A157" s="4" t="inlineStr">
        <is>
          <t>Term Loans by Origination Year, 2020</t>
        </is>
      </c>
      <c r="B157" s="5" t="n">
        <v>170118</v>
      </c>
    </row>
    <row r="158">
      <c r="A158" s="4" t="inlineStr">
        <is>
          <t>Term Loans by Origination Year, 2019</t>
        </is>
      </c>
      <c r="B158" s="5" t="n">
        <v>146424</v>
      </c>
    </row>
    <row r="159">
      <c r="A159" s="4" t="inlineStr">
        <is>
          <t>Term Loans by Origination Year, 2018</t>
        </is>
      </c>
      <c r="B159" s="5" t="n">
        <v>36674</v>
      </c>
    </row>
    <row r="160">
      <c r="A160" s="4" t="inlineStr">
        <is>
          <t>Term Loans by Origination Year, 2017</t>
        </is>
      </c>
      <c r="B160" s="5" t="n">
        <v>5413</v>
      </c>
    </row>
    <row r="161">
      <c r="A161" s="4" t="inlineStr">
        <is>
          <t>Term Loans by Origination Year, 2016</t>
        </is>
      </c>
      <c r="B161" s="5" t="n">
        <v>3571</v>
      </c>
    </row>
    <row r="162">
      <c r="A162" s="4" t="inlineStr">
        <is>
          <t>Term Loans by Origination Year, Prior to 2016</t>
        </is>
      </c>
      <c r="B162" s="5" t="n">
        <v>5192</v>
      </c>
    </row>
    <row r="163">
      <c r="A163" s="4" t="inlineStr">
        <is>
          <t>Financing Receivable, Revolving Loans</t>
        </is>
      </c>
      <c r="B163" s="5" t="n">
        <v>37106</v>
      </c>
    </row>
    <row r="164">
      <c r="A164" s="4" t="inlineStr">
        <is>
          <t>Financing Receivable, before Allowance for Credit Loss</t>
        </is>
      </c>
      <c r="B164" s="5" t="n">
        <v>404498</v>
      </c>
    </row>
    <row r="165">
      <c r="A165" s="4" t="inlineStr">
        <is>
          <t>Commercial LHFI [Member] | Loans Secured by Real Estate [Member] | Construction, Land Development and Other Land [Member] | Substandard - RR 8 [Member]</t>
        </is>
      </c>
    </row>
    <row r="166">
      <c r="A166" s="3" t="inlineStr">
        <is>
          <t>Financing Receivable Recorded Investment [Line Items]</t>
        </is>
      </c>
    </row>
    <row r="167">
      <c r="A167" s="4" t="inlineStr">
        <is>
          <t>Term Loans by Origination Year, 2020</t>
        </is>
      </c>
      <c r="B167" s="5" t="n">
        <v>2417</v>
      </c>
    </row>
    <row r="168">
      <c r="A168" s="4" t="inlineStr">
        <is>
          <t>Term Loans by Origination Year, 2019</t>
        </is>
      </c>
      <c r="B168" s="5" t="n">
        <v>74</v>
      </c>
    </row>
    <row r="169">
      <c r="A169" s="4" t="inlineStr">
        <is>
          <t>Term Loans by Origination Year, 2018</t>
        </is>
      </c>
      <c r="B169" s="5" t="n">
        <v>495</v>
      </c>
    </row>
    <row r="170">
      <c r="A170" s="4" t="inlineStr">
        <is>
          <t>Term Loans by Origination Year, 2017</t>
        </is>
      </c>
      <c r="B170" s="5" t="n">
        <v>47</v>
      </c>
    </row>
    <row r="171">
      <c r="A171" s="4" t="inlineStr">
        <is>
          <t>Term Loans by Origination Year, 2016</t>
        </is>
      </c>
      <c r="B171" s="5" t="n">
        <v>680</v>
      </c>
    </row>
    <row r="172">
      <c r="A172" s="4" t="inlineStr">
        <is>
          <t>Term Loans by Origination Year, Prior to 2016</t>
        </is>
      </c>
      <c r="B172" s="5" t="n">
        <v>26</v>
      </c>
    </row>
    <row r="173">
      <c r="A173" s="4" t="inlineStr">
        <is>
          <t>Financing Receivable, before Allowance for Credit Loss</t>
        </is>
      </c>
      <c r="B173" s="5" t="n">
        <v>3739</v>
      </c>
    </row>
    <row r="174">
      <c r="A174" s="4" t="inlineStr">
        <is>
          <t>Commercial LHFI [Member] | Loans Secured by Real Estate [Member] | Construction, Land Development and Other Land [Member] | Doubtful - RR 9 [Member]</t>
        </is>
      </c>
    </row>
    <row r="175">
      <c r="A175" s="3" t="inlineStr">
        <is>
          <t>Financing Receivable Recorded Investment [Line Items]</t>
        </is>
      </c>
    </row>
    <row r="176">
      <c r="A176" s="4" t="inlineStr">
        <is>
          <t>Term Loans by Origination Year, Prior to 2016</t>
        </is>
      </c>
      <c r="B176" s="5" t="n">
        <v>42</v>
      </c>
    </row>
    <row r="177">
      <c r="A177" s="4" t="inlineStr">
        <is>
          <t>Financing Receivable, before Allowance for Credit Loss</t>
        </is>
      </c>
      <c r="B177" s="5" t="n">
        <v>42</v>
      </c>
    </row>
    <row r="178">
      <c r="A178" s="4" t="inlineStr">
        <is>
          <t>Commercial LHFI [Member] | Loans Secured by Real Estate [Member] | Other Secured by 1-4 Family Residential Properties [Member]</t>
        </is>
      </c>
    </row>
    <row r="179">
      <c r="A179" s="3" t="inlineStr">
        <is>
          <t>Financing Receivable Recorded Investment [Line Items]</t>
        </is>
      </c>
    </row>
    <row r="180">
      <c r="A180" s="4" t="inlineStr">
        <is>
          <t>Term Loans by Origination Year, 2020</t>
        </is>
      </c>
      <c r="B180" s="5" t="n">
        <v>26218</v>
      </c>
    </row>
    <row r="181">
      <c r="A181" s="4" t="inlineStr">
        <is>
          <t>Term Loans by Origination Year, 2019</t>
        </is>
      </c>
      <c r="B181" s="5" t="n">
        <v>29291</v>
      </c>
    </row>
    <row r="182">
      <c r="A182" s="4" t="inlineStr">
        <is>
          <t>Term Loans by Origination Year, 2018</t>
        </is>
      </c>
      <c r="B182" s="5" t="n">
        <v>23089</v>
      </c>
    </row>
    <row r="183">
      <c r="A183" s="4" t="inlineStr">
        <is>
          <t>Term Loans by Origination Year, 2017</t>
        </is>
      </c>
      <c r="B183" s="5" t="n">
        <v>12196</v>
      </c>
    </row>
    <row r="184">
      <c r="A184" s="4" t="inlineStr">
        <is>
          <t>Term Loans by Origination Year, 2016</t>
        </is>
      </c>
      <c r="B184" s="5" t="n">
        <v>14212</v>
      </c>
    </row>
    <row r="185">
      <c r="A185" s="4" t="inlineStr">
        <is>
          <t>Term Loans by Origination Year, Prior to 2016</t>
        </is>
      </c>
      <c r="B185" s="5" t="n">
        <v>9355</v>
      </c>
    </row>
    <row r="186">
      <c r="A186" s="4" t="inlineStr">
        <is>
          <t>Financing Receivable, Revolving Loans</t>
        </is>
      </c>
      <c r="B186" s="5" t="n">
        <v>7010</v>
      </c>
    </row>
    <row r="187">
      <c r="A187" s="4" t="inlineStr">
        <is>
          <t>Financing Receivable, before Allowance for Credit Loss</t>
        </is>
      </c>
      <c r="B187" s="5" t="n">
        <v>121371</v>
      </c>
    </row>
    <row r="188">
      <c r="A188" s="4" t="inlineStr">
        <is>
          <t>Commercial LHFI [Member] | Loans Secured by Real Estate [Member] | Other Secured by 1-4 Family Residential Properties [Member] | Pass - RR 1 through RR 6 [Member]</t>
        </is>
      </c>
    </row>
    <row r="189">
      <c r="A189" s="3" t="inlineStr">
        <is>
          <t>Financing Receivable Recorded Investment [Line Items]</t>
        </is>
      </c>
    </row>
    <row r="190">
      <c r="A190" s="4" t="inlineStr">
        <is>
          <t>Term Loans by Origination Year, 2020</t>
        </is>
      </c>
      <c r="B190" s="5" t="n">
        <v>21491</v>
      </c>
    </row>
    <row r="191">
      <c r="A191" s="4" t="inlineStr">
        <is>
          <t>Term Loans by Origination Year, 2019</t>
        </is>
      </c>
      <c r="B191" s="5" t="n">
        <v>28901</v>
      </c>
    </row>
    <row r="192">
      <c r="A192" s="4" t="inlineStr">
        <is>
          <t>Term Loans by Origination Year, 2018</t>
        </is>
      </c>
      <c r="B192" s="5" t="n">
        <v>22057</v>
      </c>
    </row>
    <row r="193">
      <c r="A193" s="4" t="inlineStr">
        <is>
          <t>Term Loans by Origination Year, 2017</t>
        </is>
      </c>
      <c r="B193" s="5" t="n">
        <v>11956</v>
      </c>
    </row>
    <row r="194">
      <c r="A194" s="4" t="inlineStr">
        <is>
          <t>Term Loans by Origination Year, 2016</t>
        </is>
      </c>
      <c r="B194" s="5" t="n">
        <v>14141</v>
      </c>
    </row>
    <row r="195">
      <c r="A195" s="4" t="inlineStr">
        <is>
          <t>Term Loans by Origination Year, Prior to 2016</t>
        </is>
      </c>
      <c r="B195" s="5" t="n">
        <v>8565</v>
      </c>
    </row>
    <row r="196">
      <c r="A196" s="4" t="inlineStr">
        <is>
          <t>Financing Receivable, Revolving Loans</t>
        </is>
      </c>
      <c r="B196" s="5" t="n">
        <v>7010</v>
      </c>
    </row>
    <row r="197">
      <c r="A197" s="4" t="inlineStr">
        <is>
          <t>Financing Receivable, before Allowance for Credit Loss</t>
        </is>
      </c>
      <c r="B197" s="5" t="n">
        <v>114121</v>
      </c>
    </row>
    <row r="198">
      <c r="A198" s="4" t="inlineStr">
        <is>
          <t>Commercial LHFI [Member] | Loans Secured by Real Estate [Member] | Other Secured by 1-4 Family Residential Properties [Member] | Special Mention - RR 7 [Member]</t>
        </is>
      </c>
    </row>
    <row r="199">
      <c r="A199" s="3" t="inlineStr">
        <is>
          <t>Financing Receivable Recorded Investment [Line Items]</t>
        </is>
      </c>
    </row>
    <row r="200">
      <c r="A200" s="4" t="inlineStr">
        <is>
          <t>Term Loans by Origination Year, 2019</t>
        </is>
      </c>
      <c r="B200" s="5" t="n">
        <v>90</v>
      </c>
    </row>
    <row r="201">
      <c r="A201" s="4" t="inlineStr">
        <is>
          <t>Financing Receivable, before Allowance for Credit Loss</t>
        </is>
      </c>
      <c r="B201" s="5" t="n">
        <v>90</v>
      </c>
    </row>
    <row r="202">
      <c r="A202" s="4" t="inlineStr">
        <is>
          <t>Commercial LHFI [Member] | Loans Secured by Real Estate [Member] | Other Secured by 1-4 Family Residential Properties [Member] | Substandard - RR 8 [Member]</t>
        </is>
      </c>
    </row>
    <row r="203">
      <c r="A203" s="3" t="inlineStr">
        <is>
          <t>Financing Receivable Recorded Investment [Line Items]</t>
        </is>
      </c>
    </row>
    <row r="204">
      <c r="A204" s="4" t="inlineStr">
        <is>
          <t>Term Loans by Origination Year, 2020</t>
        </is>
      </c>
      <c r="B204" s="5" t="n">
        <v>4694</v>
      </c>
    </row>
    <row r="205">
      <c r="A205" s="4" t="inlineStr">
        <is>
          <t>Term Loans by Origination Year, 2019</t>
        </is>
      </c>
      <c r="B205" s="5" t="n">
        <v>299</v>
      </c>
    </row>
    <row r="206">
      <c r="A206" s="4" t="inlineStr">
        <is>
          <t>Term Loans by Origination Year, 2018</t>
        </is>
      </c>
      <c r="B206" s="5" t="n">
        <v>1032</v>
      </c>
    </row>
    <row r="207">
      <c r="A207" s="4" t="inlineStr">
        <is>
          <t>Term Loans by Origination Year, 2017</t>
        </is>
      </c>
      <c r="B207" s="5" t="n">
        <v>240</v>
      </c>
    </row>
    <row r="208">
      <c r="A208" s="4" t="inlineStr">
        <is>
          <t>Term Loans by Origination Year, 2016</t>
        </is>
      </c>
      <c r="B208" s="5" t="n">
        <v>71</v>
      </c>
    </row>
    <row r="209">
      <c r="A209" s="4" t="inlineStr">
        <is>
          <t>Term Loans by Origination Year, Prior to 2016</t>
        </is>
      </c>
      <c r="B209" s="5" t="n">
        <v>790</v>
      </c>
    </row>
    <row r="210">
      <c r="A210" s="4" t="inlineStr">
        <is>
          <t>Financing Receivable, before Allowance for Credit Loss</t>
        </is>
      </c>
      <c r="B210" s="5" t="n">
        <v>7126</v>
      </c>
    </row>
    <row r="211">
      <c r="A211" s="4" t="inlineStr">
        <is>
          <t>Commercial LHFI [Member] | Loans Secured by Real Estate [Member] | Other Secured by 1-4 Family Residential Properties [Member] | Doubtful - RR 9 [Member]</t>
        </is>
      </c>
    </row>
    <row r="212">
      <c r="A212" s="3" t="inlineStr">
        <is>
          <t>Financing Receivable Recorded Investment [Line Items]</t>
        </is>
      </c>
    </row>
    <row r="213">
      <c r="A213" s="4" t="inlineStr">
        <is>
          <t>Term Loans by Origination Year, 2020</t>
        </is>
      </c>
      <c r="B213" s="5" t="n">
        <v>33</v>
      </c>
    </row>
    <row r="214">
      <c r="A214" s="4" t="inlineStr">
        <is>
          <t>Term Loans by Origination Year, 2019</t>
        </is>
      </c>
      <c r="B214" s="5" t="n">
        <v>1</v>
      </c>
    </row>
    <row r="215">
      <c r="A215" s="4" t="inlineStr">
        <is>
          <t>Financing Receivable, before Allowance for Credit Loss</t>
        </is>
      </c>
      <c r="B215" s="5" t="n">
        <v>34</v>
      </c>
    </row>
    <row r="216">
      <c r="A216" s="4" t="inlineStr">
        <is>
          <t>Commercial LHFI [Member] | Loans Secured by Real Estate [Member] | Other Real Estate Secured [Member]</t>
        </is>
      </c>
    </row>
    <row r="217">
      <c r="A217" s="3" t="inlineStr">
        <is>
          <t>Financing Receivable Recorded Investment [Line Items]</t>
        </is>
      </c>
    </row>
    <row r="218">
      <c r="A218" s="4" t="inlineStr">
        <is>
          <t>Term Loans by Origination Year, 2020</t>
        </is>
      </c>
      <c r="B218" s="5" t="n">
        <v>68617</v>
      </c>
    </row>
    <row r="219">
      <c r="A219" s="4" t="inlineStr">
        <is>
          <t>Term Loans by Origination Year, 2019</t>
        </is>
      </c>
      <c r="B219" s="5" t="n">
        <v>181430</v>
      </c>
    </row>
    <row r="220">
      <c r="A220" s="4" t="inlineStr">
        <is>
          <t>Term Loans by Origination Year, 2018</t>
        </is>
      </c>
      <c r="B220" s="5" t="n">
        <v>295694</v>
      </c>
    </row>
    <row r="221">
      <c r="A221" s="4" t="inlineStr">
        <is>
          <t>Term Loans by Origination Year, 2017</t>
        </is>
      </c>
      <c r="B221" s="5" t="n">
        <v>160526</v>
      </c>
    </row>
    <row r="222">
      <c r="A222" s="4" t="inlineStr">
        <is>
          <t>Term Loans by Origination Year, 2016</t>
        </is>
      </c>
      <c r="B222" s="5" t="n">
        <v>130873</v>
      </c>
    </row>
    <row r="223">
      <c r="A223" s="4" t="inlineStr">
        <is>
          <t>Term Loans by Origination Year, Prior to 2016</t>
        </is>
      </c>
      <c r="B223" s="5" t="n">
        <v>36772</v>
      </c>
    </row>
    <row r="224">
      <c r="A224" s="4" t="inlineStr">
        <is>
          <t>Financing Receivable, Revolving Loans</t>
        </is>
      </c>
      <c r="B224" s="5" t="n">
        <v>10314</v>
      </c>
    </row>
    <row r="225">
      <c r="A225" s="4" t="inlineStr">
        <is>
          <t>Financing Receivable, before Allowance for Credit Loss</t>
        </is>
      </c>
      <c r="B225" s="5" t="n">
        <v>884226</v>
      </c>
    </row>
    <row r="226">
      <c r="A226" s="4" t="inlineStr">
        <is>
          <t>Commercial LHFI [Member] | Loans Secured by Real Estate [Member] | Other Real Estate Secured [Member] | Pass - RR 1 through RR 6 [Member]</t>
        </is>
      </c>
    </row>
    <row r="227">
      <c r="A227" s="3" t="inlineStr">
        <is>
          <t>Financing Receivable Recorded Investment [Line Items]</t>
        </is>
      </c>
    </row>
    <row r="228">
      <c r="A228" s="4" t="inlineStr">
        <is>
          <t>Term Loans by Origination Year, 2020</t>
        </is>
      </c>
      <c r="B228" s="5" t="n">
        <v>67416</v>
      </c>
    </row>
    <row r="229">
      <c r="A229" s="4" t="inlineStr">
        <is>
          <t>Term Loans by Origination Year, 2019</t>
        </is>
      </c>
      <c r="B229" s="5" t="n">
        <v>181243</v>
      </c>
    </row>
    <row r="230">
      <c r="A230" s="4" t="inlineStr">
        <is>
          <t>Term Loans by Origination Year, 2018</t>
        </is>
      </c>
      <c r="B230" s="5" t="n">
        <v>295676</v>
      </c>
    </row>
    <row r="231">
      <c r="A231" s="4" t="inlineStr">
        <is>
          <t>Term Loans by Origination Year, 2017</t>
        </is>
      </c>
      <c r="B231" s="5" t="n">
        <v>160526</v>
      </c>
    </row>
    <row r="232">
      <c r="A232" s="4" t="inlineStr">
        <is>
          <t>Term Loans by Origination Year, 2016</t>
        </is>
      </c>
      <c r="B232" s="5" t="n">
        <v>130810</v>
      </c>
    </row>
    <row r="233">
      <c r="A233" s="4" t="inlineStr">
        <is>
          <t>Term Loans by Origination Year, Prior to 2016</t>
        </is>
      </c>
      <c r="B233" s="5" t="n">
        <v>35183</v>
      </c>
    </row>
    <row r="234">
      <c r="A234" s="4" t="inlineStr">
        <is>
          <t>Financing Receivable, Revolving Loans</t>
        </is>
      </c>
      <c r="B234" s="5" t="n">
        <v>10314</v>
      </c>
    </row>
    <row r="235">
      <c r="A235" s="4" t="inlineStr">
        <is>
          <t>Financing Receivable, before Allowance for Credit Loss</t>
        </is>
      </c>
      <c r="B235" s="5" t="n">
        <v>881168</v>
      </c>
    </row>
    <row r="236">
      <c r="A236" s="4" t="inlineStr">
        <is>
          <t>Commercial LHFI [Member] | Loans Secured by Real Estate [Member] | Other Real Estate Secured [Member] | Special Mention - RR 7 [Member]</t>
        </is>
      </c>
    </row>
    <row r="237">
      <c r="A237" s="3" t="inlineStr">
        <is>
          <t>Financing Receivable Recorded Investment [Line Items]</t>
        </is>
      </c>
    </row>
    <row r="238">
      <c r="A238" s="4" t="inlineStr">
        <is>
          <t>Term Loans by Origination Year, Prior to 2016</t>
        </is>
      </c>
      <c r="B238" s="5" t="n">
        <v>874</v>
      </c>
    </row>
    <row r="239">
      <c r="A239" s="4" t="inlineStr">
        <is>
          <t>Financing Receivable, before Allowance for Credit Loss</t>
        </is>
      </c>
      <c r="B239" s="5" t="n">
        <v>874</v>
      </c>
    </row>
    <row r="240">
      <c r="A240" s="4" t="inlineStr">
        <is>
          <t>Commercial LHFI [Member] | Loans Secured by Real Estate [Member] | Other Real Estate Secured [Member] | Substandard - RR 8 [Member]</t>
        </is>
      </c>
    </row>
    <row r="241">
      <c r="A241" s="3" t="inlineStr">
        <is>
          <t>Financing Receivable Recorded Investment [Line Items]</t>
        </is>
      </c>
    </row>
    <row r="242">
      <c r="A242" s="4" t="inlineStr">
        <is>
          <t>Term Loans by Origination Year, 2020</t>
        </is>
      </c>
      <c r="B242" s="5" t="n">
        <v>1201</v>
      </c>
    </row>
    <row r="243">
      <c r="A243" s="4" t="inlineStr">
        <is>
          <t>Term Loans by Origination Year, 2019</t>
        </is>
      </c>
      <c r="B243" s="5" t="n">
        <v>187</v>
      </c>
    </row>
    <row r="244">
      <c r="A244" s="4" t="inlineStr">
        <is>
          <t>Term Loans by Origination Year, 2018</t>
        </is>
      </c>
      <c r="B244" s="5" t="n">
        <v>18</v>
      </c>
    </row>
    <row r="245">
      <c r="A245" s="4" t="inlineStr">
        <is>
          <t>Term Loans by Origination Year, 2016</t>
        </is>
      </c>
      <c r="B245" s="5" t="n">
        <v>63</v>
      </c>
    </row>
    <row r="246">
      <c r="A246" s="4" t="inlineStr">
        <is>
          <t>Term Loans by Origination Year, Prior to 2016</t>
        </is>
      </c>
      <c r="B246" s="5" t="n">
        <v>715</v>
      </c>
    </row>
    <row r="247">
      <c r="A247" s="4" t="inlineStr">
        <is>
          <t>Financing Receivable, before Allowance for Credit Loss</t>
        </is>
      </c>
      <c r="B247" s="5" t="n">
        <v>2184</v>
      </c>
    </row>
    <row r="248">
      <c r="A248" s="4" t="inlineStr">
        <is>
          <t>Commercial LHFI [Member] | Loans Secured by Real Estate [Member] | Secured by Nonfarm, Nonresidential Properties [Member]</t>
        </is>
      </c>
    </row>
    <row r="249">
      <c r="A249" s="3" t="inlineStr">
        <is>
          <t>Financing Receivable Recorded Investment [Line Items]</t>
        </is>
      </c>
    </row>
    <row r="250">
      <c r="A250" s="4" t="inlineStr">
        <is>
          <t>Term Loans by Origination Year, 2020</t>
        </is>
      </c>
      <c r="B250" s="5" t="n">
        <v>324216</v>
      </c>
    </row>
    <row r="251">
      <c r="A251" s="4" t="inlineStr">
        <is>
          <t>Term Loans by Origination Year, 2019</t>
        </is>
      </c>
      <c r="B251" s="5" t="n">
        <v>536071</v>
      </c>
    </row>
    <row r="252">
      <c r="A252" s="4" t="inlineStr">
        <is>
          <t>Term Loans by Origination Year, 2018</t>
        </is>
      </c>
      <c r="B252" s="5" t="n">
        <v>468946</v>
      </c>
    </row>
    <row r="253">
      <c r="A253" s="4" t="inlineStr">
        <is>
          <t>Term Loans by Origination Year, 2017</t>
        </is>
      </c>
      <c r="B253" s="5" t="n">
        <v>388181</v>
      </c>
    </row>
    <row r="254">
      <c r="A254" s="4" t="inlineStr">
        <is>
          <t>Term Loans by Origination Year, 2016</t>
        </is>
      </c>
      <c r="B254" s="5" t="n">
        <v>341938</v>
      </c>
    </row>
    <row r="255">
      <c r="A255" s="4" t="inlineStr">
        <is>
          <t>Term Loans by Origination Year, Prior to 2016</t>
        </is>
      </c>
      <c r="B255" s="5" t="n">
        <v>442068</v>
      </c>
    </row>
    <row r="256">
      <c r="A256" s="4" t="inlineStr">
        <is>
          <t>Financing Receivable, Revolving Loans</t>
        </is>
      </c>
      <c r="B256" s="5" t="n">
        <v>108953</v>
      </c>
    </row>
    <row r="257">
      <c r="A257" s="4" t="inlineStr">
        <is>
          <t>Financing Receivable, before Allowance for Credit Loss</t>
        </is>
      </c>
      <c r="B257" s="5" t="n">
        <v>2610373</v>
      </c>
      <c r="C257" s="5" t="n">
        <v>2475090</v>
      </c>
    </row>
    <row r="258">
      <c r="A258" s="4" t="inlineStr">
        <is>
          <t>Commercial LHFI [Member] | Loans Secured by Real Estate [Member] | Secured by Nonfarm, Nonresidential Properties [Member] | Pass - RR 1 through RR 6 [Member]</t>
        </is>
      </c>
    </row>
    <row r="259">
      <c r="A259" s="3" t="inlineStr">
        <is>
          <t>Financing Receivable Recorded Investment [Line Items]</t>
        </is>
      </c>
    </row>
    <row r="260">
      <c r="A260" s="4" t="inlineStr">
        <is>
          <t>Term Loans by Origination Year, 2020</t>
        </is>
      </c>
      <c r="B260" s="5" t="n">
        <v>315293</v>
      </c>
    </row>
    <row r="261">
      <c r="A261" s="4" t="inlineStr">
        <is>
          <t>Term Loans by Origination Year, 2019</t>
        </is>
      </c>
      <c r="B261" s="5" t="n">
        <v>519415</v>
      </c>
    </row>
    <row r="262">
      <c r="A262" s="4" t="inlineStr">
        <is>
          <t>Term Loans by Origination Year, 2018</t>
        </is>
      </c>
      <c r="B262" s="5" t="n">
        <v>466036</v>
      </c>
    </row>
    <row r="263">
      <c r="A263" s="4" t="inlineStr">
        <is>
          <t>Term Loans by Origination Year, 2017</t>
        </is>
      </c>
      <c r="B263" s="5" t="n">
        <v>384595</v>
      </c>
    </row>
    <row r="264">
      <c r="A264" s="4" t="inlineStr">
        <is>
          <t>Term Loans by Origination Year, 2016</t>
        </is>
      </c>
      <c r="B264" s="5" t="n">
        <v>332457</v>
      </c>
    </row>
    <row r="265">
      <c r="A265" s="4" t="inlineStr">
        <is>
          <t>Term Loans by Origination Year, Prior to 2016</t>
        </is>
      </c>
      <c r="B265" s="5" t="n">
        <v>424260</v>
      </c>
    </row>
    <row r="266">
      <c r="A266" s="4" t="inlineStr">
        <is>
          <t>Financing Receivable, Revolving Loans</t>
        </is>
      </c>
      <c r="B266" s="5" t="n">
        <v>108032</v>
      </c>
    </row>
    <row r="267">
      <c r="A267" s="4" t="inlineStr">
        <is>
          <t>Financing Receivable, before Allowance for Credit Loss</t>
        </is>
      </c>
      <c r="B267" s="5" t="n">
        <v>2550088</v>
      </c>
      <c r="C267" s="5" t="n">
        <v>2430761</v>
      </c>
    </row>
    <row r="268">
      <c r="A268" s="4" t="inlineStr">
        <is>
          <t>Commercial LHFI [Member] | Loans Secured by Real Estate [Member] | Secured by Nonfarm, Nonresidential Properties [Member] | Special Mention - RR 7 [Member]</t>
        </is>
      </c>
    </row>
    <row r="269">
      <c r="A269" s="3" t="inlineStr">
        <is>
          <t>Financing Receivable Recorded Investment [Line Items]</t>
        </is>
      </c>
    </row>
    <row r="270">
      <c r="A270" s="4" t="inlineStr">
        <is>
          <t>Term Loans by Origination Year, 2019</t>
        </is>
      </c>
      <c r="B270" s="5" t="n">
        <v>5655</v>
      </c>
    </row>
    <row r="271">
      <c r="A271" s="4" t="inlineStr">
        <is>
          <t>Term Loans by Origination Year, 2018</t>
        </is>
      </c>
      <c r="B271" s="5" t="n">
        <v>1083</v>
      </c>
    </row>
    <row r="272">
      <c r="A272" s="4" t="inlineStr">
        <is>
          <t>Term Loans by Origination Year, 2016</t>
        </is>
      </c>
      <c r="B272" s="5" t="n">
        <v>350</v>
      </c>
    </row>
    <row r="273">
      <c r="A273" s="4" t="inlineStr">
        <is>
          <t>Term Loans by Origination Year, Prior to 2016</t>
        </is>
      </c>
      <c r="B273" s="5" t="n">
        <v>4894</v>
      </c>
    </row>
    <row r="274">
      <c r="A274" s="4" t="inlineStr">
        <is>
          <t>Financing Receivable, before Allowance for Credit Loss</t>
        </is>
      </c>
      <c r="B274" s="5" t="n">
        <v>11982</v>
      </c>
    </row>
    <row r="275">
      <c r="A275" s="4" t="inlineStr">
        <is>
          <t>Commercial LHFI [Member] | Loans Secured by Real Estate [Member] | Secured by Nonfarm, Nonresidential Properties [Member] | Substandard - RR 8 [Member]</t>
        </is>
      </c>
    </row>
    <row r="276">
      <c r="A276" s="3" t="inlineStr">
        <is>
          <t>Financing Receivable Recorded Investment [Line Items]</t>
        </is>
      </c>
    </row>
    <row r="277">
      <c r="A277" s="4" t="inlineStr">
        <is>
          <t>Term Loans by Origination Year, 2020</t>
        </is>
      </c>
      <c r="B277" s="5" t="n">
        <v>8866</v>
      </c>
    </row>
    <row r="278">
      <c r="A278" s="4" t="inlineStr">
        <is>
          <t>Term Loans by Origination Year, 2019</t>
        </is>
      </c>
      <c r="B278" s="5" t="n">
        <v>10821</v>
      </c>
    </row>
    <row r="279">
      <c r="A279" s="4" t="inlineStr">
        <is>
          <t>Term Loans by Origination Year, 2018</t>
        </is>
      </c>
      <c r="B279" s="5" t="n">
        <v>1827</v>
      </c>
    </row>
    <row r="280">
      <c r="A280" s="4" t="inlineStr">
        <is>
          <t>Term Loans by Origination Year, 2017</t>
        </is>
      </c>
      <c r="B280" s="5" t="n">
        <v>3586</v>
      </c>
    </row>
    <row r="281">
      <c r="A281" s="4" t="inlineStr">
        <is>
          <t>Term Loans by Origination Year, 2016</t>
        </is>
      </c>
      <c r="B281" s="5" t="n">
        <v>9131</v>
      </c>
    </row>
    <row r="282">
      <c r="A282" s="4" t="inlineStr">
        <is>
          <t>Term Loans by Origination Year, Prior to 2016</t>
        </is>
      </c>
      <c r="B282" s="5" t="n">
        <v>12583</v>
      </c>
    </row>
    <row r="283">
      <c r="A283" s="4" t="inlineStr">
        <is>
          <t>Financing Receivable, Revolving Loans</t>
        </is>
      </c>
      <c r="B283" s="5" t="n">
        <v>921</v>
      </c>
    </row>
    <row r="284">
      <c r="A284" s="4" t="inlineStr">
        <is>
          <t>Financing Receivable, before Allowance for Credit Loss</t>
        </is>
      </c>
      <c r="B284" s="5" t="n">
        <v>47735</v>
      </c>
      <c r="C284" s="5" t="n">
        <v>44001</v>
      </c>
    </row>
    <row r="285">
      <c r="A285" s="4" t="inlineStr">
        <is>
          <t>Commercial LHFI [Member] | Loans Secured by Real Estate [Member] | Secured by Nonfarm, Nonresidential Properties [Member] | Doubtful - RR 9 [Member]</t>
        </is>
      </c>
    </row>
    <row r="286">
      <c r="A286" s="3" t="inlineStr">
        <is>
          <t>Financing Receivable Recorded Investment [Line Items]</t>
        </is>
      </c>
    </row>
    <row r="287">
      <c r="A287" s="4" t="inlineStr">
        <is>
          <t>Term Loans by Origination Year, 2020</t>
        </is>
      </c>
      <c r="B287" s="5" t="n">
        <v>57</v>
      </c>
    </row>
    <row r="288">
      <c r="A288" s="4" t="inlineStr">
        <is>
          <t>Term Loans by Origination Year, 2019</t>
        </is>
      </c>
      <c r="B288" s="5" t="n">
        <v>180</v>
      </c>
    </row>
    <row r="289">
      <c r="A289" s="4" t="inlineStr">
        <is>
          <t>Term Loans by Origination Year, Prior to 2016</t>
        </is>
      </c>
      <c r="B289" s="5" t="n">
        <v>331</v>
      </c>
    </row>
    <row r="290">
      <c r="A290" s="4" t="inlineStr">
        <is>
          <t>Financing Receivable, before Allowance for Credit Loss</t>
        </is>
      </c>
      <c r="B290" s="5" t="n">
        <v>568</v>
      </c>
      <c r="C290" s="5" t="n">
        <v>328</v>
      </c>
    </row>
    <row r="291">
      <c r="A291" s="4" t="inlineStr">
        <is>
          <t>Commercial LHFI [Member] | Other Loans Secured by Real Estate [Member] | Other Construction [Member]</t>
        </is>
      </c>
    </row>
    <row r="292">
      <c r="A292" s="3" t="inlineStr">
        <is>
          <t>Financing Receivable Recorded Investment [Line Items]</t>
        </is>
      </c>
    </row>
    <row r="293">
      <c r="A293" s="4" t="inlineStr">
        <is>
          <t>Term Loans by Origination Year, 2020</t>
        </is>
      </c>
      <c r="B293" s="5" t="n">
        <v>76743</v>
      </c>
    </row>
    <row r="294">
      <c r="A294" s="4" t="inlineStr">
        <is>
          <t>Term Loans by Origination Year, 2019</t>
        </is>
      </c>
      <c r="B294" s="5" t="n">
        <v>448004</v>
      </c>
    </row>
    <row r="295">
      <c r="A295" s="4" t="inlineStr">
        <is>
          <t>Term Loans by Origination Year, 2018</t>
        </is>
      </c>
      <c r="B295" s="5" t="n">
        <v>235925</v>
      </c>
    </row>
    <row r="296">
      <c r="A296" s="4" t="inlineStr">
        <is>
          <t>Term Loans by Origination Year, 2017</t>
        </is>
      </c>
      <c r="B296" s="5" t="n">
        <v>25957</v>
      </c>
    </row>
    <row r="297">
      <c r="A297" s="4" t="inlineStr">
        <is>
          <t>Term Loans by Origination Year, 2016</t>
        </is>
      </c>
      <c r="B297" s="5" t="n">
        <v>1481</v>
      </c>
    </row>
    <row r="298">
      <c r="A298" s="4" t="inlineStr">
        <is>
          <t>Financing Receivable, Revolving Loans</t>
        </is>
      </c>
      <c r="B298" s="5" t="n">
        <v>6858</v>
      </c>
    </row>
    <row r="299">
      <c r="A299" s="4" t="inlineStr">
        <is>
          <t>Financing Receivable, before Allowance for Credit Loss</t>
        </is>
      </c>
      <c r="B299" s="5" t="n">
        <v>794968</v>
      </c>
    </row>
    <row r="300">
      <c r="A300" s="4" t="inlineStr">
        <is>
          <t>Commercial LHFI [Member] | Other Loans Secured by Real Estate [Member] | Other Construction [Member] | Pass - RR 1 through RR 6 [Member]</t>
        </is>
      </c>
    </row>
    <row r="301">
      <c r="A301" s="3" t="inlineStr">
        <is>
          <t>Financing Receivable Recorded Investment [Line Items]</t>
        </is>
      </c>
    </row>
    <row r="302">
      <c r="A302" s="4" t="inlineStr">
        <is>
          <t>Term Loans by Origination Year, 2020</t>
        </is>
      </c>
      <c r="B302" s="5" t="n">
        <v>63346</v>
      </c>
    </row>
    <row r="303">
      <c r="A303" s="4" t="inlineStr">
        <is>
          <t>Term Loans by Origination Year, 2019</t>
        </is>
      </c>
      <c r="B303" s="5" t="n">
        <v>448004</v>
      </c>
    </row>
    <row r="304">
      <c r="A304" s="4" t="inlineStr">
        <is>
          <t>Term Loans by Origination Year, 2018</t>
        </is>
      </c>
      <c r="B304" s="5" t="n">
        <v>235925</v>
      </c>
    </row>
    <row r="305">
      <c r="A305" s="4" t="inlineStr">
        <is>
          <t>Term Loans by Origination Year, 2017</t>
        </is>
      </c>
      <c r="B305" s="5" t="n">
        <v>25957</v>
      </c>
    </row>
    <row r="306">
      <c r="A306" s="4" t="inlineStr">
        <is>
          <t>Term Loans by Origination Year, 2016</t>
        </is>
      </c>
      <c r="B306" s="5" t="n">
        <v>1481</v>
      </c>
    </row>
    <row r="307">
      <c r="A307" s="4" t="inlineStr">
        <is>
          <t>Financing Receivable, Revolving Loans</t>
        </is>
      </c>
      <c r="B307" s="5" t="n">
        <v>6858</v>
      </c>
    </row>
    <row r="308">
      <c r="A308" s="4" t="inlineStr">
        <is>
          <t>Financing Receivable, before Allowance for Credit Loss</t>
        </is>
      </c>
      <c r="B308" s="5" t="n">
        <v>781571</v>
      </c>
    </row>
    <row r="309">
      <c r="A309" s="4" t="inlineStr">
        <is>
          <t>Commercial LHFI [Member] | Other Loans Secured by Real Estate [Member] | Other Construction [Member] | Substandard - RR 8 [Member]</t>
        </is>
      </c>
    </row>
    <row r="310">
      <c r="A310" s="3" t="inlineStr">
        <is>
          <t>Financing Receivable Recorded Investment [Line Items]</t>
        </is>
      </c>
    </row>
    <row r="311">
      <c r="A311" s="4" t="inlineStr">
        <is>
          <t>Term Loans by Origination Year, 2020</t>
        </is>
      </c>
      <c r="B311" s="5" t="n">
        <v>13397</v>
      </c>
    </row>
    <row r="312">
      <c r="A312" s="4" t="inlineStr">
        <is>
          <t>Financing Receivable, before Allowance for Credit Loss</t>
        </is>
      </c>
      <c r="B312" s="5" t="n">
        <v>13397</v>
      </c>
    </row>
    <row r="313">
      <c r="A313" s="4" t="inlineStr">
        <is>
          <t>Consumer LHFI [Member]</t>
        </is>
      </c>
    </row>
    <row r="314">
      <c r="A314" s="3" t="inlineStr">
        <is>
          <t>Financing Receivable Recorded Investment [Line Items]</t>
        </is>
      </c>
    </row>
    <row r="315">
      <c r="A315" s="4" t="inlineStr">
        <is>
          <t>Term Loans by Origination Year, 2020</t>
        </is>
      </c>
      <c r="B315" s="5" t="n">
        <v>202155</v>
      </c>
    </row>
    <row r="316">
      <c r="A316" s="4" t="inlineStr">
        <is>
          <t>Term Loans by Origination Year, 2019</t>
        </is>
      </c>
      <c r="B316" s="5" t="n">
        <v>346251</v>
      </c>
    </row>
    <row r="317">
      <c r="A317" s="4" t="inlineStr">
        <is>
          <t>Term Loans by Origination Year, 2018</t>
        </is>
      </c>
      <c r="B317" s="5" t="n">
        <v>268804</v>
      </c>
    </row>
    <row r="318">
      <c r="A318" s="4" t="inlineStr">
        <is>
          <t>Term Loans by Origination Year, 2017</t>
        </is>
      </c>
      <c r="B318" s="5" t="n">
        <v>130650</v>
      </c>
    </row>
    <row r="319">
      <c r="A319" s="4" t="inlineStr">
        <is>
          <t>Term Loans by Origination Year, 2016</t>
        </is>
      </c>
      <c r="B319" s="5" t="n">
        <v>138204</v>
      </c>
    </row>
    <row r="320">
      <c r="A320" s="4" t="inlineStr">
        <is>
          <t>Term Loans by Origination Year, Prior to 2016</t>
        </is>
      </c>
      <c r="B320" s="5" t="n">
        <v>423217</v>
      </c>
    </row>
    <row r="321">
      <c r="A321" s="4" t="inlineStr">
        <is>
          <t>Financing Receivable, Revolving Loans</t>
        </is>
      </c>
      <c r="B321" s="5" t="n">
        <v>422071</v>
      </c>
    </row>
    <row r="322">
      <c r="A322" s="4" t="inlineStr">
        <is>
          <t>Financing Receivable, before Allowance for Credit Loss</t>
        </is>
      </c>
      <c r="B322" s="5" t="n">
        <v>1931352</v>
      </c>
      <c r="C322" s="5" t="n">
        <v>9335628</v>
      </c>
    </row>
    <row r="323">
      <c r="A323" s="4" t="inlineStr">
        <is>
          <t>Consumer LHFI [Member] | Commercial and Industrial Loans [Member]</t>
        </is>
      </c>
    </row>
    <row r="324">
      <c r="A324" s="3" t="inlineStr">
        <is>
          <t>Financing Receivable Recorded Investment [Line Items]</t>
        </is>
      </c>
    </row>
    <row r="325">
      <c r="A325" s="4" t="inlineStr">
        <is>
          <t>Financing Receivable, before Allowance for Credit Loss</t>
        </is>
      </c>
      <c r="C325" s="5" t="n">
        <v>1477896</v>
      </c>
    </row>
    <row r="326">
      <c r="A326" s="4" t="inlineStr">
        <is>
          <t>Consumer LHFI [Member] | State and Other Political Subdivision Loans [Member]</t>
        </is>
      </c>
    </row>
    <row r="327">
      <c r="A327" s="3" t="inlineStr">
        <is>
          <t>Financing Receivable Recorded Investment [Line Items]</t>
        </is>
      </c>
    </row>
    <row r="328">
      <c r="A328" s="4" t="inlineStr">
        <is>
          <t>Financing Receivable, before Allowance for Credit Loss</t>
        </is>
      </c>
      <c r="C328" s="5" t="n">
        <v>967944</v>
      </c>
    </row>
    <row r="329">
      <c r="A329" s="4" t="inlineStr">
        <is>
          <t>Consumer LHFI [Member] | Consumer Loans [Member]</t>
        </is>
      </c>
    </row>
    <row r="330">
      <c r="A330" s="3" t="inlineStr">
        <is>
          <t>Financing Receivable Recorded Investment [Line Items]</t>
        </is>
      </c>
    </row>
    <row r="331">
      <c r="A331" s="4" t="inlineStr">
        <is>
          <t>Term Loans by Origination Year, 2020</t>
        </is>
      </c>
      <c r="B331" s="5" t="n">
        <v>38261</v>
      </c>
    </row>
    <row r="332">
      <c r="A332" s="4" t="inlineStr">
        <is>
          <t>Term Loans by Origination Year, 2019</t>
        </is>
      </c>
      <c r="B332" s="5" t="n">
        <v>43061</v>
      </c>
    </row>
    <row r="333">
      <c r="A333" s="4" t="inlineStr">
        <is>
          <t>Term Loans by Origination Year, 2018</t>
        </is>
      </c>
      <c r="B333" s="5" t="n">
        <v>21353</v>
      </c>
    </row>
    <row r="334">
      <c r="A334" s="4" t="inlineStr">
        <is>
          <t>Term Loans by Origination Year, 2017</t>
        </is>
      </c>
      <c r="B334" s="5" t="n">
        <v>7184</v>
      </c>
    </row>
    <row r="335">
      <c r="A335" s="4" t="inlineStr">
        <is>
          <t>Term Loans by Origination Year, 2016</t>
        </is>
      </c>
      <c r="B335" s="5" t="n">
        <v>2072</v>
      </c>
    </row>
    <row r="336">
      <c r="A336" s="4" t="inlineStr">
        <is>
          <t>Term Loans by Origination Year, Prior to 2016</t>
        </is>
      </c>
      <c r="B336" s="5" t="n">
        <v>869</v>
      </c>
    </row>
    <row r="337">
      <c r="A337" s="4" t="inlineStr">
        <is>
          <t>Financing Receivable, Revolving Loans</t>
        </is>
      </c>
      <c r="B337" s="5" t="n">
        <v>51760</v>
      </c>
    </row>
    <row r="338">
      <c r="A338" s="4" t="inlineStr">
        <is>
          <t>Financing Receivable, before Allowance for Credit Loss</t>
        </is>
      </c>
      <c r="B338" s="5" t="n">
        <v>164560</v>
      </c>
      <c r="C338" s="5" t="n">
        <v>175738</v>
      </c>
    </row>
    <row r="339">
      <c r="A339" s="4" t="inlineStr">
        <is>
          <t>Consumer LHFI [Member] | Consumer Loans [Member] | Current [Member]</t>
        </is>
      </c>
    </row>
    <row r="340">
      <c r="A340" s="3" t="inlineStr">
        <is>
          <t>Financing Receivable Recorded Investment [Line Items]</t>
        </is>
      </c>
    </row>
    <row r="341">
      <c r="A341" s="4" t="inlineStr">
        <is>
          <t>Term Loans by Origination Year, 2020</t>
        </is>
      </c>
      <c r="B341" s="5" t="n">
        <v>38008</v>
      </c>
    </row>
    <row r="342">
      <c r="A342" s="4" t="inlineStr">
        <is>
          <t>Term Loans by Origination Year, 2019</t>
        </is>
      </c>
      <c r="B342" s="5" t="n">
        <v>42705</v>
      </c>
    </row>
    <row r="343">
      <c r="A343" s="4" t="inlineStr">
        <is>
          <t>Term Loans by Origination Year, 2018</t>
        </is>
      </c>
      <c r="B343" s="5" t="n">
        <v>21144</v>
      </c>
    </row>
    <row r="344">
      <c r="A344" s="4" t="inlineStr">
        <is>
          <t>Term Loans by Origination Year, 2017</t>
        </is>
      </c>
      <c r="B344" s="5" t="n">
        <v>7161</v>
      </c>
    </row>
    <row r="345">
      <c r="A345" s="4" t="inlineStr">
        <is>
          <t>Term Loans by Origination Year, 2016</t>
        </is>
      </c>
      <c r="B345" s="5" t="n">
        <v>2069</v>
      </c>
    </row>
    <row r="346">
      <c r="A346" s="4" t="inlineStr">
        <is>
          <t>Term Loans by Origination Year, Prior to 2016</t>
        </is>
      </c>
      <c r="B346" s="5" t="n">
        <v>864</v>
      </c>
    </row>
    <row r="347">
      <c r="A347" s="4" t="inlineStr">
        <is>
          <t>Financing Receivable, Revolving Loans</t>
        </is>
      </c>
      <c r="B347" s="5" t="n">
        <v>51259</v>
      </c>
    </row>
    <row r="348">
      <c r="A348" s="4" t="inlineStr">
        <is>
          <t>Financing Receivable, before Allowance for Credit Loss</t>
        </is>
      </c>
      <c r="B348" s="5" t="n">
        <v>163210</v>
      </c>
    </row>
    <row r="349">
      <c r="A349" s="4" t="inlineStr">
        <is>
          <t>Consumer LHFI [Member] | Consumer Loans [Member] | Past Due 30-89 Days [Member]</t>
        </is>
      </c>
    </row>
    <row r="350">
      <c r="A350" s="3" t="inlineStr">
        <is>
          <t>Financing Receivable Recorded Investment [Line Items]</t>
        </is>
      </c>
    </row>
    <row r="351">
      <c r="A351" s="4" t="inlineStr">
        <is>
          <t>Term Loans by Origination Year, 2020</t>
        </is>
      </c>
      <c r="B351" s="5" t="n">
        <v>219</v>
      </c>
    </row>
    <row r="352">
      <c r="A352" s="4" t="inlineStr">
        <is>
          <t>Term Loans by Origination Year, 2019</t>
        </is>
      </c>
      <c r="B352" s="5" t="n">
        <v>330</v>
      </c>
    </row>
    <row r="353">
      <c r="A353" s="4" t="inlineStr">
        <is>
          <t>Term Loans by Origination Year, 2018</t>
        </is>
      </c>
      <c r="B353" s="5" t="n">
        <v>129</v>
      </c>
    </row>
    <row r="354">
      <c r="A354" s="4" t="inlineStr">
        <is>
          <t>Term Loans by Origination Year, 2017</t>
        </is>
      </c>
      <c r="B354" s="5" t="n">
        <v>3</v>
      </c>
    </row>
    <row r="355">
      <c r="A355" s="4" t="inlineStr">
        <is>
          <t>Term Loans by Origination Year, Prior to 2016</t>
        </is>
      </c>
      <c r="B355" s="5" t="n">
        <v>5</v>
      </c>
    </row>
    <row r="356">
      <c r="A356" s="4" t="inlineStr">
        <is>
          <t>Financing Receivable, Revolving Loans</t>
        </is>
      </c>
      <c r="B356" s="5" t="n">
        <v>326</v>
      </c>
    </row>
    <row r="357">
      <c r="A357" s="4" t="inlineStr">
        <is>
          <t>Financing Receivable, before Allowance for Credit Loss</t>
        </is>
      </c>
      <c r="B357" s="5" t="n">
        <v>1012</v>
      </c>
    </row>
    <row r="358">
      <c r="A358" s="4" t="inlineStr">
        <is>
          <t>Consumer LHFI [Member] | Consumer Loans [Member] | Past Due 90 Days or More [Member]</t>
        </is>
      </c>
    </row>
    <row r="359">
      <c r="A359" s="3" t="inlineStr">
        <is>
          <t>Financing Receivable Recorded Investment [Line Items]</t>
        </is>
      </c>
    </row>
    <row r="360">
      <c r="A360" s="4" t="inlineStr">
        <is>
          <t>Term Loans by Origination Year, 2020</t>
        </is>
      </c>
      <c r="B360" s="5" t="n">
        <v>28</v>
      </c>
    </row>
    <row r="361">
      <c r="A361" s="4" t="inlineStr">
        <is>
          <t>Term Loans by Origination Year, 2019</t>
        </is>
      </c>
      <c r="B361" s="5" t="n">
        <v>4</v>
      </c>
    </row>
    <row r="362">
      <c r="A362" s="4" t="inlineStr">
        <is>
          <t>Term Loans by Origination Year, 2018</t>
        </is>
      </c>
      <c r="B362" s="5" t="n">
        <v>11</v>
      </c>
    </row>
    <row r="363">
      <c r="A363" s="4" t="inlineStr">
        <is>
          <t>Term Loans by Origination Year, 2017</t>
        </is>
      </c>
      <c r="B363" s="5" t="n">
        <v>1</v>
      </c>
    </row>
    <row r="364">
      <c r="A364" s="4" t="inlineStr">
        <is>
          <t>Financing Receivable, Revolving Loans</t>
        </is>
      </c>
      <c r="B364" s="5" t="n">
        <v>174</v>
      </c>
    </row>
    <row r="365">
      <c r="A365" s="4" t="inlineStr">
        <is>
          <t>Financing Receivable, before Allowance for Credit Loss</t>
        </is>
      </c>
      <c r="B365" s="5" t="n">
        <v>218</v>
      </c>
    </row>
    <row r="366">
      <c r="A366" s="4" t="inlineStr">
        <is>
          <t>Consumer LHFI [Member] | Consumer Loans [Member] | Nonaccrual [Member]</t>
        </is>
      </c>
    </row>
    <row r="367">
      <c r="A367" s="3" t="inlineStr">
        <is>
          <t>Financing Receivable Recorded Investment [Line Items]</t>
        </is>
      </c>
    </row>
    <row r="368">
      <c r="A368" s="4" t="inlineStr">
        <is>
          <t>Term Loans by Origination Year, 2020</t>
        </is>
      </c>
      <c r="B368" s="5" t="n">
        <v>6</v>
      </c>
    </row>
    <row r="369">
      <c r="A369" s="4" t="inlineStr">
        <is>
          <t>Term Loans by Origination Year, 2019</t>
        </is>
      </c>
      <c r="B369" s="5" t="n">
        <v>22</v>
      </c>
    </row>
    <row r="370">
      <c r="A370" s="4" t="inlineStr">
        <is>
          <t>Term Loans by Origination Year, 2018</t>
        </is>
      </c>
      <c r="B370" s="5" t="n">
        <v>69</v>
      </c>
    </row>
    <row r="371">
      <c r="A371" s="4" t="inlineStr">
        <is>
          <t>Term Loans by Origination Year, 2017</t>
        </is>
      </c>
      <c r="B371" s="5" t="n">
        <v>19</v>
      </c>
    </row>
    <row r="372">
      <c r="A372" s="4" t="inlineStr">
        <is>
          <t>Term Loans by Origination Year, 2016</t>
        </is>
      </c>
      <c r="B372" s="5" t="n">
        <v>3</v>
      </c>
    </row>
    <row r="373">
      <c r="A373" s="4" t="inlineStr">
        <is>
          <t>Financing Receivable, Revolving Loans</t>
        </is>
      </c>
      <c r="B373" s="5" t="n">
        <v>1</v>
      </c>
    </row>
    <row r="374">
      <c r="A374" s="4" t="inlineStr">
        <is>
          <t>Financing Receivable, before Allowance for Credit Loss</t>
        </is>
      </c>
      <c r="B374" s="5" t="n">
        <v>120</v>
      </c>
    </row>
    <row r="375">
      <c r="A375" s="4" t="inlineStr">
        <is>
          <t>Consumer LHFI [Member] | Loans Secured by Real Estate [Member] | Construction, Land Development and Other Land [Member]</t>
        </is>
      </c>
    </row>
    <row r="376">
      <c r="A376" s="3" t="inlineStr">
        <is>
          <t>Financing Receivable Recorded Investment [Line Items]</t>
        </is>
      </c>
    </row>
    <row r="377">
      <c r="A377" s="4" t="inlineStr">
        <is>
          <t>Term Loans by Origination Year, 2020</t>
        </is>
      </c>
      <c r="B377" s="5" t="n">
        <v>15175</v>
      </c>
    </row>
    <row r="378">
      <c r="A378" s="4" t="inlineStr">
        <is>
          <t>Term Loans by Origination Year, 2019</t>
        </is>
      </c>
      <c r="B378" s="5" t="n">
        <v>39837</v>
      </c>
    </row>
    <row r="379">
      <c r="A379" s="4" t="inlineStr">
        <is>
          <t>Term Loans by Origination Year, 2018</t>
        </is>
      </c>
      <c r="B379" s="5" t="n">
        <v>10710</v>
      </c>
    </row>
    <row r="380">
      <c r="A380" s="4" t="inlineStr">
        <is>
          <t>Term Loans by Origination Year, 2017</t>
        </is>
      </c>
      <c r="B380" s="5" t="n">
        <v>2398</v>
      </c>
    </row>
    <row r="381">
      <c r="A381" s="4" t="inlineStr">
        <is>
          <t>Term Loans by Origination Year, 2016</t>
        </is>
      </c>
      <c r="B381" s="5" t="n">
        <v>1803</v>
      </c>
    </row>
    <row r="382">
      <c r="A382" s="4" t="inlineStr">
        <is>
          <t>Term Loans by Origination Year, Prior to 2016</t>
        </is>
      </c>
      <c r="B382" s="5" t="n">
        <v>4107</v>
      </c>
    </row>
    <row r="383">
      <c r="A383" s="4" t="inlineStr">
        <is>
          <t>Financing Receivable, before Allowance for Credit Loss</t>
        </is>
      </c>
      <c r="B383" s="5" t="n">
        <v>74030</v>
      </c>
    </row>
    <row r="384">
      <c r="A384" s="4" t="inlineStr">
        <is>
          <t>Consumer LHFI [Member] | Loans Secured by Real Estate [Member] | Construction, Land Development and Other Land [Member] | Current [Member]</t>
        </is>
      </c>
    </row>
    <row r="385">
      <c r="A385" s="3" t="inlineStr">
        <is>
          <t>Financing Receivable Recorded Investment [Line Items]</t>
        </is>
      </c>
    </row>
    <row r="386">
      <c r="A386" s="4" t="inlineStr">
        <is>
          <t>Term Loans by Origination Year, 2020</t>
        </is>
      </c>
      <c r="B386" s="5" t="n">
        <v>15175</v>
      </c>
    </row>
    <row r="387">
      <c r="A387" s="4" t="inlineStr">
        <is>
          <t>Term Loans by Origination Year, 2019</t>
        </is>
      </c>
      <c r="B387" s="5" t="n">
        <v>39837</v>
      </c>
    </row>
    <row r="388">
      <c r="A388" s="4" t="inlineStr">
        <is>
          <t>Term Loans by Origination Year, 2018</t>
        </is>
      </c>
      <c r="B388" s="5" t="n">
        <v>10387</v>
      </c>
    </row>
    <row r="389">
      <c r="A389" s="4" t="inlineStr">
        <is>
          <t>Term Loans by Origination Year, 2017</t>
        </is>
      </c>
      <c r="B389" s="5" t="n">
        <v>2398</v>
      </c>
    </row>
    <row r="390">
      <c r="A390" s="4" t="inlineStr">
        <is>
          <t>Term Loans by Origination Year, 2016</t>
        </is>
      </c>
      <c r="B390" s="5" t="n">
        <v>1784</v>
      </c>
    </row>
    <row r="391">
      <c r="A391" s="4" t="inlineStr">
        <is>
          <t>Term Loans by Origination Year, Prior to 2016</t>
        </is>
      </c>
      <c r="B391" s="5" t="n">
        <v>3955</v>
      </c>
    </row>
    <row r="392">
      <c r="A392" s="4" t="inlineStr">
        <is>
          <t>Financing Receivable, before Allowance for Credit Loss</t>
        </is>
      </c>
      <c r="B392" s="5" t="n">
        <v>73536</v>
      </c>
    </row>
    <row r="393">
      <c r="A393" s="4" t="inlineStr">
        <is>
          <t>Consumer LHFI [Member] | Loans Secured by Real Estate [Member] | Construction, Land Development and Other Land [Member] | Past Due 30-89 Days [Member]</t>
        </is>
      </c>
    </row>
    <row r="394">
      <c r="A394" s="3" t="inlineStr">
        <is>
          <t>Financing Receivable Recorded Investment [Line Items]</t>
        </is>
      </c>
    </row>
    <row r="395">
      <c r="A395" s="4" t="inlineStr">
        <is>
          <t>Term Loans by Origination Year, 2018</t>
        </is>
      </c>
      <c r="B395" s="5" t="n">
        <v>323</v>
      </c>
    </row>
    <row r="396">
      <c r="A396" s="4" t="inlineStr">
        <is>
          <t>Term Loans by Origination Year, Prior to 2016</t>
        </is>
      </c>
      <c r="B396" s="5" t="n">
        <v>45</v>
      </c>
    </row>
    <row r="397">
      <c r="A397" s="4" t="inlineStr">
        <is>
          <t>Financing Receivable, before Allowance for Credit Loss</t>
        </is>
      </c>
      <c r="B397" s="5" t="n">
        <v>368</v>
      </c>
    </row>
    <row r="398">
      <c r="A398" s="4" t="inlineStr">
        <is>
          <t>Consumer LHFI [Member] | Loans Secured by Real Estate [Member] | Construction, Land Development and Other Land [Member] | Nonaccrual [Member]</t>
        </is>
      </c>
    </row>
    <row r="399">
      <c r="A399" s="3" t="inlineStr">
        <is>
          <t>Financing Receivable Recorded Investment [Line Items]</t>
        </is>
      </c>
    </row>
    <row r="400">
      <c r="A400" s="4" t="inlineStr">
        <is>
          <t>Term Loans by Origination Year, 2016</t>
        </is>
      </c>
      <c r="B400" s="5" t="n">
        <v>19</v>
      </c>
    </row>
    <row r="401">
      <c r="A401" s="4" t="inlineStr">
        <is>
          <t>Term Loans by Origination Year, Prior to 2016</t>
        </is>
      </c>
      <c r="B401" s="5" t="n">
        <v>107</v>
      </c>
    </row>
    <row r="402">
      <c r="A402" s="4" t="inlineStr">
        <is>
          <t>Financing Receivable, before Allowance for Credit Loss</t>
        </is>
      </c>
      <c r="B402" s="5" t="n">
        <v>126</v>
      </c>
    </row>
    <row r="403">
      <c r="A403" s="4" t="inlineStr">
        <is>
          <t>Consumer LHFI [Member] | Loans Secured by Real Estate [Member] | Other Secured by 1-4 Family Residential Properties [Member]</t>
        </is>
      </c>
    </row>
    <row r="404">
      <c r="A404" s="3" t="inlineStr">
        <is>
          <t>Financing Receivable Recorded Investment [Line Items]</t>
        </is>
      </c>
    </row>
    <row r="405">
      <c r="A405" s="4" t="inlineStr">
        <is>
          <t>Term Loans by Origination Year, 2020</t>
        </is>
      </c>
      <c r="B405" s="5" t="n">
        <v>11365</v>
      </c>
    </row>
    <row r="406">
      <c r="A406" s="4" t="inlineStr">
        <is>
          <t>Term Loans by Origination Year, 2019</t>
        </is>
      </c>
      <c r="B406" s="5" t="n">
        <v>19594</v>
      </c>
    </row>
    <row r="407">
      <c r="A407" s="4" t="inlineStr">
        <is>
          <t>Term Loans by Origination Year, 2018</t>
        </is>
      </c>
      <c r="B407" s="5" t="n">
        <v>15120</v>
      </c>
    </row>
    <row r="408">
      <c r="A408" s="4" t="inlineStr">
        <is>
          <t>Term Loans by Origination Year, 2017</t>
        </is>
      </c>
      <c r="B408" s="5" t="n">
        <v>4934</v>
      </c>
    </row>
    <row r="409">
      <c r="A409" s="4" t="inlineStr">
        <is>
          <t>Term Loans by Origination Year, 2016</t>
        </is>
      </c>
      <c r="B409" s="5" t="n">
        <v>2755</v>
      </c>
    </row>
    <row r="410">
      <c r="A410" s="4" t="inlineStr">
        <is>
          <t>Term Loans by Origination Year, Prior to 2016</t>
        </is>
      </c>
      <c r="B410" s="5" t="n">
        <v>17378</v>
      </c>
    </row>
    <row r="411">
      <c r="A411" s="4" t="inlineStr">
        <is>
          <t>Financing Receivable, Revolving Loans</t>
        </is>
      </c>
      <c r="B411" s="5" t="n">
        <v>370311</v>
      </c>
    </row>
    <row r="412">
      <c r="A412" s="4" t="inlineStr">
        <is>
          <t>Financing Receivable, before Allowance for Credit Loss</t>
        </is>
      </c>
      <c r="B412" s="5" t="n">
        <v>441457</v>
      </c>
    </row>
    <row r="413">
      <c r="A413" s="4" t="inlineStr">
        <is>
          <t>Consumer LHFI [Member] | Loans Secured by Real Estate [Member] | Other Secured by 1-4 Family Residential Properties [Member] | Current [Member]</t>
        </is>
      </c>
    </row>
    <row r="414">
      <c r="A414" s="3" t="inlineStr">
        <is>
          <t>Financing Receivable Recorded Investment [Line Items]</t>
        </is>
      </c>
    </row>
    <row r="415">
      <c r="A415" s="4" t="inlineStr">
        <is>
          <t>Term Loans by Origination Year, 2020</t>
        </is>
      </c>
      <c r="B415" s="5" t="n">
        <v>11365</v>
      </c>
    </row>
    <row r="416">
      <c r="A416" s="4" t="inlineStr">
        <is>
          <t>Term Loans by Origination Year, 2019</t>
        </is>
      </c>
      <c r="B416" s="5" t="n">
        <v>19349</v>
      </c>
    </row>
    <row r="417">
      <c r="A417" s="4" t="inlineStr">
        <is>
          <t>Term Loans by Origination Year, 2018</t>
        </is>
      </c>
      <c r="B417" s="5" t="n">
        <v>14814</v>
      </c>
    </row>
    <row r="418">
      <c r="A418" s="4" t="inlineStr">
        <is>
          <t>Term Loans by Origination Year, 2017</t>
        </is>
      </c>
      <c r="B418" s="5" t="n">
        <v>4464</v>
      </c>
    </row>
    <row r="419">
      <c r="A419" s="4" t="inlineStr">
        <is>
          <t>Term Loans by Origination Year, 2016</t>
        </is>
      </c>
      <c r="B419" s="5" t="n">
        <v>2697</v>
      </c>
    </row>
    <row r="420">
      <c r="A420" s="4" t="inlineStr">
        <is>
          <t>Term Loans by Origination Year, Prior to 2016</t>
        </is>
      </c>
      <c r="B420" s="5" t="n">
        <v>16646</v>
      </c>
    </row>
    <row r="421">
      <c r="A421" s="4" t="inlineStr">
        <is>
          <t>Financing Receivable, Revolving Loans</t>
        </is>
      </c>
      <c r="B421" s="5" t="n">
        <v>367313</v>
      </c>
    </row>
    <row r="422">
      <c r="A422" s="4" t="inlineStr">
        <is>
          <t>Financing Receivable, before Allowance for Credit Loss</t>
        </is>
      </c>
      <c r="B422" s="5" t="n">
        <v>436648</v>
      </c>
    </row>
    <row r="423">
      <c r="A423" s="4" t="inlineStr">
        <is>
          <t>Consumer LHFI [Member] | Loans Secured by Real Estate [Member] | Other Secured by 1-4 Family Residential Properties [Member] | Past Due 30-89 Days [Member]</t>
        </is>
      </c>
    </row>
    <row r="424">
      <c r="A424" s="3" t="inlineStr">
        <is>
          <t>Financing Receivable Recorded Investment [Line Items]</t>
        </is>
      </c>
    </row>
    <row r="425">
      <c r="A425" s="4" t="inlineStr">
        <is>
          <t>Term Loans by Origination Year, 2019</t>
        </is>
      </c>
      <c r="B425" s="5" t="n">
        <v>210</v>
      </c>
    </row>
    <row r="426">
      <c r="A426" s="4" t="inlineStr">
        <is>
          <t>Term Loans by Origination Year, 2018</t>
        </is>
      </c>
      <c r="B426" s="5" t="n">
        <v>162</v>
      </c>
    </row>
    <row r="427">
      <c r="A427" s="4" t="inlineStr">
        <is>
          <t>Term Loans by Origination Year, 2016</t>
        </is>
      </c>
      <c r="B427" s="5" t="n">
        <v>58</v>
      </c>
    </row>
    <row r="428">
      <c r="A428" s="4" t="inlineStr">
        <is>
          <t>Term Loans by Origination Year, Prior to 2016</t>
        </is>
      </c>
      <c r="B428" s="5" t="n">
        <v>155</v>
      </c>
    </row>
    <row r="429">
      <c r="A429" s="4" t="inlineStr">
        <is>
          <t>Financing Receivable, Revolving Loans</t>
        </is>
      </c>
      <c r="B429" s="5" t="n">
        <v>914</v>
      </c>
    </row>
    <row r="430">
      <c r="A430" s="4" t="inlineStr">
        <is>
          <t>Financing Receivable, before Allowance for Credit Loss</t>
        </is>
      </c>
      <c r="B430" s="5" t="n">
        <v>1499</v>
      </c>
    </row>
    <row r="431">
      <c r="A431" s="4" t="inlineStr">
        <is>
          <t>Consumer LHFI [Member] | Loans Secured by Real Estate [Member] | Other Secured by 1-4 Family Residential Properties [Member] | Past Due 90 Days or More [Member]</t>
        </is>
      </c>
    </row>
    <row r="432">
      <c r="A432" s="3" t="inlineStr">
        <is>
          <t>Financing Receivable Recorded Investment [Line Items]</t>
        </is>
      </c>
    </row>
    <row r="433">
      <c r="A433" s="4" t="inlineStr">
        <is>
          <t>Term Loans by Origination Year, Prior to 2016</t>
        </is>
      </c>
      <c r="B433" s="5" t="n">
        <v>13</v>
      </c>
    </row>
    <row r="434">
      <c r="A434" s="4" t="inlineStr">
        <is>
          <t>Financing Receivable, Revolving Loans</t>
        </is>
      </c>
      <c r="B434" s="5" t="n">
        <v>38</v>
      </c>
    </row>
    <row r="435">
      <c r="A435" s="4" t="inlineStr">
        <is>
          <t>Financing Receivable, before Allowance for Credit Loss</t>
        </is>
      </c>
      <c r="B435" s="5" t="n">
        <v>51</v>
      </c>
    </row>
    <row r="436">
      <c r="A436" s="4" t="inlineStr">
        <is>
          <t>Consumer LHFI [Member] | Loans Secured by Real Estate [Member] | Other Secured by 1-4 Family Residential Properties [Member] | Nonaccrual [Member]</t>
        </is>
      </c>
    </row>
    <row r="437">
      <c r="A437" s="3" t="inlineStr">
        <is>
          <t>Financing Receivable Recorded Investment [Line Items]</t>
        </is>
      </c>
    </row>
    <row r="438">
      <c r="A438" s="4" t="inlineStr">
        <is>
          <t>Term Loans by Origination Year, 2019</t>
        </is>
      </c>
      <c r="B438" s="5" t="n">
        <v>35</v>
      </c>
    </row>
    <row r="439">
      <c r="A439" s="4" t="inlineStr">
        <is>
          <t>Term Loans by Origination Year, 2018</t>
        </is>
      </c>
      <c r="B439" s="5" t="n">
        <v>144</v>
      </c>
    </row>
    <row r="440">
      <c r="A440" s="4" t="inlineStr">
        <is>
          <t>Term Loans by Origination Year, 2017</t>
        </is>
      </c>
      <c r="B440" s="5" t="n">
        <v>470</v>
      </c>
    </row>
    <row r="441">
      <c r="A441" s="4" t="inlineStr">
        <is>
          <t>Term Loans by Origination Year, Prior to 2016</t>
        </is>
      </c>
      <c r="B441" s="5" t="n">
        <v>564</v>
      </c>
    </row>
    <row r="442">
      <c r="A442" s="4" t="inlineStr">
        <is>
          <t>Financing Receivable, Revolving Loans</t>
        </is>
      </c>
      <c r="B442" s="5" t="n">
        <v>2046</v>
      </c>
    </row>
    <row r="443">
      <c r="A443" s="4" t="inlineStr">
        <is>
          <t>Financing Receivable, before Allowance for Credit Loss</t>
        </is>
      </c>
      <c r="B443" s="5" t="n">
        <v>3259</v>
      </c>
    </row>
    <row r="444">
      <c r="A444" s="4" t="inlineStr">
        <is>
          <t>Consumer LHFI [Member] | Loans Secured by Real Estate [Member] | Other Real Estate Secured [Member]</t>
        </is>
      </c>
    </row>
    <row r="445">
      <c r="A445" s="3" t="inlineStr">
        <is>
          <t>Financing Receivable Recorded Investment [Line Items]</t>
        </is>
      </c>
    </row>
    <row r="446">
      <c r="A446" s="4" t="inlineStr">
        <is>
          <t>Term Loans by Origination Year, 2020</t>
        </is>
      </c>
      <c r="B446" s="5" t="n">
        <v>91</v>
      </c>
    </row>
    <row r="447">
      <c r="A447" s="4" t="inlineStr">
        <is>
          <t>Term Loans by Origination Year, 2018</t>
        </is>
      </c>
      <c r="B447" s="5" t="n">
        <v>44</v>
      </c>
    </row>
    <row r="448">
      <c r="A448" s="4" t="inlineStr">
        <is>
          <t>Term Loans by Origination Year, 2017</t>
        </is>
      </c>
      <c r="B448" s="5" t="n">
        <v>46</v>
      </c>
    </row>
    <row r="449">
      <c r="A449" s="4" t="inlineStr">
        <is>
          <t>Term Loans by Origination Year, 2016</t>
        </is>
      </c>
      <c r="B449" s="5" t="n">
        <v>106</v>
      </c>
    </row>
    <row r="450">
      <c r="A450" s="4" t="inlineStr">
        <is>
          <t>Term Loans by Origination Year, Prior to 2016</t>
        </is>
      </c>
      <c r="B450" s="5" t="n">
        <v>302</v>
      </c>
    </row>
    <row r="451">
      <c r="A451" s="4" t="inlineStr">
        <is>
          <t>Financing Receivable, before Allowance for Credit Loss</t>
        </is>
      </c>
      <c r="B451" s="5" t="n">
        <v>589</v>
      </c>
    </row>
    <row r="452">
      <c r="A452" s="4" t="inlineStr">
        <is>
          <t>Consumer LHFI [Member] | Loans Secured by Real Estate [Member] | Other Real Estate Secured [Member] | Current [Member]</t>
        </is>
      </c>
    </row>
    <row r="453">
      <c r="A453" s="3" t="inlineStr">
        <is>
          <t>Financing Receivable Recorded Investment [Line Items]</t>
        </is>
      </c>
    </row>
    <row r="454">
      <c r="A454" s="4" t="inlineStr">
        <is>
          <t>Term Loans by Origination Year, 2020</t>
        </is>
      </c>
      <c r="B454" s="5" t="n">
        <v>91</v>
      </c>
    </row>
    <row r="455">
      <c r="A455" s="4" t="inlineStr">
        <is>
          <t>Term Loans by Origination Year, 2018</t>
        </is>
      </c>
      <c r="B455" s="5" t="n">
        <v>44</v>
      </c>
    </row>
    <row r="456">
      <c r="A456" s="4" t="inlineStr">
        <is>
          <t>Term Loans by Origination Year, 2017</t>
        </is>
      </c>
      <c r="B456" s="5" t="n">
        <v>46</v>
      </c>
    </row>
    <row r="457">
      <c r="A457" s="4" t="inlineStr">
        <is>
          <t>Term Loans by Origination Year, 2016</t>
        </is>
      </c>
      <c r="B457" s="5" t="n">
        <v>106</v>
      </c>
    </row>
    <row r="458">
      <c r="A458" s="4" t="inlineStr">
        <is>
          <t>Term Loans by Origination Year, Prior to 2016</t>
        </is>
      </c>
      <c r="B458" s="5" t="n">
        <v>302</v>
      </c>
    </row>
    <row r="459">
      <c r="A459" s="4" t="inlineStr">
        <is>
          <t>Financing Receivable, before Allowance for Credit Loss</t>
        </is>
      </c>
      <c r="B459" s="5" t="n">
        <v>589</v>
      </c>
    </row>
    <row r="460">
      <c r="A460" s="4" t="inlineStr">
        <is>
          <t>Consumer LHFI [Member] | Loans Secured by Real Estate [Member] | Secured by Nonfarm, Nonresidential Properties [Member]</t>
        </is>
      </c>
    </row>
    <row r="461">
      <c r="A461" s="3" t="inlineStr">
        <is>
          <t>Financing Receivable Recorded Investment [Line Items]</t>
        </is>
      </c>
    </row>
    <row r="462">
      <c r="A462" s="4" t="inlineStr">
        <is>
          <t>Term Loans by Origination Year, 2017</t>
        </is>
      </c>
      <c r="B462" s="5" t="n">
        <v>5</v>
      </c>
    </row>
    <row r="463">
      <c r="A463" s="4" t="inlineStr">
        <is>
          <t>Term Loans by Origination Year, Prior to 2016</t>
        </is>
      </c>
      <c r="B463" s="5" t="n">
        <v>14</v>
      </c>
    </row>
    <row r="464">
      <c r="A464" s="4" t="inlineStr">
        <is>
          <t>Financing Receivable, before Allowance for Credit Loss</t>
        </is>
      </c>
      <c r="B464" s="5" t="n">
        <v>19</v>
      </c>
      <c r="C464" s="6" t="n">
        <v>2475245</v>
      </c>
    </row>
    <row r="465">
      <c r="A465" s="4" t="inlineStr">
        <is>
          <t>Consumer LHFI [Member] | Loans Secured by Real Estate [Member] | Secured by Nonfarm, Nonresidential Properties [Member] | Current [Member]</t>
        </is>
      </c>
    </row>
    <row r="466">
      <c r="A466" s="3" t="inlineStr">
        <is>
          <t>Financing Receivable Recorded Investment [Line Items]</t>
        </is>
      </c>
    </row>
    <row r="467">
      <c r="A467" s="4" t="inlineStr">
        <is>
          <t>Term Loans by Origination Year, 2017</t>
        </is>
      </c>
      <c r="B467" s="5" t="n">
        <v>5</v>
      </c>
    </row>
    <row r="468">
      <c r="A468" s="4" t="inlineStr">
        <is>
          <t>Term Loans by Origination Year, Prior to 2016</t>
        </is>
      </c>
      <c r="B468" s="5" t="n">
        <v>14</v>
      </c>
    </row>
    <row r="469">
      <c r="A469" s="4" t="inlineStr">
        <is>
          <t>Financing Receivable, before Allowance for Credit Loss</t>
        </is>
      </c>
      <c r="B469" s="5" t="n">
        <v>19</v>
      </c>
    </row>
    <row r="470">
      <c r="A470" s="4" t="inlineStr">
        <is>
          <t>Consumer LHFI [Member] | Other Loans Secured by Real Estate [Member] | Secured by 1-4 Family Residential Properties [Member]</t>
        </is>
      </c>
    </row>
    <row r="471">
      <c r="A471" s="3" t="inlineStr">
        <is>
          <t>Financing Receivable Recorded Investment [Line Items]</t>
        </is>
      </c>
    </row>
    <row r="472">
      <c r="A472" s="4" t="inlineStr">
        <is>
          <t>Term Loans by Origination Year, 2020</t>
        </is>
      </c>
      <c r="B472" s="5" t="n">
        <v>137263</v>
      </c>
    </row>
    <row r="473">
      <c r="A473" s="4" t="inlineStr">
        <is>
          <t>Term Loans by Origination Year, 2019</t>
        </is>
      </c>
      <c r="B473" s="5" t="n">
        <v>243759</v>
      </c>
    </row>
    <row r="474">
      <c r="A474" s="4" t="inlineStr">
        <is>
          <t>Term Loans by Origination Year, 2018</t>
        </is>
      </c>
      <c r="B474" s="5" t="n">
        <v>221577</v>
      </c>
    </row>
    <row r="475">
      <c r="A475" s="4" t="inlineStr">
        <is>
          <t>Term Loans by Origination Year, 2017</t>
        </is>
      </c>
      <c r="B475" s="5" t="n">
        <v>116083</v>
      </c>
    </row>
    <row r="476">
      <c r="A476" s="4" t="inlineStr">
        <is>
          <t>Term Loans by Origination Year, 2016</t>
        </is>
      </c>
      <c r="B476" s="5" t="n">
        <v>131468</v>
      </c>
    </row>
    <row r="477">
      <c r="A477" s="4" t="inlineStr">
        <is>
          <t>Term Loans by Origination Year, Prior to 2016</t>
        </is>
      </c>
      <c r="B477" s="5" t="n">
        <v>400547</v>
      </c>
    </row>
    <row r="478">
      <c r="A478" s="4" t="inlineStr">
        <is>
          <t>Financing Receivable, before Allowance for Credit Loss</t>
        </is>
      </c>
      <c r="B478" s="5" t="n">
        <v>1250697</v>
      </c>
    </row>
    <row r="479">
      <c r="A479" s="4" t="inlineStr">
        <is>
          <t>Consumer LHFI [Member] | Other Loans Secured by Real Estate [Member] | Secured by 1-4 Family Residential Properties [Member] | Current [Member]</t>
        </is>
      </c>
    </row>
    <row r="480">
      <c r="A480" s="3" t="inlineStr">
        <is>
          <t>Financing Receivable Recorded Investment [Line Items]</t>
        </is>
      </c>
    </row>
    <row r="481">
      <c r="A481" s="4" t="inlineStr">
        <is>
          <t>Term Loans by Origination Year, 2020</t>
        </is>
      </c>
      <c r="B481" s="5" t="n">
        <v>137146</v>
      </c>
    </row>
    <row r="482">
      <c r="A482" s="4" t="inlineStr">
        <is>
          <t>Term Loans by Origination Year, 2019</t>
        </is>
      </c>
      <c r="B482" s="5" t="n">
        <v>242961</v>
      </c>
    </row>
    <row r="483">
      <c r="A483" s="4" t="inlineStr">
        <is>
          <t>Term Loans by Origination Year, 2018</t>
        </is>
      </c>
      <c r="B483" s="5" t="n">
        <v>218993</v>
      </c>
    </row>
    <row r="484">
      <c r="A484" s="4" t="inlineStr">
        <is>
          <t>Term Loans by Origination Year, 2017</t>
        </is>
      </c>
      <c r="B484" s="5" t="n">
        <v>115354</v>
      </c>
    </row>
    <row r="485">
      <c r="A485" s="4" t="inlineStr">
        <is>
          <t>Term Loans by Origination Year, 2016</t>
        </is>
      </c>
      <c r="B485" s="5" t="n">
        <v>130831</v>
      </c>
    </row>
    <row r="486">
      <c r="A486" s="4" t="inlineStr">
        <is>
          <t>Term Loans by Origination Year, Prior to 2016</t>
        </is>
      </c>
      <c r="B486" s="5" t="n">
        <v>390425</v>
      </c>
    </row>
    <row r="487">
      <c r="A487" s="4" t="inlineStr">
        <is>
          <t>Financing Receivable, before Allowance for Credit Loss</t>
        </is>
      </c>
      <c r="B487" s="5" t="n">
        <v>1235710</v>
      </c>
    </row>
    <row r="488">
      <c r="A488" s="4" t="inlineStr">
        <is>
          <t>Consumer LHFI [Member] | Other Loans Secured by Real Estate [Member] | Secured by 1-4 Family Residential Properties [Member] | Past Due 30-89 Days [Member]</t>
        </is>
      </c>
    </row>
    <row r="489">
      <c r="A489" s="3" t="inlineStr">
        <is>
          <t>Financing Receivable Recorded Investment [Line Items]</t>
        </is>
      </c>
    </row>
    <row r="490">
      <c r="A490" s="4" t="inlineStr">
        <is>
          <t>Term Loans by Origination Year, 2020</t>
        </is>
      </c>
      <c r="B490" s="5" t="n">
        <v>73</v>
      </c>
    </row>
    <row r="491">
      <c r="A491" s="4" t="inlineStr">
        <is>
          <t>Term Loans by Origination Year, 2019</t>
        </is>
      </c>
      <c r="B491" s="5" t="n">
        <v>85</v>
      </c>
    </row>
    <row r="492">
      <c r="A492" s="4" t="inlineStr">
        <is>
          <t>Term Loans by Origination Year, 2018</t>
        </is>
      </c>
      <c r="B492" s="5" t="n">
        <v>77</v>
      </c>
    </row>
    <row r="493">
      <c r="A493" s="4" t="inlineStr">
        <is>
          <t>Term Loans by Origination Year, 2017</t>
        </is>
      </c>
      <c r="B493" s="5" t="n">
        <v>123</v>
      </c>
    </row>
    <row r="494">
      <c r="A494" s="4" t="inlineStr">
        <is>
          <t>Term Loans by Origination Year, 2016</t>
        </is>
      </c>
      <c r="B494" s="5" t="n">
        <v>79</v>
      </c>
    </row>
    <row r="495">
      <c r="A495" s="4" t="inlineStr">
        <is>
          <t>Term Loans by Origination Year, Prior to 2016</t>
        </is>
      </c>
      <c r="B495" s="5" t="n">
        <v>1497</v>
      </c>
    </row>
    <row r="496">
      <c r="A496" s="4" t="inlineStr">
        <is>
          <t>Financing Receivable, before Allowance for Credit Loss</t>
        </is>
      </c>
      <c r="B496" s="5" t="n">
        <v>1934</v>
      </c>
    </row>
    <row r="497">
      <c r="A497" s="4" t="inlineStr">
        <is>
          <t>Consumer LHFI [Member] | Other Loans Secured by Real Estate [Member] | Secured by 1-4 Family Residential Properties [Member] | Past Due 90 Days or More [Member]</t>
        </is>
      </c>
    </row>
    <row r="498">
      <c r="A498" s="3" t="inlineStr">
        <is>
          <t>Financing Receivable Recorded Investment [Line Items]</t>
        </is>
      </c>
    </row>
    <row r="499">
      <c r="A499" s="4" t="inlineStr">
        <is>
          <t>Term Loans by Origination Year, 2017</t>
        </is>
      </c>
      <c r="B499" s="5" t="n">
        <v>139</v>
      </c>
    </row>
    <row r="500">
      <c r="A500" s="4" t="inlineStr">
        <is>
          <t>Term Loans by Origination Year, Prior to 2016</t>
        </is>
      </c>
      <c r="B500" s="5" t="n">
        <v>390</v>
      </c>
    </row>
    <row r="501">
      <c r="A501" s="4" t="inlineStr">
        <is>
          <t>Financing Receivable, before Allowance for Credit Loss</t>
        </is>
      </c>
      <c r="B501" s="5" t="n">
        <v>529</v>
      </c>
    </row>
    <row r="502">
      <c r="A502" s="4" t="inlineStr">
        <is>
          <t>Consumer LHFI [Member] | Other Loans Secured by Real Estate [Member] | Secured by 1-4 Family Residential Properties [Member] | Nonaccrual [Member]</t>
        </is>
      </c>
    </row>
    <row r="503">
      <c r="A503" s="3" t="inlineStr">
        <is>
          <t>Financing Receivable Recorded Investment [Line Items]</t>
        </is>
      </c>
    </row>
    <row r="504">
      <c r="A504" s="4" t="inlineStr">
        <is>
          <t>Term Loans by Origination Year, 2020</t>
        </is>
      </c>
      <c r="B504" s="5" t="n">
        <v>44</v>
      </c>
    </row>
    <row r="505">
      <c r="A505" s="4" t="inlineStr">
        <is>
          <t>Term Loans by Origination Year, 2019</t>
        </is>
      </c>
      <c r="B505" s="5" t="n">
        <v>713</v>
      </c>
    </row>
    <row r="506">
      <c r="A506" s="4" t="inlineStr">
        <is>
          <t>Term Loans by Origination Year, 2018</t>
        </is>
      </c>
      <c r="B506" s="5" t="n">
        <v>2507</v>
      </c>
    </row>
    <row r="507">
      <c r="A507" s="4" t="inlineStr">
        <is>
          <t>Term Loans by Origination Year, 2017</t>
        </is>
      </c>
      <c r="B507" s="5" t="n">
        <v>467</v>
      </c>
    </row>
    <row r="508">
      <c r="A508" s="4" t="inlineStr">
        <is>
          <t>Term Loans by Origination Year, 2016</t>
        </is>
      </c>
      <c r="B508" s="5" t="n">
        <v>558</v>
      </c>
    </row>
    <row r="509">
      <c r="A509" s="4" t="inlineStr">
        <is>
          <t>Term Loans by Origination Year, Prior to 2016</t>
        </is>
      </c>
      <c r="B509" s="5" t="n">
        <v>8235</v>
      </c>
    </row>
    <row r="510">
      <c r="A510" s="4" t="inlineStr">
        <is>
          <t>Financing Receivable, before Allowance for Credit Loss</t>
        </is>
      </c>
      <c r="B510" s="6" t="n">
        <v>125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3" customWidth="1" min="5" max="5"/>
  </cols>
  <sheetData>
    <row r="1">
      <c r="A1" s="1" t="inlineStr">
        <is>
          <t>Loans Held for Investment (LHFI) and Allowance for Loan Losses, LHFI - Summary of LHFI by Loan Type and Credit Quality Indicator (Details) - USD ($) $ in Thousands</t>
        </is>
      </c>
      <c r="C1" s="2" t="inlineStr">
        <is>
          <t>Jun. 30, 2020</t>
        </is>
      </c>
      <c r="D1" s="2" t="inlineStr">
        <is>
          <t>Dec. 31, 2019</t>
        </is>
      </c>
    </row>
    <row r="2">
      <c r="A2" s="3" t="inlineStr">
        <is>
          <t>Financing Receivable [Abstract]</t>
        </is>
      </c>
    </row>
    <row r="3">
      <c r="A3" s="4" t="inlineStr">
        <is>
          <t>Financing receivable commercial</t>
        </is>
      </c>
      <c r="C3" s="6" t="n">
        <v>9659806</v>
      </c>
    </row>
    <row r="4">
      <c r="A4" s="4" t="inlineStr">
        <is>
          <t>Current</t>
        </is>
      </c>
      <c r="C4" s="5" t="n">
        <v>9639937</v>
      </c>
      <c r="D4" s="6" t="n">
        <v>9269775</v>
      </c>
    </row>
    <row r="5">
      <c r="A5" s="4" t="inlineStr">
        <is>
          <t>Financing Receivable, Recorded Investment, Past Due</t>
        </is>
      </c>
      <c r="C5" s="5" t="n">
        <v>19869</v>
      </c>
      <c r="D5" s="5" t="n">
        <v>12627</v>
      </c>
    </row>
    <row r="6">
      <c r="A6" s="4" t="inlineStr">
        <is>
          <t>Nonaccrual</t>
        </is>
      </c>
      <c r="C6" s="5" t="n">
        <v>49994</v>
      </c>
      <c r="D6" s="5" t="n">
        <v>53226</v>
      </c>
    </row>
    <row r="7">
      <c r="A7" s="4" t="inlineStr">
        <is>
          <t>Past Due 90 Days or More [Member]</t>
        </is>
      </c>
    </row>
    <row r="8">
      <c r="A8" s="3" t="inlineStr">
        <is>
          <t>Financing Receivable [Abstract]</t>
        </is>
      </c>
    </row>
    <row r="9">
      <c r="A9" s="4" t="inlineStr">
        <is>
          <t>Financing Receivable, Recorded Investment, Past Due</t>
        </is>
      </c>
      <c r="C9" s="5" t="n">
        <v>10135</v>
      </c>
      <c r="D9" s="5" t="n">
        <v>642</v>
      </c>
      <c r="E9" s="4" t="inlineStr">
        <is>
          <t>[1]</t>
        </is>
      </c>
    </row>
    <row r="10">
      <c r="A10" s="4" t="inlineStr">
        <is>
          <t>Construction, Land Development and Other Land [Member] | Loans Secured by Real Estate [Member]</t>
        </is>
      </c>
    </row>
    <row r="11">
      <c r="A11" s="3" t="inlineStr">
        <is>
          <t>Financing Receivable [Abstract]</t>
        </is>
      </c>
    </row>
    <row r="12">
      <c r="A12" s="4" t="inlineStr">
        <is>
          <t>Current</t>
        </is>
      </c>
      <c r="C12" s="5" t="n">
        <v>481096</v>
      </c>
      <c r="D12" s="5" t="n">
        <v>1161258</v>
      </c>
    </row>
    <row r="13">
      <c r="A13" s="4" t="inlineStr">
        <is>
          <t>Financing Receivable, Recorded Investment, Past Due</t>
        </is>
      </c>
      <c r="C13" s="5" t="n">
        <v>1213</v>
      </c>
      <c r="D13" s="5" t="n">
        <v>636</v>
      </c>
    </row>
    <row r="14">
      <c r="A14" s="4" t="inlineStr">
        <is>
          <t>Nonaccrual</t>
        </is>
      </c>
      <c r="C14" s="5" t="n">
        <v>932</v>
      </c>
      <c r="D14" s="5" t="n">
        <v>897</v>
      </c>
    </row>
    <row r="15">
      <c r="A15" s="4" t="inlineStr">
        <is>
          <t>Construction, Land Development and Other Land [Member] | Loans Secured by Real Estate [Member] | Past Due 90 Days or More [Member]</t>
        </is>
      </c>
    </row>
    <row r="16">
      <c r="A16" s="3" t="inlineStr">
        <is>
          <t>Financing Receivable [Abstract]</t>
        </is>
      </c>
    </row>
    <row r="17">
      <c r="A17" s="4" t="inlineStr">
        <is>
          <t>Financing Receivable, Recorded Investment, Past Due</t>
        </is>
      </c>
      <c r="C17" s="5" t="n">
        <v>191</v>
      </c>
    </row>
    <row r="18">
      <c r="A18" s="4" t="inlineStr">
        <is>
          <t>Secured by 1-4 Family Residential Properties [Member] | Loans Secured by Real Estate [Member]</t>
        </is>
      </c>
    </row>
    <row r="19">
      <c r="A19" s="3" t="inlineStr">
        <is>
          <t>Financing Receivable [Abstract]</t>
        </is>
      </c>
    </row>
    <row r="20">
      <c r="A20" s="4" t="inlineStr">
        <is>
          <t>Current</t>
        </is>
      </c>
      <c r="D20" s="5" t="n">
        <v>1832698</v>
      </c>
    </row>
    <row r="21">
      <c r="A21" s="4" t="inlineStr">
        <is>
          <t>Financing Receivable, Recorded Investment, Past Due</t>
        </is>
      </c>
      <c r="D21" s="5" t="n">
        <v>6405</v>
      </c>
    </row>
    <row r="22">
      <c r="A22" s="4" t="inlineStr">
        <is>
          <t>Nonaccrual</t>
        </is>
      </c>
      <c r="D22" s="5" t="n">
        <v>16810</v>
      </c>
    </row>
    <row r="23">
      <c r="A23" s="4" t="inlineStr">
        <is>
          <t>Secured by 1-4 Family Residential Properties [Member] | Loans Secured by Real Estate [Member] | Past Due 90 Days or More [Member]</t>
        </is>
      </c>
    </row>
    <row r="24">
      <c r="A24" s="3" t="inlineStr">
        <is>
          <t>Financing Receivable [Abstract]</t>
        </is>
      </c>
    </row>
    <row r="25">
      <c r="A25" s="4" t="inlineStr">
        <is>
          <t>Financing Receivable, Recorded Investment, Past Due</t>
        </is>
      </c>
      <c r="B25" s="4" t="inlineStr">
        <is>
          <t>[1]</t>
        </is>
      </c>
      <c r="D25" s="5" t="n">
        <v>211</v>
      </c>
    </row>
    <row r="26">
      <c r="A26" s="4" t="inlineStr">
        <is>
          <t>Secured by Nonfarm, Nonresidential Properties [Member] | Loans Secured by Real Estate [Member]</t>
        </is>
      </c>
    </row>
    <row r="27">
      <c r="A27" s="3" t="inlineStr">
        <is>
          <t>Financing Receivable [Abstract]</t>
        </is>
      </c>
    </row>
    <row r="28">
      <c r="A28" s="4" t="inlineStr">
        <is>
          <t>Current</t>
        </is>
      </c>
      <c r="C28" s="5" t="n">
        <v>2609132</v>
      </c>
      <c r="D28" s="5" t="n">
        <v>2465847</v>
      </c>
    </row>
    <row r="29">
      <c r="A29" s="4" t="inlineStr">
        <is>
          <t>Financing Receivable, Recorded Investment, Past Due</t>
        </is>
      </c>
      <c r="C29" s="5" t="n">
        <v>1260</v>
      </c>
      <c r="D29" s="5" t="n">
        <v>1698</v>
      </c>
    </row>
    <row r="30">
      <c r="A30" s="4" t="inlineStr">
        <is>
          <t>Nonaccrual</t>
        </is>
      </c>
      <c r="C30" s="5" t="n">
        <v>7883</v>
      </c>
      <c r="D30" s="5" t="n">
        <v>7700</v>
      </c>
    </row>
    <row r="31">
      <c r="A31" s="4" t="inlineStr">
        <is>
          <t>Secured by Nonfarm, Nonresidential Properties [Member] | Loans Secured by Real Estate [Member] | Past Due 90 Days or More [Member]</t>
        </is>
      </c>
    </row>
    <row r="32">
      <c r="A32" s="3" t="inlineStr">
        <is>
          <t>Financing Receivable [Abstract]</t>
        </is>
      </c>
    </row>
    <row r="33">
      <c r="A33" s="4" t="inlineStr">
        <is>
          <t>Financing Receivable, Recorded Investment, Past Due</t>
        </is>
      </c>
      <c r="C33" s="5" t="n">
        <v>682</v>
      </c>
    </row>
    <row r="34">
      <c r="A34" s="4" t="inlineStr">
        <is>
          <t>Other Real Estate Secured [Member] | Loans Secured by Real Estate [Member]</t>
        </is>
      </c>
    </row>
    <row r="35">
      <c r="A35" s="3" t="inlineStr">
        <is>
          <t>Financing Receivable [Abstract]</t>
        </is>
      </c>
    </row>
    <row r="36">
      <c r="A36" s="4" t="inlineStr">
        <is>
          <t>Current</t>
        </is>
      </c>
      <c r="C36" s="5" t="n">
        <v>884362</v>
      </c>
      <c r="D36" s="5" t="n">
        <v>723440</v>
      </c>
    </row>
    <row r="37">
      <c r="A37" s="4" t="inlineStr">
        <is>
          <t>Financing Receivable, Recorded Investment, Past Due</t>
        </is>
      </c>
      <c r="C37" s="5" t="n">
        <v>453</v>
      </c>
      <c r="D37" s="5" t="n">
        <v>8</v>
      </c>
    </row>
    <row r="38">
      <c r="A38" s="4" t="inlineStr">
        <is>
          <t>Nonaccrual</t>
        </is>
      </c>
      <c r="C38" s="5" t="n">
        <v>881</v>
      </c>
      <c r="D38" s="5" t="n">
        <v>1032</v>
      </c>
    </row>
    <row r="39">
      <c r="A39" s="4" t="inlineStr">
        <is>
          <t>Other Real Estate Secured [Member] | Loans Secured by Real Estate [Member] | Past Due 90 Days or More [Member]</t>
        </is>
      </c>
    </row>
    <row r="40">
      <c r="A40" s="3" t="inlineStr">
        <is>
          <t>Financing Receivable [Abstract]</t>
        </is>
      </c>
    </row>
    <row r="41">
      <c r="A41" s="4" t="inlineStr">
        <is>
          <t>Financing Receivable, Recorded Investment, Past Due</t>
        </is>
      </c>
      <c r="C41" s="5" t="n">
        <v>288</v>
      </c>
    </row>
    <row r="42">
      <c r="A42" s="4" t="inlineStr">
        <is>
          <t>Commercial and Industrial Loans [Member]</t>
        </is>
      </c>
    </row>
    <row r="43">
      <c r="A43" s="3" t="inlineStr">
        <is>
          <t>Financing Receivable [Abstract]</t>
        </is>
      </c>
    </row>
    <row r="44">
      <c r="A44" s="4" t="inlineStr">
        <is>
          <t>Current</t>
        </is>
      </c>
      <c r="C44" s="5" t="n">
        <v>1410561</v>
      </c>
      <c r="D44" s="5" t="n">
        <v>1455453</v>
      </c>
    </row>
    <row r="45">
      <c r="A45" s="4" t="inlineStr">
        <is>
          <t>Financing Receivable, Recorded Investment, Past Due</t>
        </is>
      </c>
      <c r="C45" s="5" t="n">
        <v>2694</v>
      </c>
      <c r="D45" s="5" t="n">
        <v>668</v>
      </c>
    </row>
    <row r="46">
      <c r="A46" s="4" t="inlineStr">
        <is>
          <t>Nonaccrual</t>
        </is>
      </c>
      <c r="C46" s="5" t="n">
        <v>18181</v>
      </c>
      <c r="D46" s="5" t="n">
        <v>21775</v>
      </c>
    </row>
    <row r="47">
      <c r="A47" s="4" t="inlineStr">
        <is>
          <t>Commercial and Industrial Loans [Member] | Past Due 90 Days or More [Member]</t>
        </is>
      </c>
    </row>
    <row r="48">
      <c r="A48" s="3" t="inlineStr">
        <is>
          <t>Financing Receivable [Abstract]</t>
        </is>
      </c>
    </row>
    <row r="49">
      <c r="A49" s="4" t="inlineStr">
        <is>
          <t>Financing Receivable, Recorded Investment, Past Due</t>
        </is>
      </c>
      <c r="C49" s="5" t="n">
        <v>2001</v>
      </c>
      <c r="D49" s="5" t="n">
        <v>39</v>
      </c>
      <c r="E49" s="4" t="inlineStr">
        <is>
          <t>[1]</t>
        </is>
      </c>
    </row>
    <row r="50">
      <c r="A50" s="4" t="inlineStr">
        <is>
          <t>Consumer Loans [Member]</t>
        </is>
      </c>
    </row>
    <row r="51">
      <c r="A51" s="3" t="inlineStr">
        <is>
          <t>Financing Receivable [Abstract]</t>
        </is>
      </c>
    </row>
    <row r="52">
      <c r="A52" s="4" t="inlineStr">
        <is>
          <t>Current</t>
        </is>
      </c>
      <c r="C52" s="5" t="n">
        <v>163312</v>
      </c>
      <c r="D52" s="5" t="n">
        <v>172650</v>
      </c>
    </row>
    <row r="53">
      <c r="A53" s="4" t="inlineStr">
        <is>
          <t>Financing Receivable, Recorded Investment, Past Due</t>
        </is>
      </c>
      <c r="C53" s="5" t="n">
        <v>1248</v>
      </c>
      <c r="D53" s="5" t="n">
        <v>2980</v>
      </c>
    </row>
    <row r="54">
      <c r="A54" s="4" t="inlineStr">
        <is>
          <t>Nonaccrual</t>
        </is>
      </c>
      <c r="C54" s="5" t="n">
        <v>120</v>
      </c>
      <c r="D54" s="5" t="n">
        <v>108</v>
      </c>
    </row>
    <row r="55">
      <c r="A55" s="4" t="inlineStr">
        <is>
          <t>Consumer Loans [Member] | Past Due 90 Days or More [Member]</t>
        </is>
      </c>
    </row>
    <row r="56">
      <c r="A56" s="3" t="inlineStr">
        <is>
          <t>Financing Receivable [Abstract]</t>
        </is>
      </c>
    </row>
    <row r="57">
      <c r="A57" s="4" t="inlineStr">
        <is>
          <t>Financing Receivable, Recorded Investment, Past Due</t>
        </is>
      </c>
      <c r="C57" s="5" t="n">
        <v>217</v>
      </c>
      <c r="D57" s="5" t="n">
        <v>392</v>
      </c>
      <c r="E57" s="4" t="inlineStr">
        <is>
          <t>[1]</t>
        </is>
      </c>
    </row>
    <row r="58">
      <c r="A58" s="4" t="inlineStr">
        <is>
          <t>State and Other Political Subdivision Loans [Member]</t>
        </is>
      </c>
    </row>
    <row r="59">
      <c r="A59" s="3" t="inlineStr">
        <is>
          <t>Financing Receivable [Abstract]</t>
        </is>
      </c>
    </row>
    <row r="60">
      <c r="A60" s="4" t="inlineStr">
        <is>
          <t>Current</t>
        </is>
      </c>
      <c r="C60" s="5" t="n">
        <v>931359</v>
      </c>
      <c r="D60" s="5" t="n">
        <v>963789</v>
      </c>
    </row>
    <row r="61">
      <c r="A61" s="4" t="inlineStr">
        <is>
          <t>Financing Receivable, Recorded Investment, Past Due</t>
        </is>
      </c>
      <c r="C61" s="5" t="n">
        <v>177</v>
      </c>
      <c r="D61" s="5" t="n">
        <v>76</v>
      </c>
    </row>
    <row r="62">
      <c r="A62" s="4" t="inlineStr">
        <is>
          <t>Nonaccrual</t>
        </is>
      </c>
      <c r="C62" s="5" t="n">
        <v>4049</v>
      </c>
      <c r="D62" s="5" t="n">
        <v>4079</v>
      </c>
    </row>
    <row r="63">
      <c r="A63" s="4" t="inlineStr">
        <is>
          <t>State and Other Political Subdivision Loans [Member] | Past Due 90 Days or More [Member]</t>
        </is>
      </c>
    </row>
    <row r="64">
      <c r="A64" s="3" t="inlineStr">
        <is>
          <t>Financing Receivable [Abstract]</t>
        </is>
      </c>
    </row>
    <row r="65">
      <c r="A65" s="4" t="inlineStr">
        <is>
          <t>Financing Receivable, Recorded Investment, Past Due</t>
        </is>
      </c>
      <c r="C65" s="5" t="n">
        <v>177</v>
      </c>
    </row>
    <row r="66">
      <c r="A66" s="4" t="inlineStr">
        <is>
          <t>Other Loans [Member]</t>
        </is>
      </c>
    </row>
    <row r="67">
      <c r="A67" s="3" t="inlineStr">
        <is>
          <t>Financing Receivable [Abstract]</t>
        </is>
      </c>
    </row>
    <row r="68">
      <c r="A68" s="4" t="inlineStr">
        <is>
          <t>Current</t>
        </is>
      </c>
      <c r="D68" s="5" t="n">
        <v>494640</v>
      </c>
    </row>
    <row r="69">
      <c r="A69" s="4" t="inlineStr">
        <is>
          <t>Financing Receivable, Recorded Investment, Past Due</t>
        </is>
      </c>
      <c r="D69" s="5" t="n">
        <v>156</v>
      </c>
    </row>
    <row r="70">
      <c r="A70" s="4" t="inlineStr">
        <is>
          <t>Nonaccrual</t>
        </is>
      </c>
      <c r="D70" s="5" t="n">
        <v>825</v>
      </c>
    </row>
    <row r="71">
      <c r="A71" s="4" t="inlineStr">
        <is>
          <t>Commercial LHFI [Member]</t>
        </is>
      </c>
    </row>
    <row r="72">
      <c r="A72" s="3" t="inlineStr">
        <is>
          <t>Financing Receivable [Abstract]</t>
        </is>
      </c>
    </row>
    <row r="73">
      <c r="A73" s="4" t="inlineStr">
        <is>
          <t>Financing receivable commercial</t>
        </is>
      </c>
      <c r="C73" s="5" t="n">
        <v>7728454</v>
      </c>
      <c r="D73" s="5" t="n">
        <v>7348158</v>
      </c>
    </row>
    <row r="74">
      <c r="A74" s="4" t="inlineStr">
        <is>
          <t>Commercial LHFI [Member] | Construction, Land Development and Other Land [Member] | Loans Secured by Real Estate [Member]</t>
        </is>
      </c>
    </row>
    <row r="75">
      <c r="A75" s="3" t="inlineStr">
        <is>
          <t>Financing Receivable [Abstract]</t>
        </is>
      </c>
    </row>
    <row r="76">
      <c r="A76" s="4" t="inlineStr">
        <is>
          <t>Financing receivable commercial</t>
        </is>
      </c>
      <c r="D76" s="5" t="n">
        <v>1090914</v>
      </c>
    </row>
    <row r="77">
      <c r="A77" s="4" t="inlineStr">
        <is>
          <t>Commercial LHFI [Member] | Secured by 1-4 Family Residential Properties [Member] | Loans Secured by Real Estate [Member]</t>
        </is>
      </c>
    </row>
    <row r="78">
      <c r="A78" s="3" t="inlineStr">
        <is>
          <t>Financing Receivable [Abstract]</t>
        </is>
      </c>
    </row>
    <row r="79">
      <c r="A79" s="4" t="inlineStr">
        <is>
          <t>Financing receivable commercial</t>
        </is>
      </c>
      <c r="D79" s="5" t="n">
        <v>123033</v>
      </c>
    </row>
    <row r="80">
      <c r="A80" s="4" t="inlineStr">
        <is>
          <t>Commercial LHFI [Member] | Secured by Nonfarm, Nonresidential Properties [Member] | Loans Secured by Real Estate [Member]</t>
        </is>
      </c>
    </row>
    <row r="81">
      <c r="A81" s="3" t="inlineStr">
        <is>
          <t>Financing Receivable [Abstract]</t>
        </is>
      </c>
    </row>
    <row r="82">
      <c r="A82" s="4" t="inlineStr">
        <is>
          <t>Financing receivable commercial</t>
        </is>
      </c>
      <c r="C82" s="5" t="n">
        <v>2610373</v>
      </c>
      <c r="D82" s="5" t="n">
        <v>2475090</v>
      </c>
    </row>
    <row r="83">
      <c r="A83" s="4" t="inlineStr">
        <is>
          <t>Commercial LHFI [Member] | Other Real Estate Secured [Member] | Loans Secured by Real Estate [Member]</t>
        </is>
      </c>
    </row>
    <row r="84">
      <c r="A84" s="3" t="inlineStr">
        <is>
          <t>Financing Receivable [Abstract]</t>
        </is>
      </c>
    </row>
    <row r="85">
      <c r="A85" s="4" t="inlineStr">
        <is>
          <t>Financing receivable commercial</t>
        </is>
      </c>
      <c r="D85" s="5" t="n">
        <v>723785</v>
      </c>
    </row>
    <row r="86">
      <c r="A86" s="4" t="inlineStr">
        <is>
          <t>Commercial LHFI [Member] | Commercial and Industrial Loans [Member]</t>
        </is>
      </c>
    </row>
    <row r="87">
      <c r="A87" s="3" t="inlineStr">
        <is>
          <t>Financing Receivable [Abstract]</t>
        </is>
      </c>
    </row>
    <row r="88">
      <c r="A88" s="4" t="inlineStr">
        <is>
          <t>Financing receivable commercial</t>
        </is>
      </c>
      <c r="C88" s="5" t="n">
        <v>1413255</v>
      </c>
      <c r="D88" s="5" t="n">
        <v>1477896</v>
      </c>
    </row>
    <row r="89">
      <c r="A89" s="4" t="inlineStr">
        <is>
          <t>Commercial LHFI [Member] | State and Other Political Subdivision Loans [Member]</t>
        </is>
      </c>
    </row>
    <row r="90">
      <c r="A90" s="3" t="inlineStr">
        <is>
          <t>Financing Receivable [Abstract]</t>
        </is>
      </c>
    </row>
    <row r="91">
      <c r="A91" s="4" t="inlineStr">
        <is>
          <t>Financing receivable commercial</t>
        </is>
      </c>
      <c r="C91" s="5" t="n">
        <v>931536</v>
      </c>
      <c r="D91" s="5" t="n">
        <v>967944</v>
      </c>
    </row>
    <row r="92">
      <c r="A92" s="4" t="inlineStr">
        <is>
          <t>Commercial LHFI [Member] | Other Loans [Member]</t>
        </is>
      </c>
    </row>
    <row r="93">
      <c r="A93" s="3" t="inlineStr">
        <is>
          <t>Financing Receivable [Abstract]</t>
        </is>
      </c>
    </row>
    <row r="94">
      <c r="A94" s="4" t="inlineStr">
        <is>
          <t>Financing receivable commercial</t>
        </is>
      </c>
      <c r="D94" s="5" t="n">
        <v>489496</v>
      </c>
    </row>
    <row r="95">
      <c r="A95" s="4" t="inlineStr">
        <is>
          <t>Commercial LHFI [Member] | Pass Categories 1-6 [Member]</t>
        </is>
      </c>
    </row>
    <row r="96">
      <c r="A96" s="3" t="inlineStr">
        <is>
          <t>Financing Receivable [Abstract]</t>
        </is>
      </c>
    </row>
    <row r="97">
      <c r="A97" s="4" t="inlineStr">
        <is>
          <t>Financing receivable commercial</t>
        </is>
      </c>
      <c r="D97" s="5" t="n">
        <v>7178617</v>
      </c>
    </row>
    <row r="98">
      <c r="A98" s="4" t="inlineStr">
        <is>
          <t>Commercial LHFI [Member] | Pass Categories 1-6 [Member] | Construction, Land Development and Other Land [Member] | Loans Secured by Real Estate [Member]</t>
        </is>
      </c>
    </row>
    <row r="99">
      <c r="A99" s="3" t="inlineStr">
        <is>
          <t>Financing Receivable [Abstract]</t>
        </is>
      </c>
    </row>
    <row r="100">
      <c r="A100" s="4" t="inlineStr">
        <is>
          <t>Financing receivable commercial</t>
        </is>
      </c>
      <c r="D100" s="5" t="n">
        <v>1075146</v>
      </c>
    </row>
    <row r="101">
      <c r="A101" s="4" t="inlineStr">
        <is>
          <t>Commercial LHFI [Member] | Pass Categories 1-6 [Member] | Secured by 1-4 Family Residential Properties [Member] | Loans Secured by Real Estate [Member]</t>
        </is>
      </c>
    </row>
    <row r="102">
      <c r="A102" s="3" t="inlineStr">
        <is>
          <t>Financing Receivable [Abstract]</t>
        </is>
      </c>
    </row>
    <row r="103">
      <c r="A103" s="4" t="inlineStr">
        <is>
          <t>Financing receivable commercial</t>
        </is>
      </c>
      <c r="D103" s="5" t="n">
        <v>116592</v>
      </c>
    </row>
    <row r="104">
      <c r="A104" s="4" t="inlineStr">
        <is>
          <t>Commercial LHFI [Member] | Pass Categories 1-6 [Member] | Secured by Nonfarm, Nonresidential Properties [Member] | Loans Secured by Real Estate [Member]</t>
        </is>
      </c>
    </row>
    <row r="105">
      <c r="A105" s="3" t="inlineStr">
        <is>
          <t>Financing Receivable [Abstract]</t>
        </is>
      </c>
    </row>
    <row r="106">
      <c r="A106" s="4" t="inlineStr">
        <is>
          <t>Financing receivable commercial</t>
        </is>
      </c>
      <c r="C106" s="5" t="n">
        <v>2550088</v>
      </c>
      <c r="D106" s="5" t="n">
        <v>2430761</v>
      </c>
    </row>
    <row r="107">
      <c r="A107" s="4" t="inlineStr">
        <is>
          <t>Commercial LHFI [Member] | Pass Categories 1-6 [Member] | Other Real Estate Secured [Member] | Loans Secured by Real Estate [Member]</t>
        </is>
      </c>
    </row>
    <row r="108">
      <c r="A108" s="3" t="inlineStr">
        <is>
          <t>Financing Receivable [Abstract]</t>
        </is>
      </c>
    </row>
    <row r="109">
      <c r="A109" s="4" t="inlineStr">
        <is>
          <t>Financing receivable commercial</t>
        </is>
      </c>
      <c r="D109" s="5" t="n">
        <v>721238</v>
      </c>
    </row>
    <row r="110">
      <c r="A110" s="4" t="inlineStr">
        <is>
          <t>Commercial LHFI [Member] | Pass Categories 1-6 [Member] | Commercial and Industrial Loans [Member]</t>
        </is>
      </c>
    </row>
    <row r="111">
      <c r="A111" s="3" t="inlineStr">
        <is>
          <t>Financing Receivable [Abstract]</t>
        </is>
      </c>
    </row>
    <row r="112">
      <c r="A112" s="4" t="inlineStr">
        <is>
          <t>Financing receivable commercial</t>
        </is>
      </c>
      <c r="C112" s="5" t="n">
        <v>1368786</v>
      </c>
      <c r="D112" s="5" t="n">
        <v>1407837</v>
      </c>
    </row>
    <row r="113">
      <c r="A113" s="4" t="inlineStr">
        <is>
          <t>Commercial LHFI [Member] | Pass Categories 1-6 [Member] | State and Other Political Subdivision Loans [Member]</t>
        </is>
      </c>
    </row>
    <row r="114">
      <c r="A114" s="3" t="inlineStr">
        <is>
          <t>Financing Receivable [Abstract]</t>
        </is>
      </c>
    </row>
    <row r="115">
      <c r="A115" s="4" t="inlineStr">
        <is>
          <t>Financing receivable commercial</t>
        </is>
      </c>
      <c r="C115" s="5" t="n">
        <v>922468</v>
      </c>
      <c r="D115" s="5" t="n">
        <v>957948</v>
      </c>
    </row>
    <row r="116">
      <c r="A116" s="4" t="inlineStr">
        <is>
          <t>Commercial LHFI [Member] | Pass Categories 1-6 [Member] | Other Loans [Member]</t>
        </is>
      </c>
    </row>
    <row r="117">
      <c r="A117" s="3" t="inlineStr">
        <is>
          <t>Financing Receivable [Abstract]</t>
        </is>
      </c>
    </row>
    <row r="118">
      <c r="A118" s="4" t="inlineStr">
        <is>
          <t>Financing receivable commercial</t>
        </is>
      </c>
      <c r="D118" s="5" t="n">
        <v>469095</v>
      </c>
    </row>
    <row r="119">
      <c r="A119" s="4" t="inlineStr">
        <is>
          <t>Commercial LHFI [Member] | Special Mention Category 7 [Member]</t>
        </is>
      </c>
    </row>
    <row r="120">
      <c r="A120" s="3" t="inlineStr">
        <is>
          <t>Financing Receivable [Abstract]</t>
        </is>
      </c>
    </row>
    <row r="121">
      <c r="A121" s="4" t="inlineStr">
        <is>
          <t>Financing receivable commercial</t>
        </is>
      </c>
      <c r="D121" s="5" t="n">
        <v>9049</v>
      </c>
    </row>
    <row r="122">
      <c r="A122" s="4" t="inlineStr">
        <is>
          <t>Commercial LHFI [Member] | Special Mention Category 7 [Member] | Secured by 1-4 Family Residential Properties [Member] | Loans Secured by Real Estate [Member]</t>
        </is>
      </c>
    </row>
    <row r="123">
      <c r="A123" s="3" t="inlineStr">
        <is>
          <t>Financing Receivable [Abstract]</t>
        </is>
      </c>
    </row>
    <row r="124">
      <c r="A124" s="4" t="inlineStr">
        <is>
          <t>Financing receivable commercial</t>
        </is>
      </c>
      <c r="D124" s="5" t="n">
        <v>45</v>
      </c>
    </row>
    <row r="125">
      <c r="A125" s="4" t="inlineStr">
        <is>
          <t>Commercial LHFI [Member] | Special Mention Category 7 [Member] | Secured by Nonfarm, Nonresidential Properties [Member] | Loans Secured by Real Estate [Member]</t>
        </is>
      </c>
    </row>
    <row r="126">
      <c r="A126" s="3" t="inlineStr">
        <is>
          <t>Financing Receivable [Abstract]</t>
        </is>
      </c>
    </row>
    <row r="127">
      <c r="A127" s="4" t="inlineStr">
        <is>
          <t>Financing receivable commercial</t>
        </is>
      </c>
      <c r="C127" s="5" t="n">
        <v>11982</v>
      </c>
    </row>
    <row r="128">
      <c r="A128" s="4" t="inlineStr">
        <is>
          <t>Commercial LHFI [Member] | Special Mention Category 7 [Member] | Commercial and Industrial Loans [Member]</t>
        </is>
      </c>
    </row>
    <row r="129">
      <c r="A129" s="3" t="inlineStr">
        <is>
          <t>Financing Receivable [Abstract]</t>
        </is>
      </c>
    </row>
    <row r="130">
      <c r="A130" s="4" t="inlineStr">
        <is>
          <t>Financing receivable commercial</t>
        </is>
      </c>
      <c r="C130" s="5" t="n">
        <v>1683</v>
      </c>
      <c r="D130" s="5" t="n">
        <v>909</v>
      </c>
    </row>
    <row r="131">
      <c r="A131" s="4" t="inlineStr">
        <is>
          <t>Commercial LHFI [Member] | Special Mention Category 7 [Member] | State and Other Political Subdivision Loans [Member]</t>
        </is>
      </c>
    </row>
    <row r="132">
      <c r="A132" s="3" t="inlineStr">
        <is>
          <t>Financing Receivable [Abstract]</t>
        </is>
      </c>
    </row>
    <row r="133">
      <c r="A133" s="4" t="inlineStr">
        <is>
          <t>Financing receivable commercial</t>
        </is>
      </c>
      <c r="C133" s="5" t="n">
        <v>4000</v>
      </c>
      <c r="D133" s="5" t="n">
        <v>4650</v>
      </c>
    </row>
    <row r="134">
      <c r="A134" s="4" t="inlineStr">
        <is>
          <t>Commercial LHFI [Member] | Special Mention Category 7 [Member] | Other Loans [Member]</t>
        </is>
      </c>
    </row>
    <row r="135">
      <c r="A135" s="3" t="inlineStr">
        <is>
          <t>Financing Receivable [Abstract]</t>
        </is>
      </c>
    </row>
    <row r="136">
      <c r="A136" s="4" t="inlineStr">
        <is>
          <t>Financing receivable commercial</t>
        </is>
      </c>
      <c r="D136" s="5" t="n">
        <v>3445</v>
      </c>
    </row>
    <row r="137">
      <c r="A137" s="4" t="inlineStr">
        <is>
          <t>Commercial LHFI [Member] | Substandard Category 8 [Member]</t>
        </is>
      </c>
    </row>
    <row r="138">
      <c r="A138" s="3" t="inlineStr">
        <is>
          <t>Financing Receivable [Abstract]</t>
        </is>
      </c>
    </row>
    <row r="139">
      <c r="A139" s="4" t="inlineStr">
        <is>
          <t>Financing receivable commercial</t>
        </is>
      </c>
      <c r="D139" s="5" t="n">
        <v>159163</v>
      </c>
    </row>
    <row r="140">
      <c r="A140" s="4" t="inlineStr">
        <is>
          <t>Commercial LHFI [Member] | Substandard Category 8 [Member] | Construction, Land Development and Other Land [Member] | Loans Secured by Real Estate [Member]</t>
        </is>
      </c>
    </row>
    <row r="141">
      <c r="A141" s="3" t="inlineStr">
        <is>
          <t>Financing Receivable [Abstract]</t>
        </is>
      </c>
    </row>
    <row r="142">
      <c r="A142" s="4" t="inlineStr">
        <is>
          <t>Financing receivable commercial</t>
        </is>
      </c>
      <c r="D142" s="5" t="n">
        <v>15726</v>
      </c>
    </row>
    <row r="143">
      <c r="A143" s="4" t="inlineStr">
        <is>
          <t>Commercial LHFI [Member] | Substandard Category 8 [Member] | Secured by 1-4 Family Residential Properties [Member] | Loans Secured by Real Estate [Member]</t>
        </is>
      </c>
    </row>
    <row r="144">
      <c r="A144" s="3" t="inlineStr">
        <is>
          <t>Financing Receivable [Abstract]</t>
        </is>
      </c>
    </row>
    <row r="145">
      <c r="A145" s="4" t="inlineStr">
        <is>
          <t>Financing receivable commercial</t>
        </is>
      </c>
      <c r="D145" s="5" t="n">
        <v>6355</v>
      </c>
    </row>
    <row r="146">
      <c r="A146" s="4" t="inlineStr">
        <is>
          <t>Commercial LHFI [Member] | Substandard Category 8 [Member] | Secured by Nonfarm, Nonresidential Properties [Member] | Loans Secured by Real Estate [Member]</t>
        </is>
      </c>
    </row>
    <row r="147">
      <c r="A147" s="3" t="inlineStr">
        <is>
          <t>Financing Receivable [Abstract]</t>
        </is>
      </c>
    </row>
    <row r="148">
      <c r="A148" s="4" t="inlineStr">
        <is>
          <t>Financing receivable commercial</t>
        </is>
      </c>
      <c r="C148" s="5" t="n">
        <v>47735</v>
      </c>
      <c r="D148" s="5" t="n">
        <v>44001</v>
      </c>
    </row>
    <row r="149">
      <c r="A149" s="4" t="inlineStr">
        <is>
          <t>Commercial LHFI [Member] | Substandard Category 8 [Member] | Other Real Estate Secured [Member] | Loans Secured by Real Estate [Member]</t>
        </is>
      </c>
    </row>
    <row r="150">
      <c r="A150" s="3" t="inlineStr">
        <is>
          <t>Financing Receivable [Abstract]</t>
        </is>
      </c>
    </row>
    <row r="151">
      <c r="A151" s="4" t="inlineStr">
        <is>
          <t>Financing receivable commercial</t>
        </is>
      </c>
      <c r="D151" s="5" t="n">
        <v>2547</v>
      </c>
    </row>
    <row r="152">
      <c r="A152" s="4" t="inlineStr">
        <is>
          <t>Commercial LHFI [Member] | Substandard Category 8 [Member] | Commercial and Industrial Loans [Member]</t>
        </is>
      </c>
    </row>
    <row r="153">
      <c r="A153" s="3" t="inlineStr">
        <is>
          <t>Financing Receivable [Abstract]</t>
        </is>
      </c>
    </row>
    <row r="154">
      <c r="A154" s="4" t="inlineStr">
        <is>
          <t>Financing receivable commercial</t>
        </is>
      </c>
      <c r="C154" s="5" t="n">
        <v>42265</v>
      </c>
      <c r="D154" s="5" t="n">
        <v>68262</v>
      </c>
    </row>
    <row r="155">
      <c r="A155" s="4" t="inlineStr">
        <is>
          <t>Commercial LHFI [Member] | Substandard Category 8 [Member] | State and Other Political Subdivision Loans [Member]</t>
        </is>
      </c>
    </row>
    <row r="156">
      <c r="A156" s="3" t="inlineStr">
        <is>
          <t>Financing Receivable [Abstract]</t>
        </is>
      </c>
    </row>
    <row r="157">
      <c r="A157" s="4" t="inlineStr">
        <is>
          <t>Financing receivable commercial</t>
        </is>
      </c>
      <c r="C157" s="5" t="n">
        <v>5068</v>
      </c>
      <c r="D157" s="5" t="n">
        <v>5346</v>
      </c>
    </row>
    <row r="158">
      <c r="A158" s="4" t="inlineStr">
        <is>
          <t>Commercial LHFI [Member] | Substandard Category 8 [Member] | Other Loans [Member]</t>
        </is>
      </c>
    </row>
    <row r="159">
      <c r="A159" s="3" t="inlineStr">
        <is>
          <t>Financing Receivable [Abstract]</t>
        </is>
      </c>
    </row>
    <row r="160">
      <c r="A160" s="4" t="inlineStr">
        <is>
          <t>Financing receivable commercial</t>
        </is>
      </c>
      <c r="D160" s="5" t="n">
        <v>16926</v>
      </c>
    </row>
    <row r="161">
      <c r="A161" s="4" t="inlineStr">
        <is>
          <t>Commercial LHFI [Member] | Doubtful Category 9 [Member]</t>
        </is>
      </c>
    </row>
    <row r="162">
      <c r="A162" s="3" t="inlineStr">
        <is>
          <t>Financing Receivable [Abstract]</t>
        </is>
      </c>
    </row>
    <row r="163">
      <c r="A163" s="4" t="inlineStr">
        <is>
          <t>Financing receivable commercial</t>
        </is>
      </c>
      <c r="D163" s="5" t="n">
        <v>1329</v>
      </c>
    </row>
    <row r="164">
      <c r="A164" s="4" t="inlineStr">
        <is>
          <t>Commercial LHFI [Member] | Doubtful Category 9 [Member] | Construction, Land Development and Other Land [Member] | Loans Secured by Real Estate [Member]</t>
        </is>
      </c>
    </row>
    <row r="165">
      <c r="A165" s="3" t="inlineStr">
        <is>
          <t>Financing Receivable [Abstract]</t>
        </is>
      </c>
    </row>
    <row r="166">
      <c r="A166" s="4" t="inlineStr">
        <is>
          <t>Financing receivable commercial</t>
        </is>
      </c>
      <c r="D166" s="5" t="n">
        <v>42</v>
      </c>
    </row>
    <row r="167">
      <c r="A167" s="4" t="inlineStr">
        <is>
          <t>Commercial LHFI [Member] | Doubtful Category 9 [Member] | Secured by 1-4 Family Residential Properties [Member] | Loans Secured by Real Estate [Member]</t>
        </is>
      </c>
    </row>
    <row r="168">
      <c r="A168" s="3" t="inlineStr">
        <is>
          <t>Financing Receivable [Abstract]</t>
        </is>
      </c>
    </row>
    <row r="169">
      <c r="A169" s="4" t="inlineStr">
        <is>
          <t>Financing receivable commercial</t>
        </is>
      </c>
      <c r="D169" s="5" t="n">
        <v>41</v>
      </c>
    </row>
    <row r="170">
      <c r="A170" s="4" t="inlineStr">
        <is>
          <t>Commercial LHFI [Member] | Doubtful Category 9 [Member] | Secured by Nonfarm, Nonresidential Properties [Member] | Loans Secured by Real Estate [Member]</t>
        </is>
      </c>
    </row>
    <row r="171">
      <c r="A171" s="3" t="inlineStr">
        <is>
          <t>Financing Receivable [Abstract]</t>
        </is>
      </c>
    </row>
    <row r="172">
      <c r="A172" s="4" t="inlineStr">
        <is>
          <t>Financing receivable commercial</t>
        </is>
      </c>
      <c r="C172" s="5" t="n">
        <v>568</v>
      </c>
      <c r="D172" s="5" t="n">
        <v>328</v>
      </c>
    </row>
    <row r="173">
      <c r="A173" s="4" t="inlineStr">
        <is>
          <t>Commercial LHFI [Member] | Doubtful Category 9 [Member] | Commercial and Industrial Loans [Member]</t>
        </is>
      </c>
    </row>
    <row r="174">
      <c r="A174" s="3" t="inlineStr">
        <is>
          <t>Financing Receivable [Abstract]</t>
        </is>
      </c>
    </row>
    <row r="175">
      <c r="A175" s="4" t="inlineStr">
        <is>
          <t>Financing receivable commercial</t>
        </is>
      </c>
      <c r="C175" s="5" t="n">
        <v>521</v>
      </c>
      <c r="D175" s="5" t="n">
        <v>888</v>
      </c>
    </row>
    <row r="176">
      <c r="A176" s="4" t="inlineStr">
        <is>
          <t>Commercial LHFI [Member] | Doubtful Category 9 [Member] | Other Loans [Member]</t>
        </is>
      </c>
    </row>
    <row r="177">
      <c r="A177" s="3" t="inlineStr">
        <is>
          <t>Financing Receivable [Abstract]</t>
        </is>
      </c>
    </row>
    <row r="178">
      <c r="A178" s="4" t="inlineStr">
        <is>
          <t>Financing receivable commercial</t>
        </is>
      </c>
      <c r="D178" s="5" t="n">
        <v>30</v>
      </c>
    </row>
    <row r="179">
      <c r="A179" s="4" t="inlineStr">
        <is>
          <t>Consumer LHFI [Member]</t>
        </is>
      </c>
    </row>
    <row r="180">
      <c r="A180" s="3" t="inlineStr">
        <is>
          <t>Financing Receivable [Abstract]</t>
        </is>
      </c>
    </row>
    <row r="181">
      <c r="A181" s="4" t="inlineStr">
        <is>
          <t>Financing receivable commercial</t>
        </is>
      </c>
      <c r="C181" s="5" t="n">
        <v>1931352</v>
      </c>
      <c r="D181" s="5" t="n">
        <v>9335628</v>
      </c>
    </row>
    <row r="182">
      <c r="A182" s="4" t="inlineStr">
        <is>
          <t>Current</t>
        </is>
      </c>
      <c r="D182" s="5" t="n">
        <v>1961967</v>
      </c>
    </row>
    <row r="183">
      <c r="A183" s="4" t="inlineStr">
        <is>
          <t>Nonaccrual</t>
        </is>
      </c>
      <c r="D183" s="5" t="n">
        <v>16057</v>
      </c>
    </row>
    <row r="184">
      <c r="A184" s="4" t="inlineStr">
        <is>
          <t>Subtotal</t>
        </is>
      </c>
      <c r="D184" s="5" t="n">
        <v>1987470</v>
      </c>
    </row>
    <row r="185">
      <c r="A185" s="4" t="inlineStr">
        <is>
          <t>Consumer LHFI [Member] | Past Due 30-89 Days [Member]</t>
        </is>
      </c>
    </row>
    <row r="186">
      <c r="A186" s="3" t="inlineStr">
        <is>
          <t>Financing Receivable [Abstract]</t>
        </is>
      </c>
    </row>
    <row r="187">
      <c r="A187" s="4" t="inlineStr">
        <is>
          <t>Financing Receivable, Recorded Investment, Past Due</t>
        </is>
      </c>
      <c r="D187" s="5" t="n">
        <v>8842</v>
      </c>
    </row>
    <row r="188">
      <c r="A188" s="4" t="inlineStr">
        <is>
          <t>Consumer LHFI [Member] | Past Due 90 Days or More [Member]</t>
        </is>
      </c>
    </row>
    <row r="189">
      <c r="A189" s="3" t="inlineStr">
        <is>
          <t>Financing Receivable [Abstract]</t>
        </is>
      </c>
    </row>
    <row r="190">
      <c r="A190" s="4" t="inlineStr">
        <is>
          <t>Financing Receivable, Recorded Investment, Past Due</t>
        </is>
      </c>
      <c r="D190" s="5" t="n">
        <v>604</v>
      </c>
    </row>
    <row r="191">
      <c r="A191" s="4" t="inlineStr">
        <is>
          <t>Consumer LHFI [Member] | Construction, Land Development and Other Land [Member] | Loans Secured by Real Estate [Member]</t>
        </is>
      </c>
    </row>
    <row r="192">
      <c r="A192" s="3" t="inlineStr">
        <is>
          <t>Financing Receivable [Abstract]</t>
        </is>
      </c>
    </row>
    <row r="193">
      <c r="A193" s="4" t="inlineStr">
        <is>
          <t>Financing receivable commercial</t>
        </is>
      </c>
      <c r="D193" s="5" t="n">
        <v>1162791</v>
      </c>
    </row>
    <row r="194">
      <c r="A194" s="4" t="inlineStr">
        <is>
          <t>Current</t>
        </is>
      </c>
      <c r="D194" s="5" t="n">
        <v>71413</v>
      </c>
    </row>
    <row r="195">
      <c r="A195" s="4" t="inlineStr">
        <is>
          <t>Nonaccrual</t>
        </is>
      </c>
      <c r="D195" s="5" t="n">
        <v>132</v>
      </c>
    </row>
    <row r="196">
      <c r="A196" s="4" t="inlineStr">
        <is>
          <t>Subtotal</t>
        </is>
      </c>
      <c r="D196" s="5" t="n">
        <v>71877</v>
      </c>
    </row>
    <row r="197">
      <c r="A197" s="4" t="inlineStr">
        <is>
          <t>Consumer LHFI [Member] | Construction, Land Development and Other Land [Member] | Loans Secured by Real Estate [Member] | Past Due 30-89 Days [Member]</t>
        </is>
      </c>
    </row>
    <row r="198">
      <c r="A198" s="3" t="inlineStr">
        <is>
          <t>Financing Receivable [Abstract]</t>
        </is>
      </c>
    </row>
    <row r="199">
      <c r="A199" s="4" t="inlineStr">
        <is>
          <t>Financing Receivable, Recorded Investment, Past Due</t>
        </is>
      </c>
      <c r="D199" s="5" t="n">
        <v>332</v>
      </c>
    </row>
    <row r="200">
      <c r="A200" s="4" t="inlineStr">
        <is>
          <t>Consumer LHFI [Member] | Secured by 1-4 Family Residential Properties [Member] | Loans Secured by Real Estate [Member]</t>
        </is>
      </c>
    </row>
    <row r="201">
      <c r="A201" s="3" t="inlineStr">
        <is>
          <t>Financing Receivable [Abstract]</t>
        </is>
      </c>
    </row>
    <row r="202">
      <c r="A202" s="4" t="inlineStr">
        <is>
          <t>Financing receivable commercial</t>
        </is>
      </c>
      <c r="D202" s="5" t="n">
        <v>1855913</v>
      </c>
    </row>
    <row r="203">
      <c r="A203" s="4" t="inlineStr">
        <is>
          <t>Current</t>
        </is>
      </c>
      <c r="D203" s="5" t="n">
        <v>1710930</v>
      </c>
    </row>
    <row r="204">
      <c r="A204" s="4" t="inlineStr">
        <is>
          <t>Nonaccrual</t>
        </is>
      </c>
      <c r="D204" s="5" t="n">
        <v>15817</v>
      </c>
    </row>
    <row r="205">
      <c r="A205" s="4" t="inlineStr">
        <is>
          <t>Subtotal</t>
        </is>
      </c>
      <c r="D205" s="5" t="n">
        <v>1732880</v>
      </c>
    </row>
    <row r="206">
      <c r="A206" s="4" t="inlineStr">
        <is>
          <t>Consumer LHFI [Member] | Secured by 1-4 Family Residential Properties [Member] | Loans Secured by Real Estate [Member] | Past Due 30-89 Days [Member]</t>
        </is>
      </c>
    </row>
    <row r="207">
      <c r="A207" s="3" t="inlineStr">
        <is>
          <t>Financing Receivable [Abstract]</t>
        </is>
      </c>
    </row>
    <row r="208">
      <c r="A208" s="4" t="inlineStr">
        <is>
          <t>Financing Receivable, Recorded Investment, Past Due</t>
        </is>
      </c>
      <c r="D208" s="5" t="n">
        <v>5922</v>
      </c>
    </row>
    <row r="209">
      <c r="A209" s="4" t="inlineStr">
        <is>
          <t>Consumer LHFI [Member] | Secured by 1-4 Family Residential Properties [Member] | Loans Secured by Real Estate [Member] | Past Due 90 Days or More [Member]</t>
        </is>
      </c>
    </row>
    <row r="210">
      <c r="A210" s="3" t="inlineStr">
        <is>
          <t>Financing Receivable [Abstract]</t>
        </is>
      </c>
    </row>
    <row r="211">
      <c r="A211" s="4" t="inlineStr">
        <is>
          <t>Financing Receivable, Recorded Investment, Past Due</t>
        </is>
      </c>
      <c r="D211" s="5" t="n">
        <v>211</v>
      </c>
    </row>
    <row r="212">
      <c r="A212" s="4" t="inlineStr">
        <is>
          <t>Consumer LHFI [Member] | Secured by Nonfarm, Nonresidential Properties [Member] | Loans Secured by Real Estate [Member]</t>
        </is>
      </c>
    </row>
    <row r="213">
      <c r="A213" s="3" t="inlineStr">
        <is>
          <t>Financing Receivable [Abstract]</t>
        </is>
      </c>
    </row>
    <row r="214">
      <c r="A214" s="4" t="inlineStr">
        <is>
          <t>Financing receivable commercial</t>
        </is>
      </c>
      <c r="C214" s="5" t="n">
        <v>19</v>
      </c>
      <c r="D214" s="5" t="n">
        <v>2475245</v>
      </c>
    </row>
    <row r="215">
      <c r="A215" s="4" t="inlineStr">
        <is>
          <t>Current</t>
        </is>
      </c>
      <c r="D215" s="5" t="n">
        <v>155</v>
      </c>
    </row>
    <row r="216">
      <c r="A216" s="4" t="inlineStr">
        <is>
          <t>Subtotal</t>
        </is>
      </c>
      <c r="D216" s="5" t="n">
        <v>155</v>
      </c>
    </row>
    <row r="217">
      <c r="A217" s="4" t="inlineStr">
        <is>
          <t>Consumer LHFI [Member] | Other Real Estate Secured [Member] | Loans Secured by Real Estate [Member]</t>
        </is>
      </c>
    </row>
    <row r="218">
      <c r="A218" s="3" t="inlineStr">
        <is>
          <t>Financing Receivable [Abstract]</t>
        </is>
      </c>
    </row>
    <row r="219">
      <c r="A219" s="4" t="inlineStr">
        <is>
          <t>Financing receivable commercial</t>
        </is>
      </c>
      <c r="D219" s="5" t="n">
        <v>724480</v>
      </c>
    </row>
    <row r="220">
      <c r="A220" s="4" t="inlineStr">
        <is>
          <t>Current</t>
        </is>
      </c>
      <c r="D220" s="5" t="n">
        <v>695</v>
      </c>
    </row>
    <row r="221">
      <c r="A221" s="4" t="inlineStr">
        <is>
          <t>Subtotal</t>
        </is>
      </c>
      <c r="D221" s="5" t="n">
        <v>695</v>
      </c>
    </row>
    <row r="222">
      <c r="A222" s="4" t="inlineStr">
        <is>
          <t>Consumer LHFI [Member] | Commercial and Industrial Loans [Member]</t>
        </is>
      </c>
    </row>
    <row r="223">
      <c r="A223" s="3" t="inlineStr">
        <is>
          <t>Financing Receivable [Abstract]</t>
        </is>
      </c>
    </row>
    <row r="224">
      <c r="A224" s="4" t="inlineStr">
        <is>
          <t>Financing receivable commercial</t>
        </is>
      </c>
      <c r="D224" s="5" t="n">
        <v>1477896</v>
      </c>
    </row>
    <row r="225">
      <c r="A225" s="4" t="inlineStr">
        <is>
          <t>Consumer LHFI [Member] | Consumer Loans [Member]</t>
        </is>
      </c>
    </row>
    <row r="226">
      <c r="A226" s="3" t="inlineStr">
        <is>
          <t>Financing Receivable [Abstract]</t>
        </is>
      </c>
    </row>
    <row r="227">
      <c r="A227" s="4" t="inlineStr">
        <is>
          <t>Financing receivable commercial</t>
        </is>
      </c>
      <c r="C227" s="5" t="n">
        <v>164560</v>
      </c>
      <c r="D227" s="5" t="n">
        <v>175738</v>
      </c>
    </row>
    <row r="228">
      <c r="A228" s="4" t="inlineStr">
        <is>
          <t>Current</t>
        </is>
      </c>
      <c r="D228" s="5" t="n">
        <v>172649</v>
      </c>
    </row>
    <row r="229">
      <c r="A229" s="4" t="inlineStr">
        <is>
          <t>Nonaccrual</t>
        </is>
      </c>
      <c r="D229" s="5" t="n">
        <v>108</v>
      </c>
    </row>
    <row r="230">
      <c r="A230" s="4" t="inlineStr">
        <is>
          <t>Subtotal</t>
        </is>
      </c>
      <c r="D230" s="5" t="n">
        <v>175738</v>
      </c>
    </row>
    <row r="231">
      <c r="A231" s="4" t="inlineStr">
        <is>
          <t>Consumer LHFI [Member] | Consumer Loans [Member] | Past Due 30-89 Days [Member]</t>
        </is>
      </c>
    </row>
    <row r="232">
      <c r="A232" s="3" t="inlineStr">
        <is>
          <t>Financing Receivable [Abstract]</t>
        </is>
      </c>
    </row>
    <row r="233">
      <c r="A233" s="4" t="inlineStr">
        <is>
          <t>Financing receivable commercial</t>
        </is>
      </c>
      <c r="C233" s="5" t="n">
        <v>1012</v>
      </c>
    </row>
    <row r="234">
      <c r="A234" s="4" t="inlineStr">
        <is>
          <t>Financing Receivable, Recorded Investment, Past Due</t>
        </is>
      </c>
      <c r="D234" s="5" t="n">
        <v>2588</v>
      </c>
    </row>
    <row r="235">
      <c r="A235" s="4" t="inlineStr">
        <is>
          <t>Consumer LHFI [Member] | Consumer Loans [Member] | Past Due 90 Days or More [Member]</t>
        </is>
      </c>
    </row>
    <row r="236">
      <c r="A236" s="3" t="inlineStr">
        <is>
          <t>Financing Receivable [Abstract]</t>
        </is>
      </c>
    </row>
    <row r="237">
      <c r="A237" s="4" t="inlineStr">
        <is>
          <t>Financing receivable commercial</t>
        </is>
      </c>
      <c r="C237" s="6" t="n">
        <v>218</v>
      </c>
    </row>
    <row r="238">
      <c r="A238" s="4" t="inlineStr">
        <is>
          <t>Financing Receivable, Recorded Investment, Past Due</t>
        </is>
      </c>
      <c r="D238" s="5" t="n">
        <v>393</v>
      </c>
    </row>
    <row r="239">
      <c r="A239" s="4" t="inlineStr">
        <is>
          <t>Consumer LHFI [Member] | State and Other Political Subdivision Loans [Member]</t>
        </is>
      </c>
    </row>
    <row r="240">
      <c r="A240" s="3" t="inlineStr">
        <is>
          <t>Financing Receivable [Abstract]</t>
        </is>
      </c>
    </row>
    <row r="241">
      <c r="A241" s="4" t="inlineStr">
        <is>
          <t>Financing receivable commercial</t>
        </is>
      </c>
      <c r="D241" s="5" t="n">
        <v>967944</v>
      </c>
    </row>
    <row r="242">
      <c r="A242" s="4" t="inlineStr">
        <is>
          <t>Consumer LHFI [Member] | Other Loans [Member]</t>
        </is>
      </c>
    </row>
    <row r="243">
      <c r="A243" s="3" t="inlineStr">
        <is>
          <t>Financing Receivable [Abstract]</t>
        </is>
      </c>
    </row>
    <row r="244">
      <c r="A244" s="4" t="inlineStr">
        <is>
          <t>Financing receivable commercial</t>
        </is>
      </c>
      <c r="D244" s="5" t="n">
        <v>495621</v>
      </c>
    </row>
    <row r="245">
      <c r="A245" s="4" t="inlineStr">
        <is>
          <t>Current</t>
        </is>
      </c>
      <c r="D245" s="5" t="n">
        <v>6125</v>
      </c>
    </row>
    <row r="246">
      <c r="A246" s="4" t="inlineStr">
        <is>
          <t>Subtotal</t>
        </is>
      </c>
      <c r="D246" s="6" t="n">
        <v>6125</v>
      </c>
    </row>
    <row r="247"/>
    <row r="248">
      <c r="A248" s="4" t="inlineStr">
        <is>
          <t>[1]</t>
        </is>
      </c>
      <c r="B248" s="4" t="inlineStr">
        <is>
          <t>Past due 90 days or more but still accruing interest.</t>
        </is>
      </c>
    </row>
  </sheetData>
  <mergeCells count="4">
    <mergeCell ref="A1:B1"/>
    <mergeCell ref="D1:E1"/>
    <mergeCell ref="A247:D247"/>
    <mergeCell ref="B248:D24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45" customWidth="1" min="2" max="2"/>
  </cols>
  <sheetData>
    <row r="1">
      <c r="A1" s="1" t="inlineStr">
        <is>
          <t>Loans Held for Investment (LHFI) and Allowance for Loan Losses, LHFI - Summary of Trustmark's Portfolio Segments, Loan Classes, Loan Pools and the ACL Methodology and Loss Drivers (Details)</t>
        </is>
      </c>
      <c r="B1" s="2" t="inlineStr">
        <is>
          <t>6 Months Ended</t>
        </is>
      </c>
    </row>
    <row r="2">
      <c r="B2" s="2" t="inlineStr">
        <is>
          <t>Jun. 30, 2020</t>
        </is>
      </c>
    </row>
    <row r="3">
      <c r="A3" s="4" t="inlineStr">
        <is>
          <t>Loans Secured by Real Estate [Member] | Construction, Land Development and Other Land [Member] | 1 -4 Family Residential Construction [Member]</t>
        </is>
      </c>
    </row>
    <row r="4">
      <c r="A4" s="3" t="inlineStr">
        <is>
          <t>Financing Receivable Recorded Investment [Line Items]</t>
        </is>
      </c>
    </row>
    <row r="5">
      <c r="A5" s="4" t="inlineStr">
        <is>
          <t>Methodology</t>
        </is>
      </c>
      <c r="B5" s="4" t="inlineStr">
        <is>
          <t>DCF</t>
        </is>
      </c>
    </row>
    <row r="6">
      <c r="A6" s="4" t="inlineStr">
        <is>
          <t>Loss Drivers</t>
        </is>
      </c>
      <c r="B6" s="4" t="inlineStr">
        <is>
          <t>Prime Rate, National GDP</t>
        </is>
      </c>
    </row>
    <row r="7">
      <c r="A7" s="4" t="inlineStr">
        <is>
          <t>Loans Secured by Real Estate [Member] | Construction, Land Development and Other Land [Member] | Lots and Development [Member]</t>
        </is>
      </c>
    </row>
    <row r="8">
      <c r="A8" s="3" t="inlineStr">
        <is>
          <t>Financing Receivable Recorded Investment [Line Items]</t>
        </is>
      </c>
    </row>
    <row r="9">
      <c r="A9" s="4" t="inlineStr">
        <is>
          <t>Methodology</t>
        </is>
      </c>
      <c r="B9" s="4" t="inlineStr">
        <is>
          <t>DCF</t>
        </is>
      </c>
    </row>
    <row r="10">
      <c r="A10" s="4" t="inlineStr">
        <is>
          <t>Loss Drivers</t>
        </is>
      </c>
      <c r="B10" s="4" t="inlineStr">
        <is>
          <t>Prime Rate, Southern Unemployment</t>
        </is>
      </c>
    </row>
    <row r="11">
      <c r="A11" s="4" t="inlineStr">
        <is>
          <t>Loans Secured by Real Estate [Member] | Construction, Land Development and Other Land [Member] | Unimproved Land [Member]</t>
        </is>
      </c>
    </row>
    <row r="12">
      <c r="A12" s="3" t="inlineStr">
        <is>
          <t>Financing Receivable Recorded Investment [Line Items]</t>
        </is>
      </c>
    </row>
    <row r="13">
      <c r="A13" s="4" t="inlineStr">
        <is>
          <t>Methodology</t>
        </is>
      </c>
      <c r="B13" s="4" t="inlineStr">
        <is>
          <t>DCF</t>
        </is>
      </c>
    </row>
    <row r="14">
      <c r="A14" s="4" t="inlineStr">
        <is>
          <t>Loss Drivers</t>
        </is>
      </c>
      <c r="B14" s="4" t="inlineStr">
        <is>
          <t>Prime Rate, Southern Unemployment</t>
        </is>
      </c>
    </row>
    <row r="15">
      <c r="A15" s="4" t="inlineStr">
        <is>
          <t>Loans Secured by Real Estate [Member] | Construction, Land Development and Other Land [Member] | All Other Consumer [Member]</t>
        </is>
      </c>
    </row>
    <row r="16">
      <c r="A16" s="3" t="inlineStr">
        <is>
          <t>Financing Receivable Recorded Investment [Line Items]</t>
        </is>
      </c>
    </row>
    <row r="17">
      <c r="A17" s="4" t="inlineStr">
        <is>
          <t>Methodology</t>
        </is>
      </c>
      <c r="B17" s="4" t="inlineStr">
        <is>
          <t>DCF</t>
        </is>
      </c>
    </row>
    <row r="18">
      <c r="A18" s="4" t="inlineStr">
        <is>
          <t>Loss Drivers</t>
        </is>
      </c>
      <c r="B18" s="4" t="inlineStr">
        <is>
          <t>Prime Rate, Southern Unemployment</t>
        </is>
      </c>
    </row>
    <row r="19">
      <c r="A19" s="4" t="inlineStr">
        <is>
          <t>Loans Secured by Real Estate [Member] | Other Secured by 1-4 Family Residential Properties [Member] | All Other Consumer [Member]</t>
        </is>
      </c>
    </row>
    <row r="20">
      <c r="A20" s="3" t="inlineStr">
        <is>
          <t>Financing Receivable Recorded Investment [Line Items]</t>
        </is>
      </c>
    </row>
    <row r="21">
      <c r="A21" s="4" t="inlineStr">
        <is>
          <t>Methodology</t>
        </is>
      </c>
      <c r="B21" s="4" t="inlineStr">
        <is>
          <t>DCF</t>
        </is>
      </c>
    </row>
    <row r="22">
      <c r="A22" s="4" t="inlineStr">
        <is>
          <t>Loss Drivers</t>
        </is>
      </c>
      <c r="B22" s="4" t="inlineStr">
        <is>
          <t>Prime Rate, Southern Unemployment</t>
        </is>
      </c>
    </row>
    <row r="23">
      <c r="A23" s="4" t="inlineStr">
        <is>
          <t>Loans Secured by Real Estate [Member] | Other Secured by 1-4 Family Residential Properties [Member] | Consumer 1-4 Family - 1st Liens [Member]</t>
        </is>
      </c>
    </row>
    <row r="24">
      <c r="A24" s="3" t="inlineStr">
        <is>
          <t>Financing Receivable Recorded Investment [Line Items]</t>
        </is>
      </c>
    </row>
    <row r="25">
      <c r="A25" s="4" t="inlineStr">
        <is>
          <t>Methodology</t>
        </is>
      </c>
      <c r="B25" s="4" t="inlineStr">
        <is>
          <t>DCF</t>
        </is>
      </c>
    </row>
    <row r="26">
      <c r="A26" s="4" t="inlineStr">
        <is>
          <t>Loss Drivers</t>
        </is>
      </c>
      <c r="B26" s="4" t="inlineStr">
        <is>
          <t>Prime Rate, Southern Unemployment</t>
        </is>
      </c>
    </row>
    <row r="27">
      <c r="A27" s="4" t="inlineStr">
        <is>
          <t>Loans Secured by Real Estate [Member] | Other Secured by 1-4 Family Residential Properties [Member] | Nonresidential Owner- Occupied [Member]</t>
        </is>
      </c>
    </row>
    <row r="28">
      <c r="A28" s="3" t="inlineStr">
        <is>
          <t>Financing Receivable Recorded Investment [Line Items]</t>
        </is>
      </c>
    </row>
    <row r="29">
      <c r="A29" s="4" t="inlineStr">
        <is>
          <t>Methodology</t>
        </is>
      </c>
      <c r="B29" s="4" t="inlineStr">
        <is>
          <t>DCF</t>
        </is>
      </c>
    </row>
    <row r="30">
      <c r="A30" s="4" t="inlineStr">
        <is>
          <t>Loss Drivers</t>
        </is>
      </c>
      <c r="B30" s="4" t="inlineStr">
        <is>
          <t>Southern Unemployment, National GDP</t>
        </is>
      </c>
    </row>
    <row r="31">
      <c r="A31" s="4" t="inlineStr">
        <is>
          <t>Loans Secured by Real Estate [Member] | Secured by Nonfarm, Nonresidential Properties [Member] | Nonresidential Owner- Occupied [Member]</t>
        </is>
      </c>
    </row>
    <row r="32">
      <c r="A32" s="3" t="inlineStr">
        <is>
          <t>Financing Receivable Recorded Investment [Line Items]</t>
        </is>
      </c>
    </row>
    <row r="33">
      <c r="A33" s="4" t="inlineStr">
        <is>
          <t>Methodology</t>
        </is>
      </c>
      <c r="B33" s="4" t="inlineStr">
        <is>
          <t>DCF</t>
        </is>
      </c>
    </row>
    <row r="34">
      <c r="A34" s="4" t="inlineStr">
        <is>
          <t>Loss Drivers</t>
        </is>
      </c>
      <c r="B34" s="4" t="inlineStr">
        <is>
          <t>Southern Unemployment, National GDP</t>
        </is>
      </c>
    </row>
    <row r="35">
      <c r="A35" s="4" t="inlineStr">
        <is>
          <t>Loans Secured by Real Estate [Member] | Secured by Nonfarm, Nonresidential Properties [Member] | Nonowner-Occupied - Hotel/Motel [Member]</t>
        </is>
      </c>
    </row>
    <row r="36">
      <c r="A36" s="3" t="inlineStr">
        <is>
          <t>Financing Receivable Recorded Investment [Line Items]</t>
        </is>
      </c>
    </row>
    <row r="37">
      <c r="A37" s="4" t="inlineStr">
        <is>
          <t>Methodology</t>
        </is>
      </c>
      <c r="B37" s="4" t="inlineStr">
        <is>
          <t>DCF</t>
        </is>
      </c>
    </row>
    <row r="38">
      <c r="A38" s="4" t="inlineStr">
        <is>
          <t>Loss Drivers</t>
        </is>
      </c>
      <c r="B38" s="4" t="inlineStr">
        <is>
          <t>Southern Vacancy Rate, Southern Unemployment</t>
        </is>
      </c>
    </row>
    <row r="39">
      <c r="A39" s="4" t="inlineStr">
        <is>
          <t>Loans Secured by Real Estate [Member] | Secured by Nonfarm, Nonresidential Properties [Member] | Nonowner-Occupied - Office [Member]</t>
        </is>
      </c>
    </row>
    <row r="40">
      <c r="A40" s="3" t="inlineStr">
        <is>
          <t>Financing Receivable Recorded Investment [Line Items]</t>
        </is>
      </c>
    </row>
    <row r="41">
      <c r="A41" s="4" t="inlineStr">
        <is>
          <t>Methodology</t>
        </is>
      </c>
      <c r="B41" s="4" t="inlineStr">
        <is>
          <t>DCF</t>
        </is>
      </c>
    </row>
    <row r="42">
      <c r="A42" s="4" t="inlineStr">
        <is>
          <t>Loss Drivers</t>
        </is>
      </c>
      <c r="B42" s="4" t="inlineStr">
        <is>
          <t>Southern Vacancy Rate, Southern Unemployment</t>
        </is>
      </c>
    </row>
    <row r="43">
      <c r="A43" s="4" t="inlineStr">
        <is>
          <t>Loans Secured by Real Estate [Member] | Secured by Nonfarm, Nonresidential Properties [Member] | Nonowner-Occupied- Retail [Member]</t>
        </is>
      </c>
    </row>
    <row r="44">
      <c r="A44" s="3" t="inlineStr">
        <is>
          <t>Financing Receivable Recorded Investment [Line Items]</t>
        </is>
      </c>
    </row>
    <row r="45">
      <c r="A45" s="4" t="inlineStr">
        <is>
          <t>Methodology</t>
        </is>
      </c>
      <c r="B45" s="4" t="inlineStr">
        <is>
          <t>DCF</t>
        </is>
      </c>
    </row>
    <row r="46">
      <c r="A46" s="4" t="inlineStr">
        <is>
          <t>Loss Drivers</t>
        </is>
      </c>
      <c r="B46" s="4" t="inlineStr">
        <is>
          <t>Southern Vacancy Rate, Southern Unemployment</t>
        </is>
      </c>
    </row>
    <row r="47">
      <c r="A47" s="4" t="inlineStr">
        <is>
          <t>Loans Secured by Real Estate [Member] | Secured by Nonfarm, Nonresidential Properties [Member] | Nonowner-Occupied- Senior Living/ Nursing Homes [Member]</t>
        </is>
      </c>
    </row>
    <row r="48">
      <c r="A48" s="3" t="inlineStr">
        <is>
          <t>Financing Receivable Recorded Investment [Line Items]</t>
        </is>
      </c>
    </row>
    <row r="49">
      <c r="A49" s="4" t="inlineStr">
        <is>
          <t>Methodology</t>
        </is>
      </c>
      <c r="B49" s="4" t="inlineStr">
        <is>
          <t>DCF</t>
        </is>
      </c>
    </row>
    <row r="50">
      <c r="A50" s="4" t="inlineStr">
        <is>
          <t>Loss Drivers</t>
        </is>
      </c>
      <c r="B50" s="4" t="inlineStr">
        <is>
          <t>Southern Vacancy Rate, Southern Unemployment</t>
        </is>
      </c>
    </row>
    <row r="51">
      <c r="A51" s="4" t="inlineStr">
        <is>
          <t>Loans Secured by Real Estate [Member] | Secured by Nonfarm, Nonresidential Properties [Member] | Nonowner-occupied - All Other [Member]</t>
        </is>
      </c>
    </row>
    <row r="52">
      <c r="A52" s="3" t="inlineStr">
        <is>
          <t>Financing Receivable Recorded Investment [Line Items]</t>
        </is>
      </c>
    </row>
    <row r="53">
      <c r="A53" s="4" t="inlineStr">
        <is>
          <t>Methodology</t>
        </is>
      </c>
      <c r="B53" s="4" t="inlineStr">
        <is>
          <t>DCF</t>
        </is>
      </c>
    </row>
    <row r="54">
      <c r="A54" s="4" t="inlineStr">
        <is>
          <t>Loss Drivers</t>
        </is>
      </c>
      <c r="B54" s="4" t="inlineStr">
        <is>
          <t>Southern Vacancy Rate, Southern Unemployment</t>
        </is>
      </c>
    </row>
    <row r="55">
      <c r="A55" s="4" t="inlineStr">
        <is>
          <t>Loans Secured by Real Estate [Member] | Other Real Estate Secured [Member] | Nonresidential Owner- Occupied [Member]</t>
        </is>
      </c>
    </row>
    <row r="56">
      <c r="A56" s="3" t="inlineStr">
        <is>
          <t>Financing Receivable Recorded Investment [Line Items]</t>
        </is>
      </c>
    </row>
    <row r="57">
      <c r="A57" s="4" t="inlineStr">
        <is>
          <t>Methodology</t>
        </is>
      </c>
      <c r="B57" s="4" t="inlineStr">
        <is>
          <t>DCF</t>
        </is>
      </c>
    </row>
    <row r="58">
      <c r="A58" s="4" t="inlineStr">
        <is>
          <t>Loss Drivers</t>
        </is>
      </c>
      <c r="B58" s="4" t="inlineStr">
        <is>
          <t>Southern Unemployment, National GDP</t>
        </is>
      </c>
    </row>
    <row r="59">
      <c r="A59" s="4" t="inlineStr">
        <is>
          <t>Loans Secured by Real Estate [Member] | Other Real Estate Secured [Member] | Nonowner-occupied - All Other [Member]</t>
        </is>
      </c>
    </row>
    <row r="60">
      <c r="A60" s="3" t="inlineStr">
        <is>
          <t>Financing Receivable Recorded Investment [Line Items]</t>
        </is>
      </c>
    </row>
    <row r="61">
      <c r="A61" s="4" t="inlineStr">
        <is>
          <t>Methodology</t>
        </is>
      </c>
      <c r="B61" s="4" t="inlineStr">
        <is>
          <t>DCF</t>
        </is>
      </c>
    </row>
    <row r="62">
      <c r="A62" s="4" t="inlineStr">
        <is>
          <t>Loss Drivers</t>
        </is>
      </c>
      <c r="B62" s="4" t="inlineStr">
        <is>
          <t>Southern Vacancy Rate, Southern Unemployment</t>
        </is>
      </c>
    </row>
    <row r="63">
      <c r="A63" s="4" t="inlineStr">
        <is>
          <t>Loans Secured by Real Estate [Member] | Other Real Estate Secured [Member] | Nonresidential Nonowner- Occupied - Apartments [Member]</t>
        </is>
      </c>
    </row>
    <row r="64">
      <c r="A64" s="3" t="inlineStr">
        <is>
          <t>Financing Receivable Recorded Investment [Line Items]</t>
        </is>
      </c>
    </row>
    <row r="65">
      <c r="A65" s="4" t="inlineStr">
        <is>
          <t>Methodology</t>
        </is>
      </c>
      <c r="B65" s="4" t="inlineStr">
        <is>
          <t>DCF</t>
        </is>
      </c>
    </row>
    <row r="66">
      <c r="A66" s="4" t="inlineStr">
        <is>
          <t>Loss Drivers</t>
        </is>
      </c>
      <c r="B66" s="4" t="inlineStr">
        <is>
          <t>Southern Vacancy Rate, Southern Unemployment</t>
        </is>
      </c>
    </row>
    <row r="67">
      <c r="A67" s="4" t="inlineStr">
        <is>
          <t>Other Loans Secured by Real Estate [Member] | Other Construction [Member] | Other Construction [Member]</t>
        </is>
      </c>
    </row>
    <row r="68">
      <c r="A68" s="3" t="inlineStr">
        <is>
          <t>Financing Receivable Recorded Investment [Line Items]</t>
        </is>
      </c>
    </row>
    <row r="69">
      <c r="A69" s="4" t="inlineStr">
        <is>
          <t>Methodology</t>
        </is>
      </c>
      <c r="B69" s="4" t="inlineStr">
        <is>
          <t>WARM</t>
        </is>
      </c>
    </row>
    <row r="70">
      <c r="A70" s="4" t="inlineStr">
        <is>
          <t>Loss Drivers</t>
        </is>
      </c>
      <c r="B70" s="4" t="inlineStr">
        <is>
          <t>Prime Rate, National Unemployment</t>
        </is>
      </c>
    </row>
    <row r="71">
      <c r="A71" s="4" t="inlineStr">
        <is>
          <t>Other Loans Secured by Real Estate [Member] | Secured by 1-4 Family Residential Properties [Member] | Trustmark Mortgage [Member]</t>
        </is>
      </c>
    </row>
    <row r="72">
      <c r="A72" s="3" t="inlineStr">
        <is>
          <t>Financing Receivable Recorded Investment [Line Items]</t>
        </is>
      </c>
    </row>
    <row r="73">
      <c r="A73" s="4" t="inlineStr">
        <is>
          <t>Methodology</t>
        </is>
      </c>
      <c r="B73" s="4" t="inlineStr">
        <is>
          <t>WARM</t>
        </is>
      </c>
    </row>
    <row r="74">
      <c r="A74" s="4" t="inlineStr">
        <is>
          <t>Loss Drivers</t>
        </is>
      </c>
      <c r="B74" s="4" t="inlineStr">
        <is>
          <t>Southern Unemployment</t>
        </is>
      </c>
    </row>
    <row r="75">
      <c r="A75" s="4" t="inlineStr">
        <is>
          <t>Commercial and Industrial Loans [Member] | Commercial and Industrial Loans [Member] | Commercial and Industrial - Non-Working Capital [Member]</t>
        </is>
      </c>
    </row>
    <row r="76">
      <c r="A76" s="3" t="inlineStr">
        <is>
          <t>Financing Receivable Recorded Investment [Line Items]</t>
        </is>
      </c>
    </row>
    <row r="77">
      <c r="A77" s="4" t="inlineStr">
        <is>
          <t>Methodology</t>
        </is>
      </c>
      <c r="B77" s="4" t="inlineStr">
        <is>
          <t>DCF</t>
        </is>
      </c>
    </row>
    <row r="78">
      <c r="A78" s="4" t="inlineStr">
        <is>
          <t>Loss Drivers</t>
        </is>
      </c>
      <c r="B78" s="4" t="inlineStr">
        <is>
          <t>Trustmark historical data</t>
        </is>
      </c>
    </row>
    <row r="79">
      <c r="A79" s="4" t="inlineStr">
        <is>
          <t>Commercial and Industrial Loans [Member] | Commercial and Industrial Loans [Member] | Commercial and Industrial - Working Capital [Member]</t>
        </is>
      </c>
    </row>
    <row r="80">
      <c r="A80" s="3" t="inlineStr">
        <is>
          <t>Financing Receivable Recorded Investment [Line Items]</t>
        </is>
      </c>
    </row>
    <row r="81">
      <c r="A81" s="4" t="inlineStr">
        <is>
          <t>Methodology</t>
        </is>
      </c>
      <c r="B81" s="4" t="inlineStr">
        <is>
          <t>DCF</t>
        </is>
      </c>
    </row>
    <row r="82">
      <c r="A82" s="4" t="inlineStr">
        <is>
          <t>Loss Drivers</t>
        </is>
      </c>
      <c r="B82" s="4" t="inlineStr">
        <is>
          <t>Trustmark historical data</t>
        </is>
      </c>
    </row>
    <row r="83">
      <c r="A83" s="4" t="inlineStr">
        <is>
          <t>Commercial and Industrial Loans [Member] | Commercial and Industrial Loans [Member] | Credit Cards [Member]</t>
        </is>
      </c>
    </row>
    <row r="84">
      <c r="A84" s="3" t="inlineStr">
        <is>
          <t>Financing Receivable Recorded Investment [Line Items]</t>
        </is>
      </c>
    </row>
    <row r="85">
      <c r="A85" s="4" t="inlineStr">
        <is>
          <t>Methodology</t>
        </is>
      </c>
      <c r="B85" s="4" t="inlineStr">
        <is>
          <t>WARM</t>
        </is>
      </c>
    </row>
    <row r="86">
      <c r="A86" s="4" t="inlineStr">
        <is>
          <t>Loss Drivers</t>
        </is>
      </c>
      <c r="B86" s="4" t="inlineStr">
        <is>
          <t>Trustmark call report data</t>
        </is>
      </c>
    </row>
    <row r="87">
      <c r="A87" s="4" t="inlineStr">
        <is>
          <t>Consumer Loans [Member] | Consumer Loans [Member] | All Other Consumer [Member]</t>
        </is>
      </c>
    </row>
    <row r="88">
      <c r="A88" s="3" t="inlineStr">
        <is>
          <t>Financing Receivable Recorded Investment [Line Items]</t>
        </is>
      </c>
    </row>
    <row r="89">
      <c r="A89" s="4" t="inlineStr">
        <is>
          <t>Methodology</t>
        </is>
      </c>
      <c r="B89" s="4" t="inlineStr">
        <is>
          <t>DCF</t>
        </is>
      </c>
    </row>
    <row r="90">
      <c r="A90" s="4" t="inlineStr">
        <is>
          <t>Loss Drivers</t>
        </is>
      </c>
      <c r="B90" s="4" t="inlineStr">
        <is>
          <t>Prime Rate, Southern Unemployment</t>
        </is>
      </c>
    </row>
    <row r="91">
      <c r="A91" s="4" t="inlineStr">
        <is>
          <t>Consumer Loans [Member] | Consumer Loans [Member] | Credit Cards [Member]</t>
        </is>
      </c>
    </row>
    <row r="92">
      <c r="A92" s="3" t="inlineStr">
        <is>
          <t>Financing Receivable Recorded Investment [Line Items]</t>
        </is>
      </c>
    </row>
    <row r="93">
      <c r="A93" s="4" t="inlineStr">
        <is>
          <t>Methodology</t>
        </is>
      </c>
      <c r="B93" s="4" t="inlineStr">
        <is>
          <t>WARM</t>
        </is>
      </c>
    </row>
    <row r="94">
      <c r="A94" s="4" t="inlineStr">
        <is>
          <t>Loss Drivers</t>
        </is>
      </c>
      <c r="B94" s="4" t="inlineStr">
        <is>
          <t>Trustmark call report data</t>
        </is>
      </c>
    </row>
    <row r="95">
      <c r="A95" s="4" t="inlineStr">
        <is>
          <t>Consumer Loans [Member] | Consumer Loans [Member] | Overdrafts [Member]</t>
        </is>
      </c>
    </row>
    <row r="96">
      <c r="A96" s="3" t="inlineStr">
        <is>
          <t>Financing Receivable Recorded Investment [Line Items]</t>
        </is>
      </c>
    </row>
    <row r="97">
      <c r="A97" s="4" t="inlineStr">
        <is>
          <t>Methodology</t>
        </is>
      </c>
      <c r="B97" s="4" t="inlineStr">
        <is>
          <t>Loss Rate</t>
        </is>
      </c>
    </row>
    <row r="98">
      <c r="A98" s="4" t="inlineStr">
        <is>
          <t>Loss Drivers</t>
        </is>
      </c>
      <c r="B98" s="4" t="inlineStr">
        <is>
          <t>Trustmark historical data</t>
        </is>
      </c>
    </row>
    <row r="99">
      <c r="A99" s="4" t="inlineStr">
        <is>
          <t>State and Other Political Subdivision Loans [Member] | State and Other Political Subdivision Loans [Member] | Obligations of State and Political Subdivisions [Member]</t>
        </is>
      </c>
    </row>
    <row r="100">
      <c r="A100" s="3" t="inlineStr">
        <is>
          <t>Financing Receivable Recorded Investment [Line Items]</t>
        </is>
      </c>
    </row>
    <row r="101">
      <c r="A101" s="4" t="inlineStr">
        <is>
          <t>Methodology</t>
        </is>
      </c>
      <c r="B101" s="4" t="inlineStr">
        <is>
          <t>DCF</t>
        </is>
      </c>
    </row>
    <row r="102">
      <c r="A102" s="4" t="inlineStr">
        <is>
          <t>Loss Drivers</t>
        </is>
      </c>
      <c r="B102" s="4" t="inlineStr">
        <is>
          <t>Moody's Bond Default Study</t>
        </is>
      </c>
    </row>
    <row r="103">
      <c r="A103" s="4" t="inlineStr">
        <is>
          <t>Other Commercial Loans [Member] | Other Commercial Loans [Member] | Commercial and Industrial - Non-Working Capital [Member]</t>
        </is>
      </c>
    </row>
    <row r="104">
      <c r="A104" s="3" t="inlineStr">
        <is>
          <t>Financing Receivable Recorded Investment [Line Items]</t>
        </is>
      </c>
    </row>
    <row r="105">
      <c r="A105" s="4" t="inlineStr">
        <is>
          <t>Methodology</t>
        </is>
      </c>
      <c r="B105" s="4" t="inlineStr">
        <is>
          <t>DCF</t>
        </is>
      </c>
    </row>
    <row r="106">
      <c r="A106" s="4" t="inlineStr">
        <is>
          <t>Loss Drivers</t>
        </is>
      </c>
      <c r="B106" s="4" t="inlineStr">
        <is>
          <t>Trustmark historical data</t>
        </is>
      </c>
    </row>
    <row r="107">
      <c r="A107" s="4" t="inlineStr">
        <is>
          <t>Other Commercial Loans [Member] | Other Commercial Loans [Member] | Commercial and Industrial - Working Capital [Member]</t>
        </is>
      </c>
    </row>
    <row r="108">
      <c r="A108" s="3" t="inlineStr">
        <is>
          <t>Financing Receivable Recorded Investment [Line Items]</t>
        </is>
      </c>
    </row>
    <row r="109">
      <c r="A109" s="4" t="inlineStr">
        <is>
          <t>Methodology</t>
        </is>
      </c>
      <c r="B109" s="4" t="inlineStr">
        <is>
          <t>DCF</t>
        </is>
      </c>
    </row>
    <row r="110">
      <c r="A110" s="4" t="inlineStr">
        <is>
          <t>Loss Drivers</t>
        </is>
      </c>
      <c r="B110" s="4" t="inlineStr">
        <is>
          <t>Trustmark historical data</t>
        </is>
      </c>
    </row>
    <row r="111">
      <c r="A111" s="4" t="inlineStr">
        <is>
          <t>Other Commercial Loans [Member] | Other Commercial Loans [Member] | Other Loans [Member]</t>
        </is>
      </c>
    </row>
    <row r="112">
      <c r="A112" s="3" t="inlineStr">
        <is>
          <t>Financing Receivable Recorded Investment [Line Items]</t>
        </is>
      </c>
    </row>
    <row r="113">
      <c r="A113" s="4" t="inlineStr">
        <is>
          <t>Methodology</t>
        </is>
      </c>
      <c r="B113" s="4" t="inlineStr">
        <is>
          <t>DCF</t>
        </is>
      </c>
    </row>
    <row r="114">
      <c r="A114" s="4" t="inlineStr">
        <is>
          <t>Loss Drivers</t>
        </is>
      </c>
      <c r="B114" s="4" t="inlineStr">
        <is>
          <t>Prime Rate, Southern Unemploymen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Held for Investment (LHFI) and Allowance for Loan Losses, LHFI - Summary of Balance in Allowance for Loan Losses (Details) - USD ($) $ in Thousands</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Financing Receivable, Allowance for Credit Loss, Additional Information [Abstract]</t>
        </is>
      </c>
    </row>
    <row r="3">
      <c r="A3" s="4" t="inlineStr">
        <is>
          <t>Individually Evaluated for Credit Loss</t>
        </is>
      </c>
      <c r="E3" s="6" t="n">
        <v>5500</v>
      </c>
    </row>
    <row r="4">
      <c r="A4" s="4" t="inlineStr">
        <is>
          <t>Total</t>
        </is>
      </c>
      <c r="B4" s="4" t="inlineStr">
        <is>
          <t>[1]</t>
        </is>
      </c>
      <c r="C4" s="6" t="n">
        <v>119188</v>
      </c>
      <c r="E4" s="5" t="n">
        <v>84277</v>
      </c>
    </row>
    <row r="5">
      <c r="A5" s="4" t="inlineStr">
        <is>
          <t>Allowance for Credit Losses, ACL [Member]</t>
        </is>
      </c>
    </row>
    <row r="6">
      <c r="A6" s="3" t="inlineStr">
        <is>
          <t>Financing Receivable, Allowance for Credit Loss, Additional Information [Abstract]</t>
        </is>
      </c>
    </row>
    <row r="7">
      <c r="A7" s="4" t="inlineStr">
        <is>
          <t>Individually Evaluated for Credit Loss</t>
        </is>
      </c>
      <c r="C7" s="5" t="n">
        <v>2318</v>
      </c>
      <c r="E7" s="5" t="n">
        <v>5459</v>
      </c>
    </row>
    <row r="8">
      <c r="A8" s="4" t="inlineStr">
        <is>
          <t>Collectively Evaluated for Credit Loss</t>
        </is>
      </c>
      <c r="C8" s="5" t="n">
        <v>116870</v>
      </c>
      <c r="E8" s="5" t="n">
        <v>78818</v>
      </c>
    </row>
    <row r="9">
      <c r="A9" s="4" t="inlineStr">
        <is>
          <t>Total</t>
        </is>
      </c>
      <c r="C9" s="5" t="n">
        <v>119188</v>
      </c>
      <c r="D9" s="6" t="n">
        <v>100564</v>
      </c>
      <c r="E9" s="5" t="n">
        <v>84277</v>
      </c>
      <c r="F9" s="6" t="n">
        <v>80399</v>
      </c>
      <c r="G9" s="6" t="n">
        <v>79005</v>
      </c>
      <c r="H9" s="6" t="n">
        <v>79290</v>
      </c>
    </row>
    <row r="10">
      <c r="A10" s="4" t="inlineStr">
        <is>
          <t>Allowance for Loan Losses, LHFI [Member]</t>
        </is>
      </c>
    </row>
    <row r="11">
      <c r="A11" s="3" t="inlineStr">
        <is>
          <t>Financing Receivable, Allowance for Credit Loss, Additional Information [Abstract]</t>
        </is>
      </c>
    </row>
    <row r="12">
      <c r="A12" s="4" t="inlineStr">
        <is>
          <t>Individually Evaluated for Credit Loss</t>
        </is>
      </c>
      <c r="C12" s="5" t="n">
        <v>42129</v>
      </c>
      <c r="E12" s="5" t="n">
        <v>41217</v>
      </c>
    </row>
    <row r="13">
      <c r="A13" s="4" t="inlineStr">
        <is>
          <t>Collectively Evaluated for Credit Loss</t>
        </is>
      </c>
      <c r="C13" s="5" t="n">
        <v>9617677</v>
      </c>
      <c r="E13" s="5" t="n">
        <v>9294411</v>
      </c>
    </row>
    <row r="14">
      <c r="A14" s="4" t="inlineStr">
        <is>
          <t>Total</t>
        </is>
      </c>
      <c r="C14" s="5" t="n">
        <v>9659806</v>
      </c>
      <c r="E14" s="5" t="n">
        <v>9335628</v>
      </c>
      <c r="F14" s="5" t="n">
        <v>80399</v>
      </c>
      <c r="H14" s="5" t="n">
        <v>79290</v>
      </c>
    </row>
    <row r="15">
      <c r="A15" s="4" t="inlineStr">
        <is>
          <t>Commercial and Industrial Loans [Member] | Allowance for Credit Losses, ACL [Member]</t>
        </is>
      </c>
    </row>
    <row r="16">
      <c r="A16" s="3" t="inlineStr">
        <is>
          <t>Financing Receivable, Allowance for Credit Loss, Additional Information [Abstract]</t>
        </is>
      </c>
    </row>
    <row r="17">
      <c r="A17" s="4" t="inlineStr">
        <is>
          <t>Individually Evaluated for Credit Loss</t>
        </is>
      </c>
      <c r="C17" s="5" t="n">
        <v>21</v>
      </c>
      <c r="E17" s="5" t="n">
        <v>707</v>
      </c>
    </row>
    <row r="18">
      <c r="A18" s="4" t="inlineStr">
        <is>
          <t>Collectively Evaluated for Credit Loss</t>
        </is>
      </c>
      <c r="C18" s="5" t="n">
        <v>12529</v>
      </c>
      <c r="E18" s="5" t="n">
        <v>25285</v>
      </c>
    </row>
    <row r="19">
      <c r="A19" s="4" t="inlineStr">
        <is>
          <t>Total</t>
        </is>
      </c>
      <c r="C19" s="5" t="n">
        <v>12550</v>
      </c>
      <c r="D19" s="5" t="n">
        <v>14564</v>
      </c>
      <c r="E19" s="5" t="n">
        <v>25992</v>
      </c>
    </row>
    <row r="20">
      <c r="A20" s="4" t="inlineStr">
        <is>
          <t>Commercial and Industrial Loans [Member] | Allowance for Loan Losses, LHFI [Member]</t>
        </is>
      </c>
    </row>
    <row r="21">
      <c r="A21" s="3" t="inlineStr">
        <is>
          <t>Financing Receivable, Allowance for Credit Loss, Additional Information [Abstract]</t>
        </is>
      </c>
    </row>
    <row r="22">
      <c r="A22" s="4" t="inlineStr">
        <is>
          <t>Individually Evaluated for Credit Loss</t>
        </is>
      </c>
      <c r="C22" s="5" t="n">
        <v>16363</v>
      </c>
      <c r="E22" s="5" t="n">
        <v>23458</v>
      </c>
    </row>
    <row r="23">
      <c r="A23" s="4" t="inlineStr">
        <is>
          <t>Collectively Evaluated for Credit Loss</t>
        </is>
      </c>
      <c r="C23" s="5" t="n">
        <v>1396892</v>
      </c>
      <c r="E23" s="5" t="n">
        <v>1454438</v>
      </c>
    </row>
    <row r="24">
      <c r="A24" s="4" t="inlineStr">
        <is>
          <t>Total</t>
        </is>
      </c>
      <c r="C24" s="5" t="n">
        <v>1413255</v>
      </c>
      <c r="E24" s="5" t="n">
        <v>1477896</v>
      </c>
      <c r="F24" s="5" t="n">
        <v>27618</v>
      </c>
      <c r="H24" s="5" t="n">
        <v>27359</v>
      </c>
    </row>
    <row r="25">
      <c r="A25" s="4" t="inlineStr">
        <is>
          <t>Consumer Loans [Member] | Allowance for Credit Losses, ACL [Member]</t>
        </is>
      </c>
    </row>
    <row r="26">
      <c r="A26" s="3" t="inlineStr">
        <is>
          <t>Financing Receivable, Allowance for Credit Loss, Additional Information [Abstract]</t>
        </is>
      </c>
    </row>
    <row r="27">
      <c r="A27" s="4" t="inlineStr">
        <is>
          <t>Collectively Evaluated for Credit Loss</t>
        </is>
      </c>
      <c r="C27" s="5" t="n">
        <v>6397</v>
      </c>
      <c r="E27" s="5" t="n">
        <v>3379</v>
      </c>
    </row>
    <row r="28">
      <c r="A28" s="4" t="inlineStr">
        <is>
          <t>Total</t>
        </is>
      </c>
      <c r="C28" s="5" t="n">
        <v>6397</v>
      </c>
      <c r="D28" s="5" t="n">
        <v>6596</v>
      </c>
      <c r="E28" s="5" t="n">
        <v>3379</v>
      </c>
    </row>
    <row r="29">
      <c r="A29" s="4" t="inlineStr">
        <is>
          <t>Consumer Loans [Member] | Allowance for Loan Losses, LHFI [Member]</t>
        </is>
      </c>
    </row>
    <row r="30">
      <c r="A30" s="3" t="inlineStr">
        <is>
          <t>Financing Receivable, Allowance for Credit Loss, Additional Information [Abstract]</t>
        </is>
      </c>
    </row>
    <row r="31">
      <c r="A31" s="4" t="inlineStr">
        <is>
          <t>Individually Evaluated for Credit Loss</t>
        </is>
      </c>
      <c r="E31" s="5" t="n">
        <v>21</v>
      </c>
    </row>
    <row r="32">
      <c r="A32" s="4" t="inlineStr">
        <is>
          <t>Collectively Evaluated for Credit Loss</t>
        </is>
      </c>
      <c r="C32" s="5" t="n">
        <v>164560</v>
      </c>
      <c r="E32" s="5" t="n">
        <v>175717</v>
      </c>
    </row>
    <row r="33">
      <c r="A33" s="4" t="inlineStr">
        <is>
          <t>Total</t>
        </is>
      </c>
      <c r="C33" s="5" t="n">
        <v>164560</v>
      </c>
      <c r="E33" s="5" t="n">
        <v>175738</v>
      </c>
      <c r="F33" s="5" t="n">
        <v>3248</v>
      </c>
      <c r="H33" s="5" t="n">
        <v>2890</v>
      </c>
    </row>
    <row r="34">
      <c r="A34" s="4" t="inlineStr">
        <is>
          <t>State and Other Political Subdivision Loans [Member] | Allowance for Credit Losses, ACL [Member]</t>
        </is>
      </c>
    </row>
    <row r="35">
      <c r="A35" s="3" t="inlineStr">
        <is>
          <t>Financing Receivable, Allowance for Credit Loss, Additional Information [Abstract]</t>
        </is>
      </c>
    </row>
    <row r="36">
      <c r="A36" s="4" t="inlineStr">
        <is>
          <t>Individually Evaluated for Credit Loss</t>
        </is>
      </c>
      <c r="C36" s="5" t="n">
        <v>1779</v>
      </c>
      <c r="E36" s="5" t="n">
        <v>1809</v>
      </c>
    </row>
    <row r="37">
      <c r="A37" s="4" t="inlineStr">
        <is>
          <t>Collectively Evaluated for Credit Loss</t>
        </is>
      </c>
      <c r="C37" s="5" t="n">
        <v>1635</v>
      </c>
      <c r="E37" s="5" t="n">
        <v>420</v>
      </c>
    </row>
    <row r="38">
      <c r="A38" s="4" t="inlineStr">
        <is>
          <t>Total</t>
        </is>
      </c>
      <c r="C38" s="5" t="n">
        <v>3414</v>
      </c>
      <c r="D38" s="5" t="n">
        <v>3441</v>
      </c>
      <c r="E38" s="5" t="n">
        <v>2229</v>
      </c>
    </row>
    <row r="39">
      <c r="A39" s="4" t="inlineStr">
        <is>
          <t>State and Other Political Subdivision Loans [Member] | Allowance for Loan Losses, LHFI [Member]</t>
        </is>
      </c>
    </row>
    <row r="40">
      <c r="A40" s="3" t="inlineStr">
        <is>
          <t>Financing Receivable, Allowance for Credit Loss, Additional Information [Abstract]</t>
        </is>
      </c>
    </row>
    <row r="41">
      <c r="A41" s="4" t="inlineStr">
        <is>
          <t>Individually Evaluated for Credit Loss</t>
        </is>
      </c>
      <c r="C41" s="5" t="n">
        <v>4049</v>
      </c>
      <c r="E41" s="5" t="n">
        <v>4079</v>
      </c>
    </row>
    <row r="42">
      <c r="A42" s="4" t="inlineStr">
        <is>
          <t>Collectively Evaluated for Credit Loss</t>
        </is>
      </c>
      <c r="C42" s="5" t="n">
        <v>927487</v>
      </c>
      <c r="E42" s="5" t="n">
        <v>963865</v>
      </c>
    </row>
    <row r="43">
      <c r="A43" s="4" t="inlineStr">
        <is>
          <t>Total</t>
        </is>
      </c>
      <c r="C43" s="5" t="n">
        <v>931536</v>
      </c>
      <c r="E43" s="5" t="n">
        <v>967944</v>
      </c>
      <c r="F43" s="5" t="n">
        <v>438</v>
      </c>
      <c r="H43" s="5" t="n">
        <v>990</v>
      </c>
    </row>
    <row r="44">
      <c r="A44" s="4" t="inlineStr">
        <is>
          <t>Other Commercial Loans [Member] | Allowance for Credit Losses, ACL [Member]</t>
        </is>
      </c>
    </row>
    <row r="45">
      <c r="A45" s="3" t="inlineStr">
        <is>
          <t>Financing Receivable, Allowance for Credit Loss, Additional Information [Abstract]</t>
        </is>
      </c>
    </row>
    <row r="46">
      <c r="A46" s="4" t="inlineStr">
        <is>
          <t>Individually Evaluated for Credit Loss</t>
        </is>
      </c>
      <c r="C46" s="5" t="n">
        <v>518</v>
      </c>
    </row>
    <row r="47">
      <c r="A47" s="4" t="inlineStr">
        <is>
          <t>Collectively Evaluated for Credit Loss</t>
        </is>
      </c>
      <c r="C47" s="5" t="n">
        <v>5934</v>
      </c>
    </row>
    <row r="48">
      <c r="A48" s="4" t="inlineStr">
        <is>
          <t>Total</t>
        </is>
      </c>
      <c r="C48" s="5" t="n">
        <v>6452</v>
      </c>
      <c r="D48" s="5" t="n">
        <v>6020</v>
      </c>
      <c r="E48" s="5" t="n">
        <v>5303</v>
      </c>
    </row>
    <row r="49">
      <c r="A49" s="4" t="inlineStr">
        <is>
          <t>Other Commercial Loans [Member] | Allowance for Loan Losses, LHFI [Member]</t>
        </is>
      </c>
    </row>
    <row r="50">
      <c r="A50" s="3" t="inlineStr">
        <is>
          <t>Financing Receivable, Allowance for Credit Loss, Additional Information [Abstract]</t>
        </is>
      </c>
    </row>
    <row r="51">
      <c r="A51" s="4" t="inlineStr">
        <is>
          <t>Individually Evaluated for Credit Loss</t>
        </is>
      </c>
      <c r="C51" s="5" t="n">
        <v>5764</v>
      </c>
    </row>
    <row r="52">
      <c r="A52" s="4" t="inlineStr">
        <is>
          <t>Collectively Evaluated for Credit Loss</t>
        </is>
      </c>
      <c r="C52" s="5" t="n">
        <v>558682</v>
      </c>
    </row>
    <row r="53">
      <c r="A53" s="4" t="inlineStr">
        <is>
          <t>Total</t>
        </is>
      </c>
      <c r="C53" s="5" t="n">
        <v>564446</v>
      </c>
    </row>
    <row r="54">
      <c r="A54" s="4" t="inlineStr">
        <is>
          <t>Other Loans [Member] | Allowance for Credit Losses, ACL [Member]</t>
        </is>
      </c>
    </row>
    <row r="55">
      <c r="A55" s="3" t="inlineStr">
        <is>
          <t>Financing Receivable, Allowance for Credit Loss, Additional Information [Abstract]</t>
        </is>
      </c>
    </row>
    <row r="56">
      <c r="A56" s="4" t="inlineStr">
        <is>
          <t>Individually Evaluated for Credit Loss</t>
        </is>
      </c>
      <c r="E56" s="5" t="n">
        <v>553</v>
      </c>
    </row>
    <row r="57">
      <c r="A57" s="4" t="inlineStr">
        <is>
          <t>Collectively Evaluated for Credit Loss</t>
        </is>
      </c>
      <c r="E57" s="5" t="n">
        <v>4750</v>
      </c>
    </row>
    <row r="58">
      <c r="A58" s="4" t="inlineStr">
        <is>
          <t>Total</t>
        </is>
      </c>
      <c r="E58" s="5" t="n">
        <v>5303</v>
      </c>
    </row>
    <row r="59">
      <c r="A59" s="4" t="inlineStr">
        <is>
          <t>Other Loans [Member] | Allowance for Loan Losses, LHFI [Member]</t>
        </is>
      </c>
    </row>
    <row r="60">
      <c r="A60" s="3" t="inlineStr">
        <is>
          <t>Financing Receivable, Allowance for Credit Loss, Additional Information [Abstract]</t>
        </is>
      </c>
    </row>
    <row r="61">
      <c r="A61" s="4" t="inlineStr">
        <is>
          <t>Individually Evaluated for Credit Loss</t>
        </is>
      </c>
      <c r="E61" s="5" t="n">
        <v>784</v>
      </c>
    </row>
    <row r="62">
      <c r="A62" s="4" t="inlineStr">
        <is>
          <t>Collectively Evaluated for Credit Loss</t>
        </is>
      </c>
      <c r="E62" s="5" t="n">
        <v>494837</v>
      </c>
    </row>
    <row r="63">
      <c r="A63" s="4" t="inlineStr">
        <is>
          <t>Total</t>
        </is>
      </c>
      <c r="E63" s="5" t="n">
        <v>495621</v>
      </c>
      <c r="F63" s="5" t="n">
        <v>5836</v>
      </c>
      <c r="H63" s="5" t="n">
        <v>6194</v>
      </c>
    </row>
    <row r="64">
      <c r="A64" s="4" t="inlineStr">
        <is>
          <t>Loans Secured by Real Estate [Member] | Construction, Land Development and Other Land [Member] | Allowance for Credit Losses, ACL [Member]</t>
        </is>
      </c>
    </row>
    <row r="65">
      <c r="A65" s="3" t="inlineStr">
        <is>
          <t>Financing Receivable, Allowance for Credit Loss, Additional Information [Abstract]</t>
        </is>
      </c>
    </row>
    <row r="66">
      <c r="A66" s="4" t="inlineStr">
        <is>
          <t>Collectively Evaluated for Credit Loss</t>
        </is>
      </c>
      <c r="C66" s="5" t="n">
        <v>11940</v>
      </c>
      <c r="E66" s="5" t="n">
        <v>8260</v>
      </c>
    </row>
    <row r="67">
      <c r="A67" s="4" t="inlineStr">
        <is>
          <t>Total</t>
        </is>
      </c>
      <c r="C67" s="5" t="n">
        <v>11940</v>
      </c>
      <c r="E67" s="5" t="n">
        <v>8260</v>
      </c>
    </row>
    <row r="68">
      <c r="A68" s="4" t="inlineStr">
        <is>
          <t>Loans Secured by Real Estate [Member] | Construction, Land Development and Other Land [Member] | Allowance for Loan Losses, LHFI [Member]</t>
        </is>
      </c>
    </row>
    <row r="69">
      <c r="A69" s="3" t="inlineStr">
        <is>
          <t>Financing Receivable, Allowance for Credit Loss, Additional Information [Abstract]</t>
        </is>
      </c>
    </row>
    <row r="70">
      <c r="A70" s="4" t="inlineStr">
        <is>
          <t>Individually Evaluated for Credit Loss</t>
        </is>
      </c>
      <c r="C70" s="5" t="n">
        <v>1948</v>
      </c>
      <c r="E70" s="5" t="n">
        <v>626</v>
      </c>
    </row>
    <row r="71">
      <c r="A71" s="4" t="inlineStr">
        <is>
          <t>Collectively Evaluated for Credit Loss</t>
        </is>
      </c>
      <c r="C71" s="5" t="n">
        <v>480361</v>
      </c>
      <c r="E71" s="5" t="n">
        <v>1162165</v>
      </c>
    </row>
    <row r="72">
      <c r="A72" s="4" t="inlineStr">
        <is>
          <t>Total</t>
        </is>
      </c>
      <c r="C72" s="5" t="n">
        <v>482309</v>
      </c>
      <c r="E72" s="5" t="n">
        <v>1162791</v>
      </c>
      <c r="F72" s="5" t="n">
        <v>6931</v>
      </c>
      <c r="H72" s="5" t="n">
        <v>7390</v>
      </c>
    </row>
    <row r="73">
      <c r="A73" s="4" t="inlineStr">
        <is>
          <t>Loans Secured by Real Estate [Member] | Other Secured by 1-4 Family Residential Properties [Member] | Allowance for Credit Losses, ACL [Member]</t>
        </is>
      </c>
    </row>
    <row r="74">
      <c r="A74" s="3" t="inlineStr">
        <is>
          <t>Financing Receivable, Allowance for Credit Loss, Additional Information [Abstract]</t>
        </is>
      </c>
    </row>
    <row r="75">
      <c r="A75" s="4" t="inlineStr">
        <is>
          <t>Collectively Evaluated for Credit Loss</t>
        </is>
      </c>
      <c r="C75" s="5" t="n">
        <v>12716</v>
      </c>
    </row>
    <row r="76">
      <c r="A76" s="4" t="inlineStr">
        <is>
          <t>Total</t>
        </is>
      </c>
      <c r="C76" s="5" t="n">
        <v>12716</v>
      </c>
      <c r="D76" s="5" t="n">
        <v>11711</v>
      </c>
      <c r="E76" s="5" t="n">
        <v>5888</v>
      </c>
    </row>
    <row r="77">
      <c r="A77" s="4" t="inlineStr">
        <is>
          <t>Loans Secured by Real Estate [Member] | Other Secured by 1-4 Family Residential Properties [Member] | Allowance for Loan Losses, LHFI [Member]</t>
        </is>
      </c>
    </row>
    <row r="78">
      <c r="A78" s="3" t="inlineStr">
        <is>
          <t>Financing Receivable, Allowance for Credit Loss, Additional Information [Abstract]</t>
        </is>
      </c>
    </row>
    <row r="79">
      <c r="A79" s="4" t="inlineStr">
        <is>
          <t>Individually Evaluated for Credit Loss</t>
        </is>
      </c>
      <c r="C79" s="5" t="n">
        <v>496</v>
      </c>
    </row>
    <row r="80">
      <c r="A80" s="4" t="inlineStr">
        <is>
          <t>Collectively Evaluated for Credit Loss</t>
        </is>
      </c>
      <c r="C80" s="5" t="n">
        <v>562332</v>
      </c>
    </row>
    <row r="81">
      <c r="A81" s="4" t="inlineStr">
        <is>
          <t>Total</t>
        </is>
      </c>
      <c r="C81" s="5" t="n">
        <v>562828</v>
      </c>
    </row>
    <row r="82">
      <c r="A82" s="4" t="inlineStr">
        <is>
          <t>Loans Secured by Real Estate [Member] | Secured by Nonfarm, Nonresidential Properties [Member] | Allowance for Credit Losses, ACL [Member]</t>
        </is>
      </c>
    </row>
    <row r="83">
      <c r="A83" s="3" t="inlineStr">
        <is>
          <t>Financing Receivable, Allowance for Credit Loss, Additional Information [Abstract]</t>
        </is>
      </c>
    </row>
    <row r="84">
      <c r="A84" s="4" t="inlineStr">
        <is>
          <t>Individually Evaluated for Credit Loss</t>
        </is>
      </c>
      <c r="E84" s="5" t="n">
        <v>2355</v>
      </c>
    </row>
    <row r="85">
      <c r="A85" s="4" t="inlineStr">
        <is>
          <t>Collectively Evaluated for Credit Loss</t>
        </is>
      </c>
      <c r="C85" s="5" t="n">
        <v>36417</v>
      </c>
      <c r="E85" s="5" t="n">
        <v>23803</v>
      </c>
    </row>
    <row r="86">
      <c r="A86" s="4" t="inlineStr">
        <is>
          <t>Total</t>
        </is>
      </c>
      <c r="C86" s="5" t="n">
        <v>36417</v>
      </c>
      <c r="D86" s="5" t="n">
        <v>28127</v>
      </c>
      <c r="E86" s="5" t="n">
        <v>26158</v>
      </c>
    </row>
    <row r="87">
      <c r="A87" s="4" t="inlineStr">
        <is>
          <t>Loans Secured by Real Estate [Member] | Secured by Nonfarm, Nonresidential Properties [Member] | Allowance for Loan Losses, LHFI [Member]</t>
        </is>
      </c>
    </row>
    <row r="88">
      <c r="A88" s="3" t="inlineStr">
        <is>
          <t>Financing Receivable, Allowance for Credit Loss, Additional Information [Abstract]</t>
        </is>
      </c>
    </row>
    <row r="89">
      <c r="A89" s="4" t="inlineStr">
        <is>
          <t>Individually Evaluated for Credit Loss</t>
        </is>
      </c>
      <c r="C89" s="5" t="n">
        <v>11966</v>
      </c>
      <c r="E89" s="5" t="n">
        <v>6717</v>
      </c>
    </row>
    <row r="90">
      <c r="A90" s="4" t="inlineStr">
        <is>
          <t>Collectively Evaluated for Credit Loss</t>
        </is>
      </c>
      <c r="C90" s="5" t="n">
        <v>2598426</v>
      </c>
      <c r="E90" s="5" t="n">
        <v>2468528</v>
      </c>
    </row>
    <row r="91">
      <c r="A91" s="4" t="inlineStr">
        <is>
          <t>Total</t>
        </is>
      </c>
      <c r="C91" s="5" t="n">
        <v>2610392</v>
      </c>
      <c r="E91" s="5" t="n">
        <v>2475245</v>
      </c>
      <c r="F91" s="5" t="n">
        <v>24248</v>
      </c>
      <c r="H91" s="5" t="n">
        <v>22376</v>
      </c>
    </row>
    <row r="92">
      <c r="A92" s="4" t="inlineStr">
        <is>
          <t>Loans Secured by Real Estate [Member] | Other Real Estate Secured [Member] | Allowance for Credit Losses, ACL [Member]</t>
        </is>
      </c>
    </row>
    <row r="93">
      <c r="A93" s="3" t="inlineStr">
        <is>
          <t>Financing Receivable, Allowance for Credit Loss, Additional Information [Abstract]</t>
        </is>
      </c>
    </row>
    <row r="94">
      <c r="A94" s="4" t="inlineStr">
        <is>
          <t>Collectively Evaluated for Credit Loss</t>
        </is>
      </c>
      <c r="C94" s="5" t="n">
        <v>7600</v>
      </c>
      <c r="E94" s="5" t="n">
        <v>4024</v>
      </c>
    </row>
    <row r="95">
      <c r="A95" s="4" t="inlineStr">
        <is>
          <t>Total</t>
        </is>
      </c>
      <c r="C95" s="5" t="n">
        <v>7600</v>
      </c>
      <c r="D95" s="5" t="n">
        <v>5273</v>
      </c>
      <c r="E95" s="5" t="n">
        <v>4024</v>
      </c>
    </row>
    <row r="96">
      <c r="A96" s="4" t="inlineStr">
        <is>
          <t>Loans Secured by Real Estate [Member] | Other Real Estate Secured [Member] | Allowance for Loan Losses, LHFI [Member]</t>
        </is>
      </c>
    </row>
    <row r="97">
      <c r="A97" s="3" t="inlineStr">
        <is>
          <t>Financing Receivable, Allowance for Credit Loss, Additional Information [Abstract]</t>
        </is>
      </c>
    </row>
    <row r="98">
      <c r="A98" s="4" t="inlineStr">
        <is>
          <t>Individually Evaluated for Credit Loss</t>
        </is>
      </c>
      <c r="C98" s="5" t="n">
        <v>63</v>
      </c>
      <c r="E98" s="5" t="n">
        <v>68</v>
      </c>
    </row>
    <row r="99">
      <c r="A99" s="4" t="inlineStr">
        <is>
          <t>Collectively Evaluated for Credit Loss</t>
        </is>
      </c>
      <c r="C99" s="5" t="n">
        <v>884752</v>
      </c>
      <c r="E99" s="5" t="n">
        <v>724412</v>
      </c>
    </row>
    <row r="100">
      <c r="A100" s="4" t="inlineStr">
        <is>
          <t>Total</t>
        </is>
      </c>
      <c r="C100" s="5" t="n">
        <v>884815</v>
      </c>
      <c r="E100" s="5" t="n">
        <v>724480</v>
      </c>
      <c r="F100" s="5" t="n">
        <v>3721</v>
      </c>
      <c r="H100" s="5" t="n">
        <v>3450</v>
      </c>
    </row>
    <row r="101">
      <c r="A101" s="4" t="inlineStr">
        <is>
          <t>Loans Secured by Real Estate [Member] | Secured by 1-4 Family Residential Properties [Member] | Allowance for Credit Losses, ACL [Member]</t>
        </is>
      </c>
    </row>
    <row r="102">
      <c r="A102" s="3" t="inlineStr">
        <is>
          <t>Financing Receivable, Allowance for Credit Loss, Additional Information [Abstract]</t>
        </is>
      </c>
    </row>
    <row r="103">
      <c r="A103" s="4" t="inlineStr">
        <is>
          <t>Individually Evaluated for Credit Loss</t>
        </is>
      </c>
      <c r="E103" s="5" t="n">
        <v>35</v>
      </c>
    </row>
    <row r="104">
      <c r="A104" s="4" t="inlineStr">
        <is>
          <t>Collectively Evaluated for Credit Loss</t>
        </is>
      </c>
      <c r="E104" s="5" t="n">
        <v>8897</v>
      </c>
    </row>
    <row r="105">
      <c r="A105" s="4" t="inlineStr">
        <is>
          <t>Total</t>
        </is>
      </c>
      <c r="E105" s="5" t="n">
        <v>8932</v>
      </c>
    </row>
    <row r="106">
      <c r="A106" s="4" t="inlineStr">
        <is>
          <t>Loans Secured by Real Estate [Member] | Secured by 1-4 Family Residential Properties [Member] | Allowance for Loan Losses, LHFI [Member]</t>
        </is>
      </c>
    </row>
    <row r="107">
      <c r="A107" s="3" t="inlineStr">
        <is>
          <t>Financing Receivable, Allowance for Credit Loss, Additional Information [Abstract]</t>
        </is>
      </c>
    </row>
    <row r="108">
      <c r="A108" s="4" t="inlineStr">
        <is>
          <t>Individually Evaluated for Credit Loss</t>
        </is>
      </c>
      <c r="E108" s="5" t="n">
        <v>5464</v>
      </c>
    </row>
    <row r="109">
      <c r="A109" s="4" t="inlineStr">
        <is>
          <t>Collectively Evaluated for Credit Loss</t>
        </is>
      </c>
      <c r="E109" s="5" t="n">
        <v>1850449</v>
      </c>
    </row>
    <row r="110">
      <c r="A110" s="4" t="inlineStr">
        <is>
          <t>Total</t>
        </is>
      </c>
      <c r="E110" s="5" t="n">
        <v>1855913</v>
      </c>
      <c r="F110" s="6" t="n">
        <v>8359</v>
      </c>
      <c r="H110" s="6" t="n">
        <v>8641</v>
      </c>
    </row>
    <row r="111">
      <c r="A111" s="4" t="inlineStr">
        <is>
          <t>Other Loans Secured by Real Estate [Member] | Other Construction [Member] | Allowance for Credit Losses, ACL [Member]</t>
        </is>
      </c>
    </row>
    <row r="112">
      <c r="A112" s="3" t="inlineStr">
        <is>
          <t>Financing Receivable, Allowance for Credit Loss, Additional Information [Abstract]</t>
        </is>
      </c>
    </row>
    <row r="113">
      <c r="A113" s="4" t="inlineStr">
        <is>
          <t>Collectively Evaluated for Credit Loss</t>
        </is>
      </c>
      <c r="C113" s="5" t="n">
        <v>10803</v>
      </c>
    </row>
    <row r="114">
      <c r="A114" s="4" t="inlineStr">
        <is>
          <t>Total</t>
        </is>
      </c>
      <c r="C114" s="5" t="n">
        <v>10803</v>
      </c>
      <c r="D114" s="5" t="n">
        <v>7711</v>
      </c>
      <c r="E114" s="5" t="n">
        <v>1889</v>
      </c>
    </row>
    <row r="115">
      <c r="A115" s="4" t="inlineStr">
        <is>
          <t>Other Loans Secured by Real Estate [Member] | Other Construction [Member] | Allowance for Loan Losses, LHFI [Member]</t>
        </is>
      </c>
    </row>
    <row r="116">
      <c r="A116" s="3" t="inlineStr">
        <is>
          <t>Financing Receivable, Allowance for Credit Loss, Additional Information [Abstract]</t>
        </is>
      </c>
    </row>
    <row r="117">
      <c r="A117" s="4" t="inlineStr">
        <is>
          <t>Collectively Evaluated for Credit Loss</t>
        </is>
      </c>
      <c r="C117" s="5" t="n">
        <v>794968</v>
      </c>
    </row>
    <row r="118">
      <c r="A118" s="4" t="inlineStr">
        <is>
          <t>Total</t>
        </is>
      </c>
      <c r="C118" s="5" t="n">
        <v>794968</v>
      </c>
    </row>
    <row r="119">
      <c r="A119" s="4" t="inlineStr">
        <is>
          <t>Other Loans Secured by Real Estate [Member] | Secured by 1-4 Family Residential Properties [Member] | Allowance for Credit Losses, ACL [Member]</t>
        </is>
      </c>
    </row>
    <row r="120">
      <c r="A120" s="3" t="inlineStr">
        <is>
          <t>Financing Receivable, Allowance for Credit Loss, Additional Information [Abstract]</t>
        </is>
      </c>
    </row>
    <row r="121">
      <c r="A121" s="4" t="inlineStr">
        <is>
          <t>Collectively Evaluated for Credit Loss</t>
        </is>
      </c>
      <c r="C121" s="5" t="n">
        <v>10899</v>
      </c>
    </row>
    <row r="122">
      <c r="A122" s="4" t="inlineStr">
        <is>
          <t>Total</t>
        </is>
      </c>
      <c r="C122" s="5" t="n">
        <v>10899</v>
      </c>
      <c r="D122" s="6" t="n">
        <v>8042</v>
      </c>
      <c r="E122" s="6" t="n">
        <v>3044</v>
      </c>
    </row>
    <row r="123">
      <c r="A123" s="4" t="inlineStr">
        <is>
          <t>Other Loans Secured by Real Estate [Member] | Secured by 1-4 Family Residential Properties [Member] | Allowance for Loan Losses, LHFI [Member]</t>
        </is>
      </c>
    </row>
    <row r="124">
      <c r="A124" s="3" t="inlineStr">
        <is>
          <t>Financing Receivable, Allowance for Credit Loss, Additional Information [Abstract]</t>
        </is>
      </c>
    </row>
    <row r="125">
      <c r="A125" s="4" t="inlineStr">
        <is>
          <t>Individually Evaluated for Credit Loss</t>
        </is>
      </c>
      <c r="C125" s="5" t="n">
        <v>1480</v>
      </c>
    </row>
    <row r="126">
      <c r="A126" s="4" t="inlineStr">
        <is>
          <t>Collectively Evaluated for Credit Loss</t>
        </is>
      </c>
      <c r="C126" s="5" t="n">
        <v>1249217</v>
      </c>
    </row>
    <row r="127">
      <c r="A127" s="4" t="inlineStr">
        <is>
          <t>Total</t>
        </is>
      </c>
      <c r="C127" s="6" t="n">
        <v>1250697</v>
      </c>
    </row>
    <row r="128"/>
    <row r="129">
      <c r="A129" s="4" t="inlineStr">
        <is>
          <t>[1]</t>
        </is>
      </c>
      <c r="B129" s="4" t="inlineStr">
        <is>
          <t>Effective January 1, 2020, Trustmark adopted FASB ASU 2016-13 using the modified retrospective approach.  Therefore, prior period balances are presented under legacy GAAP and may not be comparable to current period presentation.</t>
        </is>
      </c>
    </row>
  </sheetData>
  <mergeCells count="3">
    <mergeCell ref="A1:B1"/>
    <mergeCell ref="A128:G128"/>
    <mergeCell ref="B129:G1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Loans Held for Investment (LHFI) and Allowance for Loan Losses, LHFI - Change in Allowance for Loan Losses (Details) - USD ($) $ in Thousand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Financing Receivable, Allowance for Credit Losses [Roll Forward]</t>
        </is>
      </c>
    </row>
    <row r="4">
      <c r="A4" s="4" t="inlineStr">
        <is>
          <t>Balance at beginning of period</t>
        </is>
      </c>
      <c r="B4" s="4" t="inlineStr">
        <is>
          <t>[1]</t>
        </is>
      </c>
      <c r="D4" s="6" t="n">
        <v>84277</v>
      </c>
      <c r="F4" s="6" t="n">
        <v>84277</v>
      </c>
    </row>
    <row r="5">
      <c r="A5" s="4" t="inlineStr">
        <is>
          <t>FASB ASU 2016-13 Adoption Adjustment</t>
        </is>
      </c>
      <c r="D5" s="5" t="n">
        <v>19949</v>
      </c>
    </row>
    <row r="6">
      <c r="A6" s="4" t="inlineStr">
        <is>
          <t>PCL</t>
        </is>
      </c>
      <c r="B6" s="4" t="inlineStr">
        <is>
          <t>[1]</t>
        </is>
      </c>
      <c r="C6" s="6" t="n">
        <v>18185</v>
      </c>
      <c r="E6" s="6" t="n">
        <v>2486</v>
      </c>
      <c r="F6" s="5" t="n">
        <v>38766</v>
      </c>
      <c r="G6" s="6" t="n">
        <v>4097</v>
      </c>
    </row>
    <row r="7">
      <c r="A7" s="4" t="inlineStr">
        <is>
          <t>Balance at end of period</t>
        </is>
      </c>
      <c r="B7" s="4" t="inlineStr">
        <is>
          <t>[1]</t>
        </is>
      </c>
      <c r="C7" s="5" t="n">
        <v>119188</v>
      </c>
      <c r="F7" s="5" t="n">
        <v>119188</v>
      </c>
    </row>
    <row r="8">
      <c r="A8" s="4" t="inlineStr">
        <is>
          <t>Allowance for Credit Losses, ACL [Member]</t>
        </is>
      </c>
    </row>
    <row r="9">
      <c r="A9" s="3" t="inlineStr">
        <is>
          <t>Financing Receivable, Allowance for Credit Losses [Roll Forward]</t>
        </is>
      </c>
    </row>
    <row r="10">
      <c r="A10" s="4" t="inlineStr">
        <is>
          <t>Balance at beginning of period</t>
        </is>
      </c>
      <c r="C10" s="5" t="n">
        <v>100564</v>
      </c>
      <c r="D10" s="5" t="n">
        <v>84277</v>
      </c>
      <c r="E10" s="5" t="n">
        <v>79005</v>
      </c>
      <c r="F10" s="5" t="n">
        <v>84277</v>
      </c>
      <c r="G10" s="5" t="n">
        <v>79290</v>
      </c>
    </row>
    <row r="11">
      <c r="A11" s="4" t="inlineStr">
        <is>
          <t>FASB ASU 2016-13 Adoption Adjustment</t>
        </is>
      </c>
      <c r="F11" s="5" t="n">
        <v>-1217</v>
      </c>
    </row>
    <row r="12">
      <c r="A12" s="4" t="inlineStr">
        <is>
          <t>Loans charged-off</t>
        </is>
      </c>
      <c r="C12" s="5" t="n">
        <v>-1870</v>
      </c>
      <c r="E12" s="5" t="n">
        <v>-2937</v>
      </c>
      <c r="F12" s="5" t="n">
        <v>-7415</v>
      </c>
      <c r="G12" s="5" t="n">
        <v>-6970</v>
      </c>
    </row>
    <row r="13">
      <c r="A13" s="4" t="inlineStr">
        <is>
          <t>Recoveries</t>
        </is>
      </c>
      <c r="C13" s="5" t="n">
        <v>2309</v>
      </c>
      <c r="E13" s="5" t="n">
        <v>1845</v>
      </c>
      <c r="F13" s="5" t="n">
        <v>4777</v>
      </c>
      <c r="G13" s="5" t="n">
        <v>3982</v>
      </c>
    </row>
    <row r="14">
      <c r="A14" s="4" t="inlineStr">
        <is>
          <t>Net (charge-offs) recoveries</t>
        </is>
      </c>
      <c r="C14" s="5" t="n">
        <v>439</v>
      </c>
      <c r="E14" s="5" t="n">
        <v>-1092</v>
      </c>
      <c r="F14" s="5" t="n">
        <v>-2638</v>
      </c>
      <c r="G14" s="5" t="n">
        <v>-2988</v>
      </c>
    </row>
    <row r="15">
      <c r="A15" s="4" t="inlineStr">
        <is>
          <t>PCL</t>
        </is>
      </c>
      <c r="C15" s="5" t="n">
        <v>18185</v>
      </c>
      <c r="E15" s="5" t="n">
        <v>2486</v>
      </c>
      <c r="F15" s="5" t="n">
        <v>38766</v>
      </c>
      <c r="G15" s="5" t="n">
        <v>4097</v>
      </c>
    </row>
    <row r="16">
      <c r="A16" s="4" t="inlineStr">
        <is>
          <t>Balance at end of period</t>
        </is>
      </c>
      <c r="C16" s="5" t="n">
        <v>119188</v>
      </c>
      <c r="D16" s="5" t="n">
        <v>100564</v>
      </c>
      <c r="E16" s="5" t="n">
        <v>80399</v>
      </c>
      <c r="F16" s="5" t="n">
        <v>119188</v>
      </c>
      <c r="G16" s="5" t="n">
        <v>80399</v>
      </c>
    </row>
    <row r="17">
      <c r="A17" s="4" t="inlineStr">
        <is>
          <t>Allowance for Credit Losses, ACL [Member] | Construction, Land Development and Other Land [Member] | Loans Secured by Real Estate [Member]</t>
        </is>
      </c>
    </row>
    <row r="18">
      <c r="A18" s="3" t="inlineStr">
        <is>
          <t>Financing Receivable, Allowance for Credit Losses [Roll Forward]</t>
        </is>
      </c>
    </row>
    <row r="19">
      <c r="A19" s="4" t="inlineStr">
        <is>
          <t>Balance at beginning of period</t>
        </is>
      </c>
      <c r="D19" s="5" t="n">
        <v>8260</v>
      </c>
      <c r="F19" s="5" t="n">
        <v>8260</v>
      </c>
    </row>
    <row r="20">
      <c r="A20" s="4" t="inlineStr">
        <is>
          <t>Balance at end of period</t>
        </is>
      </c>
      <c r="C20" s="5" t="n">
        <v>11940</v>
      </c>
      <c r="F20" s="5" t="n">
        <v>11940</v>
      </c>
    </row>
    <row r="21">
      <c r="A21" s="4" t="inlineStr">
        <is>
          <t>Allowance for Credit Losses, ACL [Member] | Construction, Land Development and Other Land [Member] | Loans Secured by Real Estate [Member] | Commercial LHFI [Member]</t>
        </is>
      </c>
    </row>
    <row r="22">
      <c r="A22" s="3" t="inlineStr">
        <is>
          <t>Financing Receivable, Allowance for Credit Losses [Roll Forward]</t>
        </is>
      </c>
    </row>
    <row r="23">
      <c r="A23" s="4" t="inlineStr">
        <is>
          <t>Balance at beginning of period</t>
        </is>
      </c>
      <c r="C23" s="5" t="n">
        <v>9079</v>
      </c>
      <c r="D23" s="5" t="n">
        <v>6371</v>
      </c>
      <c r="F23" s="5" t="n">
        <v>6371</v>
      </c>
    </row>
    <row r="24">
      <c r="A24" s="4" t="inlineStr">
        <is>
          <t>FASB ASU 2016-13 Adoption Adjustment</t>
        </is>
      </c>
      <c r="F24" s="5" t="n">
        <v>-188</v>
      </c>
    </row>
    <row r="25">
      <c r="A25" s="4" t="inlineStr">
        <is>
          <t>Loans charged-off</t>
        </is>
      </c>
      <c r="C25" s="5" t="n">
        <v>-7</v>
      </c>
      <c r="F25" s="5" t="n">
        <v>-7</v>
      </c>
    </row>
    <row r="26">
      <c r="A26" s="4" t="inlineStr">
        <is>
          <t>Recoveries</t>
        </is>
      </c>
      <c r="C26" s="5" t="n">
        <v>92</v>
      </c>
      <c r="F26" s="5" t="n">
        <v>186</v>
      </c>
    </row>
    <row r="27">
      <c r="A27" s="4" t="inlineStr">
        <is>
          <t>PCL</t>
        </is>
      </c>
      <c r="C27" s="5" t="n">
        <v>2776</v>
      </c>
      <c r="F27" s="5" t="n">
        <v>5578</v>
      </c>
    </row>
    <row r="28">
      <c r="A28" s="4" t="inlineStr">
        <is>
          <t>Balance at end of period</t>
        </is>
      </c>
      <c r="C28" s="5" t="n">
        <v>11940</v>
      </c>
      <c r="D28" s="5" t="n">
        <v>9079</v>
      </c>
      <c r="F28" s="5" t="n">
        <v>11940</v>
      </c>
    </row>
    <row r="29">
      <c r="A29" s="4" t="inlineStr">
        <is>
          <t>Allowance for Credit Losses, ACL [Member] | Other Secured by 1-4 Family Residential Properties [Member] | Loans Secured by Real Estate [Member]</t>
        </is>
      </c>
    </row>
    <row r="30">
      <c r="A30" s="3" t="inlineStr">
        <is>
          <t>Financing Receivable, Allowance for Credit Losses [Roll Forward]</t>
        </is>
      </c>
    </row>
    <row r="31">
      <c r="A31" s="4" t="inlineStr">
        <is>
          <t>Balance at beginning of period</t>
        </is>
      </c>
      <c r="C31" s="5" t="n">
        <v>11711</v>
      </c>
      <c r="D31" s="5" t="n">
        <v>5888</v>
      </c>
      <c r="F31" s="5" t="n">
        <v>5888</v>
      </c>
    </row>
    <row r="32">
      <c r="A32" s="4" t="inlineStr">
        <is>
          <t>FASB ASU 2016-13 Adoption Adjustment</t>
        </is>
      </c>
      <c r="F32" s="5" t="n">
        <v>4188</v>
      </c>
    </row>
    <row r="33">
      <c r="A33" s="4" t="inlineStr">
        <is>
          <t>Loans charged-off</t>
        </is>
      </c>
      <c r="C33" s="5" t="n">
        <v>-36</v>
      </c>
      <c r="F33" s="5" t="n">
        <v>-100</v>
      </c>
    </row>
    <row r="34">
      <c r="A34" s="4" t="inlineStr">
        <is>
          <t>Recoveries</t>
        </is>
      </c>
      <c r="C34" s="5" t="n">
        <v>83</v>
      </c>
      <c r="F34" s="5" t="n">
        <v>146</v>
      </c>
    </row>
    <row r="35">
      <c r="A35" s="4" t="inlineStr">
        <is>
          <t>PCL</t>
        </is>
      </c>
      <c r="C35" s="5" t="n">
        <v>958</v>
      </c>
      <c r="F35" s="5" t="n">
        <v>2594</v>
      </c>
    </row>
    <row r="36">
      <c r="A36" s="4" t="inlineStr">
        <is>
          <t>Balance at end of period</t>
        </is>
      </c>
      <c r="C36" s="5" t="n">
        <v>12716</v>
      </c>
      <c r="D36" s="5" t="n">
        <v>11711</v>
      </c>
      <c r="F36" s="5" t="n">
        <v>12716</v>
      </c>
    </row>
    <row r="37">
      <c r="A37" s="4" t="inlineStr">
        <is>
          <t>Allowance for Credit Losses, ACL [Member] | Secured by 1-4 Family Residential Properties [Member] | Loans Secured by Real Estate [Member]</t>
        </is>
      </c>
    </row>
    <row r="38">
      <c r="A38" s="3" t="inlineStr">
        <is>
          <t>Financing Receivable, Allowance for Credit Losses [Roll Forward]</t>
        </is>
      </c>
    </row>
    <row r="39">
      <c r="A39" s="4" t="inlineStr">
        <is>
          <t>Balance at beginning of period</t>
        </is>
      </c>
      <c r="D39" s="5" t="n">
        <v>8932</v>
      </c>
      <c r="F39" s="5" t="n">
        <v>8932</v>
      </c>
    </row>
    <row r="40">
      <c r="A40" s="4" t="inlineStr">
        <is>
          <t>Allowance for Credit Losses, ACL [Member] | Secured by 1-4 Family Residential Properties [Member] | Other Loans Secured by Real Estate [Member]</t>
        </is>
      </c>
    </row>
    <row r="41">
      <c r="A41" s="3" t="inlineStr">
        <is>
          <t>Financing Receivable, Allowance for Credit Losses [Roll Forward]</t>
        </is>
      </c>
    </row>
    <row r="42">
      <c r="A42" s="4" t="inlineStr">
        <is>
          <t>Balance at beginning of period</t>
        </is>
      </c>
      <c r="C42" s="5" t="n">
        <v>8042</v>
      </c>
      <c r="D42" s="5" t="n">
        <v>3044</v>
      </c>
      <c r="F42" s="5" t="n">
        <v>3044</v>
      </c>
    </row>
    <row r="43">
      <c r="A43" s="4" t="inlineStr">
        <is>
          <t>FASB ASU 2016-13 Adoption Adjustment</t>
        </is>
      </c>
      <c r="F43" s="5" t="n">
        <v>2891</v>
      </c>
    </row>
    <row r="44">
      <c r="A44" s="4" t="inlineStr">
        <is>
          <t>Loans charged-off</t>
        </is>
      </c>
      <c r="F44" s="5" t="n">
        <v>-19</v>
      </c>
    </row>
    <row r="45">
      <c r="A45" s="4" t="inlineStr">
        <is>
          <t>Recoveries</t>
        </is>
      </c>
      <c r="C45" s="5" t="n">
        <v>13</v>
      </c>
      <c r="F45" s="5" t="n">
        <v>106</v>
      </c>
    </row>
    <row r="46">
      <c r="A46" s="4" t="inlineStr">
        <is>
          <t>PCL</t>
        </is>
      </c>
      <c r="C46" s="5" t="n">
        <v>2844</v>
      </c>
      <c r="F46" s="5" t="n">
        <v>4877</v>
      </c>
    </row>
    <row r="47">
      <c r="A47" s="4" t="inlineStr">
        <is>
          <t>Balance at end of period</t>
        </is>
      </c>
      <c r="C47" s="5" t="n">
        <v>10899</v>
      </c>
      <c r="D47" s="5" t="n">
        <v>8042</v>
      </c>
      <c r="F47" s="5" t="n">
        <v>10899</v>
      </c>
    </row>
    <row r="48">
      <c r="A48" s="4" t="inlineStr">
        <is>
          <t>Allowance for Credit Losses, ACL [Member] | Secured by Nonfarm, Nonresidential Properties [Member] | Loans Secured by Real Estate [Member]</t>
        </is>
      </c>
    </row>
    <row r="49">
      <c r="A49" s="3" t="inlineStr">
        <is>
          <t>Financing Receivable, Allowance for Credit Losses [Roll Forward]</t>
        </is>
      </c>
    </row>
    <row r="50">
      <c r="A50" s="4" t="inlineStr">
        <is>
          <t>Balance at beginning of period</t>
        </is>
      </c>
      <c r="C50" s="5" t="n">
        <v>28127</v>
      </c>
      <c r="D50" s="5" t="n">
        <v>26158</v>
      </c>
      <c r="F50" s="5" t="n">
        <v>26158</v>
      </c>
    </row>
    <row r="51">
      <c r="A51" s="4" t="inlineStr">
        <is>
          <t>FASB ASU 2016-13 Adoption Adjustment</t>
        </is>
      </c>
      <c r="F51" s="5" t="n">
        <v>-8179</v>
      </c>
    </row>
    <row r="52">
      <c r="A52" s="4" t="inlineStr">
        <is>
          <t>Loans charged-off</t>
        </is>
      </c>
      <c r="F52" s="5" t="n">
        <v>-2448</v>
      </c>
    </row>
    <row r="53">
      <c r="A53" s="4" t="inlineStr">
        <is>
          <t>Recoveries</t>
        </is>
      </c>
      <c r="C53" s="5" t="n">
        <v>445</v>
      </c>
      <c r="F53" s="5" t="n">
        <v>506</v>
      </c>
    </row>
    <row r="54">
      <c r="A54" s="4" t="inlineStr">
        <is>
          <t>PCL</t>
        </is>
      </c>
      <c r="C54" s="5" t="n">
        <v>7845</v>
      </c>
      <c r="F54" s="5" t="n">
        <v>20380</v>
      </c>
    </row>
    <row r="55">
      <c r="A55" s="4" t="inlineStr">
        <is>
          <t>Balance at end of period</t>
        </is>
      </c>
      <c r="C55" s="5" t="n">
        <v>36417</v>
      </c>
      <c r="D55" s="5" t="n">
        <v>28127</v>
      </c>
      <c r="F55" s="5" t="n">
        <v>36417</v>
      </c>
    </row>
    <row r="56">
      <c r="A56" s="4" t="inlineStr">
        <is>
          <t>Allowance for Credit Losses, ACL [Member] | Other Real Estate Secured [Member] | Loans Secured by Real Estate [Member]</t>
        </is>
      </c>
    </row>
    <row r="57">
      <c r="A57" s="3" t="inlineStr">
        <is>
          <t>Financing Receivable, Allowance for Credit Losses [Roll Forward]</t>
        </is>
      </c>
    </row>
    <row r="58">
      <c r="A58" s="4" t="inlineStr">
        <is>
          <t>Balance at beginning of period</t>
        </is>
      </c>
      <c r="C58" s="5" t="n">
        <v>5273</v>
      </c>
      <c r="D58" s="5" t="n">
        <v>4024</v>
      </c>
      <c r="F58" s="5" t="n">
        <v>4024</v>
      </c>
    </row>
    <row r="59">
      <c r="A59" s="4" t="inlineStr">
        <is>
          <t>FASB ASU 2016-13 Adoption Adjustment</t>
        </is>
      </c>
      <c r="F59" s="5" t="n">
        <v>-765</v>
      </c>
    </row>
    <row r="60">
      <c r="A60" s="4" t="inlineStr">
        <is>
          <t>Loans charged-off</t>
        </is>
      </c>
      <c r="F60" s="5" t="n">
        <v>-8</v>
      </c>
    </row>
    <row r="61">
      <c r="A61" s="4" t="inlineStr">
        <is>
          <t>Recoveries</t>
        </is>
      </c>
      <c r="C61" s="5" t="n">
        <v>12</v>
      </c>
      <c r="F61" s="5" t="n">
        <v>18</v>
      </c>
    </row>
    <row r="62">
      <c r="A62" s="4" t="inlineStr">
        <is>
          <t>PCL</t>
        </is>
      </c>
      <c r="C62" s="5" t="n">
        <v>2315</v>
      </c>
      <c r="F62" s="5" t="n">
        <v>4331</v>
      </c>
    </row>
    <row r="63">
      <c r="A63" s="4" t="inlineStr">
        <is>
          <t>Balance at end of period</t>
        </is>
      </c>
      <c r="C63" s="5" t="n">
        <v>7600</v>
      </c>
      <c r="D63" s="5" t="n">
        <v>5273</v>
      </c>
      <c r="F63" s="5" t="n">
        <v>7600</v>
      </c>
    </row>
    <row r="64">
      <c r="A64" s="4" t="inlineStr">
        <is>
          <t>Allowance for Credit Losses, ACL [Member] | Commercial and Industrial Loans [Member]</t>
        </is>
      </c>
    </row>
    <row r="65">
      <c r="A65" s="3" t="inlineStr">
        <is>
          <t>Financing Receivable, Allowance for Credit Losses [Roll Forward]</t>
        </is>
      </c>
    </row>
    <row r="66">
      <c r="A66" s="4" t="inlineStr">
        <is>
          <t>Balance at beginning of period</t>
        </is>
      </c>
      <c r="C66" s="5" t="n">
        <v>14564</v>
      </c>
      <c r="D66" s="5" t="n">
        <v>25992</v>
      </c>
      <c r="F66" s="5" t="n">
        <v>25992</v>
      </c>
    </row>
    <row r="67">
      <c r="A67" s="4" t="inlineStr">
        <is>
          <t>FASB ASU 2016-13 Adoption Adjustment</t>
        </is>
      </c>
      <c r="F67" s="5" t="n">
        <v>-8964</v>
      </c>
    </row>
    <row r="68">
      <c r="A68" s="4" t="inlineStr">
        <is>
          <t>Loans charged-off</t>
        </is>
      </c>
      <c r="C68" s="5" t="n">
        <v>-297</v>
      </c>
      <c r="F68" s="5" t="n">
        <v>-1279</v>
      </c>
    </row>
    <row r="69">
      <c r="A69" s="4" t="inlineStr">
        <is>
          <t>Recoveries</t>
        </is>
      </c>
      <c r="C69" s="5" t="n">
        <v>191</v>
      </c>
      <c r="F69" s="5" t="n">
        <v>733</v>
      </c>
    </row>
    <row r="70">
      <c r="A70" s="4" t="inlineStr">
        <is>
          <t>PCL</t>
        </is>
      </c>
      <c r="C70" s="5" t="n">
        <v>-1908</v>
      </c>
      <c r="F70" s="5" t="n">
        <v>-3932</v>
      </c>
    </row>
    <row r="71">
      <c r="A71" s="4" t="inlineStr">
        <is>
          <t>Balance at end of period</t>
        </is>
      </c>
      <c r="C71" s="5" t="n">
        <v>12550</v>
      </c>
      <c r="D71" s="5" t="n">
        <v>14564</v>
      </c>
      <c r="F71" s="5" t="n">
        <v>12550</v>
      </c>
    </row>
    <row r="72">
      <c r="A72" s="4" t="inlineStr">
        <is>
          <t>Allowance for Credit Losses, ACL [Member] | Other Construction [Member] | Other Loans Secured by Real Estate [Member]</t>
        </is>
      </c>
    </row>
    <row r="73">
      <c r="A73" s="3" t="inlineStr">
        <is>
          <t>Financing Receivable, Allowance for Credit Losses [Roll Forward]</t>
        </is>
      </c>
    </row>
    <row r="74">
      <c r="A74" s="4" t="inlineStr">
        <is>
          <t>Balance at beginning of period</t>
        </is>
      </c>
      <c r="C74" s="5" t="n">
        <v>7711</v>
      </c>
      <c r="D74" s="5" t="n">
        <v>1889</v>
      </c>
      <c r="F74" s="5" t="n">
        <v>1889</v>
      </c>
    </row>
    <row r="75">
      <c r="A75" s="4" t="inlineStr">
        <is>
          <t>FASB ASU 2016-13 Adoption Adjustment</t>
        </is>
      </c>
      <c r="F75" s="5" t="n">
        <v>3202</v>
      </c>
    </row>
    <row r="76">
      <c r="A76" s="4" t="inlineStr">
        <is>
          <t>Recoveries</t>
        </is>
      </c>
      <c r="C76" s="5" t="n">
        <v>21</v>
      </c>
      <c r="F76" s="5" t="n">
        <v>40</v>
      </c>
    </row>
    <row r="77">
      <c r="A77" s="4" t="inlineStr">
        <is>
          <t>PCL</t>
        </is>
      </c>
      <c r="C77" s="5" t="n">
        <v>3071</v>
      </c>
      <c r="F77" s="5" t="n">
        <v>5672</v>
      </c>
    </row>
    <row r="78">
      <c r="A78" s="4" t="inlineStr">
        <is>
          <t>Balance at end of period</t>
        </is>
      </c>
      <c r="C78" s="5" t="n">
        <v>10803</v>
      </c>
      <c r="D78" s="5" t="n">
        <v>7711</v>
      </c>
      <c r="F78" s="5" t="n">
        <v>10803</v>
      </c>
    </row>
    <row r="79">
      <c r="A79" s="4" t="inlineStr">
        <is>
          <t>Allowance for Credit Losses, ACL [Member] | Consumer Loans [Member]</t>
        </is>
      </c>
    </row>
    <row r="80">
      <c r="A80" s="3" t="inlineStr">
        <is>
          <t>Financing Receivable, Allowance for Credit Losses [Roll Forward]</t>
        </is>
      </c>
    </row>
    <row r="81">
      <c r="A81" s="4" t="inlineStr">
        <is>
          <t>Balance at beginning of period</t>
        </is>
      </c>
      <c r="C81" s="5" t="n">
        <v>6596</v>
      </c>
      <c r="D81" s="5" t="n">
        <v>3379</v>
      </c>
      <c r="F81" s="5" t="n">
        <v>3379</v>
      </c>
    </row>
    <row r="82">
      <c r="A82" s="4" t="inlineStr">
        <is>
          <t>FASB ASU 2016-13 Adoption Adjustment</t>
        </is>
      </c>
      <c r="F82" s="5" t="n">
        <v>2059</v>
      </c>
    </row>
    <row r="83">
      <c r="A83" s="4" t="inlineStr">
        <is>
          <t>Loans charged-off</t>
        </is>
      </c>
      <c r="C83" s="5" t="n">
        <v>-671</v>
      </c>
      <c r="F83" s="5" t="n">
        <v>-1361</v>
      </c>
    </row>
    <row r="84">
      <c r="A84" s="4" t="inlineStr">
        <is>
          <t>Recoveries</t>
        </is>
      </c>
      <c r="C84" s="5" t="n">
        <v>468</v>
      </c>
      <c r="F84" s="5" t="n">
        <v>941</v>
      </c>
    </row>
    <row r="85">
      <c r="A85" s="4" t="inlineStr">
        <is>
          <t>PCL</t>
        </is>
      </c>
      <c r="C85" s="5" t="n">
        <v>4</v>
      </c>
      <c r="F85" s="5" t="n">
        <v>1379</v>
      </c>
    </row>
    <row r="86">
      <c r="A86" s="4" t="inlineStr">
        <is>
          <t>Balance at end of period</t>
        </is>
      </c>
      <c r="C86" s="5" t="n">
        <v>6397</v>
      </c>
      <c r="D86" s="5" t="n">
        <v>6596</v>
      </c>
      <c r="F86" s="5" t="n">
        <v>6397</v>
      </c>
    </row>
    <row r="87">
      <c r="A87" s="4" t="inlineStr">
        <is>
          <t>Allowance for Credit Losses, ACL [Member] | State and Other Political Subdivision Loans [Member]</t>
        </is>
      </c>
    </row>
    <row r="88">
      <c r="A88" s="3" t="inlineStr">
        <is>
          <t>Financing Receivable, Allowance for Credit Losses [Roll Forward]</t>
        </is>
      </c>
    </row>
    <row r="89">
      <c r="A89" s="4" t="inlineStr">
        <is>
          <t>Balance at beginning of period</t>
        </is>
      </c>
      <c r="C89" s="5" t="n">
        <v>3441</v>
      </c>
      <c r="D89" s="5" t="n">
        <v>2229</v>
      </c>
      <c r="F89" s="5" t="n">
        <v>2229</v>
      </c>
    </row>
    <row r="90">
      <c r="A90" s="4" t="inlineStr">
        <is>
          <t>FASB ASU 2016-13 Adoption Adjustment</t>
        </is>
      </c>
      <c r="F90" s="5" t="n">
        <v>2455</v>
      </c>
    </row>
    <row r="91">
      <c r="A91" s="4" t="inlineStr">
        <is>
          <t>PCL</t>
        </is>
      </c>
      <c r="C91" s="5" t="n">
        <v>-27</v>
      </c>
      <c r="F91" s="5" t="n">
        <v>-1270</v>
      </c>
    </row>
    <row r="92">
      <c r="A92" s="4" t="inlineStr">
        <is>
          <t>Balance at end of period</t>
        </is>
      </c>
      <c r="C92" s="5" t="n">
        <v>3414</v>
      </c>
      <c r="D92" s="5" t="n">
        <v>3441</v>
      </c>
      <c r="F92" s="5" t="n">
        <v>3414</v>
      </c>
    </row>
    <row r="93">
      <c r="A93" s="4" t="inlineStr">
        <is>
          <t>Allowance for Credit Losses, ACL [Member] | Other Commercial Loans [Member]</t>
        </is>
      </c>
    </row>
    <row r="94">
      <c r="A94" s="3" t="inlineStr">
        <is>
          <t>Financing Receivable, Allowance for Credit Losses [Roll Forward]</t>
        </is>
      </c>
    </row>
    <row r="95">
      <c r="A95" s="4" t="inlineStr">
        <is>
          <t>Balance at beginning of period</t>
        </is>
      </c>
      <c r="C95" s="5" t="n">
        <v>6020</v>
      </c>
      <c r="D95" s="5" t="n">
        <v>5303</v>
      </c>
      <c r="F95" s="5" t="n">
        <v>5303</v>
      </c>
    </row>
    <row r="96">
      <c r="A96" s="4" t="inlineStr">
        <is>
          <t>FASB ASU 2016-13 Adoption Adjustment</t>
        </is>
      </c>
      <c r="F96" s="5" t="n">
        <v>2084</v>
      </c>
    </row>
    <row r="97">
      <c r="A97" s="4" t="inlineStr">
        <is>
          <t>Loans charged-off</t>
        </is>
      </c>
      <c r="C97" s="5" t="n">
        <v>-859</v>
      </c>
      <c r="F97" s="5" t="n">
        <v>-2193</v>
      </c>
    </row>
    <row r="98">
      <c r="A98" s="4" t="inlineStr">
        <is>
          <t>Recoveries</t>
        </is>
      </c>
      <c r="C98" s="5" t="n">
        <v>984</v>
      </c>
      <c r="F98" s="5" t="n">
        <v>2101</v>
      </c>
    </row>
    <row r="99">
      <c r="A99" s="4" t="inlineStr">
        <is>
          <t>PCL</t>
        </is>
      </c>
      <c r="C99" s="5" t="n">
        <v>307</v>
      </c>
      <c r="F99" s="5" t="n">
        <v>-843</v>
      </c>
    </row>
    <row r="100">
      <c r="A100" s="4" t="inlineStr">
        <is>
          <t>Balance at end of period</t>
        </is>
      </c>
      <c r="C100" s="5" t="n">
        <v>6452</v>
      </c>
      <c r="D100" s="5" t="n">
        <v>6020</v>
      </c>
      <c r="F100" s="5" t="n">
        <v>6452</v>
      </c>
    </row>
    <row r="101">
      <c r="A101" s="4" t="inlineStr">
        <is>
          <t>Allowance for Credit Losses, ACL [Member] | Other Loans [Member]</t>
        </is>
      </c>
    </row>
    <row r="102">
      <c r="A102" s="3" t="inlineStr">
        <is>
          <t>Financing Receivable, Allowance for Credit Losses [Roll Forward]</t>
        </is>
      </c>
    </row>
    <row r="103">
      <c r="A103" s="4" t="inlineStr">
        <is>
          <t>Balance at beginning of period</t>
        </is>
      </c>
      <c r="D103" s="5" t="n">
        <v>5303</v>
      </c>
      <c r="F103" s="5" t="n">
        <v>5303</v>
      </c>
    </row>
    <row r="104">
      <c r="A104" s="4" t="inlineStr">
        <is>
          <t>Allowance for Credit Losses, ACL [Member] | ASU 2016-13 [Member]</t>
        </is>
      </c>
    </row>
    <row r="105">
      <c r="A105" s="3" t="inlineStr">
        <is>
          <t>Financing Receivable, Allowance for Credit Losses [Roll Forward]</t>
        </is>
      </c>
    </row>
    <row r="106">
      <c r="A106" s="4" t="inlineStr">
        <is>
          <t>LHFI</t>
        </is>
      </c>
      <c r="F106" s="5" t="n">
        <v>-3039</v>
      </c>
    </row>
    <row r="107">
      <c r="A107" s="4" t="inlineStr">
        <is>
          <t>Allowance for loan losses, acquired loans transfer</t>
        </is>
      </c>
      <c r="F107" s="5" t="n">
        <v>815</v>
      </c>
    </row>
    <row r="108">
      <c r="A108" s="4" t="inlineStr">
        <is>
          <t>Acquired loans ACL adjustment</t>
        </is>
      </c>
      <c r="F108" s="5" t="n">
        <v>1007</v>
      </c>
    </row>
    <row r="109">
      <c r="A109" s="4" t="inlineStr">
        <is>
          <t>Allowance for Loan Losses, LHFI [Member]</t>
        </is>
      </c>
    </row>
    <row r="110">
      <c r="A110" s="3" t="inlineStr">
        <is>
          <t>Financing Receivable, Allowance for Credit Losses [Roll Forward]</t>
        </is>
      </c>
    </row>
    <row r="111">
      <c r="A111" s="4" t="inlineStr">
        <is>
          <t>Balance at beginning of period</t>
        </is>
      </c>
      <c r="D111" s="5" t="n">
        <v>9335628</v>
      </c>
      <c r="F111" s="5" t="n">
        <v>9335628</v>
      </c>
      <c r="G111" s="5" t="n">
        <v>79290</v>
      </c>
    </row>
    <row r="112">
      <c r="A112" s="4" t="inlineStr">
        <is>
          <t>Loans charged-off</t>
        </is>
      </c>
      <c r="G112" s="5" t="n">
        <v>-6970</v>
      </c>
    </row>
    <row r="113">
      <c r="A113" s="4" t="inlineStr">
        <is>
          <t>Recoveries</t>
        </is>
      </c>
      <c r="G113" s="5" t="n">
        <v>3982</v>
      </c>
    </row>
    <row r="114">
      <c r="A114" s="4" t="inlineStr">
        <is>
          <t>PCL</t>
        </is>
      </c>
      <c r="G114" s="5" t="n">
        <v>4097</v>
      </c>
    </row>
    <row r="115">
      <c r="A115" s="4" t="inlineStr">
        <is>
          <t>Balance at end of period</t>
        </is>
      </c>
      <c r="C115" s="5" t="n">
        <v>9659806</v>
      </c>
      <c r="E115" s="5" t="n">
        <v>80399</v>
      </c>
      <c r="F115" s="5" t="n">
        <v>9659806</v>
      </c>
      <c r="G115" s="5" t="n">
        <v>80399</v>
      </c>
    </row>
    <row r="116">
      <c r="A116" s="4" t="inlineStr">
        <is>
          <t>Allowance for Loan Losses, LHFI [Member] | Construction, Land Development and Other Land [Member] | Loans Secured by Real Estate [Member]</t>
        </is>
      </c>
    </row>
    <row r="117">
      <c r="A117" s="3" t="inlineStr">
        <is>
          <t>Financing Receivable, Allowance for Credit Losses [Roll Forward]</t>
        </is>
      </c>
    </row>
    <row r="118">
      <c r="A118" s="4" t="inlineStr">
        <is>
          <t>Balance at beginning of period</t>
        </is>
      </c>
      <c r="D118" s="5" t="n">
        <v>1162791</v>
      </c>
      <c r="F118" s="5" t="n">
        <v>1162791</v>
      </c>
      <c r="G118" s="5" t="n">
        <v>7390</v>
      </c>
    </row>
    <row r="119">
      <c r="A119" s="4" t="inlineStr">
        <is>
          <t>Loans charged-off</t>
        </is>
      </c>
      <c r="G119" s="5" t="n">
        <v>-35</v>
      </c>
    </row>
    <row r="120">
      <c r="A120" s="4" t="inlineStr">
        <is>
          <t>Recoveries</t>
        </is>
      </c>
      <c r="G120" s="5" t="n">
        <v>577</v>
      </c>
    </row>
    <row r="121">
      <c r="A121" s="4" t="inlineStr">
        <is>
          <t>PCL</t>
        </is>
      </c>
      <c r="G121" s="5" t="n">
        <v>-1001</v>
      </c>
    </row>
    <row r="122">
      <c r="A122" s="4" t="inlineStr">
        <is>
          <t>Balance at end of period</t>
        </is>
      </c>
      <c r="C122" s="5" t="n">
        <v>482309</v>
      </c>
      <c r="E122" s="5" t="n">
        <v>6931</v>
      </c>
      <c r="F122" s="5" t="n">
        <v>482309</v>
      </c>
      <c r="G122" s="5" t="n">
        <v>6931</v>
      </c>
    </row>
    <row r="123">
      <c r="A123" s="4" t="inlineStr">
        <is>
          <t>Allowance for Loan Losses, LHFI [Member] | Other Secured by 1-4 Family Residential Properties [Member] | Loans Secured by Real Estate [Member]</t>
        </is>
      </c>
    </row>
    <row r="124">
      <c r="A124" s="3" t="inlineStr">
        <is>
          <t>Financing Receivable, Allowance for Credit Losses [Roll Forward]</t>
        </is>
      </c>
    </row>
    <row r="125">
      <c r="A125" s="4" t="inlineStr">
        <is>
          <t>Balance at end of period</t>
        </is>
      </c>
      <c r="C125" s="5" t="n">
        <v>562828</v>
      </c>
      <c r="F125" s="5" t="n">
        <v>562828</v>
      </c>
    </row>
    <row r="126">
      <c r="A126" s="4" t="inlineStr">
        <is>
          <t>Allowance for Loan Losses, LHFI [Member] | Secured by 1-4 Family Residential Properties [Member] | Loans Secured by Real Estate [Member]</t>
        </is>
      </c>
    </row>
    <row r="127">
      <c r="A127" s="3" t="inlineStr">
        <is>
          <t>Financing Receivable, Allowance for Credit Losses [Roll Forward]</t>
        </is>
      </c>
    </row>
    <row r="128">
      <c r="A128" s="4" t="inlineStr">
        <is>
          <t>Balance at beginning of period</t>
        </is>
      </c>
      <c r="D128" s="5" t="n">
        <v>1855913</v>
      </c>
      <c r="F128" s="5" t="n">
        <v>1855913</v>
      </c>
      <c r="G128" s="5" t="n">
        <v>8641</v>
      </c>
    </row>
    <row r="129">
      <c r="A129" s="4" t="inlineStr">
        <is>
          <t>Loans charged-off</t>
        </is>
      </c>
      <c r="G129" s="5" t="n">
        <v>-281</v>
      </c>
    </row>
    <row r="130">
      <c r="A130" s="4" t="inlineStr">
        <is>
          <t>Recoveries</t>
        </is>
      </c>
      <c r="G130" s="5" t="n">
        <v>336</v>
      </c>
    </row>
    <row r="131">
      <c r="A131" s="4" t="inlineStr">
        <is>
          <t>PCL</t>
        </is>
      </c>
      <c r="G131" s="5" t="n">
        <v>-337</v>
      </c>
    </row>
    <row r="132">
      <c r="A132" s="4" t="inlineStr">
        <is>
          <t>Balance at end of period</t>
        </is>
      </c>
      <c r="E132" s="5" t="n">
        <v>8359</v>
      </c>
      <c r="G132" s="5" t="n">
        <v>8359</v>
      </c>
    </row>
    <row r="133">
      <c r="A133" s="4" t="inlineStr">
        <is>
          <t>Allowance for Loan Losses, LHFI [Member] | Secured by 1-4 Family Residential Properties [Member] | Other Loans Secured by Real Estate [Member]</t>
        </is>
      </c>
    </row>
    <row r="134">
      <c r="A134" s="3" t="inlineStr">
        <is>
          <t>Financing Receivable, Allowance for Credit Losses [Roll Forward]</t>
        </is>
      </c>
    </row>
    <row r="135">
      <c r="A135" s="4" t="inlineStr">
        <is>
          <t>Balance at end of period</t>
        </is>
      </c>
      <c r="C135" s="5" t="n">
        <v>1250697</v>
      </c>
      <c r="F135" s="5" t="n">
        <v>1250697</v>
      </c>
    </row>
    <row r="136">
      <c r="A136" s="4" t="inlineStr">
        <is>
          <t>Allowance for Loan Losses, LHFI [Member] | Secured by Nonfarm, Nonresidential Properties [Member] | Loans Secured by Real Estate [Member]</t>
        </is>
      </c>
    </row>
    <row r="137">
      <c r="A137" s="3" t="inlineStr">
        <is>
          <t>Financing Receivable, Allowance for Credit Losses [Roll Forward]</t>
        </is>
      </c>
    </row>
    <row r="138">
      <c r="A138" s="4" t="inlineStr">
        <is>
          <t>Balance at beginning of period</t>
        </is>
      </c>
      <c r="D138" s="5" t="n">
        <v>2475245</v>
      </c>
      <c r="F138" s="5" t="n">
        <v>2475245</v>
      </c>
      <c r="G138" s="5" t="n">
        <v>22376</v>
      </c>
    </row>
    <row r="139">
      <c r="A139" s="4" t="inlineStr">
        <is>
          <t>Loans charged-off</t>
        </is>
      </c>
      <c r="G139" s="5" t="n">
        <v>-34</v>
      </c>
    </row>
    <row r="140">
      <c r="A140" s="4" t="inlineStr">
        <is>
          <t>Recoveries</t>
        </is>
      </c>
      <c r="G140" s="5" t="n">
        <v>30</v>
      </c>
    </row>
    <row r="141">
      <c r="A141" s="4" t="inlineStr">
        <is>
          <t>PCL</t>
        </is>
      </c>
      <c r="G141" s="5" t="n">
        <v>1876</v>
      </c>
    </row>
    <row r="142">
      <c r="A142" s="4" t="inlineStr">
        <is>
          <t>Balance at end of period</t>
        </is>
      </c>
      <c r="C142" s="5" t="n">
        <v>2610392</v>
      </c>
      <c r="E142" s="5" t="n">
        <v>24248</v>
      </c>
      <c r="F142" s="5" t="n">
        <v>2610392</v>
      </c>
      <c r="G142" s="5" t="n">
        <v>24248</v>
      </c>
    </row>
    <row r="143">
      <c r="A143" s="4" t="inlineStr">
        <is>
          <t>Allowance for Loan Losses, LHFI [Member] | Other Real Estate Secured [Member] | Loans Secured by Real Estate [Member]</t>
        </is>
      </c>
    </row>
    <row r="144">
      <c r="A144" s="3" t="inlineStr">
        <is>
          <t>Financing Receivable, Allowance for Credit Losses [Roll Forward]</t>
        </is>
      </c>
    </row>
    <row r="145">
      <c r="A145" s="4" t="inlineStr">
        <is>
          <t>Balance at beginning of period</t>
        </is>
      </c>
      <c r="D145" s="5" t="n">
        <v>724480</v>
      </c>
      <c r="F145" s="5" t="n">
        <v>724480</v>
      </c>
      <c r="G145" s="5" t="n">
        <v>3450</v>
      </c>
    </row>
    <row r="146">
      <c r="A146" s="4" t="inlineStr">
        <is>
          <t>Recoveries</t>
        </is>
      </c>
      <c r="G146" s="5" t="n">
        <v>16</v>
      </c>
    </row>
    <row r="147">
      <c r="A147" s="4" t="inlineStr">
        <is>
          <t>PCL</t>
        </is>
      </c>
      <c r="G147" s="5" t="n">
        <v>255</v>
      </c>
    </row>
    <row r="148">
      <c r="A148" s="4" t="inlineStr">
        <is>
          <t>Balance at end of period</t>
        </is>
      </c>
      <c r="C148" s="5" t="n">
        <v>884815</v>
      </c>
      <c r="E148" s="5" t="n">
        <v>3721</v>
      </c>
      <c r="F148" s="5" t="n">
        <v>884815</v>
      </c>
      <c r="G148" s="5" t="n">
        <v>3721</v>
      </c>
    </row>
    <row r="149">
      <c r="A149" s="4" t="inlineStr">
        <is>
          <t>Allowance for Loan Losses, LHFI [Member] | Commercial and Industrial Loans [Member]</t>
        </is>
      </c>
    </row>
    <row r="150">
      <c r="A150" s="3" t="inlineStr">
        <is>
          <t>Financing Receivable, Allowance for Credit Losses [Roll Forward]</t>
        </is>
      </c>
    </row>
    <row r="151">
      <c r="A151" s="4" t="inlineStr">
        <is>
          <t>Balance at beginning of period</t>
        </is>
      </c>
      <c r="D151" s="5" t="n">
        <v>1477896</v>
      </c>
      <c r="F151" s="5" t="n">
        <v>1477896</v>
      </c>
      <c r="G151" s="5" t="n">
        <v>27359</v>
      </c>
    </row>
    <row r="152">
      <c r="A152" s="4" t="inlineStr">
        <is>
          <t>Loans charged-off</t>
        </is>
      </c>
      <c r="G152" s="5" t="n">
        <v>-2831</v>
      </c>
    </row>
    <row r="153">
      <c r="A153" s="4" t="inlineStr">
        <is>
          <t>Recoveries</t>
        </is>
      </c>
      <c r="G153" s="5" t="n">
        <v>329</v>
      </c>
    </row>
    <row r="154">
      <c r="A154" s="4" t="inlineStr">
        <is>
          <t>PCL</t>
        </is>
      </c>
      <c r="G154" s="5" t="n">
        <v>2761</v>
      </c>
    </row>
    <row r="155">
      <c r="A155" s="4" t="inlineStr">
        <is>
          <t>Balance at end of period</t>
        </is>
      </c>
      <c r="C155" s="5" t="n">
        <v>1413255</v>
      </c>
      <c r="E155" s="5" t="n">
        <v>27618</v>
      </c>
      <c r="F155" s="5" t="n">
        <v>1413255</v>
      </c>
      <c r="G155" s="5" t="n">
        <v>27618</v>
      </c>
    </row>
    <row r="156">
      <c r="A156" s="4" t="inlineStr">
        <is>
          <t>Allowance for Loan Losses, LHFI [Member] | Other Construction [Member] | Other Loans Secured by Real Estate [Member]</t>
        </is>
      </c>
    </row>
    <row r="157">
      <c r="A157" s="3" t="inlineStr">
        <is>
          <t>Financing Receivable, Allowance for Credit Losses [Roll Forward]</t>
        </is>
      </c>
    </row>
    <row r="158">
      <c r="A158" s="4" t="inlineStr">
        <is>
          <t>Balance at end of period</t>
        </is>
      </c>
      <c r="C158" s="5" t="n">
        <v>794968</v>
      </c>
      <c r="F158" s="5" t="n">
        <v>794968</v>
      </c>
    </row>
    <row r="159">
      <c r="A159" s="4" t="inlineStr">
        <is>
          <t>Allowance for Loan Losses, LHFI [Member] | Consumer Loans [Member]</t>
        </is>
      </c>
    </row>
    <row r="160">
      <c r="A160" s="3" t="inlineStr">
        <is>
          <t>Financing Receivable, Allowance for Credit Losses [Roll Forward]</t>
        </is>
      </c>
    </row>
    <row r="161">
      <c r="A161" s="4" t="inlineStr">
        <is>
          <t>Balance at beginning of period</t>
        </is>
      </c>
      <c r="D161" s="5" t="n">
        <v>175738</v>
      </c>
      <c r="F161" s="5" t="n">
        <v>175738</v>
      </c>
      <c r="G161" s="5" t="n">
        <v>2890</v>
      </c>
    </row>
    <row r="162">
      <c r="A162" s="4" t="inlineStr">
        <is>
          <t>Loans charged-off</t>
        </is>
      </c>
      <c r="G162" s="5" t="n">
        <v>-1269</v>
      </c>
    </row>
    <row r="163">
      <c r="A163" s="4" t="inlineStr">
        <is>
          <t>Recoveries</t>
        </is>
      </c>
      <c r="G163" s="5" t="n">
        <v>954</v>
      </c>
    </row>
    <row r="164">
      <c r="A164" s="4" t="inlineStr">
        <is>
          <t>PCL</t>
        </is>
      </c>
      <c r="G164" s="5" t="n">
        <v>673</v>
      </c>
    </row>
    <row r="165">
      <c r="A165" s="4" t="inlineStr">
        <is>
          <t>Balance at end of period</t>
        </is>
      </c>
      <c r="C165" s="5" t="n">
        <v>164560</v>
      </c>
      <c r="E165" s="5" t="n">
        <v>3248</v>
      </c>
      <c r="F165" s="5" t="n">
        <v>164560</v>
      </c>
      <c r="G165" s="5" t="n">
        <v>3248</v>
      </c>
    </row>
    <row r="166">
      <c r="A166" s="4" t="inlineStr">
        <is>
          <t>Allowance for Loan Losses, LHFI [Member] | State and Other Political Subdivision Loans [Member]</t>
        </is>
      </c>
    </row>
    <row r="167">
      <c r="A167" s="3" t="inlineStr">
        <is>
          <t>Financing Receivable, Allowance for Credit Losses [Roll Forward]</t>
        </is>
      </c>
    </row>
    <row r="168">
      <c r="A168" s="4" t="inlineStr">
        <is>
          <t>Balance at beginning of period</t>
        </is>
      </c>
      <c r="D168" s="5" t="n">
        <v>967944</v>
      </c>
      <c r="F168" s="5" t="n">
        <v>967944</v>
      </c>
      <c r="G168" s="5" t="n">
        <v>990</v>
      </c>
    </row>
    <row r="169">
      <c r="A169" s="4" t="inlineStr">
        <is>
          <t>PCL</t>
        </is>
      </c>
      <c r="G169" s="5" t="n">
        <v>-552</v>
      </c>
    </row>
    <row r="170">
      <c r="A170" s="4" t="inlineStr">
        <is>
          <t>Balance at end of period</t>
        </is>
      </c>
      <c r="C170" s="5" t="n">
        <v>931536</v>
      </c>
      <c r="E170" s="5" t="n">
        <v>438</v>
      </c>
      <c r="F170" s="5" t="n">
        <v>931536</v>
      </c>
      <c r="G170" s="5" t="n">
        <v>438</v>
      </c>
    </row>
    <row r="171">
      <c r="A171" s="4" t="inlineStr">
        <is>
          <t>Allowance for Loan Losses, LHFI [Member] | Other Commercial Loans [Member]</t>
        </is>
      </c>
    </row>
    <row r="172">
      <c r="A172" s="3" t="inlineStr">
        <is>
          <t>Financing Receivable, Allowance for Credit Losses [Roll Forward]</t>
        </is>
      </c>
    </row>
    <row r="173">
      <c r="A173" s="4" t="inlineStr">
        <is>
          <t>Balance at end of period</t>
        </is>
      </c>
      <c r="C173" s="6" t="n">
        <v>564446</v>
      </c>
      <c r="F173" s="5" t="n">
        <v>564446</v>
      </c>
    </row>
    <row r="174">
      <c r="A174" s="4" t="inlineStr">
        <is>
          <t>Allowance for Loan Losses, LHFI [Member] | Other Loans [Member]</t>
        </is>
      </c>
    </row>
    <row r="175">
      <c r="A175" s="3" t="inlineStr">
        <is>
          <t>Financing Receivable, Allowance for Credit Losses [Roll Forward]</t>
        </is>
      </c>
    </row>
    <row r="176">
      <c r="A176" s="4" t="inlineStr">
        <is>
          <t>Balance at beginning of period</t>
        </is>
      </c>
      <c r="D176" s="6" t="n">
        <v>495621</v>
      </c>
      <c r="F176" s="6" t="n">
        <v>495621</v>
      </c>
      <c r="G176" s="5" t="n">
        <v>6194</v>
      </c>
    </row>
    <row r="177">
      <c r="A177" s="4" t="inlineStr">
        <is>
          <t>Loans charged-off</t>
        </is>
      </c>
      <c r="G177" s="5" t="n">
        <v>-2520</v>
      </c>
    </row>
    <row r="178">
      <c r="A178" s="4" t="inlineStr">
        <is>
          <t>Recoveries</t>
        </is>
      </c>
      <c r="G178" s="5" t="n">
        <v>1740</v>
      </c>
    </row>
    <row r="179">
      <c r="A179" s="4" t="inlineStr">
        <is>
          <t>PCL</t>
        </is>
      </c>
      <c r="G179" s="5" t="n">
        <v>422</v>
      </c>
    </row>
    <row r="180">
      <c r="A180" s="4" t="inlineStr">
        <is>
          <t>Balance at end of period</t>
        </is>
      </c>
      <c r="E180" s="6" t="n">
        <v>5836</v>
      </c>
      <c r="G180" s="6" t="n">
        <v>5836</v>
      </c>
    </row>
    <row r="181"/>
    <row r="182">
      <c r="A182" s="4" t="inlineStr">
        <is>
          <t>[1]</t>
        </is>
      </c>
      <c r="B182" s="4" t="inlineStr">
        <is>
          <t>Effective January 1, 2020, Trustmark adopted FASB ASU 2016-13 using the modified retrospective approach.  Therefore, prior period balances are presented under legacy GAAP and may not be comparable to current period presentation.</t>
        </is>
      </c>
    </row>
  </sheetData>
  <mergeCells count="5">
    <mergeCell ref="A1:B2"/>
    <mergeCell ref="C1:E1"/>
    <mergeCell ref="F1:G1"/>
    <mergeCell ref="A181:F181"/>
    <mergeCell ref="B182:F18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Acquired Loans - Additional Information (Details) - USD ($) $ in Thousands</t>
        </is>
      </c>
      <c r="B1" s="2" t="inlineStr">
        <is>
          <t>Jan. 01, 2020</t>
        </is>
      </c>
      <c r="C1" s="2" t="inlineStr">
        <is>
          <t>Dec. 31, 2019</t>
        </is>
      </c>
      <c r="E1" s="2" t="inlineStr">
        <is>
          <t>Jun. 30, 2019</t>
        </is>
      </c>
      <c r="F1" s="2" t="inlineStr">
        <is>
          <t>Mar. 31, 2019</t>
        </is>
      </c>
      <c r="G1" s="2" t="inlineStr">
        <is>
          <t>Dec. 31, 2018</t>
        </is>
      </c>
    </row>
    <row r="2">
      <c r="A2" s="3" t="inlineStr">
        <is>
          <t>Financing Receivable Allowance For Credit Losses [Line Items]</t>
        </is>
      </c>
    </row>
    <row r="3">
      <c r="A3" s="4" t="inlineStr">
        <is>
          <t>Acquired loans</t>
        </is>
      </c>
      <c r="C3" s="6" t="n">
        <v>72601</v>
      </c>
    </row>
    <row r="4">
      <c r="A4" s="4" t="inlineStr">
        <is>
          <t>Allowance for loan losses, acquired loans</t>
        </is>
      </c>
      <c r="C4" s="6" t="n">
        <v>815</v>
      </c>
      <c r="D4" s="4" t="inlineStr">
        <is>
          <t>[1]</t>
        </is>
      </c>
      <c r="E4" s="6" t="n">
        <v>1398</v>
      </c>
      <c r="F4" s="6" t="n">
        <v>1297</v>
      </c>
      <c r="G4" s="6" t="n">
        <v>1231</v>
      </c>
    </row>
    <row r="5">
      <c r="A5" s="4" t="inlineStr">
        <is>
          <t>ASU 2016-13 [Member] | Purchased Credit Deteriorated (PCD) Loans [Member]</t>
        </is>
      </c>
    </row>
    <row r="6">
      <c r="A6" s="3" t="inlineStr">
        <is>
          <t>Financing Receivable Allowance For Credit Losses [Line Items]</t>
        </is>
      </c>
    </row>
    <row r="7">
      <c r="A7" s="4" t="inlineStr">
        <is>
          <t>Acquired loans</t>
        </is>
      </c>
      <c r="B7" s="6" t="n">
        <v>72600</v>
      </c>
    </row>
    <row r="8">
      <c r="A8" s="4" t="inlineStr">
        <is>
          <t>Allowance for loan losses, acquired loans</t>
        </is>
      </c>
      <c r="B8" s="6" t="n">
        <v>815</v>
      </c>
    </row>
    <row r="9"/>
    <row r="10">
      <c r="A10" s="4" t="inlineStr">
        <is>
          <t>[1]</t>
        </is>
      </c>
      <c r="B10" s="4" t="inlineStr">
        <is>
          <t>Effective January 1, 2020, Trustmark adopted FASB ASU 2016-13 using the modified retrospective approach.  Therefore, prior period balances are presented under legacy GAAP and may not be comparable to current period presentation.</t>
        </is>
      </c>
    </row>
  </sheetData>
  <mergeCells count="3">
    <mergeCell ref="C1:D1"/>
    <mergeCell ref="A9:G9"/>
    <mergeCell ref="B10:G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ash dividends paid on common stock (in dollars per share)</t>
        </is>
      </c>
      <c r="B4" s="7" t="n">
        <v>0.23</v>
      </c>
      <c r="C4" s="7" t="n">
        <v>0.23</v>
      </c>
      <c r="D4" s="7" t="n">
        <v>0.23</v>
      </c>
      <c r="E4" s="7" t="n">
        <v>0.2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Acquired Loans - Schedule of Acquired Loans (Details) - USD ($) $ in Thousands</t>
        </is>
      </c>
      <c r="B1" s="2" t="inlineStr">
        <is>
          <t>Dec. 31, 2019</t>
        </is>
      </c>
      <c r="D1" s="2" t="inlineStr">
        <is>
          <t>Jun. 30, 2019</t>
        </is>
      </c>
      <c r="E1" s="2" t="inlineStr">
        <is>
          <t>Mar. 31, 2019</t>
        </is>
      </c>
      <c r="F1" s="2" t="inlineStr">
        <is>
          <t>Dec. 31, 2018</t>
        </is>
      </c>
    </row>
    <row r="2">
      <c r="A2" s="3" t="inlineStr">
        <is>
          <t>Financing Receivable, Allowance for Credit Losses [Line Items]</t>
        </is>
      </c>
    </row>
    <row r="3">
      <c r="A3" s="4" t="inlineStr">
        <is>
          <t>Acquired loans</t>
        </is>
      </c>
      <c r="B3" s="6" t="n">
        <v>72601</v>
      </c>
    </row>
    <row r="4">
      <c r="A4" s="4" t="inlineStr">
        <is>
          <t>Less allowance for loan losses, acquired loans</t>
        </is>
      </c>
      <c r="B4" s="5" t="n">
        <v>815</v>
      </c>
      <c r="C4" s="4" t="inlineStr">
        <is>
          <t>[1]</t>
        </is>
      </c>
      <c r="D4" s="6" t="n">
        <v>1398</v>
      </c>
      <c r="E4" s="6" t="n">
        <v>1297</v>
      </c>
      <c r="F4" s="6" t="n">
        <v>1231</v>
      </c>
    </row>
    <row r="5">
      <c r="A5" s="4" t="inlineStr">
        <is>
          <t>Net acquired loans</t>
        </is>
      </c>
      <c r="B5" s="5" t="n">
        <v>71786</v>
      </c>
    </row>
    <row r="6">
      <c r="A6" s="4" t="inlineStr">
        <is>
          <t>Construction, Land Development and Other Land [Member] | Loans Secured by Real Estate [Member]</t>
        </is>
      </c>
    </row>
    <row r="7">
      <c r="A7" s="3" t="inlineStr">
        <is>
          <t>Financing Receivable, Allowance for Credit Losses [Line Items]</t>
        </is>
      </c>
    </row>
    <row r="8">
      <c r="A8" s="4" t="inlineStr">
        <is>
          <t>Acquired loans</t>
        </is>
      </c>
      <c r="B8" s="5" t="n">
        <v>4771</v>
      </c>
    </row>
    <row r="9">
      <c r="A9" s="4" t="inlineStr">
        <is>
          <t>Secured by 1-4 Family Residential Properties [Member] | Loans Secured by Real Estate [Member]</t>
        </is>
      </c>
    </row>
    <row r="10">
      <c r="A10" s="3" t="inlineStr">
        <is>
          <t>Financing Receivable, Allowance for Credit Losses [Line Items]</t>
        </is>
      </c>
    </row>
    <row r="11">
      <c r="A11" s="4" t="inlineStr">
        <is>
          <t>Acquired loans</t>
        </is>
      </c>
      <c r="B11" s="5" t="n">
        <v>17525</v>
      </c>
    </row>
    <row r="12">
      <c r="A12" s="4" t="inlineStr">
        <is>
          <t>Secured by Nonfarm, Nonresidential Properties [Member] | Loans Secured by Real Estate [Member]</t>
        </is>
      </c>
    </row>
    <row r="13">
      <c r="A13" s="3" t="inlineStr">
        <is>
          <t>Financing Receivable, Allowance for Credit Losses [Line Items]</t>
        </is>
      </c>
    </row>
    <row r="14">
      <c r="A14" s="4" t="inlineStr">
        <is>
          <t>Acquired loans</t>
        </is>
      </c>
      <c r="B14" s="5" t="n">
        <v>38206</v>
      </c>
    </row>
    <row r="15">
      <c r="A15" s="4" t="inlineStr">
        <is>
          <t>Other Real Estate Secured [Member] | Loans Secured by Real Estate [Member]</t>
        </is>
      </c>
    </row>
    <row r="16">
      <c r="A16" s="3" t="inlineStr">
        <is>
          <t>Financing Receivable, Allowance for Credit Losses [Line Items]</t>
        </is>
      </c>
    </row>
    <row r="17">
      <c r="A17" s="4" t="inlineStr">
        <is>
          <t>Acquired loans</t>
        </is>
      </c>
      <c r="B17" s="5" t="n">
        <v>3946</v>
      </c>
    </row>
    <row r="18">
      <c r="A18" s="4" t="inlineStr">
        <is>
          <t>Commercial and Industrial Loans [Member]</t>
        </is>
      </c>
    </row>
    <row r="19">
      <c r="A19" s="3" t="inlineStr">
        <is>
          <t>Financing Receivable, Allowance for Credit Losses [Line Items]</t>
        </is>
      </c>
    </row>
    <row r="20">
      <c r="A20" s="4" t="inlineStr">
        <is>
          <t>Acquired loans</t>
        </is>
      </c>
      <c r="B20" s="5" t="n">
        <v>5035</v>
      </c>
    </row>
    <row r="21">
      <c r="A21" s="4" t="inlineStr">
        <is>
          <t>Consumer Loans [Member]</t>
        </is>
      </c>
    </row>
    <row r="22">
      <c r="A22" s="3" t="inlineStr">
        <is>
          <t>Financing Receivable, Allowance for Credit Losses [Line Items]</t>
        </is>
      </c>
    </row>
    <row r="23">
      <c r="A23" s="4" t="inlineStr">
        <is>
          <t>Acquired loans</t>
        </is>
      </c>
      <c r="B23" s="5" t="n">
        <v>520</v>
      </c>
    </row>
    <row r="24">
      <c r="A24" s="4" t="inlineStr">
        <is>
          <t>Other Loans [Member]</t>
        </is>
      </c>
    </row>
    <row r="25">
      <c r="A25" s="3" t="inlineStr">
        <is>
          <t>Financing Receivable, Allowance for Credit Losses [Line Items]</t>
        </is>
      </c>
    </row>
    <row r="26">
      <c r="A26" s="4" t="inlineStr">
        <is>
          <t>Acquired loans</t>
        </is>
      </c>
      <c r="B26" s="6" t="n">
        <v>2598</v>
      </c>
    </row>
    <row r="27"/>
    <row r="28">
      <c r="A28" s="4" t="inlineStr">
        <is>
          <t>[1]</t>
        </is>
      </c>
      <c r="B28" s="4" t="inlineStr">
        <is>
          <t>Effective January 1, 2020, Trustmark adopted FASB ASU 2016-13 using the modified retrospective approach.  Therefore, prior period balances are presented under legacy GAAP and may not be comparable to current period presentation.</t>
        </is>
      </c>
    </row>
  </sheetData>
  <mergeCells count="3">
    <mergeCell ref="B1:C1"/>
    <mergeCell ref="A27:F27"/>
    <mergeCell ref="B28:F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s>
  <sheetData>
    <row r="1">
      <c r="A1" s="1" t="inlineStr">
        <is>
          <t>Acquired Loans - Changes in the Carrying Value of Acquired Loans (Details) - USD ($) $ in Thousands</t>
        </is>
      </c>
      <c r="C1" s="2" t="inlineStr">
        <is>
          <t>3 Months Ended</t>
        </is>
      </c>
      <c r="D1" s="2" t="inlineStr">
        <is>
          <t>6 Months Ended</t>
        </is>
      </c>
      <c r="F1" s="2" t="inlineStr">
        <is>
          <t>12 Months Ended</t>
        </is>
      </c>
    </row>
    <row r="2">
      <c r="C2" s="2" t="inlineStr">
        <is>
          <t>Mar. 31, 2020</t>
        </is>
      </c>
      <c r="D2" s="2" t="inlineStr">
        <is>
          <t>Jun. 30, 2020</t>
        </is>
      </c>
      <c r="E2" s="2" t="inlineStr">
        <is>
          <t>Jun. 30, 2019</t>
        </is>
      </c>
      <c r="F2" s="2" t="inlineStr">
        <is>
          <t>Dec. 31, 2019</t>
        </is>
      </c>
    </row>
    <row r="3">
      <c r="A3" s="3" t="inlineStr">
        <is>
          <t>Carrying value of acquired loans [Abstract]</t>
        </is>
      </c>
    </row>
    <row r="4">
      <c r="A4" s="4" t="inlineStr">
        <is>
          <t>Carrying value, net, beginning</t>
        </is>
      </c>
      <c r="C4" s="6" t="n">
        <v>71786</v>
      </c>
      <c r="D4" s="6" t="n">
        <v>71786</v>
      </c>
    </row>
    <row r="5">
      <c r="A5" s="4" t="inlineStr">
        <is>
          <t>FASB ASU 2016-13 adoption adjustment</t>
        </is>
      </c>
      <c r="C5" s="5" t="n">
        <v>19949</v>
      </c>
    </row>
    <row r="6">
      <c r="A6" s="4" t="inlineStr">
        <is>
          <t>Accretion to interest income</t>
        </is>
      </c>
      <c r="E6" s="6" t="n">
        <v>2983</v>
      </c>
    </row>
    <row r="7">
      <c r="A7" s="4" t="inlineStr">
        <is>
          <t>Carrying value, net, ending</t>
        </is>
      </c>
      <c r="F7" s="6" t="n">
        <v>71786</v>
      </c>
    </row>
    <row r="8">
      <c r="A8" s="4" t="inlineStr">
        <is>
          <t>Acquired Not ASC 310-30 [Member]</t>
        </is>
      </c>
    </row>
    <row r="9">
      <c r="A9" s="3" t="inlineStr">
        <is>
          <t>Carrying value of acquired loans [Abstract]</t>
        </is>
      </c>
    </row>
    <row r="10">
      <c r="A10" s="4" t="inlineStr">
        <is>
          <t>Carrying value, net, beginning</t>
        </is>
      </c>
      <c r="B10" s="4" t="inlineStr">
        <is>
          <t>[1]</t>
        </is>
      </c>
      <c r="C10" s="5" t="n">
        <v>0</v>
      </c>
      <c r="D10" s="5" t="n">
        <v>0</v>
      </c>
      <c r="E10" s="5" t="n">
        <v>2811</v>
      </c>
      <c r="F10" s="5" t="n">
        <v>2811</v>
      </c>
    </row>
    <row r="11">
      <c r="A11" s="4" t="inlineStr">
        <is>
          <t>Transfers</t>
        </is>
      </c>
      <c r="B11" s="4" t="inlineStr">
        <is>
          <t>[1],[2]</t>
        </is>
      </c>
      <c r="F11" s="5" t="n">
        <v>-2926</v>
      </c>
    </row>
    <row r="12">
      <c r="A12" s="4" t="inlineStr">
        <is>
          <t>Accretion to interest income</t>
        </is>
      </c>
      <c r="B12" s="4" t="inlineStr">
        <is>
          <t>[1]</t>
        </is>
      </c>
      <c r="D12" s="5" t="n">
        <v>0</v>
      </c>
      <c r="F12" s="5" t="n">
        <v>115</v>
      </c>
    </row>
    <row r="13">
      <c r="A13" s="4" t="inlineStr">
        <is>
          <t>Payments received, net</t>
        </is>
      </c>
      <c r="B13" s="4" t="inlineStr">
        <is>
          <t>[1]</t>
        </is>
      </c>
      <c r="D13" s="5" t="n">
        <v>0</v>
      </c>
      <c r="F13" s="5" t="n">
        <v>0</v>
      </c>
    </row>
    <row r="14">
      <c r="A14" s="4" t="inlineStr">
        <is>
          <t>Other</t>
        </is>
      </c>
      <c r="B14" s="4" t="inlineStr">
        <is>
          <t>[1],[3]</t>
        </is>
      </c>
      <c r="D14" s="5" t="n">
        <v>0</v>
      </c>
      <c r="F14" s="5" t="n">
        <v>0</v>
      </c>
    </row>
    <row r="15">
      <c r="A15" s="4" t="inlineStr">
        <is>
          <t>Change in allowance for loan losses, acquired loans</t>
        </is>
      </c>
      <c r="B15" s="4" t="inlineStr">
        <is>
          <t>[1]</t>
        </is>
      </c>
      <c r="D15" s="5" t="n">
        <v>0</v>
      </c>
      <c r="F15" s="5" t="n">
        <v>0</v>
      </c>
    </row>
    <row r="16">
      <c r="A16" s="4" t="inlineStr">
        <is>
          <t>Carrying value, net, ending</t>
        </is>
      </c>
      <c r="B16" s="4" t="inlineStr">
        <is>
          <t>[1]</t>
        </is>
      </c>
      <c r="D16" s="5" t="n">
        <v>0</v>
      </c>
      <c r="F16" s="5" t="n">
        <v>0</v>
      </c>
    </row>
    <row r="17">
      <c r="A17" s="4" t="inlineStr">
        <is>
          <t>Acquired Not ASC 310-30 [Member] | ASU 2016-13 [Member]</t>
        </is>
      </c>
    </row>
    <row r="18">
      <c r="A18" s="3" t="inlineStr">
        <is>
          <t>Carrying value of acquired loans [Abstract]</t>
        </is>
      </c>
    </row>
    <row r="19">
      <c r="A19" s="4" t="inlineStr">
        <is>
          <t>FASB ASU 2016-13 adoption adjustment</t>
        </is>
      </c>
      <c r="B19" s="4" t="inlineStr">
        <is>
          <t>[1]</t>
        </is>
      </c>
      <c r="D19" s="5" t="n">
        <v>0</v>
      </c>
    </row>
    <row r="20">
      <c r="A20" s="4" t="inlineStr">
        <is>
          <t>Acquired Impaired [Member]</t>
        </is>
      </c>
    </row>
    <row r="21">
      <c r="A21" s="3" t="inlineStr">
        <is>
          <t>Carrying value of acquired loans [Abstract]</t>
        </is>
      </c>
    </row>
    <row r="22">
      <c r="A22" s="4" t="inlineStr">
        <is>
          <t>Carrying value, net, beginning</t>
        </is>
      </c>
      <c r="C22" s="6" t="n">
        <v>71786</v>
      </c>
      <c r="D22" s="5" t="n">
        <v>71786</v>
      </c>
      <c r="E22" s="6" t="n">
        <v>102890</v>
      </c>
      <c r="F22" s="5" t="n">
        <v>102890</v>
      </c>
    </row>
    <row r="23">
      <c r="A23" s="4" t="inlineStr">
        <is>
          <t>Transfers</t>
        </is>
      </c>
      <c r="B23" s="4" t="inlineStr">
        <is>
          <t>[2]</t>
        </is>
      </c>
      <c r="F23" s="5" t="n">
        <v>0</v>
      </c>
    </row>
    <row r="24">
      <c r="A24" s="4" t="inlineStr">
        <is>
          <t>Accretion to interest income</t>
        </is>
      </c>
      <c r="D24" s="5" t="n">
        <v>0</v>
      </c>
      <c r="F24" s="5" t="n">
        <v>5532</v>
      </c>
    </row>
    <row r="25">
      <c r="A25" s="4" t="inlineStr">
        <is>
          <t>Payments received, net</t>
        </is>
      </c>
      <c r="D25" s="5" t="n">
        <v>0</v>
      </c>
      <c r="F25" s="5" t="n">
        <v>-37230</v>
      </c>
    </row>
    <row r="26">
      <c r="A26" s="4" t="inlineStr">
        <is>
          <t>Other</t>
        </is>
      </c>
      <c r="B26" s="4" t="inlineStr">
        <is>
          <t>[3]</t>
        </is>
      </c>
      <c r="D26" s="5" t="n">
        <v>0</v>
      </c>
      <c r="F26" s="5" t="n">
        <v>178</v>
      </c>
    </row>
    <row r="27">
      <c r="A27" s="4" t="inlineStr">
        <is>
          <t>Change in allowance for loan losses, acquired loans</t>
        </is>
      </c>
      <c r="D27" s="5" t="n">
        <v>0</v>
      </c>
      <c r="F27" s="5" t="n">
        <v>416</v>
      </c>
    </row>
    <row r="28">
      <c r="A28" s="4" t="inlineStr">
        <is>
          <t>Carrying value, net, ending</t>
        </is>
      </c>
      <c r="D28" s="5" t="n">
        <v>0</v>
      </c>
      <c r="F28" s="6" t="n">
        <v>71786</v>
      </c>
    </row>
    <row r="29">
      <c r="A29" s="4" t="inlineStr">
        <is>
          <t>Acquired Impaired [Member] | ASU 2016-13 [Member]</t>
        </is>
      </c>
    </row>
    <row r="30">
      <c r="A30" s="3" t="inlineStr">
        <is>
          <t>Carrying value of acquired loans [Abstract]</t>
        </is>
      </c>
    </row>
    <row r="31">
      <c r="A31" s="4" t="inlineStr">
        <is>
          <t>FASB ASU 2016-13 adoption adjustment</t>
        </is>
      </c>
      <c r="D31" s="6" t="n">
        <v>-71786</v>
      </c>
    </row>
    <row r="32"/>
    <row r="33">
      <c r="A33" s="4" t="inlineStr">
        <is>
          <t>[1]</t>
        </is>
      </c>
      <c r="B33" s="4" t="inlineStr">
        <is>
          <t>“Acquired Not ASC 310-30” loans consist of loans that are not in scope for FASB ASC Subtopic 310-30.</t>
        </is>
      </c>
    </row>
    <row r="34">
      <c r="A34" s="4" t="inlineStr">
        <is>
          <t>[2]</t>
        </is>
      </c>
      <c r="B34" s="4" t="inlineStr">
        <is>
          <t xml:space="preserve">“Acquired Not ASC 310-30” </t>
        </is>
      </c>
    </row>
    <row r="35">
      <c r="A35" s="4" t="inlineStr">
        <is>
          <t>[3]</t>
        </is>
      </c>
      <c r="B35" s="4" t="inlineStr">
        <is>
          <t>Includes miscellaneous timing adjustments as well as acquired loan terminations through foreclosure, charge-off and other terminations.</t>
        </is>
      </c>
    </row>
  </sheetData>
  <mergeCells count="6">
    <mergeCell ref="A1:B2"/>
    <mergeCell ref="D1:E1"/>
    <mergeCell ref="A32:E32"/>
    <mergeCell ref="B33:E33"/>
    <mergeCell ref="B34:E34"/>
    <mergeCell ref="B35:E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Acquired Loans - Changes in Accretable Yield of Acquired Loans (Details) - USD ($) $ in Thousands</t>
        </is>
      </c>
      <c r="C1" s="2" t="inlineStr">
        <is>
          <t>6 Months Ended</t>
        </is>
      </c>
      <c r="E1" s="2" t="inlineStr">
        <is>
          <t>12 Months Ended</t>
        </is>
      </c>
    </row>
    <row r="2">
      <c r="C2" s="2" t="inlineStr">
        <is>
          <t>Jun. 30, 2020</t>
        </is>
      </c>
      <c r="D2" s="2" t="inlineStr">
        <is>
          <t>Jun. 30, 2019</t>
        </is>
      </c>
      <c r="E2" s="2" t="inlineStr">
        <is>
          <t>Dec. 31, 2019</t>
        </is>
      </c>
    </row>
    <row r="3">
      <c r="A3" s="3" t="inlineStr">
        <is>
          <t>Change in accretable difference on acquired loans [Abstract]</t>
        </is>
      </c>
    </row>
    <row r="4">
      <c r="A4" s="4" t="inlineStr">
        <is>
          <t>Accretable yield at beginning of period</t>
        </is>
      </c>
      <c r="C4" s="6" t="n">
        <v>-14816</v>
      </c>
      <c r="D4" s="6" t="n">
        <v>-17722</v>
      </c>
      <c r="E4" s="6" t="n">
        <v>-17722</v>
      </c>
    </row>
    <row r="5">
      <c r="A5" s="4" t="inlineStr">
        <is>
          <t>FASB ASU 2016-13 adoption adjustment</t>
        </is>
      </c>
      <c r="C5" s="6" t="n">
        <v>14816</v>
      </c>
    </row>
    <row r="6">
      <c r="A6" s="4" t="inlineStr">
        <is>
          <t>Accretion to interest income</t>
        </is>
      </c>
      <c r="D6" s="5" t="n">
        <v>2983</v>
      </c>
    </row>
    <row r="7">
      <c r="A7" s="4" t="inlineStr">
        <is>
          <t>Disposals, net</t>
        </is>
      </c>
      <c r="D7" s="5" t="n">
        <v>1114</v>
      </c>
    </row>
    <row r="8">
      <c r="A8" s="4" t="inlineStr">
        <is>
          <t>Reclassification from nonaccretable difference</t>
        </is>
      </c>
      <c r="B8" s="4" t="inlineStr">
        <is>
          <t>[1]</t>
        </is>
      </c>
      <c r="D8" s="5" t="n">
        <v>-2280</v>
      </c>
    </row>
    <row r="9">
      <c r="A9" s="4" t="inlineStr">
        <is>
          <t>Accretable yield at end of period</t>
        </is>
      </c>
      <c r="D9" s="6" t="n">
        <v>-15905</v>
      </c>
      <c r="E9" s="6" t="n">
        <v>-14816</v>
      </c>
    </row>
    <row r="10"/>
    <row r="11">
      <c r="A11" s="4" t="inlineStr">
        <is>
          <t>[1]</t>
        </is>
      </c>
      <c r="B11" s="4" t="inlineStr">
        <is>
          <t>Reclassifications from nonaccretable difference are due to lower loss expectations and improvements in expected cash flows.</t>
        </is>
      </c>
    </row>
  </sheetData>
  <mergeCells count="4">
    <mergeCell ref="A1:B2"/>
    <mergeCell ref="C1:D1"/>
    <mergeCell ref="A10:D10"/>
    <mergeCell ref="B11:D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4" customWidth="1" min="6" max="6"/>
  </cols>
  <sheetData>
    <row r="1">
      <c r="A1" s="1" t="inlineStr">
        <is>
          <t>Acquired Loans - Components of the Allowance for Loan Losses on Acquired Loans (Details) - USD ($) $ in Thousands</t>
        </is>
      </c>
      <c r="C1" s="2" t="inlineStr">
        <is>
          <t>3 Months Ended</t>
        </is>
      </c>
      <c r="D1" s="2" t="inlineStr">
        <is>
          <t>6 Months Ended</t>
        </is>
      </c>
    </row>
    <row r="2">
      <c r="C2" s="2" t="inlineStr">
        <is>
          <t>Jun. 30, 2019</t>
        </is>
      </c>
      <c r="D2" s="2" t="inlineStr">
        <is>
          <t>Jun. 30, 2020</t>
        </is>
      </c>
      <c r="F2" s="2" t="inlineStr">
        <is>
          <t>Jun. 30, 2019</t>
        </is>
      </c>
    </row>
    <row r="3">
      <c r="A3" s="3" t="inlineStr">
        <is>
          <t>Allowance for Loan and Lease Losses [Roll Forward]</t>
        </is>
      </c>
    </row>
    <row r="4">
      <c r="A4" s="4" t="inlineStr">
        <is>
          <t>Balance at beginning of period</t>
        </is>
      </c>
      <c r="C4" s="6" t="n">
        <v>1297</v>
      </c>
      <c r="D4" s="6" t="n">
        <v>815</v>
      </c>
      <c r="E4" s="4" t="inlineStr">
        <is>
          <t>[1]</t>
        </is>
      </c>
      <c r="F4" s="6" t="n">
        <v>1231</v>
      </c>
    </row>
    <row r="5">
      <c r="A5" s="4" t="inlineStr">
        <is>
          <t>FASB ASU 2016-13 adoption adjustment</t>
        </is>
      </c>
      <c r="D5" s="6" t="n">
        <v>-815</v>
      </c>
    </row>
    <row r="6">
      <c r="A6" s="4" t="inlineStr">
        <is>
          <t>Net (charge-offs) recoveries</t>
        </is>
      </c>
      <c r="C6" s="5" t="n">
        <v>-5</v>
      </c>
      <c r="F6" s="5" t="n">
        <v>-17</v>
      </c>
    </row>
    <row r="7">
      <c r="A7" s="4" t="inlineStr">
        <is>
          <t>Provision for loan losses, acquired loans</t>
        </is>
      </c>
      <c r="B7" s="4" t="inlineStr">
        <is>
          <t>[1]</t>
        </is>
      </c>
      <c r="C7" s="5" t="n">
        <v>106</v>
      </c>
      <c r="F7" s="5" t="n">
        <v>184</v>
      </c>
    </row>
    <row r="8">
      <c r="A8" s="4" t="inlineStr">
        <is>
          <t>Balance at end of period</t>
        </is>
      </c>
      <c r="C8" s="6" t="n">
        <v>1398</v>
      </c>
      <c r="F8" s="6" t="n">
        <v>1398</v>
      </c>
    </row>
    <row r="9"/>
    <row r="10">
      <c r="A10" s="4" t="inlineStr">
        <is>
          <t>[1]</t>
        </is>
      </c>
      <c r="B10" s="4" t="inlineStr">
        <is>
          <t>Effective January 1, 2020, Trustmark adopted FASB ASU 2016-13 using the modified retrospective approach.  Therefore, prior period balances are presented under legacy GAAP and may not be comparable to current period presentation.</t>
        </is>
      </c>
    </row>
  </sheetData>
  <mergeCells count="5">
    <mergeCell ref="A1:B2"/>
    <mergeCell ref="D1:F1"/>
    <mergeCell ref="D2:E2"/>
    <mergeCell ref="A9:E9"/>
    <mergeCell ref="B10:E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Acquired Loans - Acquired Loans by Loan Class and Credit Quality Indicator (Details) $ in Thousands</t>
        </is>
      </c>
      <c r="B1" s="2" t="inlineStr">
        <is>
          <t>Dec. 31, 2019USD ($)</t>
        </is>
      </c>
    </row>
    <row r="2">
      <c r="A2" s="3" t="inlineStr">
        <is>
          <t>Acquired Loans, Commercial Loans [Abstract]</t>
        </is>
      </c>
    </row>
    <row r="3">
      <c r="A3" s="4" t="inlineStr">
        <is>
          <t>Acquired loans</t>
        </is>
      </c>
      <c r="B3" s="6" t="n">
        <v>71786</v>
      </c>
    </row>
    <row r="4">
      <c r="A4" s="3" t="inlineStr">
        <is>
          <t>Acquired Loans, Aging [Abstract]</t>
        </is>
      </c>
    </row>
    <row r="5">
      <c r="A5" s="4" t="inlineStr">
        <is>
          <t>Current</t>
        </is>
      </c>
      <c r="B5" s="5" t="n">
        <v>70305</v>
      </c>
    </row>
    <row r="6">
      <c r="A6" s="4" t="inlineStr">
        <is>
          <t>Acquired Loans, Past Due</t>
        </is>
      </c>
      <c r="B6" s="5" t="n">
        <v>2296</v>
      </c>
    </row>
    <row r="7">
      <c r="A7" s="4" t="inlineStr">
        <is>
          <t>Nonaccrual</t>
        </is>
      </c>
      <c r="B7" s="5" t="n">
        <v>0</v>
      </c>
      <c r="C7" s="4" t="inlineStr">
        <is>
          <t>[1]</t>
        </is>
      </c>
    </row>
    <row r="8">
      <c r="A8" s="4" t="inlineStr">
        <is>
          <t>Total Acquired Loans</t>
        </is>
      </c>
      <c r="B8" s="5" t="n">
        <v>72601</v>
      </c>
    </row>
    <row r="9">
      <c r="A9" s="4" t="inlineStr">
        <is>
          <t>Past Due 90 Days or More [Member]</t>
        </is>
      </c>
    </row>
    <row r="10">
      <c r="A10" s="3" t="inlineStr">
        <is>
          <t>Acquired Loans, Aging [Abstract]</t>
        </is>
      </c>
    </row>
    <row r="11">
      <c r="A11" s="4" t="inlineStr">
        <is>
          <t>Acquired Loans, Past Due</t>
        </is>
      </c>
      <c r="B11" s="5" t="n">
        <v>1307</v>
      </c>
      <c r="C11" s="4" t="inlineStr">
        <is>
          <t>[2]</t>
        </is>
      </c>
    </row>
    <row r="12">
      <c r="A12" s="4" t="inlineStr">
        <is>
          <t>Construction, Land Development and Other Land [Member] | Loans Secured by Real Estate [Member]</t>
        </is>
      </c>
    </row>
    <row r="13">
      <c r="A13" s="3" t="inlineStr">
        <is>
          <t>Acquired Loans, Aging [Abstract]</t>
        </is>
      </c>
    </row>
    <row r="14">
      <c r="A14" s="4" t="inlineStr">
        <is>
          <t>Current</t>
        </is>
      </c>
      <c r="B14" s="5" t="n">
        <v>4639</v>
      </c>
    </row>
    <row r="15">
      <c r="A15" s="4" t="inlineStr">
        <is>
          <t>Acquired Loans, Past Due</t>
        </is>
      </c>
      <c r="B15" s="5" t="n">
        <v>132</v>
      </c>
    </row>
    <row r="16">
      <c r="A16" s="4" t="inlineStr">
        <is>
          <t>Nonaccrual</t>
        </is>
      </c>
      <c r="B16" s="5" t="n">
        <v>0</v>
      </c>
      <c r="C16" s="4" t="inlineStr">
        <is>
          <t>[1]</t>
        </is>
      </c>
    </row>
    <row r="17">
      <c r="A17" s="4" t="inlineStr">
        <is>
          <t>Total Acquired Loans</t>
        </is>
      </c>
      <c r="B17" s="5" t="n">
        <v>4771</v>
      </c>
    </row>
    <row r="18">
      <c r="A18" s="4" t="inlineStr">
        <is>
          <t>Construction, Land Development and Other Land [Member] | Loans Secured by Real Estate [Member] | Past Due 90 Days or More [Member]</t>
        </is>
      </c>
    </row>
    <row r="19">
      <c r="A19" s="3" t="inlineStr">
        <is>
          <t>Acquired Loans, Aging [Abstract]</t>
        </is>
      </c>
    </row>
    <row r="20">
      <c r="A20" s="4" t="inlineStr">
        <is>
          <t>Acquired Loans, Past Due</t>
        </is>
      </c>
      <c r="B20" s="5" t="n">
        <v>38</v>
      </c>
      <c r="C20" s="4" t="inlineStr">
        <is>
          <t>[2]</t>
        </is>
      </c>
    </row>
    <row r="21">
      <c r="A21" s="4" t="inlineStr">
        <is>
          <t>Secured by 1-4 Family Residential Properties [Member] | Loans Secured by Real Estate [Member]</t>
        </is>
      </c>
    </row>
    <row r="22">
      <c r="A22" s="3" t="inlineStr">
        <is>
          <t>Acquired Loans, Aging [Abstract]</t>
        </is>
      </c>
    </row>
    <row r="23">
      <c r="A23" s="4" t="inlineStr">
        <is>
          <t>Current</t>
        </is>
      </c>
      <c r="B23" s="5" t="n">
        <v>16332</v>
      </c>
    </row>
    <row r="24">
      <c r="A24" s="4" t="inlineStr">
        <is>
          <t>Acquired Loans, Past Due</t>
        </is>
      </c>
      <c r="B24" s="5" t="n">
        <v>1193</v>
      </c>
    </row>
    <row r="25">
      <c r="A25" s="4" t="inlineStr">
        <is>
          <t>Nonaccrual</t>
        </is>
      </c>
      <c r="B25" s="5" t="n">
        <v>0</v>
      </c>
      <c r="C25" s="4" t="inlineStr">
        <is>
          <t>[1]</t>
        </is>
      </c>
    </row>
    <row r="26">
      <c r="A26" s="4" t="inlineStr">
        <is>
          <t>Total Acquired Loans</t>
        </is>
      </c>
      <c r="B26" s="5" t="n">
        <v>17525</v>
      </c>
    </row>
    <row r="27">
      <c r="A27" s="4" t="inlineStr">
        <is>
          <t>Secured by 1-4 Family Residential Properties [Member] | Loans Secured by Real Estate [Member] | Past Due 90 Days or More [Member]</t>
        </is>
      </c>
    </row>
    <row r="28">
      <c r="A28" s="3" t="inlineStr">
        <is>
          <t>Acquired Loans, Aging [Abstract]</t>
        </is>
      </c>
    </row>
    <row r="29">
      <c r="A29" s="4" t="inlineStr">
        <is>
          <t>Acquired Loans, Past Due</t>
        </is>
      </c>
      <c r="B29" s="5" t="n">
        <v>366</v>
      </c>
      <c r="C29" s="4" t="inlineStr">
        <is>
          <t>[2]</t>
        </is>
      </c>
    </row>
    <row r="30">
      <c r="A30" s="4" t="inlineStr">
        <is>
          <t>Secured by Nonfarm, Nonresidential Properties [Member] | Loans Secured by Real Estate [Member]</t>
        </is>
      </c>
    </row>
    <row r="31">
      <c r="A31" s="3" t="inlineStr">
        <is>
          <t>Acquired Loans, Aging [Abstract]</t>
        </is>
      </c>
    </row>
    <row r="32">
      <c r="A32" s="4" t="inlineStr">
        <is>
          <t>Current</t>
        </is>
      </c>
      <c r="B32" s="5" t="n">
        <v>37319</v>
      </c>
    </row>
    <row r="33">
      <c r="A33" s="4" t="inlineStr">
        <is>
          <t>Acquired Loans, Past Due</t>
        </is>
      </c>
      <c r="B33" s="5" t="n">
        <v>887</v>
      </c>
    </row>
    <row r="34">
      <c r="A34" s="4" t="inlineStr">
        <is>
          <t>Nonaccrual</t>
        </is>
      </c>
      <c r="B34" s="5" t="n">
        <v>0</v>
      </c>
      <c r="C34" s="4" t="inlineStr">
        <is>
          <t>[1]</t>
        </is>
      </c>
    </row>
    <row r="35">
      <c r="A35" s="4" t="inlineStr">
        <is>
          <t>Total Acquired Loans</t>
        </is>
      </c>
      <c r="B35" s="5" t="n">
        <v>38206</v>
      </c>
    </row>
    <row r="36">
      <c r="A36" s="4" t="inlineStr">
        <is>
          <t>Secured by Nonfarm, Nonresidential Properties [Member] | Loans Secured by Real Estate [Member] | Past Due 90 Days or More [Member]</t>
        </is>
      </c>
    </row>
    <row r="37">
      <c r="A37" s="3" t="inlineStr">
        <is>
          <t>Acquired Loans, Aging [Abstract]</t>
        </is>
      </c>
    </row>
    <row r="38">
      <c r="A38" s="4" t="inlineStr">
        <is>
          <t>Acquired Loans, Past Due</t>
        </is>
      </c>
      <c r="B38" s="5" t="n">
        <v>851</v>
      </c>
      <c r="C38" s="4" t="inlineStr">
        <is>
          <t>[2]</t>
        </is>
      </c>
    </row>
    <row r="39">
      <c r="A39" s="4" t="inlineStr">
        <is>
          <t>Other Real Estate Secured [Member] | Loans Secured by Real Estate [Member]</t>
        </is>
      </c>
    </row>
    <row r="40">
      <c r="A40" s="3" t="inlineStr">
        <is>
          <t>Acquired Loans, Aging [Abstract]</t>
        </is>
      </c>
    </row>
    <row r="41">
      <c r="A41" s="4" t="inlineStr">
        <is>
          <t>Current</t>
        </is>
      </c>
      <c r="B41" s="5" t="n">
        <v>3893</v>
      </c>
    </row>
    <row r="42">
      <c r="A42" s="4" t="inlineStr">
        <is>
          <t>Acquired Loans, Past Due</t>
        </is>
      </c>
      <c r="B42" s="5" t="n">
        <v>53</v>
      </c>
    </row>
    <row r="43">
      <c r="A43" s="4" t="inlineStr">
        <is>
          <t>Nonaccrual</t>
        </is>
      </c>
      <c r="B43" s="5" t="n">
        <v>0</v>
      </c>
      <c r="C43" s="4" t="inlineStr">
        <is>
          <t>[1]</t>
        </is>
      </c>
    </row>
    <row r="44">
      <c r="A44" s="4" t="inlineStr">
        <is>
          <t>Total Acquired Loans</t>
        </is>
      </c>
      <c r="B44" s="5" t="n">
        <v>3946</v>
      </c>
    </row>
    <row r="45">
      <c r="A45" s="4" t="inlineStr">
        <is>
          <t>Other Real Estate Secured [Member] | Loans Secured by Real Estate [Member] | Past Due 90 Days or More [Member]</t>
        </is>
      </c>
    </row>
    <row r="46">
      <c r="A46" s="3" t="inlineStr">
        <is>
          <t>Acquired Loans, Aging [Abstract]</t>
        </is>
      </c>
    </row>
    <row r="47">
      <c r="A47" s="4" t="inlineStr">
        <is>
          <t>Acquired Loans, Past Due</t>
        </is>
      </c>
      <c r="B47" s="5" t="n">
        <v>52</v>
      </c>
      <c r="C47" s="4" t="inlineStr">
        <is>
          <t>[2]</t>
        </is>
      </c>
    </row>
    <row r="48">
      <c r="A48" s="4" t="inlineStr">
        <is>
          <t>Commercial and Industrial Loans [Member]</t>
        </is>
      </c>
    </row>
    <row r="49">
      <c r="A49" s="3" t="inlineStr">
        <is>
          <t>Acquired Loans, Aging [Abstract]</t>
        </is>
      </c>
    </row>
    <row r="50">
      <c r="A50" s="4" t="inlineStr">
        <is>
          <t>Current</t>
        </is>
      </c>
      <c r="B50" s="5" t="n">
        <v>5035</v>
      </c>
    </row>
    <row r="51">
      <c r="A51" s="4" t="inlineStr">
        <is>
          <t>Acquired Loans, Past Due</t>
        </is>
      </c>
      <c r="B51" s="5" t="n">
        <v>0</v>
      </c>
    </row>
    <row r="52">
      <c r="A52" s="4" t="inlineStr">
        <is>
          <t>Nonaccrual</t>
        </is>
      </c>
      <c r="B52" s="5" t="n">
        <v>0</v>
      </c>
      <c r="C52" s="4" t="inlineStr">
        <is>
          <t>[1]</t>
        </is>
      </c>
    </row>
    <row r="53">
      <c r="A53" s="4" t="inlineStr">
        <is>
          <t>Total Acquired Loans</t>
        </is>
      </c>
      <c r="B53" s="5" t="n">
        <v>5035</v>
      </c>
    </row>
    <row r="54">
      <c r="A54" s="4" t="inlineStr">
        <is>
          <t>Commercial and Industrial Loans [Member] | Past Due 90 Days or More [Member]</t>
        </is>
      </c>
    </row>
    <row r="55">
      <c r="A55" s="3" t="inlineStr">
        <is>
          <t>Acquired Loans, Aging [Abstract]</t>
        </is>
      </c>
    </row>
    <row r="56">
      <c r="A56" s="4" t="inlineStr">
        <is>
          <t>Acquired Loans, Past Due</t>
        </is>
      </c>
      <c r="B56" s="5" t="n">
        <v>0</v>
      </c>
      <c r="C56" s="4" t="inlineStr">
        <is>
          <t>[2]</t>
        </is>
      </c>
    </row>
    <row r="57">
      <c r="A57" s="4" t="inlineStr">
        <is>
          <t>Consumer Loans [Member]</t>
        </is>
      </c>
    </row>
    <row r="58">
      <c r="A58" s="3" t="inlineStr">
        <is>
          <t>Acquired Loans, Aging [Abstract]</t>
        </is>
      </c>
    </row>
    <row r="59">
      <c r="A59" s="4" t="inlineStr">
        <is>
          <t>Current</t>
        </is>
      </c>
      <c r="B59" s="5" t="n">
        <v>489</v>
      </c>
    </row>
    <row r="60">
      <c r="A60" s="4" t="inlineStr">
        <is>
          <t>Acquired Loans, Past Due</t>
        </is>
      </c>
      <c r="B60" s="5" t="n">
        <v>31</v>
      </c>
    </row>
    <row r="61">
      <c r="A61" s="4" t="inlineStr">
        <is>
          <t>Nonaccrual</t>
        </is>
      </c>
      <c r="B61" s="5" t="n">
        <v>0</v>
      </c>
      <c r="C61" s="4" t="inlineStr">
        <is>
          <t>[1]</t>
        </is>
      </c>
    </row>
    <row r="62">
      <c r="A62" s="4" t="inlineStr">
        <is>
          <t>Total Acquired Loans</t>
        </is>
      </c>
      <c r="B62" s="5" t="n">
        <v>520</v>
      </c>
    </row>
    <row r="63">
      <c r="A63" s="4" t="inlineStr">
        <is>
          <t>Consumer Loans [Member] | Past Due 90 Days or More [Member]</t>
        </is>
      </c>
    </row>
    <row r="64">
      <c r="A64" s="3" t="inlineStr">
        <is>
          <t>Acquired Loans, Aging [Abstract]</t>
        </is>
      </c>
    </row>
    <row r="65">
      <c r="A65" s="4" t="inlineStr">
        <is>
          <t>Acquired Loans, Past Due</t>
        </is>
      </c>
      <c r="B65" s="5" t="n">
        <v>0</v>
      </c>
      <c r="C65" s="4" t="inlineStr">
        <is>
          <t>[2]</t>
        </is>
      </c>
    </row>
    <row r="66">
      <c r="A66" s="4" t="inlineStr">
        <is>
          <t>Other Loans [Member]</t>
        </is>
      </c>
    </row>
    <row r="67">
      <c r="A67" s="3" t="inlineStr">
        <is>
          <t>Acquired Loans, Aging [Abstract]</t>
        </is>
      </c>
    </row>
    <row r="68">
      <c r="A68" s="4" t="inlineStr">
        <is>
          <t>Current</t>
        </is>
      </c>
      <c r="B68" s="5" t="n">
        <v>2598</v>
      </c>
    </row>
    <row r="69">
      <c r="A69" s="4" t="inlineStr">
        <is>
          <t>Acquired Loans, Past Due</t>
        </is>
      </c>
      <c r="B69" s="5" t="n">
        <v>0</v>
      </c>
    </row>
    <row r="70">
      <c r="A70" s="4" t="inlineStr">
        <is>
          <t>Nonaccrual</t>
        </is>
      </c>
      <c r="B70" s="5" t="n">
        <v>0</v>
      </c>
      <c r="C70" s="4" t="inlineStr">
        <is>
          <t>[1]</t>
        </is>
      </c>
    </row>
    <row r="71">
      <c r="A71" s="4" t="inlineStr">
        <is>
          <t>Total Acquired Loans</t>
        </is>
      </c>
      <c r="B71" s="5" t="n">
        <v>2598</v>
      </c>
    </row>
    <row r="72">
      <c r="A72" s="4" t="inlineStr">
        <is>
          <t>Other Loans [Member] | Past Due 90 Days or More [Member]</t>
        </is>
      </c>
    </row>
    <row r="73">
      <c r="A73" s="3" t="inlineStr">
        <is>
          <t>Acquired Loans, Aging [Abstract]</t>
        </is>
      </c>
    </row>
    <row r="74">
      <c r="A74" s="4" t="inlineStr">
        <is>
          <t>Acquired Loans, Past Due</t>
        </is>
      </c>
      <c r="B74" s="5" t="n">
        <v>0</v>
      </c>
      <c r="C74" s="4" t="inlineStr">
        <is>
          <t>[2]</t>
        </is>
      </c>
    </row>
    <row r="75">
      <c r="A75" s="4" t="inlineStr">
        <is>
          <t>Commercial LHFI [Member] | Commercial Loan [Member]</t>
        </is>
      </c>
    </row>
    <row r="76">
      <c r="A76" s="3" t="inlineStr">
        <is>
          <t>Acquired Loans, Commercial Loans [Abstract]</t>
        </is>
      </c>
    </row>
    <row r="77">
      <c r="A77" s="4" t="inlineStr">
        <is>
          <t>Acquired loans</t>
        </is>
      </c>
      <c r="B77" s="5" t="n">
        <v>57785</v>
      </c>
    </row>
    <row r="78">
      <c r="A78" s="4" t="inlineStr">
        <is>
          <t>Commercial LHFI [Member] | Pass Categories 1-6 [Member]</t>
        </is>
      </c>
    </row>
    <row r="79">
      <c r="A79" s="3" t="inlineStr">
        <is>
          <t>Acquired Loans, Commercial Loans [Abstract]</t>
        </is>
      </c>
    </row>
    <row r="80">
      <c r="A80" s="4" t="inlineStr">
        <is>
          <t>Acquired loans</t>
        </is>
      </c>
      <c r="B80" s="5" t="n">
        <v>44922</v>
      </c>
    </row>
    <row r="81">
      <c r="A81" s="4" t="inlineStr">
        <is>
          <t>Commercial LHFI [Member] | Special Mention Category 7 [Member]</t>
        </is>
      </c>
    </row>
    <row r="82">
      <c r="A82" s="3" t="inlineStr">
        <is>
          <t>Acquired Loans, Commercial Loans [Abstract]</t>
        </is>
      </c>
    </row>
    <row r="83">
      <c r="A83" s="4" t="inlineStr">
        <is>
          <t>Acquired loans</t>
        </is>
      </c>
      <c r="B83" s="5" t="n">
        <v>42</v>
      </c>
    </row>
    <row r="84">
      <c r="A84" s="4" t="inlineStr">
        <is>
          <t>Commercial LHFI [Member] | Substandard Category 8 [Member]</t>
        </is>
      </c>
    </row>
    <row r="85">
      <c r="A85" s="3" t="inlineStr">
        <is>
          <t>Acquired Loans, Commercial Loans [Abstract]</t>
        </is>
      </c>
    </row>
    <row r="86">
      <c r="A86" s="4" t="inlineStr">
        <is>
          <t>Acquired loans</t>
        </is>
      </c>
      <c r="B86" s="5" t="n">
        <v>10819</v>
      </c>
    </row>
    <row r="87">
      <c r="A87" s="4" t="inlineStr">
        <is>
          <t>Commercial LHFI [Member] | Doubtful Category 9 [Member]</t>
        </is>
      </c>
    </row>
    <row r="88">
      <c r="A88" s="3" t="inlineStr">
        <is>
          <t>Acquired Loans, Commercial Loans [Abstract]</t>
        </is>
      </c>
    </row>
    <row r="89">
      <c r="A89" s="4" t="inlineStr">
        <is>
          <t>Acquired loans</t>
        </is>
      </c>
      <c r="B89" s="5" t="n">
        <v>2002</v>
      </c>
    </row>
    <row r="90">
      <c r="A90" s="4" t="inlineStr">
        <is>
          <t>Commercial LHFI [Member] | Construction, Land Development and Other Land [Member] | Loans Secured by Real Estate [Member] | Commercial Loan [Member]</t>
        </is>
      </c>
    </row>
    <row r="91">
      <c r="A91" s="3" t="inlineStr">
        <is>
          <t>Acquired Loans, Commercial Loans [Abstract]</t>
        </is>
      </c>
    </row>
    <row r="92">
      <c r="A92" s="4" t="inlineStr">
        <is>
          <t>Acquired loans</t>
        </is>
      </c>
      <c r="B92" s="5" t="n">
        <v>4214</v>
      </c>
    </row>
    <row r="93">
      <c r="A93" s="4" t="inlineStr">
        <is>
          <t>Commercial LHFI [Member] | Construction, Land Development and Other Land [Member] | Pass Categories 1-6 [Member] | Loans Secured by Real Estate [Member]</t>
        </is>
      </c>
    </row>
    <row r="94">
      <c r="A94" s="3" t="inlineStr">
        <is>
          <t>Acquired Loans, Commercial Loans [Abstract]</t>
        </is>
      </c>
    </row>
    <row r="95">
      <c r="A95" s="4" t="inlineStr">
        <is>
          <t>Acquired loans</t>
        </is>
      </c>
      <c r="B95" s="5" t="n">
        <v>4022</v>
      </c>
    </row>
    <row r="96">
      <c r="A96" s="4" t="inlineStr">
        <is>
          <t>Commercial LHFI [Member] | Construction, Land Development and Other Land [Member] | Substandard Category 8 [Member] | Loans Secured by Real Estate [Member]</t>
        </is>
      </c>
    </row>
    <row r="97">
      <c r="A97" s="3" t="inlineStr">
        <is>
          <t>Acquired Loans, Commercial Loans [Abstract]</t>
        </is>
      </c>
    </row>
    <row r="98">
      <c r="A98" s="4" t="inlineStr">
        <is>
          <t>Acquired loans</t>
        </is>
      </c>
      <c r="B98" s="5" t="n">
        <v>192</v>
      </c>
    </row>
    <row r="99">
      <c r="A99" s="4" t="inlineStr">
        <is>
          <t>Commercial LHFI [Member] | Secured by 1-4 Family Residential Properties [Member] | Loans Secured by Real Estate [Member] | Commercial Loan [Member]</t>
        </is>
      </c>
    </row>
    <row r="100">
      <c r="A100" s="3" t="inlineStr">
        <is>
          <t>Acquired Loans, Commercial Loans [Abstract]</t>
        </is>
      </c>
    </row>
    <row r="101">
      <c r="A101" s="4" t="inlineStr">
        <is>
          <t>Acquired loans</t>
        </is>
      </c>
      <c r="B101" s="5" t="n">
        <v>3786</v>
      </c>
    </row>
    <row r="102">
      <c r="A102" s="4" t="inlineStr">
        <is>
          <t>Commercial LHFI [Member] | Secured by 1-4 Family Residential Properties [Member] | Pass Categories 1-6 [Member] | Loans Secured by Real Estate [Member]</t>
        </is>
      </c>
    </row>
    <row r="103">
      <c r="A103" s="3" t="inlineStr">
        <is>
          <t>Acquired Loans, Commercial Loans [Abstract]</t>
        </is>
      </c>
    </row>
    <row r="104">
      <c r="A104" s="4" t="inlineStr">
        <is>
          <t>Acquired loans</t>
        </is>
      </c>
      <c r="B104" s="5" t="n">
        <v>3164</v>
      </c>
    </row>
    <row r="105">
      <c r="A105" s="4" t="inlineStr">
        <is>
          <t>Commercial LHFI [Member] | Secured by 1-4 Family Residential Properties [Member] | Special Mention Category 7 [Member] | Loans Secured by Real Estate [Member]</t>
        </is>
      </c>
    </row>
    <row r="106">
      <c r="A106" s="3" t="inlineStr">
        <is>
          <t>Acquired Loans, Commercial Loans [Abstract]</t>
        </is>
      </c>
    </row>
    <row r="107">
      <c r="A107" s="4" t="inlineStr">
        <is>
          <t>Acquired loans</t>
        </is>
      </c>
      <c r="B107" s="5" t="n">
        <v>42</v>
      </c>
    </row>
    <row r="108">
      <c r="A108" s="4" t="inlineStr">
        <is>
          <t>Commercial LHFI [Member] | Secured by 1-4 Family Residential Properties [Member] | Substandard Category 8 [Member] | Loans Secured by Real Estate [Member]</t>
        </is>
      </c>
    </row>
    <row r="109">
      <c r="A109" s="3" t="inlineStr">
        <is>
          <t>Acquired Loans, Commercial Loans [Abstract]</t>
        </is>
      </c>
    </row>
    <row r="110">
      <c r="A110" s="4" t="inlineStr">
        <is>
          <t>Acquired loans</t>
        </is>
      </c>
      <c r="B110" s="5" t="n">
        <v>580</v>
      </c>
    </row>
    <row r="111">
      <c r="A111" s="4" t="inlineStr">
        <is>
          <t>Commercial LHFI [Member] | Secured by Nonfarm, Nonresidential Properties [Member] | Loans Secured by Real Estate [Member] | Commercial Loan [Member]</t>
        </is>
      </c>
    </row>
    <row r="112">
      <c r="A112" s="3" t="inlineStr">
        <is>
          <t>Acquired Loans, Commercial Loans [Abstract]</t>
        </is>
      </c>
    </row>
    <row r="113">
      <c r="A113" s="4" t="inlineStr">
        <is>
          <t>Acquired loans</t>
        </is>
      </c>
      <c r="B113" s="5" t="n">
        <v>38206</v>
      </c>
    </row>
    <row r="114">
      <c r="A114" s="4" t="inlineStr">
        <is>
          <t>Commercial LHFI [Member] | Secured by Nonfarm, Nonresidential Properties [Member] | Pass Categories 1-6 [Member] | Loans Secured by Real Estate [Member]</t>
        </is>
      </c>
    </row>
    <row r="115">
      <c r="A115" s="3" t="inlineStr">
        <is>
          <t>Acquired Loans, Commercial Loans [Abstract]</t>
        </is>
      </c>
    </row>
    <row r="116">
      <c r="A116" s="4" t="inlineStr">
        <is>
          <t>Acquired loans</t>
        </is>
      </c>
      <c r="B116" s="5" t="n">
        <v>27848</v>
      </c>
    </row>
    <row r="117">
      <c r="A117" s="4" t="inlineStr">
        <is>
          <t>Commercial LHFI [Member] | Secured by Nonfarm, Nonresidential Properties [Member] | Substandard Category 8 [Member] | Loans Secured by Real Estate [Member]</t>
        </is>
      </c>
    </row>
    <row r="118">
      <c r="A118" s="3" t="inlineStr">
        <is>
          <t>Acquired Loans, Commercial Loans [Abstract]</t>
        </is>
      </c>
    </row>
    <row r="119">
      <c r="A119" s="4" t="inlineStr">
        <is>
          <t>Acquired loans</t>
        </is>
      </c>
      <c r="B119" s="5" t="n">
        <v>9972</v>
      </c>
    </row>
    <row r="120">
      <c r="A120" s="4" t="inlineStr">
        <is>
          <t>Commercial LHFI [Member] | Secured by Nonfarm, Nonresidential Properties [Member] | Doubtful Category 9 [Member] | Loans Secured by Real Estate [Member]</t>
        </is>
      </c>
    </row>
    <row r="121">
      <c r="A121" s="3" t="inlineStr">
        <is>
          <t>Acquired Loans, Commercial Loans [Abstract]</t>
        </is>
      </c>
    </row>
    <row r="122">
      <c r="A122" s="4" t="inlineStr">
        <is>
          <t>Acquired loans</t>
        </is>
      </c>
      <c r="B122" s="5" t="n">
        <v>386</v>
      </c>
    </row>
    <row r="123">
      <c r="A123" s="4" t="inlineStr">
        <is>
          <t>Commercial LHFI [Member] | Other Real Estate Secured [Member] | Loans Secured by Real Estate [Member] | Commercial Loan [Member]</t>
        </is>
      </c>
    </row>
    <row r="124">
      <c r="A124" s="3" t="inlineStr">
        <is>
          <t>Acquired Loans, Commercial Loans [Abstract]</t>
        </is>
      </c>
    </row>
    <row r="125">
      <c r="A125" s="4" t="inlineStr">
        <is>
          <t>Acquired loans</t>
        </is>
      </c>
      <c r="B125" s="5" t="n">
        <v>3946</v>
      </c>
    </row>
    <row r="126">
      <c r="A126" s="4" t="inlineStr">
        <is>
          <t>Commercial LHFI [Member] | Other Real Estate Secured [Member] | Pass Categories 1-6 [Member] | Loans Secured by Real Estate [Member]</t>
        </is>
      </c>
    </row>
    <row r="127">
      <c r="A127" s="3" t="inlineStr">
        <is>
          <t>Acquired Loans, Commercial Loans [Abstract]</t>
        </is>
      </c>
    </row>
    <row r="128">
      <c r="A128" s="4" t="inlineStr">
        <is>
          <t>Acquired loans</t>
        </is>
      </c>
      <c r="B128" s="5" t="n">
        <v>3878</v>
      </c>
    </row>
    <row r="129">
      <c r="A129" s="4" t="inlineStr">
        <is>
          <t>Commercial LHFI [Member] | Other Real Estate Secured [Member] | Substandard Category 8 [Member] | Loans Secured by Real Estate [Member]</t>
        </is>
      </c>
    </row>
    <row r="130">
      <c r="A130" s="3" t="inlineStr">
        <is>
          <t>Acquired Loans, Commercial Loans [Abstract]</t>
        </is>
      </c>
    </row>
    <row r="131">
      <c r="A131" s="4" t="inlineStr">
        <is>
          <t>Acquired loans</t>
        </is>
      </c>
      <c r="B131" s="5" t="n">
        <v>68</v>
      </c>
    </row>
    <row r="132">
      <c r="A132" s="4" t="inlineStr">
        <is>
          <t>Commercial LHFI [Member] | Other Real Estate Secured [Member] | Doubtful Category 9 [Member] | Loans Secured by Real Estate [Member]</t>
        </is>
      </c>
    </row>
    <row r="133">
      <c r="A133" s="3" t="inlineStr">
        <is>
          <t>Acquired Loans, Commercial Loans [Abstract]</t>
        </is>
      </c>
    </row>
    <row r="134">
      <c r="A134" s="4" t="inlineStr">
        <is>
          <t>Acquired loans</t>
        </is>
      </c>
      <c r="B134" s="5" t="n">
        <v>0</v>
      </c>
    </row>
    <row r="135">
      <c r="A135" s="4" t="inlineStr">
        <is>
          <t>Commercial LHFI [Member] | Commercial and Industrial Loans [Member] | Commercial Loan [Member]</t>
        </is>
      </c>
    </row>
    <row r="136">
      <c r="A136" s="3" t="inlineStr">
        <is>
          <t>Acquired Loans, Commercial Loans [Abstract]</t>
        </is>
      </c>
    </row>
    <row r="137">
      <c r="A137" s="4" t="inlineStr">
        <is>
          <t>Acquired loans</t>
        </is>
      </c>
      <c r="B137" s="5" t="n">
        <v>5035</v>
      </c>
    </row>
    <row r="138">
      <c r="A138" s="4" t="inlineStr">
        <is>
          <t>Commercial LHFI [Member] | Commercial and Industrial Loans [Member] | Pass Categories 1-6 [Member]</t>
        </is>
      </c>
    </row>
    <row r="139">
      <c r="A139" s="3" t="inlineStr">
        <is>
          <t>Acquired Loans, Commercial Loans [Abstract]</t>
        </is>
      </c>
    </row>
    <row r="140">
      <c r="A140" s="4" t="inlineStr">
        <is>
          <t>Acquired loans</t>
        </is>
      </c>
      <c r="B140" s="5" t="n">
        <v>3419</v>
      </c>
    </row>
    <row r="141">
      <c r="A141" s="4" t="inlineStr">
        <is>
          <t>Commercial LHFI [Member] | Commercial and Industrial Loans [Member] | Doubtful Category 9 [Member]</t>
        </is>
      </c>
    </row>
    <row r="142">
      <c r="A142" s="3" t="inlineStr">
        <is>
          <t>Acquired Loans, Commercial Loans [Abstract]</t>
        </is>
      </c>
    </row>
    <row r="143">
      <c r="A143" s="4" t="inlineStr">
        <is>
          <t>Acquired loans</t>
        </is>
      </c>
      <c r="B143" s="5" t="n">
        <v>1616</v>
      </c>
    </row>
    <row r="144">
      <c r="A144" s="4" t="inlineStr">
        <is>
          <t>Commercial LHFI [Member] | Other Loans [Member] | Commercial Loan [Member]</t>
        </is>
      </c>
    </row>
    <row r="145">
      <c r="A145" s="3" t="inlineStr">
        <is>
          <t>Acquired Loans, Commercial Loans [Abstract]</t>
        </is>
      </c>
    </row>
    <row r="146">
      <c r="A146" s="4" t="inlineStr">
        <is>
          <t>Acquired loans</t>
        </is>
      </c>
      <c r="B146" s="5" t="n">
        <v>2598</v>
      </c>
    </row>
    <row r="147">
      <c r="A147" s="4" t="inlineStr">
        <is>
          <t>Commercial LHFI [Member] | Other Loans [Member] | Pass Categories 1-6 [Member]</t>
        </is>
      </c>
    </row>
    <row r="148">
      <c r="A148" s="3" t="inlineStr">
        <is>
          <t>Acquired Loans, Commercial Loans [Abstract]</t>
        </is>
      </c>
    </row>
    <row r="149">
      <c r="A149" s="4" t="inlineStr">
        <is>
          <t>Acquired loans</t>
        </is>
      </c>
      <c r="B149" s="5" t="n">
        <v>2591</v>
      </c>
    </row>
    <row r="150">
      <c r="A150" s="4" t="inlineStr">
        <is>
          <t>Commercial LHFI [Member] | Other Loans [Member] | Substandard Category 8 [Member]</t>
        </is>
      </c>
    </row>
    <row r="151">
      <c r="A151" s="3" t="inlineStr">
        <is>
          <t>Acquired Loans, Commercial Loans [Abstract]</t>
        </is>
      </c>
    </row>
    <row r="152">
      <c r="A152" s="4" t="inlineStr">
        <is>
          <t>Acquired loans</t>
        </is>
      </c>
      <c r="B152" s="5" t="n">
        <v>7</v>
      </c>
    </row>
    <row r="153">
      <c r="A153" s="4" t="inlineStr">
        <is>
          <t>Consumer LHFI [Member]</t>
        </is>
      </c>
    </row>
    <row r="154">
      <c r="A154" s="3" t="inlineStr">
        <is>
          <t>Acquired Loans, Aging [Abstract]</t>
        </is>
      </c>
    </row>
    <row r="155">
      <c r="A155" s="4" t="inlineStr">
        <is>
          <t>Current</t>
        </is>
      </c>
      <c r="B155" s="5" t="n">
        <v>13795</v>
      </c>
    </row>
    <row r="156">
      <c r="A156" s="4" t="inlineStr">
        <is>
          <t>Subtotal</t>
        </is>
      </c>
      <c r="B156" s="5" t="n">
        <v>14816</v>
      </c>
    </row>
    <row r="157">
      <c r="A157" s="4" t="inlineStr">
        <is>
          <t>Total Acquired Loans</t>
        </is>
      </c>
      <c r="B157" s="5" t="n">
        <v>72601</v>
      </c>
    </row>
    <row r="158">
      <c r="A158" s="4" t="inlineStr">
        <is>
          <t>Consumer LHFI [Member] | Past Due 30-89 Days [Member]</t>
        </is>
      </c>
    </row>
    <row r="159">
      <c r="A159" s="3" t="inlineStr">
        <is>
          <t>Acquired Loans, Aging [Abstract]</t>
        </is>
      </c>
    </row>
    <row r="160">
      <c r="A160" s="4" t="inlineStr">
        <is>
          <t>Acquired Loans, Past Due</t>
        </is>
      </c>
      <c r="B160" s="5" t="n">
        <v>740</v>
      </c>
    </row>
    <row r="161">
      <c r="A161" s="4" t="inlineStr">
        <is>
          <t>Consumer LHFI [Member] | Past Due 90 Days or More [Member]</t>
        </is>
      </c>
    </row>
    <row r="162">
      <c r="A162" s="3" t="inlineStr">
        <is>
          <t>Acquired Loans, Aging [Abstract]</t>
        </is>
      </c>
    </row>
    <row r="163">
      <c r="A163" s="4" t="inlineStr">
        <is>
          <t>Acquired Loans, Past Due</t>
        </is>
      </c>
      <c r="B163" s="5" t="n">
        <v>281</v>
      </c>
    </row>
    <row r="164">
      <c r="A164" s="4" t="inlineStr">
        <is>
          <t>Consumer LHFI [Member] | Construction, Land Development and Other Land [Member] | Loans Secured by Real Estate [Member]</t>
        </is>
      </c>
    </row>
    <row r="165">
      <c r="A165" s="3" t="inlineStr">
        <is>
          <t>Acquired Loans, Aging [Abstract]</t>
        </is>
      </c>
    </row>
    <row r="166">
      <c r="A166" s="4" t="inlineStr">
        <is>
          <t>Current</t>
        </is>
      </c>
      <c r="B166" s="5" t="n">
        <v>463</v>
      </c>
    </row>
    <row r="167">
      <c r="A167" s="4" t="inlineStr">
        <is>
          <t>Subtotal</t>
        </is>
      </c>
      <c r="B167" s="5" t="n">
        <v>557</v>
      </c>
    </row>
    <row r="168">
      <c r="A168" s="4" t="inlineStr">
        <is>
          <t>Total Acquired Loans</t>
        </is>
      </c>
      <c r="B168" s="5" t="n">
        <v>4771</v>
      </c>
    </row>
    <row r="169">
      <c r="A169" s="4" t="inlineStr">
        <is>
          <t>Consumer LHFI [Member] | Construction, Land Development and Other Land [Member] | Loans Secured by Real Estate [Member] | Past Due 30-89 Days [Member]</t>
        </is>
      </c>
    </row>
    <row r="170">
      <c r="A170" s="3" t="inlineStr">
        <is>
          <t>Acquired Loans, Aging [Abstract]</t>
        </is>
      </c>
    </row>
    <row r="171">
      <c r="A171" s="4" t="inlineStr">
        <is>
          <t>Acquired Loans, Past Due</t>
        </is>
      </c>
      <c r="B171" s="5" t="n">
        <v>94</v>
      </c>
    </row>
    <row r="172">
      <c r="A172" s="4" t="inlineStr">
        <is>
          <t>Consumer LHFI [Member] | Secured by 1-4 Family Residential Properties [Member] | Loans Secured by Real Estate [Member]</t>
        </is>
      </c>
    </row>
    <row r="173">
      <c r="A173" s="3" t="inlineStr">
        <is>
          <t>Acquired Loans, Aging [Abstract]</t>
        </is>
      </c>
    </row>
    <row r="174">
      <c r="A174" s="4" t="inlineStr">
        <is>
          <t>Current</t>
        </is>
      </c>
      <c r="B174" s="5" t="n">
        <v>12843</v>
      </c>
    </row>
    <row r="175">
      <c r="A175" s="4" t="inlineStr">
        <is>
          <t>Subtotal</t>
        </is>
      </c>
      <c r="B175" s="5" t="n">
        <v>13739</v>
      </c>
    </row>
    <row r="176">
      <c r="A176" s="4" t="inlineStr">
        <is>
          <t>Total Acquired Loans</t>
        </is>
      </c>
      <c r="B176" s="5" t="n">
        <v>17525</v>
      </c>
    </row>
    <row r="177">
      <c r="A177" s="4" t="inlineStr">
        <is>
          <t>Consumer LHFI [Member] | Secured by 1-4 Family Residential Properties [Member] | Loans Secured by Real Estate [Member] | Past Due 30-89 Days [Member]</t>
        </is>
      </c>
    </row>
    <row r="178">
      <c r="A178" s="3" t="inlineStr">
        <is>
          <t>Acquired Loans, Aging [Abstract]</t>
        </is>
      </c>
    </row>
    <row r="179">
      <c r="A179" s="4" t="inlineStr">
        <is>
          <t>Acquired Loans, Past Due</t>
        </is>
      </c>
      <c r="B179" s="5" t="n">
        <v>615</v>
      </c>
    </row>
    <row r="180">
      <c r="A180" s="4" t="inlineStr">
        <is>
          <t>Consumer LHFI [Member] | Secured by 1-4 Family Residential Properties [Member] | Loans Secured by Real Estate [Member] | Past Due 90 Days or More [Member]</t>
        </is>
      </c>
    </row>
    <row r="181">
      <c r="A181" s="3" t="inlineStr">
        <is>
          <t>Acquired Loans, Aging [Abstract]</t>
        </is>
      </c>
    </row>
    <row r="182">
      <c r="A182" s="4" t="inlineStr">
        <is>
          <t>Acquired Loans, Past Due</t>
        </is>
      </c>
      <c r="B182" s="5" t="n">
        <v>281</v>
      </c>
    </row>
    <row r="183">
      <c r="A183" s="4" t="inlineStr">
        <is>
          <t>Consumer LHFI [Member] | Secured by Nonfarm, Nonresidential Properties [Member] | Loans Secured by Real Estate [Member]</t>
        </is>
      </c>
    </row>
    <row r="184">
      <c r="A184" s="3" t="inlineStr">
        <is>
          <t>Acquired Loans, Aging [Abstract]</t>
        </is>
      </c>
    </row>
    <row r="185">
      <c r="A185" s="4" t="inlineStr">
        <is>
          <t>Total Acquired Loans</t>
        </is>
      </c>
      <c r="B185" s="5" t="n">
        <v>38206</v>
      </c>
    </row>
    <row r="186">
      <c r="A186" s="4" t="inlineStr">
        <is>
          <t>Consumer LHFI [Member] | Other Real Estate Secured [Member] | Loans Secured by Real Estate [Member]</t>
        </is>
      </c>
    </row>
    <row r="187">
      <c r="A187" s="3" t="inlineStr">
        <is>
          <t>Acquired Loans, Aging [Abstract]</t>
        </is>
      </c>
    </row>
    <row r="188">
      <c r="A188" s="4" t="inlineStr">
        <is>
          <t>Total Acquired Loans</t>
        </is>
      </c>
      <c r="B188" s="5" t="n">
        <v>3946</v>
      </c>
    </row>
    <row r="189">
      <c r="A189" s="4" t="inlineStr">
        <is>
          <t>Consumer LHFI [Member] | Commercial and Industrial Loans [Member]</t>
        </is>
      </c>
    </row>
    <row r="190">
      <c r="A190" s="3" t="inlineStr">
        <is>
          <t>Acquired Loans, Aging [Abstract]</t>
        </is>
      </c>
    </row>
    <row r="191">
      <c r="A191" s="4" t="inlineStr">
        <is>
          <t>Total Acquired Loans</t>
        </is>
      </c>
      <c r="B191" s="5" t="n">
        <v>5035</v>
      </c>
    </row>
    <row r="192">
      <c r="A192" s="4" t="inlineStr">
        <is>
          <t>Consumer LHFI [Member] | Consumer Loans [Member]</t>
        </is>
      </c>
    </row>
    <row r="193">
      <c r="A193" s="3" t="inlineStr">
        <is>
          <t>Acquired Loans, Aging [Abstract]</t>
        </is>
      </c>
    </row>
    <row r="194">
      <c r="A194" s="4" t="inlineStr">
        <is>
          <t>Current</t>
        </is>
      </c>
      <c r="B194" s="5" t="n">
        <v>489</v>
      </c>
    </row>
    <row r="195">
      <c r="A195" s="4" t="inlineStr">
        <is>
          <t>Subtotal</t>
        </is>
      </c>
      <c r="B195" s="5" t="n">
        <v>520</v>
      </c>
    </row>
    <row r="196">
      <c r="A196" s="4" t="inlineStr">
        <is>
          <t>Total Acquired Loans</t>
        </is>
      </c>
      <c r="B196" s="5" t="n">
        <v>520</v>
      </c>
    </row>
    <row r="197">
      <c r="A197" s="4" t="inlineStr">
        <is>
          <t>Consumer LHFI [Member] | Consumer Loans [Member] | Past Due 30-89 Days [Member]</t>
        </is>
      </c>
    </row>
    <row r="198">
      <c r="A198" s="3" t="inlineStr">
        <is>
          <t>Acquired Loans, Aging [Abstract]</t>
        </is>
      </c>
    </row>
    <row r="199">
      <c r="A199" s="4" t="inlineStr">
        <is>
          <t>Acquired Loans, Past Due</t>
        </is>
      </c>
      <c r="B199" s="5" t="n">
        <v>31</v>
      </c>
    </row>
    <row r="200">
      <c r="A200" s="4" t="inlineStr">
        <is>
          <t>Consumer LHFI [Member] | Other Loans [Member]</t>
        </is>
      </c>
    </row>
    <row r="201">
      <c r="A201" s="3" t="inlineStr">
        <is>
          <t>Acquired Loans, Aging [Abstract]</t>
        </is>
      </c>
    </row>
    <row r="202">
      <c r="A202" s="4" t="inlineStr">
        <is>
          <t>Total Acquired Loans</t>
        </is>
      </c>
      <c r="B202" s="6" t="n">
        <v>2598</v>
      </c>
    </row>
    <row r="203"/>
    <row r="204">
      <c r="A204" s="4" t="inlineStr">
        <is>
          <t>[1]</t>
        </is>
      </c>
      <c r="B204" s="4" t="inlineStr">
        <is>
          <t>Acquired loans not accounted for under FASB ASC Subtopic 310-30.</t>
        </is>
      </c>
    </row>
    <row r="205">
      <c r="A205" s="4" t="inlineStr">
        <is>
          <t>[2]</t>
        </is>
      </c>
      <c r="B205" s="4" t="inlineStr">
        <is>
          <t>Past due 90 days or more but still accruing interest.</t>
        </is>
      </c>
    </row>
  </sheetData>
  <mergeCells count="4">
    <mergeCell ref="B1:C1"/>
    <mergeCell ref="A203:C203"/>
    <mergeCell ref="B204:C204"/>
    <mergeCell ref="B205:C20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Acquired Loans - Aging Analysis of Past Due and Nonaccrual Acquired Loans (Details) $ in Thousands</t>
        </is>
      </c>
      <c r="B1" s="2" t="inlineStr">
        <is>
          <t>Dec. 31, 2019USD ($)</t>
        </is>
      </c>
    </row>
    <row r="2">
      <c r="A2" s="3" t="inlineStr">
        <is>
          <t>Acquired Loans, Aging [Abstract]</t>
        </is>
      </c>
    </row>
    <row r="3">
      <c r="A3" s="4" t="inlineStr">
        <is>
          <t>Acquired Loans, Past Due</t>
        </is>
      </c>
      <c r="B3" s="6" t="n">
        <v>2296</v>
      </c>
    </row>
    <row r="4">
      <c r="A4" s="4" t="inlineStr">
        <is>
          <t>Nonaccrual</t>
        </is>
      </c>
      <c r="B4" s="5" t="n">
        <v>0</v>
      </c>
      <c r="C4" s="4" t="inlineStr">
        <is>
          <t>[1]</t>
        </is>
      </c>
    </row>
    <row r="5">
      <c r="A5" s="4" t="inlineStr">
        <is>
          <t>Current</t>
        </is>
      </c>
      <c r="B5" s="5" t="n">
        <v>70305</v>
      </c>
    </row>
    <row r="6">
      <c r="A6" s="4" t="inlineStr">
        <is>
          <t>Acquired Loans</t>
        </is>
      </c>
      <c r="B6" s="5" t="n">
        <v>72601</v>
      </c>
    </row>
    <row r="7">
      <c r="A7" s="4" t="inlineStr">
        <is>
          <t>Past Due 30 to 59 Days [Member]</t>
        </is>
      </c>
    </row>
    <row r="8">
      <c r="A8" s="3" t="inlineStr">
        <is>
          <t>Acquired Loans, Aging [Abstract]</t>
        </is>
      </c>
    </row>
    <row r="9">
      <c r="A9" s="4" t="inlineStr">
        <is>
          <t>Acquired Loans, Past Due</t>
        </is>
      </c>
      <c r="B9" s="5" t="n">
        <v>843</v>
      </c>
    </row>
    <row r="10">
      <c r="A10" s="4" t="inlineStr">
        <is>
          <t>Past Due 60 to 89 Days [Member]</t>
        </is>
      </c>
    </row>
    <row r="11">
      <c r="A11" s="3" t="inlineStr">
        <is>
          <t>Acquired Loans, Aging [Abstract]</t>
        </is>
      </c>
    </row>
    <row r="12">
      <c r="A12" s="4" t="inlineStr">
        <is>
          <t>Acquired Loans, Past Due</t>
        </is>
      </c>
      <c r="B12" s="5" t="n">
        <v>146</v>
      </c>
    </row>
    <row r="13">
      <c r="A13" s="4" t="inlineStr">
        <is>
          <t>Past Due 90 Days or More [Member]</t>
        </is>
      </c>
    </row>
    <row r="14">
      <c r="A14" s="3" t="inlineStr">
        <is>
          <t>Acquired Loans, Aging [Abstract]</t>
        </is>
      </c>
    </row>
    <row r="15">
      <c r="A15" s="4" t="inlineStr">
        <is>
          <t>Acquired Loans, Past Due</t>
        </is>
      </c>
      <c r="B15" s="5" t="n">
        <v>1307</v>
      </c>
      <c r="C15" s="4" t="inlineStr">
        <is>
          <t>[2]</t>
        </is>
      </c>
    </row>
    <row r="16">
      <c r="A16" s="4" t="inlineStr">
        <is>
          <t>Construction, Land Development and Other Land [Member] | Loans Secured by Real Estate [Member]</t>
        </is>
      </c>
    </row>
    <row r="17">
      <c r="A17" s="3" t="inlineStr">
        <is>
          <t>Acquired Loans, Aging [Abstract]</t>
        </is>
      </c>
    </row>
    <row r="18">
      <c r="A18" s="4" t="inlineStr">
        <is>
          <t>Acquired Loans, Past Due</t>
        </is>
      </c>
      <c r="B18" s="5" t="n">
        <v>132</v>
      </c>
    </row>
    <row r="19">
      <c r="A19" s="4" t="inlineStr">
        <is>
          <t>Nonaccrual</t>
        </is>
      </c>
      <c r="B19" s="5" t="n">
        <v>0</v>
      </c>
      <c r="C19" s="4" t="inlineStr">
        <is>
          <t>[1]</t>
        </is>
      </c>
    </row>
    <row r="20">
      <c r="A20" s="4" t="inlineStr">
        <is>
          <t>Current</t>
        </is>
      </c>
      <c r="B20" s="5" t="n">
        <v>4639</v>
      </c>
    </row>
    <row r="21">
      <c r="A21" s="4" t="inlineStr">
        <is>
          <t>Acquired Loans</t>
        </is>
      </c>
      <c r="B21" s="5" t="n">
        <v>4771</v>
      </c>
    </row>
    <row r="22">
      <c r="A22" s="4" t="inlineStr">
        <is>
          <t>Construction, Land Development and Other Land [Member] | Loans Secured by Real Estate [Member] | Past Due 30 to 59 Days [Member]</t>
        </is>
      </c>
    </row>
    <row r="23">
      <c r="A23" s="3" t="inlineStr">
        <is>
          <t>Acquired Loans, Aging [Abstract]</t>
        </is>
      </c>
    </row>
    <row r="24">
      <c r="A24" s="4" t="inlineStr">
        <is>
          <t>Acquired Loans, Past Due</t>
        </is>
      </c>
      <c r="B24" s="5" t="n">
        <v>94</v>
      </c>
    </row>
    <row r="25">
      <c r="A25" s="4" t="inlineStr">
        <is>
          <t>Construction, Land Development and Other Land [Member] | Loans Secured by Real Estate [Member] | Past Due 60 to 89 Days [Member]</t>
        </is>
      </c>
    </row>
    <row r="26">
      <c r="A26" s="3" t="inlineStr">
        <is>
          <t>Acquired Loans, Aging [Abstract]</t>
        </is>
      </c>
    </row>
    <row r="27">
      <c r="A27" s="4" t="inlineStr">
        <is>
          <t>Acquired Loans, Past Due</t>
        </is>
      </c>
      <c r="B27" s="5" t="n">
        <v>0</v>
      </c>
    </row>
    <row r="28">
      <c r="A28" s="4" t="inlineStr">
        <is>
          <t>Construction, Land Development and Other Land [Member] | Loans Secured by Real Estate [Member] | Past Due 90 Days or More [Member]</t>
        </is>
      </c>
    </row>
    <row r="29">
      <c r="A29" s="3" t="inlineStr">
        <is>
          <t>Acquired Loans, Aging [Abstract]</t>
        </is>
      </c>
    </row>
    <row r="30">
      <c r="A30" s="4" t="inlineStr">
        <is>
          <t>Acquired Loans, Past Due</t>
        </is>
      </c>
      <c r="B30" s="5" t="n">
        <v>38</v>
      </c>
      <c r="C30" s="4" t="inlineStr">
        <is>
          <t>[2]</t>
        </is>
      </c>
    </row>
    <row r="31">
      <c r="A31" s="4" t="inlineStr">
        <is>
          <t>Secured by 1-4 Family Residential Properties [Member] | Loans Secured by Real Estate [Member]</t>
        </is>
      </c>
    </row>
    <row r="32">
      <c r="A32" s="3" t="inlineStr">
        <is>
          <t>Acquired Loans, Aging [Abstract]</t>
        </is>
      </c>
    </row>
    <row r="33">
      <c r="A33" s="4" t="inlineStr">
        <is>
          <t>Acquired Loans, Past Due</t>
        </is>
      </c>
      <c r="B33" s="5" t="n">
        <v>1193</v>
      </c>
    </row>
    <row r="34">
      <c r="A34" s="4" t="inlineStr">
        <is>
          <t>Nonaccrual</t>
        </is>
      </c>
      <c r="B34" s="5" t="n">
        <v>0</v>
      </c>
      <c r="C34" s="4" t="inlineStr">
        <is>
          <t>[1]</t>
        </is>
      </c>
    </row>
    <row r="35">
      <c r="A35" s="4" t="inlineStr">
        <is>
          <t>Current</t>
        </is>
      </c>
      <c r="B35" s="5" t="n">
        <v>16332</v>
      </c>
    </row>
    <row r="36">
      <c r="A36" s="4" t="inlineStr">
        <is>
          <t>Acquired Loans</t>
        </is>
      </c>
      <c r="B36" s="5" t="n">
        <v>17525</v>
      </c>
    </row>
    <row r="37">
      <c r="A37" s="4" t="inlineStr">
        <is>
          <t>Secured by 1-4 Family Residential Properties [Member] | Loans Secured by Real Estate [Member] | Past Due 30 to 59 Days [Member]</t>
        </is>
      </c>
    </row>
    <row r="38">
      <c r="A38" s="3" t="inlineStr">
        <is>
          <t>Acquired Loans, Aging [Abstract]</t>
        </is>
      </c>
    </row>
    <row r="39">
      <c r="A39" s="4" t="inlineStr">
        <is>
          <t>Acquired Loans, Past Due</t>
        </is>
      </c>
      <c r="B39" s="5" t="n">
        <v>696</v>
      </c>
    </row>
    <row r="40">
      <c r="A40" s="4" t="inlineStr">
        <is>
          <t>Secured by 1-4 Family Residential Properties [Member] | Loans Secured by Real Estate [Member] | Past Due 60 to 89 Days [Member]</t>
        </is>
      </c>
    </row>
    <row r="41">
      <c r="A41" s="3" t="inlineStr">
        <is>
          <t>Acquired Loans, Aging [Abstract]</t>
        </is>
      </c>
    </row>
    <row r="42">
      <c r="A42" s="4" t="inlineStr">
        <is>
          <t>Acquired Loans, Past Due</t>
        </is>
      </c>
      <c r="B42" s="5" t="n">
        <v>131</v>
      </c>
    </row>
    <row r="43">
      <c r="A43" s="4" t="inlineStr">
        <is>
          <t>Secured by 1-4 Family Residential Properties [Member] | Loans Secured by Real Estate [Member] | Past Due 90 Days or More [Member]</t>
        </is>
      </c>
    </row>
    <row r="44">
      <c r="A44" s="3" t="inlineStr">
        <is>
          <t>Acquired Loans, Aging [Abstract]</t>
        </is>
      </c>
    </row>
    <row r="45">
      <c r="A45" s="4" t="inlineStr">
        <is>
          <t>Acquired Loans, Past Due</t>
        </is>
      </c>
      <c r="B45" s="5" t="n">
        <v>366</v>
      </c>
      <c r="C45" s="4" t="inlineStr">
        <is>
          <t>[2]</t>
        </is>
      </c>
    </row>
    <row r="46">
      <c r="A46" s="4" t="inlineStr">
        <is>
          <t>Secured by Nonfarm, Nonresidential Properties [Member] | Loans Secured by Real Estate [Member]</t>
        </is>
      </c>
    </row>
    <row r="47">
      <c r="A47" s="3" t="inlineStr">
        <is>
          <t>Acquired Loans, Aging [Abstract]</t>
        </is>
      </c>
    </row>
    <row r="48">
      <c r="A48" s="4" t="inlineStr">
        <is>
          <t>Acquired Loans, Past Due</t>
        </is>
      </c>
      <c r="B48" s="5" t="n">
        <v>887</v>
      </c>
    </row>
    <row r="49">
      <c r="A49" s="4" t="inlineStr">
        <is>
          <t>Nonaccrual</t>
        </is>
      </c>
      <c r="B49" s="5" t="n">
        <v>0</v>
      </c>
      <c r="C49" s="4" t="inlineStr">
        <is>
          <t>[1]</t>
        </is>
      </c>
    </row>
    <row r="50">
      <c r="A50" s="4" t="inlineStr">
        <is>
          <t>Current</t>
        </is>
      </c>
      <c r="B50" s="5" t="n">
        <v>37319</v>
      </c>
    </row>
    <row r="51">
      <c r="A51" s="4" t="inlineStr">
        <is>
          <t>Acquired Loans</t>
        </is>
      </c>
      <c r="B51" s="5" t="n">
        <v>38206</v>
      </c>
    </row>
    <row r="52">
      <c r="A52" s="4" t="inlineStr">
        <is>
          <t>Secured by Nonfarm, Nonresidential Properties [Member] | Loans Secured by Real Estate [Member] | Past Due 30 to 59 Days [Member]</t>
        </is>
      </c>
    </row>
    <row r="53">
      <c r="A53" s="3" t="inlineStr">
        <is>
          <t>Acquired Loans, Aging [Abstract]</t>
        </is>
      </c>
    </row>
    <row r="54">
      <c r="A54" s="4" t="inlineStr">
        <is>
          <t>Acquired Loans, Past Due</t>
        </is>
      </c>
      <c r="B54" s="5" t="n">
        <v>36</v>
      </c>
    </row>
    <row r="55">
      <c r="A55" s="4" t="inlineStr">
        <is>
          <t>Secured by Nonfarm, Nonresidential Properties [Member] | Loans Secured by Real Estate [Member] | Past Due 60 to 89 Days [Member]</t>
        </is>
      </c>
    </row>
    <row r="56">
      <c r="A56" s="3" t="inlineStr">
        <is>
          <t>Acquired Loans, Aging [Abstract]</t>
        </is>
      </c>
    </row>
    <row r="57">
      <c r="A57" s="4" t="inlineStr">
        <is>
          <t>Acquired Loans, Past Due</t>
        </is>
      </c>
      <c r="B57" s="5" t="n">
        <v>0</v>
      </c>
    </row>
    <row r="58">
      <c r="A58" s="4" t="inlineStr">
        <is>
          <t>Secured by Nonfarm, Nonresidential Properties [Member] | Loans Secured by Real Estate [Member] | Past Due 90 Days or More [Member]</t>
        </is>
      </c>
    </row>
    <row r="59">
      <c r="A59" s="3" t="inlineStr">
        <is>
          <t>Acquired Loans, Aging [Abstract]</t>
        </is>
      </c>
    </row>
    <row r="60">
      <c r="A60" s="4" t="inlineStr">
        <is>
          <t>Acquired Loans, Past Due</t>
        </is>
      </c>
      <c r="B60" s="5" t="n">
        <v>851</v>
      </c>
      <c r="C60" s="4" t="inlineStr">
        <is>
          <t>[2]</t>
        </is>
      </c>
    </row>
    <row r="61">
      <c r="A61" s="4" t="inlineStr">
        <is>
          <t>Other Real Estate Secured [Member] | Loans Secured by Real Estate [Member]</t>
        </is>
      </c>
    </row>
    <row r="62">
      <c r="A62" s="3" t="inlineStr">
        <is>
          <t>Acquired Loans, Aging [Abstract]</t>
        </is>
      </c>
    </row>
    <row r="63">
      <c r="A63" s="4" t="inlineStr">
        <is>
          <t>Acquired Loans, Past Due</t>
        </is>
      </c>
      <c r="B63" s="5" t="n">
        <v>53</v>
      </c>
    </row>
    <row r="64">
      <c r="A64" s="4" t="inlineStr">
        <is>
          <t>Nonaccrual</t>
        </is>
      </c>
      <c r="B64" s="5" t="n">
        <v>0</v>
      </c>
      <c r="C64" s="4" t="inlineStr">
        <is>
          <t>[1]</t>
        </is>
      </c>
    </row>
    <row r="65">
      <c r="A65" s="4" t="inlineStr">
        <is>
          <t>Current</t>
        </is>
      </c>
      <c r="B65" s="5" t="n">
        <v>3893</v>
      </c>
    </row>
    <row r="66">
      <c r="A66" s="4" t="inlineStr">
        <is>
          <t>Acquired Loans</t>
        </is>
      </c>
      <c r="B66" s="5" t="n">
        <v>3946</v>
      </c>
    </row>
    <row r="67">
      <c r="A67" s="4" t="inlineStr">
        <is>
          <t>Other Real Estate Secured [Member] | Loans Secured by Real Estate [Member] | Past Due 30 to 59 Days [Member]</t>
        </is>
      </c>
    </row>
    <row r="68">
      <c r="A68" s="3" t="inlineStr">
        <is>
          <t>Acquired Loans, Aging [Abstract]</t>
        </is>
      </c>
    </row>
    <row r="69">
      <c r="A69" s="4" t="inlineStr">
        <is>
          <t>Acquired Loans, Past Due</t>
        </is>
      </c>
      <c r="B69" s="5" t="n">
        <v>1</v>
      </c>
    </row>
    <row r="70">
      <c r="A70" s="4" t="inlineStr">
        <is>
          <t>Other Real Estate Secured [Member] | Loans Secured by Real Estate [Member] | Past Due 60 to 89 Days [Member]</t>
        </is>
      </c>
    </row>
    <row r="71">
      <c r="A71" s="3" t="inlineStr">
        <is>
          <t>Acquired Loans, Aging [Abstract]</t>
        </is>
      </c>
    </row>
    <row r="72">
      <c r="A72" s="4" t="inlineStr">
        <is>
          <t>Acquired Loans, Past Due</t>
        </is>
      </c>
      <c r="B72" s="5" t="n">
        <v>0</v>
      </c>
    </row>
    <row r="73">
      <c r="A73" s="4" t="inlineStr">
        <is>
          <t>Other Real Estate Secured [Member] | Loans Secured by Real Estate [Member] | Past Due 90 Days or More [Member]</t>
        </is>
      </c>
    </row>
    <row r="74">
      <c r="A74" s="3" t="inlineStr">
        <is>
          <t>Acquired Loans, Aging [Abstract]</t>
        </is>
      </c>
    </row>
    <row r="75">
      <c r="A75" s="4" t="inlineStr">
        <is>
          <t>Acquired Loans, Past Due</t>
        </is>
      </c>
      <c r="B75" s="5" t="n">
        <v>52</v>
      </c>
      <c r="C75" s="4" t="inlineStr">
        <is>
          <t>[2]</t>
        </is>
      </c>
    </row>
    <row r="76">
      <c r="A76" s="4" t="inlineStr">
        <is>
          <t>Commercial and Industrial Loans [Member]</t>
        </is>
      </c>
    </row>
    <row r="77">
      <c r="A77" s="3" t="inlineStr">
        <is>
          <t>Acquired Loans, Aging [Abstract]</t>
        </is>
      </c>
    </row>
    <row r="78">
      <c r="A78" s="4" t="inlineStr">
        <is>
          <t>Acquired Loans, Past Due</t>
        </is>
      </c>
      <c r="B78" s="5" t="n">
        <v>0</v>
      </c>
    </row>
    <row r="79">
      <c r="A79" s="4" t="inlineStr">
        <is>
          <t>Nonaccrual</t>
        </is>
      </c>
      <c r="B79" s="5" t="n">
        <v>0</v>
      </c>
      <c r="C79" s="4" t="inlineStr">
        <is>
          <t>[1]</t>
        </is>
      </c>
    </row>
    <row r="80">
      <c r="A80" s="4" t="inlineStr">
        <is>
          <t>Current</t>
        </is>
      </c>
      <c r="B80" s="5" t="n">
        <v>5035</v>
      </c>
    </row>
    <row r="81">
      <c r="A81" s="4" t="inlineStr">
        <is>
          <t>Acquired Loans</t>
        </is>
      </c>
      <c r="B81" s="5" t="n">
        <v>5035</v>
      </c>
    </row>
    <row r="82">
      <c r="A82" s="4" t="inlineStr">
        <is>
          <t>Commercial and Industrial Loans [Member] | Past Due 30 to 59 Days [Member]</t>
        </is>
      </c>
    </row>
    <row r="83">
      <c r="A83" s="3" t="inlineStr">
        <is>
          <t>Acquired Loans, Aging [Abstract]</t>
        </is>
      </c>
    </row>
    <row r="84">
      <c r="A84" s="4" t="inlineStr">
        <is>
          <t>Acquired Loans, Past Due</t>
        </is>
      </c>
      <c r="B84" s="5" t="n">
        <v>0</v>
      </c>
    </row>
    <row r="85">
      <c r="A85" s="4" t="inlineStr">
        <is>
          <t>Commercial and Industrial Loans [Member] | Past Due 60 to 89 Days [Member]</t>
        </is>
      </c>
    </row>
    <row r="86">
      <c r="A86" s="3" t="inlineStr">
        <is>
          <t>Acquired Loans, Aging [Abstract]</t>
        </is>
      </c>
    </row>
    <row r="87">
      <c r="A87" s="4" t="inlineStr">
        <is>
          <t>Acquired Loans, Past Due</t>
        </is>
      </c>
      <c r="B87" s="5" t="n">
        <v>0</v>
      </c>
    </row>
    <row r="88">
      <c r="A88" s="4" t="inlineStr">
        <is>
          <t>Commercial and Industrial Loans [Member] | Past Due 90 Days or More [Member]</t>
        </is>
      </c>
    </row>
    <row r="89">
      <c r="A89" s="3" t="inlineStr">
        <is>
          <t>Acquired Loans, Aging [Abstract]</t>
        </is>
      </c>
    </row>
    <row r="90">
      <c r="A90" s="4" t="inlineStr">
        <is>
          <t>Acquired Loans, Past Due</t>
        </is>
      </c>
      <c r="B90" s="5" t="n">
        <v>0</v>
      </c>
      <c r="C90" s="4" t="inlineStr">
        <is>
          <t>[2]</t>
        </is>
      </c>
    </row>
    <row r="91">
      <c r="A91" s="4" t="inlineStr">
        <is>
          <t>Consumer Loans [Member]</t>
        </is>
      </c>
    </row>
    <row r="92">
      <c r="A92" s="3" t="inlineStr">
        <is>
          <t>Acquired Loans, Aging [Abstract]</t>
        </is>
      </c>
    </row>
    <row r="93">
      <c r="A93" s="4" t="inlineStr">
        <is>
          <t>Acquired Loans, Past Due</t>
        </is>
      </c>
      <c r="B93" s="5" t="n">
        <v>31</v>
      </c>
    </row>
    <row r="94">
      <c r="A94" s="4" t="inlineStr">
        <is>
          <t>Nonaccrual</t>
        </is>
      </c>
      <c r="B94" s="5" t="n">
        <v>0</v>
      </c>
      <c r="C94" s="4" t="inlineStr">
        <is>
          <t>[1]</t>
        </is>
      </c>
    </row>
    <row r="95">
      <c r="A95" s="4" t="inlineStr">
        <is>
          <t>Current</t>
        </is>
      </c>
      <c r="B95" s="5" t="n">
        <v>489</v>
      </c>
    </row>
    <row r="96">
      <c r="A96" s="4" t="inlineStr">
        <is>
          <t>Acquired Loans</t>
        </is>
      </c>
      <c r="B96" s="5" t="n">
        <v>520</v>
      </c>
    </row>
    <row r="97">
      <c r="A97" s="4" t="inlineStr">
        <is>
          <t>Consumer Loans [Member] | Past Due 30 to 59 Days [Member]</t>
        </is>
      </c>
    </row>
    <row r="98">
      <c r="A98" s="3" t="inlineStr">
        <is>
          <t>Acquired Loans, Aging [Abstract]</t>
        </is>
      </c>
    </row>
    <row r="99">
      <c r="A99" s="4" t="inlineStr">
        <is>
          <t>Acquired Loans, Past Due</t>
        </is>
      </c>
      <c r="B99" s="5" t="n">
        <v>16</v>
      </c>
    </row>
    <row r="100">
      <c r="A100" s="4" t="inlineStr">
        <is>
          <t>Consumer Loans [Member] | Past Due 60 to 89 Days [Member]</t>
        </is>
      </c>
    </row>
    <row r="101">
      <c r="A101" s="3" t="inlineStr">
        <is>
          <t>Acquired Loans, Aging [Abstract]</t>
        </is>
      </c>
    </row>
    <row r="102">
      <c r="A102" s="4" t="inlineStr">
        <is>
          <t>Acquired Loans, Past Due</t>
        </is>
      </c>
      <c r="B102" s="5" t="n">
        <v>15</v>
      </c>
    </row>
    <row r="103">
      <c r="A103" s="4" t="inlineStr">
        <is>
          <t>Consumer Loans [Member] | Past Due 90 Days or More [Member]</t>
        </is>
      </c>
    </row>
    <row r="104">
      <c r="A104" s="3" t="inlineStr">
        <is>
          <t>Acquired Loans, Aging [Abstract]</t>
        </is>
      </c>
    </row>
    <row r="105">
      <c r="A105" s="4" t="inlineStr">
        <is>
          <t>Acquired Loans, Past Due</t>
        </is>
      </c>
      <c r="B105" s="5" t="n">
        <v>0</v>
      </c>
      <c r="C105" s="4" t="inlineStr">
        <is>
          <t>[2]</t>
        </is>
      </c>
    </row>
    <row r="106">
      <c r="A106" s="4" t="inlineStr">
        <is>
          <t>Other Loans [Member]</t>
        </is>
      </c>
    </row>
    <row r="107">
      <c r="A107" s="3" t="inlineStr">
        <is>
          <t>Acquired Loans, Aging [Abstract]</t>
        </is>
      </c>
    </row>
    <row r="108">
      <c r="A108" s="4" t="inlineStr">
        <is>
          <t>Acquired Loans, Past Due</t>
        </is>
      </c>
      <c r="B108" s="5" t="n">
        <v>0</v>
      </c>
    </row>
    <row r="109">
      <c r="A109" s="4" t="inlineStr">
        <is>
          <t>Nonaccrual</t>
        </is>
      </c>
      <c r="B109" s="5" t="n">
        <v>0</v>
      </c>
      <c r="C109" s="4" t="inlineStr">
        <is>
          <t>[1]</t>
        </is>
      </c>
    </row>
    <row r="110">
      <c r="A110" s="4" t="inlineStr">
        <is>
          <t>Current</t>
        </is>
      </c>
      <c r="B110" s="5" t="n">
        <v>2598</v>
      </c>
    </row>
    <row r="111">
      <c r="A111" s="4" t="inlineStr">
        <is>
          <t>Acquired Loans</t>
        </is>
      </c>
      <c r="B111" s="5" t="n">
        <v>2598</v>
      </c>
    </row>
    <row r="112">
      <c r="A112" s="4" t="inlineStr">
        <is>
          <t>Other Loans [Member] | Past Due 30 to 59 Days [Member]</t>
        </is>
      </c>
    </row>
    <row r="113">
      <c r="A113" s="3" t="inlineStr">
        <is>
          <t>Acquired Loans, Aging [Abstract]</t>
        </is>
      </c>
    </row>
    <row r="114">
      <c r="A114" s="4" t="inlineStr">
        <is>
          <t>Acquired Loans, Past Due</t>
        </is>
      </c>
      <c r="B114" s="5" t="n">
        <v>0</v>
      </c>
    </row>
    <row r="115">
      <c r="A115" s="4" t="inlineStr">
        <is>
          <t>Other Loans [Member] | Past Due 60 to 89 Days [Member]</t>
        </is>
      </c>
    </row>
    <row r="116">
      <c r="A116" s="3" t="inlineStr">
        <is>
          <t>Acquired Loans, Aging [Abstract]</t>
        </is>
      </c>
    </row>
    <row r="117">
      <c r="A117" s="4" t="inlineStr">
        <is>
          <t>Acquired Loans, Past Due</t>
        </is>
      </c>
      <c r="B117" s="5" t="n">
        <v>0</v>
      </c>
    </row>
    <row r="118">
      <c r="A118" s="4" t="inlineStr">
        <is>
          <t>Other Loans [Member] | Past Due 90 Days or More [Member]</t>
        </is>
      </c>
    </row>
    <row r="119">
      <c r="A119" s="3" t="inlineStr">
        <is>
          <t>Acquired Loans, Aging [Abstract]</t>
        </is>
      </c>
    </row>
    <row r="120">
      <c r="A120" s="4" t="inlineStr">
        <is>
          <t>Acquired Loans, Past Due</t>
        </is>
      </c>
      <c r="B120" s="6" t="n">
        <v>0</v>
      </c>
      <c r="C120" s="4" t="inlineStr">
        <is>
          <t>[2]</t>
        </is>
      </c>
    </row>
    <row r="121"/>
    <row r="122">
      <c r="A122" s="4" t="inlineStr">
        <is>
          <t>[1]</t>
        </is>
      </c>
      <c r="B122" s="4" t="inlineStr">
        <is>
          <t>Acquired loans not accounted for under FASB ASC Subtopic 310-30.</t>
        </is>
      </c>
    </row>
    <row r="123">
      <c r="A123" s="4" t="inlineStr">
        <is>
          <t>[2]</t>
        </is>
      </c>
      <c r="B123" s="4" t="inlineStr">
        <is>
          <t>Past due 90 days or more but still accruing interest.</t>
        </is>
      </c>
    </row>
  </sheetData>
  <mergeCells count="4">
    <mergeCell ref="B1:C1"/>
    <mergeCell ref="A121:C121"/>
    <mergeCell ref="B122:C122"/>
    <mergeCell ref="B123:C1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 Schedule of Activity in the Mortgage Servicing Rights (Details) - USD ($) $ in Thousands</t>
        </is>
      </c>
      <c r="B1" s="2" t="inlineStr">
        <is>
          <t>6 Months Ended</t>
        </is>
      </c>
    </row>
    <row r="2">
      <c r="B2" s="2" t="inlineStr">
        <is>
          <t>Jun. 30, 2020</t>
        </is>
      </c>
      <c r="C2" s="2" t="inlineStr">
        <is>
          <t>Jun. 30, 2019</t>
        </is>
      </c>
    </row>
    <row r="3">
      <c r="A3" s="3" t="inlineStr">
        <is>
          <t>Mortgage servicing rights [Abstract]</t>
        </is>
      </c>
    </row>
    <row r="4">
      <c r="A4" s="4" t="inlineStr">
        <is>
          <t>Balance at beginning of period</t>
        </is>
      </c>
      <c r="B4" s="6" t="n">
        <v>79394</v>
      </c>
      <c r="C4" s="6" t="n">
        <v>95596</v>
      </c>
    </row>
    <row r="5">
      <c r="A5" s="4" t="inlineStr">
        <is>
          <t>Origination of servicing assets</t>
        </is>
      </c>
      <c r="B5" s="5" t="n">
        <v>12396</v>
      </c>
      <c r="C5" s="5" t="n">
        <v>6075</v>
      </c>
    </row>
    <row r="6">
      <c r="A6" s="3" t="inlineStr">
        <is>
          <t>Change in fair value [Abstract]</t>
        </is>
      </c>
    </row>
    <row r="7">
      <c r="A7" s="4" t="inlineStr">
        <is>
          <t>Due to market changes</t>
        </is>
      </c>
      <c r="B7" s="5" t="n">
        <v>-27158</v>
      </c>
      <c r="C7" s="5" t="n">
        <v>-17072</v>
      </c>
    </row>
    <row r="8">
      <c r="A8" s="4" t="inlineStr">
        <is>
          <t>Due to run-off</t>
        </is>
      </c>
      <c r="B8" s="5" t="n">
        <v>-6821</v>
      </c>
      <c r="C8" s="5" t="n">
        <v>-5316</v>
      </c>
    </row>
    <row r="9">
      <c r="A9" s="4" t="inlineStr">
        <is>
          <t>Balance at end of period</t>
        </is>
      </c>
      <c r="B9" s="6" t="n">
        <v>57811</v>
      </c>
      <c r="C9" s="6" t="n">
        <v>792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Mortgage Banking - Additional Information (Details) $ in Thousands</t>
        </is>
      </c>
      <c r="B1" s="2" t="inlineStr">
        <is>
          <t>6 Months Ended</t>
        </is>
      </c>
    </row>
    <row r="2">
      <c r="B2" s="2" t="inlineStr">
        <is>
          <t>Jun. 30, 2020USD ($)CPR</t>
        </is>
      </c>
      <c r="C2" s="2" t="inlineStr">
        <is>
          <t>Jun. 30, 2019USD ($)CPR</t>
        </is>
      </c>
    </row>
    <row r="3">
      <c r="A3" s="3" t="inlineStr">
        <is>
          <t>Schedule of changes in the reserve for mortgage loan [Abstract]</t>
        </is>
      </c>
    </row>
    <row r="4">
      <c r="A4" s="4" t="inlineStr">
        <is>
          <t>Assumed average prepayment speed | CPR</t>
        </is>
      </c>
      <c r="B4" s="5" t="n">
        <v>17</v>
      </c>
      <c r="C4" s="5" t="n">
        <v>12</v>
      </c>
    </row>
    <row r="5">
      <c r="A5" s="4" t="inlineStr">
        <is>
          <t>Average discount rate (in hundredths)</t>
        </is>
      </c>
      <c r="B5" s="4" t="inlineStr">
        <is>
          <t>9.58%</t>
        </is>
      </c>
      <c r="C5" s="4" t="inlineStr">
        <is>
          <t>10.04%</t>
        </is>
      </c>
    </row>
    <row r="6">
      <c r="A6" s="3" t="inlineStr">
        <is>
          <t>Mortgage servicing rights [Abstract]</t>
        </is>
      </c>
    </row>
    <row r="7">
      <c r="A7" s="4" t="inlineStr">
        <is>
          <t>Residential mortgage loans sold</t>
        </is>
      </c>
      <c r="B7" s="6" t="n">
        <v>1103000</v>
      </c>
      <c r="C7" s="6" t="n">
        <v>488100</v>
      </c>
    </row>
    <row r="8">
      <c r="A8" s="4" t="inlineStr">
        <is>
          <t>Gains on sales of residential mortgage loans</t>
        </is>
      </c>
      <c r="B8" s="6" t="n">
        <v>48400</v>
      </c>
      <c r="C8" s="5" t="n">
        <v>12500</v>
      </c>
    </row>
    <row r="9">
      <c r="A9" s="4" t="inlineStr">
        <is>
          <t>Period of putback response</t>
        </is>
      </c>
      <c r="B9" s="4" t="inlineStr">
        <is>
          <t>60 days</t>
        </is>
      </c>
    </row>
    <row r="10">
      <c r="A10" s="4" t="inlineStr">
        <is>
          <t>Reserve for mortgage loan servicing putback expenses</t>
        </is>
      </c>
      <c r="B10" s="6" t="n">
        <v>500</v>
      </c>
      <c r="C10" s="6" t="n">
        <v>7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 Schedule of Mortgage Loans Sold and Serviced for Others (Details) - USD ($) $ in Thousands</t>
        </is>
      </c>
      <c r="B1" s="2" t="inlineStr">
        <is>
          <t>Jun. 30, 2020</t>
        </is>
      </c>
      <c r="C1" s="2" t="inlineStr">
        <is>
          <t>Dec. 31, 2019</t>
        </is>
      </c>
    </row>
    <row r="2">
      <c r="A2" s="3" t="inlineStr">
        <is>
          <t>Mortgage Loans On Real Estate [Line Items]</t>
        </is>
      </c>
    </row>
    <row r="3">
      <c r="A3" s="4" t="inlineStr">
        <is>
          <t>Total mortgage loans sold and serviced for others</t>
        </is>
      </c>
      <c r="B3" s="6" t="n">
        <v>7392640</v>
      </c>
      <c r="C3" s="6" t="n">
        <v>7157234</v>
      </c>
    </row>
    <row r="4">
      <c r="A4" s="4" t="inlineStr">
        <is>
          <t>Federal National Mortgage Association [Member]</t>
        </is>
      </c>
    </row>
    <row r="5">
      <c r="A5" s="3" t="inlineStr">
        <is>
          <t>Mortgage Loans On Real Estate [Line Items]</t>
        </is>
      </c>
    </row>
    <row r="6">
      <c r="A6" s="4" t="inlineStr">
        <is>
          <t>Total mortgage loans sold and serviced for others</t>
        </is>
      </c>
      <c r="B6" s="5" t="n">
        <v>4535557</v>
      </c>
      <c r="C6" s="5" t="n">
        <v>4411914</v>
      </c>
    </row>
    <row r="7">
      <c r="A7" s="4" t="inlineStr">
        <is>
          <t>Government National Mortgage Association [Member]</t>
        </is>
      </c>
    </row>
    <row r="8">
      <c r="A8" s="3" t="inlineStr">
        <is>
          <t>Mortgage Loans On Real Estate [Line Items]</t>
        </is>
      </c>
    </row>
    <row r="9">
      <c r="A9" s="4" t="inlineStr">
        <is>
          <t>Total mortgage loans sold and serviced for others</t>
        </is>
      </c>
      <c r="B9" s="5" t="n">
        <v>2774839</v>
      </c>
      <c r="C9" s="5" t="n">
        <v>2652782</v>
      </c>
    </row>
    <row r="10">
      <c r="A10" s="4" t="inlineStr">
        <is>
          <t>Federal Home Loan Mortgage Corporation [Member]</t>
        </is>
      </c>
    </row>
    <row r="11">
      <c r="A11" s="3" t="inlineStr">
        <is>
          <t>Mortgage Loans On Real Estate [Line Items]</t>
        </is>
      </c>
    </row>
    <row r="12">
      <c r="A12" s="4" t="inlineStr">
        <is>
          <t>Total mortgage loans sold and serviced for others</t>
        </is>
      </c>
      <c r="B12" s="5" t="n">
        <v>64232</v>
      </c>
      <c r="C12" s="5" t="n">
        <v>73134</v>
      </c>
    </row>
    <row r="13">
      <c r="A13" s="4" t="inlineStr">
        <is>
          <t>Other [Member]</t>
        </is>
      </c>
    </row>
    <row r="14">
      <c r="A14" s="3" t="inlineStr">
        <is>
          <t>Mortgage Loans On Real Estate [Line Items]</t>
        </is>
      </c>
    </row>
    <row r="15">
      <c r="A15" s="4" t="inlineStr">
        <is>
          <t>Total mortgage loans sold and serviced for others</t>
        </is>
      </c>
      <c r="B15" s="6" t="n">
        <v>18012</v>
      </c>
      <c r="C15" s="6" t="n">
        <v>194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 Changes and Gains (Losses), Net on Other Real Estate (Details) - USD ($) $ in Thousands</t>
        </is>
      </c>
      <c r="B1" s="2" t="inlineStr">
        <is>
          <t>6 Months Ended</t>
        </is>
      </c>
    </row>
    <row r="2">
      <c r="B2" s="2" t="inlineStr">
        <is>
          <t>Jun. 30, 2020</t>
        </is>
      </c>
      <c r="C2" s="2" t="inlineStr">
        <is>
          <t>Jun. 30, 2019</t>
        </is>
      </c>
    </row>
    <row r="3">
      <c r="A3" s="3" t="inlineStr">
        <is>
          <t>Reconciliation Of Carrying Amount Of Real Estate Investments Roll Forward</t>
        </is>
      </c>
    </row>
    <row r="4">
      <c r="A4" s="4" t="inlineStr">
        <is>
          <t>Balance at beginning of period</t>
        </is>
      </c>
      <c r="B4" s="6" t="n">
        <v>29248</v>
      </c>
      <c r="C4" s="6" t="n">
        <v>34668</v>
      </c>
    </row>
    <row r="5">
      <c r="A5" s="4" t="inlineStr">
        <is>
          <t>Additions</t>
        </is>
      </c>
      <c r="B5" s="5" t="n">
        <v>406</v>
      </c>
      <c r="C5" s="5" t="n">
        <v>2101</v>
      </c>
    </row>
    <row r="6">
      <c r="A6" s="4" t="inlineStr">
        <is>
          <t>Disposals</t>
        </is>
      </c>
      <c r="B6" s="5" t="n">
        <v>-10534</v>
      </c>
      <c r="C6" s="5" t="n">
        <v>-3859</v>
      </c>
    </row>
    <row r="7">
      <c r="A7" s="4" t="inlineStr">
        <is>
          <t>Write-downs</t>
        </is>
      </c>
      <c r="B7" s="5" t="n">
        <v>-844</v>
      </c>
      <c r="C7" s="5" t="n">
        <v>-1667</v>
      </c>
    </row>
    <row r="8">
      <c r="A8" s="4" t="inlineStr">
        <is>
          <t>Balance at end of period</t>
        </is>
      </c>
      <c r="B8" s="5" t="n">
        <v>18276</v>
      </c>
      <c r="C8" s="5" t="n">
        <v>31243</v>
      </c>
    </row>
    <row r="9">
      <c r="A9" s="4" t="inlineStr">
        <is>
          <t>Gains (losses), net on the sale of other real estate included in other real estate expense</t>
        </is>
      </c>
      <c r="B9" s="6" t="n">
        <v>-255</v>
      </c>
      <c r="C9" s="6" t="n">
        <v>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0</t>
        </is>
      </c>
      <c r="D2" s="2" t="inlineStr">
        <is>
          <t>Jun. 30, 2019</t>
        </is>
      </c>
    </row>
    <row r="3">
      <c r="A3" s="3" t="inlineStr">
        <is>
          <t>Operating Activities</t>
        </is>
      </c>
    </row>
    <row r="4">
      <c r="A4" s="4" t="inlineStr">
        <is>
          <t>Net income per consolidated statements of income</t>
        </is>
      </c>
      <c r="C4" s="6" t="n">
        <v>54368</v>
      </c>
      <c r="D4" s="6" t="n">
        <v>75479</v>
      </c>
    </row>
    <row r="5">
      <c r="A5" s="3" t="inlineStr">
        <is>
          <t>Adjustments to reconcile net income to net cash provided by operating activities:</t>
        </is>
      </c>
    </row>
    <row r="6">
      <c r="A6" s="4" t="inlineStr">
        <is>
          <t>Credit loss expense, net</t>
        </is>
      </c>
      <c r="B6" s="4" t="inlineStr">
        <is>
          <t>[1]</t>
        </is>
      </c>
      <c r="C6" s="5" t="n">
        <v>51791</v>
      </c>
      <c r="D6" s="5" t="n">
        <v>4281</v>
      </c>
    </row>
    <row r="7">
      <c r="A7" s="4" t="inlineStr">
        <is>
          <t>Depreciation and amortization</t>
        </is>
      </c>
      <c r="C7" s="5" t="n">
        <v>19656</v>
      </c>
      <c r="D7" s="5" t="n">
        <v>19123</v>
      </c>
    </row>
    <row r="8">
      <c r="A8" s="4" t="inlineStr">
        <is>
          <t>Net amortization of securities</t>
        </is>
      </c>
      <c r="C8" s="5" t="n">
        <v>4666</v>
      </c>
      <c r="D8" s="5" t="n">
        <v>3918</v>
      </c>
    </row>
    <row r="9">
      <c r="A9" s="4" t="inlineStr">
        <is>
          <t>Gains on sales of loans, net</t>
        </is>
      </c>
      <c r="C9" s="5" t="n">
        <v>-30361</v>
      </c>
      <c r="D9" s="5" t="n">
        <v>-9098</v>
      </c>
    </row>
    <row r="10">
      <c r="A10" s="4" t="inlineStr">
        <is>
          <t>Compensation expense, long-term incentive plan</t>
        </is>
      </c>
      <c r="C10" s="5" t="n">
        <v>2668</v>
      </c>
      <c r="D10" s="5" t="n">
        <v>2281</v>
      </c>
    </row>
    <row r="11">
      <c r="A11" s="4" t="inlineStr">
        <is>
          <t>Deferred income tax provision</t>
        </is>
      </c>
      <c r="C11" s="5" t="n">
        <v>-19500</v>
      </c>
      <c r="D11" s="5" t="n">
        <v>-4400</v>
      </c>
    </row>
    <row r="12">
      <c r="A12" s="4" t="inlineStr">
        <is>
          <t>Proceeds from sales of loans held for sale</t>
        </is>
      </c>
      <c r="C12" s="5" t="n">
        <v>1133259</v>
      </c>
      <c r="D12" s="5" t="n">
        <v>497187</v>
      </c>
    </row>
    <row r="13">
      <c r="A13" s="4" t="inlineStr">
        <is>
          <t>Purchases and originations of loans held for sale</t>
        </is>
      </c>
      <c r="C13" s="5" t="n">
        <v>-1167299</v>
      </c>
      <c r="D13" s="5" t="n">
        <v>-586444</v>
      </c>
    </row>
    <row r="14">
      <c r="A14" s="4" t="inlineStr">
        <is>
          <t>Originations of mortgage servicing rights</t>
        </is>
      </c>
      <c r="C14" s="5" t="n">
        <v>-12396</v>
      </c>
      <c r="D14" s="5" t="n">
        <v>-6075</v>
      </c>
    </row>
    <row r="15">
      <c r="A15" s="4" t="inlineStr">
        <is>
          <t>Earnings on bank-owned life insurance</t>
        </is>
      </c>
      <c r="C15" s="5" t="n">
        <v>-2544</v>
      </c>
      <c r="D15" s="5" t="n">
        <v>-2715</v>
      </c>
    </row>
    <row r="16">
      <c r="A16" s="4" t="inlineStr">
        <is>
          <t>Net change in other assets</t>
        </is>
      </c>
      <c r="C16" s="5" t="n">
        <v>-45712</v>
      </c>
      <c r="D16" s="5" t="n">
        <v>-14988</v>
      </c>
    </row>
    <row r="17">
      <c r="A17" s="4" t="inlineStr">
        <is>
          <t>Net change in other liabilities</t>
        </is>
      </c>
      <c r="C17" s="5" t="n">
        <v>-1491</v>
      </c>
      <c r="D17" s="5" t="n">
        <v>-417</v>
      </c>
    </row>
    <row r="18">
      <c r="A18" s="4" t="inlineStr">
        <is>
          <t>Other operating activities, net</t>
        </is>
      </c>
      <c r="C18" s="5" t="n">
        <v>28447</v>
      </c>
      <c r="D18" s="5" t="n">
        <v>18498</v>
      </c>
    </row>
    <row r="19">
      <c r="A19" s="4" t="inlineStr">
        <is>
          <t>Net cash from operating activities</t>
        </is>
      </c>
      <c r="C19" s="5" t="n">
        <v>15552</v>
      </c>
      <c r="D19" s="5" t="n">
        <v>-3370</v>
      </c>
    </row>
    <row r="20">
      <c r="A20" s="3" t="inlineStr">
        <is>
          <t>Investing Activities</t>
        </is>
      </c>
    </row>
    <row r="21">
      <c r="A21" s="4" t="inlineStr">
        <is>
          <t>Proceeds from maturities, prepayments and calls of securities held to maturity</t>
        </is>
      </c>
      <c r="C21" s="5" t="n">
        <v>79114</v>
      </c>
      <c r="D21" s="5" t="n">
        <v>85007</v>
      </c>
    </row>
    <row r="22">
      <c r="A22" s="4" t="inlineStr">
        <is>
          <t>Proceeds from maturities, prepayments and calls of securities available for sale</t>
        </is>
      </c>
      <c r="C22" s="5" t="n">
        <v>249383</v>
      </c>
      <c r="D22" s="5" t="n">
        <v>213479</v>
      </c>
    </row>
    <row r="23">
      <c r="A23" s="4" t="inlineStr">
        <is>
          <t>Purchases of securities available for sale</t>
        </is>
      </c>
      <c r="C23" s="5" t="n">
        <v>-492067</v>
      </c>
      <c r="D23" s="5" t="n">
        <v>-9303</v>
      </c>
    </row>
    <row r="24">
      <c r="A24" s="4" t="inlineStr">
        <is>
          <t>Net proceeds from bank-owned life insurance</t>
        </is>
      </c>
      <c r="C24" s="5" t="n">
        <v>592</v>
      </c>
      <c r="D24" s="5" t="n">
        <v>2013</v>
      </c>
    </row>
    <row r="25">
      <c r="A25" s="4" t="inlineStr">
        <is>
          <t>Net change in federal funds sold and securities purchased under reverse repurchase agreements</t>
        </is>
      </c>
      <c r="C25" s="5" t="n">
        <v>0</v>
      </c>
      <c r="D25" s="5" t="n">
        <v>-74669</v>
      </c>
    </row>
    <row r="26">
      <c r="A26" s="4" t="inlineStr">
        <is>
          <t>Net change in member bank stock</t>
        </is>
      </c>
      <c r="C26" s="5" t="n">
        <v>361</v>
      </c>
      <c r="D26" s="5" t="n">
        <v>-173</v>
      </c>
    </row>
    <row r="27">
      <c r="A27" s="4" t="inlineStr">
        <is>
          <t>Net change in LHFI and PPP loans</t>
        </is>
      </c>
      <c r="C27" s="5" t="n">
        <v>-1193397</v>
      </c>
      <c r="D27" s="5" t="n">
        <v>-266949</v>
      </c>
    </row>
    <row r="28">
      <c r="A28" s="4" t="inlineStr">
        <is>
          <t>Purchases of premises and equipment</t>
        </is>
      </c>
      <c r="C28" s="5" t="n">
        <v>-8638</v>
      </c>
      <c r="D28" s="5" t="n">
        <v>-8372</v>
      </c>
    </row>
    <row r="29">
      <c r="A29" s="4" t="inlineStr">
        <is>
          <t>Proceeds from sales of premises and equipment</t>
        </is>
      </c>
      <c r="C29" s="5" t="n">
        <v>3</v>
      </c>
      <c r="D29" s="5" t="n">
        <v>2373</v>
      </c>
    </row>
    <row r="30">
      <c r="A30" s="4" t="inlineStr">
        <is>
          <t>Proceeds from sales of other real estate</t>
        </is>
      </c>
      <c r="C30" s="5" t="n">
        <v>10279</v>
      </c>
      <c r="D30" s="5" t="n">
        <v>4105</v>
      </c>
    </row>
    <row r="31">
      <c r="A31" s="4" t="inlineStr">
        <is>
          <t>Purchases of software</t>
        </is>
      </c>
      <c r="C31" s="5" t="n">
        <v>-3179</v>
      </c>
      <c r="D31" s="5" t="n">
        <v>-6861</v>
      </c>
    </row>
    <row r="32">
      <c r="A32" s="4" t="inlineStr">
        <is>
          <t>Investments in tax credit and other partnerships</t>
        </is>
      </c>
      <c r="C32" s="5" t="n">
        <v>-1612</v>
      </c>
      <c r="D32" s="5" t="n">
        <v>-3426</v>
      </c>
    </row>
    <row r="33">
      <c r="A33" s="4" t="inlineStr">
        <is>
          <t>Purchase of insurance book of business</t>
        </is>
      </c>
      <c r="C33" s="5" t="n">
        <v>-3097</v>
      </c>
      <c r="D33" s="5" t="n">
        <v>-81</v>
      </c>
    </row>
    <row r="34">
      <c r="A34" s="4" t="inlineStr">
        <is>
          <t>Net cash used in business acquisition</t>
        </is>
      </c>
      <c r="C34" s="5" t="n">
        <v>-4834</v>
      </c>
      <c r="D34" s="5" t="n">
        <v>0</v>
      </c>
    </row>
    <row r="35">
      <c r="A35" s="4" t="inlineStr">
        <is>
          <t>Net cash from investing activities</t>
        </is>
      </c>
      <c r="C35" s="5" t="n">
        <v>-1367092</v>
      </c>
      <c r="D35" s="5" t="n">
        <v>-62857</v>
      </c>
    </row>
    <row r="36">
      <c r="A36" s="3" t="inlineStr">
        <is>
          <t>Financing Activities</t>
        </is>
      </c>
    </row>
    <row r="37">
      <c r="A37" s="4" t="inlineStr">
        <is>
          <t>Net change in deposits</t>
        </is>
      </c>
      <c r="C37" s="5" t="n">
        <v>2259916</v>
      </c>
      <c r="D37" s="5" t="n">
        <v>202218</v>
      </c>
    </row>
    <row r="38">
      <c r="A38" s="4" t="inlineStr">
        <is>
          <t>Net change in federal funds purchased and securities sold under repurchase agreements</t>
        </is>
      </c>
      <c r="C38" s="5" t="n">
        <v>-185765</v>
      </c>
      <c r="D38" s="5" t="n">
        <v>1329</v>
      </c>
    </row>
    <row r="39">
      <c r="A39" s="4" t="inlineStr">
        <is>
          <t>Net change in short-term borrowings</t>
        </is>
      </c>
      <c r="C39" s="5" t="n">
        <v>4062</v>
      </c>
      <c r="D39" s="5" t="n">
        <v>127</v>
      </c>
    </row>
    <row r="40">
      <c r="A40" s="4" t="inlineStr">
        <is>
          <t>Payments on long-term FHLB advances</t>
        </is>
      </c>
      <c r="C40" s="5" t="n">
        <v>-34</v>
      </c>
      <c r="D40" s="5" t="n">
        <v>-34</v>
      </c>
    </row>
    <row r="41">
      <c r="A41" s="4" t="inlineStr">
        <is>
          <t>Payments under finance lease obligations</t>
        </is>
      </c>
      <c r="C41" s="5" t="n">
        <v>-905</v>
      </c>
      <c r="D41" s="5" t="n">
        <v>-1035</v>
      </c>
    </row>
    <row r="42">
      <c r="A42" s="4" t="inlineStr">
        <is>
          <t>Common stock dividends</t>
        </is>
      </c>
      <c r="C42" s="5" t="n">
        <v>-29393</v>
      </c>
      <c r="D42" s="5" t="n">
        <v>-30020</v>
      </c>
    </row>
    <row r="43">
      <c r="A43" s="4" t="inlineStr">
        <is>
          <t>Repurchase and retirement of common stock</t>
        </is>
      </c>
      <c r="C43" s="5" t="n">
        <v>-27538</v>
      </c>
      <c r="D43" s="5" t="n">
        <v>-49901</v>
      </c>
    </row>
    <row r="44">
      <c r="A44" s="4" t="inlineStr">
        <is>
          <t>Shares withheld to pay taxes, long-term incentive plan</t>
        </is>
      </c>
      <c r="C44" s="5" t="n">
        <v>-1079</v>
      </c>
      <c r="D44" s="5" t="n">
        <v>-1605</v>
      </c>
    </row>
    <row r="45">
      <c r="A45" s="4" t="inlineStr">
        <is>
          <t>Net cash from financing activities</t>
        </is>
      </c>
      <c r="C45" s="5" t="n">
        <v>2019264</v>
      </c>
      <c r="D45" s="5" t="n">
        <v>121079</v>
      </c>
    </row>
    <row r="46">
      <c r="A46" s="4" t="inlineStr">
        <is>
          <t>Net change in cash and cash equivalents</t>
        </is>
      </c>
      <c r="C46" s="5" t="n">
        <v>667724</v>
      </c>
      <c r="D46" s="5" t="n">
        <v>54852</v>
      </c>
    </row>
    <row r="47">
      <c r="A47" s="4" t="inlineStr">
        <is>
          <t>Cash and cash equivalents at beginning of period</t>
        </is>
      </c>
      <c r="C47" s="5" t="n">
        <v>358916</v>
      </c>
      <c r="D47" s="5" t="n">
        <v>349561</v>
      </c>
    </row>
    <row r="48">
      <c r="A48" s="4" t="inlineStr">
        <is>
          <t>Cash and cash equivalents at end of period</t>
        </is>
      </c>
      <c r="C48" s="6" t="n">
        <v>1026640</v>
      </c>
      <c r="D48" s="6" t="n">
        <v>404413</v>
      </c>
    </row>
    <row r="49"/>
    <row r="50">
      <c r="A50" s="4" t="inlineStr">
        <is>
          <t>[1]</t>
        </is>
      </c>
      <c r="B50" s="4" t="inlineStr">
        <is>
          <t>Effective January 1, 2020, Trustmark adopted FASB ASU 2016-13 using the modified retrospective approach.  Therefore, prior period balances are presented under legacy GAAP and may not be comparable to current period presentation.</t>
        </is>
      </c>
    </row>
  </sheetData>
  <mergeCells count="4">
    <mergeCell ref="A1:B2"/>
    <mergeCell ref="C1:D1"/>
    <mergeCell ref="A49:C49"/>
    <mergeCell ref="B50:C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 Other Real Estate, By Type of Property (Details) - USD ($) $ in Thousands</t>
        </is>
      </c>
      <c r="B1" s="2" t="inlineStr">
        <is>
          <t>Jun. 30, 2020</t>
        </is>
      </c>
      <c r="C1" s="2" t="inlineStr">
        <is>
          <t>Dec. 31, 2019</t>
        </is>
      </c>
      <c r="D1" s="2" t="inlineStr">
        <is>
          <t>Jun. 30, 2019</t>
        </is>
      </c>
      <c r="E1" s="2" t="inlineStr">
        <is>
          <t>Dec. 31, 2018</t>
        </is>
      </c>
    </row>
    <row r="2">
      <c r="A2" s="3" t="inlineStr">
        <is>
          <t>Other real estate, excluding covered other real estate [Line Items]</t>
        </is>
      </c>
    </row>
    <row r="3">
      <c r="A3" s="4" t="inlineStr">
        <is>
          <t>Total other real estate</t>
        </is>
      </c>
      <c r="B3" s="6" t="n">
        <v>18276</v>
      </c>
      <c r="C3" s="6" t="n">
        <v>29248</v>
      </c>
      <c r="D3" s="6" t="n">
        <v>31243</v>
      </c>
      <c r="E3" s="6" t="n">
        <v>34668</v>
      </c>
    </row>
    <row r="4">
      <c r="A4" s="4" t="inlineStr">
        <is>
          <t>Construction, Land Development And Other Land Properties [Member]</t>
        </is>
      </c>
    </row>
    <row r="5">
      <c r="A5" s="3" t="inlineStr">
        <is>
          <t>Other real estate, excluding covered other real estate [Line Items]</t>
        </is>
      </c>
    </row>
    <row r="6">
      <c r="A6" s="4" t="inlineStr">
        <is>
          <t>Total other real estate</t>
        </is>
      </c>
      <c r="B6" s="5" t="n">
        <v>8341</v>
      </c>
      <c r="C6" s="5" t="n">
        <v>11482</v>
      </c>
    </row>
    <row r="7">
      <c r="A7" s="4" t="inlineStr">
        <is>
          <t>1 - 4 Family Residential Properties [Member]</t>
        </is>
      </c>
    </row>
    <row r="8">
      <c r="A8" s="3" t="inlineStr">
        <is>
          <t>Other real estate, excluding covered other real estate [Line Items]</t>
        </is>
      </c>
    </row>
    <row r="9">
      <c r="A9" s="4" t="inlineStr">
        <is>
          <t>Total other real estate</t>
        </is>
      </c>
      <c r="B9" s="5" t="n">
        <v>1992</v>
      </c>
      <c r="C9" s="5" t="n">
        <v>3453</v>
      </c>
    </row>
    <row r="10">
      <c r="A10" s="4" t="inlineStr">
        <is>
          <t>Nonfarm, Nonresidential Properties [Member]</t>
        </is>
      </c>
    </row>
    <row r="11">
      <c r="A11" s="3" t="inlineStr">
        <is>
          <t>Other real estate, excluding covered other real estate [Line Items]</t>
        </is>
      </c>
    </row>
    <row r="12">
      <c r="A12" s="4" t="inlineStr">
        <is>
          <t>Total other real estate</t>
        </is>
      </c>
      <c r="B12" s="6" t="n">
        <v>7943</v>
      </c>
      <c r="C12" s="6" t="n">
        <v>143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s>
  <sheetData>
    <row r="1">
      <c r="A1" s="1" t="inlineStr">
        <is>
          <t>Other Real Estate - Other Real Estate, By Geographic Location (Details) - USD ($) $ in Thousands</t>
        </is>
      </c>
      <c r="C1" s="2" t="inlineStr">
        <is>
          <t>Jun. 30, 2020</t>
        </is>
      </c>
      <c r="D1" s="2" t="inlineStr">
        <is>
          <t>Dec. 31, 2019</t>
        </is>
      </c>
      <c r="E1" s="2" t="inlineStr">
        <is>
          <t>Jun. 30, 2019</t>
        </is>
      </c>
      <c r="F1" s="2" t="inlineStr">
        <is>
          <t>Dec. 31, 2018</t>
        </is>
      </c>
    </row>
    <row r="2">
      <c r="A2" s="3" t="inlineStr">
        <is>
          <t>Other real estate, excluding covered other real estate [Line Items]</t>
        </is>
      </c>
    </row>
    <row r="3">
      <c r="A3" s="4" t="inlineStr">
        <is>
          <t>Total other real estate</t>
        </is>
      </c>
      <c r="C3" s="6" t="n">
        <v>18276</v>
      </c>
      <c r="D3" s="6" t="n">
        <v>29248</v>
      </c>
      <c r="E3" s="6" t="n">
        <v>31243</v>
      </c>
      <c r="F3" s="6" t="n">
        <v>34668</v>
      </c>
    </row>
    <row r="4">
      <c r="A4" s="4" t="inlineStr">
        <is>
          <t>Alabama [Member]</t>
        </is>
      </c>
    </row>
    <row r="5">
      <c r="A5" s="3" t="inlineStr">
        <is>
          <t>Other real estate, excluding covered other real estate [Line Items]</t>
        </is>
      </c>
    </row>
    <row r="6">
      <c r="A6" s="4" t="inlineStr">
        <is>
          <t>Total other real estate</t>
        </is>
      </c>
      <c r="C6" s="5" t="n">
        <v>4766</v>
      </c>
      <c r="D6" s="5" t="n">
        <v>8133</v>
      </c>
    </row>
    <row r="7">
      <c r="A7" s="4" t="inlineStr">
        <is>
          <t>Florida [Member]</t>
        </is>
      </c>
    </row>
    <row r="8">
      <c r="A8" s="3" t="inlineStr">
        <is>
          <t>Other real estate, excluding covered other real estate [Line Items]</t>
        </is>
      </c>
    </row>
    <row r="9">
      <c r="A9" s="4" t="inlineStr">
        <is>
          <t>Total other real estate</t>
        </is>
      </c>
      <c r="C9" s="5" t="n">
        <v>3665</v>
      </c>
      <c r="D9" s="5" t="n">
        <v>5877</v>
      </c>
    </row>
    <row r="10">
      <c r="A10" s="4" t="inlineStr">
        <is>
          <t>Mississippi [Member]</t>
        </is>
      </c>
    </row>
    <row r="11">
      <c r="A11" s="3" t="inlineStr">
        <is>
          <t>Other real estate, excluding covered other real estate [Line Items]</t>
        </is>
      </c>
    </row>
    <row r="12">
      <c r="A12" s="4" t="inlineStr">
        <is>
          <t>Total other real estate</t>
        </is>
      </c>
      <c r="B12" s="4" t="inlineStr">
        <is>
          <t>[1]</t>
        </is>
      </c>
      <c r="C12" s="5" t="n">
        <v>9408</v>
      </c>
      <c r="D12" s="5" t="n">
        <v>14919</v>
      </c>
    </row>
    <row r="13">
      <c r="A13" s="4" t="inlineStr">
        <is>
          <t>Tennessee [Member]</t>
        </is>
      </c>
    </row>
    <row r="14">
      <c r="A14" s="3" t="inlineStr">
        <is>
          <t>Other real estate, excluding covered other real estate [Line Items]</t>
        </is>
      </c>
    </row>
    <row r="15">
      <c r="A15" s="4" t="inlineStr">
        <is>
          <t>Total other real estate</t>
        </is>
      </c>
      <c r="B15" s="4" t="inlineStr">
        <is>
          <t>[2]</t>
        </is>
      </c>
      <c r="C15" s="6" t="n">
        <v>437</v>
      </c>
      <c r="D15" s="6" t="n">
        <v>319</v>
      </c>
    </row>
    <row r="16"/>
    <row r="17">
      <c r="A17" s="4" t="inlineStr">
        <is>
          <t>[1]</t>
        </is>
      </c>
      <c r="B17" s="4" t="inlineStr">
        <is>
          <t>Mississippi includes Central and Southern Mississippi Regions.</t>
        </is>
      </c>
    </row>
    <row r="18">
      <c r="A18" s="4" t="inlineStr">
        <is>
          <t>[2]</t>
        </is>
      </c>
      <c r="B18" s="4" t="inlineStr">
        <is>
          <t>Tennessee includes Memphis, Tennessee and Northern Mississippi Regions.</t>
        </is>
      </c>
    </row>
  </sheetData>
  <mergeCells count="4">
    <mergeCell ref="A1:B1"/>
    <mergeCell ref="A16:E16"/>
    <mergeCell ref="B17:E17"/>
    <mergeCell ref="B18:E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 Additional information (Details) - USD ($) $ in Thousands</t>
        </is>
      </c>
      <c r="B1" s="2" t="inlineStr">
        <is>
          <t>Jun. 30, 2020</t>
        </is>
      </c>
      <c r="C1" s="2" t="inlineStr">
        <is>
          <t>Dec. 31, 2019</t>
        </is>
      </c>
    </row>
    <row r="2">
      <c r="A2" s="3" t="inlineStr">
        <is>
          <t>Reconciliation Of Carrying Amount Of Real Estate Investments Roll Forward</t>
        </is>
      </c>
    </row>
    <row r="3">
      <c r="A3" s="4" t="inlineStr">
        <is>
          <t>Foreclosed residential real estate properties recorded as a result of obtaining physical possession of property</t>
        </is>
      </c>
      <c r="B3" s="6" t="n">
        <v>2000</v>
      </c>
      <c r="C3" s="6" t="n">
        <v>3500</v>
      </c>
    </row>
    <row r="4">
      <c r="A4" s="4" t="inlineStr">
        <is>
          <t>Consumer mortgage loans and that formal foreclosure proceedings are in process</t>
        </is>
      </c>
      <c r="B4" s="6" t="n">
        <v>333</v>
      </c>
      <c r="C4" s="6" t="n">
        <v>9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Net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s</t>
        </is>
      </c>
    </row>
    <row r="4">
      <c r="A4" s="4" t="inlineStr">
        <is>
          <t>Amortization of right-of-use assets</t>
        </is>
      </c>
      <c r="B4" s="6" t="n">
        <v>481</v>
      </c>
      <c r="C4" s="6" t="n">
        <v>642</v>
      </c>
      <c r="D4" s="6" t="n">
        <v>978</v>
      </c>
      <c r="E4" s="6" t="n">
        <v>1145</v>
      </c>
    </row>
    <row r="5">
      <c r="A5" s="4" t="inlineStr">
        <is>
          <t>Interest on lease liabilities</t>
        </is>
      </c>
      <c r="B5" s="5" t="n">
        <v>65</v>
      </c>
      <c r="C5" s="5" t="n">
        <v>80</v>
      </c>
      <c r="D5" s="5" t="n">
        <v>132</v>
      </c>
      <c r="E5" s="5" t="n">
        <v>161</v>
      </c>
    </row>
    <row r="6">
      <c r="A6" s="4" t="inlineStr">
        <is>
          <t>Operating lease cost</t>
        </is>
      </c>
      <c r="B6" s="5" t="n">
        <v>1289</v>
      </c>
      <c r="C6" s="5" t="n">
        <v>1289</v>
      </c>
      <c r="D6" s="5" t="n">
        <v>2579</v>
      </c>
      <c r="E6" s="5" t="n">
        <v>2589</v>
      </c>
    </row>
    <row r="7">
      <c r="A7" s="4" t="inlineStr">
        <is>
          <t>Short-term lease cost</t>
        </is>
      </c>
      <c r="B7" s="5" t="n">
        <v>111</v>
      </c>
      <c r="C7" s="5" t="n">
        <v>123</v>
      </c>
      <c r="D7" s="5" t="n">
        <v>220</v>
      </c>
      <c r="E7" s="5" t="n">
        <v>203</v>
      </c>
    </row>
    <row r="8">
      <c r="A8" s="4" t="inlineStr">
        <is>
          <t>Variable lease cost</t>
        </is>
      </c>
      <c r="B8" s="5" t="n">
        <v>332</v>
      </c>
      <c r="C8" s="5" t="n">
        <v>346</v>
      </c>
      <c r="D8" s="5" t="n">
        <v>679</v>
      </c>
      <c r="E8" s="5" t="n">
        <v>690</v>
      </c>
    </row>
    <row r="9">
      <c r="A9" s="4" t="inlineStr">
        <is>
          <t>Sublease income</t>
        </is>
      </c>
      <c r="B9" s="5" t="n">
        <v>-63</v>
      </c>
      <c r="C9" s="5" t="n">
        <v>-82</v>
      </c>
      <c r="D9" s="5" t="n">
        <v>-162</v>
      </c>
      <c r="E9" s="5" t="n">
        <v>-169</v>
      </c>
    </row>
    <row r="10">
      <c r="A10" s="4" t="inlineStr">
        <is>
          <t>Net lease cost</t>
        </is>
      </c>
      <c r="B10" s="6" t="n">
        <v>2215</v>
      </c>
      <c r="C10" s="6" t="n">
        <v>2398</v>
      </c>
      <c r="D10" s="6" t="n">
        <v>4426</v>
      </c>
      <c r="E10" s="6" t="n">
        <v>461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Payments Included in Measurement of Lease Liabilities (Details) - USD ($) $ in Thousands</t>
        </is>
      </c>
      <c r="B1" s="2" t="inlineStr">
        <is>
          <t>6 Months Ended</t>
        </is>
      </c>
    </row>
    <row r="2">
      <c r="B2" s="2" t="inlineStr">
        <is>
          <t>Jun. 30, 2020</t>
        </is>
      </c>
      <c r="C2" s="2" t="inlineStr">
        <is>
          <t>Jun. 30, 2019</t>
        </is>
      </c>
    </row>
    <row r="3">
      <c r="A3" s="3" t="inlineStr">
        <is>
          <t>Finance leases</t>
        </is>
      </c>
    </row>
    <row r="4">
      <c r="A4" s="4" t="inlineStr">
        <is>
          <t>Operating cash flows included in operating activities</t>
        </is>
      </c>
      <c r="B4" s="6" t="n">
        <v>132</v>
      </c>
      <c r="C4" s="6" t="n">
        <v>526</v>
      </c>
    </row>
    <row r="5">
      <c r="A5" s="4" t="inlineStr">
        <is>
          <t>Financing cash flows included in payments under finance lease obligations</t>
        </is>
      </c>
      <c r="B5" s="5" t="n">
        <v>905</v>
      </c>
      <c r="C5" s="5" t="n">
        <v>1035</v>
      </c>
    </row>
    <row r="6">
      <c r="A6" s="3" t="inlineStr">
        <is>
          <t>Operating leases</t>
        </is>
      </c>
    </row>
    <row r="7">
      <c r="A7" s="4" t="inlineStr">
        <is>
          <t>Operating cash flows (fixed payments) included in other operating activities, net</t>
        </is>
      </c>
      <c r="B7" s="5" t="n">
        <v>2493</v>
      </c>
      <c r="C7" s="5" t="n">
        <v>2481</v>
      </c>
    </row>
    <row r="8">
      <c r="A8" s="4" t="inlineStr">
        <is>
          <t>Operating cash flows (liability reduction) included in other operating activities, net</t>
        </is>
      </c>
      <c r="B8" s="6" t="n">
        <v>1949</v>
      </c>
      <c r="C8" s="6" t="n">
        <v>18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Balance Sheet Information and Weighted-Average Lease Terms and Discount Rates Related to Leases (Details) - USD ($) $ in Thousands</t>
        </is>
      </c>
      <c r="B1" s="2" t="inlineStr">
        <is>
          <t>Jun. 30, 2020</t>
        </is>
      </c>
      <c r="C1" s="2" t="inlineStr">
        <is>
          <t>Dec. 31, 2019</t>
        </is>
      </c>
    </row>
    <row r="2">
      <c r="A2" s="3" t="inlineStr">
        <is>
          <t>Leases [Abstract]</t>
        </is>
      </c>
    </row>
    <row r="3">
      <c r="A3" s="4" t="inlineStr">
        <is>
          <t>Finance lease right-of-use assets, net of accumulated depreciation</t>
        </is>
      </c>
      <c r="B3" s="6" t="n">
        <v>8348</v>
      </c>
      <c r="C3" s="6" t="n">
        <v>9326</v>
      </c>
    </row>
    <row r="4">
      <c r="A4" s="4" t="inlineStr">
        <is>
          <t>Finance lease liabilities</t>
        </is>
      </c>
      <c r="B4" s="5" t="n">
        <v>8616</v>
      </c>
      <c r="C4" s="5" t="n">
        <v>9520</v>
      </c>
    </row>
    <row r="5">
      <c r="A5" s="4" t="inlineStr">
        <is>
          <t>Operating lease right-of-use assets</t>
        </is>
      </c>
      <c r="B5" s="5" t="n">
        <v>29819</v>
      </c>
      <c r="C5" s="5" t="n">
        <v>31182</v>
      </c>
    </row>
    <row r="6">
      <c r="A6" s="4" t="inlineStr">
        <is>
          <t>Operating lease liabilities</t>
        </is>
      </c>
      <c r="B6" s="6" t="n">
        <v>31076</v>
      </c>
      <c r="C6" s="6" t="n">
        <v>32354</v>
      </c>
    </row>
    <row r="7">
      <c r="A7" s="3" t="inlineStr">
        <is>
          <t>Weighted-average lease term</t>
        </is>
      </c>
    </row>
    <row r="8">
      <c r="A8" s="4" t="inlineStr">
        <is>
          <t>Finance leases</t>
        </is>
      </c>
      <c r="B8" s="4" t="inlineStr">
        <is>
          <t>8 years 6 months 29 days</t>
        </is>
      </c>
      <c r="C8" s="4" t="inlineStr">
        <is>
          <t>8 years 7 months 13 days</t>
        </is>
      </c>
    </row>
    <row r="9">
      <c r="A9" s="4" t="inlineStr">
        <is>
          <t>Operating leases</t>
        </is>
      </c>
      <c r="B9" s="4" t="inlineStr">
        <is>
          <t>8 years 8 months 19 days</t>
        </is>
      </c>
      <c r="C9" s="4" t="inlineStr">
        <is>
          <t>9 years 18 days</t>
        </is>
      </c>
    </row>
    <row r="10">
      <c r="A10" s="3" t="inlineStr">
        <is>
          <t>Weighted-average discount rate</t>
        </is>
      </c>
    </row>
    <row r="11">
      <c r="A11" s="4" t="inlineStr">
        <is>
          <t>Finance leases</t>
        </is>
      </c>
      <c r="B11" s="4" t="inlineStr">
        <is>
          <t>3.05%</t>
        </is>
      </c>
      <c r="C11" s="4" t="inlineStr">
        <is>
          <t>3.01%</t>
        </is>
      </c>
    </row>
    <row r="12">
      <c r="A12" s="4" t="inlineStr">
        <is>
          <t>Operating leases</t>
        </is>
      </c>
      <c r="B12" s="4" t="inlineStr">
        <is>
          <t>3.49%</t>
        </is>
      </c>
      <c r="C12" s="4" t="inlineStr">
        <is>
          <t>3.5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Finance and Operating Leases (Details) - USD ($) $ in Thousands</t>
        </is>
      </c>
      <c r="B1" s="2" t="inlineStr">
        <is>
          <t>Jun. 30, 2020</t>
        </is>
      </c>
      <c r="C1" s="2" t="inlineStr">
        <is>
          <t>Dec. 31, 2019</t>
        </is>
      </c>
    </row>
    <row r="2">
      <c r="A2" s="3" t="inlineStr">
        <is>
          <t>Leases [Abstract]</t>
        </is>
      </c>
    </row>
    <row r="3">
      <c r="A3" s="4" t="inlineStr">
        <is>
          <t>Finance leases, 2020 (excluding the six months ended June 30, 2020)</t>
        </is>
      </c>
      <c r="B3" s="6" t="n">
        <v>1740</v>
      </c>
    </row>
    <row r="4">
      <c r="A4" s="4" t="inlineStr">
        <is>
          <t>Finance leases, 2021</t>
        </is>
      </c>
      <c r="B4" s="5" t="n">
        <v>1617</v>
      </c>
    </row>
    <row r="5">
      <c r="A5" s="4" t="inlineStr">
        <is>
          <t>Finance leases, 2022</t>
        </is>
      </c>
      <c r="B5" s="5" t="n">
        <v>1350</v>
      </c>
    </row>
    <row r="6">
      <c r="A6" s="4" t="inlineStr">
        <is>
          <t>Finance leases, 2023</t>
        </is>
      </c>
      <c r="B6" s="5" t="n">
        <v>549</v>
      </c>
    </row>
    <row r="7">
      <c r="A7" s="4" t="inlineStr">
        <is>
          <t>Finance leases, 2024</t>
        </is>
      </c>
      <c r="B7" s="5" t="n">
        <v>582</v>
      </c>
    </row>
    <row r="8">
      <c r="A8" s="4" t="inlineStr">
        <is>
          <t>Thereafter</t>
        </is>
      </c>
      <c r="B8" s="5" t="n">
        <v>4161</v>
      </c>
    </row>
    <row r="9">
      <c r="A9" s="4" t="inlineStr">
        <is>
          <t>Finance leases, total minimum lease payments</t>
        </is>
      </c>
      <c r="B9" s="5" t="n">
        <v>9999</v>
      </c>
    </row>
    <row r="10">
      <c r="A10" s="4" t="inlineStr">
        <is>
          <t>Finance leases, imputed interest</t>
        </is>
      </c>
      <c r="B10" s="5" t="n">
        <v>-1383</v>
      </c>
    </row>
    <row r="11">
      <c r="A11" s="4" t="inlineStr">
        <is>
          <t>Finance lease liabilities</t>
        </is>
      </c>
      <c r="B11" s="5" t="n">
        <v>8616</v>
      </c>
      <c r="C11" s="6" t="n">
        <v>9520</v>
      </c>
    </row>
    <row r="12">
      <c r="A12" s="4" t="inlineStr">
        <is>
          <t>Operating leases, 2020 (excluding the six months ended June 30, 2020)</t>
        </is>
      </c>
      <c r="B12" s="5" t="n">
        <v>4890</v>
      </c>
    </row>
    <row r="13">
      <c r="A13" s="4" t="inlineStr">
        <is>
          <t>Operating leases, 2021</t>
        </is>
      </c>
      <c r="B13" s="5" t="n">
        <v>4355</v>
      </c>
    </row>
    <row r="14">
      <c r="A14" s="4" t="inlineStr">
        <is>
          <t>Operating leases, 2022</t>
        </is>
      </c>
      <c r="B14" s="5" t="n">
        <v>4139</v>
      </c>
    </row>
    <row r="15">
      <c r="A15" s="4" t="inlineStr">
        <is>
          <t>Operating leases, 2023</t>
        </is>
      </c>
      <c r="B15" s="5" t="n">
        <v>4102</v>
      </c>
    </row>
    <row r="16">
      <c r="A16" s="4" t="inlineStr">
        <is>
          <t>Operating leases, 2024</t>
        </is>
      </c>
      <c r="B16" s="5" t="n">
        <v>3994</v>
      </c>
    </row>
    <row r="17">
      <c r="A17" s="4" t="inlineStr">
        <is>
          <t>Thereafter</t>
        </is>
      </c>
      <c r="B17" s="5" t="n">
        <v>14738</v>
      </c>
    </row>
    <row r="18">
      <c r="A18" s="4" t="inlineStr">
        <is>
          <t>Operating leases, total minimum lease payments</t>
        </is>
      </c>
      <c r="B18" s="5" t="n">
        <v>36218</v>
      </c>
    </row>
    <row r="19">
      <c r="A19" s="4" t="inlineStr">
        <is>
          <t>Operating leases, imputed interest</t>
        </is>
      </c>
      <c r="B19" s="5" t="n">
        <v>-5142</v>
      </c>
    </row>
    <row r="20">
      <c r="A20" s="4" t="inlineStr">
        <is>
          <t>Operating lease liabilities</t>
        </is>
      </c>
      <c r="B20" s="6" t="n">
        <v>31076</v>
      </c>
      <c r="C20" s="6" t="n">
        <v>323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Summary (Details) - USD ($) $ in Thousands</t>
        </is>
      </c>
      <c r="B1" s="2" t="inlineStr">
        <is>
          <t>Jun. 30, 2020</t>
        </is>
      </c>
      <c r="C1" s="2" t="inlineStr">
        <is>
          <t>Dec. 31, 2019</t>
        </is>
      </c>
    </row>
    <row r="2">
      <c r="A2" s="3" t="inlineStr">
        <is>
          <t>Deposits [Abstract]</t>
        </is>
      </c>
    </row>
    <row r="3">
      <c r="A3" s="4" t="inlineStr">
        <is>
          <t>Noninterest-bearing demand</t>
        </is>
      </c>
      <c r="B3" s="6" t="n">
        <v>3880540</v>
      </c>
      <c r="C3" s="6" t="n">
        <v>2891215</v>
      </c>
    </row>
    <row r="4">
      <c r="A4" s="4" t="inlineStr">
        <is>
          <t>Interest-bearing demand</t>
        </is>
      </c>
      <c r="B4" s="5" t="n">
        <v>4037460</v>
      </c>
      <c r="C4" s="5" t="n">
        <v>3125914</v>
      </c>
    </row>
    <row r="5">
      <c r="A5" s="4" t="inlineStr">
        <is>
          <t>Savings</t>
        </is>
      </c>
      <c r="B5" s="5" t="n">
        <v>4075127</v>
      </c>
      <c r="C5" s="5" t="n">
        <v>3590509</v>
      </c>
    </row>
    <row r="6">
      <c r="A6" s="4" t="inlineStr">
        <is>
          <t>Time</t>
        </is>
      </c>
      <c r="B6" s="5" t="n">
        <v>1512346</v>
      </c>
      <c r="C6" s="5" t="n">
        <v>1637919</v>
      </c>
    </row>
    <row r="7">
      <c r="A7" s="4" t="inlineStr">
        <is>
          <t>Total deposits</t>
        </is>
      </c>
      <c r="B7" s="6" t="n">
        <v>13505473</v>
      </c>
      <c r="C7" s="6" t="n">
        <v>112455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 - Additional Information (Details) - USD ($) $ in Millions</t>
        </is>
      </c>
      <c r="B1" s="2" t="inlineStr">
        <is>
          <t>Jun. 30, 2020</t>
        </is>
      </c>
      <c r="C1" s="2" t="inlineStr">
        <is>
          <t>Dec. 31, 2019</t>
        </is>
      </c>
    </row>
    <row r="2">
      <c r="A2" s="3" t="inlineStr">
        <is>
          <t>Debt Disclosure [Abstract]</t>
        </is>
      </c>
    </row>
    <row r="3">
      <c r="A3" s="4" t="inlineStr">
        <is>
          <t>Securities sold under repurchase agreements, secured by securities carrying amount</t>
        </is>
      </c>
      <c r="B3" s="8" t="n">
        <v>93.7</v>
      </c>
      <c r="C3" s="8" t="n">
        <v>10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 Schedule of Securities Sold Under Repurchase Agreements (Details) - USD ($) $ in Thousands</t>
        </is>
      </c>
      <c r="B1" s="2" t="inlineStr">
        <is>
          <t>Jun. 30, 2020</t>
        </is>
      </c>
      <c r="C1" s="2" t="inlineStr">
        <is>
          <t>Dec. 31, 2019</t>
        </is>
      </c>
    </row>
    <row r="2">
      <c r="A2" s="3" t="inlineStr">
        <is>
          <t>Securities sold under repurchase agreements by collateral pledged</t>
        </is>
      </c>
    </row>
    <row r="3">
      <c r="A3" s="4" t="inlineStr">
        <is>
          <t>Total securities sold under repurchase agreements</t>
        </is>
      </c>
      <c r="B3" s="6" t="n">
        <v>53522</v>
      </c>
      <c r="C3" s="6" t="n">
        <v>53572</v>
      </c>
    </row>
    <row r="4">
      <c r="A4" s="4" t="inlineStr">
        <is>
          <t>Other Residential Mortgage-Backed Securities Issued or Guaranteed by FNMA, FHLMC or GNMA [Member]</t>
        </is>
      </c>
    </row>
    <row r="5">
      <c r="A5" s="3" t="inlineStr">
        <is>
          <t>Securities sold under repurchase agreements by collateral pledged</t>
        </is>
      </c>
    </row>
    <row r="6">
      <c r="A6" s="4" t="inlineStr">
        <is>
          <t>Total securities sold under repurchase agreements</t>
        </is>
      </c>
      <c r="B6" s="5" t="n">
        <v>23780</v>
      </c>
      <c r="C6" s="5" t="n">
        <v>24282</v>
      </c>
    </row>
    <row r="7">
      <c r="A7" s="4" t="inlineStr">
        <is>
          <t>Commercial Mortgage-Backed Securities Issued or Guaranteed by FNMA, FHLMC or GNMA [Member]</t>
        </is>
      </c>
    </row>
    <row r="8">
      <c r="A8" s="3" t="inlineStr">
        <is>
          <t>Securities sold under repurchase agreements by collateral pledged</t>
        </is>
      </c>
    </row>
    <row r="9">
      <c r="A9" s="4" t="inlineStr">
        <is>
          <t>Total securities sold under repurchase agreements</t>
        </is>
      </c>
      <c r="B9" s="6" t="n">
        <v>29742</v>
      </c>
      <c r="C9" s="6" t="n">
        <v>292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Financial Statement Presentation and Principles of Consolidation</t>
        </is>
      </c>
      <c r="B1" s="2" t="inlineStr">
        <is>
          <t>6 Months Ended</t>
        </is>
      </c>
    </row>
    <row r="2">
      <c r="B2" s="2" t="inlineStr">
        <is>
          <t>Jun. 30, 2020</t>
        </is>
      </c>
    </row>
    <row r="3">
      <c r="A3" s="3" t="inlineStr">
        <is>
          <t>Organization Consolidation And Presentation Of Financial Statements [Abstract]</t>
        </is>
      </c>
    </row>
    <row r="4">
      <c r="A4" s="4" t="inlineStr">
        <is>
          <t>Business, Basis of Financial Statement Presentation and Principles of Consolidation</t>
        </is>
      </c>
      <c r="B4" s="4" t="inlineStr">
        <is>
          <t>Note 1 – Business, Basis of Financial Statement Presentation and Principles of Consolidation Trustmark Corporation (Trustmark) is a bank holding company headquartered in Jackson, Mississippi. Through its subsidiaries, Trustmark operates as a financial services organization providing banking and financial solutions to corporate institutions and individual customers through 187 offices at June 30, 2020 in Alabama, Florida, Mississippi, Tennessee and Texas.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accompanying unaudited condensed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and should be read in conjunction with the consolidated financial statements, and notes thereto, included in Trustmark’s Annual Report on Form 10-K for its fiscal year ended December 31, 2019 (2019 Annual Report). Operating results for the interim periods disclosed herein are not necessarily indicative of the results that may be expected for a full year or any future period.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0 actual conditions could vary from those anticipated, which could affect Trustmark’s financial condition and results of operations. Actual results could differ from those estimates. Coronavirus 2019 (COVID-19) Pandemic On March 11, 2020, the World Health Organization declared COVID-19, the disease caused by the novel coronavirus, a pandemic as a result of the global spread of the coronavirus illness. The COVID-19 pandemic has adversely affected, and may continue to adversely affect economic activity globally, nationally and locally. In response to the outbreak, federal and state authorities in the United States introduced various measures to try to limit or slow the spread of the virus, including travel restrictions, nonessential business closures, stay-at-home orders, and strict social distancing. The full impact of the COVID-19 pandemic is unknown and rapidly evolving. It has caused substantial disruption in international and U.S. economies, markets, and employment. The COVID-19 pandemic may have a significant adverse impact on certain industries Trustmark serves, including restaurants and food services, hotels, retail and energy. Because of the significant uncertainties related to the ultimate duration of the COVID-19 pandemic and its potential effects on customers and prospects, and on the national and local economy as a whole, there can be no assurances as to how the crisis may ultimately affect Trustmark’s loan portfolio. It is unknown how long the adverse conditions associated with the COVID-19 pandemic will last and what the complete financial effect will be to Trustmark. It is reasonably possible that estimates made in the financial statements could be materially and adversely impacted in the near term as a result of these conditions, including expected credit losses on loans and off-balance sheet credit exposures. See Note 3 – LHFI and Allowance for Credit Losses, LHFI for information regarding the impact of COVID-19 on Trustmark’s loan portfolio. Paycheck Protection Program (PPP) Loans On March 27, 2020, the Coronavirus Aid, Relief, and Economic Security Act (the CARES Act), a stimulus package intended to provide relief to businesses and consumers in the United States struggling as a result of the pandemic, was signed into law. A provision in the CARES Act included a $349 billion fund for the creation of the Paycheck Protection Program (PPP) through the Small Business Administration (SBA) and Treasury Department. The PPP is intended to provide loans to small businesses to pay their employees, rent, mortgage interest and utilities. PPP loans are forgivable, in whole or in part, if the proceeds are used for payroll and other permitted purposes in accordance with the requirements of the PPP. If not forgiven, in whole or in part, these loans carry a fixed rate of 1.00% per annum with payments deferred for the first six months of the loan. Originally, the loans carried a term of two years under SBA rules implemented by the CARES Act, but a June 5, 2020 amendment to the CARES Act provided for a five-year existing two-year loans to have terms of five to ten years . The loans are 100% guaranteed by the SBA. The SBA pays the originating bank a processing fee ranging from 1.0% to 5.0% , based on the size of the loan. At June 30, 2020, Trustmark had outstanding 9,693 PPP loans totaling $939.8 million (net of $29.9 million of deferred fees and costs). Due to amount and nature of the PPP loans, these loans were not included in the LHFI portfolio and are presented separately in the accompanying consolidated balance sheet. The PPP loans are fully guaranteed by the SBA; therefore, no ACL was estimated for these loans. Goodwill Impairment Evaluation Trustmark tests goodwill for impairment at least annually and, more frequently, if events or changes in circumstances indicate that it is more likely than not that there is possible impairment. Considering the significant negative impact that the ongoing COVID-19 pandemic is having on the United States economy, Trustmark has determined that the COVID-19 pandemic represented a triggering event prompting an evaluation of goodwill impairment. Based on the qualitative evaluation performed, Trustmark concluded that goodwill was not more than likely impaired at June 30, 2020. However, in light of the on-going impact of the COVID-19 pandemic, Trustmark will continue to monitor its goodwill for possible impair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Other real estate sales, net gains (losses)</t>
        </is>
      </c>
      <c r="B4" s="6" t="n">
        <v>-185</v>
      </c>
      <c r="C4" s="6" t="n">
        <v>124</v>
      </c>
      <c r="D4" s="6" t="n">
        <v>-255</v>
      </c>
      <c r="E4" s="6" t="n">
        <v>24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 Summary of Noninterest Income Disaggregated by Reportable Operating Segment and Revenue Stream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 From Contract With Customer [Line Items]</t>
        </is>
      </c>
    </row>
    <row r="4">
      <c r="A4" s="4" t="inlineStr">
        <is>
          <t>Service charges on deposit accounts</t>
        </is>
      </c>
      <c r="C4" s="6" t="n">
        <v>6397</v>
      </c>
      <c r="D4" s="6" t="n">
        <v>10379</v>
      </c>
      <c r="E4" s="6" t="n">
        <v>16429</v>
      </c>
      <c r="F4" s="6" t="n">
        <v>20644</v>
      </c>
    </row>
    <row r="5">
      <c r="A5" s="4" t="inlineStr">
        <is>
          <t>Bank card and other fees</t>
        </is>
      </c>
      <c r="C5" s="5" t="n">
        <v>7717</v>
      </c>
      <c r="D5" s="5" t="n">
        <v>8004</v>
      </c>
      <c r="E5" s="5" t="n">
        <v>13072</v>
      </c>
      <c r="F5" s="5" t="n">
        <v>15195</v>
      </c>
    </row>
    <row r="6">
      <c r="A6" s="4" t="inlineStr">
        <is>
          <t>Mortgage banking, net</t>
        </is>
      </c>
      <c r="C6" s="5" t="n">
        <v>33745</v>
      </c>
      <c r="D6" s="5" t="n">
        <v>10295</v>
      </c>
      <c r="E6" s="5" t="n">
        <v>61228</v>
      </c>
      <c r="F6" s="5" t="n">
        <v>13737</v>
      </c>
    </row>
    <row r="7">
      <c r="A7" s="4" t="inlineStr">
        <is>
          <t>Insurance commissions</t>
        </is>
      </c>
      <c r="C7" s="5" t="n">
        <v>11868</v>
      </c>
      <c r="D7" s="5" t="n">
        <v>11089</v>
      </c>
      <c r="E7" s="5" t="n">
        <v>23418</v>
      </c>
      <c r="F7" s="5" t="n">
        <v>21960</v>
      </c>
    </row>
    <row r="8">
      <c r="A8" s="4" t="inlineStr">
        <is>
          <t>Wealth management</t>
        </is>
      </c>
      <c r="C8" s="5" t="n">
        <v>7571</v>
      </c>
      <c r="D8" s="5" t="n">
        <v>7742</v>
      </c>
      <c r="E8" s="5" t="n">
        <v>16108</v>
      </c>
      <c r="F8" s="5" t="n">
        <v>15225</v>
      </c>
    </row>
    <row r="9">
      <c r="A9" s="4" t="inlineStr">
        <is>
          <t>Other, net</t>
        </is>
      </c>
      <c r="C9" s="5" t="n">
        <v>2213</v>
      </c>
      <c r="D9" s="5" t="n">
        <v>2130</v>
      </c>
      <c r="E9" s="5" t="n">
        <v>4520</v>
      </c>
      <c r="F9" s="5" t="n">
        <v>4369</v>
      </c>
    </row>
    <row r="10">
      <c r="A10" s="4" t="inlineStr">
        <is>
          <t>Total Noninterest Income</t>
        </is>
      </c>
      <c r="C10" s="5" t="n">
        <v>69511</v>
      </c>
      <c r="D10" s="5" t="n">
        <v>49639</v>
      </c>
      <c r="E10" s="5" t="n">
        <v>134775</v>
      </c>
      <c r="F10" s="5" t="n">
        <v>91130</v>
      </c>
    </row>
    <row r="11">
      <c r="A11" s="4" t="inlineStr">
        <is>
          <t>Topic 606 [Member]</t>
        </is>
      </c>
    </row>
    <row r="12">
      <c r="A12" s="3" t="inlineStr">
        <is>
          <t>Revenue From Contract With Customer [Line Items]</t>
        </is>
      </c>
    </row>
    <row r="13">
      <c r="A13" s="4" t="inlineStr">
        <is>
          <t>Service charges on deposit accounts</t>
        </is>
      </c>
      <c r="C13" s="5" t="n">
        <v>6397</v>
      </c>
      <c r="D13" s="5" t="n">
        <v>10379</v>
      </c>
      <c r="E13" s="5" t="n">
        <v>16429</v>
      </c>
      <c r="F13" s="5" t="n">
        <v>20644</v>
      </c>
    </row>
    <row r="14">
      <c r="A14" s="4" t="inlineStr">
        <is>
          <t>Bank card and other fees</t>
        </is>
      </c>
      <c r="C14" s="5" t="n">
        <v>6557</v>
      </c>
      <c r="D14" s="5" t="n">
        <v>7181</v>
      </c>
      <c r="E14" s="5" t="n">
        <v>13289</v>
      </c>
      <c r="F14" s="5" t="n">
        <v>14070</v>
      </c>
    </row>
    <row r="15">
      <c r="A15" s="4" t="inlineStr">
        <is>
          <t>Insurance commissions</t>
        </is>
      </c>
      <c r="C15" s="5" t="n">
        <v>11868</v>
      </c>
      <c r="D15" s="5" t="n">
        <v>11089</v>
      </c>
      <c r="E15" s="5" t="n">
        <v>23418</v>
      </c>
      <c r="F15" s="5" t="n">
        <v>21960</v>
      </c>
    </row>
    <row r="16">
      <c r="A16" s="4" t="inlineStr">
        <is>
          <t>Wealth management</t>
        </is>
      </c>
      <c r="C16" s="5" t="n">
        <v>7571</v>
      </c>
      <c r="D16" s="5" t="n">
        <v>7742</v>
      </c>
      <c r="E16" s="5" t="n">
        <v>16108</v>
      </c>
      <c r="F16" s="5" t="n">
        <v>15225</v>
      </c>
    </row>
    <row r="17">
      <c r="A17" s="4" t="inlineStr">
        <is>
          <t>Other, net</t>
        </is>
      </c>
      <c r="C17" s="5" t="n">
        <v>1420</v>
      </c>
      <c r="D17" s="5" t="n">
        <v>2360</v>
      </c>
      <c r="E17" s="5" t="n">
        <v>3232</v>
      </c>
      <c r="F17" s="5" t="n">
        <v>4844</v>
      </c>
    </row>
    <row r="18">
      <c r="A18" s="4" t="inlineStr">
        <is>
          <t>Total Noninterest Income</t>
        </is>
      </c>
      <c r="C18" s="5" t="n">
        <v>33813</v>
      </c>
      <c r="D18" s="5" t="n">
        <v>38751</v>
      </c>
      <c r="E18" s="5" t="n">
        <v>72476</v>
      </c>
      <c r="F18" s="5" t="n">
        <v>76743</v>
      </c>
    </row>
    <row r="19">
      <c r="A19" s="4" t="inlineStr">
        <is>
          <t>Not Topic 606 [Member]</t>
        </is>
      </c>
    </row>
    <row r="20">
      <c r="A20" s="3" t="inlineStr">
        <is>
          <t>Revenue From Contract With Customer [Line Items]</t>
        </is>
      </c>
    </row>
    <row r="21">
      <c r="A21" s="4" t="inlineStr">
        <is>
          <t>Bank card and other fees</t>
        </is>
      </c>
      <c r="B21" s="4" t="inlineStr">
        <is>
          <t>[1]</t>
        </is>
      </c>
      <c r="C21" s="5" t="n">
        <v>1160</v>
      </c>
      <c r="D21" s="5" t="n">
        <v>823</v>
      </c>
      <c r="E21" s="5" t="n">
        <v>-217</v>
      </c>
      <c r="F21" s="5" t="n">
        <v>1125</v>
      </c>
    </row>
    <row r="22">
      <c r="A22" s="4" t="inlineStr">
        <is>
          <t>Mortgage banking, net</t>
        </is>
      </c>
      <c r="B22" s="4" t="inlineStr">
        <is>
          <t>[1]</t>
        </is>
      </c>
      <c r="C22" s="5" t="n">
        <v>33745</v>
      </c>
      <c r="D22" s="5" t="n">
        <v>10295</v>
      </c>
      <c r="E22" s="5" t="n">
        <v>61228</v>
      </c>
      <c r="F22" s="5" t="n">
        <v>13737</v>
      </c>
    </row>
    <row r="23">
      <c r="A23" s="4" t="inlineStr">
        <is>
          <t>Other, net</t>
        </is>
      </c>
      <c r="B23" s="4" t="inlineStr">
        <is>
          <t>[1]</t>
        </is>
      </c>
      <c r="C23" s="5" t="n">
        <v>793</v>
      </c>
      <c r="D23" s="5" t="n">
        <v>-230</v>
      </c>
      <c r="E23" s="5" t="n">
        <v>1288</v>
      </c>
      <c r="F23" s="5" t="n">
        <v>-475</v>
      </c>
    </row>
    <row r="24">
      <c r="A24" s="4" t="inlineStr">
        <is>
          <t>Total Noninterest Income</t>
        </is>
      </c>
      <c r="B24" s="4" t="inlineStr">
        <is>
          <t>[1]</t>
        </is>
      </c>
      <c r="C24" s="5" t="n">
        <v>35698</v>
      </c>
      <c r="D24" s="5" t="n">
        <v>10888</v>
      </c>
      <c r="E24" s="5" t="n">
        <v>62299</v>
      </c>
      <c r="F24" s="5" t="n">
        <v>14387</v>
      </c>
    </row>
    <row r="25">
      <c r="A25" s="4" t="inlineStr">
        <is>
          <t>General Banking Segment [Member]</t>
        </is>
      </c>
    </row>
    <row r="26">
      <c r="A26" s="3" t="inlineStr">
        <is>
          <t>Revenue From Contract With Customer [Line Items]</t>
        </is>
      </c>
    </row>
    <row r="27">
      <c r="A27" s="4" t="inlineStr">
        <is>
          <t>Service charges on deposit accounts</t>
        </is>
      </c>
      <c r="C27" s="5" t="n">
        <v>6380</v>
      </c>
      <c r="D27" s="5" t="n">
        <v>10357</v>
      </c>
      <c r="E27" s="5" t="n">
        <v>16392</v>
      </c>
      <c r="F27" s="5" t="n">
        <v>20597</v>
      </c>
    </row>
    <row r="28">
      <c r="A28" s="4" t="inlineStr">
        <is>
          <t>Bank card and other fees</t>
        </is>
      </c>
      <c r="C28" s="5" t="n">
        <v>7709</v>
      </c>
      <c r="D28" s="5" t="n">
        <v>7985</v>
      </c>
      <c r="E28" s="5" t="n">
        <v>13058</v>
      </c>
      <c r="F28" s="5" t="n">
        <v>15152</v>
      </c>
    </row>
    <row r="29">
      <c r="A29" s="4" t="inlineStr">
        <is>
          <t>Mortgage banking, net</t>
        </is>
      </c>
      <c r="C29" s="5" t="n">
        <v>33745</v>
      </c>
      <c r="D29" s="5" t="n">
        <v>10295</v>
      </c>
      <c r="E29" s="5" t="n">
        <v>61228</v>
      </c>
      <c r="F29" s="5" t="n">
        <v>13737</v>
      </c>
    </row>
    <row r="30">
      <c r="A30" s="4" t="inlineStr">
        <is>
          <t>Wealth management</t>
        </is>
      </c>
      <c r="C30" s="5" t="n">
        <v>79</v>
      </c>
      <c r="D30" s="5" t="n">
        <v>97</v>
      </c>
      <c r="E30" s="5" t="n">
        <v>165</v>
      </c>
      <c r="F30" s="5" t="n">
        <v>188</v>
      </c>
    </row>
    <row r="31">
      <c r="A31" s="4" t="inlineStr">
        <is>
          <t>Other, net</t>
        </is>
      </c>
      <c r="C31" s="5" t="n">
        <v>2138</v>
      </c>
      <c r="D31" s="5" t="n">
        <v>2074</v>
      </c>
      <c r="E31" s="5" t="n">
        <v>4384</v>
      </c>
      <c r="F31" s="5" t="n">
        <v>4047</v>
      </c>
    </row>
    <row r="32">
      <c r="A32" s="4" t="inlineStr">
        <is>
          <t>Total Noninterest Income</t>
        </is>
      </c>
      <c r="C32" s="5" t="n">
        <v>50051</v>
      </c>
      <c r="D32" s="5" t="n">
        <v>30808</v>
      </c>
      <c r="E32" s="5" t="n">
        <v>95227</v>
      </c>
      <c r="F32" s="5" t="n">
        <v>53721</v>
      </c>
    </row>
    <row r="33">
      <c r="A33" s="4" t="inlineStr">
        <is>
          <t>General Banking Segment [Member] | Topic 606 [Member]</t>
        </is>
      </c>
    </row>
    <row r="34">
      <c r="A34" s="3" t="inlineStr">
        <is>
          <t>Revenue From Contract With Customer [Line Items]</t>
        </is>
      </c>
    </row>
    <row r="35">
      <c r="A35" s="4" t="inlineStr">
        <is>
          <t>Service charges on deposit accounts</t>
        </is>
      </c>
      <c r="C35" s="5" t="n">
        <v>6380</v>
      </c>
      <c r="D35" s="5" t="n">
        <v>10357</v>
      </c>
      <c r="E35" s="5" t="n">
        <v>16392</v>
      </c>
      <c r="F35" s="5" t="n">
        <v>20597</v>
      </c>
    </row>
    <row r="36">
      <c r="A36" s="4" t="inlineStr">
        <is>
          <t>Bank card and other fees</t>
        </is>
      </c>
      <c r="C36" s="5" t="n">
        <v>6549</v>
      </c>
      <c r="D36" s="5" t="n">
        <v>7162</v>
      </c>
      <c r="E36" s="5" t="n">
        <v>13275</v>
      </c>
      <c r="F36" s="5" t="n">
        <v>14027</v>
      </c>
    </row>
    <row r="37">
      <c r="A37" s="4" t="inlineStr">
        <is>
          <t>Wealth management</t>
        </is>
      </c>
      <c r="C37" s="5" t="n">
        <v>79</v>
      </c>
      <c r="D37" s="5" t="n">
        <v>97</v>
      </c>
      <c r="E37" s="5" t="n">
        <v>165</v>
      </c>
      <c r="F37" s="5" t="n">
        <v>188</v>
      </c>
    </row>
    <row r="38">
      <c r="A38" s="4" t="inlineStr">
        <is>
          <t>Other, net</t>
        </is>
      </c>
      <c r="C38" s="5" t="n">
        <v>1354</v>
      </c>
      <c r="D38" s="5" t="n">
        <v>2333</v>
      </c>
      <c r="E38" s="5" t="n">
        <v>3118</v>
      </c>
      <c r="F38" s="5" t="n">
        <v>4577</v>
      </c>
    </row>
    <row r="39">
      <c r="A39" s="4" t="inlineStr">
        <is>
          <t>Total Noninterest Income</t>
        </is>
      </c>
      <c r="C39" s="5" t="n">
        <v>14362</v>
      </c>
      <c r="D39" s="5" t="n">
        <v>19949</v>
      </c>
      <c r="E39" s="5" t="n">
        <v>32950</v>
      </c>
      <c r="F39" s="5" t="n">
        <v>39389</v>
      </c>
    </row>
    <row r="40">
      <c r="A40" s="4" t="inlineStr">
        <is>
          <t>General Banking Segment [Member] | Not Topic 606 [Member]</t>
        </is>
      </c>
    </row>
    <row r="41">
      <c r="A41" s="3" t="inlineStr">
        <is>
          <t>Revenue From Contract With Customer [Line Items]</t>
        </is>
      </c>
    </row>
    <row r="42">
      <c r="A42" s="4" t="inlineStr">
        <is>
          <t>Bank card and other fees</t>
        </is>
      </c>
      <c r="B42" s="4" t="inlineStr">
        <is>
          <t>[1]</t>
        </is>
      </c>
      <c r="C42" s="5" t="n">
        <v>1160</v>
      </c>
      <c r="D42" s="5" t="n">
        <v>823</v>
      </c>
      <c r="E42" s="5" t="n">
        <v>-217</v>
      </c>
      <c r="F42" s="5" t="n">
        <v>1125</v>
      </c>
    </row>
    <row r="43">
      <c r="A43" s="4" t="inlineStr">
        <is>
          <t>Mortgage banking, net</t>
        </is>
      </c>
      <c r="B43" s="4" t="inlineStr">
        <is>
          <t>[1]</t>
        </is>
      </c>
      <c r="C43" s="5" t="n">
        <v>33745</v>
      </c>
      <c r="D43" s="5" t="n">
        <v>10295</v>
      </c>
      <c r="E43" s="5" t="n">
        <v>61228</v>
      </c>
      <c r="F43" s="5" t="n">
        <v>13737</v>
      </c>
    </row>
    <row r="44">
      <c r="A44" s="4" t="inlineStr">
        <is>
          <t>Other, net</t>
        </is>
      </c>
      <c r="B44" s="4" t="inlineStr">
        <is>
          <t>[1]</t>
        </is>
      </c>
      <c r="C44" s="5" t="n">
        <v>784</v>
      </c>
      <c r="D44" s="5" t="n">
        <v>-259</v>
      </c>
      <c r="E44" s="5" t="n">
        <v>1266</v>
      </c>
      <c r="F44" s="5" t="n">
        <v>-530</v>
      </c>
    </row>
    <row r="45">
      <c r="A45" s="4" t="inlineStr">
        <is>
          <t>Total Noninterest Income</t>
        </is>
      </c>
      <c r="B45" s="4" t="inlineStr">
        <is>
          <t>[1]</t>
        </is>
      </c>
      <c r="C45" s="5" t="n">
        <v>35689</v>
      </c>
      <c r="D45" s="5" t="n">
        <v>10859</v>
      </c>
      <c r="E45" s="5" t="n">
        <v>62277</v>
      </c>
      <c r="F45" s="5" t="n">
        <v>14332</v>
      </c>
    </row>
    <row r="46">
      <c r="A46" s="4" t="inlineStr">
        <is>
          <t>Wealth Management Segment [Member]</t>
        </is>
      </c>
    </row>
    <row r="47">
      <c r="A47" s="3" t="inlineStr">
        <is>
          <t>Revenue From Contract With Customer [Line Items]</t>
        </is>
      </c>
    </row>
    <row r="48">
      <c r="A48" s="4" t="inlineStr">
        <is>
          <t>Service charges on deposit accounts</t>
        </is>
      </c>
      <c r="C48" s="5" t="n">
        <v>17</v>
      </c>
      <c r="D48" s="5" t="n">
        <v>22</v>
      </c>
      <c r="E48" s="5" t="n">
        <v>37</v>
      </c>
      <c r="F48" s="5" t="n">
        <v>47</v>
      </c>
    </row>
    <row r="49">
      <c r="A49" s="4" t="inlineStr">
        <is>
          <t>Bank card and other fees</t>
        </is>
      </c>
      <c r="C49" s="5" t="n">
        <v>8</v>
      </c>
      <c r="D49" s="5" t="n">
        <v>19</v>
      </c>
      <c r="E49" s="5" t="n">
        <v>14</v>
      </c>
      <c r="F49" s="5" t="n">
        <v>43</v>
      </c>
    </row>
    <row r="50">
      <c r="A50" s="4" t="inlineStr">
        <is>
          <t>Wealth management</t>
        </is>
      </c>
      <c r="C50" s="5" t="n">
        <v>7492</v>
      </c>
      <c r="D50" s="5" t="n">
        <v>7645</v>
      </c>
      <c r="E50" s="5" t="n">
        <v>15943</v>
      </c>
      <c r="F50" s="5" t="n">
        <v>15037</v>
      </c>
    </row>
    <row r="51">
      <c r="A51" s="4" t="inlineStr">
        <is>
          <t>Other, net</t>
        </is>
      </c>
      <c r="C51" s="5" t="n">
        <v>33</v>
      </c>
      <c r="D51" s="5" t="n">
        <v>54</v>
      </c>
      <c r="E51" s="5" t="n">
        <v>72</v>
      </c>
      <c r="F51" s="5" t="n">
        <v>316</v>
      </c>
    </row>
    <row r="52">
      <c r="A52" s="4" t="inlineStr">
        <is>
          <t>Total Noninterest Income</t>
        </is>
      </c>
      <c r="C52" s="5" t="n">
        <v>7550</v>
      </c>
      <c r="D52" s="5" t="n">
        <v>7740</v>
      </c>
      <c r="E52" s="5" t="n">
        <v>16066</v>
      </c>
      <c r="F52" s="5" t="n">
        <v>15443</v>
      </c>
    </row>
    <row r="53">
      <c r="A53" s="4" t="inlineStr">
        <is>
          <t>Wealth Management Segment [Member] | Topic 606 [Member]</t>
        </is>
      </c>
    </row>
    <row r="54">
      <c r="A54" s="3" t="inlineStr">
        <is>
          <t>Revenue From Contract With Customer [Line Items]</t>
        </is>
      </c>
    </row>
    <row r="55">
      <c r="A55" s="4" t="inlineStr">
        <is>
          <t>Service charges on deposit accounts</t>
        </is>
      </c>
      <c r="C55" s="5" t="n">
        <v>17</v>
      </c>
      <c r="D55" s="5" t="n">
        <v>22</v>
      </c>
      <c r="E55" s="5" t="n">
        <v>37</v>
      </c>
      <c r="F55" s="5" t="n">
        <v>47</v>
      </c>
    </row>
    <row r="56">
      <c r="A56" s="4" t="inlineStr">
        <is>
          <t>Bank card and other fees</t>
        </is>
      </c>
      <c r="C56" s="5" t="n">
        <v>8</v>
      </c>
      <c r="D56" s="5" t="n">
        <v>19</v>
      </c>
      <c r="E56" s="5" t="n">
        <v>14</v>
      </c>
      <c r="F56" s="5" t="n">
        <v>43</v>
      </c>
    </row>
    <row r="57">
      <c r="A57" s="4" t="inlineStr">
        <is>
          <t>Wealth management</t>
        </is>
      </c>
      <c r="C57" s="5" t="n">
        <v>7492</v>
      </c>
      <c r="D57" s="5" t="n">
        <v>7645</v>
      </c>
      <c r="E57" s="5" t="n">
        <v>15943</v>
      </c>
      <c r="F57" s="5" t="n">
        <v>15037</v>
      </c>
    </row>
    <row r="58">
      <c r="A58" s="4" t="inlineStr">
        <is>
          <t>Other, net</t>
        </is>
      </c>
      <c r="C58" s="5" t="n">
        <v>24</v>
      </c>
      <c r="D58" s="5" t="n">
        <v>25</v>
      </c>
      <c r="E58" s="5" t="n">
        <v>50</v>
      </c>
      <c r="F58" s="5" t="n">
        <v>261</v>
      </c>
    </row>
    <row r="59">
      <c r="A59" s="4" t="inlineStr">
        <is>
          <t>Total Noninterest Income</t>
        </is>
      </c>
      <c r="C59" s="5" t="n">
        <v>7541</v>
      </c>
      <c r="D59" s="5" t="n">
        <v>7711</v>
      </c>
      <c r="E59" s="5" t="n">
        <v>16044</v>
      </c>
      <c r="F59" s="5" t="n">
        <v>15388</v>
      </c>
    </row>
    <row r="60">
      <c r="A60" s="4" t="inlineStr">
        <is>
          <t>Wealth Management Segment [Member] | Not Topic 606 [Member]</t>
        </is>
      </c>
    </row>
    <row r="61">
      <c r="A61" s="3" t="inlineStr">
        <is>
          <t>Revenue From Contract With Customer [Line Items]</t>
        </is>
      </c>
    </row>
    <row r="62">
      <c r="A62" s="4" t="inlineStr">
        <is>
          <t>Other, net</t>
        </is>
      </c>
      <c r="B62" s="4" t="inlineStr">
        <is>
          <t>[1]</t>
        </is>
      </c>
      <c r="C62" s="5" t="n">
        <v>9</v>
      </c>
      <c r="D62" s="5" t="n">
        <v>29</v>
      </c>
      <c r="E62" s="5" t="n">
        <v>22</v>
      </c>
      <c r="F62" s="5" t="n">
        <v>55</v>
      </c>
    </row>
    <row r="63">
      <c r="A63" s="4" t="inlineStr">
        <is>
          <t>Total Noninterest Income</t>
        </is>
      </c>
      <c r="B63" s="4" t="inlineStr">
        <is>
          <t>[1]</t>
        </is>
      </c>
      <c r="C63" s="5" t="n">
        <v>9</v>
      </c>
      <c r="D63" s="5" t="n">
        <v>29</v>
      </c>
      <c r="E63" s="5" t="n">
        <v>22</v>
      </c>
      <c r="F63" s="5" t="n">
        <v>55</v>
      </c>
    </row>
    <row r="64">
      <c r="A64" s="4" t="inlineStr">
        <is>
          <t>Insurance Segment [Member]</t>
        </is>
      </c>
    </row>
    <row r="65">
      <c r="A65" s="3" t="inlineStr">
        <is>
          <t>Revenue From Contract With Customer [Line Items]</t>
        </is>
      </c>
    </row>
    <row r="66">
      <c r="A66" s="4" t="inlineStr">
        <is>
          <t>Insurance commissions</t>
        </is>
      </c>
      <c r="C66" s="5" t="n">
        <v>11868</v>
      </c>
      <c r="D66" s="5" t="n">
        <v>11089</v>
      </c>
      <c r="E66" s="5" t="n">
        <v>23418</v>
      </c>
      <c r="F66" s="5" t="n">
        <v>21960</v>
      </c>
    </row>
    <row r="67">
      <c r="A67" s="4" t="inlineStr">
        <is>
          <t>Other, net</t>
        </is>
      </c>
      <c r="C67" s="5" t="n">
        <v>42</v>
      </c>
      <c r="D67" s="5" t="n">
        <v>2</v>
      </c>
      <c r="E67" s="5" t="n">
        <v>64</v>
      </c>
      <c r="F67" s="5" t="n">
        <v>6</v>
      </c>
    </row>
    <row r="68">
      <c r="A68" s="4" t="inlineStr">
        <is>
          <t>Total Noninterest Income</t>
        </is>
      </c>
      <c r="C68" s="5" t="n">
        <v>11910</v>
      </c>
      <c r="D68" s="5" t="n">
        <v>11091</v>
      </c>
      <c r="E68" s="5" t="n">
        <v>23482</v>
      </c>
      <c r="F68" s="5" t="n">
        <v>21966</v>
      </c>
    </row>
    <row r="69">
      <c r="A69" s="4" t="inlineStr">
        <is>
          <t>Insurance Segment [Member] | Topic 606 [Member]</t>
        </is>
      </c>
    </row>
    <row r="70">
      <c r="A70" s="3" t="inlineStr">
        <is>
          <t>Revenue From Contract With Customer [Line Items]</t>
        </is>
      </c>
    </row>
    <row r="71">
      <c r="A71" s="4" t="inlineStr">
        <is>
          <t>Insurance commissions</t>
        </is>
      </c>
      <c r="C71" s="5" t="n">
        <v>11868</v>
      </c>
      <c r="D71" s="5" t="n">
        <v>11089</v>
      </c>
      <c r="E71" s="5" t="n">
        <v>23418</v>
      </c>
      <c r="F71" s="5" t="n">
        <v>21960</v>
      </c>
    </row>
    <row r="72">
      <c r="A72" s="4" t="inlineStr">
        <is>
          <t>Other, net</t>
        </is>
      </c>
      <c r="C72" s="5" t="n">
        <v>42</v>
      </c>
      <c r="D72" s="5" t="n">
        <v>2</v>
      </c>
      <c r="E72" s="5" t="n">
        <v>64</v>
      </c>
      <c r="F72" s="5" t="n">
        <v>6</v>
      </c>
    </row>
    <row r="73">
      <c r="A73" s="4" t="inlineStr">
        <is>
          <t>Total Noninterest Income</t>
        </is>
      </c>
      <c r="C73" s="6" t="n">
        <v>11910</v>
      </c>
      <c r="D73" s="6" t="n">
        <v>11091</v>
      </c>
      <c r="E73" s="6" t="n">
        <v>23482</v>
      </c>
      <c r="F73" s="6" t="n">
        <v>21966</v>
      </c>
    </row>
    <row r="74"/>
    <row r="75">
      <c r="A75" s="4" t="inlineStr">
        <is>
          <t>[1]</t>
        </is>
      </c>
      <c r="B75" s="4" t="inlineStr">
        <is>
          <t xml:space="preserve">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t>
        </is>
      </c>
    </row>
  </sheetData>
  <mergeCells count="5">
    <mergeCell ref="A1:B2"/>
    <mergeCell ref="C1:D1"/>
    <mergeCell ref="E1:F1"/>
    <mergeCell ref="A74:E74"/>
    <mergeCell ref="B75:E7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and Other Postretirement Benefits - Net Periodic Benefit Cost for Plan and Continuing plan (Details) - Trustmark Capital Accumulation Plan [Member] - Trustmark Corporation Pension Plan for Certain Employees of Acquired Financial Institution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periodic benefit cost [Abstract]</t>
        </is>
      </c>
    </row>
    <row r="4">
      <c r="A4" s="4" t="inlineStr">
        <is>
          <t>Service cost</t>
        </is>
      </c>
      <c r="B4" s="6" t="n">
        <v>63</v>
      </c>
      <c r="C4" s="6" t="n">
        <v>53</v>
      </c>
      <c r="D4" s="6" t="n">
        <v>127</v>
      </c>
      <c r="E4" s="6" t="n">
        <v>106</v>
      </c>
    </row>
    <row r="5">
      <c r="A5" s="4" t="inlineStr">
        <is>
          <t>Interest cost</t>
        </is>
      </c>
      <c r="B5" s="5" t="n">
        <v>61</v>
      </c>
      <c r="C5" s="5" t="n">
        <v>90</v>
      </c>
      <c r="D5" s="5" t="n">
        <v>121</v>
      </c>
      <c r="E5" s="5" t="n">
        <v>180</v>
      </c>
    </row>
    <row r="6">
      <c r="A6" s="4" t="inlineStr">
        <is>
          <t>Expected return on plan assets</t>
        </is>
      </c>
      <c r="B6" s="5" t="n">
        <v>-39</v>
      </c>
      <c r="C6" s="5" t="n">
        <v>-50</v>
      </c>
      <c r="D6" s="5" t="n">
        <v>-77</v>
      </c>
      <c r="E6" s="5" t="n">
        <v>-101</v>
      </c>
    </row>
    <row r="7">
      <c r="A7" s="4" t="inlineStr">
        <is>
          <t>Recognized net loss due to lump sum settlements</t>
        </is>
      </c>
      <c r="B7" s="5" t="n">
        <v>40</v>
      </c>
      <c r="C7" s="5" t="n">
        <v>63</v>
      </c>
      <c r="D7" s="5" t="n">
        <v>40</v>
      </c>
      <c r="E7" s="5" t="n">
        <v>94</v>
      </c>
    </row>
    <row r="8">
      <c r="A8" s="4" t="inlineStr">
        <is>
          <t>Recognized net actuarial loss</t>
        </is>
      </c>
      <c r="B8" s="5" t="n">
        <v>82</v>
      </c>
      <c r="C8" s="5" t="n">
        <v>93</v>
      </c>
      <c r="D8" s="5" t="n">
        <v>163</v>
      </c>
      <c r="E8" s="5" t="n">
        <v>186</v>
      </c>
    </row>
    <row r="9">
      <c r="A9" s="4" t="inlineStr">
        <is>
          <t>Net periodic benefit cost</t>
        </is>
      </c>
      <c r="B9" s="6" t="n">
        <v>207</v>
      </c>
      <c r="C9" s="6" t="n">
        <v>249</v>
      </c>
      <c r="D9" s="6" t="n">
        <v>374</v>
      </c>
      <c r="E9" s="6" t="n">
        <v>46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fined Benefit and Other Postretirement Benefits - Additional Information (Details) $ in Thousands</t>
        </is>
      </c>
      <c r="B1" s="2" t="inlineStr">
        <is>
          <t>12 Months Ended</t>
        </is>
      </c>
    </row>
    <row r="2">
      <c r="B2" s="2" t="inlineStr">
        <is>
          <t>Dec. 31, 2020USD ($)</t>
        </is>
      </c>
    </row>
    <row r="3">
      <c r="A3" s="4" t="inlineStr">
        <is>
          <t>The Continuing Plan [Member] | Scenario Forecast [Member]</t>
        </is>
      </c>
    </row>
    <row r="4">
      <c r="A4" s="3" t="inlineStr">
        <is>
          <t>Defined Benefit Plan Disclosure [Line Items]</t>
        </is>
      </c>
    </row>
    <row r="5">
      <c r="A5" s="4" t="inlineStr">
        <is>
          <t>Trustmark's minimum required contribution to the Trustmark Corporation Pension Plan for Certain Employees of Acquired Financial Institutions</t>
        </is>
      </c>
      <c r="B5" s="6" t="n">
        <v>30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and Other Postretirement Benefits - Net Periodic Benefit Cost (Details) - Supplemental Retirement Plan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periodic benefit cost [Abstract]</t>
        </is>
      </c>
    </row>
    <row r="4">
      <c r="A4" s="4" t="inlineStr">
        <is>
          <t>Service cost</t>
        </is>
      </c>
      <c r="B4" s="6" t="n">
        <v>20</v>
      </c>
      <c r="C4" s="6" t="n">
        <v>28</v>
      </c>
      <c r="D4" s="6" t="n">
        <v>39</v>
      </c>
      <c r="E4" s="6" t="n">
        <v>55</v>
      </c>
    </row>
    <row r="5">
      <c r="A5" s="4" t="inlineStr">
        <is>
          <t>Interest cost</t>
        </is>
      </c>
      <c r="B5" s="5" t="n">
        <v>387</v>
      </c>
      <c r="C5" s="5" t="n">
        <v>501</v>
      </c>
      <c r="D5" s="5" t="n">
        <v>801</v>
      </c>
      <c r="E5" s="5" t="n">
        <v>1042</v>
      </c>
    </row>
    <row r="6">
      <c r="A6" s="4" t="inlineStr">
        <is>
          <t>Amortization of prior service cost</t>
        </is>
      </c>
      <c r="B6" s="5" t="n">
        <v>38</v>
      </c>
      <c r="C6" s="5" t="n">
        <v>62</v>
      </c>
      <c r="D6" s="5" t="n">
        <v>75</v>
      </c>
      <c r="E6" s="5" t="n">
        <v>125</v>
      </c>
    </row>
    <row r="7">
      <c r="A7" s="4" t="inlineStr">
        <is>
          <t>Recognized net actuarial loss</t>
        </is>
      </c>
      <c r="B7" s="5" t="n">
        <v>236</v>
      </c>
      <c r="C7" s="5" t="n">
        <v>154</v>
      </c>
      <c r="D7" s="5" t="n">
        <v>482</v>
      </c>
      <c r="E7" s="5" t="n">
        <v>316</v>
      </c>
    </row>
    <row r="8">
      <c r="A8" s="4" t="inlineStr">
        <is>
          <t>Net periodic benefit cost</t>
        </is>
      </c>
      <c r="B8" s="6" t="n">
        <v>681</v>
      </c>
      <c r="C8" s="6" t="n">
        <v>745</v>
      </c>
      <c r="D8" s="6" t="n">
        <v>1397</v>
      </c>
      <c r="E8" s="6" t="n">
        <v>153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5" customWidth="1" min="2" max="2"/>
  </cols>
  <sheetData>
    <row r="1">
      <c r="A1" s="1" t="inlineStr">
        <is>
          <t>Stock and Incentive Compensation - Additional Information (Details)</t>
        </is>
      </c>
      <c r="B1" s="2" t="inlineStr">
        <is>
          <t>6 Months Ended</t>
        </is>
      </c>
    </row>
    <row r="2">
      <c r="B2" s="2" t="inlineStr">
        <is>
          <t>Jun. 30, 2020</t>
        </is>
      </c>
    </row>
    <row r="3">
      <c r="A3" s="4" t="inlineStr">
        <is>
          <t>Performance Based Award [Member]</t>
        </is>
      </c>
    </row>
    <row r="4">
      <c r="A4" s="3" t="inlineStr">
        <is>
          <t>Share Based Compensation Arrangement By Share Based Payment Award [Line Items]</t>
        </is>
      </c>
    </row>
    <row r="5">
      <c r="A5" s="4" t="inlineStr">
        <is>
          <t>Vesting period</t>
        </is>
      </c>
      <c r="B5" s="4" t="inlineStr">
        <is>
          <t>3 years</t>
        </is>
      </c>
    </row>
    <row r="6">
      <c r="A6" s="4" t="inlineStr">
        <is>
          <t>Restricted Stock Units (RSUs) [Member]</t>
        </is>
      </c>
    </row>
    <row r="7">
      <c r="A7" s="3" t="inlineStr">
        <is>
          <t>Share Based Compensation Arrangement By Share Based Payment Award [Line Items]</t>
        </is>
      </c>
    </row>
    <row r="8">
      <c r="A8" s="4" t="inlineStr">
        <is>
          <t>Return on average tangible equity, performance measure</t>
        </is>
      </c>
      <c r="B8" s="4" t="inlineStr">
        <is>
          <t>100.00%</t>
        </is>
      </c>
    </row>
    <row r="9">
      <c r="A9" s="4" t="inlineStr">
        <is>
          <t>Total shareholder return, performance measure</t>
        </is>
      </c>
      <c r="B9" s="4" t="inlineStr">
        <is>
          <t>100.00%</t>
        </is>
      </c>
    </row>
    <row r="10">
      <c r="A10" s="4" t="inlineStr">
        <is>
          <t>Time-Vested Awards [Member]</t>
        </is>
      </c>
    </row>
    <row r="11">
      <c r="A11" s="3" t="inlineStr">
        <is>
          <t>Share Based Compensation Arrangement By Share Based Payment Award [Line Items]</t>
        </is>
      </c>
    </row>
    <row r="12">
      <c r="A12" s="4" t="inlineStr">
        <is>
          <t>Vesting period</t>
        </is>
      </c>
      <c r="B12"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and Incentive Compensation - Summary of Stock Plan Activity (Details) - Stock and Incentive Compensation Plan [Member] - shares</t>
        </is>
      </c>
      <c r="B1" s="2" t="inlineStr">
        <is>
          <t>3 Months Ended</t>
        </is>
      </c>
      <c r="C1" s="2" t="inlineStr">
        <is>
          <t>6 Months Ended</t>
        </is>
      </c>
    </row>
    <row r="2">
      <c r="B2" s="2" t="inlineStr">
        <is>
          <t>Jun. 30, 2020</t>
        </is>
      </c>
      <c r="C2" s="2" t="inlineStr">
        <is>
          <t>Jun. 30, 2020</t>
        </is>
      </c>
    </row>
    <row r="3">
      <c r="A3" s="4" t="inlineStr">
        <is>
          <t>Performance Based Awards and Units [Member]</t>
        </is>
      </c>
    </row>
    <row r="4">
      <c r="A4" s="3" t="inlineStr">
        <is>
          <t>Shares [Roll Forward]</t>
        </is>
      </c>
    </row>
    <row r="5">
      <c r="A5" s="4" t="inlineStr">
        <is>
          <t>Nonvested shares, beginning of period (in shares)</t>
        </is>
      </c>
      <c r="B5" s="5" t="n">
        <v>147533</v>
      </c>
      <c r="C5" s="5" t="n">
        <v>149914</v>
      </c>
    </row>
    <row r="6">
      <c r="A6" s="4" t="inlineStr">
        <is>
          <t>Granted (in shares)</t>
        </is>
      </c>
      <c r="C6" s="5" t="n">
        <v>53450</v>
      </c>
    </row>
    <row r="7">
      <c r="A7" s="4" t="inlineStr">
        <is>
          <t>Released from restriction (in shares)</t>
        </is>
      </c>
      <c r="C7" s="5" t="n">
        <v>-36357</v>
      </c>
    </row>
    <row r="8">
      <c r="A8" s="4" t="inlineStr">
        <is>
          <t>Forfeited (in shares)</t>
        </is>
      </c>
      <c r="B8" s="5" t="n">
        <v>-1025</v>
      </c>
      <c r="C8" s="5" t="n">
        <v>-20499</v>
      </c>
    </row>
    <row r="9">
      <c r="A9" s="4" t="inlineStr">
        <is>
          <t>Nonvested shares, end of period (in shares)</t>
        </is>
      </c>
      <c r="B9" s="5" t="n">
        <v>146508</v>
      </c>
      <c r="C9" s="5" t="n">
        <v>146508</v>
      </c>
    </row>
    <row r="10">
      <c r="A10" s="4" t="inlineStr">
        <is>
          <t>Time-Vested Awards and Units [Member]</t>
        </is>
      </c>
    </row>
    <row r="11">
      <c r="A11" s="3" t="inlineStr">
        <is>
          <t>Shares [Roll Forward]</t>
        </is>
      </c>
    </row>
    <row r="12">
      <c r="A12" s="4" t="inlineStr">
        <is>
          <t>Nonvested shares, beginning of period (in shares)</t>
        </is>
      </c>
      <c r="B12" s="5" t="n">
        <v>329732</v>
      </c>
      <c r="C12" s="5" t="n">
        <v>300006</v>
      </c>
    </row>
    <row r="13">
      <c r="A13" s="4" t="inlineStr">
        <is>
          <t>Granted (in shares)</t>
        </is>
      </c>
      <c r="B13" s="5" t="n">
        <v>6040</v>
      </c>
      <c r="C13" s="5" t="n">
        <v>121560</v>
      </c>
    </row>
    <row r="14">
      <c r="A14" s="4" t="inlineStr">
        <is>
          <t>Released from restriction (in shares)</t>
        </is>
      </c>
      <c r="B14" s="5" t="n">
        <v>-28065</v>
      </c>
      <c r="C14" s="5" t="n">
        <v>-107506</v>
      </c>
    </row>
    <row r="15">
      <c r="A15" s="4" t="inlineStr">
        <is>
          <t>Forfeited (in shares)</t>
        </is>
      </c>
      <c r="B15" s="5" t="n">
        <v>-3014</v>
      </c>
      <c r="C15" s="5" t="n">
        <v>-9367</v>
      </c>
    </row>
    <row r="16">
      <c r="A16" s="4" t="inlineStr">
        <is>
          <t>Nonvested shares, end of period (in shares)</t>
        </is>
      </c>
      <c r="B16" s="5" t="n">
        <v>304693</v>
      </c>
      <c r="C16" s="5" t="n">
        <v>30469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 Compensation Expense for Awards and Units Under Stock Plan (Details) - Stock and Incentive Compensation Plan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expense [Abstract]</t>
        </is>
      </c>
    </row>
    <row r="4">
      <c r="A4" s="4" t="inlineStr">
        <is>
          <t>Recognized compensation expense</t>
        </is>
      </c>
      <c r="B4" s="6" t="n">
        <v>1274</v>
      </c>
      <c r="C4" s="6" t="n">
        <v>1279</v>
      </c>
      <c r="D4" s="6" t="n">
        <v>2668</v>
      </c>
      <c r="E4" s="6" t="n">
        <v>2281</v>
      </c>
    </row>
    <row r="5">
      <c r="A5" s="4" t="inlineStr">
        <is>
          <t>Performance Awards and Units [Member]</t>
        </is>
      </c>
    </row>
    <row r="6">
      <c r="A6" s="3" t="inlineStr">
        <is>
          <t>Compensation expense [Abstract]</t>
        </is>
      </c>
    </row>
    <row r="7">
      <c r="A7" s="4" t="inlineStr">
        <is>
          <t>Recognized compensation expense</t>
        </is>
      </c>
      <c r="B7" s="5" t="n">
        <v>456</v>
      </c>
      <c r="C7" s="5" t="n">
        <v>481</v>
      </c>
      <c r="D7" s="5" t="n">
        <v>-57</v>
      </c>
      <c r="E7" s="5" t="n">
        <v>562</v>
      </c>
    </row>
    <row r="8">
      <c r="A8" s="4" t="inlineStr">
        <is>
          <t>Time-Vested Awards and Units [Member]</t>
        </is>
      </c>
    </row>
    <row r="9">
      <c r="A9" s="3" t="inlineStr">
        <is>
          <t>Compensation expense [Abstract]</t>
        </is>
      </c>
    </row>
    <row r="10">
      <c r="A10" s="4" t="inlineStr">
        <is>
          <t>Recognized compensation expense</t>
        </is>
      </c>
      <c r="B10" s="6" t="n">
        <v>818</v>
      </c>
      <c r="C10" s="6" t="n">
        <v>798</v>
      </c>
      <c r="D10" s="6" t="n">
        <v>2725</v>
      </c>
      <c r="E10" s="6" t="n">
        <v>171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cies - Additional Information (Details) - USD ($) $ in Millions</t>
        </is>
      </c>
      <c r="B1" s="2" t="inlineStr">
        <is>
          <t>6 Months Ended</t>
        </is>
      </c>
    </row>
    <row r="2">
      <c r="B2" s="2" t="inlineStr">
        <is>
          <t>Jun. 30, 2020</t>
        </is>
      </c>
      <c r="C2" s="2" t="inlineStr">
        <is>
          <t>Jun. 30, 2019</t>
        </is>
      </c>
    </row>
    <row r="3">
      <c r="A3" s="3" t="inlineStr">
        <is>
          <t>Loss Contingencies [Line Items]</t>
        </is>
      </c>
    </row>
    <row r="4">
      <c r="A4" s="4" t="inlineStr">
        <is>
          <t>Unused commitments to extend credit</t>
        </is>
      </c>
      <c r="B4" s="6" t="n">
        <v>4391</v>
      </c>
      <c r="C4" s="6" t="n">
        <v>4146</v>
      </c>
    </row>
    <row r="5">
      <c r="A5" s="4" t="inlineStr">
        <is>
          <t>Standby Letters of Credit [Member]</t>
        </is>
      </c>
    </row>
    <row r="6">
      <c r="A6" s="3" t="inlineStr">
        <is>
          <t>Loss Contingencies [Line Items]</t>
        </is>
      </c>
    </row>
    <row r="7">
      <c r="A7" s="4" t="inlineStr">
        <is>
          <t>Potential exposure to credit loss in the event of nonperformance</t>
        </is>
      </c>
      <c r="B7" s="8" t="n">
        <v>105.7</v>
      </c>
      <c r="C7" s="9" t="n">
        <v>103.6</v>
      </c>
    </row>
    <row r="8">
      <c r="A8" s="4" t="inlineStr">
        <is>
          <t>Letters of credit, maturity term - maximum</t>
        </is>
      </c>
      <c r="B8" s="4" t="inlineStr">
        <is>
          <t>3 years</t>
        </is>
      </c>
    </row>
    <row r="9">
      <c r="A9" s="4" t="inlineStr">
        <is>
          <t>Collateral held, fair value</t>
        </is>
      </c>
      <c r="B9" s="8" t="n">
        <v>21.8</v>
      </c>
      <c r="C9" s="8" t="n">
        <v>30.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s>
  <sheetData>
    <row r="1">
      <c r="A1" s="1" t="inlineStr">
        <is>
          <t>Contingencies - Summary of Changes in ACL on Off-balance Sheet Credit Exposures (Details) - USD ($) $ in Thousands</t>
        </is>
      </c>
      <c r="C1" s="2" t="inlineStr">
        <is>
          <t>3 Months Ended</t>
        </is>
      </c>
      <c r="D1" s="2" t="inlineStr">
        <is>
          <t>6 Months Ended</t>
        </is>
      </c>
    </row>
    <row r="2">
      <c r="C2" s="2" t="inlineStr">
        <is>
          <t>Jun. 30, 2020</t>
        </is>
      </c>
      <c r="D2" s="2" t="inlineStr">
        <is>
          <t>Jun. 30, 2020</t>
        </is>
      </c>
    </row>
    <row r="3">
      <c r="A3" s="3" t="inlineStr">
        <is>
          <t>Commitments And Contingencies Disclosure [Abstract]</t>
        </is>
      </c>
    </row>
    <row r="4">
      <c r="A4" s="4" t="inlineStr">
        <is>
          <t>Balance at beginning of period</t>
        </is>
      </c>
      <c r="C4" s="6" t="n">
        <v>36421</v>
      </c>
      <c r="D4" s="6" t="n">
        <v>0</v>
      </c>
      <c r="E4" s="4" t="inlineStr">
        <is>
          <t>[1]</t>
        </is>
      </c>
    </row>
    <row r="5">
      <c r="A5" s="4" t="inlineStr">
        <is>
          <t>FASB ASU 2016-13 adoption adjustment</t>
        </is>
      </c>
      <c r="C5" s="5" t="n">
        <v>0</v>
      </c>
      <c r="D5" s="5" t="n">
        <v>29638</v>
      </c>
    </row>
    <row r="6">
      <c r="A6" s="4" t="inlineStr">
        <is>
          <t>Credit loss expense related to off-balance sheet credit exposures</t>
        </is>
      </c>
      <c r="B6" s="4" t="inlineStr">
        <is>
          <t>[1]</t>
        </is>
      </c>
      <c r="C6" s="5" t="n">
        <v>6242</v>
      </c>
      <c r="D6" s="5" t="n">
        <v>13025</v>
      </c>
    </row>
    <row r="7">
      <c r="A7" s="4" t="inlineStr">
        <is>
          <t>Balance at end of period</t>
        </is>
      </c>
      <c r="B7" s="4" t="inlineStr">
        <is>
          <t>[1]</t>
        </is>
      </c>
      <c r="C7" s="6" t="n">
        <v>42663</v>
      </c>
      <c r="D7" s="6" t="n">
        <v>42663</v>
      </c>
    </row>
    <row r="8"/>
    <row r="9">
      <c r="A9" s="4" t="inlineStr">
        <is>
          <t>[1]</t>
        </is>
      </c>
      <c r="B9" s="4" t="inlineStr">
        <is>
          <t>Effective January 1, 2020, Trustmark adopted FASB ASU 2016-13 using the modified retrospective approach.  Therefore, prior period balances are presented under legacy GAAP and may not be comparable to current period presentation.</t>
        </is>
      </c>
    </row>
  </sheetData>
  <mergeCells count="5">
    <mergeCell ref="A1:B2"/>
    <mergeCell ref="D1:E1"/>
    <mergeCell ref="D2:E2"/>
    <mergeCell ref="A8:D8"/>
    <mergeCell ref="B9:D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7:34Z</dcterms:created>
  <dcterms:modified xmlns:dcterms="http://purl.org/dc/terms/" xmlns:xsi="http://www.w3.org/2001/XMLSchema-instance" xsi:type="dcterms:W3CDTF">2020-08-06T16:17:34Z</dcterms:modified>
</cp:coreProperties>
</file>